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Foreclosed Assets" sheetId="14" state="visible" r:id="rId14"/>
    <sheet xmlns:r="http://schemas.openxmlformats.org/officeDocument/2006/relationships" name="Premises and Equipment" sheetId="15" state="visible" r:id="rId15"/>
    <sheet xmlns:r="http://schemas.openxmlformats.org/officeDocument/2006/relationships" name="Cash Value of Life Insurance" sheetId="16" state="visible" r:id="rId16"/>
    <sheet xmlns:r="http://schemas.openxmlformats.org/officeDocument/2006/relationships" name="Goodwill and Other Intangible A" sheetId="17" state="visible" r:id="rId17"/>
    <sheet xmlns:r="http://schemas.openxmlformats.org/officeDocument/2006/relationships" name="Mortgage Servicing Rights" sheetId="18" state="visible" r:id="rId18"/>
    <sheet xmlns:r="http://schemas.openxmlformats.org/officeDocument/2006/relationships" name="Deposits" sheetId="19" state="visible" r:id="rId19"/>
    <sheet xmlns:r="http://schemas.openxmlformats.org/officeDocument/2006/relationships" name="Other Borrowings" sheetId="20" state="visible" r:id="rId20"/>
    <sheet xmlns:r="http://schemas.openxmlformats.org/officeDocument/2006/relationships" name="Junior Subordinated Debt" sheetId="21" state="visible" r:id="rId21"/>
    <sheet xmlns:r="http://schemas.openxmlformats.org/officeDocument/2006/relationships" name="Commitments and Contingencies" sheetId="22" state="visible" r:id="rId22"/>
    <sheet xmlns:r="http://schemas.openxmlformats.org/officeDocument/2006/relationships" name="Shareholders' Equity" sheetId="23" state="visible" r:id="rId23"/>
    <sheet xmlns:r="http://schemas.openxmlformats.org/officeDocument/2006/relationships" name="Stock Options and Other Equity-" sheetId="24" state="visible" r:id="rId24"/>
    <sheet xmlns:r="http://schemas.openxmlformats.org/officeDocument/2006/relationships" name="Noninterest Income and Expense" sheetId="25" state="visible" r:id="rId25"/>
    <sheet xmlns:r="http://schemas.openxmlformats.org/officeDocument/2006/relationships" name="Income Taxes" sheetId="26" state="visible" r:id="rId26"/>
    <sheet xmlns:r="http://schemas.openxmlformats.org/officeDocument/2006/relationships" name="Earnings Per Share" sheetId="27" state="visible" r:id="rId27"/>
    <sheet xmlns:r="http://schemas.openxmlformats.org/officeDocument/2006/relationships" name="Comprehensive Income" sheetId="28" state="visible" r:id="rId28"/>
    <sheet xmlns:r="http://schemas.openxmlformats.org/officeDocument/2006/relationships" name="Retirement Plans" sheetId="29" state="visible" r:id="rId29"/>
    <sheet xmlns:r="http://schemas.openxmlformats.org/officeDocument/2006/relationships" name="Related Party Transactions" sheetId="30" state="visible" r:id="rId30"/>
    <sheet xmlns:r="http://schemas.openxmlformats.org/officeDocument/2006/relationships" name="Fair Value Measurement" sheetId="31" state="visible" r:id="rId31"/>
    <sheet xmlns:r="http://schemas.openxmlformats.org/officeDocument/2006/relationships" name="TriCo Bancshares Condensed Fina" sheetId="32" state="visible" r:id="rId32"/>
    <sheet xmlns:r="http://schemas.openxmlformats.org/officeDocument/2006/relationships" name="Regulatory Matters" sheetId="33" state="visible" r:id="rId33"/>
    <sheet xmlns:r="http://schemas.openxmlformats.org/officeDocument/2006/relationships" name="Summary of Quarterly Results of" sheetId="34" state="visible" r:id="rId34"/>
    <sheet xmlns:r="http://schemas.openxmlformats.org/officeDocument/2006/relationships" name="Summary of Significant Accoun_2" sheetId="35" state="visible" r:id="rId35"/>
    <sheet xmlns:r="http://schemas.openxmlformats.org/officeDocument/2006/relationships" name="Business Combinations (Tables)" sheetId="36" state="visible" r:id="rId36"/>
    <sheet xmlns:r="http://schemas.openxmlformats.org/officeDocument/2006/relationships" name="Investment Securities (Tables)" sheetId="37" state="visible" r:id="rId37"/>
    <sheet xmlns:r="http://schemas.openxmlformats.org/officeDocument/2006/relationships" name="Loans (Tables)" sheetId="38" state="visible" r:id="rId38"/>
    <sheet xmlns:r="http://schemas.openxmlformats.org/officeDocument/2006/relationships" name="Allowance for Loan Losses (Tabl" sheetId="39" state="visible" r:id="rId39"/>
    <sheet xmlns:r="http://schemas.openxmlformats.org/officeDocument/2006/relationships" name="Foreclosed Assets (Tables)" sheetId="40" state="visible" r:id="rId40"/>
    <sheet xmlns:r="http://schemas.openxmlformats.org/officeDocument/2006/relationships" name="Premises and Equipment (Tables)" sheetId="41" state="visible" r:id="rId41"/>
    <sheet xmlns:r="http://schemas.openxmlformats.org/officeDocument/2006/relationships" name="Cash Value of Life Insurance (T" sheetId="42" state="visible" r:id="rId42"/>
    <sheet xmlns:r="http://schemas.openxmlformats.org/officeDocument/2006/relationships" name="Goodwill and Other Intangible_2" sheetId="43" state="visible" r:id="rId43"/>
    <sheet xmlns:r="http://schemas.openxmlformats.org/officeDocument/2006/relationships" name="Mortgage Servicing Rights (Tabl" sheetId="44" state="visible" r:id="rId44"/>
    <sheet xmlns:r="http://schemas.openxmlformats.org/officeDocument/2006/relationships" name="Deposits (Tables)" sheetId="45" state="visible" r:id="rId45"/>
    <sheet xmlns:r="http://schemas.openxmlformats.org/officeDocument/2006/relationships" name="Other Borrowings (Tables)" sheetId="46" state="visible" r:id="rId46"/>
    <sheet xmlns:r="http://schemas.openxmlformats.org/officeDocument/2006/relationships" name="Junior Subordinated Debt (Table" sheetId="47" state="visible" r:id="rId47"/>
    <sheet xmlns:r="http://schemas.openxmlformats.org/officeDocument/2006/relationships" name="Commitments and Contingencies (" sheetId="48" state="visible" r:id="rId48"/>
    <sheet xmlns:r="http://schemas.openxmlformats.org/officeDocument/2006/relationships" name="Stock Options and Other Equit_2" sheetId="49" state="visible" r:id="rId49"/>
    <sheet xmlns:r="http://schemas.openxmlformats.org/officeDocument/2006/relationships" name="Noninterest Income and Expense " sheetId="50" state="visible" r:id="rId50"/>
    <sheet xmlns:r="http://schemas.openxmlformats.org/officeDocument/2006/relationships" name="Income Taxes (Tables)" sheetId="51" state="visible" r:id="rId51"/>
    <sheet xmlns:r="http://schemas.openxmlformats.org/officeDocument/2006/relationships" name="Earnings Per Share (Tables)" sheetId="52" state="visible" r:id="rId52"/>
    <sheet xmlns:r="http://schemas.openxmlformats.org/officeDocument/2006/relationships" name="Comprehensive Income (Tables)" sheetId="53" state="visible" r:id="rId53"/>
    <sheet xmlns:r="http://schemas.openxmlformats.org/officeDocument/2006/relationships" name="Retirement Plans (Tables)" sheetId="54" state="visible" r:id="rId54"/>
    <sheet xmlns:r="http://schemas.openxmlformats.org/officeDocument/2006/relationships" name="Related Party Transactions (Tab" sheetId="55" state="visible" r:id="rId55"/>
    <sheet xmlns:r="http://schemas.openxmlformats.org/officeDocument/2006/relationships" name="Fair Value Measurement (Tables)" sheetId="56" state="visible" r:id="rId56"/>
    <sheet xmlns:r="http://schemas.openxmlformats.org/officeDocument/2006/relationships" name="TriCo Bancshares Condensed Fi_2" sheetId="57" state="visible" r:id="rId57"/>
    <sheet xmlns:r="http://schemas.openxmlformats.org/officeDocument/2006/relationships" name="Regulatory Matters (Tables)" sheetId="58" state="visible" r:id="rId58"/>
    <sheet xmlns:r="http://schemas.openxmlformats.org/officeDocument/2006/relationships" name="Summary of Quarterly Results _2" sheetId="59" state="visible" r:id="rId59"/>
    <sheet xmlns:r="http://schemas.openxmlformats.org/officeDocument/2006/relationships" name="Summary of Significant Accoun_3" sheetId="60" state="visible" r:id="rId60"/>
    <sheet xmlns:r="http://schemas.openxmlformats.org/officeDocument/2006/relationships" name="Business Combinations - Additio" sheetId="61" state="visible" r:id="rId61"/>
    <sheet xmlns:r="http://schemas.openxmlformats.org/officeDocument/2006/relationships" name="Business Combinations - Schedul" sheetId="62" state="visible" r:id="rId62"/>
    <sheet xmlns:r="http://schemas.openxmlformats.org/officeDocument/2006/relationships" name="Business Combinations - Summary" sheetId="63" state="visible" r:id="rId63"/>
    <sheet xmlns:r="http://schemas.openxmlformats.org/officeDocument/2006/relationships" name="Business Combinations - Sched_2" sheetId="64" state="visible" r:id="rId64"/>
    <sheet xmlns:r="http://schemas.openxmlformats.org/officeDocument/2006/relationships" name="Investment Securities - Amortiz" sheetId="65" state="visible" r:id="rId65"/>
    <sheet xmlns:r="http://schemas.openxmlformats.org/officeDocument/2006/relationships" name="Investment Securities - Additio" sheetId="66" state="visible" r:id="rId66"/>
    <sheet xmlns:r="http://schemas.openxmlformats.org/officeDocument/2006/relationships" name="Investment Securities - Amort_2" sheetId="67" state="visible" r:id="rId67"/>
    <sheet xmlns:r="http://schemas.openxmlformats.org/officeDocument/2006/relationships" name="Investment Securities - Gross U" sheetId="68" state="visible" r:id="rId68"/>
    <sheet xmlns:r="http://schemas.openxmlformats.org/officeDocument/2006/relationships" name="Loans - Summary of Loan Balance" sheetId="69" state="visible" r:id="rId69"/>
    <sheet xmlns:r="http://schemas.openxmlformats.org/officeDocument/2006/relationships" name="Loans - Change in Accretable Yi" sheetId="70" state="visible" r:id="rId70"/>
    <sheet xmlns:r="http://schemas.openxmlformats.org/officeDocument/2006/relationships" name="Allowance for Loan Losses - Sum" sheetId="71" state="visible" r:id="rId71"/>
    <sheet xmlns:r="http://schemas.openxmlformats.org/officeDocument/2006/relationships" name="Allowance for Loan Losses - S_2" sheetId="72" state="visible" r:id="rId72"/>
    <sheet xmlns:r="http://schemas.openxmlformats.org/officeDocument/2006/relationships" name="Allowance for Loan Losses - Sch" sheetId="73" state="visible" r:id="rId73"/>
    <sheet xmlns:r="http://schemas.openxmlformats.org/officeDocument/2006/relationships" name="Allowance for Loan Losses - Ana" sheetId="74" state="visible" r:id="rId74"/>
    <sheet xmlns:r="http://schemas.openxmlformats.org/officeDocument/2006/relationships" name="Allowance for Loan Losses - S_3" sheetId="75" state="visible" r:id="rId75"/>
    <sheet xmlns:r="http://schemas.openxmlformats.org/officeDocument/2006/relationships" name="Allowance for Loan Losses - Add" sheetId="76" state="visible" r:id="rId76"/>
    <sheet xmlns:r="http://schemas.openxmlformats.org/officeDocument/2006/relationships" name="Allowance for Loan Losses - Imp" sheetId="77" state="visible" r:id="rId77"/>
    <sheet xmlns:r="http://schemas.openxmlformats.org/officeDocument/2006/relationships" name="Allowance for Loan Losses - Tro" sheetId="78" state="visible" r:id="rId78"/>
    <sheet xmlns:r="http://schemas.openxmlformats.org/officeDocument/2006/relationships" name="Foreclosed Assets - Summary of " sheetId="79" state="visible" r:id="rId79"/>
    <sheet xmlns:r="http://schemas.openxmlformats.org/officeDocument/2006/relationships" name="Foreclosed Assets - Additional " sheetId="80" state="visible" r:id="rId80"/>
    <sheet xmlns:r="http://schemas.openxmlformats.org/officeDocument/2006/relationships" name="Premises and Equipment - Summar" sheetId="81" state="visible" r:id="rId81"/>
    <sheet xmlns:r="http://schemas.openxmlformats.org/officeDocument/2006/relationships" name="Premises and Equipment - Additi" sheetId="82" state="visible" r:id="rId82"/>
    <sheet xmlns:r="http://schemas.openxmlformats.org/officeDocument/2006/relationships" name="Cash Value of Life Insurance - " sheetId="83" state="visible" r:id="rId83"/>
    <sheet xmlns:r="http://schemas.openxmlformats.org/officeDocument/2006/relationships" name="Cash Value of Life Insurance _2" sheetId="84" state="visible" r:id="rId84"/>
    <sheet xmlns:r="http://schemas.openxmlformats.org/officeDocument/2006/relationships" name="Goodwill and Other Intangible_3" sheetId="85" state="visible" r:id="rId85"/>
    <sheet xmlns:r="http://schemas.openxmlformats.org/officeDocument/2006/relationships" name="Goodwill and Other Intangible_4" sheetId="86" state="visible" r:id="rId86"/>
    <sheet xmlns:r="http://schemas.openxmlformats.org/officeDocument/2006/relationships" name="Goodwill and Other Intangible_5" sheetId="87" state="visible" r:id="rId87"/>
    <sheet xmlns:r="http://schemas.openxmlformats.org/officeDocument/2006/relationships" name="Goodwill and Other Intangible_6" sheetId="88" state="visible" r:id="rId88"/>
    <sheet xmlns:r="http://schemas.openxmlformats.org/officeDocument/2006/relationships" name="Mortgage Servicing Rights - Fai" sheetId="89" state="visible" r:id="rId89"/>
    <sheet xmlns:r="http://schemas.openxmlformats.org/officeDocument/2006/relationships" name="Deposits - Summary of Balances " sheetId="90" state="visible" r:id="rId90"/>
    <sheet xmlns:r="http://schemas.openxmlformats.org/officeDocument/2006/relationships" name="Deposits - Additional Informati" sheetId="91" state="visible" r:id="rId91"/>
    <sheet xmlns:r="http://schemas.openxmlformats.org/officeDocument/2006/relationships" name="Deposits - Schedule of Maturiti" sheetId="92" state="visible" r:id="rId92"/>
    <sheet xmlns:r="http://schemas.openxmlformats.org/officeDocument/2006/relationships" name="Other Borrowings - Summary of B" sheetId="93" state="visible" r:id="rId93"/>
    <sheet xmlns:r="http://schemas.openxmlformats.org/officeDocument/2006/relationships" name="Other Borrowings - Summary of_2" sheetId="94" state="visible" r:id="rId94"/>
    <sheet xmlns:r="http://schemas.openxmlformats.org/officeDocument/2006/relationships" name="Other Borrowings - Additional I" sheetId="95" state="visible" r:id="rId95"/>
    <sheet xmlns:r="http://schemas.openxmlformats.org/officeDocument/2006/relationships" name="Junior Subordinated Debt - Addi" sheetId="96" state="visible" r:id="rId96"/>
    <sheet xmlns:r="http://schemas.openxmlformats.org/officeDocument/2006/relationships" name="Junior Subordinated Debt - Summ"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Commitments and Contingencies_3" sheetId="100" state="visible" r:id="rId100"/>
    <sheet xmlns:r="http://schemas.openxmlformats.org/officeDocument/2006/relationships" name="Shareholders' Equity - Addition" sheetId="101" state="visible" r:id="rId101"/>
    <sheet xmlns:r="http://schemas.openxmlformats.org/officeDocument/2006/relationships" name="Stock Options and Other Equit_3" sheetId="102" state="visible" r:id="rId102"/>
    <sheet xmlns:r="http://schemas.openxmlformats.org/officeDocument/2006/relationships" name="Stock Options and Other Equit_4" sheetId="103" state="visible" r:id="rId103"/>
    <sheet xmlns:r="http://schemas.openxmlformats.org/officeDocument/2006/relationships" name="Stock Options and Other Equit_5" sheetId="104" state="visible" r:id="rId104"/>
    <sheet xmlns:r="http://schemas.openxmlformats.org/officeDocument/2006/relationships" name="Stock Options and Other Equit_6" sheetId="105" state="visible" r:id="rId105"/>
    <sheet xmlns:r="http://schemas.openxmlformats.org/officeDocument/2006/relationships" name="Stock Options and Other Equit_7" sheetId="106" state="visible" r:id="rId106"/>
    <sheet xmlns:r="http://schemas.openxmlformats.org/officeDocument/2006/relationships" name="Stock Options and Other Equit_8" sheetId="107" state="visible" r:id="rId107"/>
    <sheet xmlns:r="http://schemas.openxmlformats.org/officeDocument/2006/relationships" name="Noninterest Income and Expens_2" sheetId="108" state="visible" r:id="rId108"/>
    <sheet xmlns:r="http://schemas.openxmlformats.org/officeDocument/2006/relationships" name="Noninterest Income and Expens_3" sheetId="109" state="visible" r:id="rId109"/>
    <sheet xmlns:r="http://schemas.openxmlformats.org/officeDocument/2006/relationships" name="Noninterest Income and Expens_4" sheetId="110" state="visible" r:id="rId110"/>
    <sheet xmlns:r="http://schemas.openxmlformats.org/officeDocument/2006/relationships" name="Income Taxes - Components of Co" sheetId="111" state="visible" r:id="rId111"/>
    <sheet xmlns:r="http://schemas.openxmlformats.org/officeDocument/2006/relationships" name="Income Taxes - Additional Infor" sheetId="112" state="visible" r:id="rId112"/>
    <sheet xmlns:r="http://schemas.openxmlformats.org/officeDocument/2006/relationships" name="Income Taxes - Schedule of Comp" sheetId="113" state="visible" r:id="rId113"/>
    <sheet xmlns:r="http://schemas.openxmlformats.org/officeDocument/2006/relationships" name="Income Taxes - Reconciliation o" sheetId="114" state="visible" r:id="rId114"/>
    <sheet xmlns:r="http://schemas.openxmlformats.org/officeDocument/2006/relationships" name="Income Taxes - Company's Net De" sheetId="115" state="visible" r:id="rId115"/>
    <sheet xmlns:r="http://schemas.openxmlformats.org/officeDocument/2006/relationships" name="Earnings Per Share - Computatio" sheetId="116" state="visible" r:id="rId116"/>
    <sheet xmlns:r="http://schemas.openxmlformats.org/officeDocument/2006/relationships" name="Comprehensive Income - Componen" sheetId="117" state="visible" r:id="rId117"/>
    <sheet xmlns:r="http://schemas.openxmlformats.org/officeDocument/2006/relationships" name="Comprehensive Income - Compon_2" sheetId="118" state="visible" r:id="rId118"/>
    <sheet xmlns:r="http://schemas.openxmlformats.org/officeDocument/2006/relationships" name="Retirement Plans - Additional I" sheetId="119" state="visible" r:id="rId119"/>
    <sheet xmlns:r="http://schemas.openxmlformats.org/officeDocument/2006/relationships" name="Retirement Plans - Summary of 4" sheetId="120" state="visible" r:id="rId120"/>
    <sheet xmlns:r="http://schemas.openxmlformats.org/officeDocument/2006/relationships" name="Retirement Plans - Summary of E" sheetId="121" state="visible" r:id="rId121"/>
    <sheet xmlns:r="http://schemas.openxmlformats.org/officeDocument/2006/relationships" name="Retirement Plans - Schedule of " sheetId="122" state="visible" r:id="rId122"/>
    <sheet xmlns:r="http://schemas.openxmlformats.org/officeDocument/2006/relationships" name="Retirement Plans - Defined Bene" sheetId="123" state="visible" r:id="rId123"/>
    <sheet xmlns:r="http://schemas.openxmlformats.org/officeDocument/2006/relationships" name="Retirement Plans - Information " sheetId="124" state="visible" r:id="rId124"/>
    <sheet xmlns:r="http://schemas.openxmlformats.org/officeDocument/2006/relationships" name="Retirement Plans - Net Periodic" sheetId="125" state="visible" r:id="rId125"/>
    <sheet xmlns:r="http://schemas.openxmlformats.org/officeDocument/2006/relationships" name="Retirement Plans - Assumptions " sheetId="126" state="visible" r:id="rId126"/>
    <sheet xmlns:r="http://schemas.openxmlformats.org/officeDocument/2006/relationships" name="Retirement Plans - Expected Ben" sheetId="127" state="visible" r:id="rId127"/>
    <sheet xmlns:r="http://schemas.openxmlformats.org/officeDocument/2006/relationships" name="Related Party Transactions - Su" sheetId="128" state="visible" r:id="rId128"/>
    <sheet xmlns:r="http://schemas.openxmlformats.org/officeDocument/2006/relationships" name="Related Party Transactions - Ad" sheetId="129" state="visible" r:id="rId129"/>
    <sheet xmlns:r="http://schemas.openxmlformats.org/officeDocument/2006/relationships" name="Fair Value Measurement - Record" sheetId="130" state="visible" r:id="rId130"/>
    <sheet xmlns:r="http://schemas.openxmlformats.org/officeDocument/2006/relationships" name="Fair Value Measurement - Additi" sheetId="131" state="visible" r:id="rId131"/>
    <sheet xmlns:r="http://schemas.openxmlformats.org/officeDocument/2006/relationships" name="Fair Value Measurement - Reconc" sheetId="132" state="visible" r:id="rId132"/>
    <sheet xmlns:r="http://schemas.openxmlformats.org/officeDocument/2006/relationships" name="Fair Value Measurement - Quanti" sheetId="133" state="visible" r:id="rId133"/>
    <sheet xmlns:r="http://schemas.openxmlformats.org/officeDocument/2006/relationships" name="Fair Value Measurement - Assets" sheetId="134" state="visible" r:id="rId134"/>
    <sheet xmlns:r="http://schemas.openxmlformats.org/officeDocument/2006/relationships" name="Fair Value Measurement - Quan_2" sheetId="135" state="visible" r:id="rId135"/>
    <sheet xmlns:r="http://schemas.openxmlformats.org/officeDocument/2006/relationships" name="Fair Value Measurement - Estima" sheetId="136" state="visible" r:id="rId136"/>
    <sheet xmlns:r="http://schemas.openxmlformats.org/officeDocument/2006/relationships" name="TriCo Bancshares Condensed Fi_3" sheetId="137" state="visible" r:id="rId137"/>
    <sheet xmlns:r="http://schemas.openxmlformats.org/officeDocument/2006/relationships" name="TriCo Bancshares Condensed Fi_4" sheetId="138" state="visible" r:id="rId138"/>
    <sheet xmlns:r="http://schemas.openxmlformats.org/officeDocument/2006/relationships" name="TriCo Bancshares Condensed Fi_5" sheetId="139" state="visible" r:id="rId139"/>
    <sheet xmlns:r="http://schemas.openxmlformats.org/officeDocument/2006/relationships" name="TriCo Bancshares Condensed Fi_6" sheetId="140" state="visible" r:id="rId140"/>
    <sheet xmlns:r="http://schemas.openxmlformats.org/officeDocument/2006/relationships" name="TriCo Bancshares Condensed Fi_7" sheetId="141" state="visible" r:id="rId141"/>
    <sheet xmlns:r="http://schemas.openxmlformats.org/officeDocument/2006/relationships" name="Regulatory Matters - Actual and" sheetId="142" state="visible" r:id="rId142"/>
    <sheet xmlns:r="http://schemas.openxmlformats.org/officeDocument/2006/relationships" name="Regulatory Matters - Additional" sheetId="143" state="visible" r:id="rId143"/>
    <sheet xmlns:r="http://schemas.openxmlformats.org/officeDocument/2006/relationships" name="Summary of Quarterly Results _3" sheetId="144" state="visible" r:id="rId144"/>
  </sheets>
  <definedNames/>
  <calcPr calcId="124519" fullCalcOnLoad="1"/>
</workbook>
</file>

<file path=xl/sharedStrings.xml><?xml version="1.0" encoding="utf-8"?>
<sst xmlns="http://schemas.openxmlformats.org/spreadsheetml/2006/main" uniqueCount="1623">
  <si>
    <t>Document and Entity Information - USD ($)</t>
  </si>
  <si>
    <t>12 Months Ended</t>
  </si>
  <si>
    <t>Dec. 31, 2018</t>
  </si>
  <si>
    <t>Feb. 2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TCBK</t>
  </si>
  <si>
    <t>Entity Registrant Name</t>
  </si>
  <si>
    <t>TRICO BANCSHARES /</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Small Business</t>
  </si>
  <si>
    <t>Emerging Growth Company</t>
  </si>
  <si>
    <t>Entity Common Stock, Shares Outstanding</t>
  </si>
  <si>
    <t>Entity Public Float</t>
  </si>
  <si>
    <t>Consolidated Balance Sheets - USD ($) $ in Thousands</t>
  </si>
  <si>
    <t>Dec. 31, 2017</t>
  </si>
  <si>
    <t>Assets:</t>
  </si>
  <si>
    <t>Cash and due from banks</t>
  </si>
  <si>
    <t>Cash at Federal Reserve and other banks</t>
  </si>
  <si>
    <t>Cash and cash equivalents</t>
  </si>
  <si>
    <t>Investment securities:</t>
  </si>
  <si>
    <t>Marketable equity securities</t>
  </si>
  <si>
    <t>Available for sale debt securities</t>
  </si>
  <si>
    <t>Held to maturity debt securities</t>
  </si>
  <si>
    <t>Restricted equity securities</t>
  </si>
  <si>
    <t>Loans held for sale</t>
  </si>
  <si>
    <t>Loans</t>
  </si>
  <si>
    <t>Allowance for loan losses</t>
  </si>
  <si>
    <t>Total loans, net</t>
  </si>
  <si>
    <t>Foreclosed assets, net</t>
  </si>
  <si>
    <t>Premises and equipment, net</t>
  </si>
  <si>
    <t>Cash value of life insurance</t>
  </si>
  <si>
    <t>Accrued interest receivable</t>
  </si>
  <si>
    <t>Goodwill</t>
  </si>
  <si>
    <t>Other intangible assets, net</t>
  </si>
  <si>
    <t>Mortgage servicing rights</t>
  </si>
  <si>
    <t>Other assets</t>
  </si>
  <si>
    <t>Total assets</t>
  </si>
  <si>
    <t>Deposits:</t>
  </si>
  <si>
    <t>Noninterest-bearing demand</t>
  </si>
  <si>
    <t>Interest-bearing</t>
  </si>
  <si>
    <t>Total deposits</t>
  </si>
  <si>
    <t>Accrued interest payable</t>
  </si>
  <si>
    <t>Other liabilities</t>
  </si>
  <si>
    <t>Other borrowings</t>
  </si>
  <si>
    <t>Junior subordinated debt</t>
  </si>
  <si>
    <t>Total liabilities</t>
  </si>
  <si>
    <t>Commitments and contingencies (Note 14)</t>
  </si>
  <si>
    <t xml:space="preserve"> </t>
  </si>
  <si>
    <t>Shareholders' equity:</t>
  </si>
  <si>
    <t>Preferred stock, no par value: 1,000,000 shares authorized; zero issued and outstanding at December 31, 2018 and 2017</t>
  </si>
  <si>
    <t>Common stock, no par value: 50,000,000 shares authorized; issued and outstanding: 30,417,223 and 22,955,963 at December 31, 2018 and 2017, respectively</t>
  </si>
  <si>
    <t>Retained earnings</t>
  </si>
  <si>
    <t>Accumulated other comprehensive loss, net of tax</t>
  </si>
  <si>
    <t>Total shareholders' equity</t>
  </si>
  <si>
    <t>Total liabilities and shareholders' equity</t>
  </si>
  <si>
    <t>Consolidated Balance Sheets (Parenthetical) - $ / shares</t>
  </si>
  <si>
    <t>Aug. 21, 2007</t>
  </si>
  <si>
    <t>Statement of Financial Position [Abstract]</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solidated Statements of Income - USD ($) $ in Thousands</t>
  </si>
  <si>
    <t>Dec. 31, 2016</t>
  </si>
  <si>
    <t>Interest and dividend income:</t>
  </si>
  <si>
    <t>Loans, including fees</t>
  </si>
  <si>
    <t>Investments:</t>
  </si>
  <si>
    <t>Taxable securities</t>
  </si>
  <si>
    <t>Tax exempt securities</t>
  </si>
  <si>
    <t>Dividends</t>
  </si>
  <si>
    <t>Interest bearing cash at Federal Reserve and other banks</t>
  </si>
  <si>
    <t>Total interest and dividend income</t>
  </si>
  <si>
    <t>Interest expense:</t>
  </si>
  <si>
    <t>Deposits</t>
  </si>
  <si>
    <t>Total interest expense</t>
  </si>
  <si>
    <t>Net interest income</t>
  </si>
  <si>
    <t>Provision for (benefit from) loan losses</t>
  </si>
  <si>
    <t>Net interest income after provision for (benefit from) loan losses</t>
  </si>
  <si>
    <t>Noninterest income:</t>
  </si>
  <si>
    <t>Service charges and fees</t>
  </si>
  <si>
    <t>Commissions on sale of non-deposit investment products</t>
  </si>
  <si>
    <t>Increase in cash value of life insurance</t>
  </si>
  <si>
    <t>Gain on sale of loans</t>
  </si>
  <si>
    <t>Gain on sale of investment securities</t>
  </si>
  <si>
    <t>Other</t>
  </si>
  <si>
    <t>Total noninterest income</t>
  </si>
  <si>
    <t>Noninterest expense:</t>
  </si>
  <si>
    <t>Salaries and related benefits</t>
  </si>
  <si>
    <t>Total noninterest expense</t>
  </si>
  <si>
    <t>Income before income taxes</t>
  </si>
  <si>
    <t>Provision for income taxes</t>
  </si>
  <si>
    <t>Net income</t>
  </si>
  <si>
    <t>Earnings per share:</t>
  </si>
  <si>
    <t>Basic</t>
  </si>
  <si>
    <t>Diluted</t>
  </si>
  <si>
    <t>Consolidated Statements of Comprehensive Income - USD ($) $ in Thousands</t>
  </si>
  <si>
    <t>3 Months Ended</t>
  </si>
  <si>
    <t>Sep. 30, 2018</t>
  </si>
  <si>
    <t>Mar. 31, 2018</t>
  </si>
  <si>
    <t>Sep. 30, 2017</t>
  </si>
  <si>
    <t>Jun. 30, 2017</t>
  </si>
  <si>
    <t>Mar. 31, 2017</t>
  </si>
  <si>
    <t>Statement of Comprehensive Income [Abstract]</t>
  </si>
  <si>
    <t>Other comprehensive (loss) income, net of tax:</t>
  </si>
  <si>
    <t>Unrealized (losses) gains on available for sale securities arising during the period, after reclassifications</t>
  </si>
  <si>
    <t>Change in minimum pension liability, after reclassifications</t>
  </si>
  <si>
    <t>Change in joint beneficiary agreement liability</t>
  </si>
  <si>
    <t>Other comprehensive (loss) income</t>
  </si>
  <si>
    <t>Comprehensive income</t>
  </si>
  <si>
    <t>Consolidated Statements of Changes in Shareholders' Equity - USD ($) $ in Thousands</t>
  </si>
  <si>
    <t>Total</t>
  </si>
  <si>
    <t>Common Stock [Member]</t>
  </si>
  <si>
    <t>Retained Earnings [Member]</t>
  </si>
  <si>
    <t>Accumulated Other Comprehensive Income (Loss) [Member]</t>
  </si>
  <si>
    <t>Beginning balance at Dec. 31, 2015</t>
  </si>
  <si>
    <t>Beginning balance, shares at Dec. 31, 2015</t>
  </si>
  <si>
    <t>Other comprehensive income (loss)</t>
  </si>
  <si>
    <t>Stock option vesting</t>
  </si>
  <si>
    <t>Service condition RSU vesting</t>
  </si>
  <si>
    <t>Market plus service condition RSU vesting</t>
  </si>
  <si>
    <t>Stock options exercised</t>
  </si>
  <si>
    <t>Stock options exercised, shares</t>
  </si>
  <si>
    <t>Tax effect of stock options exercised</t>
  </si>
  <si>
    <t>Service condition RSUs released</t>
  </si>
  <si>
    <t>Service condition RSUs released, shares</t>
  </si>
  <si>
    <t>Tax benefit from release of service condition RSUs</t>
  </si>
  <si>
    <t>Repurchase of common stock, value</t>
  </si>
  <si>
    <t>Repurchase of common stock, shares</t>
  </si>
  <si>
    <t>Dividends paid</t>
  </si>
  <si>
    <t>Ending balance at Dec. 31, 2016</t>
  </si>
  <si>
    <t>Ending balance, shares at Dec. 31, 2016</t>
  </si>
  <si>
    <t>Market plus service condition RSUs released</t>
  </si>
  <si>
    <t>Market plus service conditions RSUs released, shares</t>
  </si>
  <si>
    <t>Ending balance at Dec. 31, 2017</t>
  </si>
  <si>
    <t>Ending balance, shares at Dec. 31, 2017</t>
  </si>
  <si>
    <t>Adoption ASU | ASU 2016-01 [Member]</t>
  </si>
  <si>
    <t>Adoption ASU | ASU 2018-02 [Member]</t>
  </si>
  <si>
    <t>Issuance of common stock</t>
  </si>
  <si>
    <t>Issuance of common stock, shares</t>
  </si>
  <si>
    <t>Ending balance at Dec. 31, 2018</t>
  </si>
  <si>
    <t>Ending balance, shares at Dec. 31, 2018</t>
  </si>
  <si>
    <t>Consolidated Statements of Changes in Shareholders' Equity (Parenthetical) - $ / shares</t>
  </si>
  <si>
    <t>Dividends paid, per share</t>
  </si>
  <si>
    <t>Consolidated Statements of Cash Flows - USD ($) $ in Thousands</t>
  </si>
  <si>
    <t>Operating activities:</t>
  </si>
  <si>
    <t>Adjustments to reconcile net income to net cash provided by operating activities:</t>
  </si>
  <si>
    <t>Depreciation of premises and equipment, and amortization</t>
  </si>
  <si>
    <t>Amortization of intangible assets</t>
  </si>
  <si>
    <t>Amortization of investment securities premium, net</t>
  </si>
  <si>
    <t>Originations of loans for resale</t>
  </si>
  <si>
    <t>Proceeds from sale of loans originated for resale</t>
  </si>
  <si>
    <t>Change in market value of mortgage servicing rights</t>
  </si>
  <si>
    <t>Provision for losses on foreclosed assets</t>
  </si>
  <si>
    <t>Gain on sale of foreclosed assets</t>
  </si>
  <si>
    <t>Loss on disposal of fixed assets</t>
  </si>
  <si>
    <t>Gain on sale of premises held for sale</t>
  </si>
  <si>
    <t>Life insurance proceeds in excess of cash value</t>
  </si>
  <si>
    <t>Loss on marketable equity securities</t>
  </si>
  <si>
    <t>Equity compensation vesting expense</t>
  </si>
  <si>
    <t>Equity compensation tax effect</t>
  </si>
  <si>
    <t>Deferred income tax expense</t>
  </si>
  <si>
    <t>Change in:</t>
  </si>
  <si>
    <t>Interest receivable</t>
  </si>
  <si>
    <t>Interest payable</t>
  </si>
  <si>
    <t>Other assets and liabilities, net</t>
  </si>
  <si>
    <t>Net cash from operating activities</t>
  </si>
  <si>
    <t>Investing activities:</t>
  </si>
  <si>
    <t>Cash acquired in acquisition, net of consideration paid</t>
  </si>
  <si>
    <t>Proceeds from maturities of securities available for sale</t>
  </si>
  <si>
    <t>Proceeds from maturities of securities held to maturity</t>
  </si>
  <si>
    <t>Proceeds from sale of available for sale securities</t>
  </si>
  <si>
    <t>Purchases of securities available for sale</t>
  </si>
  <si>
    <t>Net redemption of restricted equity securities</t>
  </si>
  <si>
    <t>Loan origination and principal collections, net</t>
  </si>
  <si>
    <t>Loans purchased</t>
  </si>
  <si>
    <t>Proceeds from sale of loans other than loans originated for resale</t>
  </si>
  <si>
    <t>Proceeds from sale of foreclosed assets</t>
  </si>
  <si>
    <t>Proceeds from sale of premises held for sale</t>
  </si>
  <si>
    <t>Proceeds from sale of premises and equipment</t>
  </si>
  <si>
    <t>Purchases of premises and equipment</t>
  </si>
  <si>
    <t>Life insurance proceeds</t>
  </si>
  <si>
    <t>Net cash from investing activities</t>
  </si>
  <si>
    <t>Financing activities:</t>
  </si>
  <si>
    <t>Net change in deposits</t>
  </si>
  <si>
    <t>Net change in other borrowings</t>
  </si>
  <si>
    <t>Repurchase of common stock</t>
  </si>
  <si>
    <t>Exercise of stock options</t>
  </si>
  <si>
    <t>Net cash from financing activities</t>
  </si>
  <si>
    <t>Net change in cash and cash equivalents</t>
  </si>
  <si>
    <t>Cash and cash equivalents at beginning of year</t>
  </si>
  <si>
    <t>Cash and cash equivalents at end of year</t>
  </si>
  <si>
    <t>Supplemental disclosure of noncash activities:</t>
  </si>
  <si>
    <t>Unrealized (loss) gain on securities available for sale</t>
  </si>
  <si>
    <t>Loans transferred to foreclosed assets</t>
  </si>
  <si>
    <t>Market value of shares tendered in-lieu of cash to pay for exercise of options and/or related taxes</t>
  </si>
  <si>
    <t>Supplemental disclosure of cash flow activity:</t>
  </si>
  <si>
    <t>Cash paid for interest expense</t>
  </si>
  <si>
    <t>Cash paid for income taxes</t>
  </si>
  <si>
    <t>Assets acquired in acquisition and goodwill, net</t>
  </si>
  <si>
    <t>Liabilities assumed in acquisition</t>
  </si>
  <si>
    <t>Summary of Significant Accounting Policies</t>
  </si>
  <si>
    <t>Accounting Policies [Abstract]</t>
  </si>
  <si>
    <t>Note 1 – Summary of Significant Accounting
Policies
Description of Business and Basis of Presentation
TriCo Bancshares (the “Company” or “we”) is
a California corporation organized to act as a bank holding company
for Tri Counties Bank (the “Bank”). The Company and the
Bank are headquartered in Chico, California. The Bank is a
California-chartered bank that is engaged in the general commercial
banking business in 29 California counties. The Company has five
capital subsidiary business trusts (collectively, the
“Capital Trusts”) that issued trust preferred
securities, including two organized by the Company and three
acquired with the acquisition of North Valley Bancorp.
The consolidated financial statements are prepared in accordance
with accounting policies generally accepted in the United States of
America and general practices in the banking industry. All
adjustments necessary for a fair presentation of these consolidated
financial statements have been included and are of a normal and
recurring nature. The financial statements include the accounts of
the Company. All inter-company accounts and transactions have been
eliminated in consolidation. For financial reporting purposes, the
Company’s investments in the Capital Trusts of $1,713,000 are
accounted for under the equity method and, accordingly, are
included in other assets on the consolidated balance sheets. The
subordinated debentures issued and guaranteed by the Company and
held by the Capital Trusts are reflected as debt on the
Company’s consolidated balance sheets.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Segment and Significant Group Concentration of Credit
Risk
The Company grants agribusiness, commercial, consumer, and
residential loans to customers located throughout Northern and
Central California. The Company has a diversified loan portfolio
within the business segments located in this geographical area. The
Company currently classifies all its operation into one business
segment that it denotes as community banking.
Geographical Descriptions
For the purpose of describing the geographical location of the
Company’s operations, the Company has defined northern
California as that area of California north of, and including,
Stockton to the east and San Jose to the west; central California
as that area of the state south of Stockton and San Jose, to and
including, Bakersfield to the east and San Luis Obispo to the west;
and southern California as that area of the state south of
Bakersfield and San Luis Obispo.
Business Combinations
The Company accounts for acquisitions of businesses using the
acquisition method of accounting. Under the acquisition method,
assets acquired and liabilities assumed are recorded at their
estimated fair values at the date of acquisition. Management
utilizes various valuation techniques including discounted cash
flow analyses to determine these fair values. Any excess of the
purchase price over amounts allocated to the acquired assets,
including identifiable intangible assets, and liabilities assumed
is recorded as goodwill.
Cash and Cash Equivalents
For purposes of the consolidated statements of cash flows, cash and
cash equivalents include cash on hand, amounts due from banks, and
federal funds sold. Net cash flows are reported for loan and
deposit transactions and other borrowings.
Marketable Equity Securities
As of December 31, 2017, marketable equity securities with a
fair value of $2,938,000 were recorded within investment securities
available for sale on the consolidated balance sheets with changes
in the fair value recorded through other comprehensive income and
accumulated other comprehensive income (loss). As of
January 1, 2018, the Company adopted the new accounting
standard for Financial Instruments using a prospective transition
approach, which requires equity investments to be measured at fair
value with changes in fair value recognized in net income. The
adoption of this guidance resulted in a $62,000 decrease to
beginning retained earnings and a decrease to the deferred tax of
$18,000. During the twelve months ended December 31, 2018, the
Company recognized $64,000 of unrealized losses in the consolidated
statements of income related to changes in the fair value of
marketable equity securities.
Debt Securities
The Company classifies its debt securities into one of three
categories: trading, available for sale or held to maturity.
Trading securities are bought and held principally for the purpose
of selling in the near term and changes in the value of these
securities are recorded through earnings. Held to maturity
securities are those securities which the Company has the ability
and intent to hold until maturity. These securities are carried at
cost adjusted for amortization of premium and accretion of
discount, computed by the effective interest method over their
contractual lives. All other securities not included in trading or
held to maturity are classified as available for sale. Available
for sale securities are recorded at fair value. Unrealized gains
and losses, net of the related tax effect, on available for sale
securities are reported as a separate component of other
accumulated comprehensive income in shareholders’ equity
until realized. Premiums and discounts are amortized or accreted
over the life of the related investment security as an adjustment
to yield using the effective interest method. Dividend and interest
income are recognized when earned. Realized gains and losses are
derived from the amortized cost of the security sold. The Company
did not have any debt securities classified as trading during 2018,
2017 or 2016.
The Company assesses other-than-temporary impairment
(“OTTI”) based on whether it intends to sell a security
or if it is likely that the Company would be required to sell the
security before recovery of the amortized cost basis of the
investment, which may be maturity. For debt securities, if we
intend to sell the security or it is more likely than not that we
will be required to sell the security before recovering its cost
basis, the entire impairment loss would be recognized in earnings
as an OTTI. If we do not intend to sell the security and it is not
likely that we will be required to sell the security but we do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other comprehensive income (“OCI”).
Impairment losses related to all other factors are presented as
separate categories within OCI. The accretion of the amount
recorded in OCI increases the carrying value of the investment and
does not affect earnings. If there is an indication of additional
credit losses the security is re-evaluated
Restricted Equity Securities
Restricted equity securities represent the Company’s
investment in the stock of the Federal Home Loan Bank of San
Francisco (“FHLB”) and are carried at par value, which
reasonably approximates its fair value. While technically these are
considered equity securities, there is no market for the FHLB
stock. Therefore, the shares are considered as restricted
investment securities. Management periodically evaluates FHLB stock
for other-than-temporary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As a member of the FHLB system, the Bank is required to maintain a
minimum level of investment in FHLB stock based on specific
percentages of its outstanding mortgages, total assets, or FHLB
advances. The Bank may request redemption at par value of any stock
in excess of the minimum required investment. Stock redemptions are
at the discretion of the FHLB. Both cash and stock dividends are
reported as income when received.
Loans Held for Sale
Loans originated and intended for sale in the secondary market are
carried at the lower of aggregate cost or fair value, as determined
by aggregate outstanding commitments from investors of current
investor yield requirements. Net unrealized losses are recognized
through a valuation allowance by charges to noninterest income.
Mortgage loans held for sale are generally sold with the mortgage
servicing rights retained by the Company. Gains or losses on the
sale of loans that are held for sale are recognized at the time of
the sale and determined by the difference between net sale proceeds
and the net book value of the loans less the estimated fair value
of any retained mortgage servicing rights.
Loans and Allowance for Loan Losses
Loans originated by the Company, i.e., not purchased or acquired in
a business combination, are referred to as originated loans.
Originated loans that management has the intent and ability to hold
for the foreseeable future or until maturity or payoff are reported
at the principal amount outstanding, net of deferred loan fees and
costs. Loan origination and commitment fees and certain direct loan
origination costs are deferred, and the net amount is amortized as
an adjustment to the related loan’s yield over the actual
life of the loan. Originated loans on which the accrual of interest
has been discontinued are designated as nonaccrual loans.
Originated loans are placed in nonaccrual status when reasonable
doubt exists as to the full, timely collection of interest or
principal, or a loan becomes contractually past due by 90 days or
more with respect to interest or principal and is not well secured
and in the process of collection. When an originated loan is placed
on nonaccrual status, all interest previously accrued but not
collected is reversed. Income on such loans is then recognized only
to the extent that cash is received and where the future collection
of principal is considered probable. Interest accruals are resumed
on such loans only when they are brought fully current with respect
to interest and principal and when, in the judgment of Management,
the loan is estimated to be fully collectible as to both principal
and interest.
An allowance for loan losses for originated loans is established
through a provision for loan losses charged to expense. The
allowance is maintained at a level which, in Management’s
judgment, is adequate to absorb probable incurred credit losses
inherent in the loan portfolio as of the balance sheet date.
Originated loans and deposit related overdrafts are charged against
the allowance for loan losses when Management believes that the
collectability of the principal is unlikely or, with respect to
consumer installment loans, according to an established delinquency
schedule. The allowance is an amount that Management believes will
be adequate to absorb probable incurred losses inherent in existing
loans, based on evaluations of the collectability, impairment and
prior loss experience of loans. The evaluations take into
consideration such factors as changes in the nature and size of the
portfolio, overall portfolio quality, loan concentrations, specific
problem loans, and current economic conditions that may affect the
borrower’s ability to pay. The Company defines an originated
loan as impaired when it is probable the Company will be unable to
collect all amounts due according to the original contractual terms
of the loan agreement. Impaired originated loans are measured based
on the present value of expected future cash flows discounted at
the loan’s original effective interest rate. As a practical
expedient, impairment may be measured based on the loan’s
observable market price or the fair value of the collateral if the
loan is collateral dependent. When the measure of the impaired loan
is less than the recorded investment in the loan, the impairment is
recorded through a specific reserve allocation within the allowance
for loan losses.
In situations related to originated loans where, for economic or
legal reasons related to a borrower’s financial difficulties,
the Company grants a concession for other than an insignificant
period of time to the borrower that the Company would not otherwise
consider, the related loan is classified as a troubled debt
restructuring (“TDR”). The Company strives to identify
borrowers in financial difficulty early and work with them to
modify, if any, certain repayment terms before their loan reaches
nonaccrual status. These modified terms may include rate
reductions, principal forgiveness, payment forbearance and other
actions intended to minimize the economic loss and to avoid
foreclosure or repossession of the collateral. In cases where the
Company grants the borrower new terms that result in the loan being
classified as a TDR, the Company measures any impairment on the
restructuring as noted above for impaired loans. TDR loans are
classified as impaired until they are fully paid off or charged
off. Loans that are in nonaccrual status at the time they become
TDR loans, remain in nonaccrual status until the borrower
demonstrates a sustained period of performance which the Company
generally believes to be six consecutive months of payments, or
equivalent. Otherwise, TDR loans are subject to the same nonaccrual
and charge-off
Credit risk is inherent in the business of lending. As a result,
the Company maintains an allowance for loan losses to absorb
probable incurred losses inherent in the Company’s originated
loan portfolio. This is maintained through periodic charges to
earnings. These charges are included in the Consolidated Statements
of Income as provision for loan losses. All specifically
identifiable and quantifiable losses are immediately charged off
against the allowance. However, for a variety of reasons, not all
losses are immediately known to the Company and, of those that are
known, the full extent of the loss may not be quantifiable at that
point in time. The balance of the Company’s allowance for
originated loan losses is an estimate of these probable incurred
losses inherent in the portfolio.
The Company formally assesses the adequacy of the allowance for
originated loan losses on a quarterly basis. Determination of the
adequacy is based on ongoing assessments of the probable risk in
the outstanding originated loan portfolio, and to a lesser extent
the Company’s originated loan commitments. These assessments
include the periodic re-grading re-graded Re-grading
The Company’s method for assessing the appropriateness of the
allowance for originated loan losses includes specific allowances
for impaired originated loans, formula allowance factors for pools
of credits, and allowances for changing environmental factors
(e.g., interest rates, growth, economic conditions, etc.).
Allowance factors for loan pools are based on historical loss
experience by product type and prior risk rating.
Loans purchased or acquired in a business combination are referred
to as acquired loans. Acquired loans are measured and recorded at
their fair value as of the acquisition date. Loans acquired with
evidence of credit deterioration since origination for which it is
probable that all contractually required payments will not be
collected are referred to as purchased credit impaired (PCI) loans.
PCI loans are recorded at fair value at acquisition date, factoring
in credit losses expected to be incurred over the life of the loan.
Accordingly, an allowance for loan losses is not carried over or
recorded as of the acquisition date. Fair value is defined as the
present value of the future estimated principal and interest
payments of the loan, with the discount rate used in the present
value calculation representing the estimated effective yield of the
loan. Default rates, loss severity, and prepayment speed
assumptions are periodically reassessed and our estimate of future
payments is adjusted accordingly. The difference between
contractual future payments and estimated future payments is
referred to as the nonaccretable difference. The difference between
estimated future payments and the present value of the estimated
future payments is referred to as the accretable yield. The
accretable yield represents the amount that is expected to be
recorded as interest income over the remaining life of the loan. If
after acquisition, the Company determines that the estimated future
cash flows of a PCI loan are expected to be more than originally
estimated, an increase in the discount rate (effective yield) would
be made such that the newly increased accretable yield would be
recognized, on a level yield basis, over the remaining estimated
life of the loan. If, thereafter, the Company determines that the
estimated future cash flows of a PCI loan are expected to be less
than previously estimated, an allowance for loan loss would be
established through a provision for loan losses charged to expense
to decrease the present value to the required level. If the
estimated cash flows improve after an allowance has been
established for a loan, the allowance may be partially or fully
reversed depending on the improvement in the estimated cash flows.
Only after the allowance has been fully reversed may the discount
rate be increased.
PCI loans are put on nonaccrual status when cash flows cannot be
reasonably estimated. PCI loans on nonaccrual status are accounted
for using the cost recovery method or cash basis method of income
recognition. PCI loans are charged off when evidence suggests cash
flows are not recoverable. Foreclosed assets from PCI loans are
recorded in foreclosed assets at fair value with the fair value at
time of foreclosure representing estimated proceeds less selling
costs from the collateral securing the loan. PCI loans with similar
risk characteristics and acquisition time frame may be
“pooled” and have their cash flows aggregated as if
they were one loan or accounted for individually.
Acquired loans that are not PCI loans are referred to as purchased
not credit impaired (PNCI) loans and interest income is accrued on
a level-yield basis. For income recognition purposes, this method
assumes that all contractual cash flows will be collected, and no
allowance for loan losses is established at the time of
acquisition. Post-acquisition date, an allowance for loan losses
may need to be established for acquired loans through a provision
charged to earnings for credit losses incurred subsequent to
acquisition. The loss estimate for acquired loans is measured based
on the probable shortfall in relation to the contractual note
requirements, consistent with our allowance for loan loss policy
for similar loans.
Throughout these financial statements, reference to
“Loans” or “Allowance for loan losses”
relates to all categories of loans, including Originated, PNCI, and
PCI. When not referring to all categories of loans, specific
reference to Originated, PNCI, or PCI is made.
When referring to PNCI and PCI loans we use the terms
“nonaccretable difference”, “accretable
yield”, or “purchase discount”. Nonaccretable
difference is the difference between undiscounted contractual cash
flows due and undiscounted cash flows we expect to collect, or put
another way, it is the undiscounted contractual cash flows we do
not expect to collect. Accretable yield is the difference between
undiscounted cash flows we expect to collect and the value at which
we have recorded the loan on our financial statements. On the date
of acquisition, all purchased loans are recorded on our
consolidated financial statements at estimated fair value. Purchase
discount is the difference between the estimated fair value of
loans on the date of acquisition and the principal amount owed by
the borrower, net of charge offs, on the date of acquisition. We
may also refer to “discounts to principal balance of loans
owed, net of charge-offs”. Discounts to principal balance of
loans owed, net of charge-offs is the difference between principal
balance of loans owed, net of charge-offs, and loans as recorded on
our financial statements. Discounts to principal balance of loans
owed, net of charge-offs arise from purchase discounts, and equal
the purchase discount on the acquisition date.
Foreclosed Assets
Foreclosed assets include assets acquired through, or in lieu of,
loan foreclosure. Foreclosed assets are held for sale and are
initially recorded at fair value less estimated costs to sell at
the date of foreclosure,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Any
write-downs based on the asset’s fair value less costs to
sell at the date of acquisition are charged to the allowance for
loan and lease losses. Any recoveries based on the asset’s
fair value less estimated costs to sell in excess of the recorded
value of the loan at the date of acquisition are recorded to the
allowance for loan and lease losses. These assets are subsequently
accounted for at lower of cost or fair value less estimated costs
to sell. If fair value declines subsequent to foreclosure, a
valuation allowance is recorded through expense. Operating costs
after acquisition are expensed. Revenue and expenses from
operations and changes in the valuation allowance are included in
other noninterest expense. Gain or loss on sale of foreclosed
assets is included in noninterest income.
Premises and Equipment
Land is carried at cost. Land improvements, buildings and
equipment, including those acquired under capital lease, are stated
at cost less accumulated depreciation and amortization.
Depreciation and amortization expenses are computed using the
straight-line method over the shorter of the estimated useful lives
of the related assets or lease terms. Asset lives range
from 3-10 15-40
Company Owned Life Insurance
The Company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
Goodwill, Other Intangible and Long-Lived Assets
Goodwill represents the excess of costs over fair value of net
assets of businesses acquired from a business combination. The
Company has an identifiable intangible asset consisting of core
deposit intangibles (“CDI”). CDI are amortized over
their respective estimated useful lives, and reviewed periodically
for impairment. Goodwill and other intangible assets acquired in a
business combination and determined to have an indefinite useful
life are not amortized, but instead tested for impairment at least
annually. Other intangible assets with estimable useful lives are
amortized over their respective estimated useful lives to their
estimated residual values, and reviewed periodically for
impairment.
As of September 30 of each year, goodwill is tested for
impairment, and is tested for impairment more frequently if events
and circumstances indicate that the asset might be impaired. An
impairment loss is recognized to the extent that the carrying
amount exceeds the asset’s fair value.
Long-lived assets, such as premises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consolidated balance sheet.
Mortgage Servicing Rights
Mortgage servicing rights (“MSR”) represent the
Company’s right to a future stream of cash flows based upon
the contractual servicing fee associated with servicing mortgage
loans. Our MSR arise from residential and commercial mortgage loans
that we originate and sell, but retain the right to service the
loans. The net gain from the retention of the servicing right is
included in gain on sale of loans in noninterest income when the
loan is sold.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fees, when earned, and changes in fair
value of the MSR, are recorded in noninterest income.
The Company accounts for MSR at fair value. The determination of
fair value of our MSR requires management judgment because they are
not actively traded. The determination of fair value for MSR
requires valuation processes which combine the use of discounted
cash flow models and extensive analysis of current market data to
arrive at an estimate of fair value. The cash flow and prepayment
assumptions used in our discounted cash flow model are based on
empirical data drawn from the historical performance of our MSR,
which we believe are consistent with assumptions used by market
participants valuing similar MSR, and from data obtained on the
performance of similar MSR. The key assumptions used in the
valuation of MSR include mortgage prepayment speeds and the
discount rate. These variables can, and generally will, change from
quarter to quarter as market conditions and projected interest
rates change. The key risks inherent with MSR are prepayment speed
and changes in interest rates.
Reserve for Unfunded Commitments
The reserve for unfunded commitments is established through a
provision for losses – unfunded commitments, the changes of
which are recorded in noninterest expense. The reserve for unfunded
commitments is an amount that Management believes will be adequate
to absorb probable losses inherent in existing commitments,
including unused portions of revolving lines of credit and other
loans, standby letters of credit, and unused deposit account
overdraft privileges. The reserve for unfunded commitments is based
on evaluations of the collectability, and prior loss experience of
unfunded commitments. The evaluations take into consideration such
factors as changes in the nature and size of the loan portfolio,
overall loan portfolio quality, loan concentrations, specific
problem loans and related unfunded commitments, and current
economic conditions that may affect the borrower’s or
depositor’s ability to pay.
Off-Balance
In the ordinary course of business, the Company has entered into
commitments to extend credit, including commitments under credit
card arrangements, commercial letters of credit, and standby
letters of credit. Such financial instruments are recorded when
they are funded.
Low Income Housing Tax Credits
The Company accounts for low income housing tax credits and the
related qualified affordable housing projects using the
proportional amortization method. Under the proportional
amortization method, the Company amortizes the initial cost of the
investment in proportion to the tax credits and other tax benefits
received and recognizes the net investment performance in the
income statement as a component of income tax expense (benefit).
Upon entering into a qualified affordable housing project, the
Company records, in other liabilities, the entire amount that it
has agreed to invest in the project, and an equal amount, in other
assets, representing its investment in the project. As the Company
disburses cash to satisfy its investment obligation, other
liabilities are reduced. Over time, as the tax credits and other
tax benefits of the project are realized by the Company, the
investment recorded in other assets is reduced using the
proportional amortization method.
Income Taxes
The Company’s accounting for income taxes is based on an
asset and liability approach. The Company recognizes the amount of
taxes payable or refundable for the current year, and deferred tax
assets and liabilities for the future tax consequences that have
been recognized in its financial statements or tax returns. The
measurement of tax assets and liabilities is based on the
provisions of enacted tax laws.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Interest and/or penalties related to
income taxes are reported as a component of noninterest income.
Earnings per Share
Basic earnings per share represents income available to common
shareholders divided by the weighted-average number of common
shares outstanding during the period. There are no unvested
share-based payment awards that contain rights to nonforfeitable
dividends (participating securities). Diluted earnings per share
reflects additional common shares that would have been outstanding
if dilutive potential common shares had been issued, as well as any
adjustments to income that would result from assumed issuance.
Potential common shares that may be issued by the Company relate
solely from outstanding stock options and restricted stock units,
and are determined using the treasury stock method.
Revenue Recognition
The Company records revenue from contracts with customers in
accorda</t>
  </si>
  <si>
    <t>Business Combinations</t>
  </si>
  <si>
    <t>Business Combinations [Abstract]</t>
  </si>
  <si>
    <t>Note 2 – Business Combinations
Merger with FNB Bancorp
On July 6, 2018, the Company completed the acquisition of FNB
Bancorp (“FNBB”) for an aggregate transaction value of
$291,132,000. FNBB was merged into the Company, and the Company
issued 7,405,277 shares of common stock to the former shareholders
of FNBB. FNBB’s subsidiary, First National Bank of Northern
California, merged into the Bank on the same day. The Company also
paid $6.7 million to settle and retire all FNBB stock options
outstanding as of the acquisition date. Upon the consummation of
the merger, the Company added 12 branches within San Mateo, San
Francisco, and Santa Clara counties.
In accordance with accounting for business combinations, the
Company recorded $156,661,000 of goodwill and $27,605,000 of core
deposit intangibles on the acquisition date. The core deposit
intangibles will be amortized over the weighted average remaining
life of 6.2 years with no significant residual value. For tax
purposes, purchase prices accounting adjustments including goodwill
are all non-taxable non-deductible.
The acquisition was consistent with the Company’s strategy to
expand into the Bay Area market. The acquisition offers the Company
the opportunity to increase profitability by introducing existing
products and services to the acquired customer base as well as add
new customers in the expanded region. Goodwill arising from the
acquisition consisted largely of the estimated cost savings
resulting from the combined operations.
The following table summarizes the consideration paid for FNBB and
the amounts of assets acquired and liabilities assumed that were
recorded at the acquisition date (in thousands).
FNB Bancorp
Fair value of consideration transferred:
Fair value of shares issued $ 284,437
Cash consideration 6,695
Total fair value of consideration transferred 291,132
Assets acquired:
Cash and cash equivalents 37,308
Securities available for sale 335,667
Restricted equity securities 7,723
Loans 834,683
Premises and equipment 30,522
Cash value of life insurance 16,817
Core deposit intangible 27,605
Other assets 16,214
Total assets acquired 1,306,539
Liabilities assumed:
Deposits 991,935
Other liabilities 15,133
Short-term borrowings—Federal Home Loan Bank 165,000
Total liabilities assumed 1,172,068
Total net assets acquired 134,471
Goodwill recognized $ 156,661
A summary of the estimated fair value adjustments resulting in the
goodwill recorded in the FNB Bancorp acquisition are presented
below (in thousands):
FNB Bancorp
Value of stock consideration paid to FNB Bancorp Shareholders $ 284,437
Cash consideration 6,695
Less:
Cost basis net assets acquired 114,030
Fair value adjustments:
Investments (1,081 )
Loans (22,390 )
Premises and Equipment 21,590
Core deposit intangible 27,327
Deferred income taxes (6,394 )
Other 1,389
Goodwill $ 156,661
The fair value of net assets acquired includes fair value
adjustments to certain loans that were not considered impaired
(PNCI loans) as of the acquisition date. The fair value adjustments
were determined using discounted contractual cash flows. As such,
these loans were not considered impaired at the acquisition date
and were not subject to the guidance relating to purchased credit
impaired loans (PCI loans), which have shown evidence of credit
deterioration since origination. The gross contractual amounts
receivable and fair value for PNCI loans as of the acquisition date
was $866,189,000 and $833,381,000, respectively. The gross
contractual amounts receivable and fair value for PCI loans as of
the acquisition date was $1,683,000 and $1,302,000, respectively.
At the acquisition date, the Company was unable to estimate the
expected contractual cash flows to be collected from the purchased
credit impaired loans.
The table below presents the unaudited proforma information as if
the acquisition of FNB Bancorp had occurred on January 1, 2017
after giving effect to certain acquisition accounting adjustments.
The proforma information for the years ended December 31, 2018
and 2017 includes acquisition adjustments for the
amortization/accretion on loans, core deposit intangibles, and
related income tax effects. The proforma financial information also
includes one-time
Year ended
December 31, 2018 December 31, 2017
(in thousands,
except per share data)
Summarized proforma income statement data:
Net interest income $ 242,793 $ 227,795
(Provision for) benefit from loan losses (2,180 ) 271
Noninterest income 51,152 53,881
Noninterest expense (180,884 ) (181,833 )
Income before taxes 110,881 100,114
Income taxes (30,337 ) (47,352 )
Net income $ 80,544 $ 52,762
Basic earnings per share $ 2.65 $ 1.74
Diluted earnings per share $ 2.63 $ 1.72
It is impracticable to separately provide information regarding the
revenue and earnings of FNB Bancorp included in the Company’s
consolidated income statement from the July 6, 2018
acquisition date to December 31, 2018 because the operations
of FNBB were substantially comingled with the operations of the
Company as of the system conversion date of July 22, 2018.</t>
  </si>
  <si>
    <t>Investment Securities</t>
  </si>
  <si>
    <t>Investments Schedule [Abstract]</t>
  </si>
  <si>
    <t>Note 3 – Investment Securities
The amortized cost and estimated fair values of investment
securities classified as available for sale and held to maturity
are summarized in the following tables:
December 31, 2018
Amortized Gross Gross Estimated
(in thousands)
Debt Securities Available for Sale
Obligations of U.S. government agencies $ 647,288 $ 771 $ (18,078 ) $ 629,981
Obligations of states and political subdivisions 128,890 294 (3,112 ) 126,072
Corporate bonds 4,381 97
— 4,478
Asset backed securities 355,451 73 (1,019 ) 354,505
Total debt securities available for sale $ 1,136,010 $ 1,235 $ (22,209 ) $ 1,115,036
Debt Securities Held to Maturity
Obligations of U.S. government agencies $ 430,343 $ 327 $ (7,745 ) $ 422,925
Obligations of states and political subdivisions 14,593 82 (230 ) 14,445
Total debt securities held to maturity $ 444,936 $ 409 $ (7,975 ) $ 437,370
December 31, 2017
Amortized Gross Gross Estimated
(in thousands)
Debt Securities Available for Sale
Obligations of U.S. government agencies $ 609,695 $ 695 $ (5,601 ) $ 604,789
Obligations of states and political subdivisions 121,597 1,888 (329 ) 123,156
Total debt securities available for sale $ 731,292 $ 2,583 $ (5,930 ) $ 727,945
Debt Securities Held to Maturity
Obligations of U.S. government agencies $ 500,271 $ 5,101 $ (1,889 ) $ 503,483
Obligations of states and political subdivisions 14,573 146 (37 ) 14,682
Total debt securities held to maturity $ 514,844 $ 5,247 $ (1,926 ) $ 518,165
During 2018, proceeds from sales of debt securities were
$293,279,000, resulting in gross gains of $207,000. During 2017
investment securities with cost basis of $24,796,000 were sold for
$25,757,000, resulting in a gain of $961,000 on sale. No investment
securities were sold during 2016. Investment securities with an
aggregate carrying value of $597,591,000 and $285,596,000 at
December 31, 2018 and 2017, respectively, were pledged as
collateral for specific borrowings, lines of credit and local
agency deposits.
The amortized cost and estimated fair value of debt securities at
December 31, 2018 by contractual maturity are shown below.
Actual maturities may differ from contractual maturities because
borrowers may have the right to call or prepay obligations with or
without call or prepayment penalties. At December 31, 2018,
obligations of U.S. government and agencies with an amortized cost
basis totaling $1,077,631 consist almost entirely of residential
real estate mortgage-backed securities whose contractual maturity,
or principal repayment, will follow the repayment of the underlying
mortgages. For purposes of the following table, the entire
outstanding balance of these mortgage-backed securities issued by
U.S. government corporations and agencies is categorized based on
final maturity date. At December 31, 2018, the Company
estimates the average remaining life of these mortgage-backed
securities issued by U.S. government corporations and agencies to
be approximately 5.8 years. Average remaining life is defined as
the time span after which the principal balance has been reduced by
half.
Debt Securities Available for Sale Held to Maturity
(In thousands) Amortized Estimated Amortized Estimated
Due in one year $ 2,410 $ 2,413 $
— $
—
Due after one year through five years 10,625 10,794 1,238 1,250
Due after five years through ten years 17,381 17,622 25,039 24,744
Due after ten years 1,105,594 1,084,207 418,659 411,376
Totals $ 1,136,010 $ 1,115,036 $ 444,936 $ 437,370
Gross unrealized losses on investment securities and the fair value
of the related securities, aggregated by investment category and
length of time that individual securities have been in a continuous
unrealized loss position, were as follows:
Less than 12 months 12 months or more Total
Fair Unrealized Fair Unrealized Fair Unrealized
December 31, 2018 (in thousands)
Debt Securities Available for Sale
Obligations of U.S. government agencies $ 171,309 $ (3,588 ) $ 394,630 $ (14,490 ) $ 565,939 $ (18,078 )
Obligations of states and political subdivisions 63,738 (1,541 ) 20,719 (1,571 ) 84,457 (3,112 )
Asset backed securities 101,386 (1,019 )
—
— 101,386 (1,019 )
Total debt securities available for sale $ 336,433 $ (6,148 ) $ 415,349 $ (16,061 ) $ 751,782 $ (22,209 )
Debt Securities Held to Maturity
Obligations of U.S. government agencies $ 223,810 $ (2,619 ) $ 158,648 $ (5,126 ) $ 382,458 $ (7,745 )
Obligations of states and political subdivisions 5,786 (114 ) 4,042 (116 ) 9,828 (230 )
Total debt securities held to maturity $ 229,596 $ (2,733 ) $ 162,690 $ (5,242 ) $ 392,286 $ (7,975 )
Less than 12 months 12 months or more Total
Fair Unrealized Fair Unrealized Fair Unrealized
December 31, 2017 (in thousands)
Debt Securities Available for Sale
Obligations of U.S. government agencies $ 284,367 $ (2,176 ) $ 166,338 $ (3,425 ) $ 450,705 $ (5,601 )
Obligations of states and political subdivisions 4,904 (35 ) 17,085 (294 ) 21,989 (329 )
Total securities available for sale $ 289,271 $ (2,211 ) $ 183,423 $ (3,719 ) $ 472,694 $ (5,930 )
Debt Securities Held to Maturity
Obligations of U.S. government agencies $ 93,017 $ (567 ) $ 95,367 $ (1,322 ) $ 188,384 $ (1,889 )
Obligations of states and political subdivisions 1,488 (7 ) 2,637 (30 ) 4,125 (37 )
Total debt securities held to maturity $ 94,505 $ (574 ) $ 98,004 $ (1,352 ) $ 192,509 $ (1,926 )
Obligations of U.S. government corporations and agencies:
Unrealized losses on investments in obligations of U.S.
government corporations and agencies are caused by interest rate
increases. The contractual cash flows of these securities are
guaranteed by U.S. Government Sponsored Entities (principally
Fannie Mae and Freddie Mac). It is expected that the securities
would not be settled at a price less than the amortized cost of the
investment. Because the decline in fair value is attributable to
changes in interest rates and not credit quality, and because the
Company does not intend to sell and more likely than not will not
be required to sell, these investments are not considered
other-than-temporarily impaired. At December 31, 2018, 145
debt securities representing obligations of U.S. government
corporations and agencies had unrealized losses with aggregate
depreciation of 2.65% from the Company’s amortized cost
basis.
Obligations of states and political subdivisions: The unrealized
losses on investments in obligations of states and political
subdivisions were caused by increases in required yields by
investors in these types of securities. It is expected that the
securities would not be settled at a price less than the amortized
cost of the investment. Because the decline in fair value is
attributable to changes in interest rates and not credit quality,
and because the Company does not intend to sell and more likely
than not will not be required to sell, these investments are not
considered other-than-temporarily impaired. At December 31,
2018, 105 debt securities representing obligations of states and
political subdivisions had unrealized losses with aggregate
depreciation of 3.42% from the Company’s amortized cost
basis.
Asset backed securities: The unrealized losses on investments in
asset backed securities were caused by increases in required yields
by investors in these types of securities. At the time of purchase,
each of these securities were rated AA or AAA and through
December 31, 2018 have not experienced any deterioration in
credit rating. The Company continues to monitor these securities
for changes in credit rating or other indications of credit
deterioration. Because management believes the decline in fair
value is attributable to changes in interest rates and not credit
quality, and because the Company does not intend to sell and more
likely than not will not be required to sell, these investments are
not considered other-than-temporarily impaired. At
December 31, 2018, 6 asset backed securities had unrealized
losses with aggregate depreciation of 1.0% from the Company’s
amortized cost basis.
Marketable equity securities: All unrealized losses recognized
during the reporting period were for equity securities still held
at December 31, 2018.</t>
  </si>
  <si>
    <t>Receivables [Abstract]</t>
  </si>
  <si>
    <t>Note 4 – Loans
A summary of loan balances follows (in thousands):
December 31, 2018
Originated PNCI PCI Total
Mortgage loans on real estate:
Residential 1-4 $ 343,796 $ 169,792 $ 1,674 $ 515,262
Commercial 1,910,981 708,401 8,456 2,627,838
Total mortgage loans on real estate 2,254,777 878,193 10,130 3,143,100
Consumer:
Home equity lines of credit 284,453 40,957 1,167 326,577
Home equity loans 32,660 3,585 439 36,684
Other 34,020 21,659 42 55,721
Total consumer loans 351,133 66,201 1,648 418,982
Commercial 228,635 45,468 2,445 276,548
Construction:
Residential 90,703 30,593
— 121,296
Commercial 56,208 5,880
— 62,088
Total construction 146,911 36,473
— 183,384
Total loans, net of deferred loan fees and discounts $ 2,981,456 $ 1,026,335 $ 14,223 $ 4,022,014
Total principal balance of loans owed, net of charge-offs $ 2,991,324 $ 1,062,655 $ 21,265 $ 4,075,244
Unamortized net deferred loan fees (9,868 )
—
— (9,868 )
Discounts to principal balance of loans owed, net of
charge-offs
— (36,320 ) (7,042 ) (43,362 )
Total loans, net of deferred loan fees and discounts $ 2,981,456 $ 1,026,335 $ 14,223 $ 4,022,014
Allowance for loan losses $ (31,793 ) $ (667 ) $ (122 ) $ (32,582 )
December 31, 2017
Originated PNCI PCI Total
Mortgage loans on real estate:
Residential 1-4 $ 320,522 $ 63,519 $ 1,385 $ 385,426
Commercial 1,690,510 215,823 8,563 1,914,896
Total mortgage loan on real estate 2,011,032 279,342 9,948 2,300,322
Consumer:
Home equity lines of credit 269,942 16,248 2,498 288,688
Home equity loans 39,848 2,698 485 43,031
Other 22,859 2,251 45 25,155
Total consumer loans 332,649 21,197 3,028 356,874
Commercial 209,437 8,391 2,584 220,412
Construction:
Residential 67,920 10
— 67,930
Commercial 69,364 263
— 69,627
Total construction 137,284 273
— 137,557
Total loans, net of deferred loan fees and discounts $ 2,690,402 $ 309,203 $ 15,560 $ 3,015,165
Total principal balance of loans owed, net of charge-offs $ 2,699,053 $ 316,238 $ 23,181 $ 3,038,472
Unamortized net deferred loan fees (8,651 )
—
— (8,651 )
Discounts to principal balance of loans owed, net of
charge-offs
— (7,035 ) (7,621 ) (14,656 )
Total loans, net of unamortized deferred loan fees and
discounts $ 2,690,402 $ 309,203 $ 15,560 $ 3,015,165
Allowance for loan losses $ (29,122 ) $ (929 ) $ (272 ) $ (30,323 )
The following is a summary of the change in accretable yield for
PCI loans during the periods indicated (in thousands):
Year ended
December 31,
2018 2017 2016
Change in accretable yield:
Balance at beginning of period $ 6,137 $ 7,670 $ 13,255
Accretion to interest income (787 ) (2,809 ) (4,011 )
Reclassification (to) from nonaccretable difference 709 1,276 (1,574 )
Balance at end of period $ 6,059 $ 6,137 $ 7,670</t>
  </si>
  <si>
    <t>Allowance for Loan Losses</t>
  </si>
  <si>
    <t>Note 5 – Allowance for Loan Losses
The following tables summarize the activity in the allowance for
loan losses, and ending balance of loans, net of unearned fees for
the periods indicated.
Allowance for Loan Losses – Year Ended December 31, 2018
(in thousands) Beginning Charge-offs Recoveries Provision Ending Balance
Mortgage loans on real estate:
Residential 1-4 $ 2,317 $ (77 ) $
— $ 436 $ 2,676
Commercial 11,441 (15 ) 68 1,450 12,944
Total mortgage loans on real estate 13,758 (92 ) 68 1,886 15,620
Consumer:
Home equity lines of credit 5,800 (277 ) 846 (327 ) 6,042
Home equity loans 1,841 (24 ) 297 (574 ) 1,540
Other 586 (783 ) 288 702 793
Total consumer loans 8,227 (1,084 ) 1,431 (199 ) 8,375
Commercial 6,512 (1,188 ) 541 225 6,090
Construction:
Residential 1,184
—
— 650 1,834
Commercial 642
—
— 21 663
Total construction 1,826
—
— 671 2,497
Total $ 30,323 $ (2,364 ) $ 2,040 $ 2,583 $ 32,582
Allowance for Loan Losses – As of December 31, 2018
(in thousands) Loans pooled Individually Loans acquired Total allowance
Mortgage loans on real estate:
Residential 1-4 $ 2,620 $ 56 $
— $ 2,676
Commercial 12,737 91 116 12,944
Total mortgage loans on real estate 15,357 147 116 15,620
Consumer:
Home equity lines of credit 5,838 198 6 6,042
Home equity loans 1,486 54
— 1,540
Other 779 14
— 793
Total consumer loans 8,103 266 6 8,375
Commercial 4,309 1,781
— 6,090
Construction:
Residential 1,834
—
— 1,834
Commercial 663
—
— 663
Total construction 2,497
—
— 2,497
Total $ 30,266 $ 2,194 $ 122 $ 32,582
Loans, Net of Unearned fees – As
of December 31, 2018
(in thousands) Loans pooled Individually Loans acquired Total loans, net
Mortgage loans on real estate:
Residential 1-4 $ 509,267 $ 4,321 $ 1,674 $ 515,262
Commercial 2,606,819 12,563 8,456 2,627,838
Total mortgage loans on real estate 3,116,086 16,884 10,130 3,143,100
Consumer:
Home equity lines of credit 322,764 2,646 1,167 326,577
Home equity loans 33,142 3,103 439 36,684
Other 55,483 196 42 55,721
Total consumer loans 411,389 5,945 1,648 418,982
Commercial 268,885 5,218 2,445 276,548
Construction:
Residential 121,296
—
— 121,296
Commercial 62,088
—
— 62,088
Total construction 183,384
—
— 183,384
Total $ 3,979,744 $ 28,047 $ 14,223 $ 4,022,014
Allowance for Loan Losses – Year Ended December 31, 2017
(in thousands) Beginning Charge-offs Recoveries Provision Ending Balance
Mortgage loans on real estate:
Residential 1-4 $ 2,748 $ (60 ) $
— $ (371 ) $ 2,317
Commercial 11,517 (186 ) 397 (287 ) 11,441
Total mortgage loans on real estate 14,265 (246 ) 397 (658 ) 13,758
Consumer:
Home equity lines of credit 7,044 (98 ) 698 (1,844 ) 5,800
Home equity loans 2,644 (332 ) 242 (713 ) 1,841
Other 622 (1,186 ) 375 775 586
Total consumer loans 10,310 (1,616 ) 1,315 (1,782 ) 8,227
Commercial 5,831 (1,444 ) 428 1,697 6,512
Construction:
Residential 1,417 (1,104 )
— 871 1,184
Commercial 680
— 1 (39 ) 642
Total construction 2,097 (1,104 ) 1 832 1,826
Total $ 32,503 $ (4,410 ) $ 2,141 $ 89 $ 30,323
Allowance for Loan Losses – As of December 31, 2017
(in thousands) Loans Individually Loans acquired Total allowance
Mortgage loans on real estate:
Residential 1-4 $ 1,932 $ 230 $ 155 $ 2,317
Commercial 11,351 30 60 11,441
Total mortgage loans on real estate 13,283 260 215 13,758
Consumer:
Home equity lines of credit 5,356 427 17 5,800
Home equity loans 1,734 107
— 1,841
Other 529 57
— 586
Total consumer loans 7,619 591 17 8,227
Commercial 4,624 1,848 40 6,512
Construction:
Residential 1,184
—
— 1,184
Commercial 642
—
— 642
Total construction 1,826
—
— 1,826
Total $ 27,352 $ 2,699 $ 272 $ 30,323
Loans, Net of Unearned fees – As of December 31, 2017
(in thousands) Loans pooled Individually Loans acquired Total loans,
Mortgage loans on real estate:
Residential 1-4 $ 378,743 $ 5,298 $ 1,385 $ 385,426
Commercial 1,892,422 13,911 8,563 1,914,896
Total mortgage loans on real estate 2,271,165 19,209 9,948 2,300,322
Consumer:
Home equity lines of credit 283,502 2,688 2,498 288,688
Home equity loans 41,076 1,470 485 43,031
Other 24,853 257 45 25,155
Total consumer loans 349,431 4,415 3,028 356,874
Commercial 213,358 4,470 2,584 220,412
Construction:
Residential 67,790 140
— 67,930
Commercial 69,627
—
— 69,627
Total construction 137,417 140
— 137,557
Total $ 2,971,371 $ 28,234 $ 15,560 $ 3,015,165
Allowance for Loan Losses – Year
Ended December 31, 2016
(in thousands) Beginning Charge-offs Recoveries Provision Ending Balance
Mortgage loans on real estate:
Residential 1-4 $ 2,896 $ (321 ) $ 880 $ (707 ) $ 2,748
Commercial 11,015 (827 ) 920 409 11,517
Total mortgage loans on real estate 13,911 (1,148 ) 1,800 (298 ) 14,265
Consumer:
Home equity lines of credit 11,253 (585 ) 2,317 (5,941 ) 7,044
Home equity loans 3,177 (219 ) 590 (904 ) 2,644
Other 688 (823 ) 449 308 622
Total consumer loans 15,118 (1,627 ) 3,356 (6,537 ) 10,310
Commercial 5,271 (455 ) 404 611 5,831
Construction:
Residential 899
— 54 464 1,417
Commercial 812
— 78 (210 ) 680
Total construction 1,711
— 132 254 2,097
Total $ 36,011 $ (3,230 ) $ 5,692 $ (5,970 ) $ 32,503
Allowance for Loan Losses – As of
December 31, 2016
(in thousands) Loans Individually Loans acquired Total allowance
Mortgage loans on real estate:
Residential 1-4 $ 2,304 $ 258 $ 186 $ 2,748
Commercial 10,064 4 1,449 11,517
Total mortgage loans on real estate 12,368 262 1,635 14,265
Consumer:
Home equity lines of credit 6,616 411 17 7,044
Home equity loans 2,365 215 64 2,644
Other 594 28
— 622
Total consumer loans 9,575 654 81 10,310
Commercial 3,765 1,130 936 5,831
Construction:
Residential 1,372
— 45 1,417
Commercial 680
—
— 680
Total construction 2,052
— 45 2,097
Total $ 27,760 $ 2,046 $ 2,697 $ 32,503
Loans, Net of Unearned fees – As
of December 31, 2016
(in thousands) Loans pooled Individually Loans acquired Total Loans
Mortgage loans on real estate:
Residential 1-4 $ 362,780 $ 4,094 $ 1,469 $ 368,343
Commercial 1,657,238 15,081 12,802 1,685,121
Total mortgage loans on real estate 2,020,018 19,175 14,271 2,053,464
Consumer:
Home equity lines of credit 282,159 3,196 4,360 289,715
Home equity loans 42,992 1,508 1,682 46,182
Other 30,547 154 65 30,766
Total consumer loans 355,698 4,858 6,107 366,663
Commercial 208,960 4,096 3,991 217,047
Construction:
Residential 54,743 11 675 55,429
Commercial 66,990
—
— 66,990
Total construction 121,733 11 675 122,419
Total $ 2,706,409 $ 28,140 $ 25,044 $ 2,759,593
As part of the on-going (iii) non-performing
The Company utilizes a risk grading system to assign a risk grade
to each of its loans. Loans are graded on a scale ranging from Pass
to Loss. A description of the general characteristics of the risk
grades is as follows:
•
Pass
•
Special Mention
•
Substandard
•
Doubtful
•
Loss
The following tables present ending loan balances by loan category
and risk grade for the periods indicated:
Credit Quality Indicators Originated Loans – As of December 31, 2018
(in thousands) Pass Special Substandard Doubtful / Loss Total Originated
Mortgage loans on real estate:
Residential 1-4 $ 337,189 $ 1,724 $ 4,883 $
— $ 343,796
Commercial 1,861,627 33,483 15,871
— 1,910,981
Total mortgage loans on real estate 2,198,816 35,207 20,754
— 2,254,777
Consumer:
Home equity lines of credit 279,491 2,309 2,653
— 284,453
Home equity loans 29,289 1,054 2,317
— 32,660
Other 33,606 341 73
— 34,020
Total consumer loans 342,386 3,704 5,043
— 351,133
Commercial 217,126 6,127 5,382
— 228,635
Construction:
Residential 90,412 32 259
— 90,703
Commercial 55,863 345
—
— 56,208
Total construction 146,275 377 259
— 146,911
Total loans $ 2,904,603 $ 45,415 $ 31,438 $
— $ 2,981,456
Credit Quality Indicators PNCI Loans
– As of December 31, 2018
(in thousands) Pass Special Substandard Doubtful / Loss Total PNCI
Mortgage loans on real estate:
Residential 1-4 $ 167,908 $ 1,086 $ 798 $
— $ 169,792
Commercial 701,868 3,085 3,448
— 708,401
Total mortgage loans on real estate 869,776 4,171 4,246
— 878,193
Consumer:
Home equity lines of credit 38,780 1,124 1,053
— 40,957
Home equity loans 3,413 74 98
— 3,585
Other 21,481 173 5
— 21,659
Total consumer loans 63,674 1,371 1,156
— 66,201
Commercial 45,027 321 120
— 45,468
Construction:
Residential 30,593
—
—
— 30,593
Commercial 5,880
—
—
— 5,880
Total construction 36,473
—
—
— 36,473
Total loans $ 1,014,950 $ 5,863 $ 5,522 $
— $ 1,026,335
Credit Quality Indicators Originated
Loans – As of December 31, 2017
(in thousands) Pass Special Substandard Doubtful / Loss Total Originated
Mortgage loans on real estate:
Residential 1-4 $ 315,120 $ 2,234 $ 3,168 $
— $ 320,522
Commercial 1,649,333 18,434 22,743
— 1,690,510
Total mortgage loans on real estate 1,964,453 20,668 25,911
— 2,011,032
Consumer:
Home equity lines of credit 265,345 2,558 2,039
— 269,942
Home equity loans 37,428 800 1,620
— 39,848
Other 22,432 272 155
— 22,859
Total consumer loans 325,205 3,630 3,814
— 332,649
Commercial 195,208 9,492 4,737
— 209,437
Construction:
Residential 67,813
— 107
— 67,920
Commercial 64,492 4,872
—
— 69,364
Total construction 132,305 4,872 107
— 137,284
Total loans $ 2,617,171 $ 38,662 $ 34,569 $
— $ 2,690,402
Credit Quality Indicators PNCI Loans
– As of December 31, 2017
(in thousands) Pass Special Substandard Doubtful / Loss Total PNCI
Mortgage loans on real estate:
Residential 1-4 $ 61,411 $ 218 $ 1,890 $
— $ 63,519
Commercial 203,751 11,513 559
— 215,823
Total mortgage loans on real estate 265,162 11,731 2,449
— 279,342
Consumer:
Home equity lines of credit 14,866 450 932
— 16,248
Home equity loans 2,433 188 77
— 2,698
Other 2,207 38 6
— 2,251
Total consumer loans 19,506 676 1,015
— 21,197
Commercial 8,390 1
—
— 8,391
Construction:
Residential 10
—
—
— 10
Commercial 263
—
—
— 263
Total construction 273
—
—
— 273
Total $ 293,331 $ 12,408 $ 3,464 $
— $ 309,203
Consumer loans, whether unsecured or secured by real estate,
automobiles, or other personal property, are susceptible to three
primary risks; non-payment non-payment
Problem consumer loans are generally identified by payment history
of the borrower (delinquency). The Bank manages its consumer loan
portfolios by monitoring delinquency and contacting borrowers to
encourage repayment, suggest modifications if appropriate, and,
when continued scheduled payments become unrealistic, initiate
repossession or foreclosure through appropriate channels.
Collateral values may be determined by appraisals obtained through
Bank approved, licensed appraisers, qualified independent third
parties, public value information (blue book values for autos),
sales invoices, or other appropriate means. Appropriate valuations
are obtained at initiation of the credit and periodically
(every 3-12
Commercial real estate loans generally fall into two categories,
owner-occupied and non-owner non-owner
Construction loans, whether owner occupied
or non-owner
Problem C&amp;I loans are generally identified by periodic review
of financial information which may include financial statements,
tax returns, rent rolls and payment history of the borrower
(delinquency). Based on this information the Bank may decide to
take any of several courses of action including demand for
repayment, additional collateral or guarantors, and, when repayment
becomes unlikely through borrower’s income and cash flow,
repossession or foreclosure of the underlying collateral.
Collateral values may be determined by appraisals obtained through
Bank approved, licensed appraisers, qualified independent third
parties, public value information (blue book values for autos),
sales invoices, or other appropriate means. Appropriate valuations
are obtained at initiation of the credit and periodically
(every 3-12
Once a loan becomes delinquent and repayment becomes questionable,
a Bank collection officer will address collateral shortfalls with
the borrower and attempt to obtain additional collateral. If this
is not forthcoming and payment in full is unlikely, the Bank will
estimate its probable loss, using a recent valuation as appropriate
to the underlying collateral less estimated costs of sale, and
charge the loan down to the estimated net realizable amount.
Depending on the length of time until ultimate collection, the Bank
may revalue the underlying collateral and take additional
charge-offs as warranted. Revaluations may occur as often as
every 3-12
The following tables show the ending balance of current and past
due originated and PNCI loans by loan category as of the date
indicated:
Analysis of Originated Past Due Loans -
As of December 31, 2018
(in thousands) 30-59 days 60-89 days &gt; 90 days Total Past Current Total &gt; 90 Days and
Mortgage loans on real estate:
Residential 1-4 $ 1,675 $ 132 $ 478 $ 2,285 $ 341,511 $ 343,796 $
—
Commercial 431 1,200 296 1,927 1,909,054 1,910,981
—
Total mortgage loans on real estate 2,106 1,332 774 4,212 2,250,565 2,254,777
—
Consumer:
Home equity lines of credit 908 47 609 1,564 282,889 284,453
—
Home equity loans 1,043 24 214 1,281 31,379 32,660
—
Other 298 17
— 315 33,705 34,020
—
Total consumer loans 2,249 88 823 3,160 347,973 351,133
—
Commercial 1,053 579 1,247 2,879 225,756 228,635
—
Construction:
Residential 209
—
— 209 90,494 90,703
—
Commercial
—
—
—
— 56,208 56,208
—
Total construction 209
—
— 209 146,702 146,911
—
Total originated loans $ 5,617 $ 1,999 $ 2,844 $ 10,460 $ 2,970,996 $ 2,981,456 $
—
Analysis of PNCI Past Due Loans -
As of December 31, 2018
(in thousands) 30-59 days 60-89 days &gt; 90 days Total Past Current Total &gt; 90 Days and
Mortgage loans on real estate:
Residential 1-4 $ 1,009 $ 133 $ 156 $ 1,298 $ 168,494 $ 169,792 $
—
Commercial 1,646 1,136 1,082 3,864 704,537 708,401
Total mortgage loans on real estate 2,655 1,269 1,238 5,162 873,031 878,193
—
Consumer:
Home equity lines of credit 304 35 237 576 40,381 40,957
Home equity loans 74
—
— 74 3,511 3,585
—
Other 160
—
— 160 21,499 21,659
—
Total consumer loans 538 35 237 810 65,391 66,201
—
Commercial 678 145 113 936 44,532 45,468
—
Construction:
Residential
—
—
—
— 30,593 30,593
—
Commercial
—
—
—
— 5,880 5,880
—
Total construction
—
—
—
— 36,473 36,473
—
Total PNCI loans $ 3,871 $ 1,449 $ 1,588 $ 6,908 $ 1,019,427 $ 1,026,335 $
—
Analysis of Originated Past Due Loans -
As of December 31, 2017
(in thousands) 30-59 days 60-89 days &gt; 90 days Total Past Current Total &gt; 90 Days and
Mortgage loans on real estate:
Residential 1-4 $ 1,740 $ 510 $ 243 $ 2,493 $ 318,029 $ 320,522 $
—
Commercial 158 987
— 1,145 1,689,365 1,690,510
—
Total mortgage loans on real estate 1,898 1,497 243 3,638 2,007,394 2,011,032
—
Consumer:
Home equity lines of credit 528 48 372 948 268,994 269,942
—
Home equity loans 511 107 373 991 38,857 39,848
—
Other 56 36 3 95 22,764 22,859
—
Total consumer loans 1,095 191 748 2,034 330,615 332,649
—
Commercial 956 738 1,527 3,221 206,216 209,437
—
Construction:
Residential 34
—
— 34 67,886 67,920
—
Commercial
—
—
—
— 69,364 69,364
—
Total construction 34
—
— 34 137,250 137,284
—
Total loans $ 3,983 $ 2,426 $ 2,518 $ 8,927 $ 2,681,475 $ 2,690,402 $
—
Analysis of PNCI Past Due Loans - As of
December 31, 2017
(in thousands) 30-59 60-89 &gt; 90 days Total Past Current Total &gt; 90 Days and
Mortgage loans on real estate:
Residential 1-4 $ 1,495 $ 90 $ 109 $ 1,694 $ 61,825 $ 63,519 $ 81
Commercial 70
—
— 70 215,753 215,823
—
Total mortgage loans on real estate 1,565 90 109 1,764 277,578 279,342 81
Consumer:
Home equity lines of credit 298 228 330 856 15,392 16,248 200
Home equity loans 30
—
— 30 2,668 2,698
—
Other 6 26
— 32 2,219 2,251
—
Total consumer loans 334 254 330 918 20,279 21,197 200
Commercial
—
—
—
— 8,391 8,391
—
Construction:
Residential
—
—
—
— 10 10
—
Commercial
—
—
—
— 263 263
—
Total construction
—
—
—
— 273 273
—
Total loans $ 1,899 $ 344 $ 439 $ 2,682 $ 306,521 $ 309,203 $ 281
The following table shows the ending balance of nonaccrual loans by
loan category as of the date indicated:
Non Accrual Loans
As of December 31, 2018 As of December 31, 2017
(in thousands) Originated PNCI Total Originated PNCI Total
Mortgage loans on real estate:
Residential 1-4 $ 3,244 $ 334 $ 3,578 $ 1,725 $ 1,012 $ 2,737
Commercial 9,263 1,468 10,731 8,144
— 8,144
Total mortgage loans on real estate 12,507 1,802 14,309 9,869 1,012 10,881
Consumer:
Home equity lines of credit 1,429 885 2,314 811 402 1,213
Home equity loans 1,722 47 1,769 1,106 44 1,150
Other 3 4 7 7 5 12
Total consumer loans 3,154 936 4,090 1,924 451 2,375
Commercial 3,755 120 3,875 3,669
— 3,669
Construction:
Residential
—
—
—
—
—
—
Commercial
—
—
—
—
—
—
Total construction
—
—
—
—
—
—
Total non accrual loans $ 19,416 $ 2,858 $ 22,274 $ 15,462 $ 1,463 $ 16,925
Interest income on originated nonaccrual loans that would have been
recognized during the years ended December 31, 2018, 2017, and
2016, if all such loans had been current in accordance with their
original terms, totaled $1,584,000, $1,067,000, and $783,000,
respectively. Interest income actually recognized on these
originated loans during the years ended December 31, 2018,
2017, and 2016 was $486,000, $530,000, and $377,000, respectively.
Interest income on PNCI nonaccrual loans that would have been
recognized during the years ended December 31, 2018, 2017, and
2016, if all such loans had been current in accordance with their
original terms, totaled $1,122,000, $73,000, and $178,000,
respectively. Interest income actually recognized on these PNCI
loans during the years ended December 31, 2018, 2017, and 2016
was $989,000, $18,000, and $11,000, respectively.
Impaired originated loans are those where management has concluded
that it is probable that the borrower will be unable to pay all
amounts due under the contractual terms. The following tables show
the recorded investment (financial statement balance), unpaid
principal balance, average recorded investment, and interest income
recognized for impaired Originated and PNCI loans, segregated by
those with no related allowance recorded and those with an
allowance recorded for the periods indicated.
Impaired Originated Loans - As of, or
for the Twelve Months Ended, December 31, 2018
(in thousands) Unpaid Recorded Recorded Total recorded Related Average Interest income
Mortgage loans on real estate:
Residential 1-4 $ 4,594 $ 3,663 $ 308 $ 3,971 $ 56 $ 3,517 $ 90
Commercial 13,081 10,676 1,765 12,441 42 13,115 137
Total mortgage loans on real estate 17,675 14,339 2,073 16,412 98 16,632 227
Consumer:
Home equity lines of credit 1,900 1,749 111 1,860 71 1,885 43
Home equity loans 2,374 1,892 65 1,957 2 1,520 23
Other 3
— 3 3 3 17 2
Total consumer loans 4,277 3,641 179 3,820 76 3,422 68
Commercial 5,433 2,924 2,287 5,211 1,774 4,654 91
Construction:
Residential
—
—
—
—
— 5
—
Commercial
—
—
—
—
—
—
—
Total construction
—
—
—
—
— 5
—
Total $ 27,385 $ 20,904 $ 4,539 $ 25,443 $ 1,948 $ 24,713 $ 386
Impaired PNCI Loans - As of, or for the
Twelve Months Ended, December 31, 2018
(in thousands) Unpaid Recorded Recorded Total recorded Related Average Interest income
Mortgage loans on real estate:
Residential 1-4 $ 375 $ 334 $
— $ 334 $
— $ 529 $ 5
Commercial 3,110 1,468
— 1,468
— 1,713 183
Total mortgage loans on real estate 3,485 1,802
— 1,802
— 2,242 188
Consumer:
Home equity lines of credit 1,027 587 367 954 127 1,120 18
Home equity loans 252 47 197 244 101 155
—
Other 106 21 85 106 11 114
—
Total consumer loans 1,385 655 649 1,304 239 1,389 18
Commercial 120 113 7 120 7 60 1
Construction:
Residential
—
—
—
—
—
—
—
Commercial
—
—
—
—
—
—
—
Total construction
—
—
—
—
—
—
—
Total $ 4,990 $ 2,570 $ 656 $ 3,226 $ 246 $ 3,691 $ 207
Impaired Originated Loans - As of, or
for the Twelve Months Ended, December 31, 2017
(in thousands) Unpaid Recorded Recorded Total recorded Related Average Interest income
Mortgage loans on real estate:
Residential 1-4 $ 4,023 $ 2,058 $ 1,881 $ 3,939 $ 230 $ 3,501 $ 143
Commercial 14,186 13,101 810 13,911 30 13,851 645
Total mortgage loans on real estate 18,209 15,159 2,691 17,850 260 17,352 788
Consumer:
Home equity lines of credit 1,581 1,093 401 1,494 111 1,702 47
Home equity loans 1,627 1,107 198 1,305 10 1,193 24
Other 55 4 3 7 3 20
—
Total consumer loans 3,263 2,204 602 2,806 124 2,915 71
Commercial 4,566 575 3,895 4,470 1,848 4,283 184
Construction:
Residential 140 140
— 140
— 76 9
Commercial
—
—
—
—
—
—
—
Total construction 140 140
— 140
— 76 9
Total $ 26,178 $ 18,078 $ 7,188 $ 25,266 $ 2,232 $ 24,626 $ 1,052
Impaired PNCI Loans - As of, or for the
Twelve Months Ended, December 31, 2017
(in thousands) Unpaid Recorded Recorded Total recorded Related Average Interest income
Mortgage loans on real estate:
Residential 1-4 $ 1,404 $ 1,359 $
— $ 1,359 $
— $ 1,041 $ 24
Commercial
—
—
—
—
— 979
—
Total mortgage loans on real estate 1,404 1,359
— 1,359
— 2,020 24
Consumer:
Home equity lines of credit 1,216 591 603 1,194 316 1,240 48
Home equity loans 178 44 121 165 97 117 6
Other 250
— 250 250 54 186 11
Total consumer loans 1,644 635 974 1,609 467 1,543 65
Commercial
—
—
—
—
—
—
—
Construction:
Residential
—
—
—
—
—
—
—
Commercial
—
—
—
—
—
—
—
Total construction
—
—
—
—
—
—
—
Total $ 3,048 $ 1,994 $ 974 $ 2,968 $ 467 $ 3,563 $ 89
Impaired Originated Loans - As of, or
for the Twelve Months Ended, December 31, 2016
(in thousands) Unpaid Recorded Recorded Total recorded Related Average Interest income
Mortgage loans on real estate:
Residential 1-4 $ 3,381 $ 1,820 $ 1,551 $ 3,371 $ 180 $ 4,632 $ 157
Commercial 13,503 12,898 357 13,255 4 20,891 592
Total mortgage loans on real estate 16,884 14,718 1,908 16,626 184 25,523 749
Consumer:
Home equity lines of credit 2,001 1,480 430 1,910 110 3,297 49
Home equity loans 1,730 715 594 1,309 107 1,465 37
Other 48 15 19 34 13 26 3
Total consumer loans 3,779 2,210 1,043 3,253 230 4,788 89
Commercial 4,311 762 3,334 4,096 1,130 3,383 125
Construction:
Residential 16 11
— 11
— 7
—
Commercial
—
—
—
—
—
—
—
Total construction 16 11
— 11
— 7
—
Total $ 24,990 $ 17,701 $ 6,285 $ 23,986 $ 1,544 $ 33,701 $ 963
Impaired
PNCI Loans - As of, or for the Twelve Months Ended,
December 31, 2016
(in thousands) Unpaid Recorded Recorded Total recorded Related Average Interest income
Mortgage loans on real estate:
Residential 1-4 $ 745 $ 463 $ 259 $ 722 $ 79 $ 799 $ 17
Commercial 2,031 1,826
— 1,826
— 2,853
—
Total mortgage loans on real estate 2,776 2,289 259 2,548 79 3,652 17
Consumer:
Home equity lines of credit 1,297 735 551 1,286 300 1,173 36
Home equity loans 206 67 132 199 108 154 8
Other 122 3 118 121 15 194 5
Total consumer loans 1,625 805 801 1,606 423 1,521 49
Commercial
—
—
—
—
— 1
—
Construction:
Residential
—
—
—
—
—
—
—
Commercial
—
—
—
—
— 245
—
Total construction
—
—
—
—
— 245
—
Total $ 4,401 $ 3,094 $ 1,060 $ 4,154 $ 502 $ 5,419 $ 66
Originated loans classified as TDRs and impaired were $10,253,000,
$12,517,000 and $12,371,000 at December 31, 2018, 2017 and
2016, respectively. PNCI loans classified as TDRs and impaired were
$615,000, $1,352,000 and $1,324,000 at December 31, 2018, 2017
and 2016, respectively. The Company had no significant obligations
to lend additional funds on Originated or PNCI TDRs as of
December 31, 2018, 2017, or 2016.
The following tables show certain information regarding Troubled
Debt Restructurings that occurred during the periods indicated:
TDR Information for the Year Ended
December 31, 2018
(dollars in thousands) Number Pre-mod Post-mod Financial Number that Recorded Financial impact
Mortgage loans on real estate:
Residential 1-4 1 $ 156 $ 156 $
—
— $
— $
—
Commercial 7 1,782 1,779 491 1 169
—
Total mortgage loans on real estate 8 1,938 1,935 491 1 169
—
Consumer:
Home equity lines of credit 1 133 138
— 2 248
—
Home equity loans 2 599 599 (35 )
—
—
—
Other
—
—
—
—
—
—
—
Total consumer loans 3 732 737 (35 ) 2 248
—
Commercial 6 1,098 1,083 325 3 148
—
Construction:
Residential
—
—
—
—
—
—
—
Commercial
—
—
—
—
—
—
—
Total construction
—
—
—
—
—
—
—
Total 17 $ 3,768 $ 3,755 $ 781 6 $ 565 $
—
TDR
Information for the Year Ended December 31, 2017
(dollars in thousands) Number Pre-mod Post-mod Financial Number that Recorded Financial impact
Mortgage loans on real estate:
Residential 1-4 1 $ 939 $ 939 $ 169 2 $ 223 $
—
Commercial 8 3,721 3,695 (111 ) 1 219
—
Total mortgage loans on real estate 9 4,660 4,634 58 3 442
—
Consumer:
Home equity lines of credit 3 187 187 27 1 127 (5 )
Home equity loans 1 252 252
— 1 55
—
Other 1 14 14 11
—
—
—
Total consumer loans 5 453 453 38 2 182 (5 )
Commercial 11 1,854 1,747 37
—
—
—
Construction:
Residential 1 144 144
—
—
—
—
Commercial
—
—
—
—
—
—
—
Total construction 1 144 144
—
—
—
—
Total 26 $ 7,111 $ 6,978 $ 133 5 $ 624 $ (5 )
TDR Information for the Year Ended
December 31, 2016
(dollars in thousands) Number Pre-mod Post-mod Financial Number that Recorded Financial impact
Mortgage loans on real estate:
Residential 1-4 3 $ 650 $ 656 $ 50 2 $ 101 $
—
Commercial 5 423 461 46
—
—
—
Total mortgage loans on real estate 8 1,073 1,117 96 2 101
—
Consumer:
Home equity lines of credit 9 707 709 205 1 229
—
Home equity loans 1 105 105
—
—
—
—
Other 2 27 27 2
—
—
—
Total consumer loans 12 839 841 207 1 229
—
Commercial 4 77 77 23
—
Construction:
Residential
—
—
—
—
—
—
—
Commercial
—
—
—
—
—
—
—
Total construction
—
—
—
—
—
—
—
Total 24 $ 1,989 $ 2,035 $ 326 3 $ 330 $
—
Modifications classified as TDRs can include one or a combination
of the following: rate modifications, term extensions, interest
only modifications, either temporary or long-term, payment
modifications, and collateral substitutions/additions.
For all new TDRs, an impairment analysis is conducted. If the loan
is determined to be collateral dependent, any additional amount of
impairment will be calculated based on the difference between
estimated collectible value and the current carrying balance of the
loan. This difference could result in an increased provision and is
typically charged off. If the asset is determined not to be
collateral dependent, the impairment is measured on the net present
value difference between the expected cash flows of the
restructured loan and the cash flows which would have been received
under the original terms. The effect of this could result in a
requirement for additional provision to the reserve. The effect of
these required provisions for the period are indicated above.
Typically if a TDR defaults during the period, the loan is then
considered collateral dependent and, if it was not already
considered collateral dependent, an appropriate provision will be
reserved or charge will be taken. The additional provisions
required resulting from default of previously modified TDR’s
are noted above.</t>
  </si>
  <si>
    <t>Foreclosed Assets</t>
  </si>
  <si>
    <t>Text Block [Abstract]</t>
  </si>
  <si>
    <t>Note 6 – Foreclosed Assets
A summary of the activity in the balance of foreclosed assets
follows (dollars in thousands):
Year ended December 31,
2018 2017
Beginning balance, net $ 3,226 $ 3,986
Additions/transfers from loans 1,262 1,563
Dispositions/sales (2,119 ) (2,161 )
Valuation adjustments (89 ) (162 )
Ending balance, net $ 2,280 $ 3,226
Ending valuation allowance $ (116 ) $ (200 )
Ending number of foreclosed assets 11 16
Proceeds from sale of foreclosed assets $ 2,527 $ 2,872
Gain on sale of foreclosed assets $ 408 $ 711
At December 31, 2018, the balance of real estate owned
includes $1,218,000 of foreclosed residential real estate
properties recorded as a result of obtaining physical possession of
the property. At December 31, 2018, the recorded investment of
consumer mortgage loans secured by residential real estate
properties for which formal foreclosure proceedings are underway is
$453,000.</t>
  </si>
  <si>
    <t>Premises and Equipment</t>
  </si>
  <si>
    <t>Property, Plant and Equipment [Abstract]</t>
  </si>
  <si>
    <t>Note 7 – Premises and Equipment
As of December 31,
2018 2017
(In thousands)
Land &amp; land improvements $ 29,065 $ 9,959
Buildings 64,478 50,340
Furniture and equipment 45,228 35,939
138,771 96,238
Less: Accumulated depreciation (50,125 ) (40,644 )
88,646 55,594
Construction in progress 701 2,148
Total premises and equipment $ 89,347 $ 57,742
Depreciation expense for premises and equipment amounted to
$6,104,000, $5,686,000, and $5,314,000 in 2018, 2017, and 2016,
respectively.</t>
  </si>
  <si>
    <t>Cash Value of Life Insurance</t>
  </si>
  <si>
    <t>Investments, All Other Investments [Abstract]</t>
  </si>
  <si>
    <t>Note 8 – Cash Value of Life Insurance
A summary of the activity in the balance of cash value of life
insurance follows (dollars in thousands):
Year ended December 31,
2018 2017
Beginning balance $ 97,783 $ 95,912
Acquired policies from business combination 16,817
—
Increase in cash value of life insurance 2,718 2,685
Gain on death benefit
— 108
Insurance proceeds receivable reclassified to other assets
— (922 )
Ending balance $ 117,318 $ 97,783
End of period death benefit $ 200,249 $ 165,587
Number of policies owned 196 182
Insurance companies used 14 14
Current and former employees and directors covered 66 57
As of December 31, 2018, the Bank was the owner and
beneficiary of 196 life insurance policies, issued by 14 life
insurance companies, covering 66 current and former employees and
directors. These life insurance policies are recorded on the
Company’s financial statements at their reported cash
(surrender) values. As a result of current tax law and the nature
of these policies, the Bank records any increase in cash value of
these policies as nontaxable noninterest income. If the Bank
decided to surrender any of the policies prior to the death of the
insured, such surrender may result in a tax expense related to the
life-to-date</t>
  </si>
  <si>
    <t>Goodwill and Other Intangible Assets</t>
  </si>
  <si>
    <t>Goodwill and Intangible Assets Disclosure [Abstract]</t>
  </si>
  <si>
    <t xml:space="preserve">Note 9 – Goodwill and Other Intangible Assets
The following table summarizes the Company’s goodwill
intangible as of the dates indicated:
(in thousands) December 31, Additions Reductions December 31,
Goodwill $ 220,972 $ 156,661 $
— $ 64,311
Impairment exists when a Company’s carrying value exceeds its
fair value. Goodwill is evaluated for impairment annually. At
September 30, 2018, the Company had positive equity and the
Company elected to perform a qualitative assessment to determine if
it was more likely than not that the fair value of the Company
exceeded its carrying value, including goodwill. The qualitative
assessment indicated that it was more likely than not that the fair
value of the reporting unit exceeds its carrying value, resulting
in no impairment. For each of the years in the three year period
ended December 31, 2018, there were no impairment charges
recognized.
The following table summarizes the Company’s core deposit
intangibles (“CDI”) as of the dates indicated:
(in thousands) December 31, Additions Reductions/ December 31,
Core deposit intangibles $ 37,163 $ 27,605 $
— $ 9,558
Accumulated amortization (7,883 )
— (3,499 ) (4,384 )
Core deposit intangibles, net $ 29,280 27,605 $ (3,499 ) $ 5,174
The Company recorded additions to its CDI of $27,605,000 in
conjunction with the FNBB acquisition on July 6, 2018,
$2,046,000 in conjunction with the acquisition of three branch
offices from Bank of America on March 18, 2016, $6,614,000 in
conjunction with the North Valley Bancorp acquisition on
October 3, 2014, and $898,000 in conjunction with the Citizens
acquisition on September 23, 2011. The following table
summarizes the Company’s estimated core deposit intangible
amortization (dollars in thousands):
Years Ended Estimated Core Deposit
2019 $ 5,723
2020 5,723
2021 5,465
2022 4,776
2023 4,269
Thereafter 3,324 </t>
  </si>
  <si>
    <t>Mortgage Servicing Rights</t>
  </si>
  <si>
    <t>Note 10 – Mortgage Servicing Rights
The following tables summarize the activity in, and the main
assumptions we used to determine the fair value of mortgage
servicing rights for the periods indicated (dollars in
thousands):
Year ended
December 31,
2018 2017 2016
Balance at beginning of period $ 6,687 $ 6,595 $ 7,618
Additions 557 810 1,161
Change in fair value (146 ) (718 ) (2,184 )
Balance at end of period $ 7,098 $ 6,687 $ 6,595
Contractually specified servicing fees, late fees and ancillary
fees earned $ 2,038 $ 2,076 $ 2,065
Balance of loans serviced at:
Beginning of period $ 811,065 $ 816,623 $ 817,917
End of period $ 785,138 $ 811,065 $ 816,623
Period end:
Weighted-average prepayment speed (CPR) 7.6 % 8.9 % 8.8 %
Weighted-average discount rate 12.0 % 13.0 % 14.0 %
The changes in fair value of MSRs during 2018 were primarily due to
changes in principal balances and mortgage prepayment speeds of the
MSRs. The changes in fair value of MSRs during 2017 were primarily
due to changes in investor required rate of return, or discount
rate, of the MSRs. The changes in fair value of MSRs during 2016
were primarily due to changes in principal balances, changes in
mortgage prepayment speeds, and changes in investor required rate
of return, or discount rate, of the MSRs.</t>
  </si>
  <si>
    <t>Banking and Thrift [Abstract]</t>
  </si>
  <si>
    <t>Note 11 – Deposits
A summary of the balances of deposits follows (in thousands):
December 31,
2018 2017
Noninterest-bearing demand $ 1,760,580 $ 1,368,218
Interest-bearing demand 1,252,366 971,459
Savings 1,921,324 1,364,518
Time certificates, over $250,000 132,429 73,596
Other time certificates 299,767 231,340
Total deposits $ 5,366,466 $ 4,009,131
Certificate of deposit balances of $60,000,000 and $50,000,000 from
the State of California were included in time certificates over
$250,000 at December 31, 2018 and 2017. The Bank participates
in a deposit program offered by the State of California whereby the
State may make deposits at the Bank’s request subject to
collateral and credit worthiness constraints. The negotiated rates
on these State deposits are generally more favorable than other
wholesale funding sources available to the Bank. Overdrawn deposit
balances of $1,469,000 and $1,366,000 were classified as consumer
loans at December 31, 2018 and 2017, respectively.
At December 31, 2018, the scheduled maturities of time
deposits were as follows (in thousands):
Scheduled
2019 $ 298,855
2020 75,989
2021 36,267
2022 18,542
2023 2,537
Thereafter 6
Total $ 432,196</t>
  </si>
  <si>
    <t>Other Borrowings</t>
  </si>
  <si>
    <t>Note 12 – Other Borrowings
A summary of the balances of other borrowings follows:
December 31,
2018 2017
(in thousands)
FHLB collateralized borrowing, fixed rate, as of December 31,
2017 of 1.38%, payable on January 2, 2018 $
— $ 104,729
Other collateralized borrowings, fixed rate, as of
December 31, 2018 and December 31, 2017 of 0.05%, payable
on January 2, 2019 and January 2, 2018, respectively 15,839 17,437
Total other borrowings $ 15,839 $ 122,166
The Company did not enter into any other borrowings or repurchase
agreements during 2018 or 2017.
The Company maintains a collateralized line of credit with the
FHLB. Based on the FHLB stock requirements at December 31,
2018, this line provided for maximum borrowings of $2,063,815,000
of which zero was outstanding. As of December 31, 2018, the
Company had designated investment securities with a fair value of
$188,559,000 and loans totaling $2,832,945,000 as potential
collateral under this collateralized line of credit with the
FHLB.
The Company had $15,839,000 and $17,437,000 of other collateralized
borrowings at December 31, 2018 and 2017, respectively. Other
collateralized borrowings are generally overnight maturity
borrowings from non-financial
The Company maintains a collateralized line of credit with the
Federal Reserve Bank of San Francisco (“FRB”). As of
December 31, 2018, this line provided for maximum borrowings
of $142,272,000 of which none was outstanding. As of
December 31, 2018, the Company has designated investment
securities with fair value of $12,000 and loans totaling
$256,364,000 as potential collateral under this collateralized line
of credit with the FRB.
The Company has available unused correspondent banking lines of
credit from commercial banks totaling $20,000,000 for federal funds
transactions at December 31, 2018.</t>
  </si>
  <si>
    <t>Junior Subordinated Debt</t>
  </si>
  <si>
    <t>Note 13 – Junior Subordinated Debt
At December 31, 2018, the Company had five wholly-owned
subsidiary business trusts that had issued $62.9 million of
trust preferred securities (the “Capital Trusts”).
Trust preferred securities accrue and pay distributions
periodically at specified annual rates as provided in the
indentures. The trusts used the net proceeds from the offering to
purchase a like amount of subordinated debentures (the
“Debentures”) of the Company. The Debentures are the
sole assets of the trusts. The Company’s obligations under
the subordinated debentures and related documents, taken together,
constitute a full and unconditional guarantee by the Company of the
obligations of the trusts. The trust preferred securities are
mandatorily redeemable upon the maturity of the Debentures, or upon
earlier redemption as provided in the indentures. The Company has
the right to redeem the Debentures in whole (but not in part) on or
after specific dates, at a redemption price specified in the
indentures plus any accrued but unpaid interest to the redemption
date. The Company also has a right to defer consecutive payments of
interest on the debentures for up to five years.
The Company organized two of the Capital Trusts. The Company
acquired its three other Capital Trusts and assumed their related
Debentures as a result of its acquisition of North Valley Bancorp
in 2014. The acquired Debentures were recorded on the
Company’s books at their fair values on the acquisition date.
The related fair value discounts to face value of these Debentures
will be amortized over the remaining time to maturity for each of
these Debentures using the effective interest method.
The recorded book values of the Debentures issued by the Capital
Trusts are reflected as junior subordinated debt in the
Company’s consolidated balance sheets. The common stock
issued by the Capital Trusts and owned by the Company is recorded
in other assets in the Company’s consolidated balance sheets.
The recorded book value of the debentures issued by the Capital
Trusts, less the recorded book value of the common stock of the
Capital Trusts owned by the Company, continues to qualify as Tier 1
or Tier 2 capital under interim guidance issued by the Board of
Governors of the Federal Reserve System.
The following table summarizes the terms and recorded balance of
each subordinated debenture as of the date indicated (dollars in
thousands):
Coupon Rate
As of December 31, 2018 December 31, 2017
Subordinated Debt Series Maturity Face Current Recorded Recorded
TriCo Cap Trust I 10/7/2033 $ 20,619 3.05 % 5.49 % $ 20,619 $ 20,619
TriCo Cap Trust II 7/23/2034 20,619 2.55 % 5.03 % 20,619 20,619
North Valley Trust II 4/24/2033 6,186 3.25 % 5.79 % 5,174 5,135
North Valley Trust III 4/24/2034 5,155 2.80 % 5.28 % 4,079 4,041
North Valley Trust IV 3/15/2036 10,310 1.33 % 4.12 % 6,551 6,444
$ 62,889 $ 57,042 $ 56,858</t>
  </si>
  <si>
    <t>Commitments and Contingencies</t>
  </si>
  <si>
    <t>Commitments and Contingencies Disclosure [Abstract]</t>
  </si>
  <si>
    <t>Note 14 – Commitments and Contingencies
Restricted Cash Balances
Lease Commitments non-cancelable non-cancelable
Operating Leases
(in thousands)
2019 $ 4,639
2020 4,036
2021 3,644
2022 2,814
2023 1,831
Thereafter 2,636
Future minimum lease payments $ 19,600
Rent expense under operating leases was $6,348,000 in 2018,
$5,885,000 in 2017, and $6,082,000 in 2016. Rent expense was offset
by rent income of $42,000 in 2018, $44,000 in 2017, and $220,000 in
2016.
Financial Instruments with Off-Balance-Sheet off-balance
The Company’s exposure to loss in the event of nonperformance
by the other party to the financial instrument for commitments to
extend credit and standby letters of credit written is represented
by the contractual amount of those instruments. The Company uses
the same credit policies in making commitments and conditional
obligations as it does for on-balance
The following table presents a summary of the Bank’s
commitments and contingent liabilities:
December 31,
(in thousands) 2018 2017
Financial instruments whose amounts represent risk:
Commitments to extend credit:
Commercial loans $ 306,191 $ 257,220
Consumer loans 496,575 422,958
Real estate mortgage loans 140,292 66,267
Real estate construction loans 248,996 187,097
Standby letters of credit 11,346 13,075
Deposit account overdraft privilege 111,956 98,260
Commitments to extend credit are agreements to lend to a customer
as long as there is no violation of any condition established in
the contract. Commitments generally have fixed expiration dates of
one year or les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Standby letters of credit are conditional commitments issued by the
Company to guarantee the performance of a customer to a third
party. Those guarantees are primarily issued to support private
borrowing arrangements. Most standby letters of credit are issued
for one year or less. The credit risk involved in issuing letters
of credit is essentially the same as that involved in extending
loan facilities to customers. Collateral requirements vary, but in
general follow the requirements for other loan facilities.
Deposit account overdraft privilege amount represents the unused
overdraft privilege balance available to the Company’s
deposit account holders who have deposit accounts covered by an
overdraft privilege. The Company has established an overdraft
privilege for certain of its deposit account products whereby all
holders of such accounts who bring their accounts to a positive
balance at least once every thirty days receive the overdraft
privilege. The overdraft privilege allows depositors to overdraft
their deposit account up to a predetermined level. The
predetermined overdraft limit is set by the Company based on
account type.
Legal Proceedings
Other Commitments and Contingencies
The Bank owns 13,396 shares of Class B common stock of Visa
Inc. which are convertible into Class A common stock at a
conversion ratio of 1.6298 per Class B share. As of
December 31, 2018, the value of the Class A shares was
$131.94 per share. Utilizing the conversion ratio, the value of
unredeemed Class A equivalent shares owned by the Bank was
$2,881,000 as of December 31, 2018, and has not been reflected
in the accompanying consolidated financial statements. The shares
of Visa Class B common stock are restricted and may not be
transferred. Visa Member Banks are required to fund an escrow
account to cover settlements, resolution of pending litigation and
related claims. If the funds in the escrow account are insufficient
to settle all the covered litigation, Visa may sell additional
Class A shares, use the proceeds to settle litigation, and
further reduce the conversion ratio. If funds remain in the escrow
account after all litigation is settled, the Class B
conversion ratio will be increased to reflect that surplus.
Mortgage loans sold to investors may be sold with servicing rights
retained, with only the standard legal representations and
warranties regarding recourse to the Bank. Management believes that
any liabilities that may result from such recourse provisions are
not significant.</t>
  </si>
  <si>
    <t>Shareholders' Equity</t>
  </si>
  <si>
    <t>Federal Home Loan Banks [Abstract]</t>
  </si>
  <si>
    <t>Note 15 – Shareholders’ Equity
Dividends Paid
The Bank paid to the Company cash dividends in the aggregate
amounts of $26,432,000, $19,236,000, and $16,758,000 in 2018, 2017,
and 2016, respectively. The Bank is regulated by the Federal
Deposit Insurance Corporation (“FDIC”) and the State of
California Department of Business Oversight. Absent approval from
the Commissioner of the Department of Business Oversight,
California banking laws generally limit the Bank’s ability to
pay dividends to the lesser of (1) retained earnings or
(2) net income for the last three fiscal years, less cash
distributions paid during such period. Under this law, at
December 31, 2018, the Bank could have paid dividends of
$98,438,000 to the Company without the approval of the Commissioner
of the Department of Business Oversight.
Stock Repurchase Plan
On August 21, 2007, the Board of Directors adopted a plan to
repurchase, as conditions warrant, up to 500,000 shares of the
Company’s common stock on the open market. The timing of
purchases and the exact number of shares to be purchased will
depend on market conditions. The 500,000 shares authorized for
repurchase under this stock repurchase plan represented
approximately 3.2% of the Company’s 15,814,662 outstanding
common shares as of August 21, 2007. This stock repurchase
plan has no expiration date. As of December 31, 2018, the
Company had repurchased 196,566 shares under this plan. During the
year ended December 31, 2018, 26,966 shares of common stock
with a fair value of $968,000 were repurchased under this plan.
There were no shares of common stock repurchased during 2017 or
2016.
Stock Repurchased Under Equity Compensation Plans
During the years ended December 31, 2018, 2017, and 2016,
employees tendered 78,023, 107,390, and 264,800 of the
Company’s common stock with market value of $3,001,000,
$3,854,000, and $7,879,000, respectively, in lieu of cash to
exercise options to purchase shares of the Company’s stock
and to pay income taxes related to such exercises as permitted by
the Company’s shareholder-approved equity compensation plans.
The tendered shares were retired. The market value of tendered
shares is the last market trade price at closing on the day an
option is exercised. Stock repurchased under equity incentive plans
are not included in the total of stock repurchased under the stock
repurchase plan announced August 21, 2007.</t>
  </si>
  <si>
    <t>Stock Options and Other Equity-Based Incentive Instruments</t>
  </si>
  <si>
    <t>Disclosure of Compensation Related Costs, Share-based Payments [Abstract]</t>
  </si>
  <si>
    <t xml:space="preserve">Note 16 – Stock Options and Other Equity-Based Incentive
Instruments
In March 2009, the Company’s Board of Directors adopted the
TriCo Bancshares 2009 Equity Incentive Plan (2009 Plan) covering
officers, employees, directors of, and consultants to, the Company.
The 2009 Plan was approved by the Company’s shareholders in
May 2009. The 2009 Plan allows for the granting of the following
types of stock awards (“Awards”): incentive stock
options, nonstatutory stock options, performance awards, restricted
stock, restricted stock unit (“RSU”) awards and stock
appreciation rights. RSUs that vest based solely on the grantee
remaining in the service of the Company for a certain amount of
time, are referred to as “service condition vesting
RSUs”. RSUs that vest based on the grantee remaining in the
service of the Company for a certain amount of time and a market
condition such as the total return of the Company’s common
stock versus the total return of an index of bank stocks, are
referred to as “market plus service condition vesting
RSUs”. In May 2013, the Company’s shareholders approved
an amendment to the 2009 Plan increasing the maximum aggregate
number of shares of TriCo’s common stock which may be issued
pursuant to or subject to Awards from 650,000 to 1,650,000. The
number of shares available for issuance under the 2009 Plan is
reduced by: (i) one share for each share of common stock
issued pursuant to a stock option or a Stock Appreciation Right and
(ii) two shares for each share of common stock issued pursuant
to a performance award, a restricted stock award or a RSU. When
Awards made under the 2009 Plan expire or are forfeited or
cancelled, the underlying shares will become available for future
Awards under the 2009 Plan. To the extent that a share of common
stock pursuant to an Award that counted as two shares against the
number of shares again becomes available for issuance under the
2009 Plan, the number of shares of common stock available for
issuance under the 2009 Plan shall increase by two shares. Shares
awarded and delivered under the 2009 Plan may be authorized but
unissued, or reacquired shares. As of December 31, 2018,
343,000 options for the purchase of common shares, and 112,483 RSUs
were outstanding, and 380,958 shares remain available for issuance,
under the 2009 Plan.
In May 2001, the Company adopted the TriCo Bancshares 2001 Stock
Option Plan (2001 Plan) covering officers, employees, directors of,
and consultants to, the Company. Under the 2001 Plan, the option
exercise price cannot be less than the fair market value of the
Common Stock at the date of grant except in the case of substitute
options. Options for the 2001 Plan expire on the tenth anniversary
of the grant date. Vesting schedules under the 2001 Plan are
determined individually for each grant. As of December 31,
2018, 10,000 options for the purchase of common shares were
outstanding under the 2001 Plan. As of May 2009, as a result of the
shareholder approval of the 2009 Plan, no new stock awards may be
granted under the 2001 Plan.
Stock option activity is summarized in the following table for the
dates indicated:
Number of Option Price Weighted
Outstanding at January 1, 2018 446,400 $ 12.63 to $23.21 $ 16.84
Options granted
— — to —
—
Options exercised (100,400 ) $ 12.63 to $23.21 $ 16.97
Options forfeited (3,000 ) $ 23.21 $ 23.21
Outstanding at December 31, 2018 343,000 $ 12.63 to $23.21 $ 16.67
The following table shows the number, weighted-average exercise
price, intrinsic value, and weighted average remaining contractual
life of options exercisable, options not yet exercisable and total
options outstanding as of December 31, 2018:
Currently Currently Not Total
Number of options 341,875 1,125 343,000
Weighted average exercise price $ 16.65 $ 23.21 $ 16.67
Intrinsic value (in thousands) $ 5,860 $ 12 $ 5,872
Weighted average remaining contractual term (yrs.) 3.2 5.8 3.3
The 1,125 options that are currently not exercisable as of
December 31, 2018 are expected to vest, on a weighted-average
basis, over the next 0.8 years. The Company did not modify any
option grants during 2018 or 2017.
The following table shows the total intrinsic value of options
exercised, the total fair value of options vested, total
compensation costs for options recognized in income, total tax
benefit and excess tax benefits recognized in income related to
compensation costs for options during the periods indicated:
Year Ended December 31,
2018 2017 2016
Intrinsic value of options exercised $ 2,109,000 $ 2,657,000 $ 3,483,000
Fair value of options that vested $ 75,000 $ 259,000 $ 580,000
Total compensation costs for options recognized in income $ 75,000 $ 259,000 $ 580,000
Total tax benefit recognized in income related to compensation
costs for options $ 22,000 $ 109,000 $ 244,000
Excess tax benefit recognized in income $ 623,000 $ 600,000 $
—
During 2018, 2017 and 2016, the Company granted no options.
Restricted stock unit activity is summarized in the following table
for the dates indicated:
Service Condition Vesting RSUs Market Plus Service Condition
Number Weighted Average Number Weighted Average
Outstanding at January 1, 2018 68,457 52,829
RSUs granted 38,605 $ 39.08 16,939 $ 36.40
Additional market plus service condition RSUs vested
— 8,506
RSUs added through dividend credits 1,188
—
RSUs released through vesting (35,060 ) (25,512 )
RSUs forfeited/expired (6,243 ) (7,226 )
Outstanding at December 31, 2018 66,947 45,536
The 66,947 of service condition vesting RSUs outstanding as of
December 31, 2018 include a feature whereby each RSU
outstanding is credited with a dividend amount equal to any common
stock cash dividend declared and paid, and the credited amount is
divided by the closing price of the Company’s stock on the
dividend payable date to arrive at an additional amount of RSUs
outstanding under the original grant. Additional RSUs credited
through dividends are subject to the same vesting requirements as
the original grant. The 66,947 of service condition vesting RSUs
outstanding as of December 31, 2018 are expected to vest, and
be released, on a weighted-average basis, over the next 1.4 years.
The Company expects to recognize $2,319,000 of pre-tax
The 45,536 of market plus service condition vesting RSUs
outstanding as of December 31, 2018 are expected to vest, and
be released, on a weighted-average basis, over the next 1.4 years.
The Company expects to recognize $848,000 of pre-tax
The following table shows the compensation costs and excess tax
benefits for RSUs recognized in income for the periods
indicated:
Year Ended December 31,
2018 2017 2016
Total compensation costs recognized in income
Service condition vesting RSUs $ 1,017,000 $ 895,000 $ 616,000
Market plus service condition vesting RSUs $ 370,000 $ 432,000 $ 271,000
Excess tax benefit recognized in income
Service condition vesting RSUs $ 104,000 $ 131,000 $
—
Market plus service condition vesting RSUs $ 191,000 $ 175,000 $
— </t>
  </si>
  <si>
    <t>Noninterest Income and Expense</t>
  </si>
  <si>
    <t>Other Income and Expenses [Abstract]</t>
  </si>
  <si>
    <t>Note 17 – Noninterest Income and Expense
The components of other noninterest income were as follows (in
thousands):
Year Ended December 31,
2018 2017 2016
ATM and interchange fees $ 18,249 $ 16,727 $ 15,859
Service charges on deposit accounts 15,467 16,056 14,365
Other service fees 2,852 3,282 3,121
Mortgage banking service fees 2,038 2,076 2,065
Change in value of mortgage loan servicing rights (146 ) (718 ) (2,184 )
Total service charges and fees 38,460 37,423 33,226
Commissions on sale of non-deposit 3,151 2,729 2,329
Increase in cash value of life insurance 2,718 2,685 2,717
Gain on sale of loans 2,371 3,109 4,037
Lease brokerage income 678 782 711
Sale of customer checks 449 372 408
Gain on sale of foreclosed assets 408 711 262
Gain on sale of investment securities 207 961
—
Loss on disposal of fixed assets (185 ) (142 ) (147 )
Loss on marketable equity securities (64 )
—
—
Other 1,091 1,391 1,020
Total other noninterest income 10,824 12,598 11,337
Total noninterest income $ 49,284 $ 50,021 $ 44,563
Mortgage banking servicing fees, net of change in value of mortgage
loan servicing rights, totaling $1,892,000, $1,358,000, and
($119,000) were recorded within service charges and fees for the
years ended December 31, 2018, 2017, and 2016,
respectively.
The components of noninterest expense were as follows (in
thousands):
Year Ended December 31,
2018 2017 2016
Base salaries, net of deferred loan origination costs $ 62,422 $ 54,589 $ 53,169
Incentive compensation 11,147 9,227 8,872
Benefits and other compensation costs 20,373 19,114 18,683
Total salaries and benefits expense 93,942 82,930 80,724
Occupancy 12,139 10,894 10,139
Data processing and software 11,021 10,448 8,846
Equipment 6,651 7,141 6,597
ATM and POS network charges 5,271 4,752 4,999
Merger and acquisition expense 5,227 530 784
Advertising 4,578 4,101 3,829
Professional fees 3,546 3,745 5,409
Intangible amortization 3,499 1,389 1,377
Telecommunications 3,023 2,713 2,749
Regulatory assessments and insurance 1,906 1,676 2,105
Courier service 1,287 1,035 998
Operational losses 1,260 1,394 1,564
Postage 1,154 1,296 1,603
Legal settlement
—
— 1,450
Foreclosed assets expense 382 231 266
Provision for foreclosed asset losses 89 162 140
Other miscellaneous expense 13,720 12,587 12,418
Total other noninterest expense 74,753 64,094 65,273
Total noninterest expense $ 168,695 $ 147,024 $ 145,997</t>
  </si>
  <si>
    <t>Income Taxes</t>
  </si>
  <si>
    <t>Income Tax Disclosure [Abstract]</t>
  </si>
  <si>
    <t>Note 18 – Income Taxes
The components of consolidated income tax expense are as follows
(in thousands):
Year Ended December 31,
2018 2017 2016
Current tax expense
Federal $ 13,109 $ 17,835 $ 17,401
State 9,323 6,650 7,121
$ 22,432 24,485 24,522
Deferred tax expense
Federal 1,842 11,418 2,735
State 758 1,055 455
2,600 12,473 3,190
Total tax expense $ 25,032 $ 36,958 $ 27,712
A deferred tax asset or liability is recognized for the tax
consequences of temporary differences in the recognition of revenue
and expense for financial and tax reporting purposes. The net
change during the year in the deferred tax asset or liability
results in a deferred tax expense or benefit.
On December 22, 2017, President Donald Trump signed into law
“H.R.1”, commonly known as the “Tax Cuts and Jobs
Act”, which among other items reduced the Federal corporate
tax rate from 35% to 21%. The Company’s deferred tax expense
as of December 31, 2017 included $7,416,000 from
the re-measurement
The Company recognized, as components of tax expense, tax credits
and other tax benefits, and amortization expense relating to our
investments in Qualified Affordable Housing Projects as follows for
the periods indicated (in thousands):
Year Ended December 31,
2018 2017 2016
Tax credits and other tax benefits – decrease in tax
expense $ (1,993 ) $ (1,753 ) $ (954 )
Amortization – increase in tax expense $ 1,814 $ 1,611 $ 757
The carrying value of Low Income Housing Tax Credit Funds was
$23,885,000 and $16,854,000 as of December 31, 2018 and 2017,
respectively. As of December 31, 2018, the Company has
committed to make additional capital contributions to the Low
Income Housing Tax Credit Funds in the amount of $9,032,000, and
these contributions are expected to be made over the next several
years.
The provisions for income taxes applicable to income before taxes
for the years ended December 31, 2018, 2017 and 2016 differ
from amounts computed by applying the statutory Federal income tax
rates to income before taxes. The effective tax rate and the
statutory federal income tax rate are reconciled as follows:
Year Ended December 31,
2018 2017 2016
Federal statutory income tax rate 21.0 % 35.0 % 35.0 %
State income taxes, net of federal tax benefit 8.6 6.9 6.8
Tax Cuts and Jobs Act impact of federal rate change
— 9.6
—
Tax-exempt (1.0 ) (1.9 ) (1.8 )
Tax-exempt (0.6 ) (1.3 ) (1.3 )
Low income housing tax credits (2.2 ) (2.3 ) (1.3 )
Low income housing tax credit amortization 2.0 2.1 0.8
Equity compensation (0.5 ) (1.2 )
—
Non-deductible 0.1 0.1 0.1
Non-deductible 0.2 0.2
—
Other (0.8 ) 0.5 (0.1 )
Effective Tax Rate 26.8 % 47.7 % 38.2 %
The temporary differences, tax effected, which give rise to the
Company’s net deferred tax asset recorded in other assets are
as follows as of December 31 for the years indicated (in
thousands):
December 31,
2018 2017
Deferred tax assets:
Allowance for losses and reserve for unfunded commitments $ 10,394 $ 9,900
Deferred compensation 2,780 1,953
Accrued pension liability 9,734 6,835
Accrued bonus 709 171
Other accrued expenses 466 522
Additional unfunded status of the supplemental retirement plans 1,420 1,582
State taxes 1,864 1,397
Share based compensation 1,132 1,322
Nonaccrual interest 814 282
OREO write downs 34 59
Acquisition cost basis 6,714 2,187
Unrealized loss on securities 6,201 1,008
Tax credits 623 581
Net operating loss carryforwards 2,442 1,801
Other 389 508
Total deferred tax assets 45,716 30,108
Deferred tax liabilities:
Securities income (1,020 ) (958 )
Depreciation (5,572 ) (1,987 )
Merger related fixed asset valuations (26 ) (30 )
Securities accretion (426 ) (315 )
Mortgage servicing rights valuation (2,073 ) (1,943 )
Core deposit intangible (8,234 ) (916 )
Junior subordinated debt (1,729 ) (1,783 )
Prepaid expenses and other (582 ) (479 )
Total deferred tax liability (19,662 ) (8,411 )
Net deferred tax asset $ 26,054 $ 21,697
As part of the merger with FNB Bancorp in 2018 and North Valley
Bancorp in 2014, TriCo acquired federal and state net operating
loss carryforwards, capital loss carryforwards, and tax credit
carryforwards. These tax attribute carryforwards will be subject to
provisions of the tax law that limit the use of such losses and
credits generated by a company prior to the date certain ownership
changes occur. The amount of the Company’s net operating loss
carryforwards that would be subject to these limitations as of
December 31, 2018 were $1,292,000 for federal and $23,877,000
for California. The amount of the Company’s tax credits that
would be subject to these limitations as of December 31, 2018
are $123,000 and $648,000 for federal and California, respectively.
Due to the limitation, a significant portion of the state tax
credits will expire regardless of whether the Company generates
future taxable income. As such, the Company has recorded the future
benefit of these tax credits on the books at the value which is
more likely than not to be realized. These tax loss and tax credit
carryforwards expire at various dates beginning in 2019.
The Company believes that a valuation allowance is not needed to
reduce the deferred tax assets as it is more likely than not that
the results of future operations will generate sufficient taxable
income to realize the deferred tax assets, including the tax
attribute carryforwards acquired as part of the FNB Bancorp and
North Valley Bancorp merger.
Disclosure of unrecognized tax benefits at December 31, 2018
and 2017 were not considered significant for disclosure purposes.
Management does not expect the unrecognized tax benefit will
materially change in the next 12 months. During the years ended
December 31, 2018 and December 31, 2017 the Company
recognized no interest and penalties related to taxes. The Company
files income tax returns in the U.S. federal jurisdiction, and
California. With few exceptions, the Company is no longer subject
to U.S. federal and state/local income tax examinations by tax
authorities for years before 2015 and 2014, respectively.</t>
  </si>
  <si>
    <t>Earnings Per Share</t>
  </si>
  <si>
    <t>Earnings Per Share [Abstract]</t>
  </si>
  <si>
    <t xml:space="preserve">Note 19 – Earnings per Share
Earnings per share have been computed based on the following:
Year Ended December 31,
(in thousands) 2018 2017 2016
Net income $ 68,320 $ 40,554 $ 44,811
Average number of common shares outstanding 26,593 22,912 22,814
Effect of dilutive stock options and restricted stock 287 338 273
Average number of common shares outstanding used to calculate
diluted earnings per share 26,880 23,250 23,087
Options excluded from diluted earnings per share because the effect
of these options was antidilutive 10,056
— 13,825 </t>
  </si>
  <si>
    <t>Comprehensive Income</t>
  </si>
  <si>
    <t>Equity [Abstract]</t>
  </si>
  <si>
    <t>Note 20 – Comprehensive Income
Accounting principles generally require that recognized revenue,
expenses, gains and losses be included in net income. Although
certain changes in assets and liabilities, such as unrealized gains
and losses on available-for-sale
Year Ended December 31,
(in thousands) 2018 2017 2016
Unrealized holding (losses) gains on available for sale securities
before reclassifications $ (17,057 ) $ 6,422 $ (11,015 )
Amounts reclassified out of accumulated other comprehensive
income:
Realized gains on debt securities (207 ) (961 )
—
Adoption ASU 2016-01 62
—
—
Adoption ASU 2018-02 (425 )
—
—
Total amounts reclassified out of accumulated other comprehensive
income (570 ) (961 )
—
Unrealized holding (losses) gains on available for sale securities
after reclassifications (17,627 ) 5,461 (11,015 )
Tax effect 5,193 (2,296 ) 4,631
Unrealized holding (losses) gains on available for sale securities,
net of tax (12,434 ) 3,165 (6,384 )
Change in unfunded status of the supplemental retirement plans
before reclassifications 762 (1,016 ) 511
Amounts reclassified out of accumulated other comprehensive
income:
Amortization of prior service cost (54 ) (12 ) (40 )
Amortization of actuarial losses 510 390 550
Adoption ASU 2018-02 (668 )
—
—
Total amounts reclassified out of accumulated other comprehensive
income (212 ) 378 510
Change in unfunded status of the supplemental retirement plans
after reclassifications 550 (638 ) 1,021
Tax effect (162 ) 268 (429 )
Change in unfunded status of the supplemental retirement plans, net
of tax 388 (370 ) 592
Change in joint beneficiary agreement liability before
reclassifications 426 (110 ) (343 )
Tax effect
—
—
—
Change in unfunded status of the supplemental retirement plans, net
of tax 426 (110 ) (343 )
Total other comprehensive (loss) income $(11,620) $2,685 $ (6,135 )
The components of accumulated other comprehensive income, included
in shareholders’ equity, are as follows:
Year Ended December 31,
(in thousands) 2018 2017
Net unrealized loss on available for sale securities $ (20,974 ) (3,409 )
Stranded OCI from tax rate change
— 425
Tax effect 6,201 1,008
Unrealized holding loss on available for sale securities, net of
tax (14,773 ) (1,976 )
Unfunded status of the supplemental retirement plans (4,802 ) (5,352 )
Stranded OCI from tax rate change
— 668
Tax effect 1,420 1,582
Unfunded status of the supplemental retirement plans, net of
tax (3,382 ) (3,102 )
Joint beneficiary agreement liability 276 (150 )
Tax effect
—
—
Joint beneficiary agreement liability, net of tax 276 (150 )
Accumulated other comprehensive loss $ (17,879 ) $ (5,228 )</t>
  </si>
  <si>
    <t>Retirement Plans</t>
  </si>
  <si>
    <t>Retirement Benefits [Abstract]</t>
  </si>
  <si>
    <t xml:space="preserve">Note 21 – Retirement Plans
401(k) Plan
The Company sponsors a 401(k) Plan whereby substantially all
employees age 21 and over with 90 days of service may participate.
Participants may contribute a portion of their compensation subject
to certain limits based on federal tax laws. Prior to July 1,
2015, the Company did not contribute to the 401(k) Plan. Effective
July 1, 2015, the Company initiated a discretionary matching
contribution equal to 50% of participant’s elective deferrals
each quarter, up to 4% of eligible compensation. The Company
recorded salaries &amp; benefits expense attributable to the
401(k) Plan matching contributions and 401(k) Plan matching
contributions for the years ended:
Year Ended December 31,
(in thousands) 2018 2017 2016
401(k) Plan benefits expense $ 879 $ 776 $ 678
401(k) Plan contributions made by the Company $ 872 $ 767 $ 811
Employee Stock Ownership Plan
Substantially all employees with at least one year of service are
covered by a discretionary employee stock ownership plan (ESOP).
Company shares owned by the ESOP are paid dividends and included in
the calculation of earnings per share as common shares outstanding.
Contributions are made to the plan at the discretion of the Board
of Directors. Expenses related to the Company’s ESOP,
included in benefits and other compensation costs under salaries
and benefits expense, and contributions to the plan for the years
ended were:
Year Ended December 31,
(in thousands) 2018 2017 2016
ESOP benefits expense $ 1,887 $ 2,149 $ 1,831
ESOP contributions made by the Company $ 1,952 $ 2,073 $ 1,368
Deferred Compensation Plans
The Company has deferred compensation plans for certain directors
and key executives, which allow certain directors and key
executives designated by the Board of Directors of the Company to
defer a portion of their compensation. The Company has purchased
insurance on the lives of the participants and intends to hold
these policies until death as a cost recovery of the
Company’s deferred compensation obligations of $9,402,000 and
$6,605,000 at December 31, 2018 and 2017, respectively.
Earnings credits on deferred balances included in noninterest
expense are included in the following table:
Year Ended December 31,
(in thousands) 2018 2017 2016
Deferred compensation earnings credits included in noninterest
expense $ 462 $ 478 $ 487
Supplemental Retirement Plans
The Company has supplemental retirement plans for certain directors
and key executives. These plans are non-qualified
The Company recorded in other liabilities the additional unfunded
status of the supplemental retirement plans of $4,802,000 and
$5,352,000 related to the supplemental retirement plans as of
December 31, 2018 and 2017, respectively. These amounts
represent the amount by which the projected benefit obligations for
these retirement plans exceeded the fair value of plan assets plus
amounts previously accrued related to the plans. The projected
benefit obligation is recorded in other liabilities.
At December 31, 2018 and 2017, the additional unfunded status
of the supplemental retirement plans of $4,802,000 and $5,352,000
were offset by a reduction of shareholders’ equity
accumulated other comprehensive loss of $3,382,000 and $3,102,000,
respectively, representing the after-tax year-end
December 31,
(in thousands) 2018 2017
Transition obligation $ 3 $ 4
Prior service cost (194 ) (248 )
Net actuarial loss 4,993 5,596
Amount included in accumulated other comprehensive loss 4,802 5,352
Stranded OCI from tax rate change
— (668 )
Deferred tax benefit (1,420 ) (1,582 )
Amount included in accumulated other comprehensive loss, net of
tax $ 3,382 $ 3,102
Information pertaining to the activity in the supplemental
retirement plans, using a measurement date of December 31, is
as follows:
December 31,
(in thousands) 2018 2017
Change in benefit obligation:
Benefit obligation at beginning of year $ (28,472 ) $ (26,645 )
Service cost (973 ) (941 )
Interest cost (949 ) (991 )
Actuarial (loss)/gain 92 (1,203 )
Plan amendments
— 185
Benefits paid 1,106 1,123
Benefit obligation at end of year $ (29,196 ) $ (28,472 )
Change in plan assets:
Fair value of plan assets at beginning of year $
— $
—
Fair value of plan assets at end of year $
— $
—
Funded status $ (29,196 ) $ (28,472 )
Unrecognized net obligation existing at January 1, 1986 3 4
Unrecognized net actuarial loss 4,993 5,596
Unrecognized prior service cost (194 ) (248 )
Accumulated other comprehensive income (4,802 ) (5,352 )
Accrued benefit cost $ (29,196 ) $ (28,472 )
Accumulated benefit obligation $ (27,544 ) $ (26,432 )
The following table sets forth the net periodic benefit cost
recognized for the supplemental retirement plans:
Year Ended December 31,
(in thousands) 2018 2017 2016
Net pension cost included the following components:
Service cost-benefits earned during the period $ 973 $ 941 $ 1,042
Interest cost on projected benefit obligation 949 991 1,025
Amortization of net obligation at transition 2 2 2
Amortization of prior service cost (54 ) (12 ) (41 )
Recognized net actuarial loss 510 390 549
Net periodic pension cost $ 2,380 $ 2,312 $ 2,577
The following table sets forth assumptions used in accounting for
the plans:
Year Ended December 31,
2018 2017 2016
Discount rate used to calculate benefit obligation 3.96 % 3.40 % 3.80 %
Discount rate used to calculate net periodic pension cost 3.40 % 3.80 % 4.00 %
Average annual increase in executive compensation 3.25 % 3.25 % 2.50 %
Average annual increase in director compensation 0.00 % 0.00 % 2.50 %
The following table sets forth the expected benefit payments to
participants and estimated contributions to be made by the Company
under the supplemental retirement plans for the years
indicated:
Expected Benefit Estimated
(in thousands)
2019 $ 1,254 $ 1,254
2020 1,668 1,668
2021 2,192 2,192
2022 2,161 2,161
2023 2,153 2,153
2024-2028 10,928 10,928 </t>
  </si>
  <si>
    <t>Related Party Transactions</t>
  </si>
  <si>
    <t>Related Party Transactions [Abstract]</t>
  </si>
  <si>
    <t>Note 22 – Related Party Transactions
Certain directors, officers, and companies with which they are
associated were customers of, and had banking transactions with,
the Company or the Bank in the ordinary course of business.
The following table summarizes the activity in these loans for the
periods indicated (in thousands):
Balance January 1, 2017 $ 2,432
Advances/new loans 437
Removed/payments (721 )
Balance December 31, 2017 2,148
Advances/new loans 8,854
Removed/payments (1,799 )
Balance December 31, 2018 $ 9,203
Deposits of directors, officers and other related parties to the
Bank totaled $43,881,000 and $46,025,000 at December 31, 2018
and 2017, respectively.</t>
  </si>
  <si>
    <t>Fair Value Measurement</t>
  </si>
  <si>
    <t>Fair Value Disclosures [Abstract]</t>
  </si>
  <si>
    <t>Note 23 – Fair Value Measurement
The Company utilizes fair value measurements to record fair value
adjustments to certain assets and liabilities and to determine fair
value disclosures. In estimating fair value, the Company utilizes
valuation techniques that are consistent with the market approach,
income approach, and/or the cost approach. Inputs to valuation
techniques include the assumptions that market participants would
use in pricing an asset or liability including assumptions about
the risk inherent in a particular valuation technique, the effect
of a restriction on the sale or use of an asset and the risk of
nonperformance. Securities available-for-sale
The Company groups assets and liabilities at fair value in three
levels, based on the markets in which the assets and liabilities
are traded and the observable nature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Securities available for sale over-the-counter
Loans held for sale
Impaired originated and PNCI loans
Foreclosed assets
Mortgage servicing rights
The table below presents the recorded amount of assets and
liabilities measured at fair value on a recurring basis (in
thousands):
Fair value at December 31, 2018 Total Level 1 Level 2 Level 3
Marketable equity securities $ 2,874 $ 2,874 $
— $
—
Debt securities available for sale:
Obligations of U.S. government agencies 629,981
— 629,981
—
Obligations of states and political subdivisions 126,072
— 126,072
—
Corporate bonds 4,478
— 4,478
—
Asset backed securities 354,505
— 354,505
—
Loans held for sale 3,687
— 3,687
—
Mortgage servicing rights 7,098
—
— 7,098
Total assets measured at fair value $ 1,128,695 $ 2,874 $ 1,118,723 $ 7,098
Fair value at December 31, 2017 Total Level 1 Level 2 Level 3
Marketable equity securities $ 2,938 $ 2,938 $
— $
—
Debt securities available for sale:
Obligations of U.S. government agencies 604,789
— 604,789
—
Obligations of states and political subdivisions 123,156
— 123,156
—
Loans held for sale 4,616
— 4,616
—
Mortgage servicing rights 6,687
—
— 6,687
Total assets measured at fair value $ 742,186 $ 2,938 $ 732,561 $ 6,687
Transfers between levels of the fair value hierarchy are recognized
on the actual date of the event or circumstances that caused the
transfer, which generally corresponds with the Company’s
quarterly valuation process. There were no transfers between any
levels during 2018 or 2017.
The following table provides a reconciliation of assets and
liabilities measured at fair value using significant unobservable
inputs (Level 3) on a recurring basis during the years ended
December 31, 2018, 2017, and 2016. Had there been any transfer
into or out of Level 3 during 2018, 2017, or 2016, the amount
included in the “Transfers into (out of) Level 3”
column would represent the beginning balance of an item in the
period (interim quarter) during which it was transferred (in
thousands):
Year ended December 31, Beginning Transfers Change Issuances Ending
2018: Mortgage servicing rights $ 6,687
— $ (146 ) $ 557 $ 7,098
2017: Mortgage servicing rights $ 6,595
— $ (718 ) $ 810 $ 6,687
2016: Mortgage servicing rights $ 7,618
— $ (2,184 ) $ 1,161 $ 6,595
The Company’s method for determining the fair value of
mortgage servicing rights is described in Note 1. The key
unobservable inputs used in determining the fair value of mortgage
servicing rights are mortgage prepayment speeds and the discount
rate used to discount cash projected cash flows. Generally, any
significant increases in the mortgage prepayment speed and discount
rate utilized in the fair value measurement of the mortgage
servicing rights will result in a negative fair value adjustments
(and decrease in the fair value measurement). Conversely, a
decrease in the mortgage prepayment speed and discount rate will
result in a positive fair value adjustment (and increase in the
fair value measurement). Note 10 contains additional information
regarding mortgage servicing rights.
The following table presents quantitative information about
recurring Level 3 fair value measurements at December 31,
2018 and 2017:
December 31, 2018 Fair Value Valuation Unobservable Range,
Mortgage Servicing Rights $7,098 Discounted Constant 5.0%-27.3%, 7.6%
December 31, 2017 Discount rate 12%-13%, 12%
Mortgage Servicing Rights $6,687 Discounted Constant 6.2%-22.0%, 8.9%
Discount rate 13.0%-15.0%, 13.0%
The tables below present the recorded amount of assets and
liabilities measured at fair value on a nonrecurring basis, as of
the dates indicated, that had a write-down or an additional
allowance provided during the periods indicated (in thousands):
Year ended December 31, 2018 Total Level 1 Level 2 Level 3 Total Gains
Fair value:
Impaired Originated &amp; PNCI loans $ 281
—
— $ 281 $ (294 )
Foreclosed assets 1,311
—
— 1,311 (8 )
Total assets measured at fair value $ 1,592
—
— $ 1,592 $ (302 )
Year ended December 31, 2017 Total Level 1 Level 2 Level 3 Total Gains
Fair value:
Impaired Originated &amp; PNCI loans $ 2,767
—
— $ 2,767 $ (1,452 )
Foreclosed assets 2,217
—
— 2,217 (135 )
Total assets measured at fair value $ 4,984
—
— $ 4,984 $ (1,587 )
The impaired Originated and PNCI loan amount above represents
impaired, collateral dependent loans that have been adjusted to
fair value. When we identify a collateral dependent loan as
impaired, we measure the impairment using the current fair value of
the collateral, less selling costs. Depending on the
characteristics of a loan, the fair value of collateral is
generally estimated by obtaining external appraisals. If we
determine that the value of the impaired loan is less than the
recorded investment in the loan, we recognize this impairment and
adjust the carrying value of the loan to fair value through the
allowance for loan and lease losses. The loss represents
charge-offs or impairments on collateral dependent loans for fair
value adjustments based on the fair value of collateral. The
carrying value of loans fully charged-off
The foreclosed assets amount above represents impaired real estate
that has been adjusted to fair value. Foreclosed assets
represent real estate which the Bank has taken control of in
partial or full satisfaction of loans. At the time of foreclosure,
other real estate owned is recorded at fair value less costs to
sell, which becomes the property’s new basis. Any write-downs
based on the asset’s fair value at the date of acquisition
are charged to the allowance for loan and lease losses. After
foreclosure, management periodically performs valuations such that
the real estate is carried at the lower of its new cost basis or
fair value, net of estimated costs to sell. Fair value adjustments
on other real estate owned are recognized within net loss on real
estate owned. The loss represents impairments
on non-covered
The Company’s property appraisals are primarily based on the
sales comparison approach and income approach methodologies, which
consider recent sales of comparable properties, including their
income generating characteristics, and then make adjustments to
reflect the general assumptions that a market participant would
make when analyzing the property for purchase. These adjustments
may increase or decrease an appraised value and can vary
significantly depending on the location, physical characteristics
and income producing potential of each property. Additionally, the
quality and volume of market information available at the time of
the appraisal can vary from period to period and cause significant
changes to the nature and magnitude of comparable sale adjustments.
Given these variations, comparable sale adjustments are generally
not a reliable indicator for how fair value will increase or
decrease from period to period. Under certain circumstances,
management discounts are applied based on specific characteristics
of an individual property.
The following table presents quantitative information about
Level 3 fair value measurements for financial instruments
measured at fair value on a nonrecurring basis at December 31,
2018 and 2017:
December 31, 2018 Fair Value
Valuation Technique
Unobservable Inputs Range,
Impaired Originated &amp; PNCI loans $ 281 Sales comparison approach
Income approach Adjustment for differences between
comparable sales; Capitalization rate
(16.3%)—35.14%; 10.45% N/A
Foreclosed assets (Residential real estate) $ 693 Sales comparison approach Adjustment for differences between
comparable sales
(21.83%)—7.25%; (3.75%)
Foreclosed assets (Commercial real estate) $ 618 Sales comparison approach Adjustment for differences between
comparable sales (65%)—20%;
December 31, 2017 Fair Value
Valuation Technique
Unobservable Inputs Range,
Impaired Originated &amp; PNCI loans $ 2,767 Sales comparison approach
Income approach Adjustment for differences
between comparable sales Capitalization rate (74%)—23%;
Foreclosed assets (Land &amp; construction) $ 1,341 Sales comparison approach Adjustment for differences
between comparable sales (53%)—283%;
Foreclosed assets (Residential real estate) $ 622 Sales comparison approach Adjustment for differences
between comparable sales (47%)—39%;
Foreclosed assets (Commercial real estate) $ 254 Sales comparison approach Adjustment for differences
between comparable sales
(84%)—19%; (84%)
The estimated fair values of financial instruments that are
reported at amortized cost in the Corporation’s consolidated
balance sheets, segregated by the level of the valuation inputs
within the fair value hierarchy utilized to measure fair value,
were as follows (in thousands):
December 31, 2018 December 31, 2017
Carrying Fair Carrying Fair
Financial assets:
Level 1 inputs:
Cash and due from banks $ 119,781 $ 119,781 $ 105,968 $ 105,968
Cash at Federal Reserve and other banks 107,752 107,752 99,460 99,460
Level 2 inputs:
Securities held to maturity 444,936 437,370 514,844 518,165
Restricted equity securities 17,250 N/A 16,956 N/A
Level 3 inputs:
Loans, net (1) 3,989,432 4,006,986 2,984,842 2,992,225
Financial liabilities:
Level 2 inputs:
Deposits 5,366,466 5,362,173 4,009,131 4,006,620
Other borrowings 15,839 15,839 122,166 122,166
Level 3 inputs:
Junior subordinated debt 57,042 62,610 56,858 58,466
Contract Fair Contract Fair
Off-balance
Level 3 inputs:
Commitments $ 1,192,054 $ 11,921 $ 933,542 $ 9,335
Standby letters of credit 11,346 113 13,075 131
Overdraft privilege commitments 111,956 1,120 98,260 983
(1)
The estimated fair value of loans for
December 31, 2018 reflects an exit price assumption. The
December 31, 2017 fair value estimate is not based on an exit
price assumption.</t>
  </si>
  <si>
    <t>TriCo Bancshares Condensed Financial Statements (Parent Only)</t>
  </si>
  <si>
    <t>Condensed Financial Information Disclosure [Abstract]</t>
  </si>
  <si>
    <t>Note 24 – TriCo Bancshares Condensed Financial Statements
(Parent Only)
Condensed Balance Sheets
December 31, December 31,
(In thousands)
Assets
Cash and cash equivalents $ 2,374 $ 3,924
Investment in Tri Counties Bank 880,907 557,538
Other assets 1,723 1,721
Total assets $ 885,004 $ 563,183
Liabilities and shareholders’ equity
Other liabilities $ 589 $ 517
Junior subordinated debt 57,042 56,858
Total liabilities 57,631 57,375
Shareholders’ equity:
Preferred stock, no par value: 1,000,000 shares authorized, zero
issued and outstanding at December 31, 2018 and 2017
—
—
Common stock, no par value: authorized 50,000,000 shares; issued
and outstanding 30,417,223 and 22,955,963 shares at December 31,
2018 and 2017, respectively 541,762 255,836
Retained earnings 303,490 255,200
Accumulated other comprehensive loss, net (17,879 ) (5,228 )
Total shareholders’ equity 827,373 505,808
Total liabilities and shareholders’ equity $ 885,004 $ 563,183
Condensed Statements of Income
Year ended December 31,
2018 2017 2016
(In thousands)
Interest expense $ (3,131 ) $ (2,535 ) $ (2,229 )
Administration expense (1,489 ) (915 ) (725 )
Loss before equity in net income of Tri Counties Bank (4,620 ) (3,450 ) (2,954 )
Equity in net income of Tri Counties Bank:
Distributed 26,432 19,236 16,758
Undistributed 45,315 23,359 29,764
Income tax benefit 1,193 1,409 1,243
Net income $ 68,320 $ 40,554 $ 44,811
Condensed Statements of Comprehensive Income
Year ended December 31,
2018 2017 2016
(In thousands)
Net income $ 68,320 $ 40,554 $ 44,811
Other comprehensive income (loss), net of tax:
Increase (decrease) in unrealized gains on available for sale
securities arising during the period (12,434 ) 3,165 (6,384 )
Change in minimum pension liability 388 (370 ) 592
Change in joint beneficiary agreement liablity 426 (110 ) (343 )
Other comprehensive income (loss) (11,620 ) 2,685 (6,135 )
Comprehensive income $ 56,700 $ 43,239 $ 38,676
Condensed Statements of Cash Flows
Year ended December 31,
2018 2017 2016
(In thousands)
Operating activities:
Net income $ 68,320 $ 40,554 $ 44,811
Adjustments to reconcile net income to net cash provided by
operating activities:
Undistributed equity in earnings of Tri Counties Bank (45,315 ) (23,359 ) (29,764 )
Equity compensation vesting expense 1,462 1,586 1,467
Equity compensation tax effect
—
— (155 )
Net change in other assets and liabilities (4,983 ) (1,295 ) (1,210 )
Net cash provided by operating activities 19,484 17,486 15,149
Investing activities: None
Financing activities:
Issuance of common stock through option exercise 218 396 518
Equity compensation tax effect
—
— 155
Repurchase of common stock (2,483 ) (1,629 ) (1,890 )
Cash dividends paid — common (18,769 ) (15,131 ) (13,695 )
Net cash used for financing activities (21,034 ) (16,364 ) (14,912 )
Net change in cash and cash equivalents (1,550 ) 1,122 237
Cash and cash equivalents at beginning of year 3,924 2,802 2,565
Cash and cash equivalents at end of year $ 2,374 $ 3,924 $ 2,802</t>
  </si>
  <si>
    <t>Regulatory Matters</t>
  </si>
  <si>
    <t>Note 25 – Regulatory Matters
The Company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sheet
The following tables present actual and required capital ratios as
of December 31, 2018 and 2017 for the Company and the Bank
under Basel III Capital Rules. The minimum capital amounts
presented include the minimum required capital levels as of
December 31, 2018 and 2017 based on the phased-in phased-in.
Actual Minimum Capital Phase-in Minimum Capital Required to be
(dollars in thousands) Amount Ratio Amount Ratio Amount Ratio Amount Ratio
(dollars in thousands)
As of December 31, 2018:
Total Capital (to Risk Weighted Assets):
Consolidated $ 682,419 14.40 % $ 467,874 9.875 % $ 497,486 10.50 % N/A N/A
Tri Counties Bank $ 680,624 14.37 % $ 467,704 9.875 % $ 497,305 10.50 % $ 473,624 10.00 %
Tier 1 Capital (to Risk Weighted Assets):
Consolidated $ 647,262 13.66 % $ 373,115 7.875 % $ 402,727 8.50 % N/A N/A
Tri Counties Bank $ 645,467 13.63 % $ 372,979 7.875 % $ 402,581 8.50 % $ 378,899 8.00 %
Common equity Tier 1 Capital (to Risk Weighted Assets):
Consolidated $ 591,933 12.49 % $ 302,045 6.375 % $ 331,658 7.00 % N/A N/A
Tri Counties Bank $ 645,467 13.63 % $ 301,935 6.375 % $ 331,537 7.00 % $ 307,856 6.50 %
Tier 1 Capital (to Average Assets):
Consolidated $ 647,262 10.68 % $ 242,452 4.000 % $ 242,452 4.00 % N/A N/A
Tri Counties Bank $ 645,467 10.65 % $ 242,447 4.000 % $ 242,447 4.00 % $ 303,059 5.00 %
Actual Minimum Capital Phase-in Schedule Minimum Capital Required to be
(dollars in thousands) Amount Ratio Amount Ratio Amount Ratio Amount Ratio
(dollars in thousands)
As of December 31, 2017:
Total Capital (to Risk Weighted Assets):
Consolidated $ 528,805 14.07 % $ 347,694 9.250 % $ 394,679 10.50 % N/A N/A
Tri Counties Bank $ 525,384 13.98 % $ 347,535 9.250 % $ 394,499 10.50 % $ 375,713 10.00 %
Tier 1 Capital (to Risk Weighted Assets):
Consolidated $ 495,318 13.18 % $ 272,517 7.250 % $ 319,502 8.50 % N/A N/A
Tri Counties Bank $ 491,897 13.09 % $ 272,392 7.250 % $ 319,356 8.50 % $ 300,570 8.00 %
Common equity Tier 1 Capital (to Risk Weighted Assets):
Consolidated $ 440,643 11.72 % $ 216,134 5.750 % $ 263,120 7.00 % N/A N/A
Tri Counties Bank $ 491,897 13.09 % $ 216,035 5.750 % $ 262,999 7.00 % $ 244,214 6.50 %
Tier 1 Capital (to Average Assets):
Consolidated $ 495,318 10.80 % $ 183,400 4.000 % $ 183,400 4.00 % N/A N/A
Tri Counties Bank $ 491,897 10.73 % $ 183,394 4.000 % $ 183,394 4.00 % $ 229,243 5.00 %
As of December 31, 2018, capital levels at the Company and the
Bank exceed all capital adequacy requirements under the Basel III
Capital Rules on a fully phased-in</t>
  </si>
  <si>
    <t>Summary of Quarterly Results of Operations (unaudited)</t>
  </si>
  <si>
    <t>Quarterly Financial Information Disclosure [Abstract]</t>
  </si>
  <si>
    <t>Note 26 – Summary of Quarterly Results of Operations
(unaudited)
The following table sets forth the results of operations for the
four quarters of 2018 and 2017, and is unaudited; however, in the
opinion of Management, it reflects all adjustments (which include
only normal recurring adjustments) necessary to present fairly the
summarized results for such periods.
2018 Quarters Ended
December 31, September 30, June 30, March 31,
(dollars in thousands, except per share data)
Interest and dividend income:
Loans:
Discount accretion $ 1,982 $ 2,098 $ 559 $ 632
All other loan interest income 53,680 51,004 38,745 37,417
Total loan interest income 55,662 53,102 39,304 38,049
Debt securities, dividends and interest bearing cash at banks 12,403 11,452 9,174 9,072
Total interest income 68,065 64,554 48,478 47,121
Interest expense 4,063 4,065 2,609 2,135
Net interest income 64,002 60,489 45,869 44,986
(Benefit from reversal of) provision for loan losses 806 2,651 (638 ) (236 )
Net interest income after provision for loan losses 63,196 57,838 46,507 45,222
Noninterest income 12,634 12,186 12,174 12,290
Noninterest expense 45,285 47,378 37,870 38,162
Income before income taxes 30,545 22,646 20,811 19,350
Income tax expense 7,334 6,476 5,782 5,440
Net income $ 23,211 $ 16,170 $ 15,029 $ 13,910
Per common share:
Net income (diluted) $ 0.76 $ 0.53 $ 0.65 $ 0.60
Dividends $ 0.19 $ 0.17 $ 0.17 $ 0.17
2017 Quarters Ended
December 31, September 30, June 30, March 31,
(dollars in thousands, except per share data)
Interest and dividend income:
Loans:
Discount accretion $ 1,489 $ 1,364 $ 2,170 $ 1,541
All other loan interest income 36,705 35,904 34,248 33,373
Total loan interest income 38,194 37,268 36,418 34,914
Debt securities, dividends and interest bearing cash at banks 8,767 8,645 8,626 8,570
Total interest income 46,961 45,913 45,044 43,484
Interest expense 1,868 1,829 1,610 1,491
Net interest income 45,093 44,084 43,434 41,993
Provision for (benefit from reversal of provision for) loan
losses 1,677 765 (796 ) (1,557 )
Net interest income after provision for loan losses 43,416 43,319 44,230 43,550
Noninterest income 12,478 12,930 12,910 11,703
Noninterest expense 38,076 37,222 35,904 35,822
Income before income taxes 17,818 19,027 21,236 19,431
Income tax expense 14,829 7,130 7,647 7,352
Net income $ 2,989 $ 11,897 $ 13,589 $ 12,079
Per common share:
Net income (diluted) $ 0.13 $ 0.51 $ 0.58 $ 0.52
Dividends $ 0.17 $ 0.17 $ 0.17 $ 0.15</t>
  </si>
  <si>
    <t>Summary of Significant Accounting Policies (Policies)</t>
  </si>
  <si>
    <t>Description of Business and Basis of Presentation</t>
  </si>
  <si>
    <t>Description of Business and Basis of Presentation
TriCo Bancshares (the “Company” or “we”) is
a California corporation organized to act as a bank holding company
for Tri Counties Bank (the “Bank”). The Company and the
Bank are headquartered in Chico, California. The Bank is a
California-chartered bank that is engaged in the general commercial
banking business in 29 California counties. The Company has five
capital subsidiary business trusts (collectively, the
“Capital Trusts”) that issued trust preferred
securities, including two organized by the Company and three
acquired with the acquisition of North Valley Bancorp.
The consolidated financial statements are prepared in accordance
with accounting policies generally accepted in the United States of
America and general practices in the banking industry. All
adjustments necessary for a fair presentation of these consolidated
financial statements have been included and are of a normal and
recurring nature. The financial statements include the accounts of
the Company. All inter-company accounts and transactions have been
eliminated in consolidation. For financial reporting purposes, the
Company’s investments in the Capital Trusts of $1,713,000 are
accounted for under the equity method and, accordingly, are
included in other assets on the consolidated balance sheets. The
subordinated debentures issued and guaranteed by the Company and
held by the Capital Trusts are reflected as debt on the
Company’s consolidated balance sheets.</t>
  </si>
  <si>
    <t>Use of Estimates in the Preparation of Financial Statements</t>
  </si>
  <si>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Segment and Significant Group Concentration of Credit Risk</t>
  </si>
  <si>
    <t>Segment and Significant Group Concentration of Credit
Risk
The Company grants agribusiness, commercial, consumer, and
residential loans to customers located throughout Northern and
Central California. The Company has a diversified loan portfolio
within the business segments located in this geographical area. The
Company currently classifies all its operation into one business
segment that it denotes as community banking.</t>
  </si>
  <si>
    <t>Geographical Descriptions</t>
  </si>
  <si>
    <t>Geographical Descriptions
For the purpose of describing the geographical location of the
Company’s operations, the Company has defined northern
California as that area of California north of, and including,
Stockton to the east and San Jose to the west; central California
as that area of the state south of Stockton and San Jose, to and
including, Bakersfield to the east and San Luis Obispo to the west;
and southern California as that area of the state south of
Bakersfield and San Luis Obispo.</t>
  </si>
  <si>
    <t>Business Combinations
The Company accounts for acquisitions of businesses using the
acquisition method of accounting. Under the acquisition method,
assets acquired and liabilities assumed are recorded at their
estimated fair values at the date of acquisition. Management
utilizes various valuation techniques including discounted cash
flow analyses to determine these fair values. Any excess of the
purchase price over amounts allocated to the acquired assets,
including identifiable intangible assets, and liabilities assumed
is recorded as goodwill.</t>
  </si>
  <si>
    <t>Cash and Cash Equivalents</t>
  </si>
  <si>
    <t>Cash and Cash Equivalents
For purposes of the consolidated statements of cash flows, cash and
cash equivalents include cash on hand, amounts due from banks, and
federal funds sold. Net cash flows are reported for loan and
deposit transactions and other borrowings.</t>
  </si>
  <si>
    <t>Marketable Equity Securities</t>
  </si>
  <si>
    <t>Marketable Equity Securities
As of December 31, 2017, marketable equity securities with a
fair value of $2,938,000 were recorded within investment securities
available for sale on the consolidated balance sheets with changes
in the fair value recorded through other comprehensive income and
accumulated other comprehensive income (loss). As of
January 1, 2018, the Company adopted the new accounting
standard for Financial Instruments using a prospective transition
approach, which requires equity investments to be measured at fair
value with changes in fair value recognized in net income. The
adoption of this guidance resulted in a $62,000 decrease to
beginning retained earnings and a decrease to the deferred tax of
$18,000. During the twelve months ended December 31, 2018, the
Company recognized $64,000 of unrealized losses in the consolidated
statements of income related to changes in the fair value of
marketable equity securities.</t>
  </si>
  <si>
    <t>Debt Securities</t>
  </si>
  <si>
    <t>Debt Securities
The Company classifies its debt securities into one of three
categories: trading, available for sale or held to maturity.
Trading securities are bought and held principally for the purpose
of selling in the near term and changes in the value of these
securities are recorded through earnings. Held to maturity
securities are those securities which the Company has the ability
and intent to hold until maturity. These securities are carried at
cost adjusted for amortization of premium and accretion of
discount, computed by the effective interest method over their
contractual lives. All other securities not included in trading or
held to maturity are classified as available for sale. Available
for sale securities are recorded at fair value. Unrealized gains
and losses, net of the related tax effect, on available for sale
securities are reported as a separate component of other
accumulated comprehensive income in shareholders’ equity
until realized. Premiums and discounts are amortized or accreted
over the life of the related investment security as an adjustment
to yield using the effective interest method. Dividend and interest
income are recognized when earned. Realized gains and losses are
derived from the amortized cost of the security sold. The Company
did not have any debt securities classified as trading during 2018,
2017 or 2016.
The Company assesses other-than-temporary impairment
(“OTTI”) based on whether it intends to sell a security
or if it is likely that the Company would be required to sell the
security before recovery of the amortized cost basis of the
investment, which may be maturity. For debt securities, if we
intend to sell the security or it is more likely than not that we
will be required to sell the security before recovering its cost
basis, the entire impairment loss would be recognized in earnings
as an OTTI. If we do not intend to sell the security and it is not
likely that we will be required to sell the security but we do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other comprehensive income (“OCI”).
Impairment losses related to all other factors are presented as
separate categories within OCI. The accretion of the amount
recorded in OCI increases the carrying value of the investment and
does not affect earnings. If there is an indication of additional
credit losses the security is re-evaluated</t>
  </si>
  <si>
    <t>Restricted Equity Securities</t>
  </si>
  <si>
    <t>Restricted Equity Securities
Restricted equity securities represent the Company’s
investment in the stock of the Federal Home Loan Bank of San
Francisco (“FHLB”) and are carried at par value, which
reasonably approximates its fair value. While technically these are
considered equity securities, there is no market for the FHLB
stock. Therefore, the shares are considered as restricted
investment securities. Management periodically evaluates FHLB stock
for other-than-temporary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As a member of the FHLB system, the Bank is required to maintain a
minimum level of investment in FHLB stock based on specific
percentages of its outstanding mortgages, total assets, or FHLB
advances. The Bank may request redemption at par value of any stock
in excess of the minimum required investment. Stock redemptions are
at the discretion of the FHLB. Both cash and stock dividends are
reported as income when received.</t>
  </si>
  <si>
    <t>Loans Held for Sale</t>
  </si>
  <si>
    <t>Loans Held for Sale
Loans originated and intended for sale in the secondary market are
carried at the lower of aggregate cost or fair value, as determined
by aggregate outstanding commitments from investors of current
investor yield requirements. Net unrealized losses are recognized
through a valuation allowance by charges to noninterest income.
Mortgage loans held for sale are generally sold with the mortgage
servicing rights retained by the Company. Gains or losses on the
sale of loans that are held for sale are recognized at the time of
the sale and determined by the difference between net sale proceeds
and the net book value of the loans less the estimated fair value
of any retained mortgage servicing rights.</t>
  </si>
  <si>
    <t>Loans and Allowance for Loan Losses</t>
  </si>
  <si>
    <t>Loans and Allowance for Loan Losses
Loans originated by the Company, i.e., not purchased or acquired in
a business combination, are referred to as originated loans.
Originated loans that management has the intent and ability to hold
for the foreseeable future or until maturity or payoff are reported
at the principal amount outstanding, net of deferred loan fees and
costs. Loan origination and commitment fees and certain direct loan
origination costs are deferred, and the net amount is amortized as
an adjustment to the related loan’s yield over the actual
life of the loan. Originated loans on which the accrual of interest
has been discontinued are designated as nonaccrual loans.
Originated loans are placed in nonaccrual status when reasonable
doubt exists as to the full, timely collection of interest or
principal, or a loan becomes contractually past due by 90 days or
more with respect to interest or principal and is not well secured
and in the process of collection. When an originated loan is placed
on nonaccrual status, all interest previously accrued but not
collected is reversed. Income on such loans is then recognized only
to the extent that cash is received and where the future collection
of principal is considered probable. Interest accruals are resumed
on such loans only when they are brought fully current with respect
to interest and principal and when, in the judgment of Management,
the loan is estimated to be fully collectible as to both principal
and interest.
An allowance for loan losses for originated loans is established
through a provision for loan losses charged to expense. The
allowance is maintained at a level which, in Management’s
judgment, is adequate to absorb probable incurred credit losses
inherent in the loan portfolio as of the balance sheet date.
Originated loans and deposit related overdrafts are charged against
the allowance for loan losses when Management believes that the
collectability of the principal is unlikely or, with respect to
consumer installment loans, according to an established delinquency
schedule. The allowance is an amount that Management believes will
be adequate to absorb probable incurred losses inherent in existing
loans, based on evaluations of the collectability, impairment and
prior loss experience of loans. The evaluations take into
consideration such factors as changes in the nature and size of the
portfolio, overall portfolio quality, loan concentrations, specific
problem loans, and current economic conditions that may affect the
borrower’s ability to pay. The Company defines an originated
loan as impaired when it is probable the Company will be unable to
collect all amounts due according to the original contractual terms
of the loan agreement. Impaired originated loans are measured based
on the present value of expected future cash flows discounted at
the loan’s original effective interest rate. As a practical
expedient, impairment may be measured based on the loan’s
observable market price or the fair value of the collateral if the
loan is collateral dependent. When the measure of the impaired loan
is less than the recorded investment in the loan, the impairment is
recorded through a specific reserve allocation within the allowance
for loan losses.
In situations related to originated loans where, for economic or
legal reasons related to a borrower’s financial difficulties,
the Company grants a concession for other than an insignificant
period of time to the borrower that the Company would not otherwise
consider, the related loan is classified as a troubled debt
restructuring (“TDR”). The Company strives to identify
borrowers in financial difficulty early and work with them to
modify, if any, certain repayment terms before their loan reaches
nonaccrual status. These modified terms may include rate
reductions, principal forgiveness, payment forbearance and other
actions intended to minimize the economic loss and to avoid
foreclosure or repossession of the collateral. In cases where the
Company grants the borrower new terms that result in the loan being
classified as a TDR, the Company measures any impairment on the
restructuring as noted above for impaired loans. TDR loans are
classified as impaired until they are fully paid off or charged
off. Loans that are in nonaccrual status at the time they become
TDR loans, remain in nonaccrual status until the borrower
demonstrates a sustained period of performance which the Company
generally believes to be six consecutive months of payments, or
equivalent. Otherwise, TDR loans are subject to the same nonaccrual
and charge-off
Credit risk is inherent in the business of lending. As a result,
the Company maintains an allowance for loan losses to absorb
probable incurred losses inherent in the Company’s originated
loan portfolio. This is maintained through periodic charges to
earnings. These charges are included in the Consolidated Statements
of Income as provision for loan losses. All specifically
identifiable and quantifiable losses are immediately charged off
against the allowance. However, for a variety of reasons, not all
losses are immediately known to the Company and, of those that are
known, the full extent of the loss may not be quantifiable at that
point in time. The balance of the Company’s allowance for
originated loan losses is an estimate of these probable incurred
losses inherent in the portfolio.
The Company formally assesses the adequacy of the allowance for
originated loan losses on a quarterly basis. Determination of the
adequacy is based on ongoing assessments of the probable risk in
the outstanding originated loan portfolio, and to a lesser extent
the Company’s originated loan commitments. These assessments
include the periodic re-grading re-graded Re-grading
The Company’s method for assessing the appropriateness of the
allowance for originated loan losses includes specific allowances
for impaired originated loans, formula allowance factors for pools
of credits, and allowances for changing environmental factors
(e.g., interest rates, growth, economic conditions, etc.).
Allowance factors for loan pools are based on historical loss
experience by product type and prior risk rating.
Loans purchased or acquired in a business combination are referred
to as acquired loans. Acquired loans are measured and recorded at
their fair value as of the acquisition date. Loans acquired with
evidence of credit deterioration since origination for which it is
probable that all contractually required payments will not be
collected are referred to as purchased credit impaired (PCI) loans.
PCI loans are recorded at fair value at acquisition date, factoring
in credit losses expected to be incurred over the life of the loan.
Accordingly, an allowance for loan losses is not carried over or
recorded as of the acquisition date. Fair value is defined as the
present value of the future estimated principal and interest
payments of the loan, with the discount rate used in the present
value calculation representing the estimated effective yield of the
loan. Default rates, loss severity, and prepayment speed
assumptions are periodically reassessed and our estimate of future
payments is adjusted accordingly. The difference between
contractual future payments and estimated future payments is
referred to as the nonaccretable difference. The difference between
estimated future payments and the present value of the estimated
future payments is referred to as the accretable yield. The
accretable yield represents the amount that is expected to be
recorded as interest income over the remaining life of the loan. If
after acquisition, the Company determines that the estimated future
cash flows of a PCI loan are expected to be more than originally
estimated, an increase in the discount rate (effective yield) would
be made such that the newly increased accretable yield would be
recognized, on a level yield basis, over the remaining estimated
life of the loan. If, thereafter, the Company determines that the
estimated future cash flows of a PCI loan are expected to be less
than previously estimated, an allowance for loan loss would be
established through a provision for loan losses charged to expense
to decrease the present value to the required level. If the
estimated cash flows improve after an allowance has been
established for a loan, the allowance may be partially or fully
reversed depending on the improvement in the estimated cash flows.
Only after the allowance has been fully reversed may the discount
rate be increased.
PCI loans are put on nonaccrual status when cash flows cannot be
reasonably estimated. PCI loans on nonaccrual status are accounted
for using the cost recovery method or cash basis method of income
recognition. PCI loans are charged off when evidence suggests cash
flows are not recoverable. Foreclosed assets from PCI loans are
recorded in foreclosed assets at fair value with the fair value at
time of foreclosure representing estimated proceeds less selling
costs from the collateral securing the loan. PCI loans with similar
risk characteristics and acquisition time frame may be
“pooled” and have their cash flows aggregated as if
they were one loan or accounted for individually.
Acquired loans that are not PCI loans are referred to as purchased
not credit impaired (PNCI) loans and interest income is accrued on
a level-yield basis. For income recognition purposes, this method
assumes that all contractual cash flows will be collected, and no
allowance for loan losses is established at the time of
acquisition. Post-acquisition date, an allowance for loan losses
may need to be established for acquired loans through a provision
charged to earnings for credit losses incurred subsequent to
acquisition. The loss estimate for acquired loans is measured based
on the probable shortfall in relation to the contractual note
requirements, consistent with our allowance for loan loss policy
for similar loans.
Throughout these financial statements, reference to
“Loans” or “Allowance for loan losses”
relates to all categories of loans, including Originated, PNCI, and
PCI. When not referring to all categories of loans, specific
reference to Originated, PNCI, or PCI is made.
When referring to PNCI and PCI loans we use the terms
“nonaccretable difference”, “accretable
yield”, or “purchase discount”. Nonaccretable
difference is the difference between undiscounted contractual cash
flows due and undiscounted cash flows we expect to collect, or put
another way, it is the undiscounted contractual cash flows we do
not expect to collect. Accretable yield is the difference between
undiscounted cash flows we expect to collect and the value at which
we have recorded the loan on our financial statements. On the date
of acquisition, all purchased loans are recorded on our
consolidated financial statements at estimated fair value. Purchase
discount is the difference between the estimated fair value of
loans on the date of acquisition and the principal amount owed by
the borrower, net of charge offs, on the date of acquisition. We
may also refer to “discounts to principal balance of loans
owed, net of charge-offs”. Discounts to principal balance of
loans owed, net of charge-offs is the difference between principal
balance of loans owed, net of charge-offs, and loans as recorded on
our financial statements. Discounts to principal balance of loans
owed, net of charge-offs arise from purchase discounts, and equal
the purchase discount on the acquisition date.</t>
  </si>
  <si>
    <t>Foreclosed Assets
Foreclosed assets include assets acquired through, or in lieu of,
loan foreclosure. Foreclosed assets are held for sale and are
initially recorded at fair value less estimated costs to sell at
the date of foreclosure,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Any
write-downs based on the asset’s fair value less costs to
sell at the date of acquisition are charged to the allowance for
loan and lease losses. Any recoveries based on the asset’s
fair value less estimated costs to sell in excess of the recorded
value of the loan at the date of acquisition are recorded to the
allowance for loan and lease losses. These assets are subsequently
accounted for at lower of cost or fair value less estimated costs
to sell. If fair value declines subsequent to foreclosure, a
valuation allowance is recorded through expense. Operating costs
after acquisition are expensed. Revenue and expenses from
operations and changes in the valuation allowance are included in
other noninterest expense. Gain or loss on sale of foreclosed
assets is included in noninterest income.</t>
  </si>
  <si>
    <t>Premises and Equipment
Land is carried at cost. Land improvements, buildings and
equipment, including those acquired under capital lease, are stated
at cost less accumulated depreciation and amortization.
Depreciation and amortization expenses are computed using the
straight-line method over the shorter of the estimated useful lives
of the related assets or lease terms. Asset lives range from
3-10 15-40</t>
  </si>
  <si>
    <t>Company Owned Life Insurance</t>
  </si>
  <si>
    <t>Company Owned Life Insurance
The Company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t>
  </si>
  <si>
    <t>Goodwill, Other Intangible and Long-Lived Assets</t>
  </si>
  <si>
    <t>Goodwill, Other Intangible and Long-Lived Assets
Goodwill represents the excess of costs over fair value of net
assets of businesses acquired from a business combination. The
Company has an identifiable intangible asset consisting of core
deposit intangibles (“CDI”). CDI are amortized over
their respective estimated useful lives, and reviewed periodically
for impairment. Goodwill and other intangible assets acquired in a
business combination and determined to have an indefinite useful
life are not amortized, but instead tested for impairment at least
annually. Other intangible assets with estimable useful lives are
amortized over their respective estimated useful lives to their
estimated residual values, and reviewed periodically for
impairment.
As of September 30 of each year, goodwill is tested for
impairment, and is tested for impairment more frequently if events
and circumstances indicate that the asset might be impaired. An
impairment loss is recognized to the extent that the carrying
amount exceeds the asset’s fair value.
Long-lived assets, such as premises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consolidated balance sheet.</t>
  </si>
  <si>
    <t>Mortgage Servicing Rights
Mortgage servicing rights (“MSR”) represent the
Company’s right to a future stream of cash flows based upon
the contractual servicing fee associated with servicing mortgage
loans. Our MSR arise from residential and commercial mortgage loans
that we originate and sell, but retain the right to service the
loans. The net gain from the retention of the servicing right is
included in gain on sale of loans in noninterest income when the
loan is sold.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fees, when earned, and changes in fair
value of the MSR, are recorded in noninterest income.
The Company accounts for MSR at fair value. The determination of
fair value of our MSR requires management judgment because they are
not actively traded. The determination of fair value for MSR
requires valuation processes which combine the use of discounted
cash flow models and extensive analysis of current market data to
arrive at an estimate of fair value. The cash flow and prepayment
assumptions used in our discounted cash flow model are based on
empirical data drawn from the historical performance of our MSR,
which we believe are consistent with assumptions used by market
participants valuing similar MSR, and from data obtained on the
performance of similar MSR. The key assumptions used in the
valuation of MSR include mortgage prepayment speeds and the
discount rate. These variables can, and generally will, change from
quarter to quarter as market conditions and projected interest
rates change. The key risks inherent with MSR are prepayment speed
and changes in interest rates.</t>
  </si>
  <si>
    <t>Reserve for Unfunded Commitments</t>
  </si>
  <si>
    <t>Reserve for Unfunded Commitments
The reserve for unfunded commitments is established through a
provision for losses – unfunded commitments, the changes of
which are recorded in noninterest expense. The reserve for unfunded
commitments is an amount that Management believes will be adequate
to absorb probable losses inherent in existing commitments,
including unused portions of revolving lines of credit and other
loans, standby letters of credit, and unused deposit account
overdraft privileges. The reserve for unfunded commitments is based
on evaluations of the collectability, and prior loss experience of
unfunded commitments. The evaluations take into consideration such
factors as changes in the nature and size of the loan portfolio,
overall loan portfolio quality, loan concentrations, specific
problem loans and related unfunded commitments, and current
economic conditions that may affect the borrower’s or
depositor’s ability to pay.</t>
  </si>
  <si>
    <t>Off-Balance Sheet Credit Related Financial Instruments</t>
  </si>
  <si>
    <t>Off-Balance
In the ordinary course of business, the Company has entered into
commitments to extend credit, including commitments under credit
card arrangements, commercial letters of credit, and standby
letters of credit. Such financial instruments are recorded when
they are funded.</t>
  </si>
  <si>
    <t>Low Income Housing Tax Credits</t>
  </si>
  <si>
    <t>Low Income Housing Tax Credits
The Company accounts for low income housing tax credits and the
related qualified affordable housing projects using the
proportional amortization method. Under the proportional
amortization method, the Company amortizes the initial cost of the
investment in proportion to the tax credits and other tax benefits
received and recognizes the net investment performance in the
income statement as a component of income tax expense (benefit).
Upon entering into a qualified affordable housing project, the
Company records, in other liabilities, the entire amount that it
has agreed to invest in the project, and an equal amount, in other
assets, representing its investment in the project. As the Company
disburses cash to satisfy its investment obligation, other
liabilities are reduced. Over time, as the tax credits and other
tax benefits of the project are realized by the Company, the
investment recorded in other assets is reduced using the
proportional amortization method.</t>
  </si>
  <si>
    <t>Income Taxes
The Company’s accounting for income taxes is based on an
asset and liability approach. The Company recognizes the amount of
taxes payable or refundable for the current year, and deferred tax
assets and liabilities for the future tax consequences that have
been recognized in its financial statements or tax returns. The
measurement of tax assets and liabilities is based on the
provisions of enacted tax laws.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Interest and/or penalties related to
income taxes are reported as a component of noninterest income.</t>
  </si>
  <si>
    <t>Earnings per Share</t>
  </si>
  <si>
    <t>Earnings per Share
Basic earnings per share represents income available to common
shareholders divided by the weighted-average number of common
shares outstanding during the period. There are no unvested
share-based payment awards that contain rights to nonforfeitable
dividends (participating securities). Diluted earnings per share
reflects additional common shares that would have been outstanding
if dilutive potential common shares had been issued, as well as any
adjustments to income that would result from assumed issuance.
Potential common shares that may be issued by the Company relate
solely from outstanding stock options and restricted stock units,
and are determined using the treasury stock method.</t>
  </si>
  <si>
    <t>Revenue Recognition</t>
  </si>
  <si>
    <t>Revenue Recognition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Most of our revenue-generating transactions are not subject to
Topic 606, including revenue generated from financial instruments,
such as our loans and investment securities. In addition, certain
noninterest income streams such as fees associated with mortgage
servicing rights, financial guarantees, derivatives, and certain
credit card fees are also not in scope of the new guidance. The
Company’s noninterest revenue streams are largely based on
transactional activity, or standard month-end month-end
Deposit service charges
The Company earns fees from its deposit customers for account
maintenance, transaction-based and overdraft services. Account
maintenance fees consist primarily of account fees and analyzed
account fees charged on deposit accounts on a monthly basis. The
performance obligation is satisfied and the fees are recognized on
a monthly basis as the service period is completed.
Transaction-based fees on deposit accounts are charged to deposit
customers for specific services provided to the customer, such as
non-sufficient funds fees, overdraft fees, and wire fees. The
performance obligation is completed as the transaction occurs and
the fees are recognized at the time each specific service is
provided to the customer.
Debit and ATM interchange fee income and expenses
Debit and ATM interchange income represent fees earned when a debit
card issued by the Company is used. The Company earns interchange
fees from debit cardholder transactions through the Visa payment
network. Interchange fees from cardholder transactions represent a
percentage of the underlying transaction value and are recognized
daily, concurrently with the transaction processing services
provided to the cardholder. The performance obligation is satisfied
and the fees are earned when the cost of the transaction is charged
to the cardholders’ debit card. Certain expenses directly
associated with the credit and debit card are recorded on a net
basis with the interchange income.
Commission on sale of non-deposit investment products
Commissions on sale of non-deposit investment products consist of
fees earned from advisory asset management, trade execution and
administrative fees from investments. Advisory asset management
fees are variable, since they are based on the underlying portfolio
value, which is subject to market conditions and asset flows.
Advisory asset management fees are recognized quarterly and are
based on the portfolio values at the end of each quarter. Brokerage
accounts are charged commissions at the time of a transaction and
the commission schedule is based upon the type of security and
quantity. In addition, revenues are earned from selling insurance
and annuity policies. The amount of revenue earned is determined by
the value and type of each instrument sold and is recognized at the
time the policy or contract is written.
Merchant fee income
Merchant fee income represents fees earned by the Company for card
payment services provided to its merchant customers. The Company
outsources these services to a third party to provide card payment
services to these merchants. The third party provider passes the
payments made by the merchants through to the Company. The Company,
in turn, pays the third party provider for the services it provides
to the merchants. These payments to the third party provider are
recorded as expenses as a net reduction against fee income. In
addition, a portion of the payment received represents interchange
fees which are passed through to the card issuing bank. Income is
primarily earned based on the dollar volume and number of
transactions processed. The performance obligation is satisfied and
the related fee is earned when each payment is accepted by the
processing network.
Gain/loss on other real estate owned, net
The Company records a gain or loss from the sale of other real
estate owned when control of the property transfers to the buyer,
which generally occurs at the time of an executed deed of trust.
When the Company finances the sale of other real estate owned to
the buyer, the Company assesses whether the buyer is committed to
perform their obligations under the contract and whether
collectability of the transaction price is probable. Once these
criteria are met, the other real estate owned asset is derecognized
and the gain or loss on sale is recorded upon the transfer of
control of the property to the buyer. In determining the gain or
loss on sale, the Company adjusts the transaction price and related
gain or loss on sale if a significant financing component is
present.</t>
  </si>
  <si>
    <t>Reclassifications</t>
  </si>
  <si>
    <t>Reclassifications
Certain amounts reported in previous consolidated financial
statements have been reclassified and recalculated to conform to
the presentation in this report. These reclassifications did not
affect previously reported net income, total assets or total
shareholders’ equity.</t>
  </si>
  <si>
    <t>Accounting Standards Adopted in 2018</t>
  </si>
  <si>
    <t>Accounting Standards Adopted in 2018
FASB Accounting Standards Update (“ASU”) No.2014-09, Revenue from Contracts
with Customers (Topic 606): 2014-09 2014-09 2014-09 2014-09
In January 2016, the FASB issued ASU No. 2016-01, “Recognition and Measurement of Financial Assets and
Financial Liabilities.” available-for-sale No. 2016-01 Fair Value Measurement
FASB issued ASU No. 2017-01, Business
Combinations—Clarifying the Definition of a Business (Topic
805). ASU 2017-01 ASU 2017-01 ASU 2017-01
FASB issued ASU No. 2017-07, Compensation—Retirement Benefits (Topic 715). 2017-07 ASU 2017-07
FASB issued ASU 2017-09, Compensation—Stock Compensation (Topic 718). ASU 2017-09 ASU 2017-09, ASU 2017-09
FASB issued ASU 2018-02, Income Statement—Reporting Comprehensive Income (Topic
220). 2018-02 2018-02 2018-02</t>
  </si>
  <si>
    <t>Accounting Standards Pending Adoption</t>
  </si>
  <si>
    <t>Accounting Standards Pending Adoption
FASB issued ASU No. 2016-02, Leases (Topic
842) ASU 2016-2, on-balance ASU 2016-02 No. 2018-10 2018-11.
FASB issued ASU No. 2016-13, Financial
Instruments—Credit Losses (Topic 326) 2016-13 2016-13, 2016-13 available-for-sale 2016-13 2016-13 2016-13 2016-13 one-time one-time
FASB issued ASU No. 2017-04, Intangibles—Goodwill and Other: Simplifying the Test for
Goodwill Impairment (Topic 350): 2017-04 ASU 2017-04
FASB issued ASU 2017-08, Receivables—Nonrefundable Fees and Other Costs (Topic
310). ASU 2017-08 non-pooled ASU 2017-08 ASU 2017-08</t>
  </si>
  <si>
    <t>Business Combinations (Tables)</t>
  </si>
  <si>
    <t>Schedule of Fair Value of Consideration Transferred, Identifiable Net Assets Acquired and Resulting Goodwill</t>
  </si>
  <si>
    <t>The following table summarizes the consideration paid for FNBB and
the amounts of assets acquired and liabilities assumed that were
recorded at the acquisition date (in thousands).
FNB Bancorp
Fair value of consideration transferred:
Fair value of shares issued $ 284,437
Cash consideration 6,695
Total fair value of consideration transferred 291,132
Assets acquired:
Cash and cash equivalents 37,308
Securities available for sale 335,667
Restricted equity securities 7,723
Loans 834,683
Premises and equipment 30,522
Cash value of life insurance 16,817
Core deposit intangible 27,605
Other assets 16,214
Total assets acquired 1,306,539
Liabilities assumed:
Deposits 991,935
Other liabilities 15,133
Short-term borrowings—Federal Home Loan Bank 165,000
Total liabilities assumed 1,172,068
Total net assets acquired 134,471
Goodwill recognized $ 156,661</t>
  </si>
  <si>
    <t>Summary of Estimated Fair Value Adjustments Resulting in Goodwill</t>
  </si>
  <si>
    <t>A summary of the estimated fair value adjustments resulting in the
goodwill recorded in the FNB Bancorp acquisition are presented
below (in thousands):
FNB Bancorp
Value of stock consideration paid to FNB Bancorp Shareholders $ 284,437
Cash consideration 6,695
Less:
Cost basis net assets acquired 114,030
Fair value adjustments:
Investments (1,081 )
Loans (22,390 )
Premises and Equipment 21,590
Core deposit intangible 27,327
Deferred income taxes (6,394 )
Other 1,389
Goodwill $ 156,661</t>
  </si>
  <si>
    <t>Schedule of Business Acquisition Pro-forma financial Information</t>
  </si>
  <si>
    <t xml:space="preserve">The unaudited pro forma financial information is not necessarily
indicative of the results of operations that would have occurred
had the transaction been effected on the assumed date.
Year ended
December 31, 2018 December 31, 2017
(in thousands,
except per share data)
Summarized proforma income statement data:
Net interest income $ 242,793 $ 227,795
(Provision for) benefit from loan losses (2,180 ) 271
Noninterest income 51,152 53,881
Noninterest expense (180,884 ) (181,833 )
Income before taxes 110,881 100,114
Income taxes (30,337 ) (47,352 )
Net income $ 80,544 $ 52,762
Basic earnings per share $ 2.65 $ 1.74
Diluted earnings per share $ 2.63 $ 1.72 </t>
  </si>
  <si>
    <t>Investment Securities (Tables)</t>
  </si>
  <si>
    <t>Amortized Cost and Estimated Fair Values of Investments Securities</t>
  </si>
  <si>
    <t>The amortized cost and estimated fair values of investment
securities classified as available for sale and held to maturity
are summarized in the following tables:
December 31, 2018
Amortized Gross Gross Estimated
(in thousands)
Debt Securities Available for Sale
Obligations of U.S. government agencies $ 647,288 $ 771 $ (18,078 ) $ 629,981
Obligations of states and political subdivisions 128,890 294 (3,112 ) 126,072
Corporate bonds 4,381 97
— 4,478
Asset backed securities 355,451 73 (1,019 ) 354,505
Total debt securities available for sale $ 1,136,010 $ 1,235 $ (22,209 ) $ 1,115,036
Debt Securities Held to Maturity
Obligations of U.S. government agencies $ 430,343 $ 327 $ (7,745 ) $ 422,925
Obligations of states and political subdivisions 14,593 82 (230 ) 14,445
Total debt securities held to maturity $ 444,936 $ 409 $ (7,975 ) $ 437,370
December 31, 2017
Amortized Gross Gross Estimated
(in thousands)
Debt Securities Available for Sale
Obligations of U.S. government agencies $ 609,695 $ 695 $ (5,601 ) $ 604,789
Obligations of states and political subdivisions 121,597 1,888 (329 ) 123,156
Total debt securities available for sale $ 731,292 $ 2,583 $ (5,930 ) $ 727,945
Debt Securities Held to Maturity
Obligations of U.S. government agencies $ 500,271 $ 5,101 $ (1,889 ) $ 503,483
Obligations of states and political subdivisions 14,573 146 (37 ) 14,682
Total debt securities held to maturity $ 514,844 $ 5,247 $ (1,926 ) $ 518,165</t>
  </si>
  <si>
    <t>Amortized Cost and Estimated Fair Value of Debt Securities by Contractual Maturity</t>
  </si>
  <si>
    <t>For purposes of the following table, the entire outstanding balance
of these mortgage-backed securities issued by U.S. government
corporations and agencies is categorized based on final maturity
date.
Debt Securities Available for Sale Held to Maturity
(In thousands) Amortized Estimated Amortized Estimated
Due in one year $ 2,410 $ 2,413 $
— $
—
Due after one year through five years 10,625 10,794 1,238 1,250
Due after five years through ten years 17,381 17,622 25,039 24,744
Due after ten years 1,105,594 1,084,207 418,659 411,376
Totals $ 1,136,010 $ 1,115,036 $ 444,936 $ 437,370</t>
  </si>
  <si>
    <t>Gross Unrealized Losses on Investment Securities</t>
  </si>
  <si>
    <t>Gross unrealized losses on investment securities and the fair value
of the related securities, aggregated by investment category and
length of time that individual securities have been in a continuous
unrealized loss position, were as follows:
Less than 12 months 12 months or more Total
Fair Unrealized Fair Unrealized Fair Unrealized
December 31, 2018 (in thousands)
Debt Securities Available for Sale
Obligations of U.S. government agencies $ 171,309 $ (3,588 ) $ 394,630 $ (14,490 ) $ 565,939 $ (18,078 )
Obligations of states and political subdivisions 63,738 (1,541 ) 20,719 (1,571 ) 84,457 (3,112 )
Asset backed securities 101,386 (1,019 )
—
— 101,386 (1,019 )
Total debt securities available for sale $ 336,433 $ (6,148 ) $ 415,349 $ (16,061 ) $ 751,782 $ (22,209 )
Debt Securities Held to Maturity
Obligations of U.S. government agencies $ 223,810 $ (2,619 ) $ 158,648 $ (5,126 ) $ 382,458 $ (7,745 )
Obligations of states and political subdivisions 5,786 (114 ) 4,042 (116 ) 9,828 (230 )
Total debt securities held to maturity $ 229,596 $ (2,733 ) $ 162,690 $ (5,242 ) $ 392,286 $ (7,975 )
Less than 12 months 12 months or more Total
Fair Unrealized Fair Unrealized Fair Unrealized
December 31, 2017 (in thousands)
Debt Securities Available for Sale
Obligations of U.S. government agencies $ 284,367 $ (2,176 ) $ 166,338 $ (3,425 ) $ 450,705 $ (5,601 )
Obligations of states and political subdivisions 4,904 (35 ) 17,085 (294 ) 21,989 (329 )
Total securities available for sale $ 289,271 $ (2,211 ) $ 183,423 $ (3,719 ) $ 472,694 $ (5,930 )
Debt Securities Held to Maturity
Obligations of U.S. government agencies $ 93,017 $ (567 ) $ 95,367 $ (1,322 ) $ 188,384 $ (1,889 )
Obligations of states and political subdivisions 1,488 (7 ) 2,637 (30 ) 4,125 (37 )
Total debt securities held to maturity $ 94,505 $ (574 ) $ 98,004 $ (1,352 ) $ 192,509 $ (1,926 )</t>
  </si>
  <si>
    <t>Loans (Tables)</t>
  </si>
  <si>
    <t>Summary of Loan Balances</t>
  </si>
  <si>
    <t>A summary of loan balances follows (in thousands):
December 31, 2018
Originated PNCI PCI Total
Mortgage loans on real estate:
Residential 1-4 $ 343,796 $ 169,792 $ 1,674 $ 515,262
Commercial 1,910,981 708,401 8,456 2,627,838
Total mortgage loans on real estate 2,254,777 878,193 10,130 3,143,100
Consumer:
Home equity lines of credit 284,453 40,957 1,167 326,577
Home equity loans 32,660 3,585 439 36,684
Other 34,020 21,659 42 55,721
Total consumer loans 351,133 66,201 1,648 418,982
Commercial 228,635 45,468 2,445 276,548
Construction:
Residential 90,703 30,593
— 121,296
Commercial 56,208 5,880
— 62,088
Total construction 146,911 36,473
— 183,384
Total loans, net of deferred loan fees and discounts $ 2,981,456 $ 1,026,335 $ 14,223 $ 4,022,014
Total principal balance of loans owed, net of charge-offs $ 2,991,324 $ 1,062,655 $ 21,265 $ 4,075,244
Unamortized net deferred loan fees (9,868 )
—
— (9,868 )
Discounts to principal balance of loans owed, net of
charge-offs
— (36,320 ) (7,042 ) (43,362 )
Total loans, net of deferred loan fees and discounts $ 2,981,456 $ 1,026,335 $ 14,223 $ 4,022,014
Allowance for loan losses $ (31,793 ) $ (667 ) $ (122 ) $ (32,582 )
December 31, 2017
Originated PNCI PCI Total
Mortgage loans on real estate:
Residential 1-4 $ 320,522 $ 63,519 $ 1,385 $ 385,426
Commercial 1,690,510 215,823 8,563 1,914,896
Total mortgage loan on real estate 2,011,032 279,342 9,948 2,300,322
Consumer:
Home equity lines of credit 269,942 16,248 2,498 288,688
Home equity loans 39,848 2,698 485 43,031
Other 22,859 2,251 45 25,155
Total consumer loans 332,649 21,197 3,028 356,874
Commercial 209,437 8,391 2,584 220,412
Construction:
Residential 67,920 10
— 67,930
Commercial 69,364 263
— 69,627
Total construction 137,284 273
— 137,557
Total loans, net of deferred loan fees and discounts $ 2,690,402 $ 309,203 $ 15,560 $ 3,015,165
Total principal balance of loans owed, net of charge-offs $ 2,699,053 $ 316,238 $ 23,181 $ 3,038,472
Unamortized net deferred loan fees (8,651 )
—
— (8,651 )
Discounts to principal balance of loans owed, net of
charge-offs
— (7,035 ) (7,621 ) (14,656 )
Total loans, net of unamortized deferred loan fees and
discounts $ 2,690,402 $ 309,203 $ 15,560 $ 3,015,165
Allowance for loan losses $ (29,122 ) $ (929 ) $ (272 ) $ (30,323 )</t>
  </si>
  <si>
    <t>Change in Accretable Yield for PCI</t>
  </si>
  <si>
    <t>The following is a summary of the change in accretable yield for
PCI loans during the periods indicated (in thousands):
Year ended
December 31,
2018 2017 2016
Change in accretable yield:
Balance at beginning of period $ 6,137 $ 7,670 $ 13,255
Accretion to interest income (787 ) (2,809 ) (4,011 )
Reclassification (to) from nonaccretable difference 709 1,276 (1,574 )
Balance at end of period $ 6,059 $ 6,137 $ 7,670</t>
  </si>
  <si>
    <t>Allowance for Loan Losses (Tables)</t>
  </si>
  <si>
    <t>Summary of Activity in Allowance for Loan Losses, and Ending Balance of Loans, Net of Unearned Fees for Periods Indicated</t>
  </si>
  <si>
    <t>The following tables summarize the activity in the allowance for
loan losses, and ending balance of loans, net of unearned fees for
the periods indicated.
Allowance for Loan Losses – Year Ended December 31, 2018
(in thousands) Beginning Charge-offs Recoveries Provision Ending Balance
Mortgage loans on real estate:
Residential 1-4 $ 2,317 $ (77 ) $
— $ 436 $ 2,676
Commercial 11,441 (15 ) 68 1,450 12,944
Total mortgage loans on real estate 13,758 (92 ) 68 1,886 15,620
Consumer:
Home equity lines of credit 5,800 (277 ) 846 (327 ) 6,042
Home equity loans 1,841 (24 ) 297 (574 ) 1,540
Other 586 (783 ) 288 702 793
Total consumer loans 8,227 (1,084 ) 1,431 (199 ) 8,375
Commercial 6,512 (1,188 ) 541 225 6,090
Construction:
Residential 1,184
—
— 650 1,834
Commercial 642
—
— 21 663
Total construction 1,826
—
— 671 2,497
Total $ 30,323 $ (2,364 ) $ 2,040 $ 2,583 $ 32,582
Allowance for Loan Losses – As of December 31, 2018
(in thousands) Loans pooled Individually Loans acquired Total allowance
Mortgage loans on real estate:
Residential 1-4 $ 2,620 $ 56 $
— $ 2,676
Commercial 12,737 91 116 12,944
Total mortgage loans on real estate 15,357 147 116 15,620
Consumer:
Home equity lines of credit 5,838 198 6 6,042
Home equity loans 1,486 54
— 1,540
Other 779 14
— 793
Total consumer loans 8,103 266 6 8,375
Commercial 4,309 1,781
— 6,090
Construction:
Residential 1,834
—
— 1,834
Commercial 663
—
— 663
Total construction 2,497
—
— 2,497
Total $ 30,266 $ 2,194 $ 122 $ 32,582
Loans, Net of Unearned fees – As
of December 31, 2018
(in thousands) Loans pooled Individually Loans acquired Total loans, net
Mortgage loans on real estate:
Residential 1-4 $ 509,267 $ 4,321 $ 1,674 $ 515,262
Commercial 2,606,819 12,563 8,456 2,627,838
Total mortgage loans on real estate 3,116,086 16,884 10,130 3,143,100
Consumer:
Home equity lines of credit 322,764 2,646 1,167 326,577
Home equity loans 33,142 3,103 439 36,684
Other 55,483 196 42 55,721
Total consumer loans 411,389 5,945 1,648 418,982
Commercial 268,885 5,218 2,445 276,548
Construction:
Residential 121,296
—
— 121,296
Commercial 62,088
—
— 62,088
Total construction 183,384
—
— 183,384
Total $ 3,979,744 $ 28,047 $ 14,223 $ 4,022,014
Allowance for Loan Losses – Year Ended December 31, 2017
(in thousands) Beginning Charge-offs Recoveries Provision Ending Balance
Mortgage loans on real estate:
Residential 1-4 $ 2,748 $ (60 ) $
— $ (371 ) $ 2,317
Commercial 11,517 (186 ) 397 (287 ) 11,441
Total mortgage loans on real estate 14,265 (246 ) 397 (658 ) 13,758
Consumer:
Home equity lines of credit 7,044 (98 ) 698 (1,844 ) 5,800
Home equity loans 2,644 (332 ) 242 (713 ) 1,841
Other 622 (1,186 ) 375 775 586
Total consumer loans 10,310 (1,616 ) 1,315 (1,782 ) 8,227
Commercial 5,831 (1,444 ) 428 1,697 6,512
Construction:
Residential 1,417 (1,104 )
— 871 1,184
Commercial 680
— 1 (39 ) 642
Total construction 2,097 (1,104 ) 1 832 1,826
Total $ 32,503 $ (4,410 ) $ 2,141 $ 89 $ 30,323
Allowance for Loan Losses – As of December 31, 2017
(in thousands) Loans Individually Loans acquired Total allowance
Mortgage loans on real estate:
Residential 1-4 $ 1,932 $ 230 $ 155 $ 2,317
Commercial 11,351 30 60 11,441
Total mortgage loans on real estate 13,283 260 215 13,758
Consumer:
Home equity lines of credit 5,356 427 17 5,800
Home equity loans 1,734 107
— 1,841
Other 529 57
— 586
Total consumer loans 7,619 591 17 8,227
Commercial 4,624 1,848 40 6,512
Construction:
Residential 1,184
—
— 1,184
Commercial 642
—
— 642
Total construction 1,826
—
— 1,826
Total $ 27,352 $ 2,699 $ 272 $ 30,323
Loans, Net of Unearned fees – As of December 31, 2017
(in thousands) Loans pooled Individually Loans acquired Total loans,
Mortgage loans on real estate:
Residential 1-4 $ 378,743 $ 5,298 $ 1,385 $ 385,426
Commercial 1,892,422 13,911 8,563 1,914,896
Total mortgage loans on real estate 2,271,165 19,209 9,948 2,300,322
Consumer:
Home equity lines of credit 283,502 2,688 2,498 288,688
Home equity loans 41,076 1,470 485 43,031
Other 24,853 257 45 25,155
Total consumer loans 349,431 4,415 3,028 356,874
Commercial 213,358 4,470 2,584 220,412
Construction:
Residential 67,790 140
— 67,930
Commercial 69,627
—
— 69,627
Total construction 137,417 140
— 137,557
Total $ 2,971,371 $ 28,234 $ 15,560 $ 3,015,165
Allowance for Loan Losses – Year
Ended December 31, 2016
(in thousands) Beginning Charge-offs Recoveries Provision Ending Balance
Mortgage loans on real estate:
Residential 1-4 $ 2,896 $ (321 ) $ 880 $ (707 ) $ 2,748
Commercial 11,015 (827 ) 920 409 11,517
Total mortgage loans on real estate 13,911 (1,148 ) 1,800 (298 ) 14,265
Consumer:
Home equity lines of credit 11,253 (585 ) 2,317 (5,941 ) 7,044
Home equity loans 3,177 (219 ) 590 (904 ) 2,644
Other 688 (823 ) 449 308 622
Total consumer loans 15,118 (1,627 ) 3,356 (6,537 ) 10,310
Commercial 5,271 (455 ) 404 611 5,831
Construction:
Residential 899
— 54 464 1,417
Commercial 812
— 78 (210 ) 680
Total construction 1,711
— 132 254 2,097
Total $ 36,011 $ (3,230 ) $ 5,692 $ (5,970 ) $ 32,503
Allowance for Loan Losses – As of
December 31, 2016
(in thousands) Loans Individually Loans acquired Total allowance
Mortgage loans on real estate:
Residential 1-4 $ 2,304 $ 258 $ 186 $ 2,748
Commercial 10,064 4 1,449 11,517
Total mortgage loans on real estate 12,368 262 1,635 14,265
Consumer:
Home equity lines of credit 6,616 411 17 7,044
Home equity loans 2,365 215 64 2,644
Other 594 28
— 622
Total consumer loans 9,575 654 81 10,310
Commercial 3,765 1,130 936 5,831
Construction:
Residential 1,372
— 45 1,417
Commercial 680
—
— 680
Total construction 2,052
— 45 2,097
Total $ 27,760 $ 2,046 $ 2,697 $ 32,503
Loans, Net of Unearned fees – As
of December 31, 2016
(in thousands) Loans pooled Individually Loans acquired Total Loans
Mortgage loans on real estate:
Residential 1-4 $ 362,780 $ 4,094 $ 1,469 $ 368,343
Commercial 1,657,238 15,081 12,802 1,685,121
Total mortgage loans on real estate 2,020,018 19,175 14,271 2,053,464
Consumer:
Home equity lines of credit 282,159 3,196 4,360 289,715
Home equity loans 42,992 1,508 1,682 46,182
Other 30,547 154 65 30,766
Total consumer loans 355,698 4,858 6,107 366,663
Commercial 208,960 4,096 3,991 217,047
Construction:
Residential 54,743 11 675 55,429
Commercial 66,990
—
— 66,990
Total construction 121,733 11 675 122,419
Total $ 2,706,409 $ 28,140 $ 25,044 $ 2,759,593</t>
  </si>
  <si>
    <t>Schedule Credit Quality Indicators</t>
  </si>
  <si>
    <t>The following tables present ending loan balances by loan category
and risk grade for the periods indicated:
Credit Quality Indicators Originated Loans – As of December 31, 2018
(in thousands) Pass Special Substandard Doubtful / Loss Total Originated
Mortgage loans on real estate:
Residential 1-4 $ 337,189 $ 1,724 $ 4,883 $
— $ 343,796
Commercial 1,861,627 33,483 15,871
— 1,910,981
Total mortgage loans on real estate 2,198,816 35,207 20,754
— 2,254,777
Consumer:
Home equity lines of credit 279,491 2,309 2,653
— 284,453
Home equity loans 29,289 1,054 2,317
— 32,660
Other 33,606 341 73
— 34,020
Total consumer loans 342,386 3,704 5,043
— 351,133
Commercial 217,126 6,127 5,382
— 228,635
Construction:
Residential 90,412 32 259
— 90,703
Commercial 55,863 345
—
— 56,208
Total construction 146,275 377 259
— 146,911
Total loans $ 2,904,603 $ 45,415 $ 31,438 $
— $ 2,981,456
Credit Quality Indicators PNCI Loans
– As of December 31, 2018
(in thousands) Pass Special Substandard Doubtful / Loss Total PNCI
Mortgage loans on real estate:
Residential 1-4 $ 167,908 $ 1,086 $ 798 $
— $ 169,792
Commercial 701,868 3,085 3,448
— 708,401
Total mortgage loans on real estate 869,776 4,171 4,246
— 878,193
Consumer:
Home equity lines of credit 38,780 1,124 1,053
— 40,957
Home equity loans 3,413 74 98
— 3,585
Other 21,481 173 5
— 21,659
Total consumer loans 63,674 1,371 1,156
— 66,201
Commercial 45,027 321 120
— 45,468
Construction:
Residential 30,593
—
—
— 30,593
Commercial 5,880
—
—
— 5,880
Total construction 36,473
—
—
— 36,473
Total loans $ 1,014,950 $ 5,863 $ 5,522 $
— $ 1,026,335
Credit Quality Indicators Originated
Loans – As of December 31, 2017
(in thousands) Pass Special Substandard Doubtful / Loss Total Originated
Mortgage loans on real estate:
Residential 1-4 $ 315,120 $ 2,234 $ 3,168 $
— $ 320,522
Commercial 1,649,333 18,434 22,743
— 1,690,510
Total mortgage loans on real estate 1,964,453 20,668 25,911
— 2,011,032
Consumer:
Home equity lines of credit 265,345 2,558 2,039
— 269,942
Home equity loans 37,428 800 1,620
— 39,848
Other 22,432 272 155
— 22,859
Total consumer loans 325,205 3,630 3,814
— 332,649
Commercial 195,208 9,492 4,737
— 209,437
Construction:
Residential 67,813
— 107
— 67,920
Commercial 64,492 4,872
—
— 69,364
Total construction 132,305 4,872 107
— 137,284
Total loans $ 2,617,171 $ 38,662 $ 34,569 $
— $ 2,690,402
Credit Quality Indicators PNCI Loans
– As of December 31, 2017
(in thousands) Pass Special Substandard Doubtful / Loss Total PNCI
Mortgage loans on real estate:
Residential 1-4 $ 61,411 $ 218 $ 1,890 $
— $ 63,519
Commercial 203,751 11,513 559
— 215,823
Total mortgage loans on real estate 265,162 11,731 2,449
— 279,342
Consumer:
Home equity lines of credit 14,866 450 932
— 16,248
Home equity loans 2,433 188 77
— 2,698
Other 2,207 38 6
— 2,251
Total consumer loans 19,506 676 1,015
— 21,197
Commercial 8,390 1
—
— 8,391
Construction:
Residential 10
—
—
— 10
Commercial 263
—
—
— 263
Total construction 273
—
—
— 273
Total $ 293,331 $ 12,408 $ 3,464 $
— $ 309,203</t>
  </si>
  <si>
    <t>Analysis of Past Due Loans</t>
  </si>
  <si>
    <t>The following tables show the ending balance of current and past
due originated and PNCI loans by loan category as of the date
indicated:
Analysis of Originated Past Due Loans -
As of December 31, 2018
(in thousands) 30-59 days 60-89 days &gt; 90 days Total Past Current Total &gt; 90 Days and
Mortgage loans on real estate:
Residential 1-4 $ 1,675 $ 132 $ 478 $ 2,285 $ 341,511 $ 343,796 $
—
Commercial 431 1,200 296 1,927 1,909,054 1,910,981
—
Total mortgage loans on real estate 2,106 1,332 774 4,212 2,250,565 2,254,777
—
Consumer:
Home equity lines of credit 908 47 609 1,564 282,889 284,453
—
Home equity loans 1,043 24 214 1,281 31,379 32,660
—
Other 298 17
— 315 33,705 34,020
—
Total consumer loans 2,249 88 823 3,160 347,973 351,133
—
Commercial 1,053 579 1,247 2,879 225,756 228,635
—
Construction:
Residential 209
—
— 209 90,494 90,703
—
Commercial
—
—
—
— 56,208 56,208
—
Total construction 209
—
— 209 146,702 146,911
—
Total originated loans $ 5,617 $ 1,999 $ 2,844 $ 10,460 $ 2,970,996 $ 2,981,456 $
—
Analysis of PNCI Past Due Loans -
As of December 31, 2018
(in thousands) 30-59 days 60-89 days &gt; 90 days Total Past Current Total &gt; 90 Days and
Mortgage loans on real estate:
Residential 1-4 $ 1,009 $ 133 $ 156 $ 1,298 $ 168,494 $ 169,792 $
—
Commercial 1,646 1,136 1,082 3,864 704,537 708,401
Total mortgage loans on real estate 2,655 1,269 1,238 5,162 873,031 878,193
—
Consumer:
Home equity lines of credit 304 35 237 576 40,381 40,957
Home equity loans 74
—
— 74 3,511 3,585
—
Other 160
—
— 160 21,499 21,659
—
Total consumer loans 538 35 237 810 65,391 66,201
—
Commercial 678 145 113 936 44,532 45,468
—
Construction:
Residential
—
—
—
— 30,593 30,593
—
Commercial
—
—
—
— 5,880 5,880
—
Total construction
—
—
—
— 36,473 36,473
—
Total PNCI loans $ 3,871 $ 1,449 $ 1,588 $ 6,908 $ 1,019,427 $ 1,026,335 $
—
Analysis of Originated Past Due Loans -
As of December 31, 2017
(in thousands) 30-59 days 60-89 days &gt; 90 days Total Past Current Total &gt; 90 Days and
Mortgage loans on real estate:
Residential 1-4 $ 1,740 $ 510 $ 243 $ 2,493 $ 318,029 $ 320,522 $
—
Commercial 158 987
— 1,145 1,689,365 1,690,510
—
Total mortgage loans on real estate 1,898 1,497 243 3,638 2,007,394 2,011,032
—
Consumer:
Home equity lines of credit 528 48 372 948 268,994 269,942
—
Home equity loans 511 107 373 991 38,857 39,848
—
Other 56 36 3 95 22,764 22,859
—
Total consumer loans 1,095 191 748 2,034 330,615 332,649
—
Commercial 956 738 1,527 3,221 206,216 209,437
—
Construction:
Residential 34
—
— 34 67,886 67,920
—
Commercial
—
—
—
— 69,364 69,364
—
Total construction 34
—
— 34 137,250 137,284
—
Total loans $ 3,983 $ 2,426 $ 2,518 $ 8,927 $ 2,681,475 $ 2,690,402 $
—
Analysis of PNCI Past Due Loans - As of
December 31, 2017
(in thousands) 30-59 60-89 &gt; 90 days Total Past Current Total &gt; 90 Days and
Mortgage loans on real estate:
Residential 1-4 $ 1,495 $ 90 $ 109 $ 1,694 $ 61,825 $ 63,519 $ 81
Commercial 70
—
— 70 215,753 215,823
—
Total mortgage loans on real estate 1,565 90 109 1,764 277,578 279,342 81
Consumer:
Home equity lines of credit 298 228 330 856 15,392 16,248 200
Home equity loans 30
—
— 30 2,668 2,698
—
Other 6 26
— 32 2,219 2,251
—
Total consumer loans 334 254 330 918 20,279 21,197 200
Commercial
—
—
—
— 8,391 8,391
—
Construction:
Residential
—
—
—
— 10 10
—
Commercial
—
—
—
— 263 263
—
Total construction
—
—
—
— 273 273
—
Total loans $ 1,899 $ 344 $ 439 $ 2,682 $ 306,521 $ 309,203 $ 281</t>
  </si>
  <si>
    <t>Schedule of Non Accrual Loans</t>
  </si>
  <si>
    <t>The following table shows the ending balance of nonaccrual loans by
loan category as of the date indicated:
Non Accrual Loans
As of December 31, 2018 As of December 31, 2017
(in thousands) Originated PNCI Total Originated PNCI Total
Mortgage loans on real estate:
Residential 1-4 $ 3,244 $ 334 $ 3,578 $ 1,725 $ 1,012 $ 2,737
Commercial 9,263 1,468 10,731 8,144
— 8,144
Total mortgage loans on real estate 12,507 1,802 14,309 9,869 1,012 10,881
Consumer:
Home equity lines of credit 1,429 885 2,314 811 402 1,213
Home equity loans 1,722 47 1,769 1,106 44 1,150
Other 3 4 7 7 5 12
Total consumer loans 3,154 936 4,090 1,924 451 2,375
Commercial 3,755 120 3,875 3,669
— 3,669
Construction:
Residential
—
—
—
—
—
—
Commercial
—
—
—
—
—
—
Total construction
—
—
—
—
—
—
Total non accrual loans $ 19,416 $ 2,858 $ 22,274 $ 15,462 $ 1,463 $ 16,925</t>
  </si>
  <si>
    <t>Impaired Loans</t>
  </si>
  <si>
    <t>The following tables show the recorded investment (financial
statement balance), unpaid principal balance, average recorded
investment, and interest income recognized for impaired Originated
and PNCI loans, segregated by those with no related allowance
recorded and those with an allowance recorded for the periods
indicated.
Impaired Originated Loans - As of, or
for the Twelve Months Ended, December 31, 2018
(in thousands) Unpaid Recorded Recorded Total recorded Related Average Interest income
Mortgage loans on real estate:
Residential 1-4 $ 4,594 $ 3,663 $ 308 $ 3,971 $ 56 $ 3,517 $ 90
Commercial 13,081 10,676 1,765 12,441 42 13,115 137
Total mortgage loans on real estate 17,675 14,339 2,073 16,412 98 16,632 227
Consumer:
Home equity lines of credit 1,900 1,749 111 1,860 71 1,885 43
Home equity loans 2,374 1,892 65 1,957 2 1,520 23
Other 3
— 3 3 3 17 2
Total consumer loans 4,277 3,641 179 3,820 76 3,422 68
Commercial 5,433 2,924 2,287 5,211 1,774 4,654 91
Construction:
Residential
—
—
—
—
— 5
—
Commercial
—
—
—
—
—
—
—
Total construction
—
—
—
—
— 5
—
Total $ 27,385 $ 20,904 $ 4,539 $ 25,443 $ 1,948 $ 24,713 $ 386
Impaired PNCI Loans - As of, or for the
Twelve Months Ended, December 31, 2018
(in thousands) Unpaid Recorded Recorded Total recorded Related Average Interest income
Mortgage loans on real estate:
Residential 1-4 $ 375 $ 334 $
— $ 334 $
— $ 529 $ 5
Commercial 3,110 1,468
— 1,468
— 1,713 183
Total mortgage loans on real estate 3,485 1,802
— 1,802
— 2,242 188
Consumer:
Home equity lines of credit 1,027 587 367 954 127 1,120 18
Home equity loans 252 47 197 244 101 155
—
Other 106 21 85 106 11 114
—
Total consumer loans 1,385 655 649 1,304 239 1,389 18
Commercial 120 113 7 120 7 60 1
Construction:
Residential
—
—
—
—
—
—
—
Commercial
—
—
—
—
—
—
—
Total construction
—
—
—
—
—
—
—
Total $ 4,990 $ 2,570 $ 656 $ 3,226 $ 246 $ 3,691 $ 207
Impaired Originated Loans - As of, or
for the Twelve Months Ended, December 31, 2017
(in thousands) Unpaid Recorded Recorded Total recorded Related Average Interest income
Mortgage loans on real estate:
Residential 1-4 $ 4,023 $ 2,058 $ 1,881 $ 3,939 $ 230 $ 3,501 $ 143
Commercial 14,186 13,101 810 13,911 30 13,851 645
Total mortgage loans on real estate 18,209 15,159 2,691 17,850 260 17,352 788
Consumer:
Home equity lines of credit 1,581 1,093 401 1,494 111 1,702 47
Home equity loans 1,627 1,107 198 1,305 10 1,193 24
Other 55 4 3 7 3 20
—
Total consumer loans 3,263 2,204 602 2,806 124 2,915 71
Commercial 4,566 575 3,895 4,470 1,848 4,283 184
Construction:
Residential 140 140
— 140
— 76 9
Commercial
—
—
—
—
—
—
—
Total construction 140 140
— 140
— 76 9
Total $ 26,178 $ 18,078 $ 7,188 $ 25,266 $ 2,232 $ 24,626 $ 1,052
Impaired PNCI Loans - As of, or for the
Twelve Months Ended, December 31, 2017
(in thousands) Unpaid Recorded Recorded Total recorded Related Average Interest income
Mortgage loans on real estate:
Residential 1-4 $ 1,404 $ 1,359 $
— $ 1,359 $
— $ 1,041 $ 24
Commercial
—
—
—
—
— 979
—
Total mortgage loans on real estate 1,404 1,359
— 1,359
— 2,020 24
Consumer:
Home equity lines of credit 1,216 591 603 1,194 316 1,240 48
Home equity loans 178 44 121 165 97 117 6
Other 250
— 250 250 54 186 11
Total consumer loans 1,644 635 974 1,609 467 1,543 65
Commercial
—
—
—
—
—
—
—
Construction:
Residential
—
—
—
—
—
—
—
Commercial
—
—
—
—
—
—
—
Total construction
—
—
—
—
—
—
—
Total $ 3,048 $ 1,994 $ 974 $ 2,968 $ 467 $ 3,563 $ 89
Impaired Originated Loans - As of, or
for the Twelve Months Ended, December 31, 2016
(in thousands) Unpaid Recorded Recorded Total recorded Related Average Interest income
Mortgage loans on real estate:
Residential 1-4 $ 3,381 $ 1,820 $ 1,551 $ 3,371 $ 180 $ 4,632 $ 157
Commercial 13,503 12,898 357 13,255 4 20,891 592
Total mortgage loans on real estate 16,884 14,718 1,908 16,626 184 25,523 749
Consumer:
Home equity lines of credit 2,001 1,480 430 1,910 110 3,297 49
Home equity loans 1,730 715 594 1,309 107 1,465 37
Other 48 15 19 34 13 26 3
Total consumer loans 3,779 2,210 1,043 3,253 230 4,788 89
Commercial 4,311 762 3,334 4,096 1,130 3,383 125
Construction:
Residential 16 11
— 11
— 7
—
Commercial
—
—
—
—
—
—
—
Total construction 16 11
— 11
— 7
—
Total $ 24,990 $ 17,701 $ 6,285 $ 23,986 $ 1,544 $ 33,701 $ 963
Impaired
PNCI Loans - As of, or for the Twelve Months Ended,
December 31, 2016
(in thousands) Unpaid Recorded Recorded Total recorded Related Average Interest income
Mortgage loans on real estate:
Residential 1-4 $ 745 $ 463 $ 259 $ 722 $ 79 $ 799 $ 17
Commercial 2,031 1,826
— 1,826
— 2,853
—
Total mortgage loans on real estate 2,776 2,289 259 2,548 79 3,652 17
Consumer:
Home equity lines of credit 1,297 735 551 1,286 300 1,173 36
Home equity loans 206 67 132 199 108 154 8
Other 122 3 118 121 15 194 5
Total consumer loans 1,625 805 801 1,606 423 1,521 49
Commercial
—
—
—
—
— 1
—
Construction:
Residential
—
—
—
—
—
—
—
Commercial
—
—
—
—
— 245
—
Total construction
—
—
—
—
— 245
—
Total $ 4,401 $ 3,094 $ 1,060 $ 4,154 $ 502 $ 5,419 $ 66</t>
  </si>
  <si>
    <t>Troubled Debt Restructurings</t>
  </si>
  <si>
    <t>The following tables show certain information regarding Troubled
Debt Restructurings that occurred during the periods indicated:
TDR Information for the Year Ended
December 31, 2018
(dollars in thousands) Number Pre-mod Post-mod Financial Number that Recorded Financial impact
Mortgage loans on real estate:
Residential 1-4 1 $ 156 $ 156 $
—
— $
— $
—
Commercial 7 1,782 1,779 491 1 169
—
Total mortgage loans on real estate 8 1,938 1,935 491 1 169
—
Consumer:
Home equity lines of credit 1 133 138
— 2 248
—
Home equity loans 2 599 599 (35 )
—
—
—
Other
—
—
—
—
—
—
—
Total consumer loans 3 732 737 (35 ) 2 248
—
Commercial 6 1,098 1,083 325 3 148
—
Construction:
Residential
—
—
—
—
—
—
—
Commercial
—
—
—
—
—
—
—
Total construction
—
—
—
—
—
—
—
Total 17 $ 3,768 $ 3,755 $ 781 6 $ 565 $
—
TDR
Information for the Year Ended December 31, 2017
(dollars in thousands) Number Pre-mod Post-mod Financial Number that Recorded Financial impact
Mortgage loans on real estate:
Residential 1-4 1 $ 939 $ 939 $ 169 2 $ 223 $
—
Commercial 8 3,721 3,695 (111 ) 1 219
—
Total mortgage loans on real estate 9 4,660 4,634 58 3 442
—
Consumer:
Home equity lines of credit 3 187 187 27 1 127 (5 )
Home equity loans 1 252 252
— 1 55
—
Other 1 14 14 11
—
—
—
Total consumer loans 5 453 453 38 2 182 (5 )
Commercial 11 1,854 1,747 37
—
—
—
Construction:
Residential 1 144 144
—
—
—
—
Commercial
—
—
—
—
—
—
—
Total construction 1 144 144
—
—
—
—
Total 26 $ 7,111 $ 6,978 $ 133 5 $ 624 $ (5 )
TDR Information for the Year Ended
December 31, 2016
(dollars in thousands) Number Pre-mod Post-mod Financial Number that Recorded Financial impact
Mortgage loans on real estate:
Residential 1-4 3 $ 650 $ 656 $ 50 2 $ 101 $
—
Commercial 5 423 461 46
—
—
—
Total mortgage loans on real estate 8 1,073 1,117 96 2 101
—
Consumer:
Home equity lines of credit 9 707 709 205 1 229
—
Home equity loans 1 105 105
—
—
—
—
Other 2 27 27 2
—
—
—
Total consumer loans 12 839 841 207 1 229
—
Commercial 4 77 77 23
—
Construction:
Residential
—
—
—
—
—
—
—
Commercial
—
—
—
—
—
—
—
Total construction
—
—
—
—
—
—
—
Total 24 $ 1,989 $ 2,035 $ 326 3 $ 330 $
—</t>
  </si>
  <si>
    <t>Foreclosed Assets (Tables)</t>
  </si>
  <si>
    <t>Summary of Activity in Balance of Foreclosed Assets</t>
  </si>
  <si>
    <t xml:space="preserve">A summary of the activity in the balance of foreclosed assets
follows (dollars in thousands):
Year ended December 31,
2018 2017
Beginning balance, net $ 3,226 $ 3,986
Additions/transfers from loans 1,262 1,563
Dispositions/sales (2,119 ) (2,161 )
Valuation adjustments (89 ) (162 )
Ending balance, net $ 2,280 $ 3,226
Ending valuation allowance $ (116 ) $ (200 )
Ending number of foreclosed assets 11 16
Proceeds from sale of foreclosed assets $ 2,527 $ 2,872
Gain on sale of foreclosed assets $ 408 $ 711 </t>
  </si>
  <si>
    <t>Premises and Equipment (Tables)</t>
  </si>
  <si>
    <t>Summary of Premises and Equipment</t>
  </si>
  <si>
    <t>As of December 31,
2018 2017
(In thousands)
Land &amp; land improvements $ 29,065 $ 9,959
Buildings 64,478 50,340
Furniture and equipment 45,228 35,939
138,771 96,238
Less: Accumulated depreciation (50,125 ) (40,644 )
88,646 55,594
Construction in progress 701 2,148
Total premises and equipment $ 89,347 $ 57,742</t>
  </si>
  <si>
    <t>Cash Value of Life Insurance (Tables)</t>
  </si>
  <si>
    <t>Summary of Activity in Balance of Cash Value of Life Insurance</t>
  </si>
  <si>
    <t xml:space="preserve">A summary of the activity in the balance of cash value of life
insurance follows (dollars in thousands):
Year ended December 31,
2018 2017
Beginning balance $ 97,783 $ 95,912
Acquired policies from business combination 16,817
—
Increase in cash value of life insurance 2,718 2,685
Gain on death benefit
— 108
Insurance proceeds receivable reclassified to other assets
— (922 )
Ending balance $ 117,318 $ 97,783
End of period death benefit $ 200,249 $ 165,587
Number of policies owned 196 182
Insurance companies used 14 14
Current and former employees and directors covered 66 57 </t>
  </si>
  <si>
    <t>Goodwill and Other Intangible Assets (Tables)</t>
  </si>
  <si>
    <t>Summary of Goodwill Intangible</t>
  </si>
  <si>
    <t>The following table summarizes the Company’s goodwill
intangible as of the dates indicated:
(in thousands) December 31, Additions Reductions December 31,
Goodwill $ 220,972 $ 156,661 $
— $ 64,311</t>
  </si>
  <si>
    <t>Summary of Core Deposit Intangibles</t>
  </si>
  <si>
    <t>The following table summarizes the Company’s core deposit
intangibles (“CDI”) as of the dates indicated:
(in thousands) December 31, Additions Reductions/ December 31,
Core deposit intangibles $ 37,163 $ 27,605 $
— $ 9,558
Accumulated amortization (7,883 )
— (3,499 ) (4,384 )
Core deposit intangibles, net $ 29,280 27,605 $ (3,499 ) $ 5,174</t>
  </si>
  <si>
    <t>Remaining Estimated Core Deposit Intangible Amortization</t>
  </si>
  <si>
    <t xml:space="preserve">The following table summarizes the Company’s estimated core
deposit intangible amortization (dollars in thousands):
Years Ended Estimated Core Deposit
2019 $ 5,723
2020 5,723
2021 5,465
2022 4,776
2023 4,269
Thereafter 3,324 </t>
  </si>
  <si>
    <t>Mortgage Servicing Rights (Tables)</t>
  </si>
  <si>
    <t>Fair Value of Mortgage Servicing Rights</t>
  </si>
  <si>
    <t xml:space="preserve">The following tables summarize the activity in, and the main
assumptions we used to determine the fair value of mortgage
servicing rights for the periods indicated (dollars in
thousands):
Year ended
December 31,
2018 2017 2016
Balance at beginning of period $ 6,687 $ 6,595 $ 7,618
Additions 557 810 1,161
Change in fair value (146 ) (718 ) (2,184 )
Balance at end of period $ 7,098 $ 6,687 $ 6,595
Contractually specified servicing fees, late fees and ancillary
fees earned $ 2,038 $ 2,076 $ 2,065
Balance of loans serviced at:
Beginning of period $ 811,065 $ 816,623 $ 817,917
End of period $ 785,138 $ 811,065 $ 816,623
Period end:
Weighted-average prepayment speed (CPR) 7.6 % 8.9 % 8.8 %
Weighted-average discount rate 12.0 % 13.0 % 14.0 % </t>
  </si>
  <si>
    <t>Deposits (Tables)</t>
  </si>
  <si>
    <t>Summary of Balances of Deposits</t>
  </si>
  <si>
    <t>A summary of the balances of deposits follows (in thousands):
December 31,
2018 2017
Noninterest-bearing demand $ 1,760,580 $ 1,368,218
Interest-bearing demand 1,252,366 971,459
Savings 1,921,324 1,364,518
Time certificates, over $250,000 132,429 73,596
Other time certificates 299,767 231,340
Total deposits $ 5,366,466 $ 4,009,131</t>
  </si>
  <si>
    <t>Schedule of Maturities of Time Deposits</t>
  </si>
  <si>
    <t>At December 31, 2018, the scheduled maturities of time
deposits were as follows (in thousands):
Scheduled
2019 $ 298,855
2020 75,989
2021 36,267
2022 18,542
2023 2,537
Thereafter 6
Total $ 432,196</t>
  </si>
  <si>
    <t>Other Borrowings (Tables)</t>
  </si>
  <si>
    <t>Summary of Balances of Other Borrowings</t>
  </si>
  <si>
    <t>A summary of the balances of other borrowings follows:
December 31,
2018 2017
(in thousands)
FHLB collateralized borrowing, fixed rate, as of December 31,
2017 of 1.38%, payable on January 2, 2018 $
— $ 104,729
Other collateralized borrowings, fixed rate, as of
December 31, 2018 and December 31, 2017 of 0.05%, payable
on January 2, 2019 and January 2, 2018, respectively 15,839 17,437
Total other borrowings $ 15,839 $ 122,166</t>
  </si>
  <si>
    <t>Junior Subordinated Debt (Tables)</t>
  </si>
  <si>
    <t>Summary of Terms and Recorded Balance of Subordinated Debenture</t>
  </si>
  <si>
    <t>The following table summarizes the terms and recorded balance of
each subordinated debenture as of the date indicated (dollars in
thousands):
Coupon Rate
As of December 31, 2018 December 31, 2017
Subordinated Debt Series Maturity Face Current Recorded Recorded
TriCo Cap Trust I 10/7/2033 $ 20,619 3.05 % 5.49 % $ 20,619 $ 20,619
TriCo Cap Trust II 7/23/2034 20,619 2.55 % 5.03 % 20,619 20,619
North Valley Trust II 4/24/2033 6,186 3.25 % 5.79 % 5,174 5,135
North Valley Trust III 4/24/2034 5,155 2.80 % 5.28 % 4,079 4,041
North Valley Trust IV 3/15/2036 10,310 1.33 % 4.12 % 6,551 6,444
$ 62,889 $ 57,042 $ 56,858</t>
  </si>
  <si>
    <t>Commitments and Contingencies (Tables)</t>
  </si>
  <si>
    <t>Future Minimum Commitments under Non-Cancelable Operating Leases with Initial or Remaining Terms of One Year or More</t>
  </si>
  <si>
    <t>At December 31, 2018, future minimum commitments under
non-cancelable
Operating Leases
(in thousands)
2019 $ 4,639
2020 4,036
2021 3,644
2022 2,814
2023 1,831
Thereafter 2,636
Future minimum lease payments $ 19,600</t>
  </si>
  <si>
    <t>Summary of Bank's Commitments and Contingent Liabilities</t>
  </si>
  <si>
    <t xml:space="preserve">The following table presents a summary of the Bank’s
commitments and contingent liabilities:
December 31,
(in thousands) 2018 2017
Financial instruments whose amounts represent risk:
Commitments to extend credit:
Commercial loans $ 306,191 $ 257,220
Consumer loans 496,575 422,958
Real estate mortgage loans 140,292 66,267
Real estate construction loans 248,996 187,097
Standby letters of credit 11,346 13,075
Deposit account overdraft privilege 111,956 98,260 </t>
  </si>
  <si>
    <t>Stock Options and Other Equity-Based Incentive Instruments (Tables)</t>
  </si>
  <si>
    <t>Stock Option Activity</t>
  </si>
  <si>
    <t>Stock option activity is summarized in the following table for the
dates indicated:
Number of Option Price Weighted
Outstanding at January 1, 2018 446,400 $ 12.63 to $23.21 $ 16.84
Options granted
— — to —
—
Options exercised (100,400 ) $ 12.63 to $23.21 $ 16.97
Options forfeited (3,000 ) $ 23.21 $ 23.21
Outstanding at December 31, 2018 343,000 $ 12.63 to $23.21 $ 16.67</t>
  </si>
  <si>
    <t>Summary of Options Outstanding</t>
  </si>
  <si>
    <t xml:space="preserve">The following table shows the number, weighted-average exercise
price, intrinsic value, and weighted average remaining contractual
life of options exercisable, options not yet exercisable and total
options outstanding as of December 31, 2018:
Currently Currently Not Total
Number of options 341,875 1,125 343,000
Weighted average exercise price $ 16.65 $ 23.21 $ 16.67
Intrinsic value (in thousands) $ 5,860 $ 12 $ 5,872
Weighted average remaining contractual term (yrs.) 3.2 5.8 3.3 </t>
  </si>
  <si>
    <t>Information about Options</t>
  </si>
  <si>
    <t xml:space="preserve">The following table shows the total intrinsic value of options
exercised, the total fair value of options vested, total
compensation costs for options recognized in income, total tax
benefit and excess tax benefits recognized in income related to
compensation costs for options during the periods indicated:
Year Ended December 31,
2018 2017 2016
Intrinsic value of options exercised $ 2,109,000 $ 2,657,000 $ 3,483,000
Fair value of options that vested $ 75,000 $ 259,000 $ 580,000
Total compensation costs for options recognized in income $ 75,000 $ 259,000 $ 580,000
Total tax benefit recognized in income related to compensation
costs for options $ 22,000 $ 109,000 $ 244,000
Excess tax benefit recognized in income $ 623,000 $ 600,000 $
— </t>
  </si>
  <si>
    <t>Restricted Stock Unit (RSU) Activity</t>
  </si>
  <si>
    <t>Restricted stock unit activity is summarized in the following table
for the dates indicated:
Service Condition Vesting RSUs Market Plus Service Condition
Number Weighted Average Number Weighted Average
Outstanding at January 1, 2018 68,457 52,829
RSUs granted 38,605 $ 39.08 16,939 $ 36.40
Additional market plus service condition RSUs vested
— 8,506
RSUs added through dividend credits 1,188
—
RSUs released through vesting (35,060 ) (25,512 )
RSUs forfeited/expired (6,243 ) (7,226 )
Outstanding at December 31, 2018 66,947 45,536</t>
  </si>
  <si>
    <t>Summary of Compensation Costs and Excess Tax Benefits for RSUs</t>
  </si>
  <si>
    <t xml:space="preserve">The following table shows the compensation costs and excess tax
benefits for RSUs recognized in income for the periods
indicated:
Year Ended December 31,
2018 2017 2016
Total compensation costs recognized in income
Service condition vesting RSUs $ 1,017,000 $ 895,000 $ 616,000
Market plus service condition vesting RSUs $ 370,000 $ 432,000 $ 271,000
Excess tax benefit recognized in income
Service condition vesting RSUs $ 104,000 $ 131,000 $
—
Market plus service condition vesting RSUs $ 191,000 $ 175,000 $
— </t>
  </si>
  <si>
    <t>Noninterest Income and Expense (Tables)</t>
  </si>
  <si>
    <t>Components of Other Noninterest Income</t>
  </si>
  <si>
    <t>The components of other noninterest income were as follows (in
thousands):
Year Ended December 31,
2018 2017 2016
ATM and interchange fees $ 18,249 $ 16,727 $ 15,859
Service charges on deposit accounts 15,467 16,056 14,365
Other service fees 2,852 3,282 3,121
Mortgage banking service fees 2,038 2,076 2,065
Change in value of mortgage loan servicing rights (146 ) (718 ) (2,184 )
Total service charges and fees 38,460 37,423 33,226
Commissions on sale of non-deposit 3,151 2,729 2,329
Increase in cash value of life insurance 2,718 2,685 2,717
Gain on sale of loans 2,371 3,109 4,037
Lease brokerage income 678 782 711
Sale of customer checks 449 372 408
Gain on sale of foreclosed assets 408 711 262
Gain on sale of investment securities 207 961
—
Loss on disposal of fixed assets (185 ) (142 ) (147 )
Loss on marketable equity securities (64 )
—
—
Other 1,091 1,391 1,020
Total other noninterest income 10,824 12,598 11,337
Total noninterest income $ 49,284 $ 50,021 $ 44,563</t>
  </si>
  <si>
    <t>Components of Noninterest Expense</t>
  </si>
  <si>
    <t>The components of noninterest expense were as follows (in
thousands):
Year Ended December 31,
2018 2017 2016
Base salaries, net of deferred loan origination costs $ 62,422 $ 54,589 $ 53,169
Incentive compensation 11,147 9,227 8,872
Benefits and other compensation costs 20,373 19,114 18,683
Total salaries and benefits expense 93,942 82,930 80,724
Occupancy 12,139 10,894 10,139
Data processing and software 11,021 10,448 8,846
Equipment 6,651 7,141 6,597
ATM and POS network charges 5,271 4,752 4,999
Merger and acquisition expense 5,227 530 784
Advertising 4,578 4,101 3,829
Professional fees 3,546 3,745 5,409
Intangible amortization 3,499 1,389 1,377
Telecommunications 3,023 2,713 2,749
Regulatory assessments and insurance 1,906 1,676 2,105
Courier service 1,287 1,035 998
Operational losses 1,260 1,394 1,564
Postage 1,154 1,296 1,603
Legal settlement
—
— 1,450
Foreclosed assets expense 382 231 266
Provision for foreclosed asset losses 89 162 140
Other miscellaneous expense 13,720 12,587 12,418
Total other noninterest expense 74,753 64,094 65,273
Total noninterest expense $ 168,695 $ 147,024 $ 145,997</t>
  </si>
  <si>
    <t>Income Taxes (Tables)</t>
  </si>
  <si>
    <t>Components of Consolidated Income Tax Expense</t>
  </si>
  <si>
    <t>The components of consolidated income tax expense are as follows
(in thousands):
Year Ended December 31,
2018 2017 2016
Current tax expense
Federal $ 13,109 $ 17,835 $ 17,401
State 9,323 6,650 7,121
$ 22,432 24,485 24,522
Deferred tax expense
Federal 1,842 11,418 2,735
State 758 1,055 455
2,600 12,473 3,190
Total tax expense $ 25,032 $ 36,958 $ 27,712</t>
  </si>
  <si>
    <t>Schedule of Components of Investments in Qualified Affordable Housing Projects</t>
  </si>
  <si>
    <t xml:space="preserve">The Company recognized, as components of tax expense, tax credits
and other tax benefits, and amortization expense relating to our
investments in Qualified Affordable Housing Projects as follows for
the periods indicated (in thousands):
Year Ended December 31,
2018 2017 2016
Tax credits and other tax benefits – decrease in tax
expense $ (1,993 ) $ (1,753 ) $ (954 )
Amortization – increase in tax expense $ 1,814 $ 1,611 $ 757 </t>
  </si>
  <si>
    <t>Reconciliation of Effective Tax Rate and Statutory Federal Income Tax Rate</t>
  </si>
  <si>
    <t>The effective tax rate and the statutory federal income tax rate
are reconciled as follows:
Year Ended December 31,
2018 2017 2016
Federal statutory income tax rate 21.0 % 35.0 % 35.0 %
State income taxes, net of federal tax benefit 8.6 6.9 6.8
Tax Cuts and Jobs Act impact of federal rate change
— 9.6
—
Tax-exempt (1.0 ) (1.9 ) (1.8 )
Tax-exempt (0.6 ) (1.3 ) (1.3 )
Low income housing tax credits (2.2 ) (2.3 ) (1.3 )
Low income housing tax credit amortization 2.0 2.1 0.8
Equity compensation (0.5 ) (1.2 )
—
Non-deductible 0.1 0.1 0.1
Non-deductible 0.2 0.2
—
Other (0.8 ) 0.5 (0.1 )
Effective Tax Rate 26.8 % 47.7 % 38.2 %</t>
  </si>
  <si>
    <t>Company's Net Deferred Tax Asset Recorded in Other Assets</t>
  </si>
  <si>
    <t>The temporary differences, tax effected, which give rise to the
Company’s net deferred tax asset recorded in other assets are
as follows as of December 31 for the years indicated (in
thousands):
December 31,
2018 2017
Deferred tax assets:
Allowance for losses and reserve for unfunded commitments $ 10,394 $ 9,900
Deferred compensation 2,780 1,953
Accrued pension liability 9,734 6,835
Accrued bonus 709 171
Other accrued expenses 466 522
Additional unfunded status of the supplemental retirement plans 1,420 1,582
State taxes 1,864 1,397
Share based compensation 1,132 1,322
Nonaccrual interest 814 282
OREO write downs 34 59
Acquisition cost basis 6,714 2,187
Unrealized loss on securities 6,201 1,008
Tax credits 623 581
Net operating loss carryforwards 2,442 1,801
Other 389 508
Total deferred tax assets 45,716 30,108
Deferred tax liabilities:
Securities income (1,020 ) (958 )
Depreciation (5,572 ) (1,987 )
Merger related fixed asset valuations (26 ) (30 )
Securities accretion (426 ) (315 )
Mortgage servicing rights valuation (2,073 ) (1,943 )
Core deposit intangible (8,234 ) (916 )
Junior subordinated debt (1,729 ) (1,783 )
Prepaid expenses and other (582 ) (479 )
Total deferred tax liability (19,662 ) (8,411 )
Net deferred tax asset $ 26,054 $ 21,697</t>
  </si>
  <si>
    <t>Earnings Per Share (Tables)</t>
  </si>
  <si>
    <t>Computation of Earnings Per Share</t>
  </si>
  <si>
    <t xml:space="preserve">Earnings per share have been computed based on the following:
Year Ended December 31,
(in thousands) 2018 2017 2016
Net income $ 68,320 $ 40,554 $ 44,811
Average number of common shares outstanding 26,593 22,912 22,814
Effect of dilutive stock options and restricted stock 287 338 273
Average number of common shares outstanding used to calculate
diluted earnings per share 26,880 23,250 23,087
Options excluded from diluted earnings per share because the effect
of these options was antidilutive 10,056
— 13,825 </t>
  </si>
  <si>
    <t>Comprehensive Income (Tables)</t>
  </si>
  <si>
    <t>Components of Other Comprehensive Income (Loss) and Related Tax Effects</t>
  </si>
  <si>
    <t>The components of other comprehensive income and related tax
effects are as follows:
Year Ended December 31,
(in thousands) 2018 2017 2016
Unrealized holding (losses) gains on available for sale securities
before reclassifications $ (17,057 ) $ 6,422 $ (11,015 )
Amounts reclassified out of accumulated other comprehensive
income:
Realized gains on debt securities (207 ) (961 )
—
Adoption ASU 2016-01 62
—
—
Adoption ASU 2018-02 (425 )
—
—
Total amounts reclassified out of accumulated other comprehensive
income (570 ) (961 )
—
Unrealized holding (losses) gains on available for sale securities
after reclassifications (17,627 ) 5,461 (11,015 )
Tax effect 5,193 (2,296 ) 4,631
Unrealized holding (losses) gains on available for sale securities,
net of tax (12,434 ) 3,165 (6,384 )
Change in unfunded status of the supplemental retirement plans
before reclassifications 762 (1,016 ) 511
Amounts reclassified out of accumulated other comprehensive
income:
Amortization of prior service cost (54 ) (12 ) (40 )
Amortization of actuarial losses 510 390 550
Adoption ASU 2018-02 (668 )
—
—
Total amounts reclassified out of accumulated other comprehensive
income (212 ) 378 510
Change in unfunded status of the supplemental retirement plans
after reclassifications 550 (638 ) 1,021
Tax effect (162 ) 268 (429 )
Change in unfunded status of the supplemental retirement plans, net
of tax 388 (370 ) 592
Change in joint beneficiary agreement liability before
reclassifications 426 (110 ) (343 )
Tax effect
—
—
—
Change in unfunded status of the supplemental retirement plans, net
of tax 426 (110 ) (343 )
Total other comprehensive (loss) income $(11,620) $2,685 $ (6,135 )</t>
  </si>
  <si>
    <t>Components of Accumulated Other Comprehensive Loss</t>
  </si>
  <si>
    <t>The components of accumulated other comprehensive income, included
in shareholders’ equity, are as follows:
Year Ended December 31,
(in thousands) 2018 2017
Net unrealized loss on available for sale securities $ (20,974 ) (3,409 )
Stranded OCI from tax rate change
— 425
Tax effect 6,201 1,008
Unrealized holding loss on available for sale securities, net of
tax (14,773 ) (1,976 )
Unfunded status of the supplemental retirement plans (4,802 ) (5,352 )
Stranded OCI from tax rate change
— 668
Tax effect 1,420 1,582
Unfunded status of the supplemental retirement plans, net of
tax (3,382 ) (3,102 )
Joint beneficiary agreement liability 276 (150 )
Tax effect
—
—
Joint beneficiary agreement liability, net of tax 276 (150 )
Accumulated other comprehensive loss $ (17,879 ) $ (5,228 )</t>
  </si>
  <si>
    <t>Retirement Plans (Tables)</t>
  </si>
  <si>
    <t>Summary of 401(k) Contribution Plan</t>
  </si>
  <si>
    <t xml:space="preserve">The Company recorded salaries &amp; benefits expense
attributable to the 401(k) Plan matching contributions and 401(k)
Plan matching contributions for the years ended:
Year Ended December 31,
(in thousands) 2018 2017 2016
401(k) Plan benefits expense $ 879 $ 776 $ 678
401(k) Plan contributions made by the Company $ 872 $ 767 $ 811 </t>
  </si>
  <si>
    <t>Summary of ESOP Activities</t>
  </si>
  <si>
    <t xml:space="preserve">Expenses related to the Company’s ESOP, included in benefits
and other compensation costs under salaries and benefits expense,
and contributions to the plan for the years ended were:
Year Ended December 31,
(in thousands) 2018 2017 2016
ESOP benefits expense $ 1,887 $ 2,149 $ 1,831
ESOP contributions made by the Company $ 1,952 $ 2,073 $ 1,368 </t>
  </si>
  <si>
    <t>Schedule of Deferred Compensation Earnings Credits Included in Noninterest Expense</t>
  </si>
  <si>
    <t xml:space="preserve">Earnings credits on deferred balances included in noninterest
expense are included in the following table:
Year Ended December 31,
(in thousands) 2018 2017 2016
Deferred compensation earnings credits included in noninterest
expense $ 462 $ 478 $ 487 </t>
  </si>
  <si>
    <t>Defined Benefit Pension Plans</t>
  </si>
  <si>
    <t>Amounts recognized as a component of accumulated other
comprehensive loss as of year-end
December 31,
(in thousands) 2018 2017
Transition obligation $ 3 $ 4
Prior service cost (194 ) (248 )
Net actuarial loss 4,993 5,596
Amount included in accumulated other comprehensive loss 4,802 5,352
Stranded OCI from tax rate change
— (668 )
Deferred tax benefit (1,420 ) (1,582 )
Amount included in accumulated other comprehensive loss, net of
tax $ 3,382 $ 3,102</t>
  </si>
  <si>
    <t>Information Pertaining to Activity in Supplemental Retirement Plans</t>
  </si>
  <si>
    <t xml:space="preserve">Information pertaining to the activity in the supplemental
retirement plans, using a measurement date of December 31, is
as follows:
December 31,
(in thousands) 2018 2017
Change in benefit obligation:
Benefit obligation at beginning of year $ (28,472 ) $ (26,645 )
Service cost (973 ) (941 )
Interest cost (949 ) (991 )
Actuarial (loss)/gain 92 (1,203 )
Plan amendments
— 185
Benefits paid 1,106 1,123
Benefit obligation at end of year $ (29,196 ) $ (28,472 )
Change in plan assets:
Fair value of plan assets at beginning of year $
— $
—
Fair value of plan assets at end of year $
— $
—
Funded status $ (29,196 ) $ (28,472 )
Unrecognized net obligation existing at January 1, 1986 3 4
Unrecognized net actuarial loss 4,993 5,596
Unrecognized prior service cost (194 ) (248 )
Accumulated other comprehensive income (4,802 ) (5,352 )
Accrued benefit cost $ (29,196 ) $ (28,472 )
Accumulated benefit obligation $ (27,544 ) $ (26,432 ) </t>
  </si>
  <si>
    <t>Net Periodic Benefit Cost Recognized for Supplemental Retirement Plans</t>
  </si>
  <si>
    <t>The following table sets forth the net periodic benefit cost
recognized for the supplemental retirement plans:
Year Ended December 31,
(in thousands) 2018 2017 2016
Net pension cost included the following components:
Service cost-benefits earned during the period $ 973 $ 941 $ 1,042
Interest cost on projected benefit obligation 949 991 1,025
Amortization of net obligation at transition 2 2 2
Amortization of prior service cost (54 ) (12 ) (41 )
Recognized net actuarial loss 510 390 549
Net periodic pension cost $ 2,380 $ 2,312 $ 2,577</t>
  </si>
  <si>
    <t>Assumptions Used in Accounting for Plans</t>
  </si>
  <si>
    <t xml:space="preserve">The following table sets forth assumptions used in accounting for
the plans:
Year Ended December 31,
2018 2017 2016
Discount rate used to calculate benefit obligation 3.96 % 3.40 % 3.80 %
Discount rate used to calculate net periodic pension cost 3.40 % 3.80 % 4.00 %
Average annual increase in executive compensation 3.25 % 3.25 % 2.50 %
Average annual increase in director compensation 0.00 % 0.00 % 2.50 % </t>
  </si>
  <si>
    <t>Expected Benefit Payments to Participants and Estimated Contributions to be Made by Company</t>
  </si>
  <si>
    <t xml:space="preserve">The following table sets forth the expected benefit payments to
participants and estimated contributions to be made by the Company
under the supplemental retirement plans for the years
indicated:
Expected Benefit Estimated
(in thousands)
2019 $ 1,254 $ 1,254
2020 1,668 1,668
2021 2,192 2,192
2022 2,161 2,161
2023 2,153 2,153
2024-2028 10,928 10,928 </t>
  </si>
  <si>
    <t>Related Party Transactions (Tables)</t>
  </si>
  <si>
    <t>Summary of Activity in Lending Transactions</t>
  </si>
  <si>
    <t>The following table summarizes the activity in these loans for the
periods indicated (in thousands):
Balance January 1, 2017 $ 2,432
Advances/new loans 437
Removed/payments (721 )
Balance December 31, 2017 2,148
Advances/new loans 8,854
Removed/payments (1,799 )
Balance December 31, 2018 $ 9,203</t>
  </si>
  <si>
    <t>Fair Value Measurement (Tables)</t>
  </si>
  <si>
    <t>Recorded Amount of Assets and Liabilities Measured at Fair Value on Recurring Basis</t>
  </si>
  <si>
    <t>The table below presents the recorded amount of assets and
liabilities measured at fair value on a recurring basis (in
thousands):
Fair value at December 31, 2018 Total Level 1 Level 2 Level 3
Marketable equity securities $ 2,874 $ 2,874 $
— $
—
Debt securities available for sale:
Obligations of U.S. government agencies 629,981
— 629,981
—
Obligations of states and political subdivisions 126,072
— 126,072
—
Corporate bonds 4,478
— 4,478
—
Asset backed securities 354,505
— 354,505
—
Loans held for sale 3,687
— 3,687
—
Mortgage servicing rights 7,098
—
— 7,098
Total assets measured at fair value $ 1,128,695 $ 2,874 $ 1,118,723 $ 7,098
Fair value at December 31, 2017 Total Level 1 Level 2 Level 3
Marketable equity securities $ 2,938 $ 2,938 $
— $
—
Debt securities available for sale:
Obligations of U.S. government agencies 604,789
— 604,789
—
Obligations of states and political subdivisions 123,156
— 123,156
—
Loans held for sale 4,616
— 4,616
—
Mortgage servicing rights 6,687
—
— 6,687
Total assets measured at fair value $ 742,186 $ 2,938 $ 732,561 $ 6,687</t>
  </si>
  <si>
    <t>Reconciliation of Assets and Liabilities Measured at Fair Value Using Significant Unobservable Inputs (Level 3) on Recurring Basis</t>
  </si>
  <si>
    <t xml:space="preserve">The following table provides a reconciliation of assets and
liabilities measured at fair value using significant unobservable
inputs (Level 3) on a recurring basis during the years ended
December 31, 2018, 2017, and 2016. Had there been any transfer
into or out of Level 3 during 2018, 2017, or 2016, the amount
included in the “Transfers into (out of) Level 3”
column would represent the beginning balance of an item in the
period (interim quarter) during which it was transferred (in
thousands):
Year ended December 31, Beginning Transfers Change Issuances Ending
2018: Mortgage servicing rights $ 6,687
— $ (146 ) $ 557 $ 7,098
2017: Mortgage servicing rights $ 6,595
— $ (718 ) $ 810 $ 6,687
2016: Mortgage servicing rights $ 7,618
— $ (2,184 ) $ 1,161 $ 6,595 </t>
  </si>
  <si>
    <t>Quantitative Information about Recurring Level 3 Fair Value Measurements</t>
  </si>
  <si>
    <t>The following table presents quantitative information about
recurring Level 3 fair value measurements at December 31,
2018 and 2017:
December 31, 2018 Fair Value Valuation Unobservable Range,
Mortgage Servicing Rights $7,098 Discounted Constant 5.0%-27.3%, 7.6%
December 31, 2017 Discount rate 12%-13%, 12%
Mortgage Servicing Rights $6,687 Discounted Constant 6.2%-22.0%, 8.9%
Discount rate 13.0%-15.0%, 13.0%</t>
  </si>
  <si>
    <t>Assets and Liabilities Measured at Fair Value on Nonrecurring Basis</t>
  </si>
  <si>
    <t>The tables below present the recorded amount of assets and
liabilities measured at fair value on a nonrecurring basis, as of
the dates indicated, that had a write-down or an additional
allowance provided during the periods indicated (in thousands):
Year ended December 31, 2018 Total Level 1 Level 2 Level 3 Total Gains
Fair value:
Impaired Originated &amp; PNCI loans $ 281
—
— $ 281 $ (294 )
Foreclosed assets 1,311
—
— 1,311 (8 )
Total assets measured at fair value $ 1,592
—
— $ 1,592 $ (302 )
Year ended December 31, 2017 Total Level 1 Level 2 Level 3 Total Gains
Fair value:
Impaired Originated &amp; PNCI loans $ 2,767
—
— $ 2,767 $ (1,452 )
Foreclosed assets 2,217
—
— 2,217 (135 )
Total assets measured at fair value $ 4,984
—
— $ 4,984 $ (1,587 )</t>
  </si>
  <si>
    <t>Quantitative Information about Level 3 Fair Value Measurements for Financial Instruments Measured at Fair Value on Nonrecurring Basis</t>
  </si>
  <si>
    <t>The following table presents quantitative information about
Level 3 fair value measurements for financial instruments
measured at fair value on a nonrecurring basis at December 31,
2018 and 2017:
December 31, 2018 Fair Value
Valuation Technique
Unobservable Inputs Range,
Impaired Originated &amp; PNCI loans $ 281 Sales comparison approach
Income approach Adjustment for differences between
comparable sales; Capitalization rate
(16.3%)—35.14%; 10.45% N/A
Foreclosed assets (Residential real estate) $ 693 Sales comparison approach Adjustment for differences between
comparable sales
(21.83%)—7.25%; (3.75%)
Foreclosed assets (Commercial real estate) $ 618 Sales comparison approach Adjustment for differences between
comparable sales (65%)—20%;
December 31, 2017 Fair Value
Valuation Technique
Unobservable Inputs Range,
Impaired Originated &amp; PNCI loans $ 2,767 Sales comparison approach
Income approach Adjustment for differences
between comparable sales Capitalization rate (74%)—23%;
Foreclosed assets (Land &amp; construction) $ 1,341 Sales comparison approach Adjustment for differences
between comparable sales (53%)—283%;
Foreclosed assets (Residential real estate) $ 622 Sales comparison approach Adjustment for differences
between comparable sales (47%)—39%;
Foreclosed assets (Commercial real estate) $ 254 Sales comparison approach Adjustment for differences
between comparable sales
(84%)—19%; (84%)</t>
  </si>
  <si>
    <t>Estimated Fair Values of Financial Instruments that are Reported at Amortized Cost in Consolidated Balance Sheets</t>
  </si>
  <si>
    <t>The estimated fair values of financial instruments that are
reported at amortized cost in the Corporation’s consolidated
balance sheets, segregated by the level of the valuation inputs
within the fair value hierarchy utilized to measure fair value,
were as follows (in thousands):
December 31, 2018 December 31, 2017
Carrying Fair Carrying Fair
Financial assets:
Level 1 inputs:
Cash and due from banks $ 119,781 $ 119,781 $ 105,968 $ 105,968
Cash at Federal Reserve and other banks 107,752 107,752 99,460 99,460
Level 2 inputs:
Securities held to maturity 444,936 437,370 514,844 518,165
Restricted equity securities 17,250 N/A 16,956 N/A
Level 3 inputs:
Loans, net (1) 3,989,432 4,006,986 2,984,842 2,992,225
Financial liabilities:
Level 2 inputs:
Deposits 5,366,466 5,362,173 4,009,131 4,006,620
Other borrowings 15,839 15,839 122,166 122,166
Level 3 inputs:
Junior subordinated debt 57,042 62,610 56,858 58,466
Contract Fair Contract Fair
Off-balance
Level 3 inputs:
Commitments $ 1,192,054 $ 11,921 $ 933,542 $ 9,335
Standby letters of credit 11,346 113 13,075 131
Overdraft privilege commitments 111,956 1,120 98,260 983
(1)
The estimated fair value of loans for
December 31, 2018 reflects an exit price assumption. The
December 31, 2017 fair value estimate is not based on an exit
price assumption.</t>
  </si>
  <si>
    <t>TriCo Bancshares Condensed Financial Statements (Parent Only) (Tables)</t>
  </si>
  <si>
    <t>Condensed Balance Sheets</t>
  </si>
  <si>
    <t>Condensed Balance Sheets
December 31, December 31,
(In thousands)
Assets
Cash and cash equivalents $ 2,374 $ 3,924
Investment in Tri Counties Bank 880,907 557,538
Other assets 1,723 1,721
Total assets $ 885,004 $ 563,183
Liabilities and shareholders’ equity
Other liabilities $ 589 $ 517
Junior subordinated debt 57,042 56,858
Total liabilities 57,631 57,375
Shareholders’ equity:
Preferred stock, no par value: 1,000,000 shares authorized, zero
issued and outstanding at December 31, 2018 and 2017
—
—
Common stock, no par value: authorized 50,000,000 shares; issued
and outstanding 30,417,223 and 22,955,963 shares at December 31,
2018 and 2017, respectively 541,762 255,836
Retained earnings 303,490 255,200
Accumulated other comprehensive loss, net (17,879 ) (5,228 )
Total shareholders’ equity 827,373 505,808
Total liabilities and shareholders’ equity $ 885,004 $ 563,183</t>
  </si>
  <si>
    <t>Condensed Statements of Income</t>
  </si>
  <si>
    <t>Condensed Statements of Income
Year ended December 31,
2018 2017 2016
(In thousands)
Interest expense $ (3,131 ) $ (2,535 ) $ (2,229 )
Administration expense (1,489 ) (915 ) (725 )
Loss before equity in net income of Tri Counties Bank (4,620 ) (3,450 ) (2,954 )
Equity in net income of Tri Counties Bank:
Distributed 26,432 19,236 16,758
Undistributed 45,315 23,359 29,764
Income tax benefit 1,193 1,409 1,243
Net income $ 68,320 $ 40,554 $ 44,811</t>
  </si>
  <si>
    <t>Condensed Statements of Comprehensive Income</t>
  </si>
  <si>
    <t>Condensed Statements of Comprehensive Income
Year ended December 31,
2018 2017 2016
(In thousands)
Net income $ 68,320 $ 40,554 $ 44,811
Other comprehensive income (loss), net of tax:
Increase (decrease) in unrealized gains on available for sale
securities arising during the period (12,434 ) 3,165 (6,384 )
Change in minimum pension liability 388 (370 ) 592
Change in joint beneficiary agreement liablity 426 (110 ) (343 )
Other comprehensive income (loss) (11,620 ) 2,685 (6,135 )
Comprehensive income $ 56,700 $ 43,239 $ 38,676</t>
  </si>
  <si>
    <t>Condensed Statements of Cash Flows</t>
  </si>
  <si>
    <t>Condensed Statements of Cash Flows
Year ended December 31,
2018 2017 2016
(In thousands)
Operating activities:
Net income $ 68,320 $ 40,554 $ 44,811
Adjustments to reconcile net income to net cash provided by
operating activities:
Undistributed equity in earnings of Tri Counties Bank (45,315 ) (23,359 ) (29,764 )
Equity compensation vesting expense 1,462 1,586 1,467
Equity compensation tax effect
—
— (155 )
Net change in other assets and liabilities (4,983 ) (1,295 ) (1,210 )
Net cash provided by operating activities 19,484 17,486 15,149
Investing activities: None
Financing activities:
Issuance of common stock through option exercise 218 396 518
Equity compensation tax effect
—
— 155
Repurchase of common stock (2,483 ) (1,629 ) (1,890 )
Cash dividends paid — common (18,769 ) (15,131 ) (13,695 )
Net cash used for financing activities (21,034 ) (16,364 ) (14,912 )
Net change in cash and cash equivalents (1,550 ) 1,122 237
Cash and cash equivalents at beginning of year 3,924 2,802 2,565
Cash and cash equivalents at end of year $ 2,374 $ 3,924 $ 2,802</t>
  </si>
  <si>
    <t>Regulatory Matters (Tables)</t>
  </si>
  <si>
    <t>Actual and Required Capital Ratios of Bank</t>
  </si>
  <si>
    <t xml:space="preserve">The following tables present actual and required capital ratios as
of December 31, 2018 and 2017 for the Company and the Bank
under Basel III Capital Rules. The minimum capital amounts
presented include the minimum required capital levels as of
December 31, 2018 and 2017 based on the phased-in phased-in.
Actual Minimum Capital Phase-in Minimum Capital Required to be
(dollars in thousands) Amount Ratio Amount Ratio Amount Ratio Amount Ratio
(dollars in thousands)
As of December 31, 2018:
Total Capital (to Risk Weighted Assets):
Consolidated $ 682,419 14.40 % $ 467,874 9.875 % $ 497,486 10.50 % N/A N/A
Tri Counties Bank $ 680,624 14.37 % $ 467,704 9.875 % $ 497,305 10.50 % $ 473,624 10.00 %
Tier 1 Capital (to Risk Weighted Assets):
Consolidated $ 647,262 13.66 % $ 373,115 7.875 % $ 402,727 8.50 % N/A N/A
Tri Counties Bank $ 645,467 13.63 % $ 372,979 7.875 % $ 402,581 8.50 % $ 378,899 8.00 %
Common equity Tier 1 Capital (to Risk Weighted Assets):
Consolidated $ 591,933 12.49 % $ 302,045 6.375 % $ 331,658 7.00 % N/A N/A
Tri Counties Bank $ 645,467 13.63 % $ 301,935 6.375 % $ 331,537 7.00 % $ 307,856 6.50 %
Tier 1 Capital (to Average Assets):
Consolidated $ 647,262 10.68 % $ 242,452 4.000 % $ 242,452 4.00 % N/A N/A
Tri Counties Bank $ 645,467 10.65 % $ 242,447 4.000 % $ 242,447 4.00 % $ 303,059 5.00 %
Actual Minimum Capital Phase-in Schedule Minimum Capital Required to be
(dollars in thousands) Amount Ratio Amount Ratio Amount Ratio Amount Ratio
(dollars in thousands)
As of December 31, 2017:
Total Capital (to Risk Weighted Assets):
Consolidated $ 528,805 14.07 % $ 347,694 9.250 % $ 394,679 10.50 % N/A N/A
Tri Counties Bank $ 525,384 13.98 % $ 347,535 9.250 % $ 394,499 10.50 % $ 375,713 10.00 %
Tier 1 Capital (to Risk Weighted Assets):
Consolidated $ 495,318 13.18 % $ 272,517 7.250 % $ 319,502 8.50 % N/A N/A
Tri Counties Bank $ 491,897 13.09 % $ 272,392 7.250 % $ 319,356 8.50 % $ 300,570 8.00 %
Common equity Tier 1 Capital (to Risk Weighted Assets):
Consolidated $ 440,643 11.72 % $ 216,134 5.750 % $ 263,120 7.00 % N/A N/A
Tri Counties Bank $ 491,897 13.09 % $ 216,035 5.750 % $ 262,999 7.00 % $ 244,214 6.50 %
Tier 1 Capital (to Average Assets):
Consolidated $ 495,318 10.80 % $ 183,400 4.000 % $ 183,400 4.00 % N/A N/A
Tri Counties Bank $ 491,897 10.73 % $ 183,394 4.000 % $ 183,394 4.00 % $ 229,243 5.00 % </t>
  </si>
  <si>
    <t>Summary of Quarterly Results of Operations (unaudited) (Tables)</t>
  </si>
  <si>
    <t>Results of Operations</t>
  </si>
  <si>
    <t>The following table sets forth the results of operations for the
four quarters of 2018 and 2017, and is unaudited; however, in the
opinion of Management, it reflects all adjustments (which include
only normal recurring adjustments) necessary to present fairly the
summarized results for such periods.
2018 Quarters Ended
December 31, September 30, June 30, March 31,
(dollars in thousands, except per share data)
Interest and dividend income:
Loans:
Discount accretion $ 1,982 $ 2,098 $ 559 $ 632
All other loan interest income 53,680 51,004 38,745 37,417
Total loan interest income 55,662 53,102 39,304 38,049
Debt securities, dividends and interest bearing cash at banks 12,403 11,452 9,174 9,072
Total interest income 68,065 64,554 48,478 47,121
Interest expense 4,063 4,065 2,609 2,135
Net interest income 64,002 60,489 45,869 44,986
(Benefit from reversal of) provision for loan losses 806 2,651 (638 ) (236 )
Net interest income after provision for loan losses 63,196 57,838 46,507 45,222
Noninterest income 12,634 12,186 12,174 12,290
Noninterest expense 45,285 47,378 37,870 38,162
Income before income taxes 30,545 22,646 20,811 19,350
Income tax expense 7,334 6,476 5,782 5,440
Net income $ 23,211 $ 16,170 $ 15,029 $ 13,910
Per common share:
Net income (diluted) $ 0.76 $ 0.53 $ 0.65 $ 0.60
Dividends $ 0.19 $ 0.17 $ 0.17 $ 0.17
2017 Quarters Ended
December 31, September 30, June 30, March 31,
(dollars in thousands, except per share data)
Interest and dividend income:
Loans:
Discount accretion $ 1,489 $ 1,364 $ 2,170 $ 1,541
All other loan interest income 36,705 35,904 34,248 33,373
Total loan interest income 38,194 37,268 36,418 34,914
Debt securities, dividends and interest bearing cash at banks 8,767 8,645 8,626 8,570
Total interest income 46,961 45,913 45,044 43,484
Interest expense 1,868 1,829 1,610 1,491
Net interest income 45,093 44,084 43,434 41,993
Provision for (benefit from reversal of provision for) loan
losses 1,677 765 (796 ) (1,557 )
Net interest income after provision for loan losses 43,416 43,319 44,230 43,550
Noninterest income 12,478 12,930 12,910 11,703
Noninterest expense 38,076 37,222 35,904 35,822
Income before income taxes 17,818 19,027 21,236 19,431
Income tax expense 14,829 7,130 7,647 7,352
Net income $ 2,989 $ 11,897 $ 13,589 $ 12,079
Per common share:
Net income (diluted) $ 0.13 $ 0.51 $ 0.58 $ 0.52
Dividends $ 0.17 $ 0.17 $ 0.17 $ 0.15</t>
  </si>
  <si>
    <t>Summary of Significant Accounting Policies - Additional Information (Detail)</t>
  </si>
  <si>
    <t>Dec. 31, 2018USD ($)OfficeSegmentTrustBusiness</t>
  </si>
  <si>
    <t>Dec. 31, 2017USD ($)</t>
  </si>
  <si>
    <t>Dec. 31, 2016USD ($)</t>
  </si>
  <si>
    <t>Jan. 01, 2018USD ($)</t>
  </si>
  <si>
    <t>Significant Of Accounting Policies [Line Items]</t>
  </si>
  <si>
    <t>Number of subsidiary business trusts | Trust</t>
  </si>
  <si>
    <t>Number of loan production offices | Office</t>
  </si>
  <si>
    <t>Company's investments in the trusts</t>
  </si>
  <si>
    <t>Number of business segment | Segment</t>
  </si>
  <si>
    <t>Marketable securities recorded</t>
  </si>
  <si>
    <t>Unrealized losses recognized in condensed consolidated statements of income</t>
  </si>
  <si>
    <t>Trading securities</t>
  </si>
  <si>
    <t>Recognized OTTI losses</t>
  </si>
  <si>
    <t>Loans contractual past due</t>
  </si>
  <si>
    <t>90 days</t>
  </si>
  <si>
    <t>TDR loans payment period in nonaccrual status</t>
  </si>
  <si>
    <t>6 months</t>
  </si>
  <si>
    <t>California [Member]</t>
  </si>
  <si>
    <t>Number of counties | Business</t>
  </si>
  <si>
    <t>ASU 2018-02 [Member] | Retained Earnings [Member]</t>
  </si>
  <si>
    <t>New accounting pronouncement or change in accounting principle cumulative effect of change on equity or net assets</t>
  </si>
  <si>
    <t>ASU 2018-02 [Member] | Accumulated Other Comprehensive Income (Loss) [Member]</t>
  </si>
  <si>
    <t>ASU 2016-01 [Member] | Deferred Tax Assets [Member]</t>
  </si>
  <si>
    <t>ASU 2016-01 [Member] | Retained Earnings [Member]</t>
  </si>
  <si>
    <t>ASU 2016-02 [Member] | Assets, Total [Member]</t>
  </si>
  <si>
    <t>New Accounting Pronouncement or Change in Accounting Principle, Effect of Adoption, Quantification</t>
  </si>
  <si>
    <t>ASU 2016-02 [Member] | Liabilities, Total [Member]</t>
  </si>
  <si>
    <t>Furniture and Equipment [Member] | Minimum [Member]</t>
  </si>
  <si>
    <t>Estimated useful lives of the related assets or lease terms</t>
  </si>
  <si>
    <t>3 years</t>
  </si>
  <si>
    <t>Furniture and Equipment [Member] | Maximum [Member]</t>
  </si>
  <si>
    <t>10 years</t>
  </si>
  <si>
    <t>Land Improvements and Buildings [Member] | Minimum [Member]</t>
  </si>
  <si>
    <t>15 years</t>
  </si>
  <si>
    <t>Land Improvements and Buildings [Member] | Maximum [Member]</t>
  </si>
  <si>
    <t>40 years</t>
  </si>
  <si>
    <t>Business Combinations - Additional Information (Detail)</t>
  </si>
  <si>
    <t>Jul. 06, 2018USD ($)Branchesshares</t>
  </si>
  <si>
    <t>Dec. 31, 2018USD ($)</t>
  </si>
  <si>
    <t>Business Acquisition [Line Items]</t>
  </si>
  <si>
    <t>Goodwill recognized</t>
  </si>
  <si>
    <t>PNCI [Member]</t>
  </si>
  <si>
    <t>Receivables gross contractual amount</t>
  </si>
  <si>
    <t>Receivables fair value</t>
  </si>
  <si>
    <t>PCI [Member]</t>
  </si>
  <si>
    <t>FNBB [Member]</t>
  </si>
  <si>
    <t>Total consideration value</t>
  </si>
  <si>
    <t>Issue of common stock shares | shares</t>
  </si>
  <si>
    <t>Amount paid in exchange for the outstanding options</t>
  </si>
  <si>
    <t>Number of branches added | Branches</t>
  </si>
  <si>
    <t>Recognized intangible related to acquisition</t>
  </si>
  <si>
    <t>FNBB [Member] | Core Deposit Intangibles [Member]</t>
  </si>
  <si>
    <t>Finite lived intangible asset estimated useful life</t>
  </si>
  <si>
    <t>6 years 2 months 12 days</t>
  </si>
  <si>
    <t>Acquisition related costs</t>
  </si>
  <si>
    <t>Business Combinations - Schedule of Fair Value of Consideration Transferred, Identifiable Net Assets Acquired and Resulting Goodwill (Detail) - USD ($) $ in Thousands</t>
  </si>
  <si>
    <t>Jul. 06, 2018</t>
  </si>
  <si>
    <t>Liabilities assumed:</t>
  </si>
  <si>
    <t>Fair value of consideration transferred:</t>
  </si>
  <si>
    <t>Fair value of shares issued</t>
  </si>
  <si>
    <t>Cash consideration</t>
  </si>
  <si>
    <t>Total fair value of consideration transferred</t>
  </si>
  <si>
    <t>Assets acquired:</t>
  </si>
  <si>
    <t>Securities available for sale</t>
  </si>
  <si>
    <t>Premises and equipment</t>
  </si>
  <si>
    <t>Core deposit intangible</t>
  </si>
  <si>
    <t>Total assets acquired</t>
  </si>
  <si>
    <t>Total liabilities assumed</t>
  </si>
  <si>
    <t>Total net assets acquired</t>
  </si>
  <si>
    <t>FNBB [Member] | Federal Home Loan Bank of San Francisco [Member]</t>
  </si>
  <si>
    <t>Short-term borrowings</t>
  </si>
  <si>
    <t>Business Combinations - Summary of Estimated Fair Value Adjustments Resulting in Goodwill (Detail) - USD ($) $ in Thousands</t>
  </si>
  <si>
    <t>Value of stock consideration paid to FNB Bancorp Shareholders</t>
  </si>
  <si>
    <t>Cost basis net assets acquired</t>
  </si>
  <si>
    <t>Investments</t>
  </si>
  <si>
    <t>Fair Value Adjustments, Premises and Equipment</t>
  </si>
  <si>
    <t>Deferred income taxes</t>
  </si>
  <si>
    <t>FNBB [Member] | Loans [Member]</t>
  </si>
  <si>
    <t>Fair Value Adjustments</t>
  </si>
  <si>
    <t>Business Combinations - Schedule of Business Acquisition Pro-forma Financial Information (Detail) - USD ($) $ / shares in Units, $ in Thousands</t>
  </si>
  <si>
    <t>Summarized proforma income statement data:</t>
  </si>
  <si>
    <t>(Provision for) benefit from loan losses</t>
  </si>
  <si>
    <t>Noninterest income</t>
  </si>
  <si>
    <t>Noninterest expense</t>
  </si>
  <si>
    <t>Income before taxes</t>
  </si>
  <si>
    <t>Income taxes</t>
  </si>
  <si>
    <t>Basic earnings per share</t>
  </si>
  <si>
    <t>Diluted earnings per share</t>
  </si>
  <si>
    <t>Investment Securities - Amortized Cost and Estimated Fair Values of Investments Securities (Detail) - USD ($) $ in Thousands</t>
  </si>
  <si>
    <t>Debt Securities, Available-for-sale [Line Items]</t>
  </si>
  <si>
    <t>Debt Securities Available for Sale, Amortized Cost</t>
  </si>
  <si>
    <t>Debt Securities Available for Sale, Gross Unrealized Gains</t>
  </si>
  <si>
    <t>Debt Securities Available for Sale, Gross Unrealized Losses</t>
  </si>
  <si>
    <t>Debt Securities Available for Sale, Estimated Fair Value</t>
  </si>
  <si>
    <t>Debt Securities Held to Maturity, Amortized Cost</t>
  </si>
  <si>
    <t>Debt Securities Held to Maturity, Gross Unrealized Gains</t>
  </si>
  <si>
    <t>Debt Securities Held to Maturity, Gross Unrealized Losses</t>
  </si>
  <si>
    <t>Debt Securities Held to Maturity, Estimated Fair Value</t>
  </si>
  <si>
    <t>Obligations of U.S. Government Agencies [Member]</t>
  </si>
  <si>
    <t>Obligations of States and Political Subdivisions [Member]</t>
  </si>
  <si>
    <t>Corporate Bonds [Member]</t>
  </si>
  <si>
    <t>Asset-backed Securities [Member]</t>
  </si>
  <si>
    <t>Investment Securities - Additional Information (Detail)</t>
  </si>
  <si>
    <t>Dec. 31, 2018USD ($)Investmentsecurities</t>
  </si>
  <si>
    <t>Investment Securities [Line Items]</t>
  </si>
  <si>
    <t>Proceeds from sales of debt securities</t>
  </si>
  <si>
    <t>Gross realized gains</t>
  </si>
  <si>
    <t>Investment securities sold</t>
  </si>
  <si>
    <t>Securities Pledged As Collateral</t>
  </si>
  <si>
    <t>Residential real estate mortgage-backed securities</t>
  </si>
  <si>
    <t>Life of mortgage-backed securities</t>
  </si>
  <si>
    <t>5 years 9 months 18 days</t>
  </si>
  <si>
    <t>Available for sale securities in unrealized loss position | Investmentsecurities</t>
  </si>
  <si>
    <t>Percentage of aggregate depreciation in unrealized losses</t>
  </si>
  <si>
    <t>2.65%</t>
  </si>
  <si>
    <t>3.42%</t>
  </si>
  <si>
    <t>1.00%</t>
  </si>
  <si>
    <t>Investment Securities - Amortized Cost and Estimated Fair Value of Debt Securities by Contractual Maturity (Detail) - USD ($) $ in Thousands</t>
  </si>
  <si>
    <t>Investments, Debt and Equity Securities [Abstract]</t>
  </si>
  <si>
    <t>Due in one year, Amortized Cost</t>
  </si>
  <si>
    <t>Due after one year through five years, Amortized Cost</t>
  </si>
  <si>
    <t>Due after five years through ten years, Amortized Cost</t>
  </si>
  <si>
    <t>Due after ten years, Amortized Cost</t>
  </si>
  <si>
    <t>Totals, Amortized Cost</t>
  </si>
  <si>
    <t>Due in one year, Estimated Fair Value</t>
  </si>
  <si>
    <t>Due after one year through five years, Estimated Fair Value</t>
  </si>
  <si>
    <t>Due after five years through ten years, Estimated Fair Value</t>
  </si>
  <si>
    <t>Due after ten years, Estimated Fair Value</t>
  </si>
  <si>
    <t>Totals, Estimated Fair Value</t>
  </si>
  <si>
    <t>Due in one year, Amortized Cost, Held to Maturity</t>
  </si>
  <si>
    <t>Due after one year through five years, Amortized Cost, Held to Maturity</t>
  </si>
  <si>
    <t>Due after five years through ten years, Amortized Cost, Held to Maturity</t>
  </si>
  <si>
    <t>Due after ten years, Amortized Cost, Held to Maturity</t>
  </si>
  <si>
    <t>Totals, Amortized Cost, Held to Maturity</t>
  </si>
  <si>
    <t>Due in one year, Estimated Fair Value, Held to Maturity</t>
  </si>
  <si>
    <t>Due after one year through five years, Estimated Fair Value, Held to Maturity</t>
  </si>
  <si>
    <t>Due after five years through ten years, Estimated Fair Value, Held to Maturity</t>
  </si>
  <si>
    <t>Due after ten years, Estimated Fair Value, Held to Maturity</t>
  </si>
  <si>
    <t>Estimated Fair Value, Held to Maturity</t>
  </si>
  <si>
    <t>Investment Securities - Gross Unrealized Losses on Investment Securities (Detail) - USD ($) $ in Thousands</t>
  </si>
  <si>
    <t>Debt Securities Available for Sale, Less than 12 months, Fair Value</t>
  </si>
  <si>
    <t>Debt Securities Available for Sale, Less than 12 months, Unrealized Loss</t>
  </si>
  <si>
    <t>Debt Securities Available for Sale, 12 months or more, Fair Value</t>
  </si>
  <si>
    <t>Debt Securities Available for Sale, 12 months or more, Unrealized Loss</t>
  </si>
  <si>
    <t>Debt Securities Available for Sale, Fair Value</t>
  </si>
  <si>
    <t>Debt Securities Available for Sale, Unrealized Loss</t>
  </si>
  <si>
    <t>Debt Securities Held to Maturity, Less than 12 months, Fair Value</t>
  </si>
  <si>
    <t>Debt Securities Held to Maturity, Less than 12 months, Unrealized Loss</t>
  </si>
  <si>
    <t>Debt Securities Held to Maturity, 12 months or more, Fair Value</t>
  </si>
  <si>
    <t>Debt Securities Held to Maturity, 12 months or more, Unrealized Loss</t>
  </si>
  <si>
    <t>Debt Securities Held to Maturity, Fair Value</t>
  </si>
  <si>
    <t>Debt Securities Held to Maturity, Unrealized Loss</t>
  </si>
  <si>
    <t>Loans - Summary of Loan Balances (Detail) - USD ($) $ in Thousands</t>
  </si>
  <si>
    <t>Dec. 31, 2015</t>
  </si>
  <si>
    <t>Loans and Leases Receivable Disclosure [Line Items]</t>
  </si>
  <si>
    <t>Total principal balance of loans owed, net of charge-offs</t>
  </si>
  <si>
    <t>Unamortized net deferred loan fees</t>
  </si>
  <si>
    <t>Discounts to principal balance of loans owed, net of charge-offs</t>
  </si>
  <si>
    <t>Total loans, net of unamortized deferred loan fees and discounts</t>
  </si>
  <si>
    <t>Mortgage Loans on Real Estate [Member]</t>
  </si>
  <si>
    <t>Consumer [Member]</t>
  </si>
  <si>
    <t>Commercial Portfolio Segment [Member]</t>
  </si>
  <si>
    <t>Construction [Member]</t>
  </si>
  <si>
    <t>Residential 1-4 Family [Member] | Mortgage Loans on Real Estate [Member]</t>
  </si>
  <si>
    <t>Home Equity Loans [Member] | Consumer [Member]</t>
  </si>
  <si>
    <t>Other Consumer [Member] | Consumer [Member]</t>
  </si>
  <si>
    <t>Commercial [Member] | Mortgage Loans on Real Estate [Member]</t>
  </si>
  <si>
    <t>Commercial [Member] | Construction [Member]</t>
  </si>
  <si>
    <t>Home Equity Lines of Credit [Member] | Consumer [Member]</t>
  </si>
  <si>
    <t>Residential [Member] | Construction [Member]</t>
  </si>
  <si>
    <t>Originated [Member]</t>
  </si>
  <si>
    <t>Originated [Member] | Mortgage Loans on Real Estate [Member]</t>
  </si>
  <si>
    <t>Originated [Member] | Consumer [Member]</t>
  </si>
  <si>
    <t>Originated [Member] | Commercial Portfolio Segment [Member]</t>
  </si>
  <si>
    <t>Originated [Member] | Construction [Member]</t>
  </si>
  <si>
    <t>Originated [Member] | Residential 1-4 Family [Member] | Mortgage Loans on Real Estate [Member]</t>
  </si>
  <si>
    <t>Originated [Member] | Home Equity Loans [Member] | Consumer [Member]</t>
  </si>
  <si>
    <t>Originated [Member] | Other Consumer [Member] | Consumer [Member]</t>
  </si>
  <si>
    <t>Originated [Member] | Commercial [Member] | Mortgage Loans on Real Estate [Member]</t>
  </si>
  <si>
    <t>Originated [Member] | Commercial [Member] | Construction [Member]</t>
  </si>
  <si>
    <t>Originated [Member] | Home Equity Lines of Credit [Member] | Consumer [Member]</t>
  </si>
  <si>
    <t>Originated [Member] | Residential [Member] | Construction [Member]</t>
  </si>
  <si>
    <t>PNCI [Member] | Mortgage Loans on Real Estate [Member]</t>
  </si>
  <si>
    <t>PNCI [Member] | Consumer [Member]</t>
  </si>
  <si>
    <t>PNCI [Member] | Commercial Portfolio Segment [Member]</t>
  </si>
  <si>
    <t>PNCI [Member] | Construction [Member]</t>
  </si>
  <si>
    <t>PNCI [Member] | Residential 1-4 Family [Member] | Mortgage Loans on Real Estate [Member]</t>
  </si>
  <si>
    <t>PNCI [Member] | Home Equity Loans [Member] | Consumer [Member]</t>
  </si>
  <si>
    <t>PNCI [Member] | Other Consumer [Member] | Consumer [Member]</t>
  </si>
  <si>
    <t>PNCI [Member] | Commercial [Member] | Mortgage Loans on Real Estate [Member]</t>
  </si>
  <si>
    <t>PNCI [Member] | Commercial [Member] | Construction [Member]</t>
  </si>
  <si>
    <t>PNCI [Member] | Home Equity Lines of Credit [Member] | Consumer [Member]</t>
  </si>
  <si>
    <t>PNCI [Member] | Residential [Member] | Construction [Member]</t>
  </si>
  <si>
    <t>PCI [Member] | Mortgage Loans on Real Estate [Member]</t>
  </si>
  <si>
    <t>PCI [Member] | Consumer [Member]</t>
  </si>
  <si>
    <t>PCI [Member] | Commercial Portfolio Segment [Member]</t>
  </si>
  <si>
    <t>PCI [Member] | Residential 1-4 Family [Member] | Mortgage Loans on Real Estate [Member]</t>
  </si>
  <si>
    <t>PCI [Member] | Home Equity Loans [Member] | Consumer [Member]</t>
  </si>
  <si>
    <t>PCI [Member] | Other Consumer [Member] | Consumer [Member]</t>
  </si>
  <si>
    <t>PCI [Member] | Commercial [Member] | Mortgage Loans on Real Estate [Member]</t>
  </si>
  <si>
    <t>PCI [Member] | Home Equity Lines of Credit [Member] | Consumer [Member]</t>
  </si>
  <si>
    <t>Loans - Change in Accretable Yield for PCI (Detail) - USD ($) $ in Thousands</t>
  </si>
  <si>
    <t>Change in accretable yield:</t>
  </si>
  <si>
    <t>Balance at beginning of period</t>
  </si>
  <si>
    <t>Accretion to interest income</t>
  </si>
  <si>
    <t>Reclassification (to) from nonaccretable difference</t>
  </si>
  <si>
    <t>Balance at end of period</t>
  </si>
  <si>
    <t>Allowance for Loan Losses - Summary of Activity in Allowance for Loan Losses (Detail) - USD ($) $ in Thousands</t>
  </si>
  <si>
    <t>Beginning Balance</t>
  </si>
  <si>
    <t>Charge-offs</t>
  </si>
  <si>
    <t>Recoveries</t>
  </si>
  <si>
    <t>Provision (benefit)</t>
  </si>
  <si>
    <t>Ending Balance</t>
  </si>
  <si>
    <t>Mortgage Loans on Real Estate [Member] | Commercial [Member]</t>
  </si>
  <si>
    <t>Consumer [Member] | Home Equity Lines of Credit [Member]</t>
  </si>
  <si>
    <t>Construction [Member] | Commercial [Member]</t>
  </si>
  <si>
    <t>Construction [Member] | Residential [Member]</t>
  </si>
  <si>
    <t>Allowance for Loan Losses - Summary of Activity in Allowance for Loan Losses, Net of Unearned Fees for Periods Indicated (Detail) - USD ($) $ in Thousands</t>
  </si>
  <si>
    <t>Allowance for Loan Losses, Loans pooled for evaluation</t>
  </si>
  <si>
    <t>Allowance for Loan Losses, Individually evaluated for impairment</t>
  </si>
  <si>
    <t>Total allowance for loan losses</t>
  </si>
  <si>
    <t>Loans, Net of Unearned fees , Loans pooled for evaluation</t>
  </si>
  <si>
    <t>Loans, Net of Unearned fees , Individually evaluated for impairment</t>
  </si>
  <si>
    <t>Financial Asset Acquired with Credit Deterioration [Member]</t>
  </si>
  <si>
    <t>Allowance for Loan Losses, Loans acquired with deteriorated credit quality</t>
  </si>
  <si>
    <t>Financial Asset Acquired with Credit Deterioration [Member] | Mortgage Loans on Real Estate [Member]</t>
  </si>
  <si>
    <t>Financial Asset Acquired with Credit Deterioration [Member] | Mortgage Loans on Real Estate [Member] | Commercial [Member]</t>
  </si>
  <si>
    <t>Financial Asset Acquired with Credit Deterioration [Member] | Consumer [Member]</t>
  </si>
  <si>
    <t>Financial Asset Acquired with Credit Deterioration [Member] | Consumer [Member] | Home Equity Lines of Credit [Member]</t>
  </si>
  <si>
    <t>Financial Asset Acquired with Credit Deterioration [Member] | Commercial Portfolio Segment [Member]</t>
  </si>
  <si>
    <t>Financial Asset Acquired with Credit Deterioration [Member] | Construction [Member]</t>
  </si>
  <si>
    <t>Financial Asset Acquired with Credit Deterioration [Member] | Construction [Member] | Residential [Member]</t>
  </si>
  <si>
    <t>Financial Asset Acquired with Credit Deterioration [Member] | Residential 1-4 Family [Member] | Mortgage Loans on Real Estate [Member]</t>
  </si>
  <si>
    <t>Financial Asset Acquired with Credit Deterioration [Member] | Home Equity Loans [Member] | Consumer [Member]</t>
  </si>
  <si>
    <t>Financial Asset Acquired with Credit Deterioration [Member] | Other Consumer [Member] | Consumer [Member]</t>
  </si>
  <si>
    <t>Allowance for Loan Losses - Schedule Credit Quality Indicators (Detail) - USD ($) $ in Thousands</t>
  </si>
  <si>
    <t>Commercial [Member] | Originated [Member] | Mortgage Loans on Real Estate [Member]</t>
  </si>
  <si>
    <t>Commercial [Member] | Originated [Member] | Construction [Member]</t>
  </si>
  <si>
    <t>Commercial [Member] | PNCI [Member] | Mortgage Loans on Real Estate [Member]</t>
  </si>
  <si>
    <t>Commercial [Member] | PNCI [Member] | Construction [Member]</t>
  </si>
  <si>
    <t>Home Equity Lines of Credit [Member] | Originated [Member] | Consumer [Member]</t>
  </si>
  <si>
    <t>Home Equity Lines of Credit [Member] | PNCI [Member] | Consumer [Member]</t>
  </si>
  <si>
    <t>Residential [Member] | Originated [Member] | Construction [Member]</t>
  </si>
  <si>
    <t>Residential [Member] | PNCI [Member] | Construction [Member]</t>
  </si>
  <si>
    <t>Pass [Member] | Originated [Member]</t>
  </si>
  <si>
    <t>Pass [Member] | Originated [Member] | Mortgage Loans on Real Estate [Member]</t>
  </si>
  <si>
    <t>Pass [Member] | Originated [Member] | Consumer [Member]</t>
  </si>
  <si>
    <t>Pass [Member] | Originated [Member] | Commercial Portfolio Segment [Member]</t>
  </si>
  <si>
    <t>Pass [Member] | Originated [Member] | Construction [Member]</t>
  </si>
  <si>
    <t>Pass [Member] | Originated [Member] | Residential 1-4 Family [Member] | Mortgage Loans on Real Estate [Member]</t>
  </si>
  <si>
    <t>Pass [Member] | Originated [Member] | Home Equity Loans [Member] | Consumer [Member]</t>
  </si>
  <si>
    <t>Pass [Member] | Originated [Member] | Other Consumer [Member] | Consumer [Member]</t>
  </si>
  <si>
    <t>Pass [Member] | PNCI [Member]</t>
  </si>
  <si>
    <t>Pass [Member] | PNCI [Member] | Mortgage Loans on Real Estate [Member]</t>
  </si>
  <si>
    <t>Pass [Member] | PNCI [Member] | Consumer [Member]</t>
  </si>
  <si>
    <t>Pass [Member] | PNCI [Member] | Commercial Portfolio Segment [Member]</t>
  </si>
  <si>
    <t>Pass [Member] | PNCI [Member] | Construction [Member]</t>
  </si>
  <si>
    <t>Pass [Member] | PNCI [Member] | Residential 1-4 Family [Member] | Mortgage Loans on Real Estate [Member]</t>
  </si>
  <si>
    <t>Pass [Member] | PNCI [Member] | Home Equity Loans [Member] | Consumer [Member]</t>
  </si>
  <si>
    <t>Pass [Member] | PNCI [Member] | Other Consumer [Member] | Consumer [Member]</t>
  </si>
  <si>
    <t>Pass [Member] | Commercial [Member] | Originated [Member] | Mortgage Loans on Real Estate [Member]</t>
  </si>
  <si>
    <t>Pass [Member] | Commercial [Member] | Originated [Member] | Construction [Member]</t>
  </si>
  <si>
    <t>Pass [Member] | Commercial [Member] | PNCI [Member] | Mortgage Loans on Real Estate [Member]</t>
  </si>
  <si>
    <t>Pass [Member] | Commercial [Member] | PNCI [Member] | Construction [Member]</t>
  </si>
  <si>
    <t>Pass [Member] | Home Equity Lines of Credit [Member] | Originated [Member] | Consumer [Member]</t>
  </si>
  <si>
    <t>Pass [Member] | Home Equity Lines of Credit [Member] | PNCI [Member] | Consumer [Member]</t>
  </si>
  <si>
    <t>Pass [Member] | Residential [Member] | Originated [Member] | Construction [Member]</t>
  </si>
  <si>
    <t>Pass [Member] | Residential [Member] | PNCI [Member] | Construction [Member]</t>
  </si>
  <si>
    <t>Special Mention [Member] | Originated [Member]</t>
  </si>
  <si>
    <t>Special Mention [Member] | Originated [Member] | Mortgage Loans on Real Estate [Member]</t>
  </si>
  <si>
    <t>Special Mention [Member] | Originated [Member] | Consumer [Member]</t>
  </si>
  <si>
    <t>Special Mention [Member] | Originated [Member] | Commercial Portfolio Segment [Member]</t>
  </si>
  <si>
    <t>Special Mention [Member] | Originated [Member] | Construction [Member]</t>
  </si>
  <si>
    <t>Special Mention [Member] | Originated [Member] | Residential 1-4 Family [Member] | Mortgage Loans on Real Estate [Member]</t>
  </si>
  <si>
    <t>Special Mention [Member] | Originated [Member] | Home Equity Loans [Member] | Consumer [Member]</t>
  </si>
  <si>
    <t>Special Mention [Member] | Originated [Member] | Other Consumer [Member] | Consumer [Member]</t>
  </si>
  <si>
    <t>Special Mention [Member] | PNCI [Member]</t>
  </si>
  <si>
    <t>Special Mention [Member] | PNCI [Member] | Mortgage Loans on Real Estate [Member]</t>
  </si>
  <si>
    <t>Special Mention [Member] | PNCI [Member] | Consumer [Member]</t>
  </si>
  <si>
    <t>Special Mention [Member] | PNCI [Member] | Commercial Portfolio Segment [Member]</t>
  </si>
  <si>
    <t>Special Mention [Member] | PNCI [Member] | Residential 1-4 Family [Member] | Mortgage Loans on Real Estate [Member]</t>
  </si>
  <si>
    <t>Special Mention [Member] | PNCI [Member] | Home Equity Loans [Member] | Consumer [Member]</t>
  </si>
  <si>
    <t>Special Mention [Member] | PNCI [Member] | Other Consumer [Member] | Consumer [Member]</t>
  </si>
  <si>
    <t>Special Mention [Member] | Commercial [Member] | Originated [Member] | Mortgage Loans on Real Estate [Member]</t>
  </si>
  <si>
    <t>Special Mention [Member] | Commercial [Member] | Originated [Member] | Construction [Member]</t>
  </si>
  <si>
    <t>Special Mention [Member] | Commercial [Member] | PNCI [Member] | Mortgage Loans on Real Estate [Member]</t>
  </si>
  <si>
    <t>Special Mention [Member] | Home Equity Lines of Credit [Member] | Originated [Member] | Consumer [Member]</t>
  </si>
  <si>
    <t>Special Mention [Member] | Home Equity Lines of Credit [Member] | PNCI [Member] | Consumer [Member]</t>
  </si>
  <si>
    <t>Special Mention [Member] | Residential [Member] | Originated [Member] | Construction [Member]</t>
  </si>
  <si>
    <t>Substandard [Member] | Originated [Member]</t>
  </si>
  <si>
    <t>Substandard [Member] | Originated [Member] | Mortgage Loans on Real Estate [Member]</t>
  </si>
  <si>
    <t>Substandard [Member] | Originated [Member] | Consumer [Member]</t>
  </si>
  <si>
    <t>Substandard [Member] | Originated [Member] | Commercial Portfolio Segment [Member]</t>
  </si>
  <si>
    <t>Substandard [Member] | Originated [Member] | Construction [Member]</t>
  </si>
  <si>
    <t>Substandard [Member] | Originated [Member] | Residential 1-4 Family [Member] | Mortgage Loans on Real Estate [Member]</t>
  </si>
  <si>
    <t>Substandard [Member] | Originated [Member] | Home Equity Loans [Member] | Consumer [Member]</t>
  </si>
  <si>
    <t>Substandard [Member] | Originated [Member] | Other Consumer [Member] | Consumer [Member]</t>
  </si>
  <si>
    <t>Substandard [Member] | PNCI [Member]</t>
  </si>
  <si>
    <t>Substandard [Member] | PNCI [Member] | Mortgage Loans on Real Estate [Member]</t>
  </si>
  <si>
    <t>Substandard [Member] | PNCI [Member] | Consumer [Member]</t>
  </si>
  <si>
    <t>Substandard [Member] | PNCI [Member] | Commercial Portfolio Segment [Member]</t>
  </si>
  <si>
    <t>Substandard [Member] | PNCI [Member] | Residential 1-4 Family [Member] | Mortgage Loans on Real Estate [Member]</t>
  </si>
  <si>
    <t>Substandard [Member] | PNCI [Member] | Home Equity Loans [Member] | Consumer [Member]</t>
  </si>
  <si>
    <t>Substandard [Member] | PNCI [Member] | Other Consumer [Member] | Consumer [Member]</t>
  </si>
  <si>
    <t>Substandard [Member] | Commercial [Member] | Originated [Member] | Mortgage Loans on Real Estate [Member]</t>
  </si>
  <si>
    <t>Substandard [Member] | Commercial [Member] | PNCI [Member] | Mortgage Loans on Real Estate [Member]</t>
  </si>
  <si>
    <t>Substandard [Member] | Home Equity Lines of Credit [Member] | Originated [Member] | Consumer [Member]</t>
  </si>
  <si>
    <t>Substandard [Member] | Home Equity Lines of Credit [Member] | PNCI [Member] | Consumer [Member]</t>
  </si>
  <si>
    <t>Substandard [Member] | Residential [Member] | Originated [Member] | Construction [Member]</t>
  </si>
  <si>
    <t>Allowance for Loan Losses - Analysis of Past Due and Nonaccrual Loans (Detail) - USD ($) $ in Thousands</t>
  </si>
  <si>
    <t>Financing Receivable, Recorded Investment, Past Due [Line Items]</t>
  </si>
  <si>
    <t>Past due</t>
  </si>
  <si>
    <t>Current</t>
  </si>
  <si>
    <t>&gt; 90 Days and Still Accruing</t>
  </si>
  <si>
    <t>30-59 Days [Member] | Originated [Member]</t>
  </si>
  <si>
    <t>30-59 Days [Member] | Originated [Member] | Mortgage Loans on Real Estate [Member]</t>
  </si>
  <si>
    <t>30-59 Days [Member] | Originated [Member] | Consumer [Member]</t>
  </si>
  <si>
    <t>30-59 Days [Member] | Originated [Member] | Commercial Portfolio Segment [Member]</t>
  </si>
  <si>
    <t>30-59 Days [Member] | Originated [Member] | Construction [Member]</t>
  </si>
  <si>
    <t>30-59 Days [Member] | Originated [Member] | Residential 1-4 Family [Member] | Mortgage Loans on Real Estate [Member]</t>
  </si>
  <si>
    <t>30-59 Days [Member] | Originated [Member] | Home Equity Loans [Member] | Consumer [Member]</t>
  </si>
  <si>
    <t>30-59 Days [Member] | Originated [Member] | Other Consumer [Member] | Consumer [Member]</t>
  </si>
  <si>
    <t>30-59 Days [Member] | Originated [Member] | Commercial [Member] | Mortgage Loans on Real Estate [Member]</t>
  </si>
  <si>
    <t>30-59 Days [Member] | Originated [Member] | Home Equity Lines of Credit [Member] | Consumer [Member]</t>
  </si>
  <si>
    <t>30-59 Days [Member] | Originated [Member] | Residential [Member] | Construction [Member]</t>
  </si>
  <si>
    <t>30-59 Days [Member] | PNCI [Member]</t>
  </si>
  <si>
    <t>30-59 Days [Member] | PNCI [Member] | Mortgage Loans on Real Estate [Member]</t>
  </si>
  <si>
    <t>30-59 Days [Member] | PNCI [Member] | Consumer [Member]</t>
  </si>
  <si>
    <t>30-59 Days [Member] | PNCI [Member] | Commercial Portfolio Segment [Member]</t>
  </si>
  <si>
    <t>30-59 Days [Member] | PNCI [Member] | Residential 1-4 Family [Member] | Mortgage Loans on Real Estate [Member]</t>
  </si>
  <si>
    <t>30-59 Days [Member] | PNCI [Member] | Home Equity Loans [Member] | Consumer [Member]</t>
  </si>
  <si>
    <t>30-59 Days [Member] | PNCI [Member] | Other Consumer [Member] | Consumer [Member]</t>
  </si>
  <si>
    <t>30-59 Days [Member] | PNCI [Member] | Commercial [Member] | Mortgage Loans on Real Estate [Member]</t>
  </si>
  <si>
    <t>30-59 Days [Member] | PNCI [Member] | Home Equity Lines of Credit [Member] | Consumer [Member]</t>
  </si>
  <si>
    <t>60-89 Days [Member] | Originated [Member]</t>
  </si>
  <si>
    <t>60-89 Days [Member] | Originated [Member] | Mortgage Loans on Real Estate [Member]</t>
  </si>
  <si>
    <t>60-89 Days [Member] | Originated [Member] | Consumer [Member]</t>
  </si>
  <si>
    <t>60-89 Days [Member] | Originated [Member] | Commercial Portfolio Segment [Member]</t>
  </si>
  <si>
    <t>60-89 Days [Member] | Originated [Member] | Residential 1-4 Family [Member] | Mortgage Loans on Real Estate [Member]</t>
  </si>
  <si>
    <t>60-89 Days [Member] | Originated [Member] | Home Equity Loans [Member] | Consumer [Member]</t>
  </si>
  <si>
    <t>60-89 Days [Member] | Originated [Member] | Other Consumer [Member] | Consumer [Member]</t>
  </si>
  <si>
    <t>60-89 Days [Member] | Originated [Member] | Commercial [Member] | Mortgage Loans on Real Estate [Member]</t>
  </si>
  <si>
    <t>60-89 Days [Member] | Originated [Member] | Home Equity Lines of Credit [Member] | Consumer [Member]</t>
  </si>
  <si>
    <t>60-89 Days [Member] | PNCI [Member]</t>
  </si>
  <si>
    <t>60-89 Days [Member] | PNCI [Member] | Mortgage Loans on Real Estate [Member]</t>
  </si>
  <si>
    <t>60-89 Days [Member] | PNCI [Member] | Consumer [Member]</t>
  </si>
  <si>
    <t>60-89 Days [Member] | PNCI [Member] | Commercial Portfolio Segment [Member]</t>
  </si>
  <si>
    <t>60-89 Days [Member] | PNCI [Member] | Residential 1-4 Family [Member] | Mortgage Loans on Real Estate [Member]</t>
  </si>
  <si>
    <t>60-89 Days [Member] | PNCI [Member] | Other Consumer [Member] | Consumer [Member]</t>
  </si>
  <si>
    <t>60-89 Days [Member] | PNCI [Member] | Commercial [Member] | Mortgage Loans on Real Estate [Member]</t>
  </si>
  <si>
    <t>60-89 Days [Member] | PNCI [Member] | Home Equity Lines of Credit [Member] | Consumer [Member]</t>
  </si>
  <si>
    <t>&gt; 90 Days [Member] | Originated [Member]</t>
  </si>
  <si>
    <t>&gt; 90 Days [Member] | Originated [Member] | Mortgage Loans on Real Estate [Member]</t>
  </si>
  <si>
    <t>&gt; 90 Days [Member] | Originated [Member] | Consumer [Member]</t>
  </si>
  <si>
    <t>&gt; 90 Days [Member] | Originated [Member] | Commercial Portfolio Segment [Member]</t>
  </si>
  <si>
    <t>&gt; 90 Days [Member] | Originated [Member] | Residential 1-4 Family [Member] | Mortgage Loans on Real Estate [Member]</t>
  </si>
  <si>
    <t>&gt; 90 Days [Member] | Originated [Member] | Home Equity Loans [Member] | Consumer [Member]</t>
  </si>
  <si>
    <t>&gt; 90 Days [Member] | Originated [Member] | Other Consumer [Member] | Consumer [Member]</t>
  </si>
  <si>
    <t>&gt; 90 Days [Member] | Originated [Member] | Commercial [Member] | Mortgage Loans on Real Estate [Member]</t>
  </si>
  <si>
    <t>&gt; 90 Days [Member] | Originated [Member] | Home Equity Lines of Credit [Member] | Consumer [Member]</t>
  </si>
  <si>
    <t>&gt; 90 Days [Member] | PNCI [Member]</t>
  </si>
  <si>
    <t>&gt; 90 Days [Member] | PNCI [Member] | Mortgage Loans on Real Estate [Member]</t>
  </si>
  <si>
    <t>&gt; 90 Days [Member] | PNCI [Member] | Consumer [Member]</t>
  </si>
  <si>
    <t>&gt; 90 Days [Member] | PNCI [Member] | Commercial Portfolio Segment [Member]</t>
  </si>
  <si>
    <t>&gt; 90 Days [Member] | PNCI [Member] | Residential 1-4 Family [Member] | Mortgage Loans on Real Estate [Member]</t>
  </si>
  <si>
    <t>&gt; 90 Days [Member] | PNCI [Member] | Commercial [Member] | Mortgage Loans on Real Estate [Member]</t>
  </si>
  <si>
    <t>&gt; 90 Days [Member] | PNCI [Member] | Home Equity Lines of Credit [Member] | Consumer [Member]</t>
  </si>
  <si>
    <t>Allowance for Loan Losses - Schedule of Non Accrual Loans (Detail) - USD ($) $ in Thousands</t>
  </si>
  <si>
    <t>Nonaccrual loans</t>
  </si>
  <si>
    <t>Allowance for Loan Losses - Additional Information (Detail) - USD ($)</t>
  </si>
  <si>
    <t>Interest income on non accrual loans</t>
  </si>
  <si>
    <t>Interest income on non accrual loans ,recognized</t>
  </si>
  <si>
    <t>Impaired TDR Loans</t>
  </si>
  <si>
    <t>Obligations to lend additional funds on TDR</t>
  </si>
  <si>
    <t>Allowance for Loan Losses - Impaired Loans (Detail) - USD ($) $ in Thousands</t>
  </si>
  <si>
    <t>Financing Receivable, Impaired [Line Items]</t>
  </si>
  <si>
    <t>Unpaid principal balance</t>
  </si>
  <si>
    <t>Recorded investment with no related allowance</t>
  </si>
  <si>
    <t>Recorded investment with related allowance</t>
  </si>
  <si>
    <t>Total recorded investment</t>
  </si>
  <si>
    <t>Related Allowance</t>
  </si>
  <si>
    <t>Average recorded investment</t>
  </si>
  <si>
    <t>Interest income recognized</t>
  </si>
  <si>
    <t>Allowance for Loan Losses - Troubled Debt Restructurings (Detail) $ in Thousands</t>
  </si>
  <si>
    <t>Dec. 31, 2018USD ($)SecurityLoan</t>
  </si>
  <si>
    <t>Dec. 31, 2017USD ($)SecurityLoan</t>
  </si>
  <si>
    <t>Dec. 31, 2016USD ($)SecurityLoan</t>
  </si>
  <si>
    <t>Financing Receivable, Modifications [Line Items]</t>
  </si>
  <si>
    <t>Number | SecurityLoan</t>
  </si>
  <si>
    <t>Pre-mod outstanding principal balance</t>
  </si>
  <si>
    <t>Post-mod outstanding principal balance</t>
  </si>
  <si>
    <t>Financial impact due to TDR taken as additional provision</t>
  </si>
  <si>
    <t>Number that defaulted during the period | SecurityLoan</t>
  </si>
  <si>
    <t>Recorded investment of TDRs that defaulted during the period</t>
  </si>
  <si>
    <t>Financial impact due to the default of previous TDR taken as charge-offs or additional provisions</t>
  </si>
  <si>
    <t>Foreclosed Assets - Summary of Activity in Balance of Foreclosed Assets (Detail) $ in Thousands</t>
  </si>
  <si>
    <t>Dec. 31, 2018USD ($)Assets</t>
  </si>
  <si>
    <t>Dec. 31, 2017USD ($)Assets</t>
  </si>
  <si>
    <t>Repossessed Assets [Abstract]</t>
  </si>
  <si>
    <t>Beginning balance, net</t>
  </si>
  <si>
    <t>Additions/transfers from loans</t>
  </si>
  <si>
    <t>Dispositions/sales</t>
  </si>
  <si>
    <t>Valuation adjustments</t>
  </si>
  <si>
    <t>Ending balance, net</t>
  </si>
  <si>
    <t>Ending valuation allowance</t>
  </si>
  <si>
    <t>Ending number of foreclosed assets | Assets</t>
  </si>
  <si>
    <t>Foreclosed Assets - Additional Information (Detail) - USD ($)</t>
  </si>
  <si>
    <t>Schedule Of Foreclosed Assets Activity [Line Items]</t>
  </si>
  <si>
    <t>Foreclosed assets</t>
  </si>
  <si>
    <t>Residential Real Estate [Member]</t>
  </si>
  <si>
    <t>Formal foreclosure proceedings</t>
  </si>
  <si>
    <t>Premises and Equipment - Summary of Premises and Equipment (Detail) - USD ($) $ in Thousands</t>
  </si>
  <si>
    <t>Property, Plant and Equipment, Net, by Type [Abstract]</t>
  </si>
  <si>
    <t>Land &amp; land improvements</t>
  </si>
  <si>
    <t>Buildings</t>
  </si>
  <si>
    <t>Furniture and equipment</t>
  </si>
  <si>
    <t>Premises and equipment, gross</t>
  </si>
  <si>
    <t>Less: Accumulated depreciation</t>
  </si>
  <si>
    <t>Premises and equipment less depreciation, gross</t>
  </si>
  <si>
    <t>Construction in progress</t>
  </si>
  <si>
    <t>Total premises and equipment</t>
  </si>
  <si>
    <t>Premises and Equipment - Additional Information (Detail) - USD ($)</t>
  </si>
  <si>
    <t>Depreciation expense for premises and equipment</t>
  </si>
  <si>
    <t>Cash Value of Life Insurance - Summary of Activity in Balance of Cash Value of Life Insurance (Detail) $ in Thousands</t>
  </si>
  <si>
    <t>Dec. 31, 2018USD ($)PoliciesCompanyEmployees</t>
  </si>
  <si>
    <t>Dec. 31, 2017USD ($)PoliciesCompanyEmployees</t>
  </si>
  <si>
    <t>Jul. 06, 2018USD ($)</t>
  </si>
  <si>
    <t>Insurance [Line Items]</t>
  </si>
  <si>
    <t>Beginning balance</t>
  </si>
  <si>
    <t>Gain on death benefit</t>
  </si>
  <si>
    <t>Insurance proceeds receivable reclassified to other assets</t>
  </si>
  <si>
    <t>Ending balance</t>
  </si>
  <si>
    <t>End of period death benefit</t>
  </si>
  <si>
    <t>Number of policies owned | Policies</t>
  </si>
  <si>
    <t>Insurance companies used | Company</t>
  </si>
  <si>
    <t>Current and former employees and directors covered | Employees</t>
  </si>
  <si>
    <t>Acquired policies from business combination</t>
  </si>
  <si>
    <t>Cash Value of Life Insurance - Additional Information (Detail)</t>
  </si>
  <si>
    <t>Dec. 31, 2018PoliciesCompany</t>
  </si>
  <si>
    <t>Dec. 31, 2017Company</t>
  </si>
  <si>
    <t>Insurance [Abstract]</t>
  </si>
  <si>
    <t>Number of life insurance policies owned by the Company</t>
  </si>
  <si>
    <t>Policies covering current and former employees and directors</t>
  </si>
  <si>
    <t>Goodwill and Other Intangible Assets - Summary of Goodwill Intangible (Detail) $ in Thousands</t>
  </si>
  <si>
    <t>Goodwill, Ending Balance</t>
  </si>
  <si>
    <t>Goodwill, Additions</t>
  </si>
  <si>
    <t>Goodwill, Reductions</t>
  </si>
  <si>
    <t>Goodwill, Beginning Balance</t>
  </si>
  <si>
    <t>Goodwill and Other Intangible Assets - Additional Information (Detail)</t>
  </si>
  <si>
    <t>Mar. 18, 2016USD ($)Branches</t>
  </si>
  <si>
    <t>Oct. 03, 2014USD ($)</t>
  </si>
  <si>
    <t>Sep. 23, 2011USD ($)</t>
  </si>
  <si>
    <t>Finite-Lived Intangible Assets [Line Items]</t>
  </si>
  <si>
    <t>Impairment charges</t>
  </si>
  <si>
    <t>Additions to core deposit intangibles</t>
  </si>
  <si>
    <t>North Valley Bancorp [Member]</t>
  </si>
  <si>
    <t>Citizens [Member]</t>
  </si>
  <si>
    <t>Bank of America [Member]</t>
  </si>
  <si>
    <t>Number of branches | Branches</t>
  </si>
  <si>
    <t>Goodwill and Other Intangible Assets - Summary of Core Deposit Intangibles (Detail) - Core Deposit Intangibles [Member] $ in Thousands</t>
  </si>
  <si>
    <t>Core deposit intangibles, Beginning balance</t>
  </si>
  <si>
    <t>Core deposit intangibles, Reductions/Amortization</t>
  </si>
  <si>
    <t>Core deposit intangibles, Additions</t>
  </si>
  <si>
    <t>Core deposit intangibles, Ending balance</t>
  </si>
  <si>
    <t>Accumulated amortization, Beginning balance</t>
  </si>
  <si>
    <t>Accumulated amortization, Reductions/Amortization</t>
  </si>
  <si>
    <t>Accumulated amortization, Additions</t>
  </si>
  <si>
    <t>Accumulated amortization, Ending balance</t>
  </si>
  <si>
    <t>Core deposit intangibles, net, Beginning balance</t>
  </si>
  <si>
    <t>Core deposit intangibles, net, Reductions/Amortization</t>
  </si>
  <si>
    <t>Core deposit intangibles, net, Additions</t>
  </si>
  <si>
    <t>Core deposit intangibles, net, Ending balance</t>
  </si>
  <si>
    <t>Goodwill and Other Intangible Assets - Remaining Estimated Core Deposit Intangible Amortization (Detail) - Core Deposit Intangibles [Member] $ in Thousands</t>
  </si>
  <si>
    <t>Thereafter</t>
  </si>
  <si>
    <t>Mortgage Servicing Rights - Fair Value of Mortgage Servicing Rights (Detail) $ in Thousands</t>
  </si>
  <si>
    <t>Servicing Assets at Fair Value [Line Items]</t>
  </si>
  <si>
    <t>Contractually specified servicing fees, late fees and ancillary fees earned</t>
  </si>
  <si>
    <t>Mortgage Servicing Rights [Member]</t>
  </si>
  <si>
    <t>Additions</t>
  </si>
  <si>
    <t>Change in fair value</t>
  </si>
  <si>
    <t>Measurement Input, Constant Prepayment Rate [Member]</t>
  </si>
  <si>
    <t>Fair Value Of Mortgage Servicing Rights Weighted Average</t>
  </si>
  <si>
    <t>Measurement Input, Discount Rate [Member]</t>
  </si>
  <si>
    <t>Loans [Member]</t>
  </si>
  <si>
    <t>Deposits - Summary of Balances of Deposits (Detail) - USD ($) $ in Thousands</t>
  </si>
  <si>
    <t>Deposits [Abstract]</t>
  </si>
  <si>
    <t>Interest-bearing demand</t>
  </si>
  <si>
    <t>Savings</t>
  </si>
  <si>
    <t>Time certificates, over $250,000</t>
  </si>
  <si>
    <t>Other time certificates</t>
  </si>
  <si>
    <t>Deposits - Additional Information (Detail) - USD ($)</t>
  </si>
  <si>
    <t>Schedule Of Deposits [Line Items]</t>
  </si>
  <si>
    <t>Overdrawn deposit balances classified as consumer loans</t>
  </si>
  <si>
    <t>Certificate of deposits, included in time certificates, over $250,000</t>
  </si>
  <si>
    <t>Deposits - Schedule of Maturities of Time Deposits (Detail) $ in Thousands</t>
  </si>
  <si>
    <t>Summary of maturities of time deposits [Abstract]</t>
  </si>
  <si>
    <t>Other Borrowings - Summary of Balances of Other Borrowings (Detail) - USD ($) $ in Thousands</t>
  </si>
  <si>
    <t>Debt Instrument [Line Items]</t>
  </si>
  <si>
    <t>Total other borrowings</t>
  </si>
  <si>
    <t>1.38% Fixed Rate FHLB Collateralized Borrowings [Member]</t>
  </si>
  <si>
    <t>Collateralized borrowings, fixed rate, as of December 31, 2018 and December 31, 2017 of 1.38% &amp; 0.05%, payable on January 2, 2019 and January 2, 2018, respectively</t>
  </si>
  <si>
    <t>0.05% Fixed Rate Collateralized Borrowings [Member]</t>
  </si>
  <si>
    <t>Other Borrowings - Summary of Balances of Other Borrowings (Parenthetical) (Detail)</t>
  </si>
  <si>
    <t>Collateralized borrowing, fixed rate</t>
  </si>
  <si>
    <t>1.38%</t>
  </si>
  <si>
    <t>Collateralized borrowing, maturity date</t>
  </si>
  <si>
    <t>Jan. 2,
		2018</t>
  </si>
  <si>
    <t>0.05%</t>
  </si>
  <si>
    <t>Jan. 2,
		2019</t>
  </si>
  <si>
    <t>Other Borrowings - Additional Information (Detail) - USD ($)</t>
  </si>
  <si>
    <t>Schedule Of Borrowings [Line Items]</t>
  </si>
  <si>
    <t>Security repurchase agreement</t>
  </si>
  <si>
    <t>FHLB collateral line of credit, maximum borrowings capacity</t>
  </si>
  <si>
    <t>FHLB collateral line of credit, outstanding balance</t>
  </si>
  <si>
    <t>Loans designated as potential collateral under collateralized line of credit with FHLB</t>
  </si>
  <si>
    <t>Investment securities designated as potential collateral under collateral line of credit</t>
  </si>
  <si>
    <t>Repurchase investment securities sold and pledged as collateral under securities repurchase agreement</t>
  </si>
  <si>
    <t>Collateralized line of credit with San Francisco Federal Reserve Bank, maximum borrowings capacity</t>
  </si>
  <si>
    <t>Collateralized line of credit with San Francisco Federal Reserve Bank, outstanding balance</t>
  </si>
  <si>
    <t>Investment securities designated as potential collateral under collateral line of credit with San Francisco Federal Reserve Bank</t>
  </si>
  <si>
    <t>Loans designated as potential collateral under collateral line of credit with San Francisco Federal Reserve Bank</t>
  </si>
  <si>
    <t>Unused correspondent banking lines of credit from commercial banks for federal funds</t>
  </si>
  <si>
    <t>Other collateralized borrowings</t>
  </si>
  <si>
    <t>Junior Subordinated Debt - Additional Information (Detail) $ in Millions</t>
  </si>
  <si>
    <t>Dec. 31, 2018USD ($)LocationTrust</t>
  </si>
  <si>
    <t>Class of Stock [Line Items]</t>
  </si>
  <si>
    <t>Trust preferred securities amount | $</t>
  </si>
  <si>
    <t>Number of locations organized | Location</t>
  </si>
  <si>
    <t>Wholly Owned Subsidiaries [Member]</t>
  </si>
  <si>
    <t>Maximum [Member]</t>
  </si>
  <si>
    <t>Consecutive payments of interest on debenture defer Period</t>
  </si>
  <si>
    <t>5 years</t>
  </si>
  <si>
    <t>Number of locations acquired | Location</t>
  </si>
  <si>
    <t>Junior Subordinated Debt - Summary of Terms and Recorded Balance of Subordinated Debenture (Detail) - USD ($) $ in Thousands</t>
  </si>
  <si>
    <t>Subordinated Borrowing [Line Items]</t>
  </si>
  <si>
    <t>Subordinated debenture, Face Value</t>
  </si>
  <si>
    <t>Subordinated debenture, Recorded Book Value</t>
  </si>
  <si>
    <t>TriCo Capital Trust I [Member]</t>
  </si>
  <si>
    <t>Subordinated debenture, Maturity Date</t>
  </si>
  <si>
    <t>Oct. 7,
		2033</t>
  </si>
  <si>
    <t>Subordinated debenture, Current Coupon Rate</t>
  </si>
  <si>
    <t>5.49%</t>
  </si>
  <si>
    <t>TriCo Capital Trust II [Member]</t>
  </si>
  <si>
    <t>Jul. 23,
		2034</t>
  </si>
  <si>
    <t>5.03%</t>
  </si>
  <si>
    <t>North Valley Trust II [Member]</t>
  </si>
  <si>
    <t>Apr. 24,
		2033</t>
  </si>
  <si>
    <t>5.79%</t>
  </si>
  <si>
    <t>North Valley Trust III [Member]</t>
  </si>
  <si>
    <t>Apr. 24,
		2034</t>
  </si>
  <si>
    <t>5.28%</t>
  </si>
  <si>
    <t>North Valley Trust IV [Member]</t>
  </si>
  <si>
    <t>Mar. 15,
		2036</t>
  </si>
  <si>
    <t>4.12%</t>
  </si>
  <si>
    <t>LIBOR PLUS [Member] | TriCo Capital Trust I [Member]</t>
  </si>
  <si>
    <t>Subordinated debenture, Coupon Rate</t>
  </si>
  <si>
    <t>3.05%</t>
  </si>
  <si>
    <t>LIBOR PLUS [Member] | TriCo Capital Trust II [Member]</t>
  </si>
  <si>
    <t>2.55%</t>
  </si>
  <si>
    <t>LIBOR PLUS [Member] | North Valley Trust II [Member]</t>
  </si>
  <si>
    <t>3.25%</t>
  </si>
  <si>
    <t>LIBOR PLUS [Member] | North Valley Trust III [Member]</t>
  </si>
  <si>
    <t>2.80%</t>
  </si>
  <si>
    <t>LIBOR PLUS [Member] | North Valley Trust IV [Member]</t>
  </si>
  <si>
    <t>1.33%</t>
  </si>
  <si>
    <t>Commitments and Contingencies - Additional Information (Detail)</t>
  </si>
  <si>
    <t>Dec. 31, 2018USD ($)site$ / sharesshares</t>
  </si>
  <si>
    <t>Dec. 31, 2017USD ($)shares</t>
  </si>
  <si>
    <t>Aug. 21, 2007shares</t>
  </si>
  <si>
    <t>Conversion of Stock [Line Items]</t>
  </si>
  <si>
    <t>Reserves to satisfy Federal regulatory requirements</t>
  </si>
  <si>
    <t>Number of sites leased under non-cancelable operating leases | site</t>
  </si>
  <si>
    <t>Rent expense under operating leases</t>
  </si>
  <si>
    <t>Rent expense offset by rent income</t>
  </si>
  <si>
    <t>Commitment expiration date</t>
  </si>
  <si>
    <t>One year or less or other termination  clauses and may require payment of a fee.</t>
  </si>
  <si>
    <t>Letters of credit, issue period</t>
  </si>
  <si>
    <t>One year or less</t>
  </si>
  <si>
    <t>Overdraft privilege receivable criteria</t>
  </si>
  <si>
    <t>All  holders of such accounts who bring their accounts to a positive balance at least  once every thirty days receive the overdraft privilege.</t>
  </si>
  <si>
    <t>Class B common stock of Visa Inc. | shares</t>
  </si>
  <si>
    <t>Conversion ratio</t>
  </si>
  <si>
    <t>Common Class B [Member]</t>
  </si>
  <si>
    <t>Common Class A [Member]</t>
  </si>
  <si>
    <t>The value of the Class A shares | $ / shares</t>
  </si>
  <si>
    <t>Value of unredeemed Class A equivalent shares</t>
  </si>
  <si>
    <t>Commitments and Contingencies - Future Minimum Commitments under Non-Cancelable Operating Leases with Initial or Remaining Terms of One Year or More (Detail) $ in Thousands</t>
  </si>
  <si>
    <t>Leases [Abstract]</t>
  </si>
  <si>
    <t>Future minimum lease payments</t>
  </si>
  <si>
    <t>Commitments and Contingencies - Summary of Bank's Commitments and Contingent Liabilities (Detail) - USD ($) $ in Thousands</t>
  </si>
  <si>
    <t>Fair Value, Off-balance Sheet Risks, Disclosure Information [Line Items]</t>
  </si>
  <si>
    <t>Commitments to extend credit</t>
  </si>
  <si>
    <t>RE Mortgage [Member]</t>
  </si>
  <si>
    <t>Standby Letters of Credit [Member]</t>
  </si>
  <si>
    <t>Commercial [Member]</t>
  </si>
  <si>
    <t>Consumer Loans [Member]</t>
  </si>
  <si>
    <t>Deposit Account Overdraft Privilege [Member]</t>
  </si>
  <si>
    <t>Shareholders' Equity - Additional Information (Detail) - USD ($)</t>
  </si>
  <si>
    <t>Cash dividends received</t>
  </si>
  <si>
    <t>Stock repurchase plan percentage of common stock</t>
  </si>
  <si>
    <t>3.20%</t>
  </si>
  <si>
    <t>Stock repurchase plan, amount of Share repurchased</t>
  </si>
  <si>
    <t>Market value of shares repurchased under equity compensation plans</t>
  </si>
  <si>
    <t>Amount available to dividend to holding company</t>
  </si>
  <si>
    <t>2007 Stock Repurchase Plan [Member]</t>
  </si>
  <si>
    <t>Cumulative number of shares repurchased</t>
  </si>
  <si>
    <t>Stock repurchase plan, number of shares repurchased</t>
  </si>
  <si>
    <t>Company's common stock in lieu of cash to exercise options to purchase shares</t>
  </si>
  <si>
    <t>Stock Options and Other Equity-Based Incentive Instruments - Additional Information (Detail) - USD ($)</t>
  </si>
  <si>
    <t>Share-based Compensation, Shares Authorized under Stock Option Plans, Exercise Price Range [Line Items]</t>
  </si>
  <si>
    <t>Aggregate number of shares of TriCo's common stock issued</t>
  </si>
  <si>
    <t>Outstanding options under the plan</t>
  </si>
  <si>
    <t>Options currently not exercisable yet expected to vest</t>
  </si>
  <si>
    <t>Weighted-average remaining contractual term</t>
  </si>
  <si>
    <t>9 months 18 days</t>
  </si>
  <si>
    <t>Restricted Stock Units (RSUs) [Member] | Market Plus Service Condition Vesting RSUs [Member]</t>
  </si>
  <si>
    <t>Number of units outstanding expected to vest</t>
  </si>
  <si>
    <t>1 year 4 months 24 days</t>
  </si>
  <si>
    <t>Pre-tax compensation costs</t>
  </si>
  <si>
    <t>Number of units released</t>
  </si>
  <si>
    <t>Restricted Stock Units (RSUs) [Member] | Service Condition Vesting RSUs [Member]</t>
  </si>
  <si>
    <t>Minimum [Member] | Restricted Stock Units (RSUs) [Member] | Market Plus Service Condition Vesting RSUs [Member]</t>
  </si>
  <si>
    <t>Maximum [Member] | Restricted Stock Units (RSUs) [Member] | Market Plus Service Condition Vesting RSUs [Member]</t>
  </si>
  <si>
    <t>2009 Plan [Member]</t>
  </si>
  <si>
    <t>Number of shares to be reduced pursuant to stock option for computation of available number of shares for issuance</t>
  </si>
  <si>
    <t>Number of shares to be reduced pursuant to restricted stock award for computation of available number of shares for issuance</t>
  </si>
  <si>
    <t>Options available for grant under the plan</t>
  </si>
  <si>
    <t>2009 Plan [Member] | Restricted Stock Units (RSUs) [Member]</t>
  </si>
  <si>
    <t>2001 Plan [Member]</t>
  </si>
  <si>
    <t>Share based compensation grant expiry period</t>
  </si>
  <si>
    <t>Stock Options and Other Equity-Based Incentive Instruments - Stock Option Activity (Detail)</t>
  </si>
  <si>
    <t>Dec. 31, 2018$ / sharesshares</t>
  </si>
  <si>
    <t>Options outstanding, Number of Shares, beginning balance | shares</t>
  </si>
  <si>
    <t>Options granted, Number of Shares | shares</t>
  </si>
  <si>
    <t>Options exercised, Number of Shares | shares</t>
  </si>
  <si>
    <t>Options forfeited, Number of Shares | shares</t>
  </si>
  <si>
    <t>Options outstanding, Number of Shares, ending balance | shares</t>
  </si>
  <si>
    <t>Options outstanding, Weighted Average Exercise Price, beginning balance</t>
  </si>
  <si>
    <t>Options granted, Weighted Average Exercise Price</t>
  </si>
  <si>
    <t>Options exercised, Weighted Average Exercise Price</t>
  </si>
  <si>
    <t>Options forfeited, Weighted Average Exercise Price</t>
  </si>
  <si>
    <t>Options outstanding, Weighted Average Exercise Price, ending balance</t>
  </si>
  <si>
    <t>Minimum [Member]</t>
  </si>
  <si>
    <t>Options outstanding, Option Price per Share, beginning balance</t>
  </si>
  <si>
    <t>Options granted, Option Price per Share</t>
  </si>
  <si>
    <t>Options exercised, Option Price per Share</t>
  </si>
  <si>
    <t>Options forfeited, Option Price per Share</t>
  </si>
  <si>
    <t>Options outstanding, Option Price per Share, ending balance</t>
  </si>
  <si>
    <t>Stock Options and Other Equity-Based Incentive Instruments - Summary of Options Outstanding (Detail) - USD ($) $ / shares in Units, $ in Thousands</t>
  </si>
  <si>
    <t>Number of options</t>
  </si>
  <si>
    <t>Weighted average exercise price</t>
  </si>
  <si>
    <t>Intrinsic value (in thousands)</t>
  </si>
  <si>
    <t>Weighted average remaining contractual term (yrs.)</t>
  </si>
  <si>
    <t>3 years 3 months 18 days</t>
  </si>
  <si>
    <t>Currently Exercisable [Member]</t>
  </si>
  <si>
    <t>3 years 2 months 12 days</t>
  </si>
  <si>
    <t>Currently Not Exercisable [Member]</t>
  </si>
  <si>
    <t>Stock Options and Other Equity-Based Incentive Instruments - Information about Options (Detail) - USD ($)</t>
  </si>
  <si>
    <t>Intrinsic value of options exercised</t>
  </si>
  <si>
    <t>Fair value of options that vested</t>
  </si>
  <si>
    <t>Total compensation costs for options recognized in income</t>
  </si>
  <si>
    <t>Excess tax benefit recognized in income</t>
  </si>
  <si>
    <t>ASU 2016-09 [Member]</t>
  </si>
  <si>
    <t>Stock Options and Other Equity-Based Incentive Instruments - Restricted Stock Unit (RSU) Activity (Detail) - Restricted Stock Units (RSUs) [Member]</t>
  </si>
  <si>
    <t>Market Plus Service Condition Vesting RSUs [Member]</t>
  </si>
  <si>
    <t>Share-based Compensation Arrangement by Share-based Payment Award [Line Items]</t>
  </si>
  <si>
    <t>RSUs outstanding, Number of RSUs, beginning balance</t>
  </si>
  <si>
    <t>RSUs granted, Number of RSUs</t>
  </si>
  <si>
    <t>Additional market plus service condition RSUs vested, Number of RSUs</t>
  </si>
  <si>
    <t>RSUs released through vesting, Number of RSUs</t>
  </si>
  <si>
    <t>RSUs forfeited/expired, Number of RSUs</t>
  </si>
  <si>
    <t>RSUs outstanding, Number of RSUs, ending balance</t>
  </si>
  <si>
    <t>RSUs granted, Weighted Average Fair Value on Date of Grant | $ / shares</t>
  </si>
  <si>
    <t>Service Condition Vesting RSUs [Member]</t>
  </si>
  <si>
    <t>RSUs added through dividend credits, Number of RSUs</t>
  </si>
  <si>
    <t>Stock Options and Other Equity-Based Incentive Instruments - Summary of Compensation Costs and Excess Tax Benefits for RSUs (Detail) - USD ($)</t>
  </si>
  <si>
    <t>Total compensation costs for RSUs recognized in income</t>
  </si>
  <si>
    <t>Excess tax benefit recognized in income Service condition vesting RSUs</t>
  </si>
  <si>
    <t>Noninterest Income and Expense - Components of Other Noninterest Income (Detail) - USD ($) $ in Thousands</t>
  </si>
  <si>
    <t>Schedule Of Other Noninterest Income And Expense [Line Items]</t>
  </si>
  <si>
    <t>Total service charges and fees</t>
  </si>
  <si>
    <t>Lease brokerage income</t>
  </si>
  <si>
    <t>Sale of customer checks</t>
  </si>
  <si>
    <t>Total other noninterest income</t>
  </si>
  <si>
    <t>ATM and Interchange Fees [Member]</t>
  </si>
  <si>
    <t>Service Charges on Deposit Accounts [Member]</t>
  </si>
  <si>
    <t>Other Service Fees [Member]</t>
  </si>
  <si>
    <t>Mortgage Banking Service Fees [Member]</t>
  </si>
  <si>
    <t>Change in Value of Mortgage Servicing Rights [Member]</t>
  </si>
  <si>
    <t>Noninterest Income and Expense - Additional Information (Detail) - USD ($)</t>
  </si>
  <si>
    <t>Income Statement [Abstract]</t>
  </si>
  <si>
    <t>Mortgage loan servicing fees, net of change in fair value of mortgage loan servicing rights</t>
  </si>
  <si>
    <t>Noninterest Income and Expense - Components of Noninterest Expense (Detail) - USD ($) $ in Thousands</t>
  </si>
  <si>
    <t>Base salaries, net of deferred loan origination costs</t>
  </si>
  <si>
    <t>Incentive compensation</t>
  </si>
  <si>
    <t>Benefits and other compensation costs</t>
  </si>
  <si>
    <t>Total salaries and benefits expense</t>
  </si>
  <si>
    <t>Occupancy</t>
  </si>
  <si>
    <t>Data processing and software</t>
  </si>
  <si>
    <t>Equipment</t>
  </si>
  <si>
    <t>ATM and POS network charges</t>
  </si>
  <si>
    <t>Merger and acquisition expense</t>
  </si>
  <si>
    <t>Advertising</t>
  </si>
  <si>
    <t>Professional fees</t>
  </si>
  <si>
    <t>Intangible amortization</t>
  </si>
  <si>
    <t>Telecommunications</t>
  </si>
  <si>
    <t>Regulatory assessments and insurance</t>
  </si>
  <si>
    <t>Courier service</t>
  </si>
  <si>
    <t>Operational losses</t>
  </si>
  <si>
    <t>Postage</t>
  </si>
  <si>
    <t>Legal settlement</t>
  </si>
  <si>
    <t>Foreclosed assets expense</t>
  </si>
  <si>
    <t>Provision for foreclosed asset losses</t>
  </si>
  <si>
    <t>Other miscellaneous expense</t>
  </si>
  <si>
    <t>Total other noninterest expense</t>
  </si>
  <si>
    <t>Income Taxes - Components of Consolidated Income Tax Expense (Detail) - USD ($) $ in Thousands</t>
  </si>
  <si>
    <t>Current tax expense</t>
  </si>
  <si>
    <t>Federal</t>
  </si>
  <si>
    <t>State</t>
  </si>
  <si>
    <t>Current tax expense, Total</t>
  </si>
  <si>
    <t>Deferred tax expense</t>
  </si>
  <si>
    <t>Deferred tax benefit, Total</t>
  </si>
  <si>
    <t>Total tax expense</t>
  </si>
  <si>
    <t>Income Taxes - Additional Information (Detail) - USD ($)</t>
  </si>
  <si>
    <t>Income Taxes (Textual) [Abstract]</t>
  </si>
  <si>
    <t>Federal corporate tax rate</t>
  </si>
  <si>
    <t>21.00%</t>
  </si>
  <si>
    <t>35.00%</t>
  </si>
  <si>
    <t>Deferred tax expense for change in tax law</t>
  </si>
  <si>
    <t>Accelerated amortization expense due to change in tax law</t>
  </si>
  <si>
    <t>Carrying value of low income housing tax credit funds</t>
  </si>
  <si>
    <t>Low income housing tax credit fund commitments</t>
  </si>
  <si>
    <t>Federal [Member]</t>
  </si>
  <si>
    <t>Net operating loss carryforwards</t>
  </si>
  <si>
    <t>Tax credit carryforwards</t>
  </si>
  <si>
    <t>Income Taxes - Schedule of Components of Investments in Qualified Affordable Housing Projects (Detail) - USD ($) $ in Thousands</t>
  </si>
  <si>
    <t>Tax credits and other tax benefits - decrease in tax expense</t>
  </si>
  <si>
    <t>Amortization - increase in tax expense</t>
  </si>
  <si>
    <t>Income Taxes - Reconciliation of Effective Tax Rate and Statutory Federal Income Tax Rate (Detail)</t>
  </si>
  <si>
    <t>Federal statutory income tax rate</t>
  </si>
  <si>
    <t>State income taxes, net of federal tax benefit</t>
  </si>
  <si>
    <t>8.60%</t>
  </si>
  <si>
    <t>6.90%</t>
  </si>
  <si>
    <t>6.80%</t>
  </si>
  <si>
    <t>Tax Cuts and Jobs Act impact of federal rate change</t>
  </si>
  <si>
    <t>9.60%</t>
  </si>
  <si>
    <t>Tax-exempt interest on municipal obligations</t>
  </si>
  <si>
    <t>(1.00%)</t>
  </si>
  <si>
    <t>(1.90%)</t>
  </si>
  <si>
    <t>(1.80%)</t>
  </si>
  <si>
    <t>Tax-exempt life insurance related income</t>
  </si>
  <si>
    <t>(0.60%)</t>
  </si>
  <si>
    <t>(1.30%)</t>
  </si>
  <si>
    <t>Low income housing tax credits</t>
  </si>
  <si>
    <t>(2.20%)</t>
  </si>
  <si>
    <t>(2.30%)</t>
  </si>
  <si>
    <t>Low income housing tax credit amortization</t>
  </si>
  <si>
    <t>2.00%</t>
  </si>
  <si>
    <t>2.10%</t>
  </si>
  <si>
    <t>0.80%</t>
  </si>
  <si>
    <t>Equity compensation</t>
  </si>
  <si>
    <t>(0.50%)</t>
  </si>
  <si>
    <t>(1.20%)</t>
  </si>
  <si>
    <t>Non-deductible joint beneficiary agreement expense</t>
  </si>
  <si>
    <t>0.10%</t>
  </si>
  <si>
    <t>Non-deductible merger expenses</t>
  </si>
  <si>
    <t>0.20%</t>
  </si>
  <si>
    <t>(0.80%)</t>
  </si>
  <si>
    <t>0.50%</t>
  </si>
  <si>
    <t>(0.10%)</t>
  </si>
  <si>
    <t>Effective Tax Rate</t>
  </si>
  <si>
    <t>26.80%</t>
  </si>
  <si>
    <t>47.70%</t>
  </si>
  <si>
    <t>38.20%</t>
  </si>
  <si>
    <t>Income Taxes - Company's Net Deferred Tax Asset Recorded in Other Assets (Detail) - USD ($) $ in Thousands</t>
  </si>
  <si>
    <t>Deferred tax assets:</t>
  </si>
  <si>
    <t>Allowance for losses and reserve for unfunded commitments</t>
  </si>
  <si>
    <t>Deferred compensation</t>
  </si>
  <si>
    <t>Accrued pension liability</t>
  </si>
  <si>
    <t>Accrued bonus</t>
  </si>
  <si>
    <t>Other accrued expenses</t>
  </si>
  <si>
    <t>Additional unfunded status of the supplemental retirement plans</t>
  </si>
  <si>
    <t>State taxes</t>
  </si>
  <si>
    <t>Share based compensation</t>
  </si>
  <si>
    <t>Nonaccrual interest</t>
  </si>
  <si>
    <t>OREO write downs</t>
  </si>
  <si>
    <t>Acquisition cost basis</t>
  </si>
  <si>
    <t>Unrealized loss on securities</t>
  </si>
  <si>
    <t>Tax credits</t>
  </si>
  <si>
    <t>Total deferred tax assets</t>
  </si>
  <si>
    <t>Deferred tax liabilities:</t>
  </si>
  <si>
    <t>Securities income</t>
  </si>
  <si>
    <t>Depreciation</t>
  </si>
  <si>
    <t>Merger related fixed asset valuations</t>
  </si>
  <si>
    <t>Securities accretion</t>
  </si>
  <si>
    <t>Mortgage servicing rights valuation</t>
  </si>
  <si>
    <t>Prepaid expenses and other</t>
  </si>
  <si>
    <t>Total deferred tax liability</t>
  </si>
  <si>
    <t>Net deferred tax asset</t>
  </si>
  <si>
    <t>Earnings Per Share - Computation of Earnings Per Share (Detail) - USD ($) shares in Thousands, $ in Thousands</t>
  </si>
  <si>
    <t>Average number of common shares outstanding</t>
  </si>
  <si>
    <t>Effect of dilutive stock options and restricted stock</t>
  </si>
  <si>
    <t>Average number of common shares outstanding used to calculate diluted earnings per share</t>
  </si>
  <si>
    <t>Options excluded from diluted earnings per share because the effect of these options was antidilutive</t>
  </si>
  <si>
    <t>Comprehensive Income - Components of Other Comprehensive Income (Loss) and Related Tax Effects (Detail) - USD ($) $ in Thousands</t>
  </si>
  <si>
    <t>Accumulated Other Comprehensive Income (Loss) [Line Items]</t>
  </si>
  <si>
    <t>Unrealized holding (losses) gains on available for sale securities before reclassifications</t>
  </si>
  <si>
    <t>Amounts reclassified out of accumulated other comprehensive income:</t>
  </si>
  <si>
    <t>Realized gains on debt securities</t>
  </si>
  <si>
    <t>Total amounts reclassified out of accumulated other comprehensive income</t>
  </si>
  <si>
    <t>Unrealized holding (losses) gains on available for sale securities after reclassifications</t>
  </si>
  <si>
    <t>Tax effect</t>
  </si>
  <si>
    <t>Unrealized holding (losses) gains on available for sale securities, net of tax</t>
  </si>
  <si>
    <t>Change in unfunded status of the supplemental retirement plans before reclassifications</t>
  </si>
  <si>
    <t>Amortization of prior service cost</t>
  </si>
  <si>
    <t>Amortization of actuarial losses</t>
  </si>
  <si>
    <t>Change in unfunded status of the supplemental retirement plans after reclassifications</t>
  </si>
  <si>
    <t>Change in unfunded status of the supplemental retirement plans, net of tax</t>
  </si>
  <si>
    <t>Change in joint beneficiary agreement liability before reclassifications</t>
  </si>
  <si>
    <t>ASU 2016-01 [Member]</t>
  </si>
  <si>
    <t>ASU 2018-02 [Member]</t>
  </si>
  <si>
    <t>Comprehensive Income - Components of Accumulated Other Comprehensive Loss (Detail) - USD ($) $ in Thousands</t>
  </si>
  <si>
    <t>Accumulated other comprehensive loss</t>
  </si>
  <si>
    <t>Net Unrealized Loss on Available for Sale Securities [Member]</t>
  </si>
  <si>
    <t>Accumulated other comprehensive loss, before tax</t>
  </si>
  <si>
    <t>Stranded OCI from tax rate change</t>
  </si>
  <si>
    <t>Accumulated other comprehensive loss, tax effect</t>
  </si>
  <si>
    <t>Unfunded Status of Supplemental Retirement Plans [Member]</t>
  </si>
  <si>
    <t>Joint Beneficiary Agreement Liability [Member]</t>
  </si>
  <si>
    <t>Retirement Plans - Additional Information (Detail) - USD ($)</t>
  </si>
  <si>
    <t>Defined Benefit Plan Disclosure [Line Items]</t>
  </si>
  <si>
    <t>Employee service period under ESOP</t>
  </si>
  <si>
    <t>1 year</t>
  </si>
  <si>
    <t>Deferred compensation obligations</t>
  </si>
  <si>
    <t>Cash values of the insurance policies purchased to fund deferred compensation obligations</t>
  </si>
  <si>
    <t>Unfunded status of the supplemental retirement plans</t>
  </si>
  <si>
    <t>Net actuarial loss</t>
  </si>
  <si>
    <t>401(k) Plan [Member]</t>
  </si>
  <si>
    <t>Minimum age for employees</t>
  </si>
  <si>
    <t>21 years</t>
  </si>
  <si>
    <t>Minimum period for employees to participate</t>
  </si>
  <si>
    <t>Discretionary matching contribution equal to percentage of participant's contribution</t>
  </si>
  <si>
    <t>50.00%</t>
  </si>
  <si>
    <t>Discretionary matching contribution maximum percentage of eligible compensation</t>
  </si>
  <si>
    <t>4.00%</t>
  </si>
  <si>
    <t>Supplemental Retirement Plans [Member]</t>
  </si>
  <si>
    <t>Deferred tax asset</t>
  </si>
  <si>
    <t>Retirement Plans - Summary of 401(k) Contribution Plan (Detail) - 401(k) Plan [Member] - USD ($) $ in Thousands</t>
  </si>
  <si>
    <t>401(k) Plan benefits expense</t>
  </si>
  <si>
    <t>401(k) Plan contributions made by the Company</t>
  </si>
  <si>
    <t>Retirement Plans - Summary of ESOP Activities (Detail) - USD ($) $ in Thousands</t>
  </si>
  <si>
    <t>ESOP benefits expense</t>
  </si>
  <si>
    <t>ESOP contributions made by the Company</t>
  </si>
  <si>
    <t>Retirement Plans - Schedule of Deferred Compensation Earnings Credits Included in Noninterest Expense (Detail) - USD ($) $ in Thousands</t>
  </si>
  <si>
    <t>Deferred compensation earnings credits included in noninterest expense</t>
  </si>
  <si>
    <t>Retirement Plans - Defined Benefit Pension Plans (Detail) - USD ($) $ in Thousands</t>
  </si>
  <si>
    <t>Transition obligation</t>
  </si>
  <si>
    <t>Prior service cost</t>
  </si>
  <si>
    <t>Amount included in accumulated other comprehensive loss</t>
  </si>
  <si>
    <t>Deferred tax benefit</t>
  </si>
  <si>
    <t>Amount included in accumulated other comprehensive loss, net of tax</t>
  </si>
  <si>
    <t>Retirement Plans - Information Pertaining to Activity in Supplemental Retirement Plans (Detail) - USD ($) $ in Thousands</t>
  </si>
  <si>
    <t>Change in benefit obligation:</t>
  </si>
  <si>
    <t>Benefit obligation at beginning of year</t>
  </si>
  <si>
    <t>Service cost</t>
  </si>
  <si>
    <t>Interest cost</t>
  </si>
  <si>
    <t>Actuarial (loss)/gain</t>
  </si>
  <si>
    <t>Plan amendments</t>
  </si>
  <si>
    <t>Benefits paid</t>
  </si>
  <si>
    <t>Benefit obligation at end of year</t>
  </si>
  <si>
    <t>Change in plan assets:</t>
  </si>
  <si>
    <t>Fair value of plan assets at beginning of year</t>
  </si>
  <si>
    <t>Fair value of plan assets at end of year</t>
  </si>
  <si>
    <t>Funded status</t>
  </si>
  <si>
    <t>Unrecognized net obligation existing at January 1, 1986</t>
  </si>
  <si>
    <t>Unrecognized net actuarial loss</t>
  </si>
  <si>
    <t>Unrecognized prior service cost</t>
  </si>
  <si>
    <t>Accumulated other comprehensive income</t>
  </si>
  <si>
    <t>Accrued benefit cost</t>
  </si>
  <si>
    <t>Accumulated benefit obligation</t>
  </si>
  <si>
    <t>Retirement Plans - Net Periodic Benefit Cost Recognized for Supplemental Retirement Plans (Detail) - USD ($) $ in Thousands</t>
  </si>
  <si>
    <t>Net pension cost included the following components:</t>
  </si>
  <si>
    <t>Service cost-benefits earned during the period</t>
  </si>
  <si>
    <t>Interest cost on projected benefit obligation</t>
  </si>
  <si>
    <t>Amortization of net obligation at transition</t>
  </si>
  <si>
    <t>Recognized net actuarial loss</t>
  </si>
  <si>
    <t>Net periodic pension cost</t>
  </si>
  <si>
    <t>Retirement Plans - Assumptions Used in Accounting for Plans (Detail)</t>
  </si>
  <si>
    <t>Discount rate used to calculate benefit obligation</t>
  </si>
  <si>
    <t>3.96%</t>
  </si>
  <si>
    <t>3.40%</t>
  </si>
  <si>
    <t>3.80%</t>
  </si>
  <si>
    <t>Discount rate used to calculate net periodic pension cost</t>
  </si>
  <si>
    <t>Executive Compensation [Member]</t>
  </si>
  <si>
    <t>Average annual increase in compensation</t>
  </si>
  <si>
    <t>2.50%</t>
  </si>
  <si>
    <t>Director Compensation [Member]</t>
  </si>
  <si>
    <t>0.00%</t>
  </si>
  <si>
    <t>Retirement Plans - Expected Benefit Payments to Participants and Estimated Contributions to be Made by Company (Detail) $ in Thousands</t>
  </si>
  <si>
    <t>Expected Benefit Payments to Participants, 2019</t>
  </si>
  <si>
    <t>Expected Benefit Payments to Participants, 2020</t>
  </si>
  <si>
    <t>Expected Benefit Payments to Participants, 2021</t>
  </si>
  <si>
    <t>Expected Benefit Payments to Participants, 2022</t>
  </si>
  <si>
    <t>Expected Benefit Payments to Participants, 2023</t>
  </si>
  <si>
    <t>Expected Benefit Payments to Participants, 2024-2028</t>
  </si>
  <si>
    <t>Estimated Company Contributions, 2019</t>
  </si>
  <si>
    <t>Estimated Company Contributions, 2020</t>
  </si>
  <si>
    <t>Estimated Company Contributions, 2021</t>
  </si>
  <si>
    <t>Estimated Company Contributions, 2022</t>
  </si>
  <si>
    <t>Estimated Company Contributions, 2023</t>
  </si>
  <si>
    <t>Estimated Company Contributions, 2024-2028</t>
  </si>
  <si>
    <t>Related Party Transactions - Summary of Activity in Lending Transactions (Detail) - Directors and Officers [Member] - USD ($) $ in Thousands</t>
  </si>
  <si>
    <t>Related Party Transaction [Line Items]</t>
  </si>
  <si>
    <t>Advances/new loans</t>
  </si>
  <si>
    <t>Removed/payments</t>
  </si>
  <si>
    <t>Related Party Transactions - Additional Information (Detail) - USD ($)</t>
  </si>
  <si>
    <t>Bank deposits of directors, officers and other related parties</t>
  </si>
  <si>
    <t>Fair Value Measurement - Recorded Amount of Assets and Liabilities Measured at Fair Value on Recurring Basis (Detail) - Fair Value Measurements on Recurring Basis [Member] - USD ($) $ in Thousands</t>
  </si>
  <si>
    <t>Fair Value, Assets and Liabilities Measured on Recurring and Nonrecurring Basis [Line Items]</t>
  </si>
  <si>
    <t>Total assets measured at fair value</t>
  </si>
  <si>
    <t>Marketable Equity Securities [Member]</t>
  </si>
  <si>
    <t>Loans Held For Sale [Member]</t>
  </si>
  <si>
    <t>Level 1 [Member]</t>
  </si>
  <si>
    <t>Level 1 [Member] | Marketable Equity Securities [Member]</t>
  </si>
  <si>
    <t>Level 2 [Member]</t>
  </si>
  <si>
    <t>Level 2 [Member] | Obligations of U.S. Government Agencies [Member]</t>
  </si>
  <si>
    <t>Level 2 [Member] | Obligations of States and Political Subdivisions [Member]</t>
  </si>
  <si>
    <t>Level 2 [Member] | Corporate Bonds [Member]</t>
  </si>
  <si>
    <t>Level 2 [Member] | Asset-backed Securities [Member]</t>
  </si>
  <si>
    <t>Level 2 [Member] | Loans Held For Sale [Member]</t>
  </si>
  <si>
    <t>Level 3 [Member]</t>
  </si>
  <si>
    <t>Level 3 [Member] | Mortgage Servicing Rights [Member]</t>
  </si>
  <si>
    <t>Fair Value Measurement - Additional Information (Detail) - USD ($)</t>
  </si>
  <si>
    <t>Transfers between level 1 to level 2, Assets</t>
  </si>
  <si>
    <t>Transfers between level 2 to level 1, Assets</t>
  </si>
  <si>
    <t>Transfers between level 1 to level 2, Liabilities</t>
  </si>
  <si>
    <t>Transfers between level 2 to level 1, Liabilities</t>
  </si>
  <si>
    <t>Transfer into level 3</t>
  </si>
  <si>
    <t>Transfer out of level 3</t>
  </si>
  <si>
    <t>Carrying value of loans fully charged-off</t>
  </si>
  <si>
    <t>Fair Value Measurement - Reconciliation of Assets and Liabilities Measured at Fair Value Using Significant Unobservable Inputs (Level 3) on Recurring Basis (Detail) - Mortgage Servicing Rights [Member] - USD ($) $ in Thousands</t>
  </si>
  <si>
    <t>Fair Value, Liabilities Measured on Recurring Basis, Unobservable Input Reconciliation [Line Items]</t>
  </si>
  <si>
    <t>Transfers into (out of) Level 3</t>
  </si>
  <si>
    <t>Change Included in Earnings</t>
  </si>
  <si>
    <t>Issuances</t>
  </si>
  <si>
    <t>Fair Value Measurement - Quantitative Information about Recurring Level 3 Fair Value Measurements (Detail) - Mortgage Servicing Rights [Member] $ in Thousands</t>
  </si>
  <si>
    <t>Dec. 31, 2015USD ($)</t>
  </si>
  <si>
    <t>Fair Value Measurement Inputs and Valuation Techniques [Line Items]</t>
  </si>
  <si>
    <t>Mortgages Servicing Rights, Fair Value</t>
  </si>
  <si>
    <t>Minimum [Member] | Valuation Technique, Discounted Cash Flow [Member] | Measurement Input, Constant Prepayment Rate [Member]</t>
  </si>
  <si>
    <t>Constant prepayment rate</t>
  </si>
  <si>
    <t>Minimum [Member] | Valuation Technique, Discounted Cash Flow [Member] | Measurement Input, Discount Rate [Member]</t>
  </si>
  <si>
    <t>Maximum [Member] | Valuation Technique, Discounted Cash Flow [Member] | Measurement Input, Constant Prepayment Rate [Member]</t>
  </si>
  <si>
    <t>Maximum [Member] | Valuation Technique, Discounted Cash Flow [Member] | Measurement Input, Discount Rate [Member]</t>
  </si>
  <si>
    <t>Weighted Average [Member] | Valuation Technique, Discounted Cash Flow [Member] | Measurement Input, Constant Prepayment Rate [Member]</t>
  </si>
  <si>
    <t>Weighted Average [Member] | Valuation Technique, Discounted Cash Flow [Member] | Measurement Input, Discount Rate [Member]</t>
  </si>
  <si>
    <t>Fair Value Measurement - Assets and Liabilities Measured at Fair Value on Nonrecurring Basis (Detail) - USD ($) $ in Thousands</t>
  </si>
  <si>
    <t>Impaired Originated &amp; PNCI Loans [Member]</t>
  </si>
  <si>
    <t>Fair Value Nonrecurring Basis [Member]</t>
  </si>
  <si>
    <t>Total Gains/(Losses)</t>
  </si>
  <si>
    <t>Fair Value Nonrecurring Basis [Member] | Impaired Originated &amp; PNCI Loans [Member]</t>
  </si>
  <si>
    <t>Fair Value Nonrecurring Basis [Member] | Foreclosed Assets [Member]</t>
  </si>
  <si>
    <t>Fair Value Nonrecurring Basis [Member] | Level 3 [Member]</t>
  </si>
  <si>
    <t>Fair Value Nonrecurring Basis [Member] | Level 3 [Member] | Impaired Originated &amp; PNCI Loans [Member]</t>
  </si>
  <si>
    <t>Fair Value Nonrecurring Basis [Member] | Level 3 [Member] | Foreclosed Assets [Member]</t>
  </si>
  <si>
    <t>Fair Value Measurement - Quantitative Information about Level 3 Fair Value Measurements for Financial Instruments Measured at Fair Value on Nonrecurring Basis (Detail) - USD ($) $ in Thousands</t>
  </si>
  <si>
    <t>Fair Value</t>
  </si>
  <si>
    <t>Foreclosed Assets [Member] | Residential Real Estate [Member]</t>
  </si>
  <si>
    <t>Foreclosed Assets [Member] | Commercial Real Estate [Member]</t>
  </si>
  <si>
    <t>Foreclosed Assets [Member] | Land &amp; Construction [Member]</t>
  </si>
  <si>
    <t>Level 3 [Member] | Sales Comparison Approach [Member] | Minimum [Member] | Impaired Originated &amp; PNCI Loans [Member] | Adjustment for Differences between Comparable Sales [Member]</t>
  </si>
  <si>
    <t>Weighted average</t>
  </si>
  <si>
    <t>(16.30%)</t>
  </si>
  <si>
    <t>(74.00%)</t>
  </si>
  <si>
    <t>Level 3 [Member] | Sales Comparison Approach [Member] | Minimum [Member] | Foreclosed Assets [Member] | Residential Real Estate [Member] | Adjustment for Differences between Comparable Sales [Member]</t>
  </si>
  <si>
    <t>(21.83%)</t>
  </si>
  <si>
    <t>(47.00%)</t>
  </si>
  <si>
    <t>Level 3 [Member] | Sales Comparison Approach [Member] | Minimum [Member] | Foreclosed Assets [Member] | Commercial Real Estate [Member] | Adjustment for Differences between Comparable Sales [Member]</t>
  </si>
  <si>
    <t>(65.00%)</t>
  </si>
  <si>
    <t>(84.00%)</t>
  </si>
  <si>
    <t>Level 3 [Member] | Sales Comparison Approach [Member] | Minimum [Member] | Foreclosed Assets [Member] | Land &amp; Construction [Member] | Adjustment for Differences between Comparable Sales [Member]</t>
  </si>
  <si>
    <t>(53.00%)</t>
  </si>
  <si>
    <t>Level 3 [Member] | Sales Comparison Approach [Member] | Maximum [Member] | Impaired Originated &amp; PNCI Loans [Member] | Adjustment for Differences between Comparable Sales [Member]</t>
  </si>
  <si>
    <t>35.14%</t>
  </si>
  <si>
    <t>23.00%</t>
  </si>
  <si>
    <t>Level 3 [Member] | Sales Comparison Approach [Member] | Maximum [Member] | Foreclosed Assets [Member] | Residential Real Estate [Member] | Adjustment for Differences between Comparable Sales [Member]</t>
  </si>
  <si>
    <t>7.25%</t>
  </si>
  <si>
    <t>39.00%</t>
  </si>
  <si>
    <t>Level 3 [Member] | Sales Comparison Approach [Member] | Maximum [Member] | Foreclosed Assets [Member] | Commercial Real Estate [Member] | Adjustment for Differences between Comparable Sales [Member]</t>
  </si>
  <si>
    <t>20.00%</t>
  </si>
  <si>
    <t>19.00%</t>
  </si>
  <si>
    <t>Level 3 [Member] | Sales Comparison Approach [Member] | Maximum [Member] | Foreclosed Assets [Member] | Land &amp; Construction [Member] | Adjustment for Differences between Comparable Sales [Member]</t>
  </si>
  <si>
    <t>283.00%</t>
  </si>
  <si>
    <t>Level 3 [Member] | Sales Comparison Approach [Member] | Weighted Average [Member] | Impaired Originated &amp; PNCI Loans [Member] | Adjustment for Differences between Comparable Sales [Member]</t>
  </si>
  <si>
    <t>10.45%</t>
  </si>
  <si>
    <t>(19.76%)</t>
  </si>
  <si>
    <t>Level 3 [Member] | Sales Comparison Approach [Member] | Weighted Average [Member] | Foreclosed Assets [Member] | Residential Real Estate [Member] | Adjustment for Differences between Comparable Sales [Member]</t>
  </si>
  <si>
    <t>(3.75%)</t>
  </si>
  <si>
    <t>(3.13%)</t>
  </si>
  <si>
    <t>Level 3 [Member] | Sales Comparison Approach [Member] | Weighted Average [Member] | Foreclosed Assets [Member] | Commercial Real Estate [Member] | Adjustment for Differences between Comparable Sales [Member]</t>
  </si>
  <si>
    <t>(45.00%)</t>
  </si>
  <si>
    <t>Level 3 [Member] | Sales Comparison Approach [Member] | Weighted Average [Member] | Foreclosed Assets [Member] | Land &amp; Construction [Member] | Adjustment for Differences between Comparable Sales [Member]</t>
  </si>
  <si>
    <t>167.00%</t>
  </si>
  <si>
    <t>Fair Value Measurement - Estimated Fair Values of Financial Instruments that are Reported at Amortized Cost in Consolidated Balance Sheets (Detail) - USD ($) $ in Thousands</t>
  </si>
  <si>
    <t>Financial assets:</t>
  </si>
  <si>
    <t>Securities held to maturity</t>
  </si>
  <si>
    <t>Financial liabilities:</t>
  </si>
  <si>
    <t>Level 3 [Member] | Overdraft Privilege Commitments [Member]</t>
  </si>
  <si>
    <t>Off-balance sheet:</t>
  </si>
  <si>
    <t>Contract amount, Off-balance sheet</t>
  </si>
  <si>
    <t>Level 3 [Member] | Standby Letters of Credit [Member]</t>
  </si>
  <si>
    <t>Level 3 [Member] | Commitments [Member]</t>
  </si>
  <si>
    <t>Fair Value [Member] | Level 3 [Member]</t>
  </si>
  <si>
    <t>Loans, net</t>
  </si>
  <si>
    <t>[1]</t>
  </si>
  <si>
    <t>Fair Value [Member] | Level 3 [Member] | Overdraft Privilege Commitments [Member]</t>
  </si>
  <si>
    <t>Fair value, Off-balance sheet</t>
  </si>
  <si>
    <t>Fair Value [Member] | Level 3 [Member] | Standby Letters of Credit [Member]</t>
  </si>
  <si>
    <t>Fair Value [Member] | Level 3 [Member] | Commitments [Member]</t>
  </si>
  <si>
    <t>Fair Value [Member] | Level 1 [Member]</t>
  </si>
  <si>
    <t>Fair Value [Member] | Level 2 [Member]</t>
  </si>
  <si>
    <t>Carrying Amount [Member] | Level 3 [Member]</t>
  </si>
  <si>
    <t>Carrying Amount [Member] | Level 1 [Member]</t>
  </si>
  <si>
    <t>Carrying Amount [Member] | Level 2 [Member]</t>
  </si>
  <si>
    <t>The estimated fair value of loans for December 31, 2018 reflects an exit price assumption. The December 31, 2017 fair value estimate is not based on an exit price assumption.</t>
  </si>
  <si>
    <t>TriCo Bancshares Condensed Financial Statements (Parent Only) - Condensed Balance Sheets (Detail) - USD ($) $ in Thousands</t>
  </si>
  <si>
    <t>Assets</t>
  </si>
  <si>
    <t>Liabilities and shareholders' equity</t>
  </si>
  <si>
    <t>Preferred stock, no par value: 1,000,000 shares authorized, zero issued and outstanding at December 31, 2018 and 2017</t>
  </si>
  <si>
    <t>Common stock, no par value: authorized 50,000,000 shares; issued and outstanding 30,417,223 and 22,955,963 shares at December 31, 2018 and 2017, respectively</t>
  </si>
  <si>
    <t>Accumulated other comprehensive loss, net</t>
  </si>
  <si>
    <t>Parent [Member]</t>
  </si>
  <si>
    <t>Investment in Tri Counties Bank</t>
  </si>
  <si>
    <t>TriCo Bancshares Condensed Financial Statements (Parent Only) - Condensed Balance Sheets (Parenthetical) (Detail) - $ / shares</t>
  </si>
  <si>
    <t>Condensed Financial Statements, Captions [Line Items]</t>
  </si>
  <si>
    <t>Common stock, par value</t>
  </si>
  <si>
    <t>TriCo Bancshares Condensed Financial Statements (Parent Only) - Condensed Statements of Income (Detail) - USD ($) $ in Thousands</t>
  </si>
  <si>
    <t>Interest expense</t>
  </si>
  <si>
    <t>Equity in net income of Tri Counties Bank:</t>
  </si>
  <si>
    <t>Income tax benefit</t>
  </si>
  <si>
    <t>Administration expense</t>
  </si>
  <si>
    <t>Distributed</t>
  </si>
  <si>
    <t>Undistributed</t>
  </si>
  <si>
    <t>TriCo Bancshares Condensed Financial Statements (Parent Only) - Condensed Statements of Comprehensive Income (Detail) - USD ($) $ in Thousands</t>
  </si>
  <si>
    <t>Other comprehensive income (loss), net of tax:</t>
  </si>
  <si>
    <t>Increase (decrease) in unrealized gains on available for sale securities arising during the period</t>
  </si>
  <si>
    <t>Change in minimum pension liability</t>
  </si>
  <si>
    <t>Change in joint beneficiary agreement liablity</t>
  </si>
  <si>
    <t>TriCo Bancshares Condensed Financial Statements (Parent Only) - Condensed Statements of Cash Flows (Detail) - USD ($) $ in Thousands</t>
  </si>
  <si>
    <t>Issuance of common stock through option exercise</t>
  </si>
  <si>
    <t>Cash dividends paid - common</t>
  </si>
  <si>
    <t>Undistributed equity in earnings of Tri Counties Bank</t>
  </si>
  <si>
    <t>Net change in other assets and liabilities</t>
  </si>
  <si>
    <t>Regulatory Matters - Actual and Required Capital Ratios of Bank (Detail) - USD ($) $ in Thousands</t>
  </si>
  <si>
    <t>Schedule of Capitalization [Line Items]</t>
  </si>
  <si>
    <t>Total Capital (to Risk Weighted Assets), Actual, Amount</t>
  </si>
  <si>
    <t>Tier 1 Capital (to Risk Weighted Assets), Actual, Amount</t>
  </si>
  <si>
    <t>Common Equity Tier 1 Capital (to Risk Weighted Assets), Actual, Amount</t>
  </si>
  <si>
    <t>Tier 1 Capital (to Average Assets), Actual, Amount</t>
  </si>
  <si>
    <t>Total Capital (to Risk Weighted Assets), Actual, Ratio</t>
  </si>
  <si>
    <t>14.40%</t>
  </si>
  <si>
    <t>14.07%</t>
  </si>
  <si>
    <t>Tier 1 Capital (to Risk Weighted Assets), Actual, Ratio</t>
  </si>
  <si>
    <t>13.66%</t>
  </si>
  <si>
    <t>13.18%</t>
  </si>
  <si>
    <t>Common Equity Tier 1 Capital (to Risk Weighted Assets), Actual, Ratio</t>
  </si>
  <si>
    <t>12.49%</t>
  </si>
  <si>
    <t>11.72%</t>
  </si>
  <si>
    <t>Tier 1 Capital (to Average Assets), Actual, Ratio</t>
  </si>
  <si>
    <t>10.68%</t>
  </si>
  <si>
    <t>10.80%</t>
  </si>
  <si>
    <t>Parent [Member] | Basel III Phase-in Schedule [Member]</t>
  </si>
  <si>
    <t>Total Capital (to Risk Weighted Assets), Minimum Capital Requirement, Amount</t>
  </si>
  <si>
    <t>Tier 1 Capital (to Risk Weighted Assets), Minimum Capital Requirement, Amount</t>
  </si>
  <si>
    <t>Common Equity Tier 1 Capital (to Risk Weighted Assets), Minimum Capital Requirement, Amount</t>
  </si>
  <si>
    <t>Tier 1 Capital (to Average Assets), Minimum Capital Requirement, Amount</t>
  </si>
  <si>
    <t>Total Capital (to Risk Weighted Assets), Minimum Capital Requirement, Ratio</t>
  </si>
  <si>
    <t>9.875%</t>
  </si>
  <si>
    <t>9.25%</t>
  </si>
  <si>
    <t>Tier 1 Capital (to Risk Weighted Assets), Minimum Capital Requirement, Ratio</t>
  </si>
  <si>
    <t>7.875%</t>
  </si>
  <si>
    <t>Common Equity Tier 1 Capital (to Risk Weighted Assets), Minimum Capital Requirement, Ratio</t>
  </si>
  <si>
    <t>6.375%</t>
  </si>
  <si>
    <t>5.75%</t>
  </si>
  <si>
    <t>Tier 1 Capital (to Average Assets), Minimum Capital Requirement, Ratio</t>
  </si>
  <si>
    <t>Parent [Member] | Basel III Fully Phased In [Member]</t>
  </si>
  <si>
    <t>10.50%</t>
  </si>
  <si>
    <t>8.50%</t>
  </si>
  <si>
    <t>7.00%</t>
  </si>
  <si>
    <t>Tri Countries Bank [Member]</t>
  </si>
  <si>
    <t>14.37%</t>
  </si>
  <si>
    <t>13.98%</t>
  </si>
  <si>
    <t>13.63%</t>
  </si>
  <si>
    <t>13.09%</t>
  </si>
  <si>
    <t>10.65%</t>
  </si>
  <si>
    <t>10.73%</t>
  </si>
  <si>
    <t>Total Capital (to Risk Weighted Assets), Minimum To Be Well Capitalized Under Prompt Corrective Action Provisions, Amount</t>
  </si>
  <si>
    <t>Tier 1 Capital (to Risk Weighted Assets), Minimum To Be Well Capitalized Under Prompt Corrective Action Provisions, Amount</t>
  </si>
  <si>
    <t>Common Equity Tier 1 Capital (to Risk Weighted Assets), Minimum To Be Well Capitalized Under Prompt Corrective Action Provisions, Amount</t>
  </si>
  <si>
    <t>Tier 1 Capital (to Average Assets), Minimum To Be Well Capitalized Under Prompt Corrective Action Provisions, Amount</t>
  </si>
  <si>
    <t>Total Capital (to Risk Weighted Assets), Minimum To Be Well Capitalized Under Prompt Corrective Action Provisions, Ratio</t>
  </si>
  <si>
    <t>10.00%</t>
  </si>
  <si>
    <t>Tier 1 Capital (to Risk Weighted Assets), Minimum To Be Well Capitalized Under Prompt Corrective Action Provisions, Ratio</t>
  </si>
  <si>
    <t>8.00%</t>
  </si>
  <si>
    <t>Common Equity Tier 1 Capital (to Risk Weighted Assets), Minimum To Be Well Capitalized Under Prompt Corrective Action Provisions, Ratio</t>
  </si>
  <si>
    <t>6.50%</t>
  </si>
  <si>
    <t>Tier 1 Capital (to Average Assets), Minimum To Be Well Capitalized Under Prompt Corrective Action Provisions, Ratio</t>
  </si>
  <si>
    <t>5.00%</t>
  </si>
  <si>
    <t>Tri Countries Bank [Member] | Basel III Phase-in Schedule [Member]</t>
  </si>
  <si>
    <t>Tri Countries Bank [Member] | Basel III Fully Phased In [Member]</t>
  </si>
  <si>
    <t>Regulatory Matters - Additional Information (Detail)</t>
  </si>
  <si>
    <t>Dec. 31, 2019</t>
  </si>
  <si>
    <t>Compliance with Regulatory Capital Requirements under Banking Regulations [Line Items]</t>
  </si>
  <si>
    <t>Increase in risk-based capital ratios</t>
  </si>
  <si>
    <t>0.625%</t>
  </si>
  <si>
    <t>Capital conservation buffer ratio</t>
  </si>
  <si>
    <t>1.875%</t>
  </si>
  <si>
    <t>1.25%</t>
  </si>
  <si>
    <t>Scenario, Forecast [Member]</t>
  </si>
  <si>
    <t>Minimum capital level requirements, Common equity tier 1 capital ratio</t>
  </si>
  <si>
    <t>Minimum capital level requirements, Total capital ratio</t>
  </si>
  <si>
    <t>Summary of Quarterly Results of Operations (Unaudited) - Results of Operations (Detail) - USD ($) $ / shares in Units, $ in Thousands</t>
  </si>
  <si>
    <t>Loans:</t>
  </si>
  <si>
    <t>Discount accretion</t>
  </si>
  <si>
    <t>All other loan interest income</t>
  </si>
  <si>
    <t>Total loan interest income</t>
  </si>
  <si>
    <t>Debt securities, dividends and interest bearing cash at banks</t>
  </si>
  <si>
    <t>Provision for (benefit from reversal of provision for) loan losses</t>
  </si>
  <si>
    <t>Net interest income after provision for loan losses</t>
  </si>
  <si>
    <t>Income tax expense</t>
  </si>
  <si>
    <t>Per common share:</t>
  </si>
  <si>
    <t>Net income (diluted)</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sharedStrings.xml" Type="http://schemas.openxmlformats.org/officeDocument/2006/relationships/sharedStrings"/><Relationship Id="rId146" Target="styles.xml" Type="http://schemas.openxmlformats.org/officeDocument/2006/relationships/styles"/><Relationship Id="rId1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35617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30424119</v>
      </c>
    </row>
    <row r="21" spans="1:4">
      <c r="A21" s="4" t="s">
        <v>33</v>
      </c>
      <c r="D21" s="6" t="n">
        <v>74835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v>
      </c>
      <c r="C1" s="2" t="s">
        <v>35</v>
      </c>
    </row>
    <row r="2" spans="1:3">
      <c r="A2" s="3" t="s">
        <v>1081</v>
      </c>
    </row>
    <row r="3" spans="1:3">
      <c r="A3" s="4" t="s">
        <v>1082</v>
      </c>
      <c r="B3" s="4" t="s">
        <v>68</v>
      </c>
      <c r="C3" s="4" t="s">
        <v>68</v>
      </c>
    </row>
    <row r="4" spans="1:3">
      <c r="A4" s="4" t="s">
        <v>653</v>
      </c>
    </row>
    <row r="5" spans="1:3">
      <c r="A5" s="3" t="s">
        <v>1081</v>
      </c>
    </row>
    <row r="6" spans="1:3">
      <c r="A6" s="4" t="s">
        <v>1082</v>
      </c>
      <c r="B6" s="5" t="n">
        <v>248996</v>
      </c>
      <c r="C6" s="5" t="n">
        <v>187097</v>
      </c>
    </row>
    <row r="7" spans="1:3">
      <c r="A7" s="4" t="s">
        <v>1083</v>
      </c>
    </row>
    <row r="8" spans="1:3">
      <c r="A8" s="3" t="s">
        <v>1081</v>
      </c>
    </row>
    <row r="9" spans="1:3">
      <c r="A9" s="4" t="s">
        <v>1082</v>
      </c>
      <c r="B9" s="5" t="n">
        <v>140292</v>
      </c>
      <c r="C9" s="5" t="n">
        <v>66267</v>
      </c>
    </row>
    <row r="10" spans="1:3">
      <c r="A10" s="4" t="s">
        <v>1084</v>
      </c>
    </row>
    <row r="11" spans="1:3">
      <c r="A11" s="3" t="s">
        <v>1081</v>
      </c>
    </row>
    <row r="12" spans="1:3">
      <c r="A12" s="4" t="s">
        <v>1082</v>
      </c>
      <c r="B12" s="5" t="n">
        <v>11346</v>
      </c>
      <c r="C12" s="5" t="n">
        <v>13075</v>
      </c>
    </row>
    <row r="13" spans="1:3">
      <c r="A13" s="4" t="s">
        <v>1085</v>
      </c>
    </row>
    <row r="14" spans="1:3">
      <c r="A14" s="3" t="s">
        <v>1081</v>
      </c>
    </row>
    <row r="15" spans="1:3">
      <c r="A15" s="4" t="s">
        <v>1082</v>
      </c>
      <c r="B15" s="5" t="n">
        <v>306191</v>
      </c>
      <c r="C15" s="5" t="n">
        <v>257220</v>
      </c>
    </row>
    <row r="16" spans="1:3">
      <c r="A16" s="4" t="s">
        <v>1086</v>
      </c>
    </row>
    <row r="17" spans="1:3">
      <c r="A17" s="3" t="s">
        <v>1081</v>
      </c>
    </row>
    <row r="18" spans="1:3">
      <c r="A18" s="4" t="s">
        <v>1082</v>
      </c>
      <c r="B18" s="5" t="n">
        <v>496575</v>
      </c>
      <c r="C18" s="5" t="n">
        <v>422958</v>
      </c>
    </row>
    <row r="19" spans="1:3">
      <c r="A19" s="4" t="s">
        <v>1087</v>
      </c>
    </row>
    <row r="20" spans="1:3">
      <c r="A20" s="3" t="s">
        <v>1081</v>
      </c>
    </row>
    <row r="21" spans="1:3">
      <c r="A21" s="4" t="s">
        <v>1082</v>
      </c>
      <c r="B21" s="6" t="n">
        <v>111956</v>
      </c>
      <c r="C21" s="6" t="n">
        <v>9826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s>
  <sheetData>
    <row r="1" spans="1:6">
      <c r="A1" s="1" t="s">
        <v>1088</v>
      </c>
      <c r="B1" s="2" t="s">
        <v>1</v>
      </c>
    </row>
    <row r="2" spans="1:6">
      <c r="B2" s="2" t="s">
        <v>2</v>
      </c>
      <c r="C2" s="2" t="s">
        <v>35</v>
      </c>
      <c r="D2" s="2" t="s">
        <v>88</v>
      </c>
      <c r="E2" s="2" t="s">
        <v>644</v>
      </c>
      <c r="F2" s="2" t="s">
        <v>77</v>
      </c>
    </row>
    <row r="3" spans="1:6">
      <c r="A3" s="3" t="s">
        <v>1016</v>
      </c>
    </row>
    <row r="4" spans="1:6">
      <c r="A4" s="4" t="s">
        <v>1089</v>
      </c>
      <c r="B4" s="6" t="n">
        <v>26432000</v>
      </c>
      <c r="C4" s="6" t="n">
        <v>19236000</v>
      </c>
      <c r="D4" s="6" t="n">
        <v>16758000</v>
      </c>
    </row>
    <row r="5" spans="1:6">
      <c r="A5" s="4" t="s">
        <v>210</v>
      </c>
      <c r="F5" s="5" t="n">
        <v>500000</v>
      </c>
    </row>
    <row r="6" spans="1:6">
      <c r="A6" s="4" t="s">
        <v>1090</v>
      </c>
      <c r="F6" s="4" t="s">
        <v>1091</v>
      </c>
    </row>
    <row r="7" spans="1:6">
      <c r="A7" s="4" t="s">
        <v>86</v>
      </c>
      <c r="B7" s="5" t="n">
        <v>30417223</v>
      </c>
      <c r="C7" s="5" t="n">
        <v>22955963</v>
      </c>
      <c r="F7" s="5" t="n">
        <v>15814662</v>
      </c>
    </row>
    <row r="8" spans="1:6">
      <c r="A8" s="4" t="s">
        <v>1092</v>
      </c>
      <c r="B8" s="6" t="n">
        <v>3969000</v>
      </c>
      <c r="C8" s="6" t="n">
        <v>3854000</v>
      </c>
      <c r="D8" s="5" t="n">
        <v>7878000</v>
      </c>
    </row>
    <row r="9" spans="1:6">
      <c r="A9" s="4" t="s">
        <v>1093</v>
      </c>
      <c r="B9" s="5" t="n">
        <v>1486000</v>
      </c>
      <c r="C9" s="6" t="n">
        <v>2225000</v>
      </c>
      <c r="D9" s="6" t="n">
        <v>5988000</v>
      </c>
    </row>
    <row r="10" spans="1:6">
      <c r="A10" s="4" t="s">
        <v>1020</v>
      </c>
    </row>
    <row r="11" spans="1:6">
      <c r="A11" s="3" t="s">
        <v>1016</v>
      </c>
    </row>
    <row r="12" spans="1:6">
      <c r="A12" s="4" t="s">
        <v>1094</v>
      </c>
      <c r="B12" s="6" t="n">
        <v>98438000</v>
      </c>
    </row>
    <row r="13" spans="1:6">
      <c r="A13" s="4" t="s">
        <v>1095</v>
      </c>
    </row>
    <row r="14" spans="1:6">
      <c r="A14" s="3" t="s">
        <v>1016</v>
      </c>
    </row>
    <row r="15" spans="1:6">
      <c r="A15" s="4" t="s">
        <v>1096</v>
      </c>
      <c r="B15" s="5" t="n">
        <v>196566</v>
      </c>
    </row>
    <row r="16" spans="1:6">
      <c r="A16" s="4" t="s">
        <v>1097</v>
      </c>
      <c r="B16" s="5" t="n">
        <v>26966</v>
      </c>
      <c r="C16" s="5" t="n">
        <v>0</v>
      </c>
      <c r="D16" s="5" t="n">
        <v>0</v>
      </c>
    </row>
    <row r="17" spans="1:6">
      <c r="A17" s="4" t="s">
        <v>1092</v>
      </c>
      <c r="B17" s="6" t="n">
        <v>968000</v>
      </c>
    </row>
    <row r="18" spans="1:6">
      <c r="A18" s="4" t="s">
        <v>136</v>
      </c>
    </row>
    <row r="19" spans="1:6">
      <c r="A19" s="3" t="s">
        <v>1016</v>
      </c>
    </row>
    <row r="20" spans="1:6">
      <c r="A20" s="4" t="s">
        <v>86</v>
      </c>
      <c r="B20" s="5" t="n">
        <v>30417223</v>
      </c>
      <c r="C20" s="5" t="n">
        <v>22955963</v>
      </c>
      <c r="D20" s="5" t="n">
        <v>22867802</v>
      </c>
      <c r="E20" s="5" t="n">
        <v>22775173</v>
      </c>
    </row>
    <row r="21" spans="1:6">
      <c r="A21" s="4" t="s">
        <v>1097</v>
      </c>
      <c r="B21" s="5" t="n">
        <v>104989</v>
      </c>
      <c r="C21" s="5" t="n">
        <v>107390</v>
      </c>
      <c r="D21" s="5" t="n">
        <v>264800</v>
      </c>
    </row>
    <row r="22" spans="1:6">
      <c r="A22" s="4" t="s">
        <v>1092</v>
      </c>
      <c r="B22" s="6" t="n">
        <v>1677000</v>
      </c>
      <c r="C22" s="6" t="n">
        <v>1191000</v>
      </c>
      <c r="D22" s="6" t="n">
        <v>2895000</v>
      </c>
    </row>
    <row r="23" spans="1:6">
      <c r="A23" s="4" t="s">
        <v>1098</v>
      </c>
      <c r="B23" s="5" t="n">
        <v>78023</v>
      </c>
      <c r="C23" s="5" t="n">
        <v>107390</v>
      </c>
      <c r="D23" s="5" t="n">
        <v>264800</v>
      </c>
    </row>
    <row r="24" spans="1:6">
      <c r="A24" s="4" t="s">
        <v>1093</v>
      </c>
      <c r="B24" s="6" t="n">
        <v>3001000</v>
      </c>
      <c r="C24" s="6" t="n">
        <v>3854000</v>
      </c>
      <c r="D24" s="6" t="n">
        <v>7879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1099</v>
      </c>
      <c r="B1" s="2" t="s">
        <v>1</v>
      </c>
    </row>
    <row r="2" spans="1:3">
      <c r="B2" s="2" t="s">
        <v>2</v>
      </c>
      <c r="C2" s="2" t="s">
        <v>35</v>
      </c>
    </row>
    <row r="3" spans="1:3">
      <c r="A3" s="3" t="s">
        <v>1100</v>
      </c>
    </row>
    <row r="4" spans="1:3">
      <c r="A4" s="4" t="s">
        <v>1101</v>
      </c>
      <c r="B4" s="5" t="n">
        <v>1650000</v>
      </c>
      <c r="C4" s="5" t="n">
        <v>650000</v>
      </c>
    </row>
    <row r="5" spans="1:3">
      <c r="A5" s="4" t="s">
        <v>1102</v>
      </c>
      <c r="B5" s="5" t="n">
        <v>343000</v>
      </c>
      <c r="C5" s="5" t="n">
        <v>446400</v>
      </c>
    </row>
    <row r="6" spans="1:3">
      <c r="A6" s="4" t="s">
        <v>1103</v>
      </c>
      <c r="B6" s="5" t="n">
        <v>1125</v>
      </c>
    </row>
    <row r="7" spans="1:3">
      <c r="A7" s="4" t="s">
        <v>1104</v>
      </c>
      <c r="B7" s="4" t="s">
        <v>1105</v>
      </c>
    </row>
    <row r="8" spans="1:3">
      <c r="A8" s="4" t="s">
        <v>1106</v>
      </c>
    </row>
    <row r="9" spans="1:3">
      <c r="A9" s="3" t="s">
        <v>1100</v>
      </c>
    </row>
    <row r="10" spans="1:3">
      <c r="A10" s="4" t="s">
        <v>1107</v>
      </c>
      <c r="B10" s="5" t="n">
        <v>45536</v>
      </c>
      <c r="C10" s="5" t="n">
        <v>52829</v>
      </c>
    </row>
    <row r="11" spans="1:3">
      <c r="A11" s="4" t="s">
        <v>1104</v>
      </c>
      <c r="B11" s="4" t="s">
        <v>1108</v>
      </c>
    </row>
    <row r="12" spans="1:3">
      <c r="A12" s="4" t="s">
        <v>1109</v>
      </c>
      <c r="B12" s="6" t="n">
        <v>848000</v>
      </c>
    </row>
    <row r="13" spans="1:3">
      <c r="A13" s="4" t="s">
        <v>1110</v>
      </c>
      <c r="B13" s="5" t="n">
        <v>25512</v>
      </c>
    </row>
    <row r="14" spans="1:3">
      <c r="A14" s="4" t="s">
        <v>1111</v>
      </c>
    </row>
    <row r="15" spans="1:3">
      <c r="A15" s="3" t="s">
        <v>1100</v>
      </c>
    </row>
    <row r="16" spans="1:3">
      <c r="A16" s="4" t="s">
        <v>1107</v>
      </c>
      <c r="B16" s="5" t="n">
        <v>66947</v>
      </c>
      <c r="C16" s="5" t="n">
        <v>68457</v>
      </c>
    </row>
    <row r="17" spans="1:3">
      <c r="A17" s="4" t="s">
        <v>1104</v>
      </c>
      <c r="B17" s="4" t="s">
        <v>1108</v>
      </c>
    </row>
    <row r="18" spans="1:3">
      <c r="A18" s="4" t="s">
        <v>1109</v>
      </c>
      <c r="B18" s="6" t="n">
        <v>2319000</v>
      </c>
    </row>
    <row r="19" spans="1:3">
      <c r="A19" s="4" t="s">
        <v>1110</v>
      </c>
      <c r="B19" s="5" t="n">
        <v>35060</v>
      </c>
    </row>
    <row r="20" spans="1:3">
      <c r="A20" s="4" t="s">
        <v>1112</v>
      </c>
    </row>
    <row r="21" spans="1:3">
      <c r="A21" s="3" t="s">
        <v>1100</v>
      </c>
    </row>
    <row r="22" spans="1:3">
      <c r="A22" s="4" t="s">
        <v>1110</v>
      </c>
      <c r="B22" s="5" t="n">
        <v>0</v>
      </c>
    </row>
    <row r="23" spans="1:3">
      <c r="A23" s="4" t="s">
        <v>1113</v>
      </c>
    </row>
    <row r="24" spans="1:3">
      <c r="A24" s="3" t="s">
        <v>1100</v>
      </c>
    </row>
    <row r="25" spans="1:3">
      <c r="A25" s="4" t="s">
        <v>1110</v>
      </c>
      <c r="B25" s="5" t="n">
        <v>68304</v>
      </c>
    </row>
    <row r="26" spans="1:3">
      <c r="A26" s="4" t="s">
        <v>1114</v>
      </c>
    </row>
    <row r="27" spans="1:3">
      <c r="A27" s="3" t="s">
        <v>1100</v>
      </c>
    </row>
    <row r="28" spans="1:3">
      <c r="A28" s="4" t="s">
        <v>1115</v>
      </c>
      <c r="B28" s="5" t="n">
        <v>1</v>
      </c>
    </row>
    <row r="29" spans="1:3">
      <c r="A29" s="4" t="s">
        <v>1116</v>
      </c>
      <c r="B29" s="5" t="n">
        <v>2</v>
      </c>
    </row>
    <row r="30" spans="1:3">
      <c r="A30" s="4" t="s">
        <v>1102</v>
      </c>
      <c r="B30" s="5" t="n">
        <v>343000</v>
      </c>
    </row>
    <row r="31" spans="1:3">
      <c r="A31" s="4" t="s">
        <v>1117</v>
      </c>
      <c r="B31" s="5" t="n">
        <v>380958</v>
      </c>
    </row>
    <row r="32" spans="1:3">
      <c r="A32" s="4" t="s">
        <v>1118</v>
      </c>
    </row>
    <row r="33" spans="1:3">
      <c r="A33" s="3" t="s">
        <v>1100</v>
      </c>
    </row>
    <row r="34" spans="1:3">
      <c r="A34" s="4" t="s">
        <v>1107</v>
      </c>
      <c r="B34" s="5" t="n">
        <v>112483</v>
      </c>
    </row>
    <row r="35" spans="1:3">
      <c r="A35" s="4" t="s">
        <v>1119</v>
      </c>
    </row>
    <row r="36" spans="1:3">
      <c r="A36" s="3" t="s">
        <v>1100</v>
      </c>
    </row>
    <row r="37" spans="1:3">
      <c r="A37" s="4" t="s">
        <v>1102</v>
      </c>
      <c r="B37" s="5" t="n">
        <v>10000</v>
      </c>
    </row>
    <row r="38" spans="1:3">
      <c r="A38" s="4" t="s">
        <v>1117</v>
      </c>
      <c r="B38" s="5" t="n">
        <v>0</v>
      </c>
    </row>
    <row r="39" spans="1:3">
      <c r="A39" s="4" t="s">
        <v>1120</v>
      </c>
      <c r="B39" s="4" t="s">
        <v>52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1121</v>
      </c>
      <c r="B1" s="2" t="s">
        <v>1</v>
      </c>
    </row>
    <row r="2" spans="1:2">
      <c r="B2" s="2" t="s">
        <v>1122</v>
      </c>
    </row>
    <row r="3" spans="1:2">
      <c r="A3" s="3" t="s">
        <v>1100</v>
      </c>
    </row>
    <row r="4" spans="1:2">
      <c r="A4" s="4" t="s">
        <v>1123</v>
      </c>
      <c r="B4" s="5" t="n">
        <v>446400</v>
      </c>
    </row>
    <row r="5" spans="1:2">
      <c r="A5" s="4" t="s">
        <v>1124</v>
      </c>
      <c r="B5" s="5" t="n">
        <v>0</v>
      </c>
    </row>
    <row r="6" spans="1:2">
      <c r="A6" s="4" t="s">
        <v>1125</v>
      </c>
      <c r="B6" s="5" t="n">
        <v>-100400</v>
      </c>
    </row>
    <row r="7" spans="1:2">
      <c r="A7" s="4" t="s">
        <v>1126</v>
      </c>
      <c r="B7" s="5" t="n">
        <v>-3000</v>
      </c>
    </row>
    <row r="8" spans="1:2">
      <c r="A8" s="4" t="s">
        <v>1127</v>
      </c>
      <c r="B8" s="5" t="n">
        <v>343000</v>
      </c>
    </row>
    <row r="9" spans="1:2">
      <c r="A9" s="4" t="s">
        <v>1128</v>
      </c>
      <c r="B9" s="7" t="n">
        <v>16.84</v>
      </c>
    </row>
    <row r="10" spans="1:2">
      <c r="A10" s="4" t="s">
        <v>1129</v>
      </c>
      <c r="B10" s="5" t="n">
        <v>0</v>
      </c>
    </row>
    <row r="11" spans="1:2">
      <c r="A11" s="4" t="s">
        <v>1130</v>
      </c>
      <c r="B11" s="11" t="n">
        <v>16.97</v>
      </c>
    </row>
    <row r="12" spans="1:2">
      <c r="A12" s="4" t="s">
        <v>1131</v>
      </c>
      <c r="B12" s="11" t="n">
        <v>23.21</v>
      </c>
    </row>
    <row r="13" spans="1:2">
      <c r="A13" s="4" t="s">
        <v>1132</v>
      </c>
      <c r="B13" s="11" t="n">
        <v>16.67</v>
      </c>
    </row>
    <row r="14" spans="1:2">
      <c r="A14" s="4" t="s">
        <v>1133</v>
      </c>
    </row>
    <row r="15" spans="1:2">
      <c r="A15" s="3" t="s">
        <v>1100</v>
      </c>
    </row>
    <row r="16" spans="1:2">
      <c r="A16" s="4" t="s">
        <v>1134</v>
      </c>
      <c r="B16" s="11" t="n">
        <v>12.63</v>
      </c>
    </row>
    <row r="17" spans="1:2">
      <c r="A17" s="4" t="s">
        <v>1135</v>
      </c>
      <c r="B17" s="5" t="n">
        <v>0</v>
      </c>
    </row>
    <row r="18" spans="1:2">
      <c r="A18" s="4" t="s">
        <v>1136</v>
      </c>
      <c r="B18" s="11" t="n">
        <v>12.63</v>
      </c>
    </row>
    <row r="19" spans="1:2">
      <c r="A19" s="4" t="s">
        <v>1137</v>
      </c>
      <c r="B19" s="11" t="n">
        <v>23.21</v>
      </c>
    </row>
    <row r="20" spans="1:2">
      <c r="A20" s="4" t="s">
        <v>1138</v>
      </c>
      <c r="B20" s="11" t="n">
        <v>12.63</v>
      </c>
    </row>
    <row r="21" spans="1:2">
      <c r="A21" s="4" t="s">
        <v>1020</v>
      </c>
    </row>
    <row r="22" spans="1:2">
      <c r="A22" s="3" t="s">
        <v>1100</v>
      </c>
    </row>
    <row r="23" spans="1:2">
      <c r="A23" s="4" t="s">
        <v>1134</v>
      </c>
      <c r="B23" s="11" t="n">
        <v>23.21</v>
      </c>
    </row>
    <row r="24" spans="1:2">
      <c r="A24" s="4" t="s">
        <v>1135</v>
      </c>
      <c r="B24" s="5" t="n">
        <v>0</v>
      </c>
    </row>
    <row r="25" spans="1:2">
      <c r="A25" s="4" t="s">
        <v>1136</v>
      </c>
      <c r="B25" s="11" t="n">
        <v>23.21</v>
      </c>
    </row>
    <row r="26" spans="1:2">
      <c r="A26" s="4" t="s">
        <v>1137</v>
      </c>
      <c r="B26" s="11" t="n">
        <v>23.21</v>
      </c>
    </row>
    <row r="27" spans="1:2">
      <c r="A27" s="4" t="s">
        <v>1138</v>
      </c>
      <c r="B27" s="7" t="n">
        <v>23.2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139</v>
      </c>
      <c r="B1" s="2" t="s">
        <v>1</v>
      </c>
    </row>
    <row r="2" spans="1:3">
      <c r="B2" s="2" t="s">
        <v>2</v>
      </c>
      <c r="C2" s="2" t="s">
        <v>35</v>
      </c>
    </row>
    <row r="3" spans="1:3">
      <c r="A3" s="3" t="s">
        <v>1100</v>
      </c>
    </row>
    <row r="4" spans="1:3">
      <c r="A4" s="4" t="s">
        <v>1140</v>
      </c>
      <c r="B4" s="5" t="n">
        <v>343000</v>
      </c>
      <c r="C4" s="5" t="n">
        <v>446400</v>
      </c>
    </row>
    <row r="5" spans="1:3">
      <c r="A5" s="4" t="s">
        <v>1141</v>
      </c>
      <c r="B5" s="7" t="n">
        <v>16.67</v>
      </c>
      <c r="C5" s="7" t="n">
        <v>16.84</v>
      </c>
    </row>
    <row r="6" spans="1:3">
      <c r="A6" s="4" t="s">
        <v>1142</v>
      </c>
      <c r="B6" s="6" t="n">
        <v>5872</v>
      </c>
    </row>
    <row r="7" spans="1:3">
      <c r="A7" s="4" t="s">
        <v>1143</v>
      </c>
      <c r="B7" s="4" t="s">
        <v>1144</v>
      </c>
    </row>
    <row r="8" spans="1:3">
      <c r="A8" s="4" t="s">
        <v>1145</v>
      </c>
    </row>
    <row r="9" spans="1:3">
      <c r="A9" s="3" t="s">
        <v>1100</v>
      </c>
    </row>
    <row r="10" spans="1:3">
      <c r="A10" s="4" t="s">
        <v>1140</v>
      </c>
      <c r="B10" s="5" t="n">
        <v>341875</v>
      </c>
    </row>
    <row r="11" spans="1:3">
      <c r="A11" s="4" t="s">
        <v>1141</v>
      </c>
      <c r="B11" s="7" t="n">
        <v>16.65</v>
      </c>
    </row>
    <row r="12" spans="1:3">
      <c r="A12" s="4" t="s">
        <v>1142</v>
      </c>
      <c r="B12" s="6" t="n">
        <v>5860</v>
      </c>
    </row>
    <row r="13" spans="1:3">
      <c r="A13" s="4" t="s">
        <v>1143</v>
      </c>
      <c r="B13" s="4" t="s">
        <v>1146</v>
      </c>
    </row>
    <row r="14" spans="1:3">
      <c r="A14" s="4" t="s">
        <v>1147</v>
      </c>
    </row>
    <row r="15" spans="1:3">
      <c r="A15" s="3" t="s">
        <v>1100</v>
      </c>
    </row>
    <row r="16" spans="1:3">
      <c r="A16" s="4" t="s">
        <v>1140</v>
      </c>
      <c r="B16" s="5" t="n">
        <v>1125</v>
      </c>
    </row>
    <row r="17" spans="1:3">
      <c r="A17" s="4" t="s">
        <v>1141</v>
      </c>
      <c r="B17" s="7" t="n">
        <v>23.21</v>
      </c>
    </row>
    <row r="18" spans="1:3">
      <c r="A18" s="4" t="s">
        <v>1142</v>
      </c>
      <c r="B18" s="6" t="n">
        <v>12</v>
      </c>
    </row>
    <row r="19" spans="1:3">
      <c r="A19" s="4" t="s">
        <v>1143</v>
      </c>
      <c r="B19" s="4" t="s">
        <v>60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35</v>
      </c>
      <c r="D2" s="2" t="s">
        <v>88</v>
      </c>
    </row>
    <row r="3" spans="1:4">
      <c r="A3" s="3" t="s">
        <v>414</v>
      </c>
    </row>
    <row r="4" spans="1:4">
      <c r="A4" s="4" t="s">
        <v>1149</v>
      </c>
      <c r="B4" s="6" t="n">
        <v>2109000</v>
      </c>
      <c r="C4" s="6" t="n">
        <v>2657000</v>
      </c>
      <c r="D4" s="6" t="n">
        <v>3483000</v>
      </c>
    </row>
    <row r="5" spans="1:4">
      <c r="A5" s="4" t="s">
        <v>1150</v>
      </c>
      <c r="B5" s="5" t="n">
        <v>75000</v>
      </c>
      <c r="C5" s="5" t="n">
        <v>259000</v>
      </c>
      <c r="D5" s="5" t="n">
        <v>580000</v>
      </c>
    </row>
    <row r="6" spans="1:4">
      <c r="A6" s="4" t="s">
        <v>1151</v>
      </c>
      <c r="B6" s="5" t="n">
        <v>75000</v>
      </c>
      <c r="C6" s="5" t="n">
        <v>259000</v>
      </c>
      <c r="D6" s="5" t="n">
        <v>580000</v>
      </c>
    </row>
    <row r="7" spans="1:4">
      <c r="A7" s="4" t="s">
        <v>1152</v>
      </c>
      <c r="B7" s="5" t="n">
        <v>22000</v>
      </c>
      <c r="C7" s="5" t="n">
        <v>109000</v>
      </c>
      <c r="D7" s="6" t="n">
        <v>244000</v>
      </c>
    </row>
    <row r="8" spans="1:4">
      <c r="A8" s="4" t="s">
        <v>1153</v>
      </c>
    </row>
    <row r="9" spans="1:4">
      <c r="A9" s="3" t="s">
        <v>414</v>
      </c>
    </row>
    <row r="10" spans="1:4">
      <c r="A10" s="4" t="s">
        <v>1152</v>
      </c>
      <c r="B10" s="6" t="n">
        <v>623000</v>
      </c>
      <c r="C10" s="6" t="n">
        <v>60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1154</v>
      </c>
      <c r="B1" s="2" t="s">
        <v>1</v>
      </c>
    </row>
    <row r="2" spans="1:2">
      <c r="B2" s="2" t="s">
        <v>1122</v>
      </c>
    </row>
    <row r="3" spans="1:2">
      <c r="A3" s="4" t="s">
        <v>1155</v>
      </c>
    </row>
    <row r="4" spans="1:2">
      <c r="A4" s="3" t="s">
        <v>1156</v>
      </c>
    </row>
    <row r="5" spans="1:2">
      <c r="A5" s="4" t="s">
        <v>1157</v>
      </c>
      <c r="B5" s="5" t="n">
        <v>52829</v>
      </c>
    </row>
    <row r="6" spans="1:2">
      <c r="A6" s="4" t="s">
        <v>1158</v>
      </c>
      <c r="B6" s="5" t="n">
        <v>16939</v>
      </c>
    </row>
    <row r="7" spans="1:2">
      <c r="A7" s="4" t="s">
        <v>1159</v>
      </c>
      <c r="B7" s="5" t="n">
        <v>8506</v>
      </c>
    </row>
    <row r="8" spans="1:2">
      <c r="A8" s="4" t="s">
        <v>1160</v>
      </c>
      <c r="B8" s="5" t="n">
        <v>-25512</v>
      </c>
    </row>
    <row r="9" spans="1:2">
      <c r="A9" s="4" t="s">
        <v>1161</v>
      </c>
      <c r="B9" s="5" t="n">
        <v>-7226</v>
      </c>
    </row>
    <row r="10" spans="1:2">
      <c r="A10" s="4" t="s">
        <v>1162</v>
      </c>
      <c r="B10" s="5" t="n">
        <v>45536</v>
      </c>
    </row>
    <row r="11" spans="1:2">
      <c r="A11" s="4" t="s">
        <v>1163</v>
      </c>
      <c r="B11" s="7" t="n">
        <v>36.4</v>
      </c>
    </row>
    <row r="12" spans="1:2">
      <c r="A12" s="4" t="s">
        <v>1164</v>
      </c>
    </row>
    <row r="13" spans="1:2">
      <c r="A13" s="3" t="s">
        <v>1156</v>
      </c>
    </row>
    <row r="14" spans="1:2">
      <c r="A14" s="4" t="s">
        <v>1157</v>
      </c>
      <c r="B14" s="5" t="n">
        <v>68457</v>
      </c>
    </row>
    <row r="15" spans="1:2">
      <c r="A15" s="4" t="s">
        <v>1158</v>
      </c>
      <c r="B15" s="5" t="n">
        <v>38605</v>
      </c>
    </row>
    <row r="16" spans="1:2">
      <c r="A16" s="4" t="s">
        <v>1165</v>
      </c>
      <c r="B16" s="5" t="n">
        <v>1188</v>
      </c>
    </row>
    <row r="17" spans="1:2">
      <c r="A17" s="4" t="s">
        <v>1160</v>
      </c>
      <c r="B17" s="5" t="n">
        <v>-35060</v>
      </c>
    </row>
    <row r="18" spans="1:2">
      <c r="A18" s="4" t="s">
        <v>1161</v>
      </c>
      <c r="B18" s="5" t="n">
        <v>-6243</v>
      </c>
    </row>
    <row r="19" spans="1:2">
      <c r="A19" s="4" t="s">
        <v>1162</v>
      </c>
      <c r="B19" s="5" t="n">
        <v>66947</v>
      </c>
    </row>
    <row r="20" spans="1:2">
      <c r="A20" s="4" t="s">
        <v>1163</v>
      </c>
      <c r="B20" s="7" t="n">
        <v>39.08</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35</v>
      </c>
      <c r="D2" s="2" t="s">
        <v>88</v>
      </c>
    </row>
    <row r="3" spans="1:4">
      <c r="A3" s="4" t="s">
        <v>1164</v>
      </c>
    </row>
    <row r="4" spans="1:4">
      <c r="A4" s="3" t="s">
        <v>1156</v>
      </c>
    </row>
    <row r="5" spans="1:4">
      <c r="A5" s="4" t="s">
        <v>1167</v>
      </c>
      <c r="B5" s="6" t="n">
        <v>1017000</v>
      </c>
      <c r="C5" s="6" t="n">
        <v>895000</v>
      </c>
      <c r="D5" s="6" t="n">
        <v>616000</v>
      </c>
    </row>
    <row r="6" spans="1:4">
      <c r="A6" s="4" t="s">
        <v>1168</v>
      </c>
      <c r="B6" s="5" t="n">
        <v>104000</v>
      </c>
      <c r="C6" s="5" t="n">
        <v>131000</v>
      </c>
    </row>
    <row r="7" spans="1:4">
      <c r="A7" s="4" t="s">
        <v>1155</v>
      </c>
    </row>
    <row r="8" spans="1:4">
      <c r="A8" s="3" t="s">
        <v>1156</v>
      </c>
    </row>
    <row r="9" spans="1:4">
      <c r="A9" s="4" t="s">
        <v>1167</v>
      </c>
      <c r="B9" s="5" t="n">
        <v>370000</v>
      </c>
      <c r="C9" s="5" t="n">
        <v>432000</v>
      </c>
      <c r="D9" s="6" t="n">
        <v>271000</v>
      </c>
    </row>
    <row r="10" spans="1:4">
      <c r="A10" s="4" t="s">
        <v>1168</v>
      </c>
      <c r="B10" s="6" t="n">
        <v>191000</v>
      </c>
      <c r="C10" s="6" t="n">
        <v>175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9</v>
      </c>
      <c r="B1" s="2" t="s">
        <v>121</v>
      </c>
      <c r="J1" s="2" t="s">
        <v>1</v>
      </c>
    </row>
    <row r="2" spans="1:12">
      <c r="B2" s="2" t="s">
        <v>2</v>
      </c>
      <c r="C2" s="2" t="s">
        <v>122</v>
      </c>
      <c r="D2" s="2" t="s">
        <v>4</v>
      </c>
      <c r="E2" s="2" t="s">
        <v>123</v>
      </c>
      <c r="F2" s="2" t="s">
        <v>35</v>
      </c>
      <c r="G2" s="2" t="s">
        <v>124</v>
      </c>
      <c r="H2" s="2" t="s">
        <v>125</v>
      </c>
      <c r="I2" s="2" t="s">
        <v>126</v>
      </c>
      <c r="J2" s="2" t="s">
        <v>2</v>
      </c>
      <c r="K2" s="2" t="s">
        <v>35</v>
      </c>
      <c r="L2" s="2" t="s">
        <v>88</v>
      </c>
    </row>
    <row r="3" spans="1:12">
      <c r="A3" s="3" t="s">
        <v>1170</v>
      </c>
    </row>
    <row r="4" spans="1:12">
      <c r="A4" s="4" t="s">
        <v>1171</v>
      </c>
      <c r="J4" s="6" t="n">
        <v>38460</v>
      </c>
      <c r="K4" s="6" t="n">
        <v>37423</v>
      </c>
      <c r="L4" s="6" t="n">
        <v>33226</v>
      </c>
    </row>
    <row r="5" spans="1:12">
      <c r="A5" s="4" t="s">
        <v>105</v>
      </c>
      <c r="J5" s="5" t="n">
        <v>3151</v>
      </c>
      <c r="K5" s="5" t="n">
        <v>2729</v>
      </c>
      <c r="L5" s="5" t="n">
        <v>2329</v>
      </c>
    </row>
    <row r="6" spans="1:12">
      <c r="A6" s="4" t="s">
        <v>106</v>
      </c>
      <c r="J6" s="5" t="n">
        <v>2718</v>
      </c>
      <c r="K6" s="5" t="n">
        <v>2685</v>
      </c>
      <c r="L6" s="5" t="n">
        <v>2717</v>
      </c>
    </row>
    <row r="7" spans="1:12">
      <c r="A7" s="4" t="s">
        <v>107</v>
      </c>
      <c r="J7" s="5" t="n">
        <v>2371</v>
      </c>
      <c r="K7" s="5" t="n">
        <v>3109</v>
      </c>
      <c r="L7" s="5" t="n">
        <v>4037</v>
      </c>
    </row>
    <row r="8" spans="1:12">
      <c r="A8" s="4" t="s">
        <v>1172</v>
      </c>
      <c r="J8" s="5" t="n">
        <v>678</v>
      </c>
      <c r="K8" s="5" t="n">
        <v>782</v>
      </c>
      <c r="L8" s="5" t="n">
        <v>711</v>
      </c>
    </row>
    <row r="9" spans="1:12">
      <c r="A9" s="4" t="s">
        <v>1173</v>
      </c>
      <c r="J9" s="5" t="n">
        <v>449</v>
      </c>
      <c r="K9" s="5" t="n">
        <v>372</v>
      </c>
      <c r="L9" s="5" t="n">
        <v>408</v>
      </c>
    </row>
    <row r="10" spans="1:12">
      <c r="A10" s="4" t="s">
        <v>178</v>
      </c>
      <c r="J10" s="5" t="n">
        <v>408</v>
      </c>
      <c r="K10" s="5" t="n">
        <v>711</v>
      </c>
      <c r="L10" s="5" t="n">
        <v>262</v>
      </c>
    </row>
    <row r="11" spans="1:12">
      <c r="A11" s="4" t="s">
        <v>108</v>
      </c>
      <c r="J11" s="5" t="n">
        <v>207</v>
      </c>
      <c r="K11" s="5" t="n">
        <v>961</v>
      </c>
    </row>
    <row r="12" spans="1:12">
      <c r="A12" s="4" t="s">
        <v>179</v>
      </c>
      <c r="J12" s="5" t="n">
        <v>-185</v>
      </c>
      <c r="K12" s="5" t="n">
        <v>-142</v>
      </c>
      <c r="L12" s="5" t="n">
        <v>-147</v>
      </c>
    </row>
    <row r="13" spans="1:12">
      <c r="A13" s="4" t="s">
        <v>182</v>
      </c>
      <c r="J13" s="5" t="n">
        <v>-64</v>
      </c>
    </row>
    <row r="14" spans="1:12">
      <c r="A14" s="4" t="s">
        <v>109</v>
      </c>
      <c r="J14" s="5" t="n">
        <v>1091</v>
      </c>
      <c r="K14" s="5" t="n">
        <v>1391</v>
      </c>
      <c r="L14" s="5" t="n">
        <v>1020</v>
      </c>
    </row>
    <row r="15" spans="1:12">
      <c r="A15" s="4" t="s">
        <v>1174</v>
      </c>
      <c r="J15" s="5" t="n">
        <v>10824</v>
      </c>
      <c r="K15" s="5" t="n">
        <v>12598</v>
      </c>
      <c r="L15" s="5" t="n">
        <v>11337</v>
      </c>
    </row>
    <row r="16" spans="1:12">
      <c r="A16" s="4" t="s">
        <v>110</v>
      </c>
      <c r="B16" s="6" t="n">
        <v>12634</v>
      </c>
      <c r="C16" s="6" t="n">
        <v>12186</v>
      </c>
      <c r="D16" s="6" t="n">
        <v>12174</v>
      </c>
      <c r="E16" s="6" t="n">
        <v>12290</v>
      </c>
      <c r="F16" s="6" t="n">
        <v>12478</v>
      </c>
      <c r="G16" s="6" t="n">
        <v>12930</v>
      </c>
      <c r="H16" s="6" t="n">
        <v>12910</v>
      </c>
      <c r="I16" s="6" t="n">
        <v>11703</v>
      </c>
      <c r="J16" s="5" t="n">
        <v>49284</v>
      </c>
      <c r="K16" s="5" t="n">
        <v>50021</v>
      </c>
      <c r="L16" s="5" t="n">
        <v>44563</v>
      </c>
    </row>
    <row r="17" spans="1:12">
      <c r="A17" s="4" t="s">
        <v>1175</v>
      </c>
    </row>
    <row r="18" spans="1:12">
      <c r="A18" s="3" t="s">
        <v>1170</v>
      </c>
    </row>
    <row r="19" spans="1:12">
      <c r="A19" s="4" t="s">
        <v>1171</v>
      </c>
      <c r="J19" s="5" t="n">
        <v>18249</v>
      </c>
      <c r="K19" s="5" t="n">
        <v>16727</v>
      </c>
      <c r="L19" s="5" t="n">
        <v>15859</v>
      </c>
    </row>
    <row r="20" spans="1:12">
      <c r="A20" s="4" t="s">
        <v>1176</v>
      </c>
    </row>
    <row r="21" spans="1:12">
      <c r="A21" s="3" t="s">
        <v>1170</v>
      </c>
    </row>
    <row r="22" spans="1:12">
      <c r="A22" s="4" t="s">
        <v>1171</v>
      </c>
      <c r="J22" s="5" t="n">
        <v>15467</v>
      </c>
      <c r="K22" s="5" t="n">
        <v>16056</v>
      </c>
      <c r="L22" s="5" t="n">
        <v>14365</v>
      </c>
    </row>
    <row r="23" spans="1:12">
      <c r="A23" s="4" t="s">
        <v>1177</v>
      </c>
    </row>
    <row r="24" spans="1:12">
      <c r="A24" s="3" t="s">
        <v>1170</v>
      </c>
    </row>
    <row r="25" spans="1:12">
      <c r="A25" s="4" t="s">
        <v>1171</v>
      </c>
      <c r="J25" s="5" t="n">
        <v>2852</v>
      </c>
      <c r="K25" s="5" t="n">
        <v>3282</v>
      </c>
      <c r="L25" s="5" t="n">
        <v>3121</v>
      </c>
    </row>
    <row r="26" spans="1:12">
      <c r="A26" s="4" t="s">
        <v>1178</v>
      </c>
    </row>
    <row r="27" spans="1:12">
      <c r="A27" s="3" t="s">
        <v>1170</v>
      </c>
    </row>
    <row r="28" spans="1:12">
      <c r="A28" s="4" t="s">
        <v>1171</v>
      </c>
      <c r="J28" s="5" t="n">
        <v>2038</v>
      </c>
      <c r="K28" s="5" t="n">
        <v>2076</v>
      </c>
      <c r="L28" s="5" t="n">
        <v>2065</v>
      </c>
    </row>
    <row r="29" spans="1:12">
      <c r="A29" s="4" t="s">
        <v>1179</v>
      </c>
    </row>
    <row r="30" spans="1:12">
      <c r="A30" s="3" t="s">
        <v>1170</v>
      </c>
    </row>
    <row r="31" spans="1:12">
      <c r="A31" s="4" t="s">
        <v>1171</v>
      </c>
      <c r="J31" s="6" t="n">
        <v>-146</v>
      </c>
      <c r="K31" s="6" t="n">
        <v>-718</v>
      </c>
      <c r="L31" s="6" t="n">
        <v>-2184</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2</v>
      </c>
      <c r="C2" s="2" t="s">
        <v>35</v>
      </c>
      <c r="D2" s="2" t="s">
        <v>88</v>
      </c>
    </row>
    <row r="3" spans="1:4">
      <c r="A3" s="3" t="s">
        <v>1181</v>
      </c>
    </row>
    <row r="4" spans="1:4">
      <c r="A4" s="4" t="s">
        <v>1182</v>
      </c>
      <c r="B4" s="6" t="n">
        <v>1892000</v>
      </c>
      <c r="C4" s="6" t="n">
        <v>1358000</v>
      </c>
      <c r="D4" s="6" t="n">
        <v>-119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3</v>
      </c>
      <c r="B1" s="2" t="s">
        <v>121</v>
      </c>
      <c r="J1" s="2" t="s">
        <v>1</v>
      </c>
    </row>
    <row r="2" spans="1:12">
      <c r="B2" s="2" t="s">
        <v>2</v>
      </c>
      <c r="C2" s="2" t="s">
        <v>122</v>
      </c>
      <c r="D2" s="2" t="s">
        <v>4</v>
      </c>
      <c r="E2" s="2" t="s">
        <v>123</v>
      </c>
      <c r="F2" s="2" t="s">
        <v>35</v>
      </c>
      <c r="G2" s="2" t="s">
        <v>124</v>
      </c>
      <c r="H2" s="2" t="s">
        <v>125</v>
      </c>
      <c r="I2" s="2" t="s">
        <v>126</v>
      </c>
      <c r="J2" s="2" t="s">
        <v>2</v>
      </c>
      <c r="K2" s="2" t="s">
        <v>35</v>
      </c>
      <c r="L2" s="2" t="s">
        <v>88</v>
      </c>
    </row>
    <row r="3" spans="1:12">
      <c r="A3" s="3" t="s">
        <v>1181</v>
      </c>
    </row>
    <row r="4" spans="1:12">
      <c r="A4" s="4" t="s">
        <v>1184</v>
      </c>
      <c r="J4" s="6" t="n">
        <v>62422</v>
      </c>
      <c r="K4" s="6" t="n">
        <v>54589</v>
      </c>
      <c r="L4" s="6" t="n">
        <v>53169</v>
      </c>
    </row>
    <row r="5" spans="1:12">
      <c r="A5" s="4" t="s">
        <v>1185</v>
      </c>
      <c r="J5" s="5" t="n">
        <v>11147</v>
      </c>
      <c r="K5" s="5" t="n">
        <v>9227</v>
      </c>
      <c r="L5" s="5" t="n">
        <v>8872</v>
      </c>
    </row>
    <row r="6" spans="1:12">
      <c r="A6" s="4" t="s">
        <v>1186</v>
      </c>
      <c r="J6" s="5" t="n">
        <v>20373</v>
      </c>
      <c r="K6" s="5" t="n">
        <v>19114</v>
      </c>
      <c r="L6" s="5" t="n">
        <v>18683</v>
      </c>
    </row>
    <row r="7" spans="1:12">
      <c r="A7" s="4" t="s">
        <v>1187</v>
      </c>
      <c r="J7" s="5" t="n">
        <v>93942</v>
      </c>
      <c r="K7" s="5" t="n">
        <v>82930</v>
      </c>
      <c r="L7" s="5" t="n">
        <v>80724</v>
      </c>
    </row>
    <row r="8" spans="1:12">
      <c r="A8" s="4" t="s">
        <v>1188</v>
      </c>
      <c r="J8" s="5" t="n">
        <v>12139</v>
      </c>
      <c r="K8" s="5" t="n">
        <v>10894</v>
      </c>
      <c r="L8" s="5" t="n">
        <v>10139</v>
      </c>
    </row>
    <row r="9" spans="1:12">
      <c r="A9" s="4" t="s">
        <v>1189</v>
      </c>
      <c r="J9" s="5" t="n">
        <v>11021</v>
      </c>
      <c r="K9" s="5" t="n">
        <v>10448</v>
      </c>
      <c r="L9" s="5" t="n">
        <v>8846</v>
      </c>
    </row>
    <row r="10" spans="1:12">
      <c r="A10" s="4" t="s">
        <v>1190</v>
      </c>
      <c r="J10" s="5" t="n">
        <v>6651</v>
      </c>
      <c r="K10" s="5" t="n">
        <v>7141</v>
      </c>
      <c r="L10" s="5" t="n">
        <v>6597</v>
      </c>
    </row>
    <row r="11" spans="1:12">
      <c r="A11" s="4" t="s">
        <v>1191</v>
      </c>
      <c r="J11" s="5" t="n">
        <v>5271</v>
      </c>
      <c r="K11" s="5" t="n">
        <v>4752</v>
      </c>
      <c r="L11" s="5" t="n">
        <v>4999</v>
      </c>
    </row>
    <row r="12" spans="1:12">
      <c r="A12" s="4" t="s">
        <v>1192</v>
      </c>
      <c r="J12" s="5" t="n">
        <v>5227</v>
      </c>
      <c r="K12" s="5" t="n">
        <v>530</v>
      </c>
      <c r="L12" s="5" t="n">
        <v>784</v>
      </c>
    </row>
    <row r="13" spans="1:12">
      <c r="A13" s="4" t="s">
        <v>1193</v>
      </c>
      <c r="J13" s="5" t="n">
        <v>4578</v>
      </c>
      <c r="K13" s="5" t="n">
        <v>4101</v>
      </c>
      <c r="L13" s="5" t="n">
        <v>3829</v>
      </c>
    </row>
    <row r="14" spans="1:12">
      <c r="A14" s="4" t="s">
        <v>1194</v>
      </c>
      <c r="J14" s="5" t="n">
        <v>3546</v>
      </c>
      <c r="K14" s="5" t="n">
        <v>3745</v>
      </c>
      <c r="L14" s="5" t="n">
        <v>5409</v>
      </c>
    </row>
    <row r="15" spans="1:12">
      <c r="A15" s="4" t="s">
        <v>1195</v>
      </c>
      <c r="J15" s="5" t="n">
        <v>3499</v>
      </c>
      <c r="K15" s="5" t="n">
        <v>1389</v>
      </c>
      <c r="L15" s="5" t="n">
        <v>1377</v>
      </c>
    </row>
    <row r="16" spans="1:12">
      <c r="A16" s="4" t="s">
        <v>1196</v>
      </c>
      <c r="J16" s="5" t="n">
        <v>3023</v>
      </c>
      <c r="K16" s="5" t="n">
        <v>2713</v>
      </c>
      <c r="L16" s="5" t="n">
        <v>2749</v>
      </c>
    </row>
    <row r="17" spans="1:12">
      <c r="A17" s="4" t="s">
        <v>1197</v>
      </c>
      <c r="J17" s="5" t="n">
        <v>1906</v>
      </c>
      <c r="K17" s="5" t="n">
        <v>1676</v>
      </c>
      <c r="L17" s="5" t="n">
        <v>2105</v>
      </c>
    </row>
    <row r="18" spans="1:12">
      <c r="A18" s="4" t="s">
        <v>1198</v>
      </c>
      <c r="J18" s="5" t="n">
        <v>1287</v>
      </c>
      <c r="K18" s="5" t="n">
        <v>1035</v>
      </c>
      <c r="L18" s="5" t="n">
        <v>998</v>
      </c>
    </row>
    <row r="19" spans="1:12">
      <c r="A19" s="4" t="s">
        <v>1199</v>
      </c>
      <c r="J19" s="5" t="n">
        <v>1260</v>
      </c>
      <c r="K19" s="5" t="n">
        <v>1394</v>
      </c>
      <c r="L19" s="5" t="n">
        <v>1564</v>
      </c>
    </row>
    <row r="20" spans="1:12">
      <c r="A20" s="4" t="s">
        <v>1200</v>
      </c>
      <c r="J20" s="5" t="n">
        <v>1154</v>
      </c>
      <c r="K20" s="5" t="n">
        <v>1296</v>
      </c>
      <c r="L20" s="5" t="n">
        <v>1603</v>
      </c>
    </row>
    <row r="21" spans="1:12">
      <c r="A21" s="4" t="s">
        <v>1201</v>
      </c>
      <c r="L21" s="5" t="n">
        <v>1450</v>
      </c>
    </row>
    <row r="22" spans="1:12">
      <c r="A22" s="4" t="s">
        <v>1202</v>
      </c>
      <c r="J22" s="5" t="n">
        <v>382</v>
      </c>
      <c r="K22" s="5" t="n">
        <v>231</v>
      </c>
      <c r="L22" s="5" t="n">
        <v>266</v>
      </c>
    </row>
    <row r="23" spans="1:12">
      <c r="A23" s="4" t="s">
        <v>1203</v>
      </c>
      <c r="J23" s="5" t="n">
        <v>89</v>
      </c>
      <c r="K23" s="5" t="n">
        <v>162</v>
      </c>
      <c r="L23" s="5" t="n">
        <v>140</v>
      </c>
    </row>
    <row r="24" spans="1:12">
      <c r="A24" s="4" t="s">
        <v>1204</v>
      </c>
      <c r="J24" s="5" t="n">
        <v>13720</v>
      </c>
      <c r="K24" s="5" t="n">
        <v>12587</v>
      </c>
      <c r="L24" s="5" t="n">
        <v>12418</v>
      </c>
    </row>
    <row r="25" spans="1:12">
      <c r="A25" s="4" t="s">
        <v>1205</v>
      </c>
      <c r="J25" s="5" t="n">
        <v>74753</v>
      </c>
      <c r="K25" s="5" t="n">
        <v>64094</v>
      </c>
      <c r="L25" s="5" t="n">
        <v>65273</v>
      </c>
    </row>
    <row r="26" spans="1:12">
      <c r="A26" s="4" t="s">
        <v>113</v>
      </c>
      <c r="B26" s="6" t="n">
        <v>45285</v>
      </c>
      <c r="C26" s="6" t="n">
        <v>47378</v>
      </c>
      <c r="D26" s="6" t="n">
        <v>37870</v>
      </c>
      <c r="E26" s="6" t="n">
        <v>38162</v>
      </c>
      <c r="F26" s="6" t="n">
        <v>38076</v>
      </c>
      <c r="G26" s="6" t="n">
        <v>37222</v>
      </c>
      <c r="H26" s="6" t="n">
        <v>35904</v>
      </c>
      <c r="I26" s="6" t="n">
        <v>35822</v>
      </c>
      <c r="J26" s="6" t="n">
        <v>168695</v>
      </c>
      <c r="K26" s="6" t="n">
        <v>147024</v>
      </c>
      <c r="L26" s="6" t="n">
        <v>145997</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6</v>
      </c>
      <c r="B1" s="2" t="s">
        <v>121</v>
      </c>
      <c r="J1" s="2" t="s">
        <v>1</v>
      </c>
    </row>
    <row r="2" spans="1:12">
      <c r="B2" s="2" t="s">
        <v>2</v>
      </c>
      <c r="C2" s="2" t="s">
        <v>122</v>
      </c>
      <c r="D2" s="2" t="s">
        <v>4</v>
      </c>
      <c r="E2" s="2" t="s">
        <v>123</v>
      </c>
      <c r="F2" s="2" t="s">
        <v>35</v>
      </c>
      <c r="G2" s="2" t="s">
        <v>124</v>
      </c>
      <c r="H2" s="2" t="s">
        <v>125</v>
      </c>
      <c r="I2" s="2" t="s">
        <v>126</v>
      </c>
      <c r="J2" s="2" t="s">
        <v>2</v>
      </c>
      <c r="K2" s="2" t="s">
        <v>35</v>
      </c>
      <c r="L2" s="2" t="s">
        <v>88</v>
      </c>
    </row>
    <row r="3" spans="1:12">
      <c r="A3" s="3" t="s">
        <v>1207</v>
      </c>
    </row>
    <row r="4" spans="1:12">
      <c r="A4" s="4" t="s">
        <v>1208</v>
      </c>
      <c r="J4" s="6" t="n">
        <v>13109</v>
      </c>
      <c r="K4" s="6" t="n">
        <v>17835</v>
      </c>
      <c r="L4" s="6" t="n">
        <v>17401</v>
      </c>
    </row>
    <row r="5" spans="1:12">
      <c r="A5" s="4" t="s">
        <v>1209</v>
      </c>
      <c r="J5" s="5" t="n">
        <v>9323</v>
      </c>
      <c r="K5" s="5" t="n">
        <v>6650</v>
      </c>
      <c r="L5" s="5" t="n">
        <v>7121</v>
      </c>
    </row>
    <row r="6" spans="1:12">
      <c r="A6" s="4" t="s">
        <v>1210</v>
      </c>
      <c r="J6" s="5" t="n">
        <v>22432</v>
      </c>
      <c r="K6" s="5" t="n">
        <v>24485</v>
      </c>
      <c r="L6" s="5" t="n">
        <v>24522</v>
      </c>
    </row>
    <row r="7" spans="1:12">
      <c r="A7" s="3" t="s">
        <v>1211</v>
      </c>
    </row>
    <row r="8" spans="1:12">
      <c r="A8" s="4" t="s">
        <v>1208</v>
      </c>
      <c r="J8" s="5" t="n">
        <v>1842</v>
      </c>
      <c r="K8" s="5" t="n">
        <v>11418</v>
      </c>
      <c r="L8" s="5" t="n">
        <v>2735</v>
      </c>
    </row>
    <row r="9" spans="1:12">
      <c r="A9" s="4" t="s">
        <v>1209</v>
      </c>
      <c r="J9" s="5" t="n">
        <v>758</v>
      </c>
      <c r="K9" s="5" t="n">
        <v>1055</v>
      </c>
      <c r="L9" s="5" t="n">
        <v>455</v>
      </c>
    </row>
    <row r="10" spans="1:12">
      <c r="A10" s="4" t="s">
        <v>1212</v>
      </c>
      <c r="J10" s="5" t="n">
        <v>2600</v>
      </c>
      <c r="K10" s="5" t="n">
        <v>12473</v>
      </c>
      <c r="L10" s="5" t="n">
        <v>3190</v>
      </c>
    </row>
    <row r="11" spans="1:12">
      <c r="A11" s="4" t="s">
        <v>1213</v>
      </c>
      <c r="B11" s="6" t="n">
        <v>7334</v>
      </c>
      <c r="C11" s="6" t="n">
        <v>6476</v>
      </c>
      <c r="D11" s="6" t="n">
        <v>5782</v>
      </c>
      <c r="E11" s="6" t="n">
        <v>5440</v>
      </c>
      <c r="F11" s="6" t="n">
        <v>14829</v>
      </c>
      <c r="G11" s="6" t="n">
        <v>7130</v>
      </c>
      <c r="H11" s="6" t="n">
        <v>7647</v>
      </c>
      <c r="I11" s="6" t="n">
        <v>7352</v>
      </c>
      <c r="J11" s="6" t="n">
        <v>25032</v>
      </c>
      <c r="K11" s="6" t="n">
        <v>36958</v>
      </c>
      <c r="L11" s="6" t="n">
        <v>27712</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214</v>
      </c>
      <c r="B1" s="2" t="s">
        <v>1</v>
      </c>
    </row>
    <row r="2" spans="1:4">
      <c r="B2" s="2" t="s">
        <v>2</v>
      </c>
      <c r="C2" s="2" t="s">
        <v>35</v>
      </c>
      <c r="D2" s="2" t="s">
        <v>88</v>
      </c>
    </row>
    <row r="3" spans="1:4">
      <c r="A3" s="3" t="s">
        <v>1215</v>
      </c>
    </row>
    <row r="4" spans="1:4">
      <c r="A4" s="4" t="s">
        <v>1216</v>
      </c>
      <c r="B4" s="4" t="s">
        <v>1217</v>
      </c>
      <c r="C4" s="4" t="s">
        <v>1218</v>
      </c>
      <c r="D4" s="4" t="s">
        <v>1218</v>
      </c>
    </row>
    <row r="5" spans="1:4">
      <c r="A5" s="4" t="s">
        <v>1219</v>
      </c>
      <c r="C5" s="6" t="n">
        <v>7416000</v>
      </c>
    </row>
    <row r="6" spans="1:4">
      <c r="A6" s="4" t="s">
        <v>1220</v>
      </c>
      <c r="C6" s="5" t="n">
        <v>226000</v>
      </c>
    </row>
    <row r="7" spans="1:4">
      <c r="A7" s="4" t="s">
        <v>1221</v>
      </c>
      <c r="B7" s="6" t="n">
        <v>23885000</v>
      </c>
      <c r="C7" s="6" t="n">
        <v>16854000</v>
      </c>
    </row>
    <row r="8" spans="1:4">
      <c r="A8" s="4" t="s">
        <v>1222</v>
      </c>
      <c r="B8" s="5" t="n">
        <v>9032000</v>
      </c>
    </row>
    <row r="9" spans="1:4">
      <c r="A9" s="4" t="s">
        <v>1223</v>
      </c>
    </row>
    <row r="10" spans="1:4">
      <c r="A10" s="3" t="s">
        <v>1215</v>
      </c>
    </row>
    <row r="11" spans="1:4">
      <c r="A11" s="4" t="s">
        <v>1224</v>
      </c>
      <c r="B11" s="5" t="n">
        <v>1292000</v>
      </c>
    </row>
    <row r="12" spans="1:4">
      <c r="A12" s="4" t="s">
        <v>1225</v>
      </c>
      <c r="B12" s="5" t="n">
        <v>123000</v>
      </c>
    </row>
    <row r="13" spans="1:4">
      <c r="A13" s="4" t="s">
        <v>508</v>
      </c>
    </row>
    <row r="14" spans="1:4">
      <c r="A14" s="3" t="s">
        <v>1215</v>
      </c>
    </row>
    <row r="15" spans="1:4">
      <c r="A15" s="4" t="s">
        <v>1224</v>
      </c>
      <c r="B15" s="5" t="n">
        <v>23877000</v>
      </c>
    </row>
    <row r="16" spans="1:4">
      <c r="A16" s="4" t="s">
        <v>1225</v>
      </c>
      <c r="B16" s="6" t="n">
        <v>648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6</v>
      </c>
      <c r="B1" s="2" t="s">
        <v>1</v>
      </c>
    </row>
    <row r="2" spans="1:4">
      <c r="B2" s="2" t="s">
        <v>2</v>
      </c>
      <c r="C2" s="2" t="s">
        <v>35</v>
      </c>
      <c r="D2" s="2" t="s">
        <v>88</v>
      </c>
    </row>
    <row r="3" spans="1:4">
      <c r="A3" s="3" t="s">
        <v>271</v>
      </c>
    </row>
    <row r="4" spans="1:4">
      <c r="A4" s="4" t="s">
        <v>1227</v>
      </c>
      <c r="B4" s="6" t="n">
        <v>-1993</v>
      </c>
      <c r="C4" s="6" t="n">
        <v>-1753</v>
      </c>
      <c r="D4" s="6" t="n">
        <v>-954</v>
      </c>
    </row>
    <row r="5" spans="1:4">
      <c r="A5" s="4" t="s">
        <v>1228</v>
      </c>
      <c r="B5" s="6" t="n">
        <v>1814</v>
      </c>
      <c r="C5" s="6" t="n">
        <v>1611</v>
      </c>
      <c r="D5" s="6" t="n">
        <v>75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9</v>
      </c>
      <c r="B1" s="2" t="s">
        <v>1</v>
      </c>
    </row>
    <row r="2" spans="1:4">
      <c r="B2" s="2" t="s">
        <v>2</v>
      </c>
      <c r="C2" s="2" t="s">
        <v>35</v>
      </c>
      <c r="D2" s="2" t="s">
        <v>88</v>
      </c>
    </row>
    <row r="3" spans="1:4">
      <c r="A3" s="3" t="s">
        <v>271</v>
      </c>
    </row>
    <row r="4" spans="1:4">
      <c r="A4" s="4" t="s">
        <v>1230</v>
      </c>
      <c r="B4" s="4" t="s">
        <v>1217</v>
      </c>
      <c r="C4" s="4" t="s">
        <v>1218</v>
      </c>
      <c r="D4" s="4" t="s">
        <v>1218</v>
      </c>
    </row>
    <row r="5" spans="1:4">
      <c r="A5" s="4" t="s">
        <v>1231</v>
      </c>
      <c r="B5" s="4" t="s">
        <v>1232</v>
      </c>
      <c r="C5" s="4" t="s">
        <v>1233</v>
      </c>
      <c r="D5" s="4" t="s">
        <v>1234</v>
      </c>
    </row>
    <row r="6" spans="1:4">
      <c r="A6" s="4" t="s">
        <v>1235</v>
      </c>
      <c r="C6" s="4" t="s">
        <v>1236</v>
      </c>
    </row>
    <row r="7" spans="1:4">
      <c r="A7" s="4" t="s">
        <v>1237</v>
      </c>
      <c r="B7" s="4" t="s">
        <v>1238</v>
      </c>
      <c r="C7" s="4" t="s">
        <v>1239</v>
      </c>
      <c r="D7" s="4" t="s">
        <v>1240</v>
      </c>
    </row>
    <row r="8" spans="1:4">
      <c r="A8" s="4" t="s">
        <v>1241</v>
      </c>
      <c r="B8" s="4" t="s">
        <v>1242</v>
      </c>
      <c r="C8" s="4" t="s">
        <v>1243</v>
      </c>
      <c r="D8" s="4" t="s">
        <v>1243</v>
      </c>
    </row>
    <row r="9" spans="1:4">
      <c r="A9" s="4" t="s">
        <v>1244</v>
      </c>
      <c r="B9" s="4" t="s">
        <v>1245</v>
      </c>
      <c r="C9" s="4" t="s">
        <v>1246</v>
      </c>
      <c r="D9" s="4" t="s">
        <v>1243</v>
      </c>
    </row>
    <row r="10" spans="1:4">
      <c r="A10" s="4" t="s">
        <v>1247</v>
      </c>
      <c r="B10" s="4" t="s">
        <v>1248</v>
      </c>
      <c r="C10" s="4" t="s">
        <v>1249</v>
      </c>
      <c r="D10" s="4" t="s">
        <v>1250</v>
      </c>
    </row>
    <row r="11" spans="1:4">
      <c r="A11" s="4" t="s">
        <v>1251</v>
      </c>
      <c r="B11" s="4" t="s">
        <v>1252</v>
      </c>
      <c r="C11" s="4" t="s">
        <v>1253</v>
      </c>
    </row>
    <row r="12" spans="1:4">
      <c r="A12" s="4" t="s">
        <v>1254</v>
      </c>
      <c r="B12" s="4" t="s">
        <v>1255</v>
      </c>
      <c r="C12" s="4" t="s">
        <v>1255</v>
      </c>
      <c r="D12" s="4" t="s">
        <v>1255</v>
      </c>
    </row>
    <row r="13" spans="1:4">
      <c r="A13" s="4" t="s">
        <v>1256</v>
      </c>
      <c r="B13" s="4" t="s">
        <v>1257</v>
      </c>
      <c r="C13" s="4" t="s">
        <v>1257</v>
      </c>
    </row>
    <row r="14" spans="1:4">
      <c r="A14" s="4" t="s">
        <v>109</v>
      </c>
      <c r="B14" s="4" t="s">
        <v>1258</v>
      </c>
      <c r="C14" s="4" t="s">
        <v>1259</v>
      </c>
      <c r="D14" s="4" t="s">
        <v>1260</v>
      </c>
    </row>
    <row r="15" spans="1:4">
      <c r="A15" s="4" t="s">
        <v>1261</v>
      </c>
      <c r="B15" s="4" t="s">
        <v>1262</v>
      </c>
      <c r="C15" s="4" t="s">
        <v>1263</v>
      </c>
      <c r="D15" s="4" t="s">
        <v>126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5</v>
      </c>
      <c r="B1" s="2" t="s">
        <v>2</v>
      </c>
      <c r="C1" s="2" t="s">
        <v>35</v>
      </c>
    </row>
    <row r="2" spans="1:3">
      <c r="A2" s="3" t="s">
        <v>1266</v>
      </c>
    </row>
    <row r="3" spans="1:3">
      <c r="A3" s="4" t="s">
        <v>1267</v>
      </c>
      <c r="B3" s="6" t="n">
        <v>10394</v>
      </c>
      <c r="C3" s="6" t="n">
        <v>9900</v>
      </c>
    </row>
    <row r="4" spans="1:3">
      <c r="A4" s="4" t="s">
        <v>1268</v>
      </c>
      <c r="B4" s="5" t="n">
        <v>2780</v>
      </c>
      <c r="C4" s="5" t="n">
        <v>1953</v>
      </c>
    </row>
    <row r="5" spans="1:3">
      <c r="A5" s="4" t="s">
        <v>1269</v>
      </c>
      <c r="B5" s="5" t="n">
        <v>9734</v>
      </c>
      <c r="C5" s="5" t="n">
        <v>6835</v>
      </c>
    </row>
    <row r="6" spans="1:3">
      <c r="A6" s="4" t="s">
        <v>1270</v>
      </c>
      <c r="B6" s="5" t="n">
        <v>709</v>
      </c>
      <c r="C6" s="5" t="n">
        <v>171</v>
      </c>
    </row>
    <row r="7" spans="1:3">
      <c r="A7" s="4" t="s">
        <v>1271</v>
      </c>
      <c r="B7" s="5" t="n">
        <v>466</v>
      </c>
      <c r="C7" s="5" t="n">
        <v>522</v>
      </c>
    </row>
    <row r="8" spans="1:3">
      <c r="A8" s="4" t="s">
        <v>1272</v>
      </c>
      <c r="B8" s="5" t="n">
        <v>1420</v>
      </c>
      <c r="C8" s="5" t="n">
        <v>1582</v>
      </c>
    </row>
    <row r="9" spans="1:3">
      <c r="A9" s="4" t="s">
        <v>1273</v>
      </c>
      <c r="B9" s="5" t="n">
        <v>1864</v>
      </c>
      <c r="C9" s="5" t="n">
        <v>1397</v>
      </c>
    </row>
    <row r="10" spans="1:3">
      <c r="A10" s="4" t="s">
        <v>1274</v>
      </c>
      <c r="B10" s="5" t="n">
        <v>1132</v>
      </c>
      <c r="C10" s="5" t="n">
        <v>1322</v>
      </c>
    </row>
    <row r="11" spans="1:3">
      <c r="A11" s="4" t="s">
        <v>1275</v>
      </c>
      <c r="B11" s="5" t="n">
        <v>814</v>
      </c>
      <c r="C11" s="5" t="n">
        <v>282</v>
      </c>
    </row>
    <row r="12" spans="1:3">
      <c r="A12" s="4" t="s">
        <v>1276</v>
      </c>
      <c r="B12" s="5" t="n">
        <v>34</v>
      </c>
      <c r="C12" s="5" t="n">
        <v>59</v>
      </c>
    </row>
    <row r="13" spans="1:3">
      <c r="A13" s="4" t="s">
        <v>1277</v>
      </c>
      <c r="B13" s="5" t="n">
        <v>6714</v>
      </c>
      <c r="C13" s="5" t="n">
        <v>2187</v>
      </c>
    </row>
    <row r="14" spans="1:3">
      <c r="A14" s="4" t="s">
        <v>1278</v>
      </c>
      <c r="B14" s="5" t="n">
        <v>6201</v>
      </c>
      <c r="C14" s="5" t="n">
        <v>1008</v>
      </c>
    </row>
    <row r="15" spans="1:3">
      <c r="A15" s="4" t="s">
        <v>1279</v>
      </c>
      <c r="B15" s="5" t="n">
        <v>623</v>
      </c>
      <c r="C15" s="5" t="n">
        <v>581</v>
      </c>
    </row>
    <row r="16" spans="1:3">
      <c r="A16" s="4" t="s">
        <v>1224</v>
      </c>
      <c r="B16" s="5" t="n">
        <v>2442</v>
      </c>
      <c r="C16" s="5" t="n">
        <v>1801</v>
      </c>
    </row>
    <row r="17" spans="1:3">
      <c r="A17" s="4" t="s">
        <v>109</v>
      </c>
      <c r="B17" s="5" t="n">
        <v>389</v>
      </c>
      <c r="C17" s="5" t="n">
        <v>508</v>
      </c>
    </row>
    <row r="18" spans="1:3">
      <c r="A18" s="4" t="s">
        <v>1280</v>
      </c>
      <c r="B18" s="5" t="n">
        <v>45716</v>
      </c>
      <c r="C18" s="5" t="n">
        <v>30108</v>
      </c>
    </row>
    <row r="19" spans="1:3">
      <c r="A19" s="3" t="s">
        <v>1281</v>
      </c>
    </row>
    <row r="20" spans="1:3">
      <c r="A20" s="4" t="s">
        <v>1282</v>
      </c>
      <c r="B20" s="5" t="n">
        <v>-1020</v>
      </c>
      <c r="C20" s="5" t="n">
        <v>-958</v>
      </c>
    </row>
    <row r="21" spans="1:3">
      <c r="A21" s="4" t="s">
        <v>1283</v>
      </c>
      <c r="B21" s="5" t="n">
        <v>-5572</v>
      </c>
      <c r="C21" s="5" t="n">
        <v>-1987</v>
      </c>
    </row>
    <row r="22" spans="1:3">
      <c r="A22" s="4" t="s">
        <v>1284</v>
      </c>
      <c r="B22" s="5" t="n">
        <v>-26</v>
      </c>
      <c r="C22" s="5" t="n">
        <v>-30</v>
      </c>
    </row>
    <row r="23" spans="1:3">
      <c r="A23" s="4" t="s">
        <v>1285</v>
      </c>
      <c r="B23" s="5" t="n">
        <v>-426</v>
      </c>
      <c r="C23" s="5" t="n">
        <v>-315</v>
      </c>
    </row>
    <row r="24" spans="1:3">
      <c r="A24" s="4" t="s">
        <v>1286</v>
      </c>
      <c r="B24" s="5" t="n">
        <v>-2073</v>
      </c>
      <c r="C24" s="5" t="n">
        <v>-1943</v>
      </c>
    </row>
    <row r="25" spans="1:3">
      <c r="A25" s="4" t="s">
        <v>556</v>
      </c>
      <c r="B25" s="5" t="n">
        <v>-8234</v>
      </c>
      <c r="C25" s="5" t="n">
        <v>-916</v>
      </c>
    </row>
    <row r="26" spans="1:3">
      <c r="A26" s="4" t="s">
        <v>65</v>
      </c>
      <c r="B26" s="5" t="n">
        <v>-1729</v>
      </c>
      <c r="C26" s="5" t="n">
        <v>-1783</v>
      </c>
    </row>
    <row r="27" spans="1:3">
      <c r="A27" s="4" t="s">
        <v>1287</v>
      </c>
      <c r="B27" s="5" t="n">
        <v>-582</v>
      </c>
      <c r="C27" s="5" t="n">
        <v>-479</v>
      </c>
    </row>
    <row r="28" spans="1:3">
      <c r="A28" s="4" t="s">
        <v>1288</v>
      </c>
      <c r="B28" s="5" t="n">
        <v>-19662</v>
      </c>
      <c r="C28" s="5" t="n">
        <v>-8411</v>
      </c>
    </row>
    <row r="29" spans="1:3">
      <c r="A29" s="4" t="s">
        <v>1289</v>
      </c>
      <c r="B29" s="6" t="n">
        <v>26054</v>
      </c>
      <c r="C29" s="6" t="n">
        <v>2169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0</v>
      </c>
      <c r="B1" s="2" t="s">
        <v>121</v>
      </c>
      <c r="J1" s="2" t="s">
        <v>1</v>
      </c>
    </row>
    <row r="2" spans="1:12">
      <c r="B2" s="2" t="s">
        <v>2</v>
      </c>
      <c r="C2" s="2" t="s">
        <v>122</v>
      </c>
      <c r="D2" s="2" t="s">
        <v>4</v>
      </c>
      <c r="E2" s="2" t="s">
        <v>123</v>
      </c>
      <c r="F2" s="2" t="s">
        <v>35</v>
      </c>
      <c r="G2" s="2" t="s">
        <v>124</v>
      </c>
      <c r="H2" s="2" t="s">
        <v>125</v>
      </c>
      <c r="I2" s="2" t="s">
        <v>126</v>
      </c>
      <c r="J2" s="2" t="s">
        <v>2</v>
      </c>
      <c r="K2" s="2" t="s">
        <v>35</v>
      </c>
      <c r="L2" s="2" t="s">
        <v>88</v>
      </c>
    </row>
    <row r="3" spans="1:12">
      <c r="A3" s="3" t="s">
        <v>274</v>
      </c>
    </row>
    <row r="4" spans="1:12">
      <c r="A4" s="4" t="s">
        <v>116</v>
      </c>
      <c r="B4" s="6" t="n">
        <v>23211</v>
      </c>
      <c r="C4" s="6" t="n">
        <v>16170</v>
      </c>
      <c r="D4" s="6" t="n">
        <v>15029</v>
      </c>
      <c r="E4" s="6" t="n">
        <v>13910</v>
      </c>
      <c r="F4" s="6" t="n">
        <v>2989</v>
      </c>
      <c r="G4" s="6" t="n">
        <v>11897</v>
      </c>
      <c r="H4" s="6" t="n">
        <v>13589</v>
      </c>
      <c r="I4" s="6" t="n">
        <v>12079</v>
      </c>
      <c r="J4" s="6" t="n">
        <v>68320</v>
      </c>
      <c r="K4" s="6" t="n">
        <v>40554</v>
      </c>
      <c r="L4" s="6" t="n">
        <v>44811</v>
      </c>
    </row>
    <row r="5" spans="1:12">
      <c r="A5" s="4" t="s">
        <v>1291</v>
      </c>
      <c r="J5" s="5" t="n">
        <v>26593</v>
      </c>
      <c r="K5" s="5" t="n">
        <v>22912</v>
      </c>
      <c r="L5" s="5" t="n">
        <v>22814</v>
      </c>
    </row>
    <row r="6" spans="1:12">
      <c r="A6" s="4" t="s">
        <v>1292</v>
      </c>
      <c r="J6" s="5" t="n">
        <v>287</v>
      </c>
      <c r="K6" s="5" t="n">
        <v>338</v>
      </c>
      <c r="L6" s="5" t="n">
        <v>273</v>
      </c>
    </row>
    <row r="7" spans="1:12">
      <c r="A7" s="4" t="s">
        <v>1293</v>
      </c>
      <c r="J7" s="5" t="n">
        <v>26880</v>
      </c>
      <c r="K7" s="5" t="n">
        <v>23250</v>
      </c>
      <c r="L7" s="5" t="n">
        <v>23087</v>
      </c>
    </row>
    <row r="8" spans="1:12">
      <c r="A8" s="4" t="s">
        <v>1294</v>
      </c>
      <c r="J8" s="5" t="n">
        <v>10056</v>
      </c>
      <c r="L8" s="5" t="n">
        <v>13825</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5</v>
      </c>
      <c r="B1" s="2" t="s">
        <v>1</v>
      </c>
    </row>
    <row r="2" spans="1:4">
      <c r="B2" s="2" t="s">
        <v>2</v>
      </c>
      <c r="C2" s="2" t="s">
        <v>35</v>
      </c>
      <c r="D2" s="2" t="s">
        <v>88</v>
      </c>
    </row>
    <row r="3" spans="1:4">
      <c r="A3" s="3" t="s">
        <v>1296</v>
      </c>
    </row>
    <row r="4" spans="1:4">
      <c r="A4" s="4" t="s">
        <v>1297</v>
      </c>
      <c r="B4" s="6" t="n">
        <v>-17057</v>
      </c>
      <c r="C4" s="6" t="n">
        <v>6422</v>
      </c>
      <c r="D4" s="6" t="n">
        <v>-11015</v>
      </c>
    </row>
    <row r="5" spans="1:4">
      <c r="A5" s="3" t="s">
        <v>1298</v>
      </c>
    </row>
    <row r="6" spans="1:4">
      <c r="A6" s="4" t="s">
        <v>1299</v>
      </c>
      <c r="B6" s="5" t="n">
        <v>-207</v>
      </c>
      <c r="C6" s="5" t="n">
        <v>-961</v>
      </c>
    </row>
    <row r="7" spans="1:4">
      <c r="A7" s="4" t="s">
        <v>1300</v>
      </c>
      <c r="B7" s="5" t="n">
        <v>-570</v>
      </c>
      <c r="C7" s="5" t="n">
        <v>-961</v>
      </c>
    </row>
    <row r="8" spans="1:4">
      <c r="A8" s="4" t="s">
        <v>1301</v>
      </c>
      <c r="B8" s="5" t="n">
        <v>-17627</v>
      </c>
      <c r="C8" s="5" t="n">
        <v>5461</v>
      </c>
      <c r="D8" s="5" t="n">
        <v>-11015</v>
      </c>
    </row>
    <row r="9" spans="1:4">
      <c r="A9" s="4" t="s">
        <v>1302</v>
      </c>
      <c r="B9" s="5" t="n">
        <v>5193</v>
      </c>
      <c r="C9" s="5" t="n">
        <v>-2296</v>
      </c>
      <c r="D9" s="5" t="n">
        <v>4631</v>
      </c>
    </row>
    <row r="10" spans="1:4">
      <c r="A10" s="4" t="s">
        <v>1303</v>
      </c>
      <c r="B10" s="5" t="n">
        <v>-12434</v>
      </c>
      <c r="C10" s="5" t="n">
        <v>3165</v>
      </c>
      <c r="D10" s="5" t="n">
        <v>-6384</v>
      </c>
    </row>
    <row r="11" spans="1:4">
      <c r="A11" s="4" t="s">
        <v>1304</v>
      </c>
      <c r="B11" s="5" t="n">
        <v>762</v>
      </c>
      <c r="C11" s="5" t="n">
        <v>-1016</v>
      </c>
      <c r="D11" s="5" t="n">
        <v>511</v>
      </c>
    </row>
    <row r="12" spans="1:4">
      <c r="A12" s="3" t="s">
        <v>1298</v>
      </c>
    </row>
    <row r="13" spans="1:4">
      <c r="A13" s="4" t="s">
        <v>1305</v>
      </c>
      <c r="B13" s="5" t="n">
        <v>-54</v>
      </c>
      <c r="C13" s="5" t="n">
        <v>-12</v>
      </c>
      <c r="D13" s="5" t="n">
        <v>-40</v>
      </c>
    </row>
    <row r="14" spans="1:4">
      <c r="A14" s="4" t="s">
        <v>1306</v>
      </c>
      <c r="B14" s="5" t="n">
        <v>510</v>
      </c>
      <c r="C14" s="5" t="n">
        <v>390</v>
      </c>
      <c r="D14" s="5" t="n">
        <v>550</v>
      </c>
    </row>
    <row r="15" spans="1:4">
      <c r="A15" s="4" t="s">
        <v>1300</v>
      </c>
      <c r="B15" s="5" t="n">
        <v>-212</v>
      </c>
      <c r="C15" s="5" t="n">
        <v>378</v>
      </c>
      <c r="D15" s="5" t="n">
        <v>510</v>
      </c>
    </row>
    <row r="16" spans="1:4">
      <c r="A16" s="4" t="s">
        <v>1307</v>
      </c>
      <c r="B16" s="5" t="n">
        <v>550</v>
      </c>
      <c r="C16" s="5" t="n">
        <v>-638</v>
      </c>
      <c r="D16" s="5" t="n">
        <v>1021</v>
      </c>
    </row>
    <row r="17" spans="1:4">
      <c r="A17" s="4" t="s">
        <v>1302</v>
      </c>
      <c r="B17" s="5" t="n">
        <v>-162</v>
      </c>
      <c r="C17" s="5" t="n">
        <v>268</v>
      </c>
      <c r="D17" s="5" t="n">
        <v>-429</v>
      </c>
    </row>
    <row r="18" spans="1:4">
      <c r="A18" s="4" t="s">
        <v>1308</v>
      </c>
      <c r="B18" s="5" t="n">
        <v>388</v>
      </c>
      <c r="C18" s="5" t="n">
        <v>-370</v>
      </c>
      <c r="D18" s="5" t="n">
        <v>592</v>
      </c>
    </row>
    <row r="19" spans="1:4">
      <c r="A19" s="4" t="s">
        <v>1309</v>
      </c>
      <c r="B19" s="5" t="n">
        <v>426</v>
      </c>
      <c r="C19" s="5" t="n">
        <v>-110</v>
      </c>
      <c r="D19" s="5" t="n">
        <v>-343</v>
      </c>
    </row>
    <row r="20" spans="1:4">
      <c r="A20" s="4" t="s">
        <v>1302</v>
      </c>
      <c r="B20" s="5" t="n">
        <v>0</v>
      </c>
      <c r="C20" s="5" t="n">
        <v>0</v>
      </c>
      <c r="D20" s="5" t="n">
        <v>0</v>
      </c>
    </row>
    <row r="21" spans="1:4">
      <c r="A21" s="4" t="s">
        <v>1308</v>
      </c>
      <c r="B21" s="5" t="n">
        <v>426</v>
      </c>
      <c r="C21" s="5" t="n">
        <v>-110</v>
      </c>
      <c r="D21" s="5" t="n">
        <v>-343</v>
      </c>
    </row>
    <row r="22" spans="1:4">
      <c r="A22" s="4" t="s">
        <v>132</v>
      </c>
      <c r="B22" s="5" t="n">
        <v>-11620</v>
      </c>
      <c r="C22" s="6" t="n">
        <v>2685</v>
      </c>
      <c r="D22" s="6" t="n">
        <v>-6135</v>
      </c>
    </row>
    <row r="23" spans="1:4">
      <c r="A23" s="4" t="s">
        <v>1310</v>
      </c>
    </row>
    <row r="24" spans="1:4">
      <c r="A24" s="3" t="s">
        <v>1298</v>
      </c>
    </row>
    <row r="25" spans="1:4">
      <c r="A25" s="4" t="s">
        <v>1300</v>
      </c>
      <c r="B25" s="5" t="n">
        <v>62</v>
      </c>
    </row>
    <row r="26" spans="1:4">
      <c r="A26" s="4" t="s">
        <v>1311</v>
      </c>
    </row>
    <row r="27" spans="1:4">
      <c r="A27" s="3" t="s">
        <v>1298</v>
      </c>
    </row>
    <row r="28" spans="1:4">
      <c r="A28" s="4" t="s">
        <v>1300</v>
      </c>
      <c r="B28" s="5" t="n">
        <v>-425</v>
      </c>
    </row>
    <row r="29" spans="1:4">
      <c r="A29" s="3" t="s">
        <v>1298</v>
      </c>
    </row>
    <row r="30" spans="1:4">
      <c r="A30" s="4" t="s">
        <v>1300</v>
      </c>
      <c r="B30" s="6" t="n">
        <v>-66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2</v>
      </c>
      <c r="B1" s="2" t="s">
        <v>1</v>
      </c>
    </row>
    <row r="2" spans="1:3">
      <c r="B2" s="2" t="s">
        <v>35</v>
      </c>
      <c r="C2" s="2" t="s">
        <v>2</v>
      </c>
    </row>
    <row r="3" spans="1:3">
      <c r="A3" s="3" t="s">
        <v>1296</v>
      </c>
    </row>
    <row r="4" spans="1:3">
      <c r="A4" s="4" t="s">
        <v>1313</v>
      </c>
      <c r="B4" s="6" t="n">
        <v>-5228</v>
      </c>
      <c r="C4" s="6" t="n">
        <v>-17879</v>
      </c>
    </row>
    <row r="5" spans="1:3">
      <c r="A5" s="4" t="s">
        <v>1314</v>
      </c>
    </row>
    <row r="6" spans="1:3">
      <c r="A6" s="3" t="s">
        <v>1296</v>
      </c>
    </row>
    <row r="7" spans="1:3">
      <c r="A7" s="4" t="s">
        <v>1315</v>
      </c>
      <c r="B7" s="5" t="n">
        <v>-3409</v>
      </c>
      <c r="C7" s="5" t="n">
        <v>-20974</v>
      </c>
    </row>
    <row r="8" spans="1:3">
      <c r="A8" s="4" t="s">
        <v>1316</v>
      </c>
      <c r="B8" s="5" t="n">
        <v>425</v>
      </c>
    </row>
    <row r="9" spans="1:3">
      <c r="A9" s="4" t="s">
        <v>1317</v>
      </c>
      <c r="B9" s="5" t="n">
        <v>1008</v>
      </c>
      <c r="C9" s="5" t="n">
        <v>6201</v>
      </c>
    </row>
    <row r="10" spans="1:3">
      <c r="A10" s="4" t="s">
        <v>1313</v>
      </c>
      <c r="B10" s="5" t="n">
        <v>-1976</v>
      </c>
      <c r="C10" s="5" t="n">
        <v>-14773</v>
      </c>
    </row>
    <row r="11" spans="1:3">
      <c r="A11" s="4" t="s">
        <v>1318</v>
      </c>
    </row>
    <row r="12" spans="1:3">
      <c r="A12" s="3" t="s">
        <v>1296</v>
      </c>
    </row>
    <row r="13" spans="1:3">
      <c r="A13" s="4" t="s">
        <v>1315</v>
      </c>
      <c r="B13" s="5" t="n">
        <v>-5352</v>
      </c>
      <c r="C13" s="5" t="n">
        <v>-4802</v>
      </c>
    </row>
    <row r="14" spans="1:3">
      <c r="A14" s="4" t="s">
        <v>1316</v>
      </c>
      <c r="B14" s="5" t="n">
        <v>668</v>
      </c>
    </row>
    <row r="15" spans="1:3">
      <c r="A15" s="4" t="s">
        <v>1317</v>
      </c>
      <c r="B15" s="5" t="n">
        <v>1582</v>
      </c>
      <c r="C15" s="5" t="n">
        <v>1420</v>
      </c>
    </row>
    <row r="16" spans="1:3">
      <c r="A16" s="4" t="s">
        <v>1313</v>
      </c>
      <c r="B16" s="5" t="n">
        <v>-3102</v>
      </c>
      <c r="C16" s="5" t="n">
        <v>-3382</v>
      </c>
    </row>
    <row r="17" spans="1:3">
      <c r="A17" s="4" t="s">
        <v>1319</v>
      </c>
    </row>
    <row r="18" spans="1:3">
      <c r="A18" s="3" t="s">
        <v>1296</v>
      </c>
    </row>
    <row r="19" spans="1:3">
      <c r="A19" s="4" t="s">
        <v>1315</v>
      </c>
      <c r="B19" s="5" t="n">
        <v>-150</v>
      </c>
      <c r="C19" s="5" t="n">
        <v>276</v>
      </c>
    </row>
    <row r="20" spans="1:3">
      <c r="A20" s="4" t="s">
        <v>1313</v>
      </c>
      <c r="B20" s="6" t="n">
        <v>-150</v>
      </c>
      <c r="C20" s="6" t="n">
        <v>276</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0</v>
      </c>
      <c r="B1" s="2" t="s">
        <v>1</v>
      </c>
    </row>
    <row r="2" spans="1:4">
      <c r="B2" s="2" t="s">
        <v>2</v>
      </c>
      <c r="C2" s="2" t="s">
        <v>35</v>
      </c>
      <c r="D2" s="2" t="s">
        <v>88</v>
      </c>
    </row>
    <row r="3" spans="1:4">
      <c r="A3" s="3" t="s">
        <v>1321</v>
      </c>
    </row>
    <row r="4" spans="1:4">
      <c r="A4" s="4" t="s">
        <v>1322</v>
      </c>
      <c r="B4" s="4" t="s">
        <v>1323</v>
      </c>
    </row>
    <row r="5" spans="1:4">
      <c r="A5" s="4" t="s">
        <v>1324</v>
      </c>
      <c r="B5" s="6" t="n">
        <v>9402000</v>
      </c>
      <c r="C5" s="6" t="n">
        <v>6605000</v>
      </c>
    </row>
    <row r="6" spans="1:4">
      <c r="A6" s="4" t="s">
        <v>1325</v>
      </c>
      <c r="B6" s="5" t="n">
        <v>117318000</v>
      </c>
      <c r="C6" s="5" t="n">
        <v>97783000</v>
      </c>
      <c r="D6" s="6" t="n">
        <v>95912000</v>
      </c>
    </row>
    <row r="7" spans="1:4">
      <c r="A7" s="4" t="s">
        <v>1326</v>
      </c>
      <c r="B7" s="5" t="n">
        <v>-4802000</v>
      </c>
      <c r="C7" s="5" t="n">
        <v>-5352000</v>
      </c>
    </row>
    <row r="8" spans="1:4">
      <c r="A8" s="4" t="s">
        <v>1327</v>
      </c>
      <c r="B8" s="6" t="n">
        <v>408000</v>
      </c>
    </row>
    <row r="9" spans="1:4">
      <c r="A9" s="4" t="s">
        <v>1328</v>
      </c>
    </row>
    <row r="10" spans="1:4">
      <c r="A10" s="3" t="s">
        <v>1321</v>
      </c>
    </row>
    <row r="11" spans="1:4">
      <c r="A11" s="4" t="s">
        <v>1329</v>
      </c>
      <c r="B11" s="4" t="s">
        <v>1330</v>
      </c>
    </row>
    <row r="12" spans="1:4">
      <c r="A12" s="4" t="s">
        <v>1331</v>
      </c>
      <c r="B12" s="4" t="s">
        <v>505</v>
      </c>
    </row>
    <row r="13" spans="1:4">
      <c r="A13" s="4" t="s">
        <v>1332</v>
      </c>
      <c r="B13" s="4" t="s">
        <v>1333</v>
      </c>
    </row>
    <row r="14" spans="1:4">
      <c r="A14" s="4" t="s">
        <v>1334</v>
      </c>
      <c r="B14" s="4" t="s">
        <v>1335</v>
      </c>
    </row>
    <row r="15" spans="1:4">
      <c r="A15" s="4" t="s">
        <v>1336</v>
      </c>
    </row>
    <row r="16" spans="1:4">
      <c r="A16" s="3" t="s">
        <v>1321</v>
      </c>
    </row>
    <row r="17" spans="1:4">
      <c r="A17" s="4" t="s">
        <v>1325</v>
      </c>
      <c r="B17" s="6" t="n">
        <v>117318000</v>
      </c>
      <c r="C17" s="5" t="n">
        <v>97783000</v>
      </c>
    </row>
    <row r="18" spans="1:4">
      <c r="A18" s="4" t="s">
        <v>1326</v>
      </c>
      <c r="B18" s="5" t="n">
        <v>4802000</v>
      </c>
      <c r="C18" s="5" t="n">
        <v>5352000</v>
      </c>
    </row>
    <row r="19" spans="1:4">
      <c r="A19" s="4" t="s">
        <v>1313</v>
      </c>
      <c r="B19" s="5" t="n">
        <v>3382000</v>
      </c>
      <c r="C19" s="5" t="n">
        <v>3102000</v>
      </c>
    </row>
    <row r="20" spans="1:4">
      <c r="A20" s="4" t="s">
        <v>1337</v>
      </c>
      <c r="B20" s="6" t="n">
        <v>1420000</v>
      </c>
      <c r="C20" s="6" t="n">
        <v>15820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6</v>
      </c>
      <c r="B1" s="2" t="s">
        <v>1</v>
      </c>
    </row>
    <row r="2" spans="1:2">
      <c r="B2" s="2" t="s">
        <v>2</v>
      </c>
    </row>
    <row r="3" spans="1:2">
      <c r="A3" s="3" t="s">
        <v>234</v>
      </c>
    </row>
    <row r="4" spans="1:2">
      <c r="A4" s="4" t="s">
        <v>46</v>
      </c>
      <c r="B4" s="4" t="s">
        <v>23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8</v>
      </c>
      <c r="B1" s="2" t="s">
        <v>1</v>
      </c>
    </row>
    <row r="2" spans="1:4">
      <c r="B2" s="2" t="s">
        <v>2</v>
      </c>
      <c r="C2" s="2" t="s">
        <v>35</v>
      </c>
      <c r="D2" s="2" t="s">
        <v>88</v>
      </c>
    </row>
    <row r="3" spans="1:4">
      <c r="A3" s="3" t="s">
        <v>1321</v>
      </c>
    </row>
    <row r="4" spans="1:4">
      <c r="A4" s="4" t="s">
        <v>1339</v>
      </c>
      <c r="B4" s="6" t="n">
        <v>879</v>
      </c>
      <c r="C4" s="6" t="n">
        <v>776</v>
      </c>
      <c r="D4" s="6" t="n">
        <v>678</v>
      </c>
    </row>
    <row r="5" spans="1:4">
      <c r="A5" s="4" t="s">
        <v>1340</v>
      </c>
      <c r="B5" s="6" t="n">
        <v>872</v>
      </c>
      <c r="C5" s="6" t="n">
        <v>767</v>
      </c>
      <c r="D5" s="6" t="n">
        <v>81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1</v>
      </c>
      <c r="B1" s="2" t="s">
        <v>1</v>
      </c>
    </row>
    <row r="2" spans="1:4">
      <c r="B2" s="2" t="s">
        <v>2</v>
      </c>
      <c r="C2" s="2" t="s">
        <v>35</v>
      </c>
      <c r="D2" s="2" t="s">
        <v>88</v>
      </c>
    </row>
    <row r="3" spans="1:4">
      <c r="A3" s="3" t="s">
        <v>280</v>
      </c>
    </row>
    <row r="4" spans="1:4">
      <c r="A4" s="4" t="s">
        <v>1342</v>
      </c>
      <c r="B4" s="6" t="n">
        <v>1887</v>
      </c>
      <c r="C4" s="6" t="n">
        <v>2149</v>
      </c>
      <c r="D4" s="6" t="n">
        <v>1831</v>
      </c>
    </row>
    <row r="5" spans="1:4">
      <c r="A5" s="4" t="s">
        <v>1343</v>
      </c>
      <c r="B5" s="6" t="n">
        <v>1952</v>
      </c>
      <c r="C5" s="6" t="n">
        <v>2073</v>
      </c>
      <c r="D5" s="6" t="n">
        <v>136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4</v>
      </c>
      <c r="B1" s="2" t="s">
        <v>1</v>
      </c>
    </row>
    <row r="2" spans="1:4">
      <c r="B2" s="2" t="s">
        <v>2</v>
      </c>
      <c r="C2" s="2" t="s">
        <v>35</v>
      </c>
      <c r="D2" s="2" t="s">
        <v>88</v>
      </c>
    </row>
    <row r="3" spans="1:4">
      <c r="A3" s="3" t="s">
        <v>280</v>
      </c>
    </row>
    <row r="4" spans="1:4">
      <c r="A4" s="4" t="s">
        <v>1345</v>
      </c>
      <c r="B4" s="6" t="n">
        <v>462</v>
      </c>
      <c r="C4" s="6" t="n">
        <v>478</v>
      </c>
      <c r="D4" s="6" t="n">
        <v>48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6</v>
      </c>
      <c r="B1" s="2" t="s">
        <v>2</v>
      </c>
      <c r="C1" s="2" t="s">
        <v>35</v>
      </c>
    </row>
    <row r="2" spans="1:3">
      <c r="A2" s="3" t="s">
        <v>280</v>
      </c>
    </row>
    <row r="3" spans="1:3">
      <c r="A3" s="4" t="s">
        <v>1347</v>
      </c>
      <c r="B3" s="6" t="n">
        <v>3</v>
      </c>
      <c r="C3" s="6" t="n">
        <v>4</v>
      </c>
    </row>
    <row r="4" spans="1:3">
      <c r="A4" s="4" t="s">
        <v>1348</v>
      </c>
      <c r="B4" s="5" t="n">
        <v>-194</v>
      </c>
      <c r="C4" s="5" t="n">
        <v>-248</v>
      </c>
    </row>
    <row r="5" spans="1:3">
      <c r="A5" s="4" t="s">
        <v>1327</v>
      </c>
      <c r="B5" s="5" t="n">
        <v>4993</v>
      </c>
      <c r="C5" s="5" t="n">
        <v>5596</v>
      </c>
    </row>
    <row r="6" spans="1:3">
      <c r="A6" s="4" t="s">
        <v>1349</v>
      </c>
      <c r="B6" s="5" t="n">
        <v>4802</v>
      </c>
      <c r="C6" s="5" t="n">
        <v>5352</v>
      </c>
    </row>
    <row r="7" spans="1:3">
      <c r="A7" s="4" t="s">
        <v>1316</v>
      </c>
      <c r="C7" s="5" t="n">
        <v>-668</v>
      </c>
    </row>
    <row r="8" spans="1:3">
      <c r="A8" s="4" t="s">
        <v>1350</v>
      </c>
      <c r="B8" s="5" t="n">
        <v>-1420</v>
      </c>
      <c r="C8" s="5" t="n">
        <v>-1582</v>
      </c>
    </row>
    <row r="9" spans="1:3">
      <c r="A9" s="4" t="s">
        <v>1351</v>
      </c>
      <c r="B9" s="6" t="n">
        <v>3382</v>
      </c>
      <c r="C9" s="6" t="n">
        <v>310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2</v>
      </c>
      <c r="B1" s="2" t="s">
        <v>1</v>
      </c>
    </row>
    <row r="2" spans="1:4">
      <c r="B2" s="2" t="s">
        <v>2</v>
      </c>
      <c r="C2" s="2" t="s">
        <v>35</v>
      </c>
      <c r="D2" s="2" t="s">
        <v>88</v>
      </c>
    </row>
    <row r="3" spans="1:4">
      <c r="A3" s="3" t="s">
        <v>1353</v>
      </c>
    </row>
    <row r="4" spans="1:4">
      <c r="A4" s="4" t="s">
        <v>1354</v>
      </c>
      <c r="B4" s="6" t="n">
        <v>-28472</v>
      </c>
      <c r="C4" s="6" t="n">
        <v>-26645</v>
      </c>
    </row>
    <row r="5" spans="1:4">
      <c r="A5" s="4" t="s">
        <v>1355</v>
      </c>
      <c r="B5" s="5" t="n">
        <v>-973</v>
      </c>
      <c r="C5" s="5" t="n">
        <v>-941</v>
      </c>
      <c r="D5" s="6" t="n">
        <v>-1042</v>
      </c>
    </row>
    <row r="6" spans="1:4">
      <c r="A6" s="4" t="s">
        <v>1356</v>
      </c>
      <c r="B6" s="5" t="n">
        <v>-949</v>
      </c>
      <c r="C6" s="5" t="n">
        <v>-991</v>
      </c>
      <c r="D6" s="5" t="n">
        <v>-1025</v>
      </c>
    </row>
    <row r="7" spans="1:4">
      <c r="A7" s="4" t="s">
        <v>1357</v>
      </c>
      <c r="B7" s="5" t="n">
        <v>92</v>
      </c>
      <c r="C7" s="5" t="n">
        <v>-1203</v>
      </c>
    </row>
    <row r="8" spans="1:4">
      <c r="A8" s="4" t="s">
        <v>1358</v>
      </c>
      <c r="C8" s="5" t="n">
        <v>185</v>
      </c>
    </row>
    <row r="9" spans="1:4">
      <c r="A9" s="4" t="s">
        <v>1359</v>
      </c>
      <c r="B9" s="5" t="n">
        <v>1106</v>
      </c>
      <c r="C9" s="5" t="n">
        <v>1123</v>
      </c>
    </row>
    <row r="10" spans="1:4">
      <c r="A10" s="4" t="s">
        <v>1360</v>
      </c>
      <c r="B10" s="5" t="n">
        <v>-29196</v>
      </c>
      <c r="C10" s="5" t="n">
        <v>-28472</v>
      </c>
      <c r="D10" s="5" t="n">
        <v>-26645</v>
      </c>
    </row>
    <row r="11" spans="1:4">
      <c r="A11" s="3" t="s">
        <v>1361</v>
      </c>
    </row>
    <row r="12" spans="1:4">
      <c r="A12" s="4" t="s">
        <v>1362</v>
      </c>
      <c r="B12" s="5" t="n">
        <v>0</v>
      </c>
      <c r="C12" s="5" t="n">
        <v>0</v>
      </c>
    </row>
    <row r="13" spans="1:4">
      <c r="A13" s="4" t="s">
        <v>1363</v>
      </c>
      <c r="B13" s="5" t="n">
        <v>0</v>
      </c>
      <c r="C13" s="5" t="n">
        <v>0</v>
      </c>
      <c r="D13" s="6" t="n">
        <v>0</v>
      </c>
    </row>
    <row r="14" spans="1:4">
      <c r="A14" s="4" t="s">
        <v>1364</v>
      </c>
      <c r="B14" s="5" t="n">
        <v>-29196</v>
      </c>
      <c r="C14" s="5" t="n">
        <v>-28472</v>
      </c>
    </row>
    <row r="15" spans="1:4">
      <c r="A15" s="4" t="s">
        <v>1365</v>
      </c>
      <c r="B15" s="5" t="n">
        <v>3</v>
      </c>
      <c r="C15" s="5" t="n">
        <v>4</v>
      </c>
    </row>
    <row r="16" spans="1:4">
      <c r="A16" s="4" t="s">
        <v>1366</v>
      </c>
      <c r="B16" s="5" t="n">
        <v>4993</v>
      </c>
      <c r="C16" s="5" t="n">
        <v>5596</v>
      </c>
    </row>
    <row r="17" spans="1:4">
      <c r="A17" s="4" t="s">
        <v>1367</v>
      </c>
      <c r="B17" s="5" t="n">
        <v>-194</v>
      </c>
      <c r="C17" s="5" t="n">
        <v>-248</v>
      </c>
    </row>
    <row r="18" spans="1:4">
      <c r="A18" s="4" t="s">
        <v>1368</v>
      </c>
      <c r="B18" s="5" t="n">
        <v>-4802</v>
      </c>
      <c r="C18" s="5" t="n">
        <v>-5352</v>
      </c>
    </row>
    <row r="19" spans="1:4">
      <c r="A19" s="4" t="s">
        <v>1369</v>
      </c>
      <c r="B19" s="5" t="n">
        <v>-29196</v>
      </c>
      <c r="C19" s="5" t="n">
        <v>-28472</v>
      </c>
    </row>
    <row r="20" spans="1:4">
      <c r="A20" s="4" t="s">
        <v>1370</v>
      </c>
      <c r="B20" s="6" t="n">
        <v>-27544</v>
      </c>
      <c r="C20" s="6" t="n">
        <v>-2643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1</v>
      </c>
      <c r="B1" s="2" t="s">
        <v>1</v>
      </c>
    </row>
    <row r="2" spans="1:4">
      <c r="B2" s="2" t="s">
        <v>2</v>
      </c>
      <c r="C2" s="2" t="s">
        <v>35</v>
      </c>
      <c r="D2" s="2" t="s">
        <v>88</v>
      </c>
    </row>
    <row r="3" spans="1:4">
      <c r="A3" s="3" t="s">
        <v>1372</v>
      </c>
    </row>
    <row r="4" spans="1:4">
      <c r="A4" s="4" t="s">
        <v>1373</v>
      </c>
      <c r="B4" s="6" t="n">
        <v>973</v>
      </c>
      <c r="C4" s="6" t="n">
        <v>941</v>
      </c>
      <c r="D4" s="6" t="n">
        <v>1042</v>
      </c>
    </row>
    <row r="5" spans="1:4">
      <c r="A5" s="4" t="s">
        <v>1374</v>
      </c>
      <c r="B5" s="5" t="n">
        <v>949</v>
      </c>
      <c r="C5" s="5" t="n">
        <v>991</v>
      </c>
      <c r="D5" s="5" t="n">
        <v>1025</v>
      </c>
    </row>
    <row r="6" spans="1:4">
      <c r="A6" s="4" t="s">
        <v>1375</v>
      </c>
      <c r="B6" s="5" t="n">
        <v>2</v>
      </c>
      <c r="C6" s="5" t="n">
        <v>2</v>
      </c>
      <c r="D6" s="5" t="n">
        <v>2</v>
      </c>
    </row>
    <row r="7" spans="1:4">
      <c r="A7" s="4" t="s">
        <v>1305</v>
      </c>
      <c r="B7" s="5" t="n">
        <v>-54</v>
      </c>
      <c r="C7" s="5" t="n">
        <v>-12</v>
      </c>
      <c r="D7" s="5" t="n">
        <v>-41</v>
      </c>
    </row>
    <row r="8" spans="1:4">
      <c r="A8" s="4" t="s">
        <v>1376</v>
      </c>
      <c r="B8" s="5" t="n">
        <v>510</v>
      </c>
      <c r="C8" s="5" t="n">
        <v>390</v>
      </c>
      <c r="D8" s="5" t="n">
        <v>549</v>
      </c>
    </row>
    <row r="9" spans="1:4">
      <c r="A9" s="4" t="s">
        <v>1377</v>
      </c>
      <c r="B9" s="6" t="n">
        <v>2380</v>
      </c>
      <c r="C9" s="6" t="n">
        <v>2312</v>
      </c>
      <c r="D9" s="6" t="n">
        <v>257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378</v>
      </c>
      <c r="B1" s="2" t="s">
        <v>1</v>
      </c>
    </row>
    <row r="2" spans="1:4">
      <c r="B2" s="2" t="s">
        <v>2</v>
      </c>
      <c r="C2" s="2" t="s">
        <v>35</v>
      </c>
      <c r="D2" s="2" t="s">
        <v>88</v>
      </c>
    </row>
    <row r="3" spans="1:4">
      <c r="A3" s="3" t="s">
        <v>1321</v>
      </c>
    </row>
    <row r="4" spans="1:4">
      <c r="A4" s="4" t="s">
        <v>1379</v>
      </c>
      <c r="B4" s="4" t="s">
        <v>1380</v>
      </c>
      <c r="C4" s="4" t="s">
        <v>1381</v>
      </c>
      <c r="D4" s="4" t="s">
        <v>1382</v>
      </c>
    </row>
    <row r="5" spans="1:4">
      <c r="A5" s="4" t="s">
        <v>1383</v>
      </c>
      <c r="B5" s="4" t="s">
        <v>1381</v>
      </c>
      <c r="C5" s="4" t="s">
        <v>1382</v>
      </c>
      <c r="D5" s="4" t="s">
        <v>1335</v>
      </c>
    </row>
    <row r="6" spans="1:4">
      <c r="A6" s="4" t="s">
        <v>1384</v>
      </c>
    </row>
    <row r="7" spans="1:4">
      <c r="A7" s="3" t="s">
        <v>1321</v>
      </c>
    </row>
    <row r="8" spans="1:4">
      <c r="A8" s="4" t="s">
        <v>1385</v>
      </c>
      <c r="B8" s="4" t="s">
        <v>1051</v>
      </c>
      <c r="C8" s="4" t="s">
        <v>1051</v>
      </c>
      <c r="D8" s="4" t="s">
        <v>1386</v>
      </c>
    </row>
    <row r="9" spans="1:4">
      <c r="A9" s="4" t="s">
        <v>1387</v>
      </c>
    </row>
    <row r="10" spans="1:4">
      <c r="A10" s="3" t="s">
        <v>1321</v>
      </c>
    </row>
    <row r="11" spans="1:4">
      <c r="A11" s="4" t="s">
        <v>1385</v>
      </c>
      <c r="B11" s="4" t="s">
        <v>1388</v>
      </c>
      <c r="C11" s="4" t="s">
        <v>1388</v>
      </c>
      <c r="D11" s="4" t="s">
        <v>1386</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389</v>
      </c>
      <c r="B1" s="2" t="s">
        <v>529</v>
      </c>
    </row>
    <row r="2" spans="1:2">
      <c r="A2" s="3" t="s">
        <v>280</v>
      </c>
    </row>
    <row r="3" spans="1:2">
      <c r="A3" s="4" t="s">
        <v>1390</v>
      </c>
      <c r="B3" s="6" t="n">
        <v>1254</v>
      </c>
    </row>
    <row r="4" spans="1:2">
      <c r="A4" s="4" t="s">
        <v>1391</v>
      </c>
      <c r="B4" s="5" t="n">
        <v>1668</v>
      </c>
    </row>
    <row r="5" spans="1:2">
      <c r="A5" s="4" t="s">
        <v>1392</v>
      </c>
      <c r="B5" s="5" t="n">
        <v>2192</v>
      </c>
    </row>
    <row r="6" spans="1:2">
      <c r="A6" s="4" t="s">
        <v>1393</v>
      </c>
      <c r="B6" s="5" t="n">
        <v>2161</v>
      </c>
    </row>
    <row r="7" spans="1:2">
      <c r="A7" s="4" t="s">
        <v>1394</v>
      </c>
      <c r="B7" s="5" t="n">
        <v>2153</v>
      </c>
    </row>
    <row r="8" spans="1:2">
      <c r="A8" s="4" t="s">
        <v>1395</v>
      </c>
      <c r="B8" s="5" t="n">
        <v>10928</v>
      </c>
    </row>
    <row r="9" spans="1:2">
      <c r="A9" s="4" t="s">
        <v>1396</v>
      </c>
      <c r="B9" s="5" t="n">
        <v>1254</v>
      </c>
    </row>
    <row r="10" spans="1:2">
      <c r="A10" s="4" t="s">
        <v>1397</v>
      </c>
      <c r="B10" s="5" t="n">
        <v>1668</v>
      </c>
    </row>
    <row r="11" spans="1:2">
      <c r="A11" s="4" t="s">
        <v>1398</v>
      </c>
      <c r="B11" s="5" t="n">
        <v>2192</v>
      </c>
    </row>
    <row r="12" spans="1:2">
      <c r="A12" s="4" t="s">
        <v>1399</v>
      </c>
      <c r="B12" s="5" t="n">
        <v>2161</v>
      </c>
    </row>
    <row r="13" spans="1:2">
      <c r="A13" s="4" t="s">
        <v>1400</v>
      </c>
      <c r="B13" s="5" t="n">
        <v>2153</v>
      </c>
    </row>
    <row r="14" spans="1:2">
      <c r="A14" s="4" t="s">
        <v>1401</v>
      </c>
      <c r="B14" s="6" t="n">
        <v>10928</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2</v>
      </c>
      <c r="B1" s="2" t="s">
        <v>1</v>
      </c>
    </row>
    <row r="2" spans="1:3">
      <c r="B2" s="2" t="s">
        <v>2</v>
      </c>
      <c r="C2" s="2" t="s">
        <v>35</v>
      </c>
    </row>
    <row r="3" spans="1:3">
      <c r="A3" s="3" t="s">
        <v>1403</v>
      </c>
    </row>
    <row r="4" spans="1:3">
      <c r="A4" s="4" t="s">
        <v>919</v>
      </c>
      <c r="B4" s="6" t="n">
        <v>2148</v>
      </c>
      <c r="C4" s="6" t="n">
        <v>2432</v>
      </c>
    </row>
    <row r="5" spans="1:3">
      <c r="A5" s="4" t="s">
        <v>1404</v>
      </c>
      <c r="B5" s="5" t="n">
        <v>8854</v>
      </c>
      <c r="C5" s="5" t="n">
        <v>437</v>
      </c>
    </row>
    <row r="6" spans="1:3">
      <c r="A6" s="4" t="s">
        <v>1405</v>
      </c>
      <c r="B6" s="5" t="n">
        <v>-1799</v>
      </c>
      <c r="C6" s="5" t="n">
        <v>-721</v>
      </c>
    </row>
    <row r="7" spans="1:3">
      <c r="A7" s="4" t="s">
        <v>922</v>
      </c>
      <c r="B7" s="6" t="n">
        <v>9203</v>
      </c>
      <c r="C7" s="6" t="n">
        <v>2148</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406</v>
      </c>
      <c r="B1" s="2" t="s">
        <v>2</v>
      </c>
      <c r="C1" s="2" t="s">
        <v>35</v>
      </c>
    </row>
    <row r="2" spans="1:3">
      <c r="A2" s="3" t="s">
        <v>283</v>
      </c>
    </row>
    <row r="3" spans="1:3">
      <c r="A3" s="4" t="s">
        <v>1407</v>
      </c>
      <c r="B3" s="6" t="n">
        <v>43881000</v>
      </c>
      <c r="C3" s="6" t="n">
        <v>46025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6</v>
      </c>
      <c r="B1" s="2" t="s">
        <v>1</v>
      </c>
    </row>
    <row r="2" spans="1:2">
      <c r="B2" s="2" t="s">
        <v>2</v>
      </c>
    </row>
    <row r="3" spans="1:2">
      <c r="A3" s="3" t="s">
        <v>234</v>
      </c>
    </row>
    <row r="4" spans="1:2">
      <c r="A4" s="4" t="s">
        <v>236</v>
      </c>
      <c r="B4" s="4" t="s">
        <v>23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8</v>
      </c>
      <c r="B1" s="2" t="s">
        <v>2</v>
      </c>
      <c r="C1" s="2" t="s">
        <v>35</v>
      </c>
    </row>
    <row r="2" spans="1:3">
      <c r="A2" s="3" t="s">
        <v>1409</v>
      </c>
    </row>
    <row r="3" spans="1:3">
      <c r="A3" s="4" t="s">
        <v>1410</v>
      </c>
      <c r="B3" s="6" t="n">
        <v>1128695</v>
      </c>
      <c r="C3" s="6" t="n">
        <v>742186</v>
      </c>
    </row>
    <row r="4" spans="1:3">
      <c r="A4" s="4" t="s">
        <v>1411</v>
      </c>
    </row>
    <row r="5" spans="1:3">
      <c r="A5" s="3" t="s">
        <v>1409</v>
      </c>
    </row>
    <row r="6" spans="1:3">
      <c r="A6" s="4" t="s">
        <v>1410</v>
      </c>
      <c r="B6" s="5" t="n">
        <v>2874</v>
      </c>
      <c r="C6" s="5" t="n">
        <v>2938</v>
      </c>
    </row>
    <row r="7" spans="1:3">
      <c r="A7" s="4" t="s">
        <v>589</v>
      </c>
    </row>
    <row r="8" spans="1:3">
      <c r="A8" s="3" t="s">
        <v>1409</v>
      </c>
    </row>
    <row r="9" spans="1:3">
      <c r="A9" s="4" t="s">
        <v>1410</v>
      </c>
      <c r="B9" s="5" t="n">
        <v>629981</v>
      </c>
      <c r="C9" s="5" t="n">
        <v>604789</v>
      </c>
    </row>
    <row r="10" spans="1:3">
      <c r="A10" s="4" t="s">
        <v>590</v>
      </c>
    </row>
    <row r="11" spans="1:3">
      <c r="A11" s="3" t="s">
        <v>1409</v>
      </c>
    </row>
    <row r="12" spans="1:3">
      <c r="A12" s="4" t="s">
        <v>1410</v>
      </c>
      <c r="B12" s="5" t="n">
        <v>126072</v>
      </c>
      <c r="C12" s="5" t="n">
        <v>123156</v>
      </c>
    </row>
    <row r="13" spans="1:3">
      <c r="A13" s="4" t="s">
        <v>968</v>
      </c>
    </row>
    <row r="14" spans="1:3">
      <c r="A14" s="3" t="s">
        <v>1409</v>
      </c>
    </row>
    <row r="15" spans="1:3">
      <c r="A15" s="4" t="s">
        <v>1410</v>
      </c>
      <c r="B15" s="5" t="n">
        <v>7098</v>
      </c>
      <c r="C15" s="5" t="n">
        <v>6687</v>
      </c>
    </row>
    <row r="16" spans="1:3">
      <c r="A16" s="4" t="s">
        <v>591</v>
      </c>
    </row>
    <row r="17" spans="1:3">
      <c r="A17" s="3" t="s">
        <v>1409</v>
      </c>
    </row>
    <row r="18" spans="1:3">
      <c r="A18" s="4" t="s">
        <v>1410</v>
      </c>
      <c r="B18" s="5" t="n">
        <v>4478</v>
      </c>
    </row>
    <row r="19" spans="1:3">
      <c r="A19" s="4" t="s">
        <v>592</v>
      </c>
    </row>
    <row r="20" spans="1:3">
      <c r="A20" s="3" t="s">
        <v>1409</v>
      </c>
    </row>
    <row r="21" spans="1:3">
      <c r="A21" s="4" t="s">
        <v>1410</v>
      </c>
      <c r="B21" s="5" t="n">
        <v>354505</v>
      </c>
    </row>
    <row r="22" spans="1:3">
      <c r="A22" s="4" t="s">
        <v>1412</v>
      </c>
    </row>
    <row r="23" spans="1:3">
      <c r="A23" s="3" t="s">
        <v>1409</v>
      </c>
    </row>
    <row r="24" spans="1:3">
      <c r="A24" s="4" t="s">
        <v>1410</v>
      </c>
      <c r="B24" s="5" t="n">
        <v>3687</v>
      </c>
      <c r="C24" s="5" t="n">
        <v>4616</v>
      </c>
    </row>
    <row r="25" spans="1:3">
      <c r="A25" s="4" t="s">
        <v>1413</v>
      </c>
    </row>
    <row r="26" spans="1:3">
      <c r="A26" s="3" t="s">
        <v>1409</v>
      </c>
    </row>
    <row r="27" spans="1:3">
      <c r="A27" s="4" t="s">
        <v>1410</v>
      </c>
      <c r="B27" s="5" t="n">
        <v>2874</v>
      </c>
      <c r="C27" s="5" t="n">
        <v>2938</v>
      </c>
    </row>
    <row r="28" spans="1:3">
      <c r="A28" s="4" t="s">
        <v>1414</v>
      </c>
    </row>
    <row r="29" spans="1:3">
      <c r="A29" s="3" t="s">
        <v>1409</v>
      </c>
    </row>
    <row r="30" spans="1:3">
      <c r="A30" s="4" t="s">
        <v>1410</v>
      </c>
      <c r="B30" s="5" t="n">
        <v>2874</v>
      </c>
      <c r="C30" s="5" t="n">
        <v>2938</v>
      </c>
    </row>
    <row r="31" spans="1:3">
      <c r="A31" s="4" t="s">
        <v>1415</v>
      </c>
    </row>
    <row r="32" spans="1:3">
      <c r="A32" s="3" t="s">
        <v>1409</v>
      </c>
    </row>
    <row r="33" spans="1:3">
      <c r="A33" s="4" t="s">
        <v>1410</v>
      </c>
      <c r="B33" s="5" t="n">
        <v>1118723</v>
      </c>
      <c r="C33" s="5" t="n">
        <v>732561</v>
      </c>
    </row>
    <row r="34" spans="1:3">
      <c r="A34" s="4" t="s">
        <v>1416</v>
      </c>
    </row>
    <row r="35" spans="1:3">
      <c r="A35" s="3" t="s">
        <v>1409</v>
      </c>
    </row>
    <row r="36" spans="1:3">
      <c r="A36" s="4" t="s">
        <v>1410</v>
      </c>
      <c r="B36" s="5" t="n">
        <v>629981</v>
      </c>
      <c r="C36" s="5" t="n">
        <v>604789</v>
      </c>
    </row>
    <row r="37" spans="1:3">
      <c r="A37" s="4" t="s">
        <v>1417</v>
      </c>
    </row>
    <row r="38" spans="1:3">
      <c r="A38" s="3" t="s">
        <v>1409</v>
      </c>
    </row>
    <row r="39" spans="1:3">
      <c r="A39" s="4" t="s">
        <v>1410</v>
      </c>
      <c r="B39" s="5" t="n">
        <v>126072</v>
      </c>
      <c r="C39" s="5" t="n">
        <v>123156</v>
      </c>
    </row>
    <row r="40" spans="1:3">
      <c r="A40" s="4" t="s">
        <v>1418</v>
      </c>
    </row>
    <row r="41" spans="1:3">
      <c r="A41" s="3" t="s">
        <v>1409</v>
      </c>
    </row>
    <row r="42" spans="1:3">
      <c r="A42" s="4" t="s">
        <v>1410</v>
      </c>
      <c r="B42" s="5" t="n">
        <v>4478</v>
      </c>
    </row>
    <row r="43" spans="1:3">
      <c r="A43" s="4" t="s">
        <v>1419</v>
      </c>
    </row>
    <row r="44" spans="1:3">
      <c r="A44" s="3" t="s">
        <v>1409</v>
      </c>
    </row>
    <row r="45" spans="1:3">
      <c r="A45" s="4" t="s">
        <v>1410</v>
      </c>
      <c r="B45" s="5" t="n">
        <v>354505</v>
      </c>
    </row>
    <row r="46" spans="1:3">
      <c r="A46" s="4" t="s">
        <v>1420</v>
      </c>
    </row>
    <row r="47" spans="1:3">
      <c r="A47" s="3" t="s">
        <v>1409</v>
      </c>
    </row>
    <row r="48" spans="1:3">
      <c r="A48" s="4" t="s">
        <v>1410</v>
      </c>
      <c r="B48" s="5" t="n">
        <v>3687</v>
      </c>
      <c r="C48" s="5" t="n">
        <v>4616</v>
      </c>
    </row>
    <row r="49" spans="1:3">
      <c r="A49" s="4" t="s">
        <v>1421</v>
      </c>
    </row>
    <row r="50" spans="1:3">
      <c r="A50" s="3" t="s">
        <v>1409</v>
      </c>
    </row>
    <row r="51" spans="1:3">
      <c r="A51" s="4" t="s">
        <v>1410</v>
      </c>
      <c r="B51" s="5" t="n">
        <v>7098</v>
      </c>
      <c r="C51" s="5" t="n">
        <v>6687</v>
      </c>
    </row>
    <row r="52" spans="1:3">
      <c r="A52" s="4" t="s">
        <v>1422</v>
      </c>
    </row>
    <row r="53" spans="1:3">
      <c r="A53" s="3" t="s">
        <v>1409</v>
      </c>
    </row>
    <row r="54" spans="1:3">
      <c r="A54" s="4" t="s">
        <v>1410</v>
      </c>
      <c r="B54" s="6" t="n">
        <v>7098</v>
      </c>
      <c r="C54" s="6" t="n">
        <v>6687</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423</v>
      </c>
      <c r="B1" s="2" t="s">
        <v>1</v>
      </c>
    </row>
    <row r="2" spans="1:3">
      <c r="B2" s="2" t="s">
        <v>2</v>
      </c>
      <c r="C2" s="2" t="s">
        <v>35</v>
      </c>
    </row>
    <row r="3" spans="1:3">
      <c r="A3" s="3" t="s">
        <v>286</v>
      </c>
    </row>
    <row r="4" spans="1:3">
      <c r="A4" s="4" t="s">
        <v>1424</v>
      </c>
      <c r="B4" s="6" t="n">
        <v>0</v>
      </c>
      <c r="C4" s="6" t="n">
        <v>0</v>
      </c>
    </row>
    <row r="5" spans="1:3">
      <c r="A5" s="4" t="s">
        <v>1425</v>
      </c>
      <c r="B5" s="5" t="n">
        <v>0</v>
      </c>
      <c r="C5" s="5" t="n">
        <v>0</v>
      </c>
    </row>
    <row r="6" spans="1:3">
      <c r="A6" s="4" t="s">
        <v>1426</v>
      </c>
      <c r="B6" s="5" t="n">
        <v>0</v>
      </c>
      <c r="C6" s="5" t="n">
        <v>0</v>
      </c>
    </row>
    <row r="7" spans="1:3">
      <c r="A7" s="4" t="s">
        <v>1427</v>
      </c>
      <c r="B7" s="5" t="n">
        <v>0</v>
      </c>
      <c r="C7" s="5" t="n">
        <v>0</v>
      </c>
    </row>
    <row r="8" spans="1:3">
      <c r="A8" s="4" t="s">
        <v>1428</v>
      </c>
      <c r="B8" s="5" t="n">
        <v>0</v>
      </c>
      <c r="C8" s="5" t="n">
        <v>0</v>
      </c>
    </row>
    <row r="9" spans="1:3">
      <c r="A9" s="4" t="s">
        <v>1429</v>
      </c>
      <c r="B9" s="5" t="n">
        <v>0</v>
      </c>
      <c r="C9" s="6" t="n">
        <v>0</v>
      </c>
    </row>
    <row r="10" spans="1:3">
      <c r="A10" s="4" t="s">
        <v>1430</v>
      </c>
      <c r="B10" s="6" t="n">
        <v>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1</v>
      </c>
      <c r="B1" s="2" t="s">
        <v>1</v>
      </c>
    </row>
    <row r="2" spans="1:4">
      <c r="B2" s="2" t="s">
        <v>2</v>
      </c>
      <c r="C2" s="2" t="s">
        <v>35</v>
      </c>
      <c r="D2" s="2" t="s">
        <v>88</v>
      </c>
    </row>
    <row r="3" spans="1:4">
      <c r="A3" s="3" t="s">
        <v>1432</v>
      </c>
    </row>
    <row r="4" spans="1:4">
      <c r="A4" s="4" t="s">
        <v>699</v>
      </c>
      <c r="B4" s="6" t="n">
        <v>6687</v>
      </c>
      <c r="C4" s="6" t="n">
        <v>6595</v>
      </c>
      <c r="D4" s="6" t="n">
        <v>7618</v>
      </c>
    </row>
    <row r="5" spans="1:4">
      <c r="A5" s="4" t="s">
        <v>1433</v>
      </c>
      <c r="B5" s="5" t="n">
        <v>0</v>
      </c>
      <c r="C5" s="5" t="n">
        <v>0</v>
      </c>
      <c r="D5" s="5" t="n">
        <v>0</v>
      </c>
    </row>
    <row r="6" spans="1:4">
      <c r="A6" s="4" t="s">
        <v>1434</v>
      </c>
      <c r="B6" s="5" t="n">
        <v>-146</v>
      </c>
      <c r="C6" s="5" t="n">
        <v>-718</v>
      </c>
      <c r="D6" s="5" t="n">
        <v>-2184</v>
      </c>
    </row>
    <row r="7" spans="1:4">
      <c r="A7" s="4" t="s">
        <v>1435</v>
      </c>
      <c r="B7" s="5" t="n">
        <v>557</v>
      </c>
      <c r="C7" s="5" t="n">
        <v>810</v>
      </c>
      <c r="D7" s="5" t="n">
        <v>1161</v>
      </c>
    </row>
    <row r="8" spans="1:4">
      <c r="A8" s="4" t="s">
        <v>703</v>
      </c>
      <c r="B8" s="6" t="n">
        <v>7098</v>
      </c>
      <c r="C8" s="6" t="n">
        <v>6687</v>
      </c>
      <c r="D8" s="6" t="n">
        <v>6595</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36</v>
      </c>
      <c r="B1" s="2" t="s">
        <v>529</v>
      </c>
      <c r="C1" s="2" t="s">
        <v>492</v>
      </c>
      <c r="D1" s="2" t="s">
        <v>493</v>
      </c>
      <c r="E1" s="2" t="s">
        <v>1437</v>
      </c>
    </row>
    <row r="2" spans="1:5">
      <c r="A2" s="3" t="s">
        <v>1438</v>
      </c>
    </row>
    <row r="3" spans="1:5">
      <c r="A3" s="4" t="s">
        <v>1439</v>
      </c>
      <c r="B3" s="6" t="n">
        <v>7098</v>
      </c>
      <c r="C3" s="6" t="n">
        <v>6687</v>
      </c>
      <c r="D3" s="6" t="n">
        <v>6595</v>
      </c>
      <c r="E3" s="6" t="n">
        <v>7618</v>
      </c>
    </row>
    <row r="4" spans="1:5">
      <c r="A4" s="4" t="s">
        <v>1440</v>
      </c>
    </row>
    <row r="5" spans="1:5">
      <c r="A5" s="3" t="s">
        <v>1438</v>
      </c>
    </row>
    <row r="6" spans="1:5">
      <c r="A6" s="4" t="s">
        <v>1441</v>
      </c>
      <c r="B6" s="8" t="n">
        <v>0.05</v>
      </c>
      <c r="C6" s="8" t="n">
        <v>0.062</v>
      </c>
    </row>
    <row r="7" spans="1:5">
      <c r="A7" s="4" t="s">
        <v>1442</v>
      </c>
    </row>
    <row r="8" spans="1:5">
      <c r="A8" s="3" t="s">
        <v>1438</v>
      </c>
    </row>
    <row r="9" spans="1:5">
      <c r="A9" s="4" t="s">
        <v>1441</v>
      </c>
      <c r="B9" s="11" t="n">
        <v>0.12</v>
      </c>
      <c r="C9" s="8" t="n">
        <v>0.13</v>
      </c>
    </row>
    <row r="10" spans="1:5">
      <c r="A10" s="4" t="s">
        <v>1443</v>
      </c>
    </row>
    <row r="11" spans="1:5">
      <c r="A11" s="3" t="s">
        <v>1438</v>
      </c>
    </row>
    <row r="12" spans="1:5">
      <c r="A12" s="4" t="s">
        <v>1441</v>
      </c>
      <c r="B12" s="8" t="n">
        <v>0.273</v>
      </c>
      <c r="C12" s="8" t="n">
        <v>0.22</v>
      </c>
    </row>
    <row r="13" spans="1:5">
      <c r="A13" s="4" t="s">
        <v>1444</v>
      </c>
    </row>
    <row r="14" spans="1:5">
      <c r="A14" s="3" t="s">
        <v>1438</v>
      </c>
    </row>
    <row r="15" spans="1:5">
      <c r="A15" s="4" t="s">
        <v>1441</v>
      </c>
      <c r="B15" s="11" t="n">
        <v>0.13</v>
      </c>
      <c r="C15" s="8" t="n">
        <v>0.15</v>
      </c>
    </row>
    <row r="16" spans="1:5">
      <c r="A16" s="4" t="s">
        <v>1445</v>
      </c>
    </row>
    <row r="17" spans="1:5">
      <c r="A17" s="3" t="s">
        <v>1438</v>
      </c>
    </row>
    <row r="18" spans="1:5">
      <c r="A18" s="4" t="s">
        <v>1441</v>
      </c>
      <c r="B18" s="8" t="n">
        <v>0.076</v>
      </c>
      <c r="C18" s="8" t="n">
        <v>0.089</v>
      </c>
    </row>
    <row r="19" spans="1:5">
      <c r="A19" s="4" t="s">
        <v>1446</v>
      </c>
    </row>
    <row r="20" spans="1:5">
      <c r="A20" s="3" t="s">
        <v>1438</v>
      </c>
    </row>
    <row r="21" spans="1:5">
      <c r="A21" s="4" t="s">
        <v>1441</v>
      </c>
      <c r="B21" s="11" t="n">
        <v>0.12</v>
      </c>
      <c r="C21" s="8" t="n">
        <v>0.1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7</v>
      </c>
      <c r="B1" s="2" t="s">
        <v>1</v>
      </c>
    </row>
    <row r="2" spans="1:3">
      <c r="B2" s="2" t="s">
        <v>2</v>
      </c>
      <c r="C2" s="2" t="s">
        <v>35</v>
      </c>
    </row>
    <row r="3" spans="1:3">
      <c r="A3" s="4" t="s">
        <v>1448</v>
      </c>
    </row>
    <row r="4" spans="1:3">
      <c r="A4" s="3" t="s">
        <v>1409</v>
      </c>
    </row>
    <row r="5" spans="1:3">
      <c r="A5" s="4" t="s">
        <v>1410</v>
      </c>
      <c r="B5" s="6" t="n">
        <v>281</v>
      </c>
      <c r="C5" s="6" t="n">
        <v>2767</v>
      </c>
    </row>
    <row r="6" spans="1:3">
      <c r="A6" s="4" t="s">
        <v>1449</v>
      </c>
    </row>
    <row r="7" spans="1:3">
      <c r="A7" s="3" t="s">
        <v>1409</v>
      </c>
    </row>
    <row r="8" spans="1:3">
      <c r="A8" s="4" t="s">
        <v>1410</v>
      </c>
      <c r="B8" s="5" t="n">
        <v>1592</v>
      </c>
      <c r="C8" s="5" t="n">
        <v>4984</v>
      </c>
    </row>
    <row r="9" spans="1:3">
      <c r="A9" s="4" t="s">
        <v>1450</v>
      </c>
      <c r="B9" s="5" t="n">
        <v>-302</v>
      </c>
      <c r="C9" s="5" t="n">
        <v>-1587</v>
      </c>
    </row>
    <row r="10" spans="1:3">
      <c r="A10" s="4" t="s">
        <v>1451</v>
      </c>
    </row>
    <row r="11" spans="1:3">
      <c r="A11" s="3" t="s">
        <v>1409</v>
      </c>
    </row>
    <row r="12" spans="1:3">
      <c r="A12" s="4" t="s">
        <v>1410</v>
      </c>
      <c r="B12" s="5" t="n">
        <v>281</v>
      </c>
      <c r="C12" s="5" t="n">
        <v>2767</v>
      </c>
    </row>
    <row r="13" spans="1:3">
      <c r="A13" s="4" t="s">
        <v>1450</v>
      </c>
      <c r="B13" s="5" t="n">
        <v>-294</v>
      </c>
      <c r="C13" s="5" t="n">
        <v>-1452</v>
      </c>
    </row>
    <row r="14" spans="1:3">
      <c r="A14" s="4" t="s">
        <v>1452</v>
      </c>
    </row>
    <row r="15" spans="1:3">
      <c r="A15" s="3" t="s">
        <v>1409</v>
      </c>
    </row>
    <row r="16" spans="1:3">
      <c r="A16" s="4" t="s">
        <v>1410</v>
      </c>
      <c r="B16" s="5" t="n">
        <v>1311</v>
      </c>
      <c r="C16" s="5" t="n">
        <v>2217</v>
      </c>
    </row>
    <row r="17" spans="1:3">
      <c r="A17" s="4" t="s">
        <v>1450</v>
      </c>
      <c r="B17" s="5" t="n">
        <v>-8</v>
      </c>
      <c r="C17" s="5" t="n">
        <v>-135</v>
      </c>
    </row>
    <row r="18" spans="1:3">
      <c r="A18" s="4" t="s">
        <v>1453</v>
      </c>
    </row>
    <row r="19" spans="1:3">
      <c r="A19" s="3" t="s">
        <v>1409</v>
      </c>
    </row>
    <row r="20" spans="1:3">
      <c r="A20" s="4" t="s">
        <v>1410</v>
      </c>
      <c r="B20" s="5" t="n">
        <v>1592</v>
      </c>
      <c r="C20" s="5" t="n">
        <v>4984</v>
      </c>
    </row>
    <row r="21" spans="1:3">
      <c r="A21" s="4" t="s">
        <v>1454</v>
      </c>
    </row>
    <row r="22" spans="1:3">
      <c r="A22" s="3" t="s">
        <v>1409</v>
      </c>
    </row>
    <row r="23" spans="1:3">
      <c r="A23" s="4" t="s">
        <v>1410</v>
      </c>
      <c r="B23" s="5" t="n">
        <v>281</v>
      </c>
      <c r="C23" s="5" t="n">
        <v>2767</v>
      </c>
    </row>
    <row r="24" spans="1:3">
      <c r="A24" s="4" t="s">
        <v>1455</v>
      </c>
    </row>
    <row r="25" spans="1:3">
      <c r="A25" s="3" t="s">
        <v>1409</v>
      </c>
    </row>
    <row r="26" spans="1:3">
      <c r="A26" s="4" t="s">
        <v>1410</v>
      </c>
      <c r="B26" s="6" t="n">
        <v>1311</v>
      </c>
      <c r="C26" s="6" t="n">
        <v>2217</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6</v>
      </c>
      <c r="B1" s="2" t="s">
        <v>2</v>
      </c>
      <c r="C1" s="2" t="s">
        <v>35</v>
      </c>
    </row>
    <row r="2" spans="1:3">
      <c r="A2" s="4" t="s">
        <v>1448</v>
      </c>
    </row>
    <row r="3" spans="1:3">
      <c r="A3" s="3" t="s">
        <v>1438</v>
      </c>
    </row>
    <row r="4" spans="1:3">
      <c r="A4" s="4" t="s">
        <v>1457</v>
      </c>
      <c r="B4" s="6" t="n">
        <v>281</v>
      </c>
      <c r="C4" s="6" t="n">
        <v>2767</v>
      </c>
    </row>
    <row r="5" spans="1:3">
      <c r="A5" s="4" t="s">
        <v>1458</v>
      </c>
    </row>
    <row r="6" spans="1:3">
      <c r="A6" s="3" t="s">
        <v>1438</v>
      </c>
    </row>
    <row r="7" spans="1:3">
      <c r="A7" s="4" t="s">
        <v>1457</v>
      </c>
      <c r="B7" s="5" t="n">
        <v>693</v>
      </c>
      <c r="C7" s="5" t="n">
        <v>622</v>
      </c>
    </row>
    <row r="8" spans="1:3">
      <c r="A8" s="4" t="s">
        <v>1459</v>
      </c>
    </row>
    <row r="9" spans="1:3">
      <c r="A9" s="3" t="s">
        <v>1438</v>
      </c>
    </row>
    <row r="10" spans="1:3">
      <c r="A10" s="4" t="s">
        <v>1457</v>
      </c>
      <c r="B10" s="6" t="n">
        <v>618</v>
      </c>
      <c r="C10" s="5" t="n">
        <v>254</v>
      </c>
    </row>
    <row r="11" spans="1:3">
      <c r="A11" s="4" t="s">
        <v>1460</v>
      </c>
    </row>
    <row r="12" spans="1:3">
      <c r="A12" s="3" t="s">
        <v>1438</v>
      </c>
    </row>
    <row r="13" spans="1:3">
      <c r="A13" s="4" t="s">
        <v>1457</v>
      </c>
      <c r="C13" s="6" t="n">
        <v>1341</v>
      </c>
    </row>
    <row r="14" spans="1:3">
      <c r="A14" s="4" t="s">
        <v>1461</v>
      </c>
    </row>
    <row r="15" spans="1:3">
      <c r="A15" s="3" t="s">
        <v>1438</v>
      </c>
    </row>
    <row r="16" spans="1:3">
      <c r="A16" s="4" t="s">
        <v>1462</v>
      </c>
      <c r="B16" s="4" t="s">
        <v>1463</v>
      </c>
      <c r="C16" s="4" t="s">
        <v>1464</v>
      </c>
    </row>
    <row r="17" spans="1:3">
      <c r="A17" s="4" t="s">
        <v>1465</v>
      </c>
    </row>
    <row r="18" spans="1:3">
      <c r="A18" s="3" t="s">
        <v>1438</v>
      </c>
    </row>
    <row r="19" spans="1:3">
      <c r="A19" s="4" t="s">
        <v>1462</v>
      </c>
      <c r="B19" s="4" t="s">
        <v>1466</v>
      </c>
      <c r="C19" s="4" t="s">
        <v>1467</v>
      </c>
    </row>
    <row r="20" spans="1:3">
      <c r="A20" s="4" t="s">
        <v>1468</v>
      </c>
    </row>
    <row r="21" spans="1:3">
      <c r="A21" s="3" t="s">
        <v>1438</v>
      </c>
    </row>
    <row r="22" spans="1:3">
      <c r="A22" s="4" t="s">
        <v>1462</v>
      </c>
      <c r="B22" s="4" t="s">
        <v>1469</v>
      </c>
      <c r="C22" s="4" t="s">
        <v>1470</v>
      </c>
    </row>
    <row r="23" spans="1:3">
      <c r="A23" s="4" t="s">
        <v>1471</v>
      </c>
    </row>
    <row r="24" spans="1:3">
      <c r="A24" s="3" t="s">
        <v>1438</v>
      </c>
    </row>
    <row r="25" spans="1:3">
      <c r="A25" s="4" t="s">
        <v>1462</v>
      </c>
      <c r="C25" s="4" t="s">
        <v>1472</v>
      </c>
    </row>
    <row r="26" spans="1:3">
      <c r="A26" s="4" t="s">
        <v>1473</v>
      </c>
    </row>
    <row r="27" spans="1:3">
      <c r="A27" s="3" t="s">
        <v>1438</v>
      </c>
    </row>
    <row r="28" spans="1:3">
      <c r="A28" s="4" t="s">
        <v>1462</v>
      </c>
      <c r="B28" s="4" t="s">
        <v>1474</v>
      </c>
      <c r="C28" s="4" t="s">
        <v>1475</v>
      </c>
    </row>
    <row r="29" spans="1:3">
      <c r="A29" s="4" t="s">
        <v>1476</v>
      </c>
    </row>
    <row r="30" spans="1:3">
      <c r="A30" s="3" t="s">
        <v>1438</v>
      </c>
    </row>
    <row r="31" spans="1:3">
      <c r="A31" s="4" t="s">
        <v>1462</v>
      </c>
      <c r="B31" s="4" t="s">
        <v>1477</v>
      </c>
      <c r="C31" s="4" t="s">
        <v>1478</v>
      </c>
    </row>
    <row r="32" spans="1:3">
      <c r="A32" s="4" t="s">
        <v>1479</v>
      </c>
    </row>
    <row r="33" spans="1:3">
      <c r="A33" s="3" t="s">
        <v>1438</v>
      </c>
    </row>
    <row r="34" spans="1:3">
      <c r="A34" s="4" t="s">
        <v>1462</v>
      </c>
      <c r="B34" s="4" t="s">
        <v>1480</v>
      </c>
      <c r="C34" s="4" t="s">
        <v>1481</v>
      </c>
    </row>
    <row r="35" spans="1:3">
      <c r="A35" s="4" t="s">
        <v>1482</v>
      </c>
    </row>
    <row r="36" spans="1:3">
      <c r="A36" s="3" t="s">
        <v>1438</v>
      </c>
    </row>
    <row r="37" spans="1:3">
      <c r="A37" s="4" t="s">
        <v>1462</v>
      </c>
      <c r="C37" s="4" t="s">
        <v>1483</v>
      </c>
    </row>
    <row r="38" spans="1:3">
      <c r="A38" s="4" t="s">
        <v>1484</v>
      </c>
    </row>
    <row r="39" spans="1:3">
      <c r="A39" s="3" t="s">
        <v>1438</v>
      </c>
    </row>
    <row r="40" spans="1:3">
      <c r="A40" s="4" t="s">
        <v>1462</v>
      </c>
      <c r="B40" s="4" t="s">
        <v>1485</v>
      </c>
      <c r="C40" s="4" t="s">
        <v>1486</v>
      </c>
    </row>
    <row r="41" spans="1:3">
      <c r="A41" s="4" t="s">
        <v>1487</v>
      </c>
    </row>
    <row r="42" spans="1:3">
      <c r="A42" s="3" t="s">
        <v>1438</v>
      </c>
    </row>
    <row r="43" spans="1:3">
      <c r="A43" s="4" t="s">
        <v>1462</v>
      </c>
      <c r="B43" s="4" t="s">
        <v>1488</v>
      </c>
      <c r="C43" s="4" t="s">
        <v>1489</v>
      </c>
    </row>
    <row r="44" spans="1:3">
      <c r="A44" s="4" t="s">
        <v>1490</v>
      </c>
    </row>
    <row r="45" spans="1:3">
      <c r="A45" s="3" t="s">
        <v>1438</v>
      </c>
    </row>
    <row r="46" spans="1:3">
      <c r="A46" s="4" t="s">
        <v>1462</v>
      </c>
      <c r="B46" s="4" t="s">
        <v>1491</v>
      </c>
      <c r="C46" s="4" t="s">
        <v>1470</v>
      </c>
    </row>
    <row r="47" spans="1:3">
      <c r="A47" s="4" t="s">
        <v>1492</v>
      </c>
    </row>
    <row r="48" spans="1:3">
      <c r="A48" s="3" t="s">
        <v>1438</v>
      </c>
    </row>
    <row r="49" spans="1:3">
      <c r="A49" s="4" t="s">
        <v>1462</v>
      </c>
      <c r="C49" s="4" t="s">
        <v>1493</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94</v>
      </c>
      <c r="C1" s="2" t="s">
        <v>2</v>
      </c>
      <c r="D1" s="2" t="s">
        <v>35</v>
      </c>
    </row>
    <row r="2" spans="1:4">
      <c r="A2" s="3" t="s">
        <v>1495</v>
      </c>
    </row>
    <row r="3" spans="1:4">
      <c r="A3" s="4" t="s">
        <v>37</v>
      </c>
      <c r="C3" s="6" t="n">
        <v>119781</v>
      </c>
      <c r="D3" s="6" t="n">
        <v>105968</v>
      </c>
    </row>
    <row r="4" spans="1:4">
      <c r="A4" s="4" t="s">
        <v>38</v>
      </c>
      <c r="C4" s="5" t="n">
        <v>107752</v>
      </c>
      <c r="D4" s="5" t="n">
        <v>99460</v>
      </c>
    </row>
    <row r="5" spans="1:4">
      <c r="A5" s="4" t="s">
        <v>1496</v>
      </c>
      <c r="C5" s="5" t="n">
        <v>444936</v>
      </c>
      <c r="D5" s="5" t="n">
        <v>514844</v>
      </c>
    </row>
    <row r="6" spans="1:4">
      <c r="A6" s="3" t="s">
        <v>1497</v>
      </c>
    </row>
    <row r="7" spans="1:4">
      <c r="A7" s="4" t="s">
        <v>64</v>
      </c>
      <c r="C7" s="5" t="n">
        <v>15839</v>
      </c>
      <c r="D7" s="5" t="n">
        <v>122166</v>
      </c>
    </row>
    <row r="8" spans="1:4">
      <c r="A8" s="4" t="s">
        <v>65</v>
      </c>
      <c r="C8" s="5" t="n">
        <v>57042</v>
      </c>
      <c r="D8" s="5" t="n">
        <v>56858</v>
      </c>
    </row>
    <row r="9" spans="1:4">
      <c r="A9" s="4" t="s">
        <v>1498</v>
      </c>
    </row>
    <row r="10" spans="1:4">
      <c r="A10" s="3" t="s">
        <v>1499</v>
      </c>
    </row>
    <row r="11" spans="1:4">
      <c r="A11" s="4" t="s">
        <v>1500</v>
      </c>
      <c r="C11" s="5" t="n">
        <v>111956</v>
      </c>
      <c r="D11" s="5" t="n">
        <v>98260</v>
      </c>
    </row>
    <row r="12" spans="1:4">
      <c r="A12" s="4" t="s">
        <v>1501</v>
      </c>
    </row>
    <row r="13" spans="1:4">
      <c r="A13" s="3" t="s">
        <v>1499</v>
      </c>
    </row>
    <row r="14" spans="1:4">
      <c r="A14" s="4" t="s">
        <v>1500</v>
      </c>
      <c r="C14" s="5" t="n">
        <v>11346</v>
      </c>
      <c r="D14" s="5" t="n">
        <v>13075</v>
      </c>
    </row>
    <row r="15" spans="1:4">
      <c r="A15" s="4" t="s">
        <v>1502</v>
      </c>
    </row>
    <row r="16" spans="1:4">
      <c r="A16" s="3" t="s">
        <v>1499</v>
      </c>
    </row>
    <row r="17" spans="1:4">
      <c r="A17" s="4" t="s">
        <v>1500</v>
      </c>
      <c r="C17" s="5" t="n">
        <v>1192054</v>
      </c>
      <c r="D17" s="5" t="n">
        <v>933542</v>
      </c>
    </row>
    <row r="18" spans="1:4">
      <c r="A18" s="4" t="s">
        <v>1503</v>
      </c>
    </row>
    <row r="19" spans="1:4">
      <c r="A19" s="3" t="s">
        <v>1495</v>
      </c>
    </row>
    <row r="20" spans="1:4">
      <c r="A20" s="4" t="s">
        <v>1504</v>
      </c>
      <c r="B20" s="4" t="s">
        <v>1505</v>
      </c>
      <c r="C20" s="5" t="n">
        <v>4006986</v>
      </c>
      <c r="D20" s="5" t="n">
        <v>2992225</v>
      </c>
    </row>
    <row r="21" spans="1:4">
      <c r="A21" s="3" t="s">
        <v>1497</v>
      </c>
    </row>
    <row r="22" spans="1:4">
      <c r="A22" s="4" t="s">
        <v>65</v>
      </c>
      <c r="C22" s="5" t="n">
        <v>62610</v>
      </c>
      <c r="D22" s="5" t="n">
        <v>58466</v>
      </c>
    </row>
    <row r="23" spans="1:4">
      <c r="A23" s="4" t="s">
        <v>1506</v>
      </c>
    </row>
    <row r="24" spans="1:4">
      <c r="A24" s="3" t="s">
        <v>1499</v>
      </c>
    </row>
    <row r="25" spans="1:4">
      <c r="A25" s="4" t="s">
        <v>1507</v>
      </c>
      <c r="C25" s="5" t="n">
        <v>1120</v>
      </c>
      <c r="D25" s="5" t="n">
        <v>983</v>
      </c>
    </row>
    <row r="26" spans="1:4">
      <c r="A26" s="4" t="s">
        <v>1508</v>
      </c>
    </row>
    <row r="27" spans="1:4">
      <c r="A27" s="3" t="s">
        <v>1499</v>
      </c>
    </row>
    <row r="28" spans="1:4">
      <c r="A28" s="4" t="s">
        <v>1507</v>
      </c>
      <c r="C28" s="5" t="n">
        <v>113</v>
      </c>
      <c r="D28" s="5" t="n">
        <v>131</v>
      </c>
    </row>
    <row r="29" spans="1:4">
      <c r="A29" s="4" t="s">
        <v>1509</v>
      </c>
    </row>
    <row r="30" spans="1:4">
      <c r="A30" s="3" t="s">
        <v>1499</v>
      </c>
    </row>
    <row r="31" spans="1:4">
      <c r="A31" s="4" t="s">
        <v>1507</v>
      </c>
      <c r="C31" s="5" t="n">
        <v>11921</v>
      </c>
      <c r="D31" s="5" t="n">
        <v>9335</v>
      </c>
    </row>
    <row r="32" spans="1:4">
      <c r="A32" s="4" t="s">
        <v>1510</v>
      </c>
    </row>
    <row r="33" spans="1:4">
      <c r="A33" s="3" t="s">
        <v>1495</v>
      </c>
    </row>
    <row r="34" spans="1:4">
      <c r="A34" s="4" t="s">
        <v>37</v>
      </c>
      <c r="C34" s="5" t="n">
        <v>119781</v>
      </c>
      <c r="D34" s="5" t="n">
        <v>105968</v>
      </c>
    </row>
    <row r="35" spans="1:4">
      <c r="A35" s="4" t="s">
        <v>38</v>
      </c>
      <c r="C35" s="5" t="n">
        <v>107752</v>
      </c>
      <c r="D35" s="5" t="n">
        <v>99460</v>
      </c>
    </row>
    <row r="36" spans="1:4">
      <c r="A36" s="4" t="s">
        <v>1511</v>
      </c>
    </row>
    <row r="37" spans="1:4">
      <c r="A37" s="3" t="s">
        <v>1495</v>
      </c>
    </row>
    <row r="38" spans="1:4">
      <c r="A38" s="4" t="s">
        <v>1496</v>
      </c>
      <c r="C38" s="5" t="n">
        <v>437370</v>
      </c>
      <c r="D38" s="5" t="n">
        <v>518165</v>
      </c>
    </row>
    <row r="39" spans="1:4">
      <c r="A39" s="3" t="s">
        <v>1497</v>
      </c>
    </row>
    <row r="40" spans="1:4">
      <c r="A40" s="4" t="s">
        <v>98</v>
      </c>
      <c r="C40" s="5" t="n">
        <v>5362173</v>
      </c>
      <c r="D40" s="5" t="n">
        <v>4006620</v>
      </c>
    </row>
    <row r="41" spans="1:4">
      <c r="A41" s="4" t="s">
        <v>64</v>
      </c>
      <c r="C41" s="5" t="n">
        <v>15839</v>
      </c>
      <c r="D41" s="5" t="n">
        <v>122166</v>
      </c>
    </row>
    <row r="42" spans="1:4">
      <c r="A42" s="4" t="s">
        <v>1512</v>
      </c>
    </row>
    <row r="43" spans="1:4">
      <c r="A43" s="3" t="s">
        <v>1495</v>
      </c>
    </row>
    <row r="44" spans="1:4">
      <c r="A44" s="4" t="s">
        <v>1504</v>
      </c>
      <c r="B44" s="4" t="s">
        <v>1505</v>
      </c>
      <c r="C44" s="5" t="n">
        <v>3989432</v>
      </c>
      <c r="D44" s="5" t="n">
        <v>2984842</v>
      </c>
    </row>
    <row r="45" spans="1:4">
      <c r="A45" s="3" t="s">
        <v>1497</v>
      </c>
    </row>
    <row r="46" spans="1:4">
      <c r="A46" s="4" t="s">
        <v>65</v>
      </c>
      <c r="C46" s="5" t="n">
        <v>57042</v>
      </c>
      <c r="D46" s="5" t="n">
        <v>56858</v>
      </c>
    </row>
    <row r="47" spans="1:4">
      <c r="A47" s="4" t="s">
        <v>1513</v>
      </c>
    </row>
    <row r="48" spans="1:4">
      <c r="A48" s="3" t="s">
        <v>1495</v>
      </c>
    </row>
    <row r="49" spans="1:4">
      <c r="A49" s="4" t="s">
        <v>37</v>
      </c>
      <c r="C49" s="5" t="n">
        <v>119781</v>
      </c>
      <c r="D49" s="5" t="n">
        <v>105968</v>
      </c>
    </row>
    <row r="50" spans="1:4">
      <c r="A50" s="4" t="s">
        <v>38</v>
      </c>
      <c r="C50" s="5" t="n">
        <v>107752</v>
      </c>
      <c r="D50" s="5" t="n">
        <v>99460</v>
      </c>
    </row>
    <row r="51" spans="1:4">
      <c r="A51" s="4" t="s">
        <v>1514</v>
      </c>
    </row>
    <row r="52" spans="1:4">
      <c r="A52" s="3" t="s">
        <v>1495</v>
      </c>
    </row>
    <row r="53" spans="1:4">
      <c r="A53" s="4" t="s">
        <v>1496</v>
      </c>
      <c r="C53" s="5" t="n">
        <v>444936</v>
      </c>
      <c r="D53" s="5" t="n">
        <v>514844</v>
      </c>
    </row>
    <row r="54" spans="1:4">
      <c r="A54" s="4" t="s">
        <v>44</v>
      </c>
      <c r="C54" s="5" t="n">
        <v>17250</v>
      </c>
      <c r="D54" s="5" t="n">
        <v>16956</v>
      </c>
    </row>
    <row r="55" spans="1:4">
      <c r="A55" s="3" t="s">
        <v>1497</v>
      </c>
    </row>
    <row r="56" spans="1:4">
      <c r="A56" s="4" t="s">
        <v>98</v>
      </c>
      <c r="C56" s="5" t="n">
        <v>5366466</v>
      </c>
      <c r="D56" s="5" t="n">
        <v>4009131</v>
      </c>
    </row>
    <row r="57" spans="1:4">
      <c r="A57" s="4" t="s">
        <v>64</v>
      </c>
      <c r="C57" s="6" t="n">
        <v>15839</v>
      </c>
      <c r="D57" s="6" t="n">
        <v>122166</v>
      </c>
    </row>
    <row r="58" spans="1:4"/>
    <row r="59" spans="1:4">
      <c r="A59" s="4" t="s">
        <v>1505</v>
      </c>
      <c r="B59" s="4" t="s">
        <v>1515</v>
      </c>
    </row>
  </sheetData>
  <mergeCells count="3">
    <mergeCell ref="A1:B1"/>
    <mergeCell ref="A58:C58"/>
    <mergeCell ref="B59:C59"/>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16</v>
      </c>
      <c r="B1" s="2" t="s">
        <v>2</v>
      </c>
      <c r="C1" s="2" t="s">
        <v>35</v>
      </c>
      <c r="D1" s="2" t="s">
        <v>88</v>
      </c>
      <c r="E1" s="2" t="s">
        <v>644</v>
      </c>
    </row>
    <row r="2" spans="1:5">
      <c r="A2" s="3" t="s">
        <v>1517</v>
      </c>
    </row>
    <row r="3" spans="1:5">
      <c r="A3" s="4" t="s">
        <v>39</v>
      </c>
      <c r="B3" s="6" t="n">
        <v>227533</v>
      </c>
      <c r="C3" s="6" t="n">
        <v>205428</v>
      </c>
    </row>
    <row r="4" spans="1:5">
      <c r="A4" s="4" t="s">
        <v>56</v>
      </c>
      <c r="B4" s="5" t="n">
        <v>65986</v>
      </c>
      <c r="C4" s="5" t="n">
        <v>55051</v>
      </c>
    </row>
    <row r="5" spans="1:5">
      <c r="A5" s="4" t="s">
        <v>57</v>
      </c>
      <c r="B5" s="5" t="n">
        <v>6352441</v>
      </c>
      <c r="C5" s="5" t="n">
        <v>4761315</v>
      </c>
    </row>
    <row r="6" spans="1:5">
      <c r="A6" s="3" t="s">
        <v>1518</v>
      </c>
    </row>
    <row r="7" spans="1:5">
      <c r="A7" s="4" t="s">
        <v>63</v>
      </c>
      <c r="B7" s="5" t="n">
        <v>83724</v>
      </c>
      <c r="C7" s="5" t="n">
        <v>66422</v>
      </c>
    </row>
    <row r="8" spans="1:5">
      <c r="A8" s="4" t="s">
        <v>65</v>
      </c>
      <c r="B8" s="5" t="n">
        <v>57042</v>
      </c>
      <c r="C8" s="5" t="n">
        <v>56858</v>
      </c>
    </row>
    <row r="9" spans="1:5">
      <c r="A9" s="4" t="s">
        <v>66</v>
      </c>
      <c r="B9" s="5" t="n">
        <v>5525068</v>
      </c>
      <c r="C9" s="5" t="n">
        <v>4255507</v>
      </c>
    </row>
    <row r="10" spans="1:5">
      <c r="A10" s="3" t="s">
        <v>69</v>
      </c>
    </row>
    <row r="11" spans="1:5">
      <c r="A11" s="4" t="s">
        <v>1519</v>
      </c>
      <c r="B11" s="4" t="s">
        <v>68</v>
      </c>
      <c r="C11" s="4" t="s">
        <v>68</v>
      </c>
    </row>
    <row r="12" spans="1:5">
      <c r="A12" s="4" t="s">
        <v>1520</v>
      </c>
      <c r="B12" s="5" t="n">
        <v>541762</v>
      </c>
      <c r="C12" s="5" t="n">
        <v>255836</v>
      </c>
    </row>
    <row r="13" spans="1:5">
      <c r="A13" s="4" t="s">
        <v>72</v>
      </c>
      <c r="B13" s="5" t="n">
        <v>303490</v>
      </c>
      <c r="C13" s="5" t="n">
        <v>255200</v>
      </c>
    </row>
    <row r="14" spans="1:5">
      <c r="A14" s="4" t="s">
        <v>1521</v>
      </c>
      <c r="B14" s="5" t="n">
        <v>-17879</v>
      </c>
      <c r="C14" s="5" t="n">
        <v>-5228</v>
      </c>
    </row>
    <row r="15" spans="1:5">
      <c r="A15" s="4" t="s">
        <v>74</v>
      </c>
      <c r="B15" s="5" t="n">
        <v>827373</v>
      </c>
      <c r="C15" s="5" t="n">
        <v>505808</v>
      </c>
      <c r="D15" s="6" t="n">
        <v>477347</v>
      </c>
      <c r="E15" s="6" t="n">
        <v>452116</v>
      </c>
    </row>
    <row r="16" spans="1:5">
      <c r="A16" s="4" t="s">
        <v>75</v>
      </c>
      <c r="B16" s="5" t="n">
        <v>6352441</v>
      </c>
      <c r="C16" s="5" t="n">
        <v>4761315</v>
      </c>
    </row>
    <row r="17" spans="1:5">
      <c r="A17" s="4" t="s">
        <v>1522</v>
      </c>
    </row>
    <row r="18" spans="1:5">
      <c r="A18" s="3" t="s">
        <v>1517</v>
      </c>
    </row>
    <row r="19" spans="1:5">
      <c r="A19" s="4" t="s">
        <v>39</v>
      </c>
      <c r="B19" s="5" t="n">
        <v>2374</v>
      </c>
      <c r="C19" s="5" t="n">
        <v>3924</v>
      </c>
    </row>
    <row r="20" spans="1:5">
      <c r="A20" s="4" t="s">
        <v>1523</v>
      </c>
      <c r="B20" s="5" t="n">
        <v>880907</v>
      </c>
      <c r="C20" s="5" t="n">
        <v>557538</v>
      </c>
    </row>
    <row r="21" spans="1:5">
      <c r="A21" s="4" t="s">
        <v>56</v>
      </c>
      <c r="B21" s="5" t="n">
        <v>1723</v>
      </c>
      <c r="C21" s="5" t="n">
        <v>1721</v>
      </c>
    </row>
    <row r="22" spans="1:5">
      <c r="A22" s="4" t="s">
        <v>57</v>
      </c>
      <c r="B22" s="5" t="n">
        <v>885004</v>
      </c>
      <c r="C22" s="5" t="n">
        <v>563183</v>
      </c>
    </row>
    <row r="23" spans="1:5">
      <c r="A23" s="3" t="s">
        <v>1518</v>
      </c>
    </row>
    <row r="24" spans="1:5">
      <c r="A24" s="4" t="s">
        <v>63</v>
      </c>
      <c r="B24" s="5" t="n">
        <v>589</v>
      </c>
      <c r="C24" s="5" t="n">
        <v>517</v>
      </c>
    </row>
    <row r="25" spans="1:5">
      <c r="A25" s="4" t="s">
        <v>65</v>
      </c>
      <c r="B25" s="5" t="n">
        <v>57042</v>
      </c>
      <c r="C25" s="5" t="n">
        <v>56858</v>
      </c>
    </row>
    <row r="26" spans="1:5">
      <c r="A26" s="4" t="s">
        <v>66</v>
      </c>
      <c r="B26" s="5" t="n">
        <v>57631</v>
      </c>
      <c r="C26" s="5" t="n">
        <v>57375</v>
      </c>
    </row>
    <row r="27" spans="1:5">
      <c r="A27" s="3" t="s">
        <v>69</v>
      </c>
    </row>
    <row r="28" spans="1:5">
      <c r="A28" s="4" t="s">
        <v>1519</v>
      </c>
      <c r="B28" s="4" t="s">
        <v>68</v>
      </c>
      <c r="C28" s="4" t="s">
        <v>68</v>
      </c>
    </row>
    <row r="29" spans="1:5">
      <c r="A29" s="4" t="s">
        <v>1520</v>
      </c>
      <c r="B29" s="5" t="n">
        <v>541762</v>
      </c>
      <c r="C29" s="5" t="n">
        <v>255836</v>
      </c>
    </row>
    <row r="30" spans="1:5">
      <c r="A30" s="4" t="s">
        <v>72</v>
      </c>
      <c r="B30" s="5" t="n">
        <v>303490</v>
      </c>
      <c r="C30" s="5" t="n">
        <v>255200</v>
      </c>
    </row>
    <row r="31" spans="1:5">
      <c r="A31" s="4" t="s">
        <v>1521</v>
      </c>
      <c r="B31" s="5" t="n">
        <v>-17879</v>
      </c>
      <c r="C31" s="5" t="n">
        <v>-5228</v>
      </c>
    </row>
    <row r="32" spans="1:5">
      <c r="A32" s="4" t="s">
        <v>74</v>
      </c>
      <c r="B32" s="5" t="n">
        <v>827373</v>
      </c>
      <c r="C32" s="5" t="n">
        <v>505808</v>
      </c>
    </row>
    <row r="33" spans="1:5">
      <c r="A33" s="4" t="s">
        <v>75</v>
      </c>
      <c r="B33" s="6" t="n">
        <v>885004</v>
      </c>
      <c r="C33" s="6" t="n">
        <v>563183</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24</v>
      </c>
      <c r="B1" s="2" t="s">
        <v>2</v>
      </c>
      <c r="C1" s="2" t="s">
        <v>35</v>
      </c>
      <c r="D1" s="2" t="s">
        <v>77</v>
      </c>
    </row>
    <row r="2" spans="1:4">
      <c r="A2" s="3" t="s">
        <v>1525</v>
      </c>
    </row>
    <row r="3" spans="1:4">
      <c r="A3" s="4" t="s">
        <v>79</v>
      </c>
      <c r="B3" s="6" t="n">
        <v>0</v>
      </c>
      <c r="C3" s="6" t="n">
        <v>0</v>
      </c>
    </row>
    <row r="4" spans="1:4">
      <c r="A4" s="4" t="s">
        <v>80</v>
      </c>
      <c r="B4" s="5" t="n">
        <v>1000000</v>
      </c>
      <c r="C4" s="5" t="n">
        <v>1000000</v>
      </c>
    </row>
    <row r="5" spans="1:4">
      <c r="A5" s="4" t="s">
        <v>81</v>
      </c>
      <c r="B5" s="5" t="n">
        <v>0</v>
      </c>
      <c r="C5" s="5" t="n">
        <v>0</v>
      </c>
    </row>
    <row r="6" spans="1:4">
      <c r="A6" s="4" t="s">
        <v>82</v>
      </c>
      <c r="B6" s="5" t="n">
        <v>0</v>
      </c>
      <c r="C6" s="5" t="n">
        <v>0</v>
      </c>
    </row>
    <row r="7" spans="1:4">
      <c r="A7" s="4" t="s">
        <v>1526</v>
      </c>
      <c r="B7" s="6" t="n">
        <v>0</v>
      </c>
      <c r="C7" s="6" t="n">
        <v>0</v>
      </c>
    </row>
    <row r="8" spans="1:4">
      <c r="A8" s="4" t="s">
        <v>84</v>
      </c>
      <c r="B8" s="5" t="n">
        <v>50000000</v>
      </c>
      <c r="C8" s="5" t="n">
        <v>50000000</v>
      </c>
    </row>
    <row r="9" spans="1:4">
      <c r="A9" s="4" t="s">
        <v>85</v>
      </c>
      <c r="B9" s="5" t="n">
        <v>30417223</v>
      </c>
      <c r="C9" s="5" t="n">
        <v>22955963</v>
      </c>
    </row>
    <row r="10" spans="1:4">
      <c r="A10" s="4" t="s">
        <v>86</v>
      </c>
      <c r="B10" s="5" t="n">
        <v>30417223</v>
      </c>
      <c r="C10" s="5" t="n">
        <v>22955963</v>
      </c>
      <c r="D10" s="5" t="n">
        <v>15814662</v>
      </c>
    </row>
    <row r="11" spans="1:4">
      <c r="A11" s="4" t="s">
        <v>1522</v>
      </c>
    </row>
    <row r="12" spans="1:4">
      <c r="A12" s="3" t="s">
        <v>1525</v>
      </c>
    </row>
    <row r="13" spans="1:4">
      <c r="A13" s="4" t="s">
        <v>79</v>
      </c>
      <c r="B13" s="6" t="n">
        <v>0</v>
      </c>
      <c r="C13" s="6" t="n">
        <v>0</v>
      </c>
    </row>
    <row r="14" spans="1:4">
      <c r="A14" s="4" t="s">
        <v>80</v>
      </c>
      <c r="B14" s="5" t="n">
        <v>1000000</v>
      </c>
      <c r="C14" s="5" t="n">
        <v>1000000</v>
      </c>
    </row>
    <row r="15" spans="1:4">
      <c r="A15" s="4" t="s">
        <v>81</v>
      </c>
      <c r="B15" s="5" t="n">
        <v>0</v>
      </c>
      <c r="C15" s="5" t="n">
        <v>0</v>
      </c>
    </row>
    <row r="16" spans="1:4">
      <c r="A16" s="4" t="s">
        <v>82</v>
      </c>
      <c r="B16" s="5" t="n">
        <v>0</v>
      </c>
      <c r="C16" s="5" t="n">
        <v>0</v>
      </c>
    </row>
    <row r="17" spans="1:4">
      <c r="A17" s="4" t="s">
        <v>1526</v>
      </c>
      <c r="B17" s="6" t="n">
        <v>0</v>
      </c>
      <c r="C17" s="6" t="n">
        <v>0</v>
      </c>
    </row>
    <row r="18" spans="1:4">
      <c r="A18" s="4" t="s">
        <v>84</v>
      </c>
      <c r="B18" s="5" t="n">
        <v>50000000</v>
      </c>
      <c r="C18" s="5" t="n">
        <v>50000000</v>
      </c>
    </row>
    <row r="19" spans="1:4">
      <c r="A19" s="4" t="s">
        <v>85</v>
      </c>
      <c r="B19" s="5" t="n">
        <v>30417223</v>
      </c>
      <c r="C19" s="5" t="n">
        <v>22955963</v>
      </c>
    </row>
    <row r="20" spans="1:4">
      <c r="A20" s="4" t="s">
        <v>86</v>
      </c>
      <c r="B20" s="5" t="n">
        <v>30417223</v>
      </c>
      <c r="C20" s="5" t="n">
        <v>22955963</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7</v>
      </c>
      <c r="B1" s="2" t="s">
        <v>121</v>
      </c>
      <c r="J1" s="2" t="s">
        <v>1</v>
      </c>
    </row>
    <row r="2" spans="1:12">
      <c r="B2" s="2" t="s">
        <v>2</v>
      </c>
      <c r="C2" s="2" t="s">
        <v>122</v>
      </c>
      <c r="D2" s="2" t="s">
        <v>4</v>
      </c>
      <c r="E2" s="2" t="s">
        <v>123</v>
      </c>
      <c r="F2" s="2" t="s">
        <v>35</v>
      </c>
      <c r="G2" s="2" t="s">
        <v>124</v>
      </c>
      <c r="H2" s="2" t="s">
        <v>125</v>
      </c>
      <c r="I2" s="2" t="s">
        <v>126</v>
      </c>
      <c r="J2" s="2" t="s">
        <v>2</v>
      </c>
      <c r="K2" s="2" t="s">
        <v>35</v>
      </c>
      <c r="L2" s="2" t="s">
        <v>88</v>
      </c>
    </row>
    <row r="3" spans="1:12">
      <c r="A3" s="3" t="s">
        <v>1525</v>
      </c>
    </row>
    <row r="4" spans="1:12">
      <c r="A4" s="4" t="s">
        <v>1528</v>
      </c>
      <c r="B4" s="6" t="n">
        <v>-4063</v>
      </c>
      <c r="C4" s="6" t="n">
        <v>-4065</v>
      </c>
      <c r="D4" s="6" t="n">
        <v>-2609</v>
      </c>
      <c r="E4" s="6" t="n">
        <v>-2135</v>
      </c>
      <c r="F4" s="6" t="n">
        <v>-1868</v>
      </c>
      <c r="G4" s="6" t="n">
        <v>-1829</v>
      </c>
      <c r="H4" s="6" t="n">
        <v>-1610</v>
      </c>
      <c r="I4" s="6" t="n">
        <v>-1491</v>
      </c>
      <c r="J4" s="6" t="n">
        <v>-12872</v>
      </c>
      <c r="K4" s="6" t="n">
        <v>-6798</v>
      </c>
      <c r="L4" s="6" t="n">
        <v>-5721</v>
      </c>
    </row>
    <row r="5" spans="1:12">
      <c r="A5" s="4" t="s">
        <v>114</v>
      </c>
      <c r="B5" s="5" t="n">
        <v>30545</v>
      </c>
      <c r="C5" s="5" t="n">
        <v>22646</v>
      </c>
      <c r="D5" s="5" t="n">
        <v>20811</v>
      </c>
      <c r="E5" s="5" t="n">
        <v>19350</v>
      </c>
      <c r="F5" s="5" t="n">
        <v>17818</v>
      </c>
      <c r="G5" s="5" t="n">
        <v>19027</v>
      </c>
      <c r="H5" s="5" t="n">
        <v>21236</v>
      </c>
      <c r="I5" s="5" t="n">
        <v>19431</v>
      </c>
      <c r="J5" s="5" t="n">
        <v>93352</v>
      </c>
      <c r="K5" s="5" t="n">
        <v>77512</v>
      </c>
      <c r="L5" s="5" t="n">
        <v>72523</v>
      </c>
    </row>
    <row r="6" spans="1:12">
      <c r="A6" s="3" t="s">
        <v>1529</v>
      </c>
    </row>
    <row r="7" spans="1:12">
      <c r="A7" s="4" t="s">
        <v>1530</v>
      </c>
      <c r="B7" s="5" t="n">
        <v>-7334</v>
      </c>
      <c r="C7" s="5" t="n">
        <v>-6476</v>
      </c>
      <c r="D7" s="5" t="n">
        <v>-5782</v>
      </c>
      <c r="E7" s="5" t="n">
        <v>-5440</v>
      </c>
      <c r="F7" s="5" t="n">
        <v>-14829</v>
      </c>
      <c r="G7" s="5" t="n">
        <v>-7130</v>
      </c>
      <c r="H7" s="5" t="n">
        <v>-7647</v>
      </c>
      <c r="I7" s="5" t="n">
        <v>-7352</v>
      </c>
      <c r="J7" s="5" t="n">
        <v>-25032</v>
      </c>
      <c r="K7" s="5" t="n">
        <v>-36958</v>
      </c>
      <c r="L7" s="5" t="n">
        <v>-27712</v>
      </c>
    </row>
    <row r="8" spans="1:12">
      <c r="A8" s="4" t="s">
        <v>116</v>
      </c>
      <c r="B8" s="6" t="n">
        <v>23211</v>
      </c>
      <c r="C8" s="6" t="n">
        <v>16170</v>
      </c>
      <c r="D8" s="6" t="n">
        <v>15029</v>
      </c>
      <c r="E8" s="6" t="n">
        <v>13910</v>
      </c>
      <c r="F8" s="6" t="n">
        <v>2989</v>
      </c>
      <c r="G8" s="6" t="n">
        <v>11897</v>
      </c>
      <c r="H8" s="6" t="n">
        <v>13589</v>
      </c>
      <c r="I8" s="6" t="n">
        <v>12079</v>
      </c>
      <c r="J8" s="5" t="n">
        <v>68320</v>
      </c>
      <c r="K8" s="5" t="n">
        <v>40554</v>
      </c>
      <c r="L8" s="5" t="n">
        <v>44811</v>
      </c>
    </row>
    <row r="9" spans="1:12">
      <c r="A9" s="4" t="s">
        <v>1522</v>
      </c>
    </row>
    <row r="10" spans="1:12">
      <c r="A10" s="3" t="s">
        <v>1525</v>
      </c>
    </row>
    <row r="11" spans="1:12">
      <c r="A11" s="4" t="s">
        <v>1528</v>
      </c>
      <c r="J11" s="5" t="n">
        <v>-3131</v>
      </c>
      <c r="K11" s="5" t="n">
        <v>-2535</v>
      </c>
      <c r="L11" s="5" t="n">
        <v>-2229</v>
      </c>
    </row>
    <row r="12" spans="1:12">
      <c r="A12" s="4" t="s">
        <v>1531</v>
      </c>
      <c r="J12" s="5" t="n">
        <v>-1489</v>
      </c>
      <c r="K12" s="5" t="n">
        <v>-915</v>
      </c>
      <c r="L12" s="5" t="n">
        <v>-725</v>
      </c>
    </row>
    <row r="13" spans="1:12">
      <c r="A13" s="4" t="s">
        <v>114</v>
      </c>
      <c r="J13" s="5" t="n">
        <v>-4620</v>
      </c>
      <c r="K13" s="5" t="n">
        <v>-3450</v>
      </c>
      <c r="L13" s="5" t="n">
        <v>-2954</v>
      </c>
    </row>
    <row r="14" spans="1:12">
      <c r="A14" s="3" t="s">
        <v>1529</v>
      </c>
    </row>
    <row r="15" spans="1:12">
      <c r="A15" s="4" t="s">
        <v>1532</v>
      </c>
      <c r="J15" s="5" t="n">
        <v>26432</v>
      </c>
      <c r="K15" s="5" t="n">
        <v>19236</v>
      </c>
      <c r="L15" s="5" t="n">
        <v>16758</v>
      </c>
    </row>
    <row r="16" spans="1:12">
      <c r="A16" s="4" t="s">
        <v>1533</v>
      </c>
      <c r="J16" s="5" t="n">
        <v>45315</v>
      </c>
      <c r="K16" s="5" t="n">
        <v>23359</v>
      </c>
      <c r="L16" s="5" t="n">
        <v>29764</v>
      </c>
    </row>
    <row r="17" spans="1:12">
      <c r="A17" s="4" t="s">
        <v>1530</v>
      </c>
      <c r="J17" s="5" t="n">
        <v>1193</v>
      </c>
      <c r="K17" s="5" t="n">
        <v>1409</v>
      </c>
      <c r="L17" s="5" t="n">
        <v>1243</v>
      </c>
    </row>
    <row r="18" spans="1:12">
      <c r="A18" s="4" t="s">
        <v>116</v>
      </c>
      <c r="J18" s="6" t="n">
        <v>68320</v>
      </c>
      <c r="K18" s="6" t="n">
        <v>40554</v>
      </c>
      <c r="L18" s="6" t="n">
        <v>44811</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4</v>
      </c>
      <c r="B1" s="2" t="s">
        <v>121</v>
      </c>
      <c r="J1" s="2" t="s">
        <v>1</v>
      </c>
    </row>
    <row r="2" spans="1:12">
      <c r="B2" s="2" t="s">
        <v>2</v>
      </c>
      <c r="C2" s="2" t="s">
        <v>122</v>
      </c>
      <c r="D2" s="2" t="s">
        <v>4</v>
      </c>
      <c r="E2" s="2" t="s">
        <v>123</v>
      </c>
      <c r="F2" s="2" t="s">
        <v>35</v>
      </c>
      <c r="G2" s="2" t="s">
        <v>124</v>
      </c>
      <c r="H2" s="2" t="s">
        <v>125</v>
      </c>
      <c r="I2" s="2" t="s">
        <v>126</v>
      </c>
      <c r="J2" s="2" t="s">
        <v>2</v>
      </c>
      <c r="K2" s="2" t="s">
        <v>35</v>
      </c>
      <c r="L2" s="2" t="s">
        <v>88</v>
      </c>
    </row>
    <row r="3" spans="1:12">
      <c r="A3" s="3" t="s">
        <v>1525</v>
      </c>
    </row>
    <row r="4" spans="1:12">
      <c r="A4" s="4" t="s">
        <v>116</v>
      </c>
      <c r="B4" s="6" t="n">
        <v>23211</v>
      </c>
      <c r="C4" s="6" t="n">
        <v>16170</v>
      </c>
      <c r="D4" s="6" t="n">
        <v>15029</v>
      </c>
      <c r="E4" s="6" t="n">
        <v>13910</v>
      </c>
      <c r="F4" s="6" t="n">
        <v>2989</v>
      </c>
      <c r="G4" s="6" t="n">
        <v>11897</v>
      </c>
      <c r="H4" s="6" t="n">
        <v>13589</v>
      </c>
      <c r="I4" s="6" t="n">
        <v>12079</v>
      </c>
      <c r="J4" s="6" t="n">
        <v>68320</v>
      </c>
      <c r="K4" s="6" t="n">
        <v>40554</v>
      </c>
      <c r="L4" s="6" t="n">
        <v>44811</v>
      </c>
    </row>
    <row r="5" spans="1:12">
      <c r="A5" s="3" t="s">
        <v>1535</v>
      </c>
    </row>
    <row r="6" spans="1:12">
      <c r="A6" s="4" t="s">
        <v>1536</v>
      </c>
      <c r="J6" s="5" t="n">
        <v>-12434</v>
      </c>
      <c r="K6" s="5" t="n">
        <v>3165</v>
      </c>
      <c r="L6" s="5" t="n">
        <v>-6384</v>
      </c>
    </row>
    <row r="7" spans="1:12">
      <c r="A7" s="4" t="s">
        <v>1537</v>
      </c>
      <c r="J7" s="5" t="n">
        <v>388</v>
      </c>
      <c r="K7" s="5" t="n">
        <v>-370</v>
      </c>
      <c r="L7" s="5" t="n">
        <v>592</v>
      </c>
    </row>
    <row r="8" spans="1:12">
      <c r="A8" s="4" t="s">
        <v>1538</v>
      </c>
      <c r="J8" s="5" t="n">
        <v>426</v>
      </c>
      <c r="K8" s="5" t="n">
        <v>-110</v>
      </c>
      <c r="L8" s="5" t="n">
        <v>-343</v>
      </c>
    </row>
    <row r="9" spans="1:12">
      <c r="A9" s="4" t="s">
        <v>141</v>
      </c>
      <c r="J9" s="5" t="n">
        <v>-11620</v>
      </c>
      <c r="K9" s="5" t="n">
        <v>2685</v>
      </c>
      <c r="L9" s="5" t="n">
        <v>-6135</v>
      </c>
    </row>
    <row r="10" spans="1:12">
      <c r="A10" s="4" t="s">
        <v>133</v>
      </c>
      <c r="J10" s="5" t="n">
        <v>56700</v>
      </c>
      <c r="K10" s="5" t="n">
        <v>43239</v>
      </c>
      <c r="L10" s="5" t="n">
        <v>38676</v>
      </c>
    </row>
    <row r="11" spans="1:12">
      <c r="A11" s="4" t="s">
        <v>1522</v>
      </c>
    </row>
    <row r="12" spans="1:12">
      <c r="A12" s="3" t="s">
        <v>1525</v>
      </c>
    </row>
    <row r="13" spans="1:12">
      <c r="A13" s="4" t="s">
        <v>116</v>
      </c>
      <c r="J13" s="5" t="n">
        <v>68320</v>
      </c>
      <c r="K13" s="5" t="n">
        <v>40554</v>
      </c>
      <c r="L13" s="5" t="n">
        <v>44811</v>
      </c>
    </row>
    <row r="14" spans="1:12">
      <c r="A14" s="3" t="s">
        <v>1535</v>
      </c>
    </row>
    <row r="15" spans="1:12">
      <c r="A15" s="4" t="s">
        <v>1536</v>
      </c>
      <c r="J15" s="5" t="n">
        <v>-12434</v>
      </c>
      <c r="K15" s="5" t="n">
        <v>3165</v>
      </c>
      <c r="L15" s="5" t="n">
        <v>-6384</v>
      </c>
    </row>
    <row r="16" spans="1:12">
      <c r="A16" s="4" t="s">
        <v>1537</v>
      </c>
      <c r="J16" s="5" t="n">
        <v>388</v>
      </c>
      <c r="K16" s="5" t="n">
        <v>-370</v>
      </c>
      <c r="L16" s="5" t="n">
        <v>592</v>
      </c>
    </row>
    <row r="17" spans="1:12">
      <c r="A17" s="4" t="s">
        <v>1538</v>
      </c>
      <c r="J17" s="5" t="n">
        <v>426</v>
      </c>
      <c r="K17" s="5" t="n">
        <v>-110</v>
      </c>
      <c r="L17" s="5" t="n">
        <v>-343</v>
      </c>
    </row>
    <row r="18" spans="1:12">
      <c r="A18" s="4" t="s">
        <v>141</v>
      </c>
      <c r="J18" s="5" t="n">
        <v>-11620</v>
      </c>
      <c r="K18" s="5" t="n">
        <v>2685</v>
      </c>
      <c r="L18" s="5" t="n">
        <v>-6135</v>
      </c>
    </row>
    <row r="19" spans="1:12">
      <c r="A19" s="4" t="s">
        <v>133</v>
      </c>
      <c r="J19" s="6" t="n">
        <v>56700</v>
      </c>
      <c r="K19" s="6" t="n">
        <v>43239</v>
      </c>
      <c r="L19" s="6" t="n">
        <v>38676</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9</v>
      </c>
      <c r="B1" s="2" t="s">
        <v>1</v>
      </c>
    </row>
    <row r="2" spans="1:4">
      <c r="B2" s="2" t="s">
        <v>2</v>
      </c>
      <c r="C2" s="2" t="s">
        <v>35</v>
      </c>
      <c r="D2" s="2" t="s">
        <v>88</v>
      </c>
    </row>
    <row r="3" spans="1:4">
      <c r="A3" s="3" t="s">
        <v>169</v>
      </c>
    </row>
    <row r="4" spans="1:4">
      <c r="A4" s="4" t="s">
        <v>116</v>
      </c>
      <c r="B4" s="6" t="n">
        <v>68320</v>
      </c>
      <c r="C4" s="6" t="n">
        <v>40554</v>
      </c>
      <c r="D4" s="6" t="n">
        <v>44811</v>
      </c>
    </row>
    <row r="5" spans="1:4">
      <c r="A5" s="3" t="s">
        <v>170</v>
      </c>
    </row>
    <row r="6" spans="1:4">
      <c r="A6" s="4" t="s">
        <v>183</v>
      </c>
      <c r="B6" s="5" t="n">
        <v>1462</v>
      </c>
      <c r="C6" s="5" t="n">
        <v>1586</v>
      </c>
      <c r="D6" s="5" t="n">
        <v>1467</v>
      </c>
    </row>
    <row r="7" spans="1:4">
      <c r="A7" s="4" t="s">
        <v>190</v>
      </c>
      <c r="B7" s="5" t="n">
        <v>91069</v>
      </c>
      <c r="C7" s="5" t="n">
        <v>55381</v>
      </c>
      <c r="D7" s="5" t="n">
        <v>48226</v>
      </c>
    </row>
    <row r="8" spans="1:4">
      <c r="A8" s="3" t="s">
        <v>207</v>
      </c>
    </row>
    <row r="9" spans="1:4">
      <c r="A9" s="4" t="s">
        <v>1540</v>
      </c>
      <c r="B9" s="5" t="n">
        <v>218</v>
      </c>
      <c r="C9" s="5" t="n">
        <v>396</v>
      </c>
      <c r="D9" s="5" t="n">
        <v>518</v>
      </c>
    </row>
    <row r="10" spans="1:4">
      <c r="A10" s="4" t="s">
        <v>184</v>
      </c>
      <c r="D10" s="5" t="n">
        <v>155</v>
      </c>
    </row>
    <row r="11" spans="1:4">
      <c r="A11" s="4" t="s">
        <v>210</v>
      </c>
      <c r="B11" s="5" t="n">
        <v>-2483</v>
      </c>
      <c r="C11" s="5" t="n">
        <v>-1629</v>
      </c>
      <c r="D11" s="5" t="n">
        <v>-1890</v>
      </c>
    </row>
    <row r="12" spans="1:4">
      <c r="A12" s="4" t="s">
        <v>1541</v>
      </c>
      <c r="B12" s="5" t="n">
        <v>-18769</v>
      </c>
      <c r="C12" s="5" t="n">
        <v>-15131</v>
      </c>
      <c r="D12" s="5" t="n">
        <v>-13695</v>
      </c>
    </row>
    <row r="13" spans="1:4">
      <c r="A13" s="4" t="s">
        <v>212</v>
      </c>
      <c r="B13" s="5" t="n">
        <v>73039</v>
      </c>
      <c r="C13" s="5" t="n">
        <v>201880</v>
      </c>
      <c r="D13" s="5" t="n">
        <v>93316</v>
      </c>
    </row>
    <row r="14" spans="1:4">
      <c r="A14" s="4" t="s">
        <v>213</v>
      </c>
      <c r="B14" s="5" t="n">
        <v>22105</v>
      </c>
      <c r="C14" s="5" t="n">
        <v>-100184</v>
      </c>
      <c r="D14" s="5" t="n">
        <v>2151</v>
      </c>
    </row>
    <row r="15" spans="1:4">
      <c r="A15" s="4" t="s">
        <v>214</v>
      </c>
      <c r="B15" s="5" t="n">
        <v>205428</v>
      </c>
      <c r="C15" s="5" t="n">
        <v>305612</v>
      </c>
      <c r="D15" s="5" t="n">
        <v>303461</v>
      </c>
    </row>
    <row r="16" spans="1:4">
      <c r="A16" s="4" t="s">
        <v>215</v>
      </c>
      <c r="B16" s="5" t="n">
        <v>227533</v>
      </c>
      <c r="C16" s="5" t="n">
        <v>205428</v>
      </c>
      <c r="D16" s="5" t="n">
        <v>305612</v>
      </c>
    </row>
    <row r="17" spans="1:4">
      <c r="A17" s="4" t="s">
        <v>1522</v>
      </c>
    </row>
    <row r="18" spans="1:4">
      <c r="A18" s="3" t="s">
        <v>169</v>
      </c>
    </row>
    <row r="19" spans="1:4">
      <c r="A19" s="4" t="s">
        <v>116</v>
      </c>
      <c r="B19" s="5" t="n">
        <v>68320</v>
      </c>
      <c r="C19" s="5" t="n">
        <v>40554</v>
      </c>
      <c r="D19" s="5" t="n">
        <v>44811</v>
      </c>
    </row>
    <row r="20" spans="1:4">
      <c r="A20" s="3" t="s">
        <v>170</v>
      </c>
    </row>
    <row r="21" spans="1:4">
      <c r="A21" s="4" t="s">
        <v>1542</v>
      </c>
      <c r="B21" s="5" t="n">
        <v>-45315</v>
      </c>
      <c r="C21" s="5" t="n">
        <v>-23359</v>
      </c>
      <c r="D21" s="5" t="n">
        <v>-29764</v>
      </c>
    </row>
    <row r="22" spans="1:4">
      <c r="A22" s="4" t="s">
        <v>183</v>
      </c>
      <c r="B22" s="5" t="n">
        <v>1462</v>
      </c>
      <c r="C22" s="5" t="n">
        <v>1586</v>
      </c>
      <c r="D22" s="5" t="n">
        <v>1467</v>
      </c>
    </row>
    <row r="23" spans="1:4">
      <c r="A23" s="4" t="s">
        <v>184</v>
      </c>
      <c r="D23" s="5" t="n">
        <v>-155</v>
      </c>
    </row>
    <row r="24" spans="1:4">
      <c r="A24" s="4" t="s">
        <v>1543</v>
      </c>
      <c r="B24" s="5" t="n">
        <v>-4983</v>
      </c>
      <c r="C24" s="5" t="n">
        <v>-1295</v>
      </c>
      <c r="D24" s="5" t="n">
        <v>-1210</v>
      </c>
    </row>
    <row r="25" spans="1:4">
      <c r="A25" s="4" t="s">
        <v>190</v>
      </c>
      <c r="B25" s="5" t="n">
        <v>19484</v>
      </c>
      <c r="C25" s="5" t="n">
        <v>17486</v>
      </c>
      <c r="D25" s="5" t="n">
        <v>15149</v>
      </c>
    </row>
    <row r="26" spans="1:4">
      <c r="A26" s="3" t="s">
        <v>207</v>
      </c>
    </row>
    <row r="27" spans="1:4">
      <c r="A27" s="4" t="s">
        <v>1540</v>
      </c>
      <c r="B27" s="5" t="n">
        <v>218</v>
      </c>
      <c r="C27" s="5" t="n">
        <v>396</v>
      </c>
      <c r="D27" s="5" t="n">
        <v>518</v>
      </c>
    </row>
    <row r="28" spans="1:4">
      <c r="A28" s="4" t="s">
        <v>184</v>
      </c>
      <c r="D28" s="5" t="n">
        <v>155</v>
      </c>
    </row>
    <row r="29" spans="1:4">
      <c r="A29" s="4" t="s">
        <v>210</v>
      </c>
      <c r="B29" s="5" t="n">
        <v>-2483</v>
      </c>
      <c r="C29" s="5" t="n">
        <v>-1629</v>
      </c>
      <c r="D29" s="5" t="n">
        <v>-1890</v>
      </c>
    </row>
    <row r="30" spans="1:4">
      <c r="A30" s="4" t="s">
        <v>1541</v>
      </c>
      <c r="B30" s="5" t="n">
        <v>-18769</v>
      </c>
      <c r="C30" s="5" t="n">
        <v>-15131</v>
      </c>
      <c r="D30" s="5" t="n">
        <v>-13695</v>
      </c>
    </row>
    <row r="31" spans="1:4">
      <c r="A31" s="4" t="s">
        <v>212</v>
      </c>
      <c r="B31" s="5" t="n">
        <v>-21034</v>
      </c>
      <c r="C31" s="5" t="n">
        <v>-16364</v>
      </c>
      <c r="D31" s="5" t="n">
        <v>-14912</v>
      </c>
    </row>
    <row r="32" spans="1:4">
      <c r="A32" s="4" t="s">
        <v>213</v>
      </c>
      <c r="B32" s="5" t="n">
        <v>-1550</v>
      </c>
      <c r="C32" s="5" t="n">
        <v>1122</v>
      </c>
      <c r="D32" s="5" t="n">
        <v>237</v>
      </c>
    </row>
    <row r="33" spans="1:4">
      <c r="A33" s="4" t="s">
        <v>214</v>
      </c>
      <c r="B33" s="5" t="n">
        <v>3924</v>
      </c>
      <c r="C33" s="5" t="n">
        <v>2802</v>
      </c>
      <c r="D33" s="5" t="n">
        <v>2565</v>
      </c>
    </row>
    <row r="34" spans="1:4">
      <c r="A34" s="4" t="s">
        <v>215</v>
      </c>
      <c r="B34" s="6" t="n">
        <v>2374</v>
      </c>
      <c r="C34" s="6" t="n">
        <v>3924</v>
      </c>
      <c r="D34" s="6" t="n">
        <v>2802</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4</v>
      </c>
      <c r="B1" s="2" t="s">
        <v>2</v>
      </c>
      <c r="C1" s="2" t="s">
        <v>35</v>
      </c>
    </row>
    <row r="2" spans="1:3">
      <c r="A2" s="4" t="s">
        <v>1522</v>
      </c>
    </row>
    <row r="3" spans="1:3">
      <c r="A3" s="3" t="s">
        <v>1545</v>
      </c>
    </row>
    <row r="4" spans="1:3">
      <c r="A4" s="4" t="s">
        <v>1546</v>
      </c>
      <c r="B4" s="6" t="n">
        <v>682419</v>
      </c>
      <c r="C4" s="6" t="n">
        <v>528805</v>
      </c>
    </row>
    <row r="5" spans="1:3">
      <c r="A5" s="4" t="s">
        <v>1547</v>
      </c>
      <c r="B5" s="5" t="n">
        <v>647262</v>
      </c>
      <c r="C5" s="5" t="n">
        <v>495318</v>
      </c>
    </row>
    <row r="6" spans="1:3">
      <c r="A6" s="4" t="s">
        <v>1548</v>
      </c>
      <c r="B6" s="5" t="n">
        <v>591933</v>
      </c>
      <c r="C6" s="5" t="n">
        <v>440643</v>
      </c>
    </row>
    <row r="7" spans="1:3">
      <c r="A7" s="4" t="s">
        <v>1549</v>
      </c>
      <c r="B7" s="6" t="n">
        <v>647262</v>
      </c>
      <c r="C7" s="6" t="n">
        <v>495318</v>
      </c>
    </row>
    <row r="8" spans="1:3">
      <c r="A8" s="4" t="s">
        <v>1550</v>
      </c>
      <c r="B8" s="4" t="s">
        <v>1551</v>
      </c>
      <c r="C8" s="4" t="s">
        <v>1552</v>
      </c>
    </row>
    <row r="9" spans="1:3">
      <c r="A9" s="4" t="s">
        <v>1553</v>
      </c>
      <c r="B9" s="4" t="s">
        <v>1554</v>
      </c>
      <c r="C9" s="4" t="s">
        <v>1555</v>
      </c>
    </row>
    <row r="10" spans="1:3">
      <c r="A10" s="4" t="s">
        <v>1556</v>
      </c>
      <c r="B10" s="4" t="s">
        <v>1557</v>
      </c>
      <c r="C10" s="4" t="s">
        <v>1558</v>
      </c>
    </row>
    <row r="11" spans="1:3">
      <c r="A11" s="4" t="s">
        <v>1559</v>
      </c>
      <c r="B11" s="4" t="s">
        <v>1560</v>
      </c>
      <c r="C11" s="4" t="s">
        <v>1561</v>
      </c>
    </row>
    <row r="12" spans="1:3">
      <c r="A12" s="4" t="s">
        <v>1562</v>
      </c>
    </row>
    <row r="13" spans="1:3">
      <c r="A13" s="3" t="s">
        <v>1545</v>
      </c>
    </row>
    <row r="14" spans="1:3">
      <c r="A14" s="4" t="s">
        <v>1563</v>
      </c>
      <c r="B14" s="6" t="n">
        <v>467874</v>
      </c>
      <c r="C14" s="6" t="n">
        <v>347694</v>
      </c>
    </row>
    <row r="15" spans="1:3">
      <c r="A15" s="4" t="s">
        <v>1564</v>
      </c>
      <c r="B15" s="5" t="n">
        <v>373115</v>
      </c>
      <c r="C15" s="5" t="n">
        <v>272517</v>
      </c>
    </row>
    <row r="16" spans="1:3">
      <c r="A16" s="4" t="s">
        <v>1565</v>
      </c>
      <c r="B16" s="5" t="n">
        <v>302045</v>
      </c>
      <c r="C16" s="5" t="n">
        <v>216134</v>
      </c>
    </row>
    <row r="17" spans="1:3">
      <c r="A17" s="4" t="s">
        <v>1566</v>
      </c>
      <c r="B17" s="6" t="n">
        <v>242452</v>
      </c>
      <c r="C17" s="6" t="n">
        <v>183400</v>
      </c>
    </row>
    <row r="18" spans="1:3">
      <c r="A18" s="4" t="s">
        <v>1567</v>
      </c>
      <c r="B18" s="4" t="s">
        <v>1568</v>
      </c>
      <c r="C18" s="4" t="s">
        <v>1569</v>
      </c>
    </row>
    <row r="19" spans="1:3">
      <c r="A19" s="4" t="s">
        <v>1570</v>
      </c>
      <c r="B19" s="4" t="s">
        <v>1571</v>
      </c>
      <c r="C19" s="4" t="s">
        <v>1477</v>
      </c>
    </row>
    <row r="20" spans="1:3">
      <c r="A20" s="4" t="s">
        <v>1572</v>
      </c>
      <c r="B20" s="4" t="s">
        <v>1573</v>
      </c>
      <c r="C20" s="4" t="s">
        <v>1574</v>
      </c>
    </row>
    <row r="21" spans="1:3">
      <c r="A21" s="4" t="s">
        <v>1575</v>
      </c>
      <c r="B21" s="4" t="s">
        <v>1335</v>
      </c>
      <c r="C21" s="4" t="s">
        <v>1335</v>
      </c>
    </row>
    <row r="22" spans="1:3">
      <c r="A22" s="4" t="s">
        <v>1576</v>
      </c>
    </row>
    <row r="23" spans="1:3">
      <c r="A23" s="3" t="s">
        <v>1545</v>
      </c>
    </row>
    <row r="24" spans="1:3">
      <c r="A24" s="4" t="s">
        <v>1563</v>
      </c>
      <c r="B24" s="6" t="n">
        <v>497486</v>
      </c>
      <c r="C24" s="6" t="n">
        <v>394679</v>
      </c>
    </row>
    <row r="25" spans="1:3">
      <c r="A25" s="4" t="s">
        <v>1564</v>
      </c>
      <c r="B25" s="5" t="n">
        <v>402727</v>
      </c>
      <c r="C25" s="5" t="n">
        <v>319502</v>
      </c>
    </row>
    <row r="26" spans="1:3">
      <c r="A26" s="4" t="s">
        <v>1565</v>
      </c>
      <c r="B26" s="5" t="n">
        <v>331658</v>
      </c>
      <c r="C26" s="5" t="n">
        <v>263120</v>
      </c>
    </row>
    <row r="27" spans="1:3">
      <c r="A27" s="4" t="s">
        <v>1566</v>
      </c>
      <c r="B27" s="6" t="n">
        <v>242452</v>
      </c>
      <c r="C27" s="6" t="n">
        <v>183400</v>
      </c>
    </row>
    <row r="28" spans="1:3">
      <c r="A28" s="4" t="s">
        <v>1567</v>
      </c>
      <c r="B28" s="4" t="s">
        <v>1577</v>
      </c>
      <c r="C28" s="4" t="s">
        <v>1577</v>
      </c>
    </row>
    <row r="29" spans="1:3">
      <c r="A29" s="4" t="s">
        <v>1570</v>
      </c>
      <c r="B29" s="4" t="s">
        <v>1578</v>
      </c>
      <c r="C29" s="4" t="s">
        <v>1578</v>
      </c>
    </row>
    <row r="30" spans="1:3">
      <c r="A30" s="4" t="s">
        <v>1572</v>
      </c>
      <c r="B30" s="4" t="s">
        <v>1579</v>
      </c>
      <c r="C30" s="4" t="s">
        <v>1579</v>
      </c>
    </row>
    <row r="31" spans="1:3">
      <c r="A31" s="4" t="s">
        <v>1575</v>
      </c>
      <c r="B31" s="4" t="s">
        <v>1335</v>
      </c>
      <c r="C31" s="4" t="s">
        <v>1335</v>
      </c>
    </row>
    <row r="32" spans="1:3">
      <c r="A32" s="4" t="s">
        <v>1580</v>
      </c>
    </row>
    <row r="33" spans="1:3">
      <c r="A33" s="3" t="s">
        <v>1545</v>
      </c>
    </row>
    <row r="34" spans="1:3">
      <c r="A34" s="4" t="s">
        <v>1546</v>
      </c>
      <c r="B34" s="6" t="n">
        <v>680624</v>
      </c>
      <c r="C34" s="6" t="n">
        <v>525384</v>
      </c>
    </row>
    <row r="35" spans="1:3">
      <c r="A35" s="4" t="s">
        <v>1547</v>
      </c>
      <c r="B35" s="5" t="n">
        <v>645467</v>
      </c>
      <c r="C35" s="5" t="n">
        <v>491897</v>
      </c>
    </row>
    <row r="36" spans="1:3">
      <c r="A36" s="4" t="s">
        <v>1548</v>
      </c>
      <c r="B36" s="5" t="n">
        <v>645467</v>
      </c>
      <c r="C36" s="5" t="n">
        <v>491897</v>
      </c>
    </row>
    <row r="37" spans="1:3">
      <c r="A37" s="4" t="s">
        <v>1549</v>
      </c>
      <c r="B37" s="6" t="n">
        <v>645467</v>
      </c>
      <c r="C37" s="6" t="n">
        <v>491897</v>
      </c>
    </row>
    <row r="38" spans="1:3">
      <c r="A38" s="4" t="s">
        <v>1550</v>
      </c>
      <c r="B38" s="4" t="s">
        <v>1581</v>
      </c>
      <c r="C38" s="4" t="s">
        <v>1582</v>
      </c>
    </row>
    <row r="39" spans="1:3">
      <c r="A39" s="4" t="s">
        <v>1553</v>
      </c>
      <c r="B39" s="4" t="s">
        <v>1583</v>
      </c>
      <c r="C39" s="4" t="s">
        <v>1584</v>
      </c>
    </row>
    <row r="40" spans="1:3">
      <c r="A40" s="4" t="s">
        <v>1556</v>
      </c>
      <c r="B40" s="4" t="s">
        <v>1583</v>
      </c>
      <c r="C40" s="4" t="s">
        <v>1584</v>
      </c>
    </row>
    <row r="41" spans="1:3">
      <c r="A41" s="4" t="s">
        <v>1559</v>
      </c>
      <c r="B41" s="4" t="s">
        <v>1585</v>
      </c>
      <c r="C41" s="4" t="s">
        <v>1586</v>
      </c>
    </row>
    <row r="42" spans="1:3">
      <c r="A42" s="4" t="s">
        <v>1587</v>
      </c>
      <c r="B42" s="6" t="n">
        <v>473624</v>
      </c>
      <c r="C42" s="6" t="n">
        <v>375713</v>
      </c>
    </row>
    <row r="43" spans="1:3">
      <c r="A43" s="4" t="s">
        <v>1588</v>
      </c>
      <c r="B43" s="5" t="n">
        <v>378899</v>
      </c>
      <c r="C43" s="5" t="n">
        <v>300570</v>
      </c>
    </row>
    <row r="44" spans="1:3">
      <c r="A44" s="4" t="s">
        <v>1589</v>
      </c>
      <c r="B44" s="5" t="n">
        <v>307856</v>
      </c>
      <c r="C44" s="5" t="n">
        <v>244214</v>
      </c>
    </row>
    <row r="45" spans="1:3">
      <c r="A45" s="4" t="s">
        <v>1590</v>
      </c>
      <c r="B45" s="6" t="n">
        <v>303059</v>
      </c>
      <c r="C45" s="6" t="n">
        <v>229243</v>
      </c>
    </row>
    <row r="46" spans="1:3">
      <c r="A46" s="4" t="s">
        <v>1591</v>
      </c>
      <c r="B46" s="4" t="s">
        <v>1592</v>
      </c>
      <c r="C46" s="4" t="s">
        <v>1592</v>
      </c>
    </row>
    <row r="47" spans="1:3">
      <c r="A47" s="4" t="s">
        <v>1593</v>
      </c>
      <c r="B47" s="4" t="s">
        <v>1594</v>
      </c>
      <c r="C47" s="4" t="s">
        <v>1594</v>
      </c>
    </row>
    <row r="48" spans="1:3">
      <c r="A48" s="4" t="s">
        <v>1595</v>
      </c>
      <c r="B48" s="4" t="s">
        <v>1596</v>
      </c>
      <c r="C48" s="4" t="s">
        <v>1596</v>
      </c>
    </row>
    <row r="49" spans="1:3">
      <c r="A49" s="4" t="s">
        <v>1597</v>
      </c>
      <c r="B49" s="4" t="s">
        <v>1598</v>
      </c>
      <c r="C49" s="4" t="s">
        <v>1598</v>
      </c>
    </row>
    <row r="50" spans="1:3">
      <c r="A50" s="4" t="s">
        <v>1599</v>
      </c>
    </row>
    <row r="51" spans="1:3">
      <c r="A51" s="3" t="s">
        <v>1545</v>
      </c>
    </row>
    <row r="52" spans="1:3">
      <c r="A52" s="4" t="s">
        <v>1563</v>
      </c>
      <c r="B52" s="6" t="n">
        <v>467704</v>
      </c>
      <c r="C52" s="6" t="n">
        <v>347535</v>
      </c>
    </row>
    <row r="53" spans="1:3">
      <c r="A53" s="4" t="s">
        <v>1564</v>
      </c>
      <c r="B53" s="5" t="n">
        <v>372979</v>
      </c>
      <c r="C53" s="5" t="n">
        <v>272392</v>
      </c>
    </row>
    <row r="54" spans="1:3">
      <c r="A54" s="4" t="s">
        <v>1565</v>
      </c>
      <c r="B54" s="5" t="n">
        <v>301935</v>
      </c>
      <c r="C54" s="5" t="n">
        <v>216035</v>
      </c>
    </row>
    <row r="55" spans="1:3">
      <c r="A55" s="4" t="s">
        <v>1566</v>
      </c>
      <c r="B55" s="6" t="n">
        <v>242447</v>
      </c>
      <c r="C55" s="6" t="n">
        <v>183394</v>
      </c>
    </row>
    <row r="56" spans="1:3">
      <c r="A56" s="4" t="s">
        <v>1567</v>
      </c>
      <c r="B56" s="4" t="s">
        <v>1568</v>
      </c>
      <c r="C56" s="4" t="s">
        <v>1569</v>
      </c>
    </row>
    <row r="57" spans="1:3">
      <c r="A57" s="4" t="s">
        <v>1570</v>
      </c>
      <c r="B57" s="4" t="s">
        <v>1571</v>
      </c>
      <c r="C57" s="4" t="s">
        <v>1477</v>
      </c>
    </row>
    <row r="58" spans="1:3">
      <c r="A58" s="4" t="s">
        <v>1572</v>
      </c>
      <c r="B58" s="4" t="s">
        <v>1573</v>
      </c>
      <c r="C58" s="4" t="s">
        <v>1574</v>
      </c>
    </row>
    <row r="59" spans="1:3">
      <c r="A59" s="4" t="s">
        <v>1575</v>
      </c>
      <c r="B59" s="4" t="s">
        <v>1335</v>
      </c>
      <c r="C59" s="4" t="s">
        <v>1335</v>
      </c>
    </row>
    <row r="60" spans="1:3">
      <c r="A60" s="4" t="s">
        <v>1600</v>
      </c>
    </row>
    <row r="61" spans="1:3">
      <c r="A61" s="3" t="s">
        <v>1545</v>
      </c>
    </row>
    <row r="62" spans="1:3">
      <c r="A62" s="4" t="s">
        <v>1563</v>
      </c>
      <c r="B62" s="6" t="n">
        <v>497305</v>
      </c>
      <c r="C62" s="6" t="n">
        <v>394499</v>
      </c>
    </row>
    <row r="63" spans="1:3">
      <c r="A63" s="4" t="s">
        <v>1564</v>
      </c>
      <c r="B63" s="5" t="n">
        <v>402581</v>
      </c>
      <c r="C63" s="5" t="n">
        <v>319356</v>
      </c>
    </row>
    <row r="64" spans="1:3">
      <c r="A64" s="4" t="s">
        <v>1565</v>
      </c>
      <c r="B64" s="5" t="n">
        <v>331537</v>
      </c>
      <c r="C64" s="5" t="n">
        <v>262999</v>
      </c>
    </row>
    <row r="65" spans="1:3">
      <c r="A65" s="4" t="s">
        <v>1566</v>
      </c>
      <c r="B65" s="6" t="n">
        <v>242447</v>
      </c>
      <c r="C65" s="6" t="n">
        <v>183394</v>
      </c>
    </row>
    <row r="66" spans="1:3">
      <c r="A66" s="4" t="s">
        <v>1567</v>
      </c>
      <c r="B66" s="4" t="s">
        <v>1577</v>
      </c>
      <c r="C66" s="4" t="s">
        <v>1577</v>
      </c>
    </row>
    <row r="67" spans="1:3">
      <c r="A67" s="4" t="s">
        <v>1570</v>
      </c>
      <c r="B67" s="4" t="s">
        <v>1578</v>
      </c>
      <c r="C67" s="4" t="s">
        <v>1578</v>
      </c>
    </row>
    <row r="68" spans="1:3">
      <c r="A68" s="4" t="s">
        <v>1572</v>
      </c>
      <c r="B68" s="4" t="s">
        <v>1579</v>
      </c>
      <c r="C68" s="4" t="s">
        <v>1579</v>
      </c>
    </row>
    <row r="69" spans="1:3">
      <c r="A69" s="4" t="s">
        <v>1575</v>
      </c>
      <c r="B69" s="4" t="s">
        <v>1335</v>
      </c>
      <c r="C69" s="4" t="s">
        <v>1335</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01</v>
      </c>
      <c r="B1" s="2" t="s">
        <v>1602</v>
      </c>
      <c r="C1" s="2" t="s">
        <v>2</v>
      </c>
      <c r="D1" s="2" t="s">
        <v>35</v>
      </c>
    </row>
    <row r="2" spans="1:4">
      <c r="A2" s="3" t="s">
        <v>1603</v>
      </c>
    </row>
    <row r="3" spans="1:4">
      <c r="A3" s="4" t="s">
        <v>1604</v>
      </c>
      <c r="C3" s="4" t="s">
        <v>1605</v>
      </c>
    </row>
    <row r="4" spans="1:4">
      <c r="A4" s="4" t="s">
        <v>1606</v>
      </c>
      <c r="C4" s="4" t="s">
        <v>1607</v>
      </c>
      <c r="D4" s="4" t="s">
        <v>1608</v>
      </c>
    </row>
    <row r="5" spans="1:4">
      <c r="A5" s="4" t="s">
        <v>1609</v>
      </c>
    </row>
    <row r="6" spans="1:4">
      <c r="A6" s="3" t="s">
        <v>1603</v>
      </c>
    </row>
    <row r="7" spans="1:4">
      <c r="A7" s="4" t="s">
        <v>1610</v>
      </c>
      <c r="B7" s="4" t="s">
        <v>1579</v>
      </c>
    </row>
    <row r="8" spans="1:4">
      <c r="A8" s="4" t="s">
        <v>1610</v>
      </c>
      <c r="B8" s="4" t="s">
        <v>1578</v>
      </c>
    </row>
    <row r="9" spans="1:4">
      <c r="A9" s="4" t="s">
        <v>1611</v>
      </c>
      <c r="B9" s="4" t="s">
        <v>1577</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2</v>
      </c>
      <c r="B1" s="2" t="s">
        <v>121</v>
      </c>
      <c r="J1" s="2" t="s">
        <v>1</v>
      </c>
    </row>
    <row r="2" spans="1:12">
      <c r="B2" s="2" t="s">
        <v>2</v>
      </c>
      <c r="C2" s="2" t="s">
        <v>122</v>
      </c>
      <c r="D2" s="2" t="s">
        <v>4</v>
      </c>
      <c r="E2" s="2" t="s">
        <v>123</v>
      </c>
      <c r="F2" s="2" t="s">
        <v>35</v>
      </c>
      <c r="G2" s="2" t="s">
        <v>124</v>
      </c>
      <c r="H2" s="2" t="s">
        <v>125</v>
      </c>
      <c r="I2" s="2" t="s">
        <v>126</v>
      </c>
      <c r="J2" s="2" t="s">
        <v>2</v>
      </c>
      <c r="K2" s="2" t="s">
        <v>35</v>
      </c>
      <c r="L2" s="2" t="s">
        <v>88</v>
      </c>
    </row>
    <row r="3" spans="1:12">
      <c r="A3" s="3" t="s">
        <v>1613</v>
      </c>
    </row>
    <row r="4" spans="1:12">
      <c r="A4" s="4" t="s">
        <v>1614</v>
      </c>
      <c r="B4" s="6" t="n">
        <v>1982</v>
      </c>
      <c r="C4" s="6" t="n">
        <v>2098</v>
      </c>
      <c r="D4" s="6" t="n">
        <v>559</v>
      </c>
      <c r="E4" s="6" t="n">
        <v>632</v>
      </c>
      <c r="F4" s="6" t="n">
        <v>1489</v>
      </c>
      <c r="G4" s="6" t="n">
        <v>1364</v>
      </c>
      <c r="H4" s="6" t="n">
        <v>2170</v>
      </c>
      <c r="I4" s="6" t="n">
        <v>1541</v>
      </c>
    </row>
    <row r="5" spans="1:12">
      <c r="A5" s="4" t="s">
        <v>1615</v>
      </c>
      <c r="B5" s="5" t="n">
        <v>53680</v>
      </c>
      <c r="C5" s="5" t="n">
        <v>51004</v>
      </c>
      <c r="D5" s="5" t="n">
        <v>38745</v>
      </c>
      <c r="E5" s="5" t="n">
        <v>37417</v>
      </c>
      <c r="F5" s="5" t="n">
        <v>36705</v>
      </c>
      <c r="G5" s="5" t="n">
        <v>35904</v>
      </c>
      <c r="H5" s="5" t="n">
        <v>34248</v>
      </c>
      <c r="I5" s="5" t="n">
        <v>33373</v>
      </c>
    </row>
    <row r="6" spans="1:12">
      <c r="A6" s="4" t="s">
        <v>1616</v>
      </c>
      <c r="B6" s="5" t="n">
        <v>55662</v>
      </c>
      <c r="C6" s="5" t="n">
        <v>53102</v>
      </c>
      <c r="D6" s="5" t="n">
        <v>39304</v>
      </c>
      <c r="E6" s="5" t="n">
        <v>38049</v>
      </c>
      <c r="F6" s="5" t="n">
        <v>38194</v>
      </c>
      <c r="G6" s="5" t="n">
        <v>37268</v>
      </c>
      <c r="H6" s="5" t="n">
        <v>36418</v>
      </c>
      <c r="I6" s="5" t="n">
        <v>34914</v>
      </c>
      <c r="J6" s="6" t="n">
        <v>186117</v>
      </c>
      <c r="K6" s="6" t="n">
        <v>146794</v>
      </c>
      <c r="L6" s="6" t="n">
        <v>141086</v>
      </c>
    </row>
    <row r="7" spans="1:12">
      <c r="A7" s="4" t="s">
        <v>1617</v>
      </c>
      <c r="B7" s="5" t="n">
        <v>12403</v>
      </c>
      <c r="C7" s="5" t="n">
        <v>11452</v>
      </c>
      <c r="D7" s="5" t="n">
        <v>9174</v>
      </c>
      <c r="E7" s="5" t="n">
        <v>9072</v>
      </c>
      <c r="F7" s="5" t="n">
        <v>8767</v>
      </c>
      <c r="G7" s="5" t="n">
        <v>8645</v>
      </c>
      <c r="H7" s="5" t="n">
        <v>8626</v>
      </c>
      <c r="I7" s="5" t="n">
        <v>8570</v>
      </c>
    </row>
    <row r="8" spans="1:12">
      <c r="A8" s="4" t="s">
        <v>96</v>
      </c>
      <c r="B8" s="5" t="n">
        <v>68065</v>
      </c>
      <c r="C8" s="5" t="n">
        <v>64554</v>
      </c>
      <c r="D8" s="5" t="n">
        <v>48478</v>
      </c>
      <c r="E8" s="5" t="n">
        <v>47121</v>
      </c>
      <c r="F8" s="5" t="n">
        <v>46961</v>
      </c>
      <c r="G8" s="5" t="n">
        <v>45913</v>
      </c>
      <c r="H8" s="5" t="n">
        <v>45044</v>
      </c>
      <c r="I8" s="5" t="n">
        <v>43484</v>
      </c>
      <c r="J8" s="5" t="n">
        <v>228218</v>
      </c>
      <c r="K8" s="5" t="n">
        <v>181402</v>
      </c>
      <c r="L8" s="5" t="n">
        <v>173708</v>
      </c>
    </row>
    <row r="9" spans="1:12">
      <c r="A9" s="4" t="s">
        <v>1528</v>
      </c>
      <c r="B9" s="5" t="n">
        <v>4063</v>
      </c>
      <c r="C9" s="5" t="n">
        <v>4065</v>
      </c>
      <c r="D9" s="5" t="n">
        <v>2609</v>
      </c>
      <c r="E9" s="5" t="n">
        <v>2135</v>
      </c>
      <c r="F9" s="5" t="n">
        <v>1868</v>
      </c>
      <c r="G9" s="5" t="n">
        <v>1829</v>
      </c>
      <c r="H9" s="5" t="n">
        <v>1610</v>
      </c>
      <c r="I9" s="5" t="n">
        <v>1491</v>
      </c>
      <c r="J9" s="5" t="n">
        <v>12872</v>
      </c>
      <c r="K9" s="5" t="n">
        <v>6798</v>
      </c>
      <c r="L9" s="5" t="n">
        <v>5721</v>
      </c>
    </row>
    <row r="10" spans="1:12">
      <c r="A10" s="4" t="s">
        <v>100</v>
      </c>
      <c r="B10" s="5" t="n">
        <v>64002</v>
      </c>
      <c r="C10" s="5" t="n">
        <v>60489</v>
      </c>
      <c r="D10" s="5" t="n">
        <v>45869</v>
      </c>
      <c r="E10" s="5" t="n">
        <v>44986</v>
      </c>
      <c r="F10" s="5" t="n">
        <v>45093</v>
      </c>
      <c r="G10" s="5" t="n">
        <v>44084</v>
      </c>
      <c r="H10" s="5" t="n">
        <v>43434</v>
      </c>
      <c r="I10" s="5" t="n">
        <v>41993</v>
      </c>
      <c r="J10" s="5" t="n">
        <v>215346</v>
      </c>
      <c r="K10" s="5" t="n">
        <v>174604</v>
      </c>
      <c r="L10" s="5" t="n">
        <v>167987</v>
      </c>
    </row>
    <row r="11" spans="1:12">
      <c r="A11" s="4" t="s">
        <v>1618</v>
      </c>
      <c r="B11" s="5" t="n">
        <v>806</v>
      </c>
      <c r="C11" s="5" t="n">
        <v>2651</v>
      </c>
      <c r="D11" s="5" t="n">
        <v>-638</v>
      </c>
      <c r="E11" s="5" t="n">
        <v>-236</v>
      </c>
      <c r="F11" s="5" t="n">
        <v>1677</v>
      </c>
      <c r="G11" s="5" t="n">
        <v>765</v>
      </c>
      <c r="H11" s="5" t="n">
        <v>-796</v>
      </c>
      <c r="I11" s="5" t="n">
        <v>-1557</v>
      </c>
      <c r="J11" s="5" t="n">
        <v>2583</v>
      </c>
      <c r="K11" s="5" t="n">
        <v>89</v>
      </c>
      <c r="L11" s="5" t="n">
        <v>-5970</v>
      </c>
    </row>
    <row r="12" spans="1:12">
      <c r="A12" s="4" t="s">
        <v>1619</v>
      </c>
      <c r="B12" s="5" t="n">
        <v>63196</v>
      </c>
      <c r="C12" s="5" t="n">
        <v>57838</v>
      </c>
      <c r="D12" s="5" t="n">
        <v>46507</v>
      </c>
      <c r="E12" s="5" t="n">
        <v>45222</v>
      </c>
      <c r="F12" s="5" t="n">
        <v>43416</v>
      </c>
      <c r="G12" s="5" t="n">
        <v>43319</v>
      </c>
      <c r="H12" s="5" t="n">
        <v>44230</v>
      </c>
      <c r="I12" s="5" t="n">
        <v>43550</v>
      </c>
      <c r="J12" s="5" t="n">
        <v>212763</v>
      </c>
      <c r="K12" s="5" t="n">
        <v>174515</v>
      </c>
      <c r="L12" s="5" t="n">
        <v>173957</v>
      </c>
    </row>
    <row r="13" spans="1:12">
      <c r="A13" s="4" t="s">
        <v>573</v>
      </c>
      <c r="B13" s="5" t="n">
        <v>12634</v>
      </c>
      <c r="C13" s="5" t="n">
        <v>12186</v>
      </c>
      <c r="D13" s="5" t="n">
        <v>12174</v>
      </c>
      <c r="E13" s="5" t="n">
        <v>12290</v>
      </c>
      <c r="F13" s="5" t="n">
        <v>12478</v>
      </c>
      <c r="G13" s="5" t="n">
        <v>12930</v>
      </c>
      <c r="H13" s="5" t="n">
        <v>12910</v>
      </c>
      <c r="I13" s="5" t="n">
        <v>11703</v>
      </c>
      <c r="J13" s="5" t="n">
        <v>49284</v>
      </c>
      <c r="K13" s="5" t="n">
        <v>50021</v>
      </c>
      <c r="L13" s="5" t="n">
        <v>44563</v>
      </c>
    </row>
    <row r="14" spans="1:12">
      <c r="A14" s="4" t="s">
        <v>574</v>
      </c>
      <c r="B14" s="5" t="n">
        <v>45285</v>
      </c>
      <c r="C14" s="5" t="n">
        <v>47378</v>
      </c>
      <c r="D14" s="5" t="n">
        <v>37870</v>
      </c>
      <c r="E14" s="5" t="n">
        <v>38162</v>
      </c>
      <c r="F14" s="5" t="n">
        <v>38076</v>
      </c>
      <c r="G14" s="5" t="n">
        <v>37222</v>
      </c>
      <c r="H14" s="5" t="n">
        <v>35904</v>
      </c>
      <c r="I14" s="5" t="n">
        <v>35822</v>
      </c>
      <c r="J14" s="5" t="n">
        <v>168695</v>
      </c>
      <c r="K14" s="5" t="n">
        <v>147024</v>
      </c>
      <c r="L14" s="5" t="n">
        <v>145997</v>
      </c>
    </row>
    <row r="15" spans="1:12">
      <c r="A15" s="4" t="s">
        <v>114</v>
      </c>
      <c r="B15" s="5" t="n">
        <v>30545</v>
      </c>
      <c r="C15" s="5" t="n">
        <v>22646</v>
      </c>
      <c r="D15" s="5" t="n">
        <v>20811</v>
      </c>
      <c r="E15" s="5" t="n">
        <v>19350</v>
      </c>
      <c r="F15" s="5" t="n">
        <v>17818</v>
      </c>
      <c r="G15" s="5" t="n">
        <v>19027</v>
      </c>
      <c r="H15" s="5" t="n">
        <v>21236</v>
      </c>
      <c r="I15" s="5" t="n">
        <v>19431</v>
      </c>
      <c r="J15" s="5" t="n">
        <v>93352</v>
      </c>
      <c r="K15" s="5" t="n">
        <v>77512</v>
      </c>
      <c r="L15" s="5" t="n">
        <v>72523</v>
      </c>
    </row>
    <row r="16" spans="1:12">
      <c r="A16" s="4" t="s">
        <v>1620</v>
      </c>
      <c r="B16" s="5" t="n">
        <v>7334</v>
      </c>
      <c r="C16" s="5" t="n">
        <v>6476</v>
      </c>
      <c r="D16" s="5" t="n">
        <v>5782</v>
      </c>
      <c r="E16" s="5" t="n">
        <v>5440</v>
      </c>
      <c r="F16" s="5" t="n">
        <v>14829</v>
      </c>
      <c r="G16" s="5" t="n">
        <v>7130</v>
      </c>
      <c r="H16" s="5" t="n">
        <v>7647</v>
      </c>
      <c r="I16" s="5" t="n">
        <v>7352</v>
      </c>
      <c r="J16" s="5" t="n">
        <v>25032</v>
      </c>
      <c r="K16" s="5" t="n">
        <v>36958</v>
      </c>
      <c r="L16" s="5" t="n">
        <v>27712</v>
      </c>
    </row>
    <row r="17" spans="1:12">
      <c r="A17" s="4" t="s">
        <v>116</v>
      </c>
      <c r="B17" s="6" t="n">
        <v>23211</v>
      </c>
      <c r="C17" s="6" t="n">
        <v>16170</v>
      </c>
      <c r="D17" s="6" t="n">
        <v>15029</v>
      </c>
      <c r="E17" s="6" t="n">
        <v>13910</v>
      </c>
      <c r="F17" s="6" t="n">
        <v>2989</v>
      </c>
      <c r="G17" s="6" t="n">
        <v>11897</v>
      </c>
      <c r="H17" s="6" t="n">
        <v>13589</v>
      </c>
      <c r="I17" s="6" t="n">
        <v>12079</v>
      </c>
      <c r="J17" s="6" t="n">
        <v>68320</v>
      </c>
      <c r="K17" s="6" t="n">
        <v>40554</v>
      </c>
      <c r="L17" s="6" t="n">
        <v>44811</v>
      </c>
    </row>
    <row r="18" spans="1:12">
      <c r="A18" s="3" t="s">
        <v>1621</v>
      </c>
    </row>
    <row r="19" spans="1:12">
      <c r="A19" s="4" t="s">
        <v>1622</v>
      </c>
      <c r="B19" s="7" t="n">
        <v>0.76</v>
      </c>
      <c r="C19" s="7" t="n">
        <v>0.53</v>
      </c>
      <c r="D19" s="7" t="n">
        <v>0.65</v>
      </c>
      <c r="E19" s="7" t="n">
        <v>0.6</v>
      </c>
      <c r="F19" s="7" t="n">
        <v>0.13</v>
      </c>
      <c r="G19" s="7" t="n">
        <v>0.51</v>
      </c>
      <c r="H19" s="7" t="n">
        <v>0.58</v>
      </c>
      <c r="I19" s="7" t="n">
        <v>0.52</v>
      </c>
      <c r="J19" s="7" t="n">
        <v>2.54</v>
      </c>
      <c r="K19" s="7" t="n">
        <v>1.74</v>
      </c>
      <c r="L19" s="7" t="n">
        <v>1.94</v>
      </c>
    </row>
    <row r="20" spans="1:12">
      <c r="A20" s="4" t="s">
        <v>94</v>
      </c>
      <c r="B20" s="7" t="n">
        <v>0.19</v>
      </c>
      <c r="C20" s="7" t="n">
        <v>0.17</v>
      </c>
      <c r="D20" s="7" t="n">
        <v>0.17</v>
      </c>
      <c r="E20" s="7" t="n">
        <v>0.17</v>
      </c>
      <c r="F20" s="7" t="n">
        <v>0.17</v>
      </c>
      <c r="G20" s="7" t="n">
        <v>0.17</v>
      </c>
      <c r="H20" s="7" t="n">
        <v>0.17</v>
      </c>
      <c r="I20" s="7" t="n">
        <v>0.15</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0</v>
      </c>
      <c r="B1" s="2" t="s">
        <v>1</v>
      </c>
    </row>
    <row r="2" spans="1:2">
      <c r="B2" s="2" t="s">
        <v>2</v>
      </c>
    </row>
    <row r="3" spans="1:2">
      <c r="A3" s="3" t="s">
        <v>239</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8</v>
      </c>
      <c r="B1" s="2" t="s">
        <v>1</v>
      </c>
    </row>
    <row r="2" spans="1:2">
      <c r="B2" s="2" t="s">
        <v>2</v>
      </c>
    </row>
    <row r="3" spans="1:2">
      <c r="A3" s="3" t="s">
        <v>252</v>
      </c>
    </row>
    <row r="4" spans="1:2">
      <c r="A4" s="4" t="s">
        <v>98</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19781</v>
      </c>
      <c r="C3" s="6" t="n">
        <v>105968</v>
      </c>
    </row>
    <row r="4" spans="1:3">
      <c r="A4" s="4" t="s">
        <v>38</v>
      </c>
      <c r="B4" s="5" t="n">
        <v>107752</v>
      </c>
      <c r="C4" s="5" t="n">
        <v>99460</v>
      </c>
    </row>
    <row r="5" spans="1:3">
      <c r="A5" s="4" t="s">
        <v>39</v>
      </c>
      <c r="B5" s="5" t="n">
        <v>227533</v>
      </c>
      <c r="C5" s="5" t="n">
        <v>205428</v>
      </c>
    </row>
    <row r="6" spans="1:3">
      <c r="A6" s="3" t="s">
        <v>40</v>
      </c>
    </row>
    <row r="7" spans="1:3">
      <c r="A7" s="4" t="s">
        <v>41</v>
      </c>
      <c r="B7" s="5" t="n">
        <v>2874</v>
      </c>
      <c r="C7" s="5" t="n">
        <v>2938</v>
      </c>
    </row>
    <row r="8" spans="1:3">
      <c r="A8" s="4" t="s">
        <v>42</v>
      </c>
      <c r="B8" s="5" t="n">
        <v>1115036</v>
      </c>
      <c r="C8" s="5" t="n">
        <v>727945</v>
      </c>
    </row>
    <row r="9" spans="1:3">
      <c r="A9" s="4" t="s">
        <v>43</v>
      </c>
      <c r="B9" s="5" t="n">
        <v>444936</v>
      </c>
      <c r="C9" s="5" t="n">
        <v>514844</v>
      </c>
    </row>
    <row r="10" spans="1:3">
      <c r="A10" s="4" t="s">
        <v>44</v>
      </c>
      <c r="B10" s="5" t="n">
        <v>17250</v>
      </c>
      <c r="C10" s="5" t="n">
        <v>16956</v>
      </c>
    </row>
    <row r="11" spans="1:3">
      <c r="A11" s="4" t="s">
        <v>45</v>
      </c>
      <c r="B11" s="5" t="n">
        <v>3687</v>
      </c>
      <c r="C11" s="5" t="n">
        <v>4616</v>
      </c>
    </row>
    <row r="12" spans="1:3">
      <c r="A12" s="4" t="s">
        <v>46</v>
      </c>
      <c r="B12" s="5" t="n">
        <v>4022014</v>
      </c>
      <c r="C12" s="5" t="n">
        <v>3015165</v>
      </c>
    </row>
    <row r="13" spans="1:3">
      <c r="A13" s="4" t="s">
        <v>47</v>
      </c>
      <c r="B13" s="5" t="n">
        <v>-32582</v>
      </c>
      <c r="C13" s="5" t="n">
        <v>-30323</v>
      </c>
    </row>
    <row r="14" spans="1:3">
      <c r="A14" s="4" t="s">
        <v>48</v>
      </c>
      <c r="B14" s="5" t="n">
        <v>3989432</v>
      </c>
      <c r="C14" s="5" t="n">
        <v>2984842</v>
      </c>
    </row>
    <row r="15" spans="1:3">
      <c r="A15" s="4" t="s">
        <v>49</v>
      </c>
      <c r="B15" s="5" t="n">
        <v>2280</v>
      </c>
      <c r="C15" s="5" t="n">
        <v>3226</v>
      </c>
    </row>
    <row r="16" spans="1:3">
      <c r="A16" s="4" t="s">
        <v>50</v>
      </c>
      <c r="B16" s="5" t="n">
        <v>89347</v>
      </c>
      <c r="C16" s="5" t="n">
        <v>57742</v>
      </c>
    </row>
    <row r="17" spans="1:3">
      <c r="A17" s="4" t="s">
        <v>51</v>
      </c>
      <c r="B17" s="5" t="n">
        <v>117318</v>
      </c>
      <c r="C17" s="5" t="n">
        <v>97783</v>
      </c>
    </row>
    <row r="18" spans="1:3">
      <c r="A18" s="4" t="s">
        <v>52</v>
      </c>
      <c r="B18" s="5" t="n">
        <v>19412</v>
      </c>
      <c r="C18" s="5" t="n">
        <v>13772</v>
      </c>
    </row>
    <row r="19" spans="1:3">
      <c r="A19" s="4" t="s">
        <v>53</v>
      </c>
      <c r="B19" s="5" t="n">
        <v>220972</v>
      </c>
      <c r="C19" s="5" t="n">
        <v>64311</v>
      </c>
    </row>
    <row r="20" spans="1:3">
      <c r="A20" s="4" t="s">
        <v>54</v>
      </c>
      <c r="B20" s="5" t="n">
        <v>29280</v>
      </c>
      <c r="C20" s="5" t="n">
        <v>5174</v>
      </c>
    </row>
    <row r="21" spans="1:3">
      <c r="A21" s="4" t="s">
        <v>55</v>
      </c>
      <c r="B21" s="5" t="n">
        <v>7098</v>
      </c>
      <c r="C21" s="5" t="n">
        <v>6687</v>
      </c>
    </row>
    <row r="22" spans="1:3">
      <c r="A22" s="4" t="s">
        <v>56</v>
      </c>
      <c r="B22" s="5" t="n">
        <v>65986</v>
      </c>
      <c r="C22" s="5" t="n">
        <v>55051</v>
      </c>
    </row>
    <row r="23" spans="1:3">
      <c r="A23" s="4" t="s">
        <v>57</v>
      </c>
      <c r="B23" s="5" t="n">
        <v>6352441</v>
      </c>
      <c r="C23" s="5" t="n">
        <v>4761315</v>
      </c>
    </row>
    <row r="24" spans="1:3">
      <c r="A24" s="3" t="s">
        <v>58</v>
      </c>
    </row>
    <row r="25" spans="1:3">
      <c r="A25" s="4" t="s">
        <v>59</v>
      </c>
      <c r="B25" s="5" t="n">
        <v>1760580</v>
      </c>
      <c r="C25" s="5" t="n">
        <v>1368218</v>
      </c>
    </row>
    <row r="26" spans="1:3">
      <c r="A26" s="4" t="s">
        <v>60</v>
      </c>
      <c r="B26" s="5" t="n">
        <v>3605886</v>
      </c>
      <c r="C26" s="5" t="n">
        <v>2640913</v>
      </c>
    </row>
    <row r="27" spans="1:3">
      <c r="A27" s="4" t="s">
        <v>61</v>
      </c>
      <c r="B27" s="5" t="n">
        <v>5366466</v>
      </c>
      <c r="C27" s="5" t="n">
        <v>4009131</v>
      </c>
    </row>
    <row r="28" spans="1:3">
      <c r="A28" s="4" t="s">
        <v>62</v>
      </c>
      <c r="B28" s="5" t="n">
        <v>1997</v>
      </c>
      <c r="C28" s="5" t="n">
        <v>930</v>
      </c>
    </row>
    <row r="29" spans="1:3">
      <c r="A29" s="4" t="s">
        <v>63</v>
      </c>
      <c r="B29" s="5" t="n">
        <v>83724</v>
      </c>
      <c r="C29" s="5" t="n">
        <v>66422</v>
      </c>
    </row>
    <row r="30" spans="1:3">
      <c r="A30" s="4" t="s">
        <v>64</v>
      </c>
      <c r="B30" s="5" t="n">
        <v>15839</v>
      </c>
      <c r="C30" s="5" t="n">
        <v>122166</v>
      </c>
    </row>
    <row r="31" spans="1:3">
      <c r="A31" s="4" t="s">
        <v>65</v>
      </c>
      <c r="B31" s="5" t="n">
        <v>57042</v>
      </c>
      <c r="C31" s="5" t="n">
        <v>56858</v>
      </c>
    </row>
    <row r="32" spans="1:3">
      <c r="A32" s="4" t="s">
        <v>66</v>
      </c>
      <c r="B32" s="5" t="n">
        <v>5525068</v>
      </c>
      <c r="C32" s="5" t="n">
        <v>4255507</v>
      </c>
    </row>
    <row r="33" spans="1:3">
      <c r="A33" s="4" t="s">
        <v>67</v>
      </c>
      <c r="B33" s="4" t="s">
        <v>68</v>
      </c>
      <c r="C33" s="4" t="s">
        <v>68</v>
      </c>
    </row>
    <row r="34" spans="1:3">
      <c r="A34" s="3" t="s">
        <v>69</v>
      </c>
    </row>
    <row r="35" spans="1:3">
      <c r="A35" s="4" t="s">
        <v>70</v>
      </c>
      <c r="B35" s="4" t="s">
        <v>68</v>
      </c>
      <c r="C35" s="4" t="s">
        <v>68</v>
      </c>
    </row>
    <row r="36" spans="1:3">
      <c r="A36" s="4" t="s">
        <v>71</v>
      </c>
      <c r="B36" s="5" t="n">
        <v>541762</v>
      </c>
      <c r="C36" s="5" t="n">
        <v>255836</v>
      </c>
    </row>
    <row r="37" spans="1:3">
      <c r="A37" s="4" t="s">
        <v>72</v>
      </c>
      <c r="B37" s="5" t="n">
        <v>303490</v>
      </c>
      <c r="C37" s="5" t="n">
        <v>255200</v>
      </c>
    </row>
    <row r="38" spans="1:3">
      <c r="A38" s="4" t="s">
        <v>73</v>
      </c>
      <c r="B38" s="5" t="n">
        <v>-17879</v>
      </c>
      <c r="C38" s="5" t="n">
        <v>-5228</v>
      </c>
    </row>
    <row r="39" spans="1:3">
      <c r="A39" s="4" t="s">
        <v>74</v>
      </c>
      <c r="B39" s="5" t="n">
        <v>827373</v>
      </c>
      <c r="C39" s="5" t="n">
        <v>505808</v>
      </c>
    </row>
    <row r="40" spans="1:3">
      <c r="A40" s="4" t="s">
        <v>75</v>
      </c>
      <c r="B40" s="6" t="n">
        <v>6352441</v>
      </c>
      <c r="C40" s="6" t="n">
        <v>47613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4</v>
      </c>
      <c r="B1" s="2" t="s">
        <v>1</v>
      </c>
    </row>
    <row r="2" spans="1:2">
      <c r="B2" s="2" t="s">
        <v>2</v>
      </c>
    </row>
    <row r="3" spans="1:2">
      <c r="A3" s="3" t="s">
        <v>239</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6</v>
      </c>
      <c r="B1" s="2" t="s">
        <v>1</v>
      </c>
    </row>
    <row r="2" spans="1:2">
      <c r="B2" s="2" t="s">
        <v>2</v>
      </c>
    </row>
    <row r="3" spans="1:2">
      <c r="A3" s="3" t="s">
        <v>239</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6</v>
      </c>
      <c r="B1" s="2" t="s">
        <v>2</v>
      </c>
      <c r="C1" s="2" t="s">
        <v>35</v>
      </c>
      <c r="D1" s="2" t="s">
        <v>77</v>
      </c>
    </row>
    <row r="2" spans="1:4">
      <c r="A2" s="3" t="s">
        <v>78</v>
      </c>
    </row>
    <row r="3" spans="1:4">
      <c r="A3" s="4" t="s">
        <v>79</v>
      </c>
      <c r="B3" s="6" t="n">
        <v>0</v>
      </c>
      <c r="C3" s="6" t="n">
        <v>0</v>
      </c>
    </row>
    <row r="4" spans="1:4">
      <c r="A4" s="4" t="s">
        <v>80</v>
      </c>
      <c r="B4" s="5" t="n">
        <v>1000000</v>
      </c>
      <c r="C4" s="5" t="n">
        <v>1000000</v>
      </c>
    </row>
    <row r="5" spans="1:4">
      <c r="A5" s="4" t="s">
        <v>81</v>
      </c>
      <c r="B5" s="5" t="n">
        <v>0</v>
      </c>
      <c r="C5" s="5" t="n">
        <v>0</v>
      </c>
    </row>
    <row r="6" spans="1:4">
      <c r="A6" s="4" t="s">
        <v>82</v>
      </c>
      <c r="B6" s="5" t="n">
        <v>0</v>
      </c>
      <c r="C6" s="5" t="n">
        <v>0</v>
      </c>
    </row>
    <row r="7" spans="1:4">
      <c r="A7" s="4" t="s">
        <v>83</v>
      </c>
      <c r="B7" s="6" t="n">
        <v>0</v>
      </c>
      <c r="C7" s="6" t="n">
        <v>0</v>
      </c>
    </row>
    <row r="8" spans="1:4">
      <c r="A8" s="4" t="s">
        <v>84</v>
      </c>
      <c r="B8" s="5" t="n">
        <v>50000000</v>
      </c>
      <c r="C8" s="5" t="n">
        <v>50000000</v>
      </c>
    </row>
    <row r="9" spans="1:4">
      <c r="A9" s="4" t="s">
        <v>85</v>
      </c>
      <c r="B9" s="5" t="n">
        <v>30417223</v>
      </c>
      <c r="C9" s="5" t="n">
        <v>22955963</v>
      </c>
    </row>
    <row r="10" spans="1:4">
      <c r="A10" s="4" t="s">
        <v>86</v>
      </c>
      <c r="B10" s="5" t="n">
        <v>30417223</v>
      </c>
      <c r="C10" s="5" t="n">
        <v>22955963</v>
      </c>
      <c r="D10" s="5" t="n">
        <v>158146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1</v>
      </c>
      <c r="B1" s="2" t="s">
        <v>1</v>
      </c>
    </row>
    <row r="2" spans="1:2">
      <c r="B2" s="2" t="s">
        <v>2</v>
      </c>
    </row>
    <row r="3" spans="1:2">
      <c r="A3" s="3" t="s">
        <v>252</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0"/>
    <col customWidth="1" max="2" min="2" width="80"/>
  </cols>
  <sheetData>
    <row r="1" spans="1:2">
      <c r="A1" s="1" t="s">
        <v>296</v>
      </c>
      <c r="B1" s="2" t="s">
        <v>1</v>
      </c>
    </row>
    <row r="2" spans="1:2">
      <c r="B2" s="2" t="s">
        <v>2</v>
      </c>
    </row>
    <row r="3" spans="1:2">
      <c r="A3" s="3" t="s">
        <v>226</v>
      </c>
    </row>
    <row r="4" spans="1:2">
      <c r="A4" s="4" t="s">
        <v>297</v>
      </c>
      <c r="B4" s="4" t="s">
        <v>298</v>
      </c>
    </row>
    <row r="5" spans="1:2">
      <c r="A5" s="4" t="s">
        <v>299</v>
      </c>
      <c r="B5" s="4" t="s">
        <v>300</v>
      </c>
    </row>
    <row r="6" spans="1:2">
      <c r="A6" s="4" t="s">
        <v>301</v>
      </c>
      <c r="B6" s="4" t="s">
        <v>302</v>
      </c>
    </row>
    <row r="7" spans="1:2">
      <c r="A7" s="4" t="s">
        <v>303</v>
      </c>
      <c r="B7" s="4" t="s">
        <v>304</v>
      </c>
    </row>
    <row r="8" spans="1:2">
      <c r="A8" s="4" t="s">
        <v>228</v>
      </c>
      <c r="B8" s="4" t="s">
        <v>305</v>
      </c>
    </row>
    <row r="9" spans="1:2">
      <c r="A9" s="4" t="s">
        <v>306</v>
      </c>
      <c r="B9" s="4" t="s">
        <v>307</v>
      </c>
    </row>
    <row r="10" spans="1:2">
      <c r="A10" s="4" t="s">
        <v>308</v>
      </c>
      <c r="B10" s="4" t="s">
        <v>309</v>
      </c>
    </row>
    <row r="11" spans="1:2">
      <c r="A11" s="4" t="s">
        <v>310</v>
      </c>
      <c r="B11" s="4" t="s">
        <v>311</v>
      </c>
    </row>
    <row r="12" spans="1:2">
      <c r="A12" s="4" t="s">
        <v>312</v>
      </c>
      <c r="B12" s="4" t="s">
        <v>313</v>
      </c>
    </row>
    <row r="13" spans="1:2">
      <c r="A13" s="4" t="s">
        <v>314</v>
      </c>
      <c r="B13" s="4" t="s">
        <v>315</v>
      </c>
    </row>
    <row r="14" spans="1:2">
      <c r="A14" s="4" t="s">
        <v>316</v>
      </c>
      <c r="B14" s="4" t="s">
        <v>317</v>
      </c>
    </row>
    <row r="15" spans="1:2">
      <c r="A15" s="4" t="s">
        <v>238</v>
      </c>
      <c r="B15" s="4" t="s">
        <v>318</v>
      </c>
    </row>
    <row r="16" spans="1:2">
      <c r="A16" s="4" t="s">
        <v>241</v>
      </c>
      <c r="B16" s="4" t="s">
        <v>319</v>
      </c>
    </row>
    <row r="17" spans="1:2">
      <c r="A17" s="4" t="s">
        <v>320</v>
      </c>
      <c r="B17" s="4" t="s">
        <v>321</v>
      </c>
    </row>
    <row r="18" spans="1:2">
      <c r="A18" s="4" t="s">
        <v>322</v>
      </c>
      <c r="B18" s="4" t="s">
        <v>323</v>
      </c>
    </row>
    <row r="19" spans="1:2">
      <c r="A19" s="4" t="s">
        <v>250</v>
      </c>
      <c r="B19" s="4" t="s">
        <v>324</v>
      </c>
    </row>
    <row r="20" spans="1:2">
      <c r="A20" s="4" t="s">
        <v>325</v>
      </c>
      <c r="B20" s="4" t="s">
        <v>326</v>
      </c>
    </row>
    <row r="21" spans="1:2">
      <c r="A21" s="4" t="s">
        <v>327</v>
      </c>
      <c r="B21" s="4" t="s">
        <v>328</v>
      </c>
    </row>
    <row r="22" spans="1:2">
      <c r="A22" s="4" t="s">
        <v>329</v>
      </c>
      <c r="B22" s="4" t="s">
        <v>330</v>
      </c>
    </row>
    <row r="23" spans="1:2">
      <c r="A23" s="4" t="s">
        <v>270</v>
      </c>
      <c r="B23" s="4" t="s">
        <v>331</v>
      </c>
    </row>
    <row r="24" spans="1:2">
      <c r="A24" s="4" t="s">
        <v>332</v>
      </c>
      <c r="B24" s="4" t="s">
        <v>333</v>
      </c>
    </row>
    <row r="25" spans="1:2">
      <c r="A25" s="4" t="s">
        <v>334</v>
      </c>
      <c r="B25" s="4" t="s">
        <v>335</v>
      </c>
    </row>
    <row r="26" spans="1:2">
      <c r="A26" s="4" t="s">
        <v>336</v>
      </c>
      <c r="B26" s="4" t="s">
        <v>337</v>
      </c>
    </row>
    <row r="27" spans="1:2">
      <c r="A27" s="4" t="s">
        <v>338</v>
      </c>
      <c r="B27" s="4" t="s">
        <v>339</v>
      </c>
    </row>
    <row r="28" spans="1:2">
      <c r="A28" s="4" t="s">
        <v>340</v>
      </c>
      <c r="B28"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9</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2</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56</v>
      </c>
      <c r="B1" s="2" t="s">
        <v>1</v>
      </c>
    </row>
    <row r="2" spans="1:2">
      <c r="B2" s="2" t="s">
        <v>2</v>
      </c>
    </row>
    <row r="3" spans="1:2">
      <c r="A3" s="3" t="s">
        <v>234</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34</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7</v>
      </c>
      <c r="B1" s="2" t="s">
        <v>1</v>
      </c>
    </row>
    <row r="2" spans="1:4">
      <c r="B2" s="2" t="s">
        <v>2</v>
      </c>
      <c r="C2" s="2" t="s">
        <v>35</v>
      </c>
      <c r="D2" s="2" t="s">
        <v>88</v>
      </c>
    </row>
    <row r="3" spans="1:4">
      <c r="A3" s="3" t="s">
        <v>89</v>
      </c>
    </row>
    <row r="4" spans="1:4">
      <c r="A4" s="4" t="s">
        <v>90</v>
      </c>
      <c r="B4" s="6" t="n">
        <v>186117</v>
      </c>
      <c r="C4" s="6" t="n">
        <v>146794</v>
      </c>
      <c r="D4" s="6" t="n">
        <v>141086</v>
      </c>
    </row>
    <row r="5" spans="1:4">
      <c r="A5" s="3" t="s">
        <v>91</v>
      </c>
    </row>
    <row r="6" spans="1:4">
      <c r="A6" s="4" t="s">
        <v>92</v>
      </c>
      <c r="B6" s="5" t="n">
        <v>33997</v>
      </c>
      <c r="C6" s="5" t="n">
        <v>27772</v>
      </c>
      <c r="D6" s="5" t="n">
        <v>25397</v>
      </c>
    </row>
    <row r="7" spans="1:4">
      <c r="A7" s="4" t="s">
        <v>93</v>
      </c>
      <c r="B7" s="5" t="n">
        <v>4345</v>
      </c>
      <c r="C7" s="5" t="n">
        <v>4165</v>
      </c>
      <c r="D7" s="5" t="n">
        <v>3881</v>
      </c>
    </row>
    <row r="8" spans="1:4">
      <c r="A8" s="4" t="s">
        <v>94</v>
      </c>
      <c r="B8" s="5" t="n">
        <v>1705</v>
      </c>
      <c r="C8" s="5" t="n">
        <v>1324</v>
      </c>
      <c r="D8" s="5" t="n">
        <v>2181</v>
      </c>
    </row>
    <row r="9" spans="1:4">
      <c r="A9" s="4" t="s">
        <v>95</v>
      </c>
      <c r="B9" s="5" t="n">
        <v>2054</v>
      </c>
      <c r="C9" s="5" t="n">
        <v>1347</v>
      </c>
      <c r="D9" s="5" t="n">
        <v>1163</v>
      </c>
    </row>
    <row r="10" spans="1:4">
      <c r="A10" s="4" t="s">
        <v>96</v>
      </c>
      <c r="B10" s="5" t="n">
        <v>228218</v>
      </c>
      <c r="C10" s="5" t="n">
        <v>181402</v>
      </c>
      <c r="D10" s="5" t="n">
        <v>173708</v>
      </c>
    </row>
    <row r="11" spans="1:4">
      <c r="A11" s="3" t="s">
        <v>97</v>
      </c>
    </row>
    <row r="12" spans="1:4">
      <c r="A12" s="4" t="s">
        <v>98</v>
      </c>
      <c r="B12" s="5" t="n">
        <v>6996</v>
      </c>
      <c r="C12" s="5" t="n">
        <v>3958</v>
      </c>
      <c r="D12" s="5" t="n">
        <v>3483</v>
      </c>
    </row>
    <row r="13" spans="1:4">
      <c r="A13" s="4" t="s">
        <v>64</v>
      </c>
      <c r="B13" s="5" t="n">
        <v>2745</v>
      </c>
      <c r="C13" s="5" t="n">
        <v>305</v>
      </c>
      <c r="D13" s="5" t="n">
        <v>9</v>
      </c>
    </row>
    <row r="14" spans="1:4">
      <c r="A14" s="4" t="s">
        <v>65</v>
      </c>
      <c r="B14" s="5" t="n">
        <v>3131</v>
      </c>
      <c r="C14" s="5" t="n">
        <v>2535</v>
      </c>
      <c r="D14" s="5" t="n">
        <v>2229</v>
      </c>
    </row>
    <row r="15" spans="1:4">
      <c r="A15" s="4" t="s">
        <v>99</v>
      </c>
      <c r="B15" s="5" t="n">
        <v>12872</v>
      </c>
      <c r="C15" s="5" t="n">
        <v>6798</v>
      </c>
      <c r="D15" s="5" t="n">
        <v>5721</v>
      </c>
    </row>
    <row r="16" spans="1:4">
      <c r="A16" s="4" t="s">
        <v>100</v>
      </c>
      <c r="B16" s="5" t="n">
        <v>215346</v>
      </c>
      <c r="C16" s="5" t="n">
        <v>174604</v>
      </c>
      <c r="D16" s="5" t="n">
        <v>167987</v>
      </c>
    </row>
    <row r="17" spans="1:4">
      <c r="A17" s="4" t="s">
        <v>101</v>
      </c>
      <c r="B17" s="5" t="n">
        <v>2583</v>
      </c>
      <c r="C17" s="5" t="n">
        <v>89</v>
      </c>
      <c r="D17" s="5" t="n">
        <v>-5970</v>
      </c>
    </row>
    <row r="18" spans="1:4">
      <c r="A18" s="4" t="s">
        <v>102</v>
      </c>
      <c r="B18" s="5" t="n">
        <v>212763</v>
      </c>
      <c r="C18" s="5" t="n">
        <v>174515</v>
      </c>
      <c r="D18" s="5" t="n">
        <v>173957</v>
      </c>
    </row>
    <row r="19" spans="1:4">
      <c r="A19" s="3" t="s">
        <v>103</v>
      </c>
    </row>
    <row r="20" spans="1:4">
      <c r="A20" s="4" t="s">
        <v>104</v>
      </c>
      <c r="B20" s="5" t="n">
        <v>38460</v>
      </c>
      <c r="C20" s="5" t="n">
        <v>37423</v>
      </c>
      <c r="D20" s="5" t="n">
        <v>33226</v>
      </c>
    </row>
    <row r="21" spans="1:4">
      <c r="A21" s="4" t="s">
        <v>105</v>
      </c>
      <c r="B21" s="5" t="n">
        <v>3151</v>
      </c>
      <c r="C21" s="5" t="n">
        <v>2729</v>
      </c>
      <c r="D21" s="5" t="n">
        <v>2329</v>
      </c>
    </row>
    <row r="22" spans="1:4">
      <c r="A22" s="4" t="s">
        <v>106</v>
      </c>
      <c r="B22" s="5" t="n">
        <v>2718</v>
      </c>
      <c r="C22" s="5" t="n">
        <v>2685</v>
      </c>
      <c r="D22" s="5" t="n">
        <v>2717</v>
      </c>
    </row>
    <row r="23" spans="1:4">
      <c r="A23" s="4" t="s">
        <v>107</v>
      </c>
      <c r="B23" s="5" t="n">
        <v>2371</v>
      </c>
      <c r="C23" s="5" t="n">
        <v>3109</v>
      </c>
      <c r="D23" s="5" t="n">
        <v>4037</v>
      </c>
    </row>
    <row r="24" spans="1:4">
      <c r="A24" s="4" t="s">
        <v>108</v>
      </c>
      <c r="B24" s="5" t="n">
        <v>207</v>
      </c>
      <c r="C24" s="5" t="n">
        <v>961</v>
      </c>
    </row>
    <row r="25" spans="1:4">
      <c r="A25" s="4" t="s">
        <v>109</v>
      </c>
      <c r="B25" s="5" t="n">
        <v>2377</v>
      </c>
      <c r="C25" s="5" t="n">
        <v>3114</v>
      </c>
      <c r="D25" s="5" t="n">
        <v>2254</v>
      </c>
    </row>
    <row r="26" spans="1:4">
      <c r="A26" s="4" t="s">
        <v>110</v>
      </c>
      <c r="B26" s="5" t="n">
        <v>49284</v>
      </c>
      <c r="C26" s="5" t="n">
        <v>50021</v>
      </c>
      <c r="D26" s="5" t="n">
        <v>44563</v>
      </c>
    </row>
    <row r="27" spans="1:4">
      <c r="A27" s="3" t="s">
        <v>111</v>
      </c>
    </row>
    <row r="28" spans="1:4">
      <c r="A28" s="4" t="s">
        <v>112</v>
      </c>
      <c r="B28" s="5" t="n">
        <v>93942</v>
      </c>
      <c r="C28" s="5" t="n">
        <v>82930</v>
      </c>
      <c r="D28" s="5" t="n">
        <v>80724</v>
      </c>
    </row>
    <row r="29" spans="1:4">
      <c r="A29" s="4" t="s">
        <v>109</v>
      </c>
      <c r="B29" s="5" t="n">
        <v>74753</v>
      </c>
      <c r="C29" s="5" t="n">
        <v>64094</v>
      </c>
      <c r="D29" s="5" t="n">
        <v>65273</v>
      </c>
    </row>
    <row r="30" spans="1:4">
      <c r="A30" s="4" t="s">
        <v>113</v>
      </c>
      <c r="B30" s="5" t="n">
        <v>168695</v>
      </c>
      <c r="C30" s="5" t="n">
        <v>147024</v>
      </c>
      <c r="D30" s="5" t="n">
        <v>145997</v>
      </c>
    </row>
    <row r="31" spans="1:4">
      <c r="A31" s="4" t="s">
        <v>114</v>
      </c>
      <c r="B31" s="5" t="n">
        <v>93352</v>
      </c>
      <c r="C31" s="5" t="n">
        <v>77512</v>
      </c>
      <c r="D31" s="5" t="n">
        <v>72523</v>
      </c>
    </row>
    <row r="32" spans="1:4">
      <c r="A32" s="4" t="s">
        <v>115</v>
      </c>
      <c r="B32" s="5" t="n">
        <v>25032</v>
      </c>
      <c r="C32" s="5" t="n">
        <v>36958</v>
      </c>
      <c r="D32" s="5" t="n">
        <v>27712</v>
      </c>
    </row>
    <row r="33" spans="1:4">
      <c r="A33" s="4" t="s">
        <v>116</v>
      </c>
      <c r="B33" s="6" t="n">
        <v>68320</v>
      </c>
      <c r="C33" s="6" t="n">
        <v>40554</v>
      </c>
      <c r="D33" s="6" t="n">
        <v>44811</v>
      </c>
    </row>
    <row r="34" spans="1:4">
      <c r="A34" s="3" t="s">
        <v>117</v>
      </c>
    </row>
    <row r="35" spans="1:4">
      <c r="A35" s="4" t="s">
        <v>118</v>
      </c>
      <c r="B35" s="7" t="n">
        <v>2.57</v>
      </c>
      <c r="C35" s="7" t="n">
        <v>1.77</v>
      </c>
      <c r="D35" s="7" t="n">
        <v>1.96</v>
      </c>
    </row>
    <row r="36" spans="1:4">
      <c r="A36" s="4" t="s">
        <v>119</v>
      </c>
      <c r="B36" s="7" t="n">
        <v>2.54</v>
      </c>
      <c r="C36" s="7" t="n">
        <v>1.74</v>
      </c>
      <c r="D36" s="7" t="n">
        <v>1.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4</v>
      </c>
      <c r="B1" s="2" t="s">
        <v>1</v>
      </c>
    </row>
    <row r="2" spans="1:2">
      <c r="B2" s="2" t="s">
        <v>2</v>
      </c>
    </row>
    <row r="3" spans="1:2">
      <c r="A3" s="3" t="s">
        <v>239</v>
      </c>
    </row>
    <row r="4" spans="1:2">
      <c r="A4" s="4" t="s">
        <v>375</v>
      </c>
      <c r="B4"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7</v>
      </c>
      <c r="B1" s="2" t="s">
        <v>1</v>
      </c>
    </row>
    <row r="2" spans="1:2">
      <c r="B2" s="2" t="s">
        <v>2</v>
      </c>
    </row>
    <row r="3" spans="1:2">
      <c r="A3" s="3" t="s">
        <v>242</v>
      </c>
    </row>
    <row r="4" spans="1:2">
      <c r="A4" s="4" t="s">
        <v>378</v>
      </c>
      <c r="B4"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80</v>
      </c>
      <c r="B1" s="2" t="s">
        <v>1</v>
      </c>
    </row>
    <row r="2" spans="1:2">
      <c r="B2" s="2" t="s">
        <v>2</v>
      </c>
    </row>
    <row r="3" spans="1:2">
      <c r="A3" s="3" t="s">
        <v>245</v>
      </c>
    </row>
    <row r="4" spans="1:2">
      <c r="A4" s="4" t="s">
        <v>381</v>
      </c>
      <c r="B4"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83</v>
      </c>
      <c r="B1" s="2" t="s">
        <v>1</v>
      </c>
    </row>
    <row r="2" spans="1:2">
      <c r="B2" s="2" t="s">
        <v>2</v>
      </c>
    </row>
    <row r="3" spans="1:2">
      <c r="A3" s="3" t="s">
        <v>248</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0</v>
      </c>
      <c r="B1" s="2" t="s">
        <v>1</v>
      </c>
    </row>
    <row r="2" spans="1:2">
      <c r="B2" s="2" t="s">
        <v>2</v>
      </c>
    </row>
    <row r="3" spans="1:2">
      <c r="A3" s="3" t="s">
        <v>239</v>
      </c>
    </row>
    <row r="4" spans="1:2">
      <c r="A4" s="4" t="s">
        <v>391</v>
      </c>
      <c r="B4"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93</v>
      </c>
      <c r="B1" s="2" t="s">
        <v>1</v>
      </c>
    </row>
    <row r="2" spans="1:2">
      <c r="B2" s="2" t="s">
        <v>2</v>
      </c>
    </row>
    <row r="3" spans="1:2">
      <c r="A3" s="3" t="s">
        <v>252</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8</v>
      </c>
      <c r="B1" s="2" t="s">
        <v>1</v>
      </c>
    </row>
    <row r="2" spans="1:2">
      <c r="B2" s="2" t="s">
        <v>2</v>
      </c>
    </row>
    <row r="3" spans="1:2">
      <c r="A3" s="3" t="s">
        <v>239</v>
      </c>
    </row>
    <row r="4" spans="1:2">
      <c r="A4" s="4" t="s">
        <v>399</v>
      </c>
      <c r="B4"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1</v>
      </c>
      <c r="B1" s="2" t="s">
        <v>1</v>
      </c>
    </row>
    <row r="2" spans="1:2">
      <c r="B2" s="2" t="s">
        <v>2</v>
      </c>
    </row>
    <row r="3" spans="1:2">
      <c r="A3" s="3" t="s">
        <v>239</v>
      </c>
    </row>
    <row r="4" spans="1:2">
      <c r="A4" s="4" t="s">
        <v>402</v>
      </c>
      <c r="B4" s="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59</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09</v>
      </c>
      <c r="B1" s="2" t="s">
        <v>1</v>
      </c>
    </row>
    <row r="2" spans="1:2">
      <c r="B2" s="2" t="s">
        <v>2</v>
      </c>
    </row>
    <row r="3" spans="1:2">
      <c r="A3" s="3" t="s">
        <v>265</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v>
      </c>
      <c r="B1" s="2" t="s">
        <v>121</v>
      </c>
      <c r="J1" s="2" t="s">
        <v>1</v>
      </c>
    </row>
    <row r="2" spans="1:12">
      <c r="B2" s="2" t="s">
        <v>2</v>
      </c>
      <c r="C2" s="2" t="s">
        <v>122</v>
      </c>
      <c r="D2" s="2" t="s">
        <v>4</v>
      </c>
      <c r="E2" s="2" t="s">
        <v>123</v>
      </c>
      <c r="F2" s="2" t="s">
        <v>35</v>
      </c>
      <c r="G2" s="2" t="s">
        <v>124</v>
      </c>
      <c r="H2" s="2" t="s">
        <v>125</v>
      </c>
      <c r="I2" s="2" t="s">
        <v>126</v>
      </c>
      <c r="J2" s="2" t="s">
        <v>2</v>
      </c>
      <c r="K2" s="2" t="s">
        <v>35</v>
      </c>
      <c r="L2" s="2" t="s">
        <v>88</v>
      </c>
    </row>
    <row r="3" spans="1:12">
      <c r="A3" s="3" t="s">
        <v>127</v>
      </c>
    </row>
    <row r="4" spans="1:12">
      <c r="A4" s="4" t="s">
        <v>116</v>
      </c>
      <c r="B4" s="6" t="n">
        <v>23211</v>
      </c>
      <c r="C4" s="6" t="n">
        <v>16170</v>
      </c>
      <c r="D4" s="6" t="n">
        <v>15029</v>
      </c>
      <c r="E4" s="6" t="n">
        <v>13910</v>
      </c>
      <c r="F4" s="6" t="n">
        <v>2989</v>
      </c>
      <c r="G4" s="6" t="n">
        <v>11897</v>
      </c>
      <c r="H4" s="6" t="n">
        <v>13589</v>
      </c>
      <c r="I4" s="6" t="n">
        <v>12079</v>
      </c>
      <c r="J4" s="6" t="n">
        <v>68320</v>
      </c>
      <c r="K4" s="6" t="n">
        <v>40554</v>
      </c>
      <c r="L4" s="6" t="n">
        <v>44811</v>
      </c>
    </row>
    <row r="5" spans="1:12">
      <c r="A5" s="3" t="s">
        <v>128</v>
      </c>
    </row>
    <row r="6" spans="1:12">
      <c r="A6" s="4" t="s">
        <v>129</v>
      </c>
      <c r="J6" s="5" t="n">
        <v>-12434</v>
      </c>
      <c r="K6" s="5" t="n">
        <v>3165</v>
      </c>
      <c r="L6" s="5" t="n">
        <v>-6384</v>
      </c>
    </row>
    <row r="7" spans="1:12">
      <c r="A7" s="4" t="s">
        <v>130</v>
      </c>
      <c r="J7" s="5" t="n">
        <v>388</v>
      </c>
      <c r="K7" s="5" t="n">
        <v>-370</v>
      </c>
      <c r="L7" s="5" t="n">
        <v>592</v>
      </c>
    </row>
    <row r="8" spans="1:12">
      <c r="A8" s="4" t="s">
        <v>131</v>
      </c>
      <c r="J8" s="5" t="n">
        <v>426</v>
      </c>
      <c r="K8" s="5" t="n">
        <v>-110</v>
      </c>
      <c r="L8" s="5" t="n">
        <v>-343</v>
      </c>
    </row>
    <row r="9" spans="1:12">
      <c r="A9" s="4" t="s">
        <v>132</v>
      </c>
      <c r="J9" s="5" t="n">
        <v>-11620</v>
      </c>
      <c r="K9" s="5" t="n">
        <v>2685</v>
      </c>
      <c r="L9" s="5" t="n">
        <v>-6135</v>
      </c>
    </row>
    <row r="10" spans="1:12">
      <c r="A10" s="4" t="s">
        <v>133</v>
      </c>
      <c r="J10" s="6" t="n">
        <v>56700</v>
      </c>
      <c r="K10" s="6" t="n">
        <v>43239</v>
      </c>
      <c r="L10" s="6" t="n">
        <v>38676</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20</v>
      </c>
      <c r="B1" s="2" t="s">
        <v>1</v>
      </c>
    </row>
    <row r="2" spans="1:2">
      <c r="B2" s="2" t="s">
        <v>2</v>
      </c>
    </row>
    <row r="3" spans="1:2">
      <c r="A3" s="3" t="s">
        <v>268</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25</v>
      </c>
      <c r="B1" s="2" t="s">
        <v>1</v>
      </c>
    </row>
    <row r="2" spans="1:2">
      <c r="B2" s="2" t="s">
        <v>2</v>
      </c>
    </row>
    <row r="3" spans="1:2">
      <c r="A3" s="3" t="s">
        <v>271</v>
      </c>
    </row>
    <row r="4" spans="1:2">
      <c r="A4" s="4" t="s">
        <v>426</v>
      </c>
      <c r="B4" s="4" t="s">
        <v>427</v>
      </c>
    </row>
    <row r="5" spans="1:2">
      <c r="A5" s="4" t="s">
        <v>428</v>
      </c>
      <c r="B5" s="4" t="s">
        <v>429</v>
      </c>
    </row>
    <row r="6" spans="1:2">
      <c r="A6" s="4" t="s">
        <v>430</v>
      </c>
      <c r="B6" s="4" t="s">
        <v>431</v>
      </c>
    </row>
    <row r="7" spans="1:2">
      <c r="A7" s="4" t="s">
        <v>432</v>
      </c>
      <c r="B7" s="4" t="s">
        <v>4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34</v>
      </c>
      <c r="B1" s="2" t="s">
        <v>1</v>
      </c>
    </row>
    <row r="2" spans="1:2">
      <c r="B2" s="2" t="s">
        <v>2</v>
      </c>
    </row>
    <row r="3" spans="1:2">
      <c r="A3" s="3" t="s">
        <v>274</v>
      </c>
    </row>
    <row r="4" spans="1:2">
      <c r="A4" s="4" t="s">
        <v>435</v>
      </c>
      <c r="B4" s="4" t="s">
        <v>4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37</v>
      </c>
      <c r="B1" s="2" t="s">
        <v>1</v>
      </c>
    </row>
    <row r="2" spans="1:2">
      <c r="B2" s="2" t="s">
        <v>2</v>
      </c>
    </row>
    <row r="3" spans="1:2">
      <c r="A3" s="3" t="s">
        <v>277</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80</v>
      </c>
    </row>
    <row r="4" spans="1:2">
      <c r="A4" s="4" t="s">
        <v>443</v>
      </c>
      <c r="B4" s="4" t="s">
        <v>444</v>
      </c>
    </row>
    <row r="5" spans="1:2">
      <c r="A5" s="4" t="s">
        <v>445</v>
      </c>
      <c r="B5" s="4" t="s">
        <v>446</v>
      </c>
    </row>
    <row r="6" spans="1:2">
      <c r="A6" s="4" t="s">
        <v>447</v>
      </c>
      <c r="B6" s="4" t="s">
        <v>448</v>
      </c>
    </row>
    <row r="7" spans="1:2">
      <c r="A7" s="4" t="s">
        <v>449</v>
      </c>
      <c r="B7" s="4" t="s">
        <v>450</v>
      </c>
    </row>
    <row r="8" spans="1:2">
      <c r="A8" s="4" t="s">
        <v>451</v>
      </c>
      <c r="B8" s="4" t="s">
        <v>452</v>
      </c>
    </row>
    <row r="9" spans="1:2">
      <c r="A9" s="4" t="s">
        <v>453</v>
      </c>
      <c r="B9" s="4" t="s">
        <v>454</v>
      </c>
    </row>
    <row r="10" spans="1:2">
      <c r="A10" s="4" t="s">
        <v>455</v>
      </c>
      <c r="B10" s="4" t="s">
        <v>456</v>
      </c>
    </row>
    <row r="11" spans="1:2">
      <c r="A11" s="4" t="s">
        <v>457</v>
      </c>
      <c r="B11" s="4" t="s">
        <v>4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59</v>
      </c>
      <c r="B1" s="2" t="s">
        <v>1</v>
      </c>
    </row>
    <row r="2" spans="1:2">
      <c r="B2" s="2" t="s">
        <v>2</v>
      </c>
    </row>
    <row r="3" spans="1:2">
      <c r="A3" s="3" t="s">
        <v>283</v>
      </c>
    </row>
    <row r="4" spans="1:2">
      <c r="A4" s="4" t="s">
        <v>460</v>
      </c>
      <c r="B4" s="4" t="s">
        <v>4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286</v>
      </c>
    </row>
    <row r="4" spans="1:2">
      <c r="A4" s="4" t="s">
        <v>463</v>
      </c>
      <c r="B4" s="4" t="s">
        <v>464</v>
      </c>
    </row>
    <row r="5" spans="1:2">
      <c r="A5" s="4" t="s">
        <v>465</v>
      </c>
      <c r="B5" s="4" t="s">
        <v>466</v>
      </c>
    </row>
    <row r="6" spans="1:2">
      <c r="A6" s="4" t="s">
        <v>467</v>
      </c>
      <c r="B6" s="4" t="s">
        <v>468</v>
      </c>
    </row>
    <row r="7" spans="1:2">
      <c r="A7" s="4" t="s">
        <v>469</v>
      </c>
      <c r="B7" s="4" t="s">
        <v>470</v>
      </c>
    </row>
    <row r="8" spans="1:2">
      <c r="A8" s="4" t="s">
        <v>471</v>
      </c>
      <c r="B8" s="4" t="s">
        <v>472</v>
      </c>
    </row>
    <row r="9" spans="1:2">
      <c r="A9" s="4" t="s">
        <v>473</v>
      </c>
      <c r="B9" s="4" t="s">
        <v>4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475</v>
      </c>
      <c r="B1" s="2" t="s">
        <v>1</v>
      </c>
    </row>
    <row r="2" spans="1:2">
      <c r="B2" s="2" t="s">
        <v>2</v>
      </c>
    </row>
    <row r="3" spans="1:2">
      <c r="A3" s="3" t="s">
        <v>289</v>
      </c>
    </row>
    <row r="4" spans="1:2">
      <c r="A4" s="4" t="s">
        <v>476</v>
      </c>
      <c r="B4" s="4" t="s">
        <v>477</v>
      </c>
    </row>
    <row r="5" spans="1:2">
      <c r="A5" s="4" t="s">
        <v>478</v>
      </c>
      <c r="B5" s="4" t="s">
        <v>479</v>
      </c>
    </row>
    <row r="6" spans="1:2">
      <c r="A6" s="4" t="s">
        <v>480</v>
      </c>
      <c r="B6" s="4" t="s">
        <v>481</v>
      </c>
    </row>
    <row r="7" spans="1:2">
      <c r="A7" s="4" t="s">
        <v>482</v>
      </c>
      <c r="B7" s="4" t="s">
        <v>4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84</v>
      </c>
      <c r="B1" s="2" t="s">
        <v>1</v>
      </c>
    </row>
    <row r="2" spans="1:2">
      <c r="B2" s="2" t="s">
        <v>2</v>
      </c>
    </row>
    <row r="3" spans="1:2">
      <c r="A3" s="3" t="s">
        <v>252</v>
      </c>
    </row>
    <row r="4" spans="1:2">
      <c r="A4" s="4" t="s">
        <v>485</v>
      </c>
      <c r="B4" s="4" t="s">
        <v>4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87</v>
      </c>
      <c r="B1" s="2" t="s">
        <v>1</v>
      </c>
    </row>
    <row r="2" spans="1:2">
      <c r="B2" s="2" t="s">
        <v>2</v>
      </c>
    </row>
    <row r="3" spans="1:2">
      <c r="A3" s="3" t="s">
        <v>294</v>
      </c>
    </row>
    <row r="4" spans="1:2">
      <c r="A4" s="4" t="s">
        <v>488</v>
      </c>
      <c r="B4" s="4" t="s">
        <v>4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55"/>
  </cols>
  <sheetData>
    <row r="1" spans="1:5">
      <c r="A1" s="1" t="s">
        <v>134</v>
      </c>
      <c r="B1" s="2" t="s">
        <v>135</v>
      </c>
      <c r="C1" s="2" t="s">
        <v>136</v>
      </c>
      <c r="D1" s="2" t="s">
        <v>137</v>
      </c>
      <c r="E1" s="2" t="s">
        <v>138</v>
      </c>
    </row>
    <row r="2" spans="1:5">
      <c r="A2" s="4" t="s">
        <v>139</v>
      </c>
      <c r="B2" s="6" t="n">
        <v>452116</v>
      </c>
      <c r="C2" s="6" t="n">
        <v>247587</v>
      </c>
      <c r="D2" s="6" t="n">
        <v>206307</v>
      </c>
      <c r="E2" s="6" t="n">
        <v>-1778</v>
      </c>
    </row>
    <row r="3" spans="1:5">
      <c r="A3" s="4" t="s">
        <v>140</v>
      </c>
      <c r="C3" s="5" t="n">
        <v>22775173</v>
      </c>
    </row>
    <row r="4" spans="1:5">
      <c r="A4" s="4" t="s">
        <v>116</v>
      </c>
      <c r="B4" s="5" t="n">
        <v>44811</v>
      </c>
      <c r="D4" s="5" t="n">
        <v>44811</v>
      </c>
    </row>
    <row r="5" spans="1:5">
      <c r="A5" s="4" t="s">
        <v>141</v>
      </c>
      <c r="B5" s="5" t="n">
        <v>-6135</v>
      </c>
      <c r="E5" s="5" t="n">
        <v>-6135</v>
      </c>
    </row>
    <row r="6" spans="1:5">
      <c r="A6" s="4" t="s">
        <v>142</v>
      </c>
      <c r="B6" s="5" t="n">
        <v>580</v>
      </c>
      <c r="C6" s="6" t="n">
        <v>580</v>
      </c>
    </row>
    <row r="7" spans="1:5">
      <c r="A7" s="4" t="s">
        <v>143</v>
      </c>
      <c r="B7" s="5" t="n">
        <v>616</v>
      </c>
      <c r="C7" s="5" t="n">
        <v>616</v>
      </c>
    </row>
    <row r="8" spans="1:5">
      <c r="A8" s="4" t="s">
        <v>144</v>
      </c>
      <c r="B8" s="5" t="n">
        <v>271</v>
      </c>
      <c r="C8" s="5" t="n">
        <v>271</v>
      </c>
    </row>
    <row r="9" spans="1:5">
      <c r="A9" s="4" t="s">
        <v>145</v>
      </c>
      <c r="B9" s="5" t="n">
        <v>6506</v>
      </c>
      <c r="C9" s="6" t="n">
        <v>6506</v>
      </c>
    </row>
    <row r="10" spans="1:5">
      <c r="A10" s="4" t="s">
        <v>146</v>
      </c>
      <c r="C10" s="5" t="n">
        <v>336900</v>
      </c>
    </row>
    <row r="11" spans="1:5">
      <c r="A11" s="4" t="s">
        <v>147</v>
      </c>
      <c r="B11" s="5" t="n">
        <v>154</v>
      </c>
      <c r="C11" s="6" t="n">
        <v>154</v>
      </c>
    </row>
    <row r="12" spans="1:5">
      <c r="A12" s="4" t="s">
        <v>148</v>
      </c>
      <c r="B12" s="5" t="n">
        <v>0</v>
      </c>
      <c r="C12" s="6" t="n">
        <v>0</v>
      </c>
      <c r="D12" s="5" t="n">
        <v>0</v>
      </c>
      <c r="E12" s="5" t="n">
        <v>0</v>
      </c>
    </row>
    <row r="13" spans="1:5">
      <c r="A13" s="4" t="s">
        <v>149</v>
      </c>
      <c r="C13" s="5" t="n">
        <v>20529</v>
      </c>
    </row>
    <row r="14" spans="1:5">
      <c r="A14" s="4" t="s">
        <v>150</v>
      </c>
      <c r="B14" s="5" t="n">
        <v>1</v>
      </c>
      <c r="C14" s="6" t="n">
        <v>1</v>
      </c>
    </row>
    <row r="15" spans="1:5">
      <c r="A15" s="4" t="s">
        <v>151</v>
      </c>
      <c r="B15" s="5" t="n">
        <v>-7878</v>
      </c>
      <c r="C15" s="6" t="n">
        <v>-2895</v>
      </c>
      <c r="D15" s="5" t="n">
        <v>-4983</v>
      </c>
    </row>
    <row r="16" spans="1:5">
      <c r="A16" s="4" t="s">
        <v>152</v>
      </c>
      <c r="C16" s="5" t="n">
        <v>-264800</v>
      </c>
    </row>
    <row r="17" spans="1:5">
      <c r="A17" s="4" t="s">
        <v>153</v>
      </c>
      <c r="B17" s="5" t="n">
        <v>-13695</v>
      </c>
      <c r="D17" s="5" t="n">
        <v>-13695</v>
      </c>
    </row>
    <row r="18" spans="1:5">
      <c r="A18" s="4" t="s">
        <v>154</v>
      </c>
      <c r="B18" s="5" t="n">
        <v>477347</v>
      </c>
      <c r="C18" s="6" t="n">
        <v>252820</v>
      </c>
      <c r="D18" s="5" t="n">
        <v>232440</v>
      </c>
      <c r="E18" s="5" t="n">
        <v>-7913</v>
      </c>
    </row>
    <row r="19" spans="1:5">
      <c r="A19" s="4" t="s">
        <v>155</v>
      </c>
      <c r="C19" s="5" t="n">
        <v>22867802</v>
      </c>
    </row>
    <row r="20" spans="1:5">
      <c r="A20" s="4" t="s">
        <v>116</v>
      </c>
      <c r="B20" s="5" t="n">
        <v>40554</v>
      </c>
      <c r="D20" s="5" t="n">
        <v>40554</v>
      </c>
    </row>
    <row r="21" spans="1:5">
      <c r="A21" s="4" t="s">
        <v>141</v>
      </c>
      <c r="B21" s="5" t="n">
        <v>2685</v>
      </c>
      <c r="E21" s="5" t="n">
        <v>2685</v>
      </c>
    </row>
    <row r="22" spans="1:5">
      <c r="A22" s="4" t="s">
        <v>142</v>
      </c>
      <c r="B22" s="5" t="n">
        <v>259</v>
      </c>
      <c r="C22" s="6" t="n">
        <v>259</v>
      </c>
    </row>
    <row r="23" spans="1:5">
      <c r="A23" s="4" t="s">
        <v>143</v>
      </c>
      <c r="B23" s="5" t="n">
        <v>895</v>
      </c>
      <c r="C23" s="5" t="n">
        <v>895</v>
      </c>
    </row>
    <row r="24" spans="1:5">
      <c r="A24" s="4" t="s">
        <v>144</v>
      </c>
      <c r="B24" s="5" t="n">
        <v>432</v>
      </c>
      <c r="C24" s="5" t="n">
        <v>432</v>
      </c>
    </row>
    <row r="25" spans="1:5">
      <c r="A25" s="4" t="s">
        <v>145</v>
      </c>
      <c r="B25" s="5" t="n">
        <v>2621</v>
      </c>
      <c r="C25" s="6" t="n">
        <v>2621</v>
      </c>
    </row>
    <row r="26" spans="1:5">
      <c r="A26" s="4" t="s">
        <v>146</v>
      </c>
      <c r="C26" s="5" t="n">
        <v>145850</v>
      </c>
    </row>
    <row r="27" spans="1:5">
      <c r="A27" s="4" t="s">
        <v>148</v>
      </c>
      <c r="B27" s="5" t="n">
        <v>0</v>
      </c>
      <c r="C27" s="6" t="n">
        <v>0</v>
      </c>
      <c r="D27" s="5" t="n">
        <v>0</v>
      </c>
      <c r="E27" s="5" t="n">
        <v>0</v>
      </c>
    </row>
    <row r="28" spans="1:5">
      <c r="A28" s="4" t="s">
        <v>149</v>
      </c>
      <c r="C28" s="5" t="n">
        <v>30896</v>
      </c>
    </row>
    <row r="29" spans="1:5">
      <c r="A29" s="4" t="s">
        <v>156</v>
      </c>
      <c r="B29" s="5" t="n">
        <v>0</v>
      </c>
      <c r="C29" s="6" t="n">
        <v>0</v>
      </c>
      <c r="D29" s="5" t="n">
        <v>0</v>
      </c>
      <c r="E29" s="5" t="n">
        <v>0</v>
      </c>
    </row>
    <row r="30" spans="1:5">
      <c r="A30" s="4" t="s">
        <v>157</v>
      </c>
      <c r="C30" s="5" t="n">
        <v>18805</v>
      </c>
    </row>
    <row r="31" spans="1:5">
      <c r="A31" s="4" t="s">
        <v>151</v>
      </c>
      <c r="B31" s="5" t="n">
        <v>-3854</v>
      </c>
      <c r="C31" s="6" t="n">
        <v>-1191</v>
      </c>
      <c r="D31" s="5" t="n">
        <v>-2663</v>
      </c>
    </row>
    <row r="32" spans="1:5">
      <c r="A32" s="4" t="s">
        <v>152</v>
      </c>
      <c r="C32" s="5" t="n">
        <v>-107390</v>
      </c>
    </row>
    <row r="33" spans="1:5">
      <c r="A33" s="4" t="s">
        <v>153</v>
      </c>
      <c r="B33" s="5" t="n">
        <v>-15131</v>
      </c>
      <c r="D33" s="5" t="n">
        <v>-15131</v>
      </c>
    </row>
    <row r="34" spans="1:5">
      <c r="A34" s="4" t="s">
        <v>158</v>
      </c>
      <c r="B34" s="6" t="n">
        <v>505808</v>
      </c>
      <c r="C34" s="6" t="n">
        <v>255836</v>
      </c>
      <c r="D34" s="5" t="n">
        <v>255200</v>
      </c>
      <c r="E34" s="5" t="n">
        <v>-5228</v>
      </c>
    </row>
    <row r="35" spans="1:5">
      <c r="A35" s="4" t="s">
        <v>159</v>
      </c>
      <c r="B35" s="5" t="n">
        <v>22955963</v>
      </c>
      <c r="C35" s="5" t="n">
        <v>22955963</v>
      </c>
    </row>
    <row r="36" spans="1:5">
      <c r="A36" s="4" t="s">
        <v>116</v>
      </c>
      <c r="B36" s="6" t="n">
        <v>68320</v>
      </c>
      <c r="D36" s="5" t="n">
        <v>68320</v>
      </c>
    </row>
    <row r="37" spans="1:5">
      <c r="A37" s="4" t="s">
        <v>160</v>
      </c>
      <c r="D37" s="5" t="n">
        <v>-62</v>
      </c>
      <c r="E37" s="5" t="n">
        <v>62</v>
      </c>
    </row>
    <row r="38" spans="1:5">
      <c r="A38" s="4" t="s">
        <v>161</v>
      </c>
      <c r="D38" s="5" t="n">
        <v>1093</v>
      </c>
      <c r="E38" s="5" t="n">
        <v>-1093</v>
      </c>
    </row>
    <row r="39" spans="1:5">
      <c r="A39" s="4" t="s">
        <v>141</v>
      </c>
      <c r="B39" s="5" t="n">
        <v>-11620</v>
      </c>
      <c r="E39" s="5" t="n">
        <v>-11620</v>
      </c>
    </row>
    <row r="40" spans="1:5">
      <c r="A40" s="4" t="s">
        <v>142</v>
      </c>
      <c r="B40" s="5" t="n">
        <v>75</v>
      </c>
      <c r="C40" s="6" t="n">
        <v>75</v>
      </c>
    </row>
    <row r="41" spans="1:5">
      <c r="A41" s="4" t="s">
        <v>143</v>
      </c>
      <c r="B41" s="5" t="n">
        <v>1017</v>
      </c>
      <c r="C41" s="5" t="n">
        <v>1017</v>
      </c>
    </row>
    <row r="42" spans="1:5">
      <c r="A42" s="4" t="s">
        <v>144</v>
      </c>
      <c r="B42" s="5" t="n">
        <v>370</v>
      </c>
      <c r="C42" s="5" t="n">
        <v>370</v>
      </c>
    </row>
    <row r="43" spans="1:5">
      <c r="A43" s="4" t="s">
        <v>145</v>
      </c>
      <c r="B43" s="6" t="n">
        <v>1704</v>
      </c>
      <c r="C43" s="6" t="n">
        <v>1704</v>
      </c>
    </row>
    <row r="44" spans="1:5">
      <c r="A44" s="4" t="s">
        <v>146</v>
      </c>
      <c r="B44" s="5" t="n">
        <v>100400</v>
      </c>
      <c r="C44" s="5" t="n">
        <v>100400</v>
      </c>
    </row>
    <row r="45" spans="1:5">
      <c r="A45" s="4" t="s">
        <v>148</v>
      </c>
      <c r="B45" s="6" t="n">
        <v>0</v>
      </c>
      <c r="C45" s="6" t="n">
        <v>0</v>
      </c>
      <c r="D45" s="5" t="n">
        <v>0</v>
      </c>
      <c r="E45" s="5" t="n">
        <v>0</v>
      </c>
    </row>
    <row r="46" spans="1:5">
      <c r="A46" s="4" t="s">
        <v>149</v>
      </c>
      <c r="C46" s="5" t="n">
        <v>35060</v>
      </c>
    </row>
    <row r="47" spans="1:5">
      <c r="A47" s="4" t="s">
        <v>156</v>
      </c>
      <c r="B47" s="5" t="n">
        <v>0</v>
      </c>
      <c r="C47" s="6" t="n">
        <v>0</v>
      </c>
      <c r="D47" s="5" t="n">
        <v>0</v>
      </c>
      <c r="E47" s="5" t="n">
        <v>0</v>
      </c>
    </row>
    <row r="48" spans="1:5">
      <c r="A48" s="4" t="s">
        <v>157</v>
      </c>
      <c r="C48" s="5" t="n">
        <v>25512</v>
      </c>
    </row>
    <row r="49" spans="1:5">
      <c r="A49" s="4" t="s">
        <v>162</v>
      </c>
      <c r="B49" s="5" t="n">
        <v>284437</v>
      </c>
      <c r="C49" s="6" t="n">
        <v>284437</v>
      </c>
    </row>
    <row r="50" spans="1:5">
      <c r="A50" s="4" t="s">
        <v>163</v>
      </c>
      <c r="C50" s="5" t="n">
        <v>7405277</v>
      </c>
    </row>
    <row r="51" spans="1:5">
      <c r="A51" s="4" t="s">
        <v>151</v>
      </c>
      <c r="B51" s="5" t="n">
        <v>-3969</v>
      </c>
      <c r="C51" s="6" t="n">
        <v>-1677</v>
      </c>
      <c r="D51" s="5" t="n">
        <v>-2292</v>
      </c>
    </row>
    <row r="52" spans="1:5">
      <c r="A52" s="4" t="s">
        <v>152</v>
      </c>
      <c r="C52" s="5" t="n">
        <v>-104989</v>
      </c>
    </row>
    <row r="53" spans="1:5">
      <c r="A53" s="4" t="s">
        <v>153</v>
      </c>
      <c r="B53" s="5" t="n">
        <v>-18769</v>
      </c>
      <c r="D53" s="5" t="n">
        <v>-18769</v>
      </c>
    </row>
    <row r="54" spans="1:5">
      <c r="A54" s="4" t="s">
        <v>164</v>
      </c>
      <c r="B54" s="6" t="n">
        <v>827373</v>
      </c>
      <c r="C54" s="6" t="n">
        <v>541762</v>
      </c>
      <c r="D54" s="6" t="n">
        <v>303490</v>
      </c>
      <c r="E54" s="6" t="n">
        <v>-17879</v>
      </c>
    </row>
    <row r="55" spans="1:5">
      <c r="A55" s="4" t="s">
        <v>165</v>
      </c>
      <c r="B55" s="5" t="n">
        <v>30417223</v>
      </c>
      <c r="C55" s="5" t="n">
        <v>304172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21"/>
    <col customWidth="1" max="5" min="5" width="21"/>
  </cols>
  <sheetData>
    <row r="1" spans="1:5">
      <c r="A1" s="1" t="s">
        <v>490</v>
      </c>
      <c r="B1" s="2" t="s">
        <v>1</v>
      </c>
    </row>
    <row r="2" spans="1:5">
      <c r="B2" s="2" t="s">
        <v>491</v>
      </c>
      <c r="C2" s="2" t="s">
        <v>492</v>
      </c>
      <c r="D2" s="2" t="s">
        <v>493</v>
      </c>
      <c r="E2" s="2" t="s">
        <v>494</v>
      </c>
    </row>
    <row r="3" spans="1:5">
      <c r="A3" s="3" t="s">
        <v>495</v>
      </c>
    </row>
    <row r="4" spans="1:5">
      <c r="A4" s="4" t="s">
        <v>496</v>
      </c>
      <c r="B4" s="5" t="n">
        <v>5</v>
      </c>
    </row>
    <row r="5" spans="1:5">
      <c r="A5" s="4" t="s">
        <v>497</v>
      </c>
      <c r="B5" s="5" t="n">
        <v>2</v>
      </c>
    </row>
    <row r="6" spans="1:5">
      <c r="A6" s="4" t="s">
        <v>498</v>
      </c>
      <c r="B6" s="6" t="n">
        <v>1713000</v>
      </c>
    </row>
    <row r="7" spans="1:5">
      <c r="A7" s="4" t="s">
        <v>499</v>
      </c>
      <c r="B7" s="5" t="n">
        <v>1</v>
      </c>
    </row>
    <row r="8" spans="1:5">
      <c r="A8" s="4" t="s">
        <v>500</v>
      </c>
      <c r="B8" s="6" t="n">
        <v>2874000</v>
      </c>
      <c r="C8" s="6" t="n">
        <v>2938000</v>
      </c>
    </row>
    <row r="9" spans="1:5">
      <c r="A9" s="4" t="s">
        <v>501</v>
      </c>
      <c r="B9" s="5" t="n">
        <v>-64000</v>
      </c>
    </row>
    <row r="10" spans="1:5">
      <c r="A10" s="4" t="s">
        <v>502</v>
      </c>
      <c r="B10" s="5" t="n">
        <v>0</v>
      </c>
      <c r="C10" s="5" t="n">
        <v>0</v>
      </c>
      <c r="D10" s="6" t="n">
        <v>0</v>
      </c>
    </row>
    <row r="11" spans="1:5">
      <c r="A11" s="4" t="s">
        <v>503</v>
      </c>
      <c r="B11" s="6" t="n">
        <v>0</v>
      </c>
      <c r="C11" s="6" t="n">
        <v>0</v>
      </c>
      <c r="D11" s="6" t="n">
        <v>0</v>
      </c>
    </row>
    <row r="12" spans="1:5">
      <c r="A12" s="4" t="s">
        <v>504</v>
      </c>
      <c r="B12" s="4" t="s">
        <v>505</v>
      </c>
    </row>
    <row r="13" spans="1:5">
      <c r="A13" s="4" t="s">
        <v>506</v>
      </c>
      <c r="B13" s="4" t="s">
        <v>507</v>
      </c>
    </row>
    <row r="14" spans="1:5">
      <c r="A14" s="4" t="s">
        <v>508</v>
      </c>
    </row>
    <row r="15" spans="1:5">
      <c r="A15" s="3" t="s">
        <v>495</v>
      </c>
    </row>
    <row r="16" spans="1:5">
      <c r="A16" s="4" t="s">
        <v>509</v>
      </c>
      <c r="B16" s="5" t="n">
        <v>29</v>
      </c>
    </row>
    <row r="17" spans="1:5">
      <c r="A17" s="4" t="s">
        <v>510</v>
      </c>
    </row>
    <row r="18" spans="1:5">
      <c r="A18" s="3" t="s">
        <v>495</v>
      </c>
    </row>
    <row r="19" spans="1:5">
      <c r="A19" s="4" t="s">
        <v>511</v>
      </c>
      <c r="E19" s="6" t="n">
        <v>1093000</v>
      </c>
    </row>
    <row r="20" spans="1:5">
      <c r="A20" s="4" t="s">
        <v>512</v>
      </c>
    </row>
    <row r="21" spans="1:5">
      <c r="A21" s="3" t="s">
        <v>495</v>
      </c>
    </row>
    <row r="22" spans="1:5">
      <c r="A22" s="4" t="s">
        <v>511</v>
      </c>
      <c r="E22" s="5" t="n">
        <v>-1093000</v>
      </c>
    </row>
    <row r="23" spans="1:5">
      <c r="A23" s="4" t="s">
        <v>513</v>
      </c>
    </row>
    <row r="24" spans="1:5">
      <c r="A24" s="3" t="s">
        <v>495</v>
      </c>
    </row>
    <row r="25" spans="1:5">
      <c r="A25" s="4" t="s">
        <v>511</v>
      </c>
      <c r="E25" s="5" t="n">
        <v>-18000</v>
      </c>
    </row>
    <row r="26" spans="1:5">
      <c r="A26" s="4" t="s">
        <v>514</v>
      </c>
    </row>
    <row r="27" spans="1:5">
      <c r="A27" s="3" t="s">
        <v>495</v>
      </c>
    </row>
    <row r="28" spans="1:5">
      <c r="A28" s="4" t="s">
        <v>511</v>
      </c>
      <c r="E28" s="6" t="n">
        <v>-62000</v>
      </c>
    </row>
    <row r="29" spans="1:5">
      <c r="A29" s="4" t="s">
        <v>515</v>
      </c>
    </row>
    <row r="30" spans="1:5">
      <c r="A30" s="3" t="s">
        <v>495</v>
      </c>
    </row>
    <row r="31" spans="1:5">
      <c r="A31" s="4" t="s">
        <v>516</v>
      </c>
      <c r="B31" s="6" t="n">
        <v>31500000</v>
      </c>
    </row>
    <row r="32" spans="1:5">
      <c r="A32" s="4" t="s">
        <v>517</v>
      </c>
    </row>
    <row r="33" spans="1:5">
      <c r="A33" s="3" t="s">
        <v>495</v>
      </c>
    </row>
    <row r="34" spans="1:5">
      <c r="A34" s="4" t="s">
        <v>516</v>
      </c>
      <c r="B34" s="6" t="n">
        <v>31500000</v>
      </c>
    </row>
    <row r="35" spans="1:5">
      <c r="A35" s="4" t="s">
        <v>518</v>
      </c>
    </row>
    <row r="36" spans="1:5">
      <c r="A36" s="3" t="s">
        <v>495</v>
      </c>
    </row>
    <row r="37" spans="1:5">
      <c r="A37" s="4" t="s">
        <v>519</v>
      </c>
      <c r="B37" s="4" t="s">
        <v>520</v>
      </c>
    </row>
    <row r="38" spans="1:5">
      <c r="A38" s="4" t="s">
        <v>521</v>
      </c>
    </row>
    <row r="39" spans="1:5">
      <c r="A39" s="3" t="s">
        <v>495</v>
      </c>
    </row>
    <row r="40" spans="1:5">
      <c r="A40" s="4" t="s">
        <v>519</v>
      </c>
      <c r="B40" s="4" t="s">
        <v>522</v>
      </c>
    </row>
    <row r="41" spans="1:5">
      <c r="A41" s="4" t="s">
        <v>523</v>
      </c>
    </row>
    <row r="42" spans="1:5">
      <c r="A42" s="3" t="s">
        <v>495</v>
      </c>
    </row>
    <row r="43" spans="1:5">
      <c r="A43" s="4" t="s">
        <v>519</v>
      </c>
      <c r="B43" s="4" t="s">
        <v>524</v>
      </c>
    </row>
    <row r="44" spans="1:5">
      <c r="A44" s="4" t="s">
        <v>525</v>
      </c>
    </row>
    <row r="45" spans="1:5">
      <c r="A45" s="3" t="s">
        <v>495</v>
      </c>
    </row>
    <row r="46" spans="1:5">
      <c r="A46" s="4" t="s">
        <v>519</v>
      </c>
      <c r="B46" s="4" t="s">
        <v>52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6"/>
    <col customWidth="1" max="2" min="2" width="35"/>
    <col customWidth="1" max="3" min="3" width="21"/>
    <col customWidth="1" max="4" min="4" width="21"/>
    <col customWidth="1" max="5" min="5" width="21"/>
  </cols>
  <sheetData>
    <row r="1" spans="1:5">
      <c r="A1" s="1" t="s">
        <v>527</v>
      </c>
      <c r="B1" s="2" t="s">
        <v>528</v>
      </c>
      <c r="C1" s="2" t="s">
        <v>529</v>
      </c>
      <c r="D1" s="2" t="s">
        <v>492</v>
      </c>
      <c r="E1" s="2" t="s">
        <v>493</v>
      </c>
    </row>
    <row r="2" spans="1:5">
      <c r="A2" s="3" t="s">
        <v>530</v>
      </c>
    </row>
    <row r="3" spans="1:5">
      <c r="A3" s="4" t="s">
        <v>531</v>
      </c>
      <c r="C3" s="6" t="n">
        <v>220972000</v>
      </c>
      <c r="D3" s="6" t="n">
        <v>64311000</v>
      </c>
    </row>
    <row r="4" spans="1:5">
      <c r="A4" s="4" t="s">
        <v>532</v>
      </c>
    </row>
    <row r="5" spans="1:5">
      <c r="A5" s="3" t="s">
        <v>530</v>
      </c>
    </row>
    <row r="6" spans="1:5">
      <c r="A6" s="4" t="s">
        <v>533</v>
      </c>
      <c r="C6" s="5" t="n">
        <v>866189000</v>
      </c>
    </row>
    <row r="7" spans="1:5">
      <c r="A7" s="4" t="s">
        <v>534</v>
      </c>
      <c r="C7" s="5" t="n">
        <v>833381000</v>
      </c>
    </row>
    <row r="8" spans="1:5">
      <c r="A8" s="4" t="s">
        <v>535</v>
      </c>
    </row>
    <row r="9" spans="1:5">
      <c r="A9" s="3" t="s">
        <v>530</v>
      </c>
    </row>
    <row r="10" spans="1:5">
      <c r="A10" s="4" t="s">
        <v>533</v>
      </c>
      <c r="C10" s="5" t="n">
        <v>1683000</v>
      </c>
    </row>
    <row r="11" spans="1:5">
      <c r="A11" s="4" t="s">
        <v>534</v>
      </c>
      <c r="C11" s="5" t="n">
        <v>1302000</v>
      </c>
    </row>
    <row r="12" spans="1:5">
      <c r="A12" s="4" t="s">
        <v>536</v>
      </c>
    </row>
    <row r="13" spans="1:5">
      <c r="A13" s="3" t="s">
        <v>530</v>
      </c>
    </row>
    <row r="14" spans="1:5">
      <c r="A14" s="4" t="s">
        <v>537</v>
      </c>
      <c r="B14" s="6" t="n">
        <v>291132000</v>
      </c>
    </row>
    <row r="15" spans="1:5">
      <c r="A15" s="4" t="s">
        <v>538</v>
      </c>
      <c r="B15" s="5" t="n">
        <v>7405277</v>
      </c>
    </row>
    <row r="16" spans="1:5">
      <c r="A16" s="4" t="s">
        <v>539</v>
      </c>
      <c r="B16" s="6" t="n">
        <v>6700000</v>
      </c>
    </row>
    <row r="17" spans="1:5">
      <c r="A17" s="4" t="s">
        <v>540</v>
      </c>
      <c r="B17" s="5" t="n">
        <v>12</v>
      </c>
    </row>
    <row r="18" spans="1:5">
      <c r="A18" s="4" t="s">
        <v>531</v>
      </c>
      <c r="B18" s="6" t="n">
        <v>156661000</v>
      </c>
    </row>
    <row r="19" spans="1:5">
      <c r="A19" s="4" t="s">
        <v>541</v>
      </c>
      <c r="B19" s="5" t="n">
        <v>27605000</v>
      </c>
    </row>
    <row r="20" spans="1:5">
      <c r="A20" s="4" t="s">
        <v>542</v>
      </c>
    </row>
    <row r="21" spans="1:5">
      <c r="A21" s="3" t="s">
        <v>530</v>
      </c>
    </row>
    <row r="22" spans="1:5">
      <c r="A22" s="4" t="s">
        <v>541</v>
      </c>
      <c r="B22" s="6" t="n">
        <v>27605000</v>
      </c>
    </row>
    <row r="23" spans="1:5">
      <c r="A23" s="4" t="s">
        <v>543</v>
      </c>
      <c r="B23" s="4" t="s">
        <v>544</v>
      </c>
    </row>
    <row r="24" spans="1:5">
      <c r="A24" s="4" t="s">
        <v>545</v>
      </c>
      <c r="C24" s="6" t="n">
        <v>5227000</v>
      </c>
      <c r="D24" s="6" t="n">
        <v>530000</v>
      </c>
      <c r="E24" s="6" t="n">
        <v>784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6</v>
      </c>
      <c r="B1" s="2" t="s">
        <v>547</v>
      </c>
      <c r="C1" s="2" t="s">
        <v>2</v>
      </c>
      <c r="D1" s="2" t="s">
        <v>35</v>
      </c>
    </row>
    <row r="2" spans="1:4">
      <c r="A2" s="3" t="s">
        <v>548</v>
      </c>
    </row>
    <row r="3" spans="1:4">
      <c r="A3" s="4" t="s">
        <v>531</v>
      </c>
      <c r="C3" s="6" t="n">
        <v>220972</v>
      </c>
      <c r="D3" s="6" t="n">
        <v>64311</v>
      </c>
    </row>
    <row r="4" spans="1:4">
      <c r="A4" s="4" t="s">
        <v>536</v>
      </c>
    </row>
    <row r="5" spans="1:4">
      <c r="A5" s="3" t="s">
        <v>549</v>
      </c>
    </row>
    <row r="6" spans="1:4">
      <c r="A6" s="4" t="s">
        <v>550</v>
      </c>
      <c r="B6" s="6" t="n">
        <v>284437</v>
      </c>
    </row>
    <row r="7" spans="1:4">
      <c r="A7" s="4" t="s">
        <v>551</v>
      </c>
      <c r="B7" s="5" t="n">
        <v>6695</v>
      </c>
    </row>
    <row r="8" spans="1:4">
      <c r="A8" s="4" t="s">
        <v>552</v>
      </c>
      <c r="B8" s="5" t="n">
        <v>291132</v>
      </c>
    </row>
    <row r="9" spans="1:4">
      <c r="A9" s="3" t="s">
        <v>553</v>
      </c>
    </row>
    <row r="10" spans="1:4">
      <c r="A10" s="4" t="s">
        <v>39</v>
      </c>
      <c r="B10" s="5" t="n">
        <v>37308</v>
      </c>
    </row>
    <row r="11" spans="1:4">
      <c r="A11" s="4" t="s">
        <v>554</v>
      </c>
      <c r="B11" s="5" t="n">
        <v>335667</v>
      </c>
    </row>
    <row r="12" spans="1:4">
      <c r="A12" s="4" t="s">
        <v>44</v>
      </c>
      <c r="B12" s="5" t="n">
        <v>7723</v>
      </c>
    </row>
    <row r="13" spans="1:4">
      <c r="A13" s="4" t="s">
        <v>46</v>
      </c>
      <c r="B13" s="5" t="n">
        <v>834683</v>
      </c>
    </row>
    <row r="14" spans="1:4">
      <c r="A14" s="4" t="s">
        <v>555</v>
      </c>
      <c r="B14" s="5" t="n">
        <v>30522</v>
      </c>
    </row>
    <row r="15" spans="1:4">
      <c r="A15" s="4" t="s">
        <v>51</v>
      </c>
      <c r="B15" s="5" t="n">
        <v>16817</v>
      </c>
      <c r="C15" s="6" t="n">
        <v>16817</v>
      </c>
    </row>
    <row r="16" spans="1:4">
      <c r="A16" s="4" t="s">
        <v>556</v>
      </c>
      <c r="B16" s="5" t="n">
        <v>27605</v>
      </c>
    </row>
    <row r="17" spans="1:4">
      <c r="A17" s="4" t="s">
        <v>56</v>
      </c>
      <c r="B17" s="5" t="n">
        <v>16214</v>
      </c>
    </row>
    <row r="18" spans="1:4">
      <c r="A18" s="4" t="s">
        <v>557</v>
      </c>
      <c r="B18" s="5" t="n">
        <v>1306539</v>
      </c>
    </row>
    <row r="19" spans="1:4">
      <c r="A19" s="3" t="s">
        <v>548</v>
      </c>
    </row>
    <row r="20" spans="1:4">
      <c r="A20" s="4" t="s">
        <v>98</v>
      </c>
      <c r="B20" s="5" t="n">
        <v>991935</v>
      </c>
    </row>
    <row r="21" spans="1:4">
      <c r="A21" s="4" t="s">
        <v>63</v>
      </c>
      <c r="B21" s="5" t="n">
        <v>15133</v>
      </c>
    </row>
    <row r="22" spans="1:4">
      <c r="A22" s="4" t="s">
        <v>558</v>
      </c>
      <c r="B22" s="5" t="n">
        <v>1172068</v>
      </c>
    </row>
    <row r="23" spans="1:4">
      <c r="A23" s="4" t="s">
        <v>559</v>
      </c>
      <c r="B23" s="5" t="n">
        <v>134471</v>
      </c>
    </row>
    <row r="24" spans="1:4">
      <c r="A24" s="4" t="s">
        <v>531</v>
      </c>
      <c r="B24" s="5" t="n">
        <v>156661</v>
      </c>
    </row>
    <row r="25" spans="1:4">
      <c r="A25" s="4" t="s">
        <v>560</v>
      </c>
    </row>
    <row r="26" spans="1:4">
      <c r="A26" s="3" t="s">
        <v>548</v>
      </c>
    </row>
    <row r="27" spans="1:4">
      <c r="A27" s="4" t="s">
        <v>561</v>
      </c>
      <c r="B27" s="6" t="n">
        <v>16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2</v>
      </c>
      <c r="B1" s="2" t="s">
        <v>547</v>
      </c>
      <c r="C1" s="2" t="s">
        <v>2</v>
      </c>
      <c r="D1" s="2" t="s">
        <v>35</v>
      </c>
    </row>
    <row r="2" spans="1:4">
      <c r="A2" s="3" t="s">
        <v>530</v>
      </c>
    </row>
    <row r="3" spans="1:4">
      <c r="A3" s="4" t="s">
        <v>53</v>
      </c>
      <c r="C3" s="6" t="n">
        <v>220972</v>
      </c>
      <c r="D3" s="6" t="n">
        <v>64311</v>
      </c>
    </row>
    <row r="4" spans="1:4">
      <c r="A4" s="4" t="s">
        <v>536</v>
      </c>
    </row>
    <row r="5" spans="1:4">
      <c r="A5" s="3" t="s">
        <v>530</v>
      </c>
    </row>
    <row r="6" spans="1:4">
      <c r="A6" s="4" t="s">
        <v>563</v>
      </c>
      <c r="B6" s="6" t="n">
        <v>284437</v>
      </c>
    </row>
    <row r="7" spans="1:4">
      <c r="A7" s="4" t="s">
        <v>551</v>
      </c>
      <c r="B7" s="5" t="n">
        <v>6695</v>
      </c>
    </row>
    <row r="8" spans="1:4">
      <c r="A8" s="4" t="s">
        <v>564</v>
      </c>
      <c r="B8" s="5" t="n">
        <v>114030</v>
      </c>
    </row>
    <row r="9" spans="1:4">
      <c r="A9" s="4" t="s">
        <v>565</v>
      </c>
      <c r="B9" s="5" t="n">
        <v>-1081</v>
      </c>
    </row>
    <row r="10" spans="1:4">
      <c r="A10" s="4" t="s">
        <v>566</v>
      </c>
      <c r="B10" s="5" t="n">
        <v>21590</v>
      </c>
    </row>
    <row r="11" spans="1:4">
      <c r="A11" s="4" t="s">
        <v>556</v>
      </c>
      <c r="B11" s="5" t="n">
        <v>27327</v>
      </c>
    </row>
    <row r="12" spans="1:4">
      <c r="A12" s="4" t="s">
        <v>567</v>
      </c>
      <c r="B12" s="5" t="n">
        <v>-6394</v>
      </c>
    </row>
    <row r="13" spans="1:4">
      <c r="A13" s="4" t="s">
        <v>109</v>
      </c>
      <c r="B13" s="5" t="n">
        <v>1389</v>
      </c>
    </row>
    <row r="14" spans="1:4">
      <c r="A14" s="4" t="s">
        <v>53</v>
      </c>
      <c r="B14" s="5" t="n">
        <v>156661</v>
      </c>
    </row>
    <row r="15" spans="1:4">
      <c r="A15" s="4" t="s">
        <v>568</v>
      </c>
    </row>
    <row r="16" spans="1:4">
      <c r="A16" s="3" t="s">
        <v>530</v>
      </c>
    </row>
    <row r="17" spans="1:4">
      <c r="A17" s="4" t="s">
        <v>569</v>
      </c>
      <c r="B17" s="6" t="n">
        <v>-2239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35</v>
      </c>
    </row>
    <row r="3" spans="1:3">
      <c r="A3" s="3" t="s">
        <v>571</v>
      </c>
    </row>
    <row r="4" spans="1:3">
      <c r="A4" s="4" t="s">
        <v>100</v>
      </c>
      <c r="B4" s="6" t="n">
        <v>242793</v>
      </c>
      <c r="C4" s="6" t="n">
        <v>227795</v>
      </c>
    </row>
    <row r="5" spans="1:3">
      <c r="A5" s="4" t="s">
        <v>572</v>
      </c>
      <c r="B5" s="5" t="n">
        <v>-2180</v>
      </c>
      <c r="C5" s="5" t="n">
        <v>271</v>
      </c>
    </row>
    <row r="6" spans="1:3">
      <c r="A6" s="4" t="s">
        <v>573</v>
      </c>
      <c r="B6" s="5" t="n">
        <v>51152</v>
      </c>
      <c r="C6" s="5" t="n">
        <v>53881</v>
      </c>
    </row>
    <row r="7" spans="1:3">
      <c r="A7" s="4" t="s">
        <v>574</v>
      </c>
      <c r="B7" s="5" t="n">
        <v>-180884</v>
      </c>
      <c r="C7" s="5" t="n">
        <v>-181833</v>
      </c>
    </row>
    <row r="8" spans="1:3">
      <c r="A8" s="4" t="s">
        <v>575</v>
      </c>
      <c r="B8" s="5" t="n">
        <v>110881</v>
      </c>
      <c r="C8" s="5" t="n">
        <v>100114</v>
      </c>
    </row>
    <row r="9" spans="1:3">
      <c r="A9" s="4" t="s">
        <v>576</v>
      </c>
      <c r="B9" s="5" t="n">
        <v>-30337</v>
      </c>
      <c r="C9" s="5" t="n">
        <v>-47352</v>
      </c>
    </row>
    <row r="10" spans="1:3">
      <c r="A10" s="4" t="s">
        <v>116</v>
      </c>
      <c r="B10" s="6" t="n">
        <v>80544</v>
      </c>
      <c r="C10" s="6" t="n">
        <v>52762</v>
      </c>
    </row>
    <row r="11" spans="1:3">
      <c r="A11" s="4" t="s">
        <v>577</v>
      </c>
      <c r="B11" s="7" t="n">
        <v>2.65</v>
      </c>
      <c r="C11" s="7" t="n">
        <v>1.74</v>
      </c>
    </row>
    <row r="12" spans="1:3">
      <c r="A12" s="4" t="s">
        <v>578</v>
      </c>
      <c r="B12" s="7" t="n">
        <v>2.63</v>
      </c>
      <c r="C12" s="7" t="n">
        <v>1.7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5</v>
      </c>
    </row>
    <row r="2" spans="1:3">
      <c r="A2" s="3" t="s">
        <v>580</v>
      </c>
    </row>
    <row r="3" spans="1:3">
      <c r="A3" s="4" t="s">
        <v>581</v>
      </c>
      <c r="B3" s="6" t="n">
        <v>1136010</v>
      </c>
      <c r="C3" s="6" t="n">
        <v>731292</v>
      </c>
    </row>
    <row r="4" spans="1:3">
      <c r="A4" s="4" t="s">
        <v>582</v>
      </c>
      <c r="B4" s="5" t="n">
        <v>1235</v>
      </c>
      <c r="C4" s="5" t="n">
        <v>2583</v>
      </c>
    </row>
    <row r="5" spans="1:3">
      <c r="A5" s="4" t="s">
        <v>583</v>
      </c>
      <c r="B5" s="5" t="n">
        <v>-22209</v>
      </c>
      <c r="C5" s="5" t="n">
        <v>-5930</v>
      </c>
    </row>
    <row r="6" spans="1:3">
      <c r="A6" s="4" t="s">
        <v>584</v>
      </c>
      <c r="B6" s="5" t="n">
        <v>1115036</v>
      </c>
      <c r="C6" s="5" t="n">
        <v>727945</v>
      </c>
    </row>
    <row r="7" spans="1:3">
      <c r="A7" s="4" t="s">
        <v>585</v>
      </c>
      <c r="B7" s="5" t="n">
        <v>444936</v>
      </c>
      <c r="C7" s="5" t="n">
        <v>514844</v>
      </c>
    </row>
    <row r="8" spans="1:3">
      <c r="A8" s="4" t="s">
        <v>586</v>
      </c>
      <c r="B8" s="5" t="n">
        <v>409</v>
      </c>
      <c r="C8" s="5" t="n">
        <v>5247</v>
      </c>
    </row>
    <row r="9" spans="1:3">
      <c r="A9" s="4" t="s">
        <v>587</v>
      </c>
      <c r="B9" s="5" t="n">
        <v>-7975</v>
      </c>
      <c r="C9" s="5" t="n">
        <v>-1926</v>
      </c>
    </row>
    <row r="10" spans="1:3">
      <c r="A10" s="4" t="s">
        <v>588</v>
      </c>
      <c r="B10" s="5" t="n">
        <v>437370</v>
      </c>
      <c r="C10" s="5" t="n">
        <v>518165</v>
      </c>
    </row>
    <row r="11" spans="1:3">
      <c r="A11" s="4" t="s">
        <v>589</v>
      </c>
    </row>
    <row r="12" spans="1:3">
      <c r="A12" s="3" t="s">
        <v>580</v>
      </c>
    </row>
    <row r="13" spans="1:3">
      <c r="A13" s="4" t="s">
        <v>581</v>
      </c>
      <c r="B13" s="5" t="n">
        <v>647288</v>
      </c>
      <c r="C13" s="5" t="n">
        <v>609695</v>
      </c>
    </row>
    <row r="14" spans="1:3">
      <c r="A14" s="4" t="s">
        <v>582</v>
      </c>
      <c r="B14" s="5" t="n">
        <v>771</v>
      </c>
      <c r="C14" s="5" t="n">
        <v>695</v>
      </c>
    </row>
    <row r="15" spans="1:3">
      <c r="A15" s="4" t="s">
        <v>583</v>
      </c>
      <c r="B15" s="5" t="n">
        <v>-18078</v>
      </c>
      <c r="C15" s="5" t="n">
        <v>-5601</v>
      </c>
    </row>
    <row r="16" spans="1:3">
      <c r="A16" s="4" t="s">
        <v>584</v>
      </c>
      <c r="B16" s="5" t="n">
        <v>629981</v>
      </c>
      <c r="C16" s="5" t="n">
        <v>604789</v>
      </c>
    </row>
    <row r="17" spans="1:3">
      <c r="A17" s="4" t="s">
        <v>585</v>
      </c>
      <c r="B17" s="5" t="n">
        <v>430343</v>
      </c>
      <c r="C17" s="5" t="n">
        <v>500271</v>
      </c>
    </row>
    <row r="18" spans="1:3">
      <c r="A18" s="4" t="s">
        <v>586</v>
      </c>
      <c r="B18" s="5" t="n">
        <v>327</v>
      </c>
      <c r="C18" s="5" t="n">
        <v>5101</v>
      </c>
    </row>
    <row r="19" spans="1:3">
      <c r="A19" s="4" t="s">
        <v>587</v>
      </c>
      <c r="B19" s="5" t="n">
        <v>-7745</v>
      </c>
      <c r="C19" s="5" t="n">
        <v>-1889</v>
      </c>
    </row>
    <row r="20" spans="1:3">
      <c r="A20" s="4" t="s">
        <v>588</v>
      </c>
      <c r="B20" s="5" t="n">
        <v>422925</v>
      </c>
      <c r="C20" s="5" t="n">
        <v>503483</v>
      </c>
    </row>
    <row r="21" spans="1:3">
      <c r="A21" s="4" t="s">
        <v>590</v>
      </c>
    </row>
    <row r="22" spans="1:3">
      <c r="A22" s="3" t="s">
        <v>580</v>
      </c>
    </row>
    <row r="23" spans="1:3">
      <c r="A23" s="4" t="s">
        <v>581</v>
      </c>
      <c r="B23" s="5" t="n">
        <v>128890</v>
      </c>
      <c r="C23" s="5" t="n">
        <v>121597</v>
      </c>
    </row>
    <row r="24" spans="1:3">
      <c r="A24" s="4" t="s">
        <v>582</v>
      </c>
      <c r="B24" s="5" t="n">
        <v>294</v>
      </c>
      <c r="C24" s="5" t="n">
        <v>1888</v>
      </c>
    </row>
    <row r="25" spans="1:3">
      <c r="A25" s="4" t="s">
        <v>583</v>
      </c>
      <c r="B25" s="5" t="n">
        <v>-3112</v>
      </c>
      <c r="C25" s="5" t="n">
        <v>-329</v>
      </c>
    </row>
    <row r="26" spans="1:3">
      <c r="A26" s="4" t="s">
        <v>584</v>
      </c>
      <c r="B26" s="5" t="n">
        <v>126072</v>
      </c>
      <c r="C26" s="5" t="n">
        <v>123156</v>
      </c>
    </row>
    <row r="27" spans="1:3">
      <c r="A27" s="4" t="s">
        <v>585</v>
      </c>
      <c r="B27" s="5" t="n">
        <v>14593</v>
      </c>
      <c r="C27" s="5" t="n">
        <v>14573</v>
      </c>
    </row>
    <row r="28" spans="1:3">
      <c r="A28" s="4" t="s">
        <v>586</v>
      </c>
      <c r="B28" s="5" t="n">
        <v>82</v>
      </c>
      <c r="C28" s="5" t="n">
        <v>146</v>
      </c>
    </row>
    <row r="29" spans="1:3">
      <c r="A29" s="4" t="s">
        <v>587</v>
      </c>
      <c r="B29" s="5" t="n">
        <v>-230</v>
      </c>
      <c r="C29" s="5" t="n">
        <v>-37</v>
      </c>
    </row>
    <row r="30" spans="1:3">
      <c r="A30" s="4" t="s">
        <v>588</v>
      </c>
      <c r="B30" s="5" t="n">
        <v>14445</v>
      </c>
      <c r="C30" s="6" t="n">
        <v>14682</v>
      </c>
    </row>
    <row r="31" spans="1:3">
      <c r="A31" s="4" t="s">
        <v>591</v>
      </c>
    </row>
    <row r="32" spans="1:3">
      <c r="A32" s="3" t="s">
        <v>580</v>
      </c>
    </row>
    <row r="33" spans="1:3">
      <c r="A33" s="4" t="s">
        <v>581</v>
      </c>
      <c r="B33" s="5" t="n">
        <v>4381</v>
      </c>
    </row>
    <row r="34" spans="1:3">
      <c r="A34" s="4" t="s">
        <v>582</v>
      </c>
      <c r="B34" s="5" t="n">
        <v>97</v>
      </c>
    </row>
    <row r="35" spans="1:3">
      <c r="A35" s="4" t="s">
        <v>584</v>
      </c>
      <c r="B35" s="5" t="n">
        <v>4478</v>
      </c>
    </row>
    <row r="36" spans="1:3">
      <c r="A36" s="4" t="s">
        <v>592</v>
      </c>
    </row>
    <row r="37" spans="1:3">
      <c r="A37" s="3" t="s">
        <v>580</v>
      </c>
    </row>
    <row r="38" spans="1:3">
      <c r="A38" s="4" t="s">
        <v>581</v>
      </c>
      <c r="B38" s="5" t="n">
        <v>355451</v>
      </c>
    </row>
    <row r="39" spans="1:3">
      <c r="A39" s="4" t="s">
        <v>582</v>
      </c>
      <c r="B39" s="5" t="n">
        <v>73</v>
      </c>
    </row>
    <row r="40" spans="1:3">
      <c r="A40" s="4" t="s">
        <v>583</v>
      </c>
      <c r="B40" s="5" t="n">
        <v>-1019</v>
      </c>
    </row>
    <row r="41" spans="1:3">
      <c r="A41" s="4" t="s">
        <v>584</v>
      </c>
      <c r="B41" s="6" t="n">
        <v>35450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593</v>
      </c>
      <c r="B1" s="2" t="s">
        <v>1</v>
      </c>
    </row>
    <row r="2" spans="1:4">
      <c r="B2" s="2" t="s">
        <v>594</v>
      </c>
      <c r="C2" s="2" t="s">
        <v>492</v>
      </c>
      <c r="D2" s="2" t="s">
        <v>493</v>
      </c>
    </row>
    <row r="3" spans="1:4">
      <c r="A3" s="3" t="s">
        <v>595</v>
      </c>
    </row>
    <row r="4" spans="1:4">
      <c r="A4" s="4" t="s">
        <v>596</v>
      </c>
      <c r="B4" s="6" t="n">
        <v>293279000</v>
      </c>
      <c r="C4" s="6" t="n">
        <v>25757000</v>
      </c>
    </row>
    <row r="5" spans="1:4">
      <c r="A5" s="4" t="s">
        <v>597</v>
      </c>
      <c r="B5" s="5" t="n">
        <v>207000</v>
      </c>
      <c r="C5" s="5" t="n">
        <v>961000</v>
      </c>
    </row>
    <row r="6" spans="1:4">
      <c r="A6" s="4" t="s">
        <v>598</v>
      </c>
      <c r="C6" s="5" t="n">
        <v>24796000</v>
      </c>
      <c r="D6" s="6" t="n">
        <v>0</v>
      </c>
    </row>
    <row r="7" spans="1:4">
      <c r="A7" s="4" t="s">
        <v>599</v>
      </c>
      <c r="B7" s="5" t="n">
        <v>597591000</v>
      </c>
      <c r="C7" s="6" t="n">
        <v>285596000</v>
      </c>
    </row>
    <row r="8" spans="1:4">
      <c r="A8" s="4" t="s">
        <v>600</v>
      </c>
      <c r="B8" s="6" t="n">
        <v>1077631</v>
      </c>
    </row>
    <row r="9" spans="1:4">
      <c r="A9" s="4" t="s">
        <v>601</v>
      </c>
      <c r="B9" s="4" t="s">
        <v>602</v>
      </c>
    </row>
    <row r="10" spans="1:4">
      <c r="A10" s="4" t="s">
        <v>589</v>
      </c>
    </row>
    <row r="11" spans="1:4">
      <c r="A11" s="3" t="s">
        <v>595</v>
      </c>
    </row>
    <row r="12" spans="1:4">
      <c r="A12" s="4" t="s">
        <v>603</v>
      </c>
      <c r="B12" s="5" t="n">
        <v>145</v>
      </c>
    </row>
    <row r="13" spans="1:4">
      <c r="A13" s="4" t="s">
        <v>604</v>
      </c>
      <c r="B13" s="4" t="s">
        <v>605</v>
      </c>
    </row>
    <row r="14" spans="1:4">
      <c r="A14" s="4" t="s">
        <v>590</v>
      </c>
    </row>
    <row r="15" spans="1:4">
      <c r="A15" s="3" t="s">
        <v>595</v>
      </c>
    </row>
    <row r="16" spans="1:4">
      <c r="A16" s="4" t="s">
        <v>603</v>
      </c>
      <c r="B16" s="5" t="n">
        <v>105</v>
      </c>
    </row>
    <row r="17" spans="1:4">
      <c r="A17" s="4" t="s">
        <v>604</v>
      </c>
      <c r="B17" s="4" t="s">
        <v>606</v>
      </c>
    </row>
    <row r="18" spans="1:4">
      <c r="A18" s="4" t="s">
        <v>592</v>
      </c>
    </row>
    <row r="19" spans="1:4">
      <c r="A19" s="3" t="s">
        <v>595</v>
      </c>
    </row>
    <row r="20" spans="1:4">
      <c r="A20" s="4" t="s">
        <v>603</v>
      </c>
      <c r="B20" s="5" t="n">
        <v>6</v>
      </c>
    </row>
    <row r="21" spans="1:4">
      <c r="A21" s="4" t="s">
        <v>604</v>
      </c>
      <c r="B21" s="4" t="s">
        <v>60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5</v>
      </c>
    </row>
    <row r="2" spans="1:3">
      <c r="A2" s="3" t="s">
        <v>609</v>
      </c>
    </row>
    <row r="3" spans="1:3">
      <c r="A3" s="4" t="s">
        <v>610</v>
      </c>
      <c r="B3" s="6" t="n">
        <v>2410</v>
      </c>
    </row>
    <row r="4" spans="1:3">
      <c r="A4" s="4" t="s">
        <v>611</v>
      </c>
      <c r="B4" s="5" t="n">
        <v>10625</v>
      </c>
    </row>
    <row r="5" spans="1:3">
      <c r="A5" s="4" t="s">
        <v>612</v>
      </c>
      <c r="B5" s="5" t="n">
        <v>17381</v>
      </c>
    </row>
    <row r="6" spans="1:3">
      <c r="A6" s="4" t="s">
        <v>613</v>
      </c>
      <c r="B6" s="5" t="n">
        <v>1105594</v>
      </c>
    </row>
    <row r="7" spans="1:3">
      <c r="A7" s="4" t="s">
        <v>614</v>
      </c>
      <c r="B7" s="5" t="n">
        <v>1136010</v>
      </c>
    </row>
    <row r="8" spans="1:3">
      <c r="A8" s="4" t="s">
        <v>615</v>
      </c>
      <c r="B8" s="5" t="n">
        <v>2413</v>
      </c>
    </row>
    <row r="9" spans="1:3">
      <c r="A9" s="4" t="s">
        <v>616</v>
      </c>
      <c r="B9" s="5" t="n">
        <v>10794</v>
      </c>
    </row>
    <row r="10" spans="1:3">
      <c r="A10" s="4" t="s">
        <v>617</v>
      </c>
      <c r="B10" s="5" t="n">
        <v>17622</v>
      </c>
    </row>
    <row r="11" spans="1:3">
      <c r="A11" s="4" t="s">
        <v>618</v>
      </c>
      <c r="B11" s="5" t="n">
        <v>1084207</v>
      </c>
    </row>
    <row r="12" spans="1:3">
      <c r="A12" s="4" t="s">
        <v>619</v>
      </c>
      <c r="B12" s="5" t="n">
        <v>1115036</v>
      </c>
    </row>
    <row r="13" spans="1:3">
      <c r="A13" s="4" t="s">
        <v>620</v>
      </c>
      <c r="B13" s="5" t="n">
        <v>0</v>
      </c>
    </row>
    <row r="14" spans="1:3">
      <c r="A14" s="4" t="s">
        <v>621</v>
      </c>
      <c r="B14" s="5" t="n">
        <v>1238</v>
      </c>
    </row>
    <row r="15" spans="1:3">
      <c r="A15" s="4" t="s">
        <v>622</v>
      </c>
      <c r="B15" s="5" t="n">
        <v>25039</v>
      </c>
    </row>
    <row r="16" spans="1:3">
      <c r="A16" s="4" t="s">
        <v>623</v>
      </c>
      <c r="B16" s="5" t="n">
        <v>418659</v>
      </c>
    </row>
    <row r="17" spans="1:3">
      <c r="A17" s="4" t="s">
        <v>624</v>
      </c>
      <c r="B17" s="5" t="n">
        <v>444936</v>
      </c>
      <c r="C17" s="6" t="n">
        <v>514844</v>
      </c>
    </row>
    <row r="18" spans="1:3">
      <c r="A18" s="4" t="s">
        <v>625</v>
      </c>
      <c r="B18" s="5" t="n">
        <v>0</v>
      </c>
    </row>
    <row r="19" spans="1:3">
      <c r="A19" s="4" t="s">
        <v>626</v>
      </c>
      <c r="B19" s="5" t="n">
        <v>1250</v>
      </c>
    </row>
    <row r="20" spans="1:3">
      <c r="A20" s="4" t="s">
        <v>627</v>
      </c>
      <c r="B20" s="5" t="n">
        <v>24744</v>
      </c>
    </row>
    <row r="21" spans="1:3">
      <c r="A21" s="4" t="s">
        <v>628</v>
      </c>
      <c r="B21" s="5" t="n">
        <v>411376</v>
      </c>
    </row>
    <row r="22" spans="1:3">
      <c r="A22" s="4" t="s">
        <v>629</v>
      </c>
      <c r="B22" s="6" t="n">
        <v>437370</v>
      </c>
      <c r="C22" s="6" t="n">
        <v>51816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5</v>
      </c>
    </row>
    <row r="2" spans="1:3">
      <c r="A2" s="3" t="s">
        <v>580</v>
      </c>
    </row>
    <row r="3" spans="1:3">
      <c r="A3" s="4" t="s">
        <v>631</v>
      </c>
      <c r="B3" s="6" t="n">
        <v>336433</v>
      </c>
      <c r="C3" s="6" t="n">
        <v>289271</v>
      </c>
    </row>
    <row r="4" spans="1:3">
      <c r="A4" s="4" t="s">
        <v>632</v>
      </c>
      <c r="B4" s="5" t="n">
        <v>-6148</v>
      </c>
      <c r="C4" s="5" t="n">
        <v>-2211</v>
      </c>
    </row>
    <row r="5" spans="1:3">
      <c r="A5" s="4" t="s">
        <v>633</v>
      </c>
      <c r="B5" s="5" t="n">
        <v>415349</v>
      </c>
      <c r="C5" s="5" t="n">
        <v>183423</v>
      </c>
    </row>
    <row r="6" spans="1:3">
      <c r="A6" s="4" t="s">
        <v>634</v>
      </c>
      <c r="B6" s="5" t="n">
        <v>-16061</v>
      </c>
      <c r="C6" s="5" t="n">
        <v>-3719</v>
      </c>
    </row>
    <row r="7" spans="1:3">
      <c r="A7" s="4" t="s">
        <v>635</v>
      </c>
      <c r="B7" s="5" t="n">
        <v>751782</v>
      </c>
      <c r="C7" s="5" t="n">
        <v>472694</v>
      </c>
    </row>
    <row r="8" spans="1:3">
      <c r="A8" s="4" t="s">
        <v>636</v>
      </c>
      <c r="B8" s="5" t="n">
        <v>-22209</v>
      </c>
      <c r="C8" s="5" t="n">
        <v>-5930</v>
      </c>
    </row>
    <row r="9" spans="1:3">
      <c r="A9" s="4" t="s">
        <v>637</v>
      </c>
      <c r="B9" s="5" t="n">
        <v>229596</v>
      </c>
      <c r="C9" s="5" t="n">
        <v>94505</v>
      </c>
    </row>
    <row r="10" spans="1:3">
      <c r="A10" s="4" t="s">
        <v>638</v>
      </c>
      <c r="B10" s="5" t="n">
        <v>-2733</v>
      </c>
      <c r="C10" s="5" t="n">
        <v>-574</v>
      </c>
    </row>
    <row r="11" spans="1:3">
      <c r="A11" s="4" t="s">
        <v>639</v>
      </c>
      <c r="B11" s="5" t="n">
        <v>162690</v>
      </c>
      <c r="C11" s="5" t="n">
        <v>98004</v>
      </c>
    </row>
    <row r="12" spans="1:3">
      <c r="A12" s="4" t="s">
        <v>640</v>
      </c>
      <c r="B12" s="5" t="n">
        <v>-5242</v>
      </c>
      <c r="C12" s="5" t="n">
        <v>-1352</v>
      </c>
    </row>
    <row r="13" spans="1:3">
      <c r="A13" s="4" t="s">
        <v>641</v>
      </c>
      <c r="B13" s="5" t="n">
        <v>392286</v>
      </c>
      <c r="C13" s="5" t="n">
        <v>192509</v>
      </c>
    </row>
    <row r="14" spans="1:3">
      <c r="A14" s="4" t="s">
        <v>642</v>
      </c>
      <c r="B14" s="5" t="n">
        <v>-7975</v>
      </c>
      <c r="C14" s="5" t="n">
        <v>-1926</v>
      </c>
    </row>
    <row r="15" spans="1:3">
      <c r="A15" s="4" t="s">
        <v>589</v>
      </c>
    </row>
    <row r="16" spans="1:3">
      <c r="A16" s="3" t="s">
        <v>580</v>
      </c>
    </row>
    <row r="17" spans="1:3">
      <c r="A17" s="4" t="s">
        <v>631</v>
      </c>
      <c r="B17" s="5" t="n">
        <v>171309</v>
      </c>
      <c r="C17" s="5" t="n">
        <v>284367</v>
      </c>
    </row>
    <row r="18" spans="1:3">
      <c r="A18" s="4" t="s">
        <v>632</v>
      </c>
      <c r="B18" s="5" t="n">
        <v>-3588</v>
      </c>
      <c r="C18" s="5" t="n">
        <v>-2176</v>
      </c>
    </row>
    <row r="19" spans="1:3">
      <c r="A19" s="4" t="s">
        <v>633</v>
      </c>
      <c r="B19" s="5" t="n">
        <v>394630</v>
      </c>
      <c r="C19" s="5" t="n">
        <v>166338</v>
      </c>
    </row>
    <row r="20" spans="1:3">
      <c r="A20" s="4" t="s">
        <v>634</v>
      </c>
      <c r="B20" s="5" t="n">
        <v>-14490</v>
      </c>
      <c r="C20" s="5" t="n">
        <v>-3425</v>
      </c>
    </row>
    <row r="21" spans="1:3">
      <c r="A21" s="4" t="s">
        <v>635</v>
      </c>
      <c r="B21" s="5" t="n">
        <v>565939</v>
      </c>
      <c r="C21" s="5" t="n">
        <v>450705</v>
      </c>
    </row>
    <row r="22" spans="1:3">
      <c r="A22" s="4" t="s">
        <v>636</v>
      </c>
      <c r="B22" s="5" t="n">
        <v>-18078</v>
      </c>
      <c r="C22" s="5" t="n">
        <v>-5601</v>
      </c>
    </row>
    <row r="23" spans="1:3">
      <c r="A23" s="4" t="s">
        <v>637</v>
      </c>
      <c r="B23" s="5" t="n">
        <v>223810</v>
      </c>
      <c r="C23" s="5" t="n">
        <v>93017</v>
      </c>
    </row>
    <row r="24" spans="1:3">
      <c r="A24" s="4" t="s">
        <v>638</v>
      </c>
      <c r="B24" s="5" t="n">
        <v>-2619</v>
      </c>
      <c r="C24" s="5" t="n">
        <v>-567</v>
      </c>
    </row>
    <row r="25" spans="1:3">
      <c r="A25" s="4" t="s">
        <v>639</v>
      </c>
      <c r="B25" s="5" t="n">
        <v>158648</v>
      </c>
      <c r="C25" s="5" t="n">
        <v>95367</v>
      </c>
    </row>
    <row r="26" spans="1:3">
      <c r="A26" s="4" t="s">
        <v>640</v>
      </c>
      <c r="B26" s="5" t="n">
        <v>-5126</v>
      </c>
      <c r="C26" s="5" t="n">
        <v>-1322</v>
      </c>
    </row>
    <row r="27" spans="1:3">
      <c r="A27" s="4" t="s">
        <v>641</v>
      </c>
      <c r="B27" s="5" t="n">
        <v>382458</v>
      </c>
      <c r="C27" s="5" t="n">
        <v>188384</v>
      </c>
    </row>
    <row r="28" spans="1:3">
      <c r="A28" s="4" t="s">
        <v>642</v>
      </c>
      <c r="B28" s="5" t="n">
        <v>-7745</v>
      </c>
      <c r="C28" s="5" t="n">
        <v>-1889</v>
      </c>
    </row>
    <row r="29" spans="1:3">
      <c r="A29" s="4" t="s">
        <v>590</v>
      </c>
    </row>
    <row r="30" spans="1:3">
      <c r="A30" s="3" t="s">
        <v>580</v>
      </c>
    </row>
    <row r="31" spans="1:3">
      <c r="A31" s="4" t="s">
        <v>631</v>
      </c>
      <c r="B31" s="5" t="n">
        <v>63738</v>
      </c>
      <c r="C31" s="5" t="n">
        <v>4904</v>
      </c>
    </row>
    <row r="32" spans="1:3">
      <c r="A32" s="4" t="s">
        <v>632</v>
      </c>
      <c r="B32" s="5" t="n">
        <v>-1541</v>
      </c>
      <c r="C32" s="5" t="n">
        <v>-35</v>
      </c>
    </row>
    <row r="33" spans="1:3">
      <c r="A33" s="4" t="s">
        <v>633</v>
      </c>
      <c r="B33" s="5" t="n">
        <v>20719</v>
      </c>
      <c r="C33" s="5" t="n">
        <v>17085</v>
      </c>
    </row>
    <row r="34" spans="1:3">
      <c r="A34" s="4" t="s">
        <v>634</v>
      </c>
      <c r="B34" s="5" t="n">
        <v>-1571</v>
      </c>
      <c r="C34" s="5" t="n">
        <v>-294</v>
      </c>
    </row>
    <row r="35" spans="1:3">
      <c r="A35" s="4" t="s">
        <v>635</v>
      </c>
      <c r="B35" s="5" t="n">
        <v>84457</v>
      </c>
      <c r="C35" s="5" t="n">
        <v>21989</v>
      </c>
    </row>
    <row r="36" spans="1:3">
      <c r="A36" s="4" t="s">
        <v>636</v>
      </c>
      <c r="B36" s="5" t="n">
        <v>-3112</v>
      </c>
      <c r="C36" s="5" t="n">
        <v>-329</v>
      </c>
    </row>
    <row r="37" spans="1:3">
      <c r="A37" s="4" t="s">
        <v>637</v>
      </c>
      <c r="B37" s="5" t="n">
        <v>5786</v>
      </c>
      <c r="C37" s="5" t="n">
        <v>1488</v>
      </c>
    </row>
    <row r="38" spans="1:3">
      <c r="A38" s="4" t="s">
        <v>638</v>
      </c>
      <c r="B38" s="5" t="n">
        <v>-114</v>
      </c>
      <c r="C38" s="5" t="n">
        <v>-7</v>
      </c>
    </row>
    <row r="39" spans="1:3">
      <c r="A39" s="4" t="s">
        <v>639</v>
      </c>
      <c r="B39" s="5" t="n">
        <v>4042</v>
      </c>
      <c r="C39" s="5" t="n">
        <v>2637</v>
      </c>
    </row>
    <row r="40" spans="1:3">
      <c r="A40" s="4" t="s">
        <v>640</v>
      </c>
      <c r="B40" s="5" t="n">
        <v>-116</v>
      </c>
      <c r="C40" s="5" t="n">
        <v>-30</v>
      </c>
    </row>
    <row r="41" spans="1:3">
      <c r="A41" s="4" t="s">
        <v>641</v>
      </c>
      <c r="B41" s="5" t="n">
        <v>9828</v>
      </c>
      <c r="C41" s="5" t="n">
        <v>4125</v>
      </c>
    </row>
    <row r="42" spans="1:3">
      <c r="A42" s="4" t="s">
        <v>642</v>
      </c>
      <c r="B42" s="5" t="n">
        <v>-230</v>
      </c>
      <c r="C42" s="6" t="n">
        <v>-37</v>
      </c>
    </row>
    <row r="43" spans="1:3">
      <c r="A43" s="4" t="s">
        <v>592</v>
      </c>
    </row>
    <row r="44" spans="1:3">
      <c r="A44" s="3" t="s">
        <v>580</v>
      </c>
    </row>
    <row r="45" spans="1:3">
      <c r="A45" s="4" t="s">
        <v>631</v>
      </c>
      <c r="B45" s="5" t="n">
        <v>101386</v>
      </c>
    </row>
    <row r="46" spans="1:3">
      <c r="A46" s="4" t="s">
        <v>632</v>
      </c>
      <c r="B46" s="5" t="n">
        <v>-1019</v>
      </c>
    </row>
    <row r="47" spans="1:3">
      <c r="A47" s="4" t="s">
        <v>635</v>
      </c>
      <c r="B47" s="5" t="n">
        <v>101386</v>
      </c>
    </row>
    <row r="48" spans="1:3">
      <c r="A48" s="4" t="s">
        <v>636</v>
      </c>
      <c r="B48" s="6" t="n">
        <v>-10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3</v>
      </c>
      <c r="B1" s="2" t="s">
        <v>2</v>
      </c>
      <c r="C1" s="2" t="s">
        <v>35</v>
      </c>
      <c r="D1" s="2" t="s">
        <v>88</v>
      </c>
      <c r="E1" s="2" t="s">
        <v>644</v>
      </c>
    </row>
    <row r="2" spans="1:5">
      <c r="A2" s="3" t="s">
        <v>645</v>
      </c>
    </row>
    <row r="3" spans="1:5">
      <c r="A3" s="4" t="s">
        <v>646</v>
      </c>
      <c r="B3" s="6" t="n">
        <v>4075244</v>
      </c>
      <c r="C3" s="6" t="n">
        <v>3038472</v>
      </c>
    </row>
    <row r="4" spans="1:5">
      <c r="A4" s="4" t="s">
        <v>647</v>
      </c>
      <c r="B4" s="5" t="n">
        <v>-9868</v>
      </c>
      <c r="C4" s="5" t="n">
        <v>-8651</v>
      </c>
    </row>
    <row r="5" spans="1:5">
      <c r="A5" s="4" t="s">
        <v>648</v>
      </c>
      <c r="B5" s="5" t="n">
        <v>-43362</v>
      </c>
      <c r="C5" s="5" t="n">
        <v>-14656</v>
      </c>
    </row>
    <row r="6" spans="1:5">
      <c r="A6" s="4" t="s">
        <v>649</v>
      </c>
      <c r="B6" s="5" t="n">
        <v>4022014</v>
      </c>
      <c r="C6" s="5" t="n">
        <v>3015165</v>
      </c>
      <c r="D6" s="6" t="n">
        <v>2759593</v>
      </c>
    </row>
    <row r="7" spans="1:5">
      <c r="A7" s="4" t="s">
        <v>47</v>
      </c>
      <c r="B7" s="5" t="n">
        <v>-32582</v>
      </c>
      <c r="C7" s="5" t="n">
        <v>-30323</v>
      </c>
      <c r="D7" s="5" t="n">
        <v>-32503</v>
      </c>
      <c r="E7" s="6" t="n">
        <v>-36011</v>
      </c>
    </row>
    <row r="8" spans="1:5">
      <c r="A8" s="4" t="s">
        <v>650</v>
      </c>
    </row>
    <row r="9" spans="1:5">
      <c r="A9" s="3" t="s">
        <v>645</v>
      </c>
    </row>
    <row r="10" spans="1:5">
      <c r="A10" s="4" t="s">
        <v>649</v>
      </c>
      <c r="B10" s="5" t="n">
        <v>3143100</v>
      </c>
      <c r="C10" s="5" t="n">
        <v>2300322</v>
      </c>
      <c r="D10" s="5" t="n">
        <v>2053464</v>
      </c>
    </row>
    <row r="11" spans="1:5">
      <c r="A11" s="4" t="s">
        <v>47</v>
      </c>
      <c r="B11" s="5" t="n">
        <v>-15620</v>
      </c>
      <c r="C11" s="5" t="n">
        <v>-13758</v>
      </c>
      <c r="D11" s="5" t="n">
        <v>-14265</v>
      </c>
      <c r="E11" s="5" t="n">
        <v>-13911</v>
      </c>
    </row>
    <row r="12" spans="1:5">
      <c r="A12" s="4" t="s">
        <v>651</v>
      </c>
    </row>
    <row r="13" spans="1:5">
      <c r="A13" s="3" t="s">
        <v>645</v>
      </c>
    </row>
    <row r="14" spans="1:5">
      <c r="A14" s="4" t="s">
        <v>649</v>
      </c>
      <c r="B14" s="5" t="n">
        <v>418982</v>
      </c>
      <c r="C14" s="5" t="n">
        <v>356874</v>
      </c>
      <c r="D14" s="5" t="n">
        <v>366663</v>
      </c>
    </row>
    <row r="15" spans="1:5">
      <c r="A15" s="4" t="s">
        <v>47</v>
      </c>
      <c r="B15" s="5" t="n">
        <v>-8375</v>
      </c>
      <c r="C15" s="5" t="n">
        <v>-8227</v>
      </c>
      <c r="D15" s="5" t="n">
        <v>-10310</v>
      </c>
      <c r="E15" s="5" t="n">
        <v>-15118</v>
      </c>
    </row>
    <row r="16" spans="1:5">
      <c r="A16" s="4" t="s">
        <v>652</v>
      </c>
    </row>
    <row r="17" spans="1:5">
      <c r="A17" s="3" t="s">
        <v>645</v>
      </c>
    </row>
    <row r="18" spans="1:5">
      <c r="A18" s="4" t="s">
        <v>649</v>
      </c>
      <c r="B18" s="5" t="n">
        <v>276548</v>
      </c>
      <c r="C18" s="5" t="n">
        <v>220412</v>
      </c>
      <c r="D18" s="5" t="n">
        <v>217047</v>
      </c>
    </row>
    <row r="19" spans="1:5">
      <c r="A19" s="4" t="s">
        <v>47</v>
      </c>
      <c r="B19" s="5" t="n">
        <v>-6090</v>
      </c>
      <c r="C19" s="5" t="n">
        <v>-6512</v>
      </c>
      <c r="D19" s="5" t="n">
        <v>-5831</v>
      </c>
      <c r="E19" s="5" t="n">
        <v>-5271</v>
      </c>
    </row>
    <row r="20" spans="1:5">
      <c r="A20" s="4" t="s">
        <v>653</v>
      </c>
    </row>
    <row r="21" spans="1:5">
      <c r="A21" s="3" t="s">
        <v>645</v>
      </c>
    </row>
    <row r="22" spans="1:5">
      <c r="A22" s="4" t="s">
        <v>649</v>
      </c>
      <c r="B22" s="5" t="n">
        <v>183384</v>
      </c>
      <c r="C22" s="5" t="n">
        <v>137557</v>
      </c>
      <c r="D22" s="5" t="n">
        <v>122419</v>
      </c>
    </row>
    <row r="23" spans="1:5">
      <c r="A23" s="4" t="s">
        <v>47</v>
      </c>
      <c r="B23" s="5" t="n">
        <v>-2497</v>
      </c>
      <c r="C23" s="5" t="n">
        <v>-1826</v>
      </c>
      <c r="D23" s="5" t="n">
        <v>-2097</v>
      </c>
      <c r="E23" s="5" t="n">
        <v>-1711</v>
      </c>
    </row>
    <row r="24" spans="1:5">
      <c r="A24" s="4" t="s">
        <v>654</v>
      </c>
    </row>
    <row r="25" spans="1:5">
      <c r="A25" s="3" t="s">
        <v>645</v>
      </c>
    </row>
    <row r="26" spans="1:5">
      <c r="A26" s="4" t="s">
        <v>649</v>
      </c>
      <c r="B26" s="5" t="n">
        <v>515262</v>
      </c>
      <c r="C26" s="5" t="n">
        <v>385426</v>
      </c>
      <c r="D26" s="5" t="n">
        <v>368343</v>
      </c>
    </row>
    <row r="27" spans="1:5">
      <c r="A27" s="4" t="s">
        <v>47</v>
      </c>
      <c r="B27" s="5" t="n">
        <v>-2676</v>
      </c>
      <c r="C27" s="5" t="n">
        <v>-2317</v>
      </c>
      <c r="D27" s="5" t="n">
        <v>-2748</v>
      </c>
      <c r="E27" s="5" t="n">
        <v>-2896</v>
      </c>
    </row>
    <row r="28" spans="1:5">
      <c r="A28" s="4" t="s">
        <v>655</v>
      </c>
    </row>
    <row r="29" spans="1:5">
      <c r="A29" s="3" t="s">
        <v>645</v>
      </c>
    </row>
    <row r="30" spans="1:5">
      <c r="A30" s="4" t="s">
        <v>649</v>
      </c>
      <c r="B30" s="5" t="n">
        <v>36684</v>
      </c>
      <c r="C30" s="5" t="n">
        <v>43031</v>
      </c>
      <c r="D30" s="5" t="n">
        <v>46182</v>
      </c>
    </row>
    <row r="31" spans="1:5">
      <c r="A31" s="4" t="s">
        <v>47</v>
      </c>
      <c r="B31" s="5" t="n">
        <v>-1540</v>
      </c>
      <c r="C31" s="5" t="n">
        <v>-1841</v>
      </c>
      <c r="D31" s="5" t="n">
        <v>-2644</v>
      </c>
      <c r="E31" s="5" t="n">
        <v>-3177</v>
      </c>
    </row>
    <row r="32" spans="1:5">
      <c r="A32" s="4" t="s">
        <v>656</v>
      </c>
    </row>
    <row r="33" spans="1:5">
      <c r="A33" s="3" t="s">
        <v>645</v>
      </c>
    </row>
    <row r="34" spans="1:5">
      <c r="A34" s="4" t="s">
        <v>649</v>
      </c>
      <c r="B34" s="5" t="n">
        <v>55721</v>
      </c>
      <c r="C34" s="5" t="n">
        <v>25155</v>
      </c>
      <c r="D34" s="5" t="n">
        <v>30766</v>
      </c>
    </row>
    <row r="35" spans="1:5">
      <c r="A35" s="4" t="s">
        <v>47</v>
      </c>
      <c r="B35" s="5" t="n">
        <v>-793</v>
      </c>
      <c r="C35" s="5" t="n">
        <v>-586</v>
      </c>
      <c r="D35" s="5" t="n">
        <v>-622</v>
      </c>
      <c r="E35" s="5" t="n">
        <v>-688</v>
      </c>
    </row>
    <row r="36" spans="1:5">
      <c r="A36" s="4" t="s">
        <v>657</v>
      </c>
    </row>
    <row r="37" spans="1:5">
      <c r="A37" s="3" t="s">
        <v>645</v>
      </c>
    </row>
    <row r="38" spans="1:5">
      <c r="A38" s="4" t="s">
        <v>649</v>
      </c>
      <c r="B38" s="5" t="n">
        <v>2627838</v>
      </c>
      <c r="C38" s="5" t="n">
        <v>1914896</v>
      </c>
      <c r="D38" s="5" t="n">
        <v>1685121</v>
      </c>
    </row>
    <row r="39" spans="1:5">
      <c r="A39" s="4" t="s">
        <v>47</v>
      </c>
      <c r="B39" s="5" t="n">
        <v>-12944</v>
      </c>
      <c r="C39" s="5" t="n">
        <v>-11441</v>
      </c>
      <c r="D39" s="5" t="n">
        <v>-11517</v>
      </c>
      <c r="E39" s="5" t="n">
        <v>-11015</v>
      </c>
    </row>
    <row r="40" spans="1:5">
      <c r="A40" s="4" t="s">
        <v>658</v>
      </c>
    </row>
    <row r="41" spans="1:5">
      <c r="A41" s="3" t="s">
        <v>645</v>
      </c>
    </row>
    <row r="42" spans="1:5">
      <c r="A42" s="4" t="s">
        <v>649</v>
      </c>
      <c r="B42" s="5" t="n">
        <v>62088</v>
      </c>
      <c r="C42" s="5" t="n">
        <v>69627</v>
      </c>
      <c r="D42" s="5" t="n">
        <v>66990</v>
      </c>
    </row>
    <row r="43" spans="1:5">
      <c r="A43" s="4" t="s">
        <v>47</v>
      </c>
      <c r="B43" s="5" t="n">
        <v>-663</v>
      </c>
      <c r="C43" s="5" t="n">
        <v>-642</v>
      </c>
      <c r="D43" s="5" t="n">
        <v>-680</v>
      </c>
      <c r="E43" s="5" t="n">
        <v>-812</v>
      </c>
    </row>
    <row r="44" spans="1:5">
      <c r="A44" s="4" t="s">
        <v>659</v>
      </c>
    </row>
    <row r="45" spans="1:5">
      <c r="A45" s="3" t="s">
        <v>645</v>
      </c>
    </row>
    <row r="46" spans="1:5">
      <c r="A46" s="4" t="s">
        <v>649</v>
      </c>
      <c r="B46" s="5" t="n">
        <v>326577</v>
      </c>
      <c r="C46" s="5" t="n">
        <v>288688</v>
      </c>
      <c r="D46" s="5" t="n">
        <v>289715</v>
      </c>
    </row>
    <row r="47" spans="1:5">
      <c r="A47" s="4" t="s">
        <v>47</v>
      </c>
      <c r="B47" s="5" t="n">
        <v>-6042</v>
      </c>
      <c r="C47" s="5" t="n">
        <v>-5800</v>
      </c>
      <c r="D47" s="5" t="n">
        <v>-7044</v>
      </c>
      <c r="E47" s="5" t="n">
        <v>-11253</v>
      </c>
    </row>
    <row r="48" spans="1:5">
      <c r="A48" s="4" t="s">
        <v>660</v>
      </c>
    </row>
    <row r="49" spans="1:5">
      <c r="A49" s="3" t="s">
        <v>645</v>
      </c>
    </row>
    <row r="50" spans="1:5">
      <c r="A50" s="4" t="s">
        <v>649</v>
      </c>
      <c r="B50" s="5" t="n">
        <v>121296</v>
      </c>
      <c r="C50" s="5" t="n">
        <v>67930</v>
      </c>
      <c r="D50" s="5" t="n">
        <v>55429</v>
      </c>
    </row>
    <row r="51" spans="1:5">
      <c r="A51" s="4" t="s">
        <v>47</v>
      </c>
      <c r="B51" s="5" t="n">
        <v>-1834</v>
      </c>
      <c r="C51" s="5" t="n">
        <v>-1184</v>
      </c>
      <c r="D51" s="6" t="n">
        <v>-1417</v>
      </c>
      <c r="E51" s="6" t="n">
        <v>-899</v>
      </c>
    </row>
    <row r="52" spans="1:5">
      <c r="A52" s="4" t="s">
        <v>661</v>
      </c>
    </row>
    <row r="53" spans="1:5">
      <c r="A53" s="3" t="s">
        <v>645</v>
      </c>
    </row>
    <row r="54" spans="1:5">
      <c r="A54" s="4" t="s">
        <v>646</v>
      </c>
      <c r="B54" s="5" t="n">
        <v>2991324</v>
      </c>
      <c r="C54" s="5" t="n">
        <v>2699053</v>
      </c>
    </row>
    <row r="55" spans="1:5">
      <c r="A55" s="4" t="s">
        <v>647</v>
      </c>
      <c r="B55" s="5" t="n">
        <v>-9868</v>
      </c>
      <c r="C55" s="5" t="n">
        <v>-8651</v>
      </c>
    </row>
    <row r="56" spans="1:5">
      <c r="A56" s="4" t="s">
        <v>649</v>
      </c>
      <c r="B56" s="5" t="n">
        <v>2981456</v>
      </c>
      <c r="C56" s="5" t="n">
        <v>2690402</v>
      </c>
    </row>
    <row r="57" spans="1:5">
      <c r="A57" s="4" t="s">
        <v>47</v>
      </c>
      <c r="B57" s="5" t="n">
        <v>-31793</v>
      </c>
      <c r="C57" s="5" t="n">
        <v>-29122</v>
      </c>
    </row>
    <row r="58" spans="1:5">
      <c r="A58" s="4" t="s">
        <v>662</v>
      </c>
    </row>
    <row r="59" spans="1:5">
      <c r="A59" s="3" t="s">
        <v>645</v>
      </c>
    </row>
    <row r="60" spans="1:5">
      <c r="A60" s="4" t="s">
        <v>649</v>
      </c>
      <c r="B60" s="5" t="n">
        <v>2254777</v>
      </c>
      <c r="C60" s="5" t="n">
        <v>2011032</v>
      </c>
    </row>
    <row r="61" spans="1:5">
      <c r="A61" s="4" t="s">
        <v>663</v>
      </c>
    </row>
    <row r="62" spans="1:5">
      <c r="A62" s="3" t="s">
        <v>645</v>
      </c>
    </row>
    <row r="63" spans="1:5">
      <c r="A63" s="4" t="s">
        <v>649</v>
      </c>
      <c r="B63" s="5" t="n">
        <v>351133</v>
      </c>
      <c r="C63" s="5" t="n">
        <v>332649</v>
      </c>
    </row>
    <row r="64" spans="1:5">
      <c r="A64" s="4" t="s">
        <v>664</v>
      </c>
    </row>
    <row r="65" spans="1:5">
      <c r="A65" s="3" t="s">
        <v>645</v>
      </c>
    </row>
    <row r="66" spans="1:5">
      <c r="A66" s="4" t="s">
        <v>649</v>
      </c>
      <c r="B66" s="5" t="n">
        <v>228635</v>
      </c>
      <c r="C66" s="5" t="n">
        <v>209437</v>
      </c>
    </row>
    <row r="67" spans="1:5">
      <c r="A67" s="4" t="s">
        <v>665</v>
      </c>
    </row>
    <row r="68" spans="1:5">
      <c r="A68" s="3" t="s">
        <v>645</v>
      </c>
    </row>
    <row r="69" spans="1:5">
      <c r="A69" s="4" t="s">
        <v>649</v>
      </c>
      <c r="B69" s="5" t="n">
        <v>146911</v>
      </c>
      <c r="C69" s="5" t="n">
        <v>137284</v>
      </c>
    </row>
    <row r="70" spans="1:5">
      <c r="A70" s="4" t="s">
        <v>666</v>
      </c>
    </row>
    <row r="71" spans="1:5">
      <c r="A71" s="3" t="s">
        <v>645</v>
      </c>
    </row>
    <row r="72" spans="1:5">
      <c r="A72" s="4" t="s">
        <v>649</v>
      </c>
      <c r="B72" s="5" t="n">
        <v>343796</v>
      </c>
      <c r="C72" s="5" t="n">
        <v>320522</v>
      </c>
    </row>
    <row r="73" spans="1:5">
      <c r="A73" s="4" t="s">
        <v>667</v>
      </c>
    </row>
    <row r="74" spans="1:5">
      <c r="A74" s="3" t="s">
        <v>645</v>
      </c>
    </row>
    <row r="75" spans="1:5">
      <c r="A75" s="4" t="s">
        <v>649</v>
      </c>
      <c r="B75" s="5" t="n">
        <v>32660</v>
      </c>
      <c r="C75" s="5" t="n">
        <v>39848</v>
      </c>
    </row>
    <row r="76" spans="1:5">
      <c r="A76" s="4" t="s">
        <v>668</v>
      </c>
    </row>
    <row r="77" spans="1:5">
      <c r="A77" s="3" t="s">
        <v>645</v>
      </c>
    </row>
    <row r="78" spans="1:5">
      <c r="A78" s="4" t="s">
        <v>649</v>
      </c>
      <c r="B78" s="5" t="n">
        <v>34020</v>
      </c>
      <c r="C78" s="5" t="n">
        <v>22859</v>
      </c>
    </row>
    <row r="79" spans="1:5">
      <c r="A79" s="4" t="s">
        <v>669</v>
      </c>
    </row>
    <row r="80" spans="1:5">
      <c r="A80" s="3" t="s">
        <v>645</v>
      </c>
    </row>
    <row r="81" spans="1:5">
      <c r="A81" s="4" t="s">
        <v>649</v>
      </c>
      <c r="B81" s="5" t="n">
        <v>1910981</v>
      </c>
      <c r="C81" s="5" t="n">
        <v>1690510</v>
      </c>
    </row>
    <row r="82" spans="1:5">
      <c r="A82" s="4" t="s">
        <v>670</v>
      </c>
    </row>
    <row r="83" spans="1:5">
      <c r="A83" s="3" t="s">
        <v>645</v>
      </c>
    </row>
    <row r="84" spans="1:5">
      <c r="A84" s="4" t="s">
        <v>649</v>
      </c>
      <c r="B84" s="5" t="n">
        <v>56208</v>
      </c>
      <c r="C84" s="5" t="n">
        <v>69364</v>
      </c>
    </row>
    <row r="85" spans="1:5">
      <c r="A85" s="4" t="s">
        <v>671</v>
      </c>
    </row>
    <row r="86" spans="1:5">
      <c r="A86" s="3" t="s">
        <v>645</v>
      </c>
    </row>
    <row r="87" spans="1:5">
      <c r="A87" s="4" t="s">
        <v>649</v>
      </c>
      <c r="B87" s="5" t="n">
        <v>284453</v>
      </c>
      <c r="C87" s="5" t="n">
        <v>269942</v>
      </c>
    </row>
    <row r="88" spans="1:5">
      <c r="A88" s="4" t="s">
        <v>672</v>
      </c>
    </row>
    <row r="89" spans="1:5">
      <c r="A89" s="3" t="s">
        <v>645</v>
      </c>
    </row>
    <row r="90" spans="1:5">
      <c r="A90" s="4" t="s">
        <v>649</v>
      </c>
      <c r="B90" s="5" t="n">
        <v>90703</v>
      </c>
      <c r="C90" s="5" t="n">
        <v>67920</v>
      </c>
    </row>
    <row r="91" spans="1:5">
      <c r="A91" s="4" t="s">
        <v>532</v>
      </c>
    </row>
    <row r="92" spans="1:5">
      <c r="A92" s="3" t="s">
        <v>645</v>
      </c>
    </row>
    <row r="93" spans="1:5">
      <c r="A93" s="4" t="s">
        <v>646</v>
      </c>
      <c r="B93" s="5" t="n">
        <v>1062655</v>
      </c>
      <c r="C93" s="5" t="n">
        <v>316238</v>
      </c>
    </row>
    <row r="94" spans="1:5">
      <c r="A94" s="4" t="s">
        <v>648</v>
      </c>
      <c r="B94" s="5" t="n">
        <v>-36320</v>
      </c>
      <c r="C94" s="5" t="n">
        <v>-7035</v>
      </c>
    </row>
    <row r="95" spans="1:5">
      <c r="A95" s="4" t="s">
        <v>649</v>
      </c>
      <c r="B95" s="5" t="n">
        <v>1026335</v>
      </c>
      <c r="C95" s="5" t="n">
        <v>309203</v>
      </c>
    </row>
    <row r="96" spans="1:5">
      <c r="A96" s="4" t="s">
        <v>47</v>
      </c>
      <c r="B96" s="5" t="n">
        <v>-667</v>
      </c>
      <c r="C96" s="5" t="n">
        <v>-929</v>
      </c>
    </row>
    <row r="97" spans="1:5">
      <c r="A97" s="4" t="s">
        <v>673</v>
      </c>
    </row>
    <row r="98" spans="1:5">
      <c r="A98" s="3" t="s">
        <v>645</v>
      </c>
    </row>
    <row r="99" spans="1:5">
      <c r="A99" s="4" t="s">
        <v>649</v>
      </c>
      <c r="B99" s="5" t="n">
        <v>878193</v>
      </c>
      <c r="C99" s="5" t="n">
        <v>279342</v>
      </c>
    </row>
    <row r="100" spans="1:5">
      <c r="A100" s="4" t="s">
        <v>674</v>
      </c>
    </row>
    <row r="101" spans="1:5">
      <c r="A101" s="3" t="s">
        <v>645</v>
      </c>
    </row>
    <row r="102" spans="1:5">
      <c r="A102" s="4" t="s">
        <v>649</v>
      </c>
      <c r="B102" s="5" t="n">
        <v>66201</v>
      </c>
      <c r="C102" s="5" t="n">
        <v>21197</v>
      </c>
    </row>
    <row r="103" spans="1:5">
      <c r="A103" s="4" t="s">
        <v>675</v>
      </c>
    </row>
    <row r="104" spans="1:5">
      <c r="A104" s="3" t="s">
        <v>645</v>
      </c>
    </row>
    <row r="105" spans="1:5">
      <c r="A105" s="4" t="s">
        <v>649</v>
      </c>
      <c r="B105" s="5" t="n">
        <v>45468</v>
      </c>
      <c r="C105" s="5" t="n">
        <v>8391</v>
      </c>
    </row>
    <row r="106" spans="1:5">
      <c r="A106" s="4" t="s">
        <v>676</v>
      </c>
    </row>
    <row r="107" spans="1:5">
      <c r="A107" s="3" t="s">
        <v>645</v>
      </c>
    </row>
    <row r="108" spans="1:5">
      <c r="A108" s="4" t="s">
        <v>649</v>
      </c>
      <c r="B108" s="5" t="n">
        <v>36473</v>
      </c>
      <c r="C108" s="5" t="n">
        <v>273</v>
      </c>
    </row>
    <row r="109" spans="1:5">
      <c r="A109" s="4" t="s">
        <v>677</v>
      </c>
    </row>
    <row r="110" spans="1:5">
      <c r="A110" s="3" t="s">
        <v>645</v>
      </c>
    </row>
    <row r="111" spans="1:5">
      <c r="A111" s="4" t="s">
        <v>649</v>
      </c>
      <c r="B111" s="5" t="n">
        <v>169792</v>
      </c>
      <c r="C111" s="5" t="n">
        <v>63519</v>
      </c>
    </row>
    <row r="112" spans="1:5">
      <c r="A112" s="4" t="s">
        <v>678</v>
      </c>
    </row>
    <row r="113" spans="1:5">
      <c r="A113" s="3" t="s">
        <v>645</v>
      </c>
    </row>
    <row r="114" spans="1:5">
      <c r="A114" s="4" t="s">
        <v>649</v>
      </c>
      <c r="B114" s="5" t="n">
        <v>3585</v>
      </c>
      <c r="C114" s="5" t="n">
        <v>2698</v>
      </c>
    </row>
    <row r="115" spans="1:5">
      <c r="A115" s="4" t="s">
        <v>679</v>
      </c>
    </row>
    <row r="116" spans="1:5">
      <c r="A116" s="3" t="s">
        <v>645</v>
      </c>
    </row>
    <row r="117" spans="1:5">
      <c r="A117" s="4" t="s">
        <v>649</v>
      </c>
      <c r="B117" s="5" t="n">
        <v>21659</v>
      </c>
      <c r="C117" s="5" t="n">
        <v>2251</v>
      </c>
    </row>
    <row r="118" spans="1:5">
      <c r="A118" s="4" t="s">
        <v>680</v>
      </c>
    </row>
    <row r="119" spans="1:5">
      <c r="A119" s="3" t="s">
        <v>645</v>
      </c>
    </row>
    <row r="120" spans="1:5">
      <c r="A120" s="4" t="s">
        <v>649</v>
      </c>
      <c r="B120" s="5" t="n">
        <v>708401</v>
      </c>
      <c r="C120" s="5" t="n">
        <v>215823</v>
      </c>
    </row>
    <row r="121" spans="1:5">
      <c r="A121" s="4" t="s">
        <v>681</v>
      </c>
    </row>
    <row r="122" spans="1:5">
      <c r="A122" s="3" t="s">
        <v>645</v>
      </c>
    </row>
    <row r="123" spans="1:5">
      <c r="A123" s="4" t="s">
        <v>649</v>
      </c>
      <c r="B123" s="5" t="n">
        <v>5880</v>
      </c>
      <c r="C123" s="5" t="n">
        <v>263</v>
      </c>
    </row>
    <row r="124" spans="1:5">
      <c r="A124" s="4" t="s">
        <v>682</v>
      </c>
    </row>
    <row r="125" spans="1:5">
      <c r="A125" s="3" t="s">
        <v>645</v>
      </c>
    </row>
    <row r="126" spans="1:5">
      <c r="A126" s="4" t="s">
        <v>649</v>
      </c>
      <c r="B126" s="5" t="n">
        <v>40957</v>
      </c>
      <c r="C126" s="5" t="n">
        <v>16248</v>
      </c>
    </row>
    <row r="127" spans="1:5">
      <c r="A127" s="4" t="s">
        <v>683</v>
      </c>
    </row>
    <row r="128" spans="1:5">
      <c r="A128" s="3" t="s">
        <v>645</v>
      </c>
    </row>
    <row r="129" spans="1:5">
      <c r="A129" s="4" t="s">
        <v>649</v>
      </c>
      <c r="B129" s="5" t="n">
        <v>30593</v>
      </c>
      <c r="C129" s="5" t="n">
        <v>10</v>
      </c>
    </row>
    <row r="130" spans="1:5">
      <c r="A130" s="4" t="s">
        <v>535</v>
      </c>
    </row>
    <row r="131" spans="1:5">
      <c r="A131" s="3" t="s">
        <v>645</v>
      </c>
    </row>
    <row r="132" spans="1:5">
      <c r="A132" s="4" t="s">
        <v>646</v>
      </c>
      <c r="B132" s="5" t="n">
        <v>21265</v>
      </c>
      <c r="C132" s="5" t="n">
        <v>23181</v>
      </c>
    </row>
    <row r="133" spans="1:5">
      <c r="A133" s="4" t="s">
        <v>648</v>
      </c>
      <c r="B133" s="5" t="n">
        <v>-7042</v>
      </c>
      <c r="C133" s="5" t="n">
        <v>-7621</v>
      </c>
    </row>
    <row r="134" spans="1:5">
      <c r="A134" s="4" t="s">
        <v>649</v>
      </c>
      <c r="B134" s="5" t="n">
        <v>14223</v>
      </c>
      <c r="C134" s="5" t="n">
        <v>15560</v>
      </c>
    </row>
    <row r="135" spans="1:5">
      <c r="A135" s="4" t="s">
        <v>47</v>
      </c>
      <c r="B135" s="5" t="n">
        <v>-122</v>
      </c>
      <c r="C135" s="5" t="n">
        <v>-272</v>
      </c>
    </row>
    <row r="136" spans="1:5">
      <c r="A136" s="4" t="s">
        <v>684</v>
      </c>
    </row>
    <row r="137" spans="1:5">
      <c r="A137" s="3" t="s">
        <v>645</v>
      </c>
    </row>
    <row r="138" spans="1:5">
      <c r="A138" s="4" t="s">
        <v>649</v>
      </c>
      <c r="B138" s="5" t="n">
        <v>10130</v>
      </c>
      <c r="C138" s="5" t="n">
        <v>9948</v>
      </c>
    </row>
    <row r="139" spans="1:5">
      <c r="A139" s="4" t="s">
        <v>685</v>
      </c>
    </row>
    <row r="140" spans="1:5">
      <c r="A140" s="3" t="s">
        <v>645</v>
      </c>
    </row>
    <row r="141" spans="1:5">
      <c r="A141" s="4" t="s">
        <v>649</v>
      </c>
      <c r="B141" s="5" t="n">
        <v>1648</v>
      </c>
      <c r="C141" s="5" t="n">
        <v>3028</v>
      </c>
    </row>
    <row r="142" spans="1:5">
      <c r="A142" s="4" t="s">
        <v>686</v>
      </c>
    </row>
    <row r="143" spans="1:5">
      <c r="A143" s="3" t="s">
        <v>645</v>
      </c>
    </row>
    <row r="144" spans="1:5">
      <c r="A144" s="4" t="s">
        <v>649</v>
      </c>
      <c r="B144" s="5" t="n">
        <v>2445</v>
      </c>
      <c r="C144" s="5" t="n">
        <v>2584</v>
      </c>
    </row>
    <row r="145" spans="1:5">
      <c r="A145" s="4" t="s">
        <v>687</v>
      </c>
    </row>
    <row r="146" spans="1:5">
      <c r="A146" s="3" t="s">
        <v>645</v>
      </c>
    </row>
    <row r="147" spans="1:5">
      <c r="A147" s="4" t="s">
        <v>649</v>
      </c>
      <c r="B147" s="5" t="n">
        <v>1674</v>
      </c>
      <c r="C147" s="5" t="n">
        <v>1385</v>
      </c>
    </row>
    <row r="148" spans="1:5">
      <c r="A148" s="4" t="s">
        <v>688</v>
      </c>
    </row>
    <row r="149" spans="1:5">
      <c r="A149" s="3" t="s">
        <v>645</v>
      </c>
    </row>
    <row r="150" spans="1:5">
      <c r="A150" s="4" t="s">
        <v>649</v>
      </c>
      <c r="B150" s="5" t="n">
        <v>439</v>
      </c>
      <c r="C150" s="5" t="n">
        <v>485</v>
      </c>
    </row>
    <row r="151" spans="1:5">
      <c r="A151" s="4" t="s">
        <v>689</v>
      </c>
    </row>
    <row r="152" spans="1:5">
      <c r="A152" s="3" t="s">
        <v>645</v>
      </c>
    </row>
    <row r="153" spans="1:5">
      <c r="A153" s="4" t="s">
        <v>649</v>
      </c>
      <c r="B153" s="5" t="n">
        <v>42</v>
      </c>
      <c r="C153" s="5" t="n">
        <v>45</v>
      </c>
    </row>
    <row r="154" spans="1:5">
      <c r="A154" s="4" t="s">
        <v>690</v>
      </c>
    </row>
    <row r="155" spans="1:5">
      <c r="A155" s="3" t="s">
        <v>645</v>
      </c>
    </row>
    <row r="156" spans="1:5">
      <c r="A156" s="4" t="s">
        <v>649</v>
      </c>
      <c r="B156" s="5" t="n">
        <v>8456</v>
      </c>
      <c r="C156" s="5" t="n">
        <v>8563</v>
      </c>
    </row>
    <row r="157" spans="1:5">
      <c r="A157" s="4" t="s">
        <v>691</v>
      </c>
    </row>
    <row r="158" spans="1:5">
      <c r="A158" s="3" t="s">
        <v>645</v>
      </c>
    </row>
    <row r="159" spans="1:5">
      <c r="A159" s="4" t="s">
        <v>649</v>
      </c>
      <c r="B159" s="6" t="n">
        <v>1167</v>
      </c>
      <c r="C159" s="6" t="n">
        <v>24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5</v>
      </c>
      <c r="D2" s="2" t="s">
        <v>88</v>
      </c>
    </row>
    <row r="3" spans="1:4">
      <c r="A3" s="4" t="s">
        <v>137</v>
      </c>
    </row>
    <row r="4" spans="1:4">
      <c r="A4" s="4" t="s">
        <v>167</v>
      </c>
      <c r="B4" s="7" t="n">
        <v>0.7</v>
      </c>
      <c r="C4" s="7" t="n">
        <v>0.66</v>
      </c>
      <c r="D4" s="7" t="n">
        <v>0.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92</v>
      </c>
      <c r="B1" s="2" t="s">
        <v>1</v>
      </c>
    </row>
    <row r="2" spans="1:4">
      <c r="B2" s="2" t="s">
        <v>2</v>
      </c>
      <c r="C2" s="2" t="s">
        <v>35</v>
      </c>
      <c r="D2" s="2" t="s">
        <v>88</v>
      </c>
    </row>
    <row r="3" spans="1:4">
      <c r="A3" s="3" t="s">
        <v>693</v>
      </c>
    </row>
    <row r="4" spans="1:4">
      <c r="A4" s="4" t="s">
        <v>694</v>
      </c>
      <c r="B4" s="6" t="n">
        <v>6137</v>
      </c>
      <c r="C4" s="6" t="n">
        <v>7670</v>
      </c>
      <c r="D4" s="6" t="n">
        <v>13255</v>
      </c>
    </row>
    <row r="5" spans="1:4">
      <c r="A5" s="4" t="s">
        <v>695</v>
      </c>
      <c r="B5" s="5" t="n">
        <v>-787</v>
      </c>
      <c r="C5" s="5" t="n">
        <v>-2809</v>
      </c>
      <c r="D5" s="5" t="n">
        <v>-4011</v>
      </c>
    </row>
    <row r="6" spans="1:4">
      <c r="A6" s="4" t="s">
        <v>696</v>
      </c>
      <c r="B6" s="5" t="n">
        <v>709</v>
      </c>
      <c r="C6" s="5" t="n">
        <v>1276</v>
      </c>
      <c r="D6" s="5" t="n">
        <v>-1574</v>
      </c>
    </row>
    <row r="7" spans="1:4">
      <c r="A7" s="4" t="s">
        <v>697</v>
      </c>
      <c r="B7" s="6" t="n">
        <v>6059</v>
      </c>
      <c r="C7" s="6" t="n">
        <v>6137</v>
      </c>
      <c r="D7" s="6" t="n">
        <v>767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5</v>
      </c>
      <c r="D2" s="2" t="s">
        <v>88</v>
      </c>
    </row>
    <row r="3" spans="1:4">
      <c r="A3" s="3" t="s">
        <v>645</v>
      </c>
    </row>
    <row r="4" spans="1:4">
      <c r="A4" s="4" t="s">
        <v>699</v>
      </c>
      <c r="B4" s="6" t="n">
        <v>30323</v>
      </c>
      <c r="C4" s="6" t="n">
        <v>32503</v>
      </c>
      <c r="D4" s="6" t="n">
        <v>36011</v>
      </c>
    </row>
    <row r="5" spans="1:4">
      <c r="A5" s="4" t="s">
        <v>700</v>
      </c>
      <c r="B5" s="5" t="n">
        <v>-2364</v>
      </c>
      <c r="C5" s="5" t="n">
        <v>-4410</v>
      </c>
      <c r="D5" s="5" t="n">
        <v>-3230</v>
      </c>
    </row>
    <row r="6" spans="1:4">
      <c r="A6" s="4" t="s">
        <v>701</v>
      </c>
      <c r="B6" s="5" t="n">
        <v>2040</v>
      </c>
      <c r="C6" s="5" t="n">
        <v>2141</v>
      </c>
      <c r="D6" s="5" t="n">
        <v>5692</v>
      </c>
    </row>
    <row r="7" spans="1:4">
      <c r="A7" s="4" t="s">
        <v>702</v>
      </c>
      <c r="B7" s="5" t="n">
        <v>2583</v>
      </c>
      <c r="C7" s="5" t="n">
        <v>89</v>
      </c>
      <c r="D7" s="5" t="n">
        <v>-5970</v>
      </c>
    </row>
    <row r="8" spans="1:4">
      <c r="A8" s="4" t="s">
        <v>703</v>
      </c>
      <c r="B8" s="5" t="n">
        <v>32582</v>
      </c>
      <c r="C8" s="5" t="n">
        <v>30323</v>
      </c>
      <c r="D8" s="5" t="n">
        <v>32503</v>
      </c>
    </row>
    <row r="9" spans="1:4">
      <c r="A9" s="4" t="s">
        <v>650</v>
      </c>
    </row>
    <row r="10" spans="1:4">
      <c r="A10" s="3" t="s">
        <v>645</v>
      </c>
    </row>
    <row r="11" spans="1:4">
      <c r="A11" s="4" t="s">
        <v>699</v>
      </c>
      <c r="B11" s="5" t="n">
        <v>13758</v>
      </c>
      <c r="C11" s="5" t="n">
        <v>14265</v>
      </c>
      <c r="D11" s="5" t="n">
        <v>13911</v>
      </c>
    </row>
    <row r="12" spans="1:4">
      <c r="A12" s="4" t="s">
        <v>700</v>
      </c>
      <c r="B12" s="5" t="n">
        <v>-92</v>
      </c>
      <c r="C12" s="5" t="n">
        <v>-246</v>
      </c>
      <c r="D12" s="5" t="n">
        <v>-1148</v>
      </c>
    </row>
    <row r="13" spans="1:4">
      <c r="A13" s="4" t="s">
        <v>701</v>
      </c>
      <c r="B13" s="5" t="n">
        <v>68</v>
      </c>
      <c r="C13" s="5" t="n">
        <v>397</v>
      </c>
      <c r="D13" s="5" t="n">
        <v>1800</v>
      </c>
    </row>
    <row r="14" spans="1:4">
      <c r="A14" s="4" t="s">
        <v>702</v>
      </c>
      <c r="B14" s="5" t="n">
        <v>1886</v>
      </c>
      <c r="C14" s="5" t="n">
        <v>-658</v>
      </c>
      <c r="D14" s="5" t="n">
        <v>-298</v>
      </c>
    </row>
    <row r="15" spans="1:4">
      <c r="A15" s="4" t="s">
        <v>703</v>
      </c>
      <c r="B15" s="5" t="n">
        <v>15620</v>
      </c>
      <c r="C15" s="5" t="n">
        <v>13758</v>
      </c>
      <c r="D15" s="5" t="n">
        <v>14265</v>
      </c>
    </row>
    <row r="16" spans="1:4">
      <c r="A16" s="4" t="s">
        <v>704</v>
      </c>
    </row>
    <row r="17" spans="1:4">
      <c r="A17" s="3" t="s">
        <v>645</v>
      </c>
    </row>
    <row r="18" spans="1:4">
      <c r="A18" s="4" t="s">
        <v>699</v>
      </c>
      <c r="B18" s="5" t="n">
        <v>11441</v>
      </c>
      <c r="C18" s="5" t="n">
        <v>11517</v>
      </c>
      <c r="D18" s="5" t="n">
        <v>11015</v>
      </c>
    </row>
    <row r="19" spans="1:4">
      <c r="A19" s="4" t="s">
        <v>700</v>
      </c>
      <c r="B19" s="5" t="n">
        <v>-15</v>
      </c>
      <c r="C19" s="5" t="n">
        <v>-186</v>
      </c>
      <c r="D19" s="5" t="n">
        <v>-827</v>
      </c>
    </row>
    <row r="20" spans="1:4">
      <c r="A20" s="4" t="s">
        <v>701</v>
      </c>
      <c r="B20" s="5" t="n">
        <v>68</v>
      </c>
      <c r="C20" s="5" t="n">
        <v>397</v>
      </c>
      <c r="D20" s="5" t="n">
        <v>920</v>
      </c>
    </row>
    <row r="21" spans="1:4">
      <c r="A21" s="4" t="s">
        <v>702</v>
      </c>
      <c r="B21" s="5" t="n">
        <v>1450</v>
      </c>
      <c r="C21" s="5" t="n">
        <v>-287</v>
      </c>
      <c r="D21" s="5" t="n">
        <v>409</v>
      </c>
    </row>
    <row r="22" spans="1:4">
      <c r="A22" s="4" t="s">
        <v>703</v>
      </c>
      <c r="B22" s="5" t="n">
        <v>12944</v>
      </c>
      <c r="C22" s="5" t="n">
        <v>11441</v>
      </c>
      <c r="D22" s="5" t="n">
        <v>11517</v>
      </c>
    </row>
    <row r="23" spans="1:4">
      <c r="A23" s="4" t="s">
        <v>651</v>
      </c>
    </row>
    <row r="24" spans="1:4">
      <c r="A24" s="3" t="s">
        <v>645</v>
      </c>
    </row>
    <row r="25" spans="1:4">
      <c r="A25" s="4" t="s">
        <v>699</v>
      </c>
      <c r="B25" s="5" t="n">
        <v>8227</v>
      </c>
      <c r="C25" s="5" t="n">
        <v>10310</v>
      </c>
      <c r="D25" s="5" t="n">
        <v>15118</v>
      </c>
    </row>
    <row r="26" spans="1:4">
      <c r="A26" s="4" t="s">
        <v>700</v>
      </c>
      <c r="B26" s="5" t="n">
        <v>-1084</v>
      </c>
      <c r="C26" s="5" t="n">
        <v>-1616</v>
      </c>
      <c r="D26" s="5" t="n">
        <v>-1627</v>
      </c>
    </row>
    <row r="27" spans="1:4">
      <c r="A27" s="4" t="s">
        <v>701</v>
      </c>
      <c r="B27" s="5" t="n">
        <v>1431</v>
      </c>
      <c r="C27" s="5" t="n">
        <v>1315</v>
      </c>
      <c r="D27" s="5" t="n">
        <v>3356</v>
      </c>
    </row>
    <row r="28" spans="1:4">
      <c r="A28" s="4" t="s">
        <v>702</v>
      </c>
      <c r="B28" s="5" t="n">
        <v>-199</v>
      </c>
      <c r="C28" s="5" t="n">
        <v>-1782</v>
      </c>
      <c r="D28" s="5" t="n">
        <v>-6537</v>
      </c>
    </row>
    <row r="29" spans="1:4">
      <c r="A29" s="4" t="s">
        <v>703</v>
      </c>
      <c r="B29" s="5" t="n">
        <v>8375</v>
      </c>
      <c r="C29" s="5" t="n">
        <v>8227</v>
      </c>
      <c r="D29" s="5" t="n">
        <v>10310</v>
      </c>
    </row>
    <row r="30" spans="1:4">
      <c r="A30" s="4" t="s">
        <v>705</v>
      </c>
    </row>
    <row r="31" spans="1:4">
      <c r="A31" s="3" t="s">
        <v>645</v>
      </c>
    </row>
    <row r="32" spans="1:4">
      <c r="A32" s="4" t="s">
        <v>699</v>
      </c>
      <c r="B32" s="5" t="n">
        <v>5800</v>
      </c>
      <c r="C32" s="5" t="n">
        <v>7044</v>
      </c>
      <c r="D32" s="5" t="n">
        <v>11253</v>
      </c>
    </row>
    <row r="33" spans="1:4">
      <c r="A33" s="4" t="s">
        <v>700</v>
      </c>
      <c r="B33" s="5" t="n">
        <v>-277</v>
      </c>
      <c r="C33" s="5" t="n">
        <v>-98</v>
      </c>
      <c r="D33" s="5" t="n">
        <v>-585</v>
      </c>
    </row>
    <row r="34" spans="1:4">
      <c r="A34" s="4" t="s">
        <v>701</v>
      </c>
      <c r="B34" s="5" t="n">
        <v>846</v>
      </c>
      <c r="C34" s="5" t="n">
        <v>698</v>
      </c>
      <c r="D34" s="5" t="n">
        <v>2317</v>
      </c>
    </row>
    <row r="35" spans="1:4">
      <c r="A35" s="4" t="s">
        <v>702</v>
      </c>
      <c r="B35" s="5" t="n">
        <v>-327</v>
      </c>
      <c r="C35" s="5" t="n">
        <v>-1844</v>
      </c>
      <c r="D35" s="5" t="n">
        <v>-5941</v>
      </c>
    </row>
    <row r="36" spans="1:4">
      <c r="A36" s="4" t="s">
        <v>703</v>
      </c>
      <c r="B36" s="5" t="n">
        <v>6042</v>
      </c>
      <c r="C36" s="5" t="n">
        <v>5800</v>
      </c>
      <c r="D36" s="5" t="n">
        <v>7044</v>
      </c>
    </row>
    <row r="37" spans="1:4">
      <c r="A37" s="4" t="s">
        <v>652</v>
      </c>
    </row>
    <row r="38" spans="1:4">
      <c r="A38" s="3" t="s">
        <v>645</v>
      </c>
    </row>
    <row r="39" spans="1:4">
      <c r="A39" s="4" t="s">
        <v>699</v>
      </c>
      <c r="B39" s="5" t="n">
        <v>6512</v>
      </c>
      <c r="C39" s="5" t="n">
        <v>5831</v>
      </c>
      <c r="D39" s="5" t="n">
        <v>5271</v>
      </c>
    </row>
    <row r="40" spans="1:4">
      <c r="A40" s="4" t="s">
        <v>700</v>
      </c>
      <c r="B40" s="5" t="n">
        <v>-1188</v>
      </c>
      <c r="C40" s="5" t="n">
        <v>-1444</v>
      </c>
      <c r="D40" s="5" t="n">
        <v>-455</v>
      </c>
    </row>
    <row r="41" spans="1:4">
      <c r="A41" s="4" t="s">
        <v>701</v>
      </c>
      <c r="B41" s="5" t="n">
        <v>541</v>
      </c>
      <c r="C41" s="5" t="n">
        <v>428</v>
      </c>
      <c r="D41" s="5" t="n">
        <v>404</v>
      </c>
    </row>
    <row r="42" spans="1:4">
      <c r="A42" s="4" t="s">
        <v>702</v>
      </c>
      <c r="B42" s="5" t="n">
        <v>225</v>
      </c>
      <c r="C42" s="5" t="n">
        <v>1697</v>
      </c>
      <c r="D42" s="5" t="n">
        <v>611</v>
      </c>
    </row>
    <row r="43" spans="1:4">
      <c r="A43" s="4" t="s">
        <v>703</v>
      </c>
      <c r="B43" s="5" t="n">
        <v>6090</v>
      </c>
      <c r="C43" s="5" t="n">
        <v>6512</v>
      </c>
      <c r="D43" s="5" t="n">
        <v>5831</v>
      </c>
    </row>
    <row r="44" spans="1:4">
      <c r="A44" s="4" t="s">
        <v>653</v>
      </c>
    </row>
    <row r="45" spans="1:4">
      <c r="A45" s="3" t="s">
        <v>645</v>
      </c>
    </row>
    <row r="46" spans="1:4">
      <c r="A46" s="4" t="s">
        <v>699</v>
      </c>
      <c r="B46" s="5" t="n">
        <v>1826</v>
      </c>
      <c r="C46" s="5" t="n">
        <v>2097</v>
      </c>
      <c r="D46" s="5" t="n">
        <v>1711</v>
      </c>
    </row>
    <row r="47" spans="1:4">
      <c r="A47" s="4" t="s">
        <v>700</v>
      </c>
      <c r="C47" s="5" t="n">
        <v>-1104</v>
      </c>
    </row>
    <row r="48" spans="1:4">
      <c r="A48" s="4" t="s">
        <v>701</v>
      </c>
      <c r="C48" s="5" t="n">
        <v>1</v>
      </c>
      <c r="D48" s="5" t="n">
        <v>132</v>
      </c>
    </row>
    <row r="49" spans="1:4">
      <c r="A49" s="4" t="s">
        <v>702</v>
      </c>
      <c r="B49" s="5" t="n">
        <v>671</v>
      </c>
      <c r="C49" s="5" t="n">
        <v>832</v>
      </c>
      <c r="D49" s="5" t="n">
        <v>254</v>
      </c>
    </row>
    <row r="50" spans="1:4">
      <c r="A50" s="4" t="s">
        <v>703</v>
      </c>
      <c r="B50" s="5" t="n">
        <v>2497</v>
      </c>
      <c r="C50" s="5" t="n">
        <v>1826</v>
      </c>
      <c r="D50" s="5" t="n">
        <v>2097</v>
      </c>
    </row>
    <row r="51" spans="1:4">
      <c r="A51" s="4" t="s">
        <v>706</v>
      </c>
    </row>
    <row r="52" spans="1:4">
      <c r="A52" s="3" t="s">
        <v>645</v>
      </c>
    </row>
    <row r="53" spans="1:4">
      <c r="A53" s="4" t="s">
        <v>699</v>
      </c>
      <c r="B53" s="5" t="n">
        <v>642</v>
      </c>
      <c r="C53" s="5" t="n">
        <v>680</v>
      </c>
      <c r="D53" s="5" t="n">
        <v>812</v>
      </c>
    </row>
    <row r="54" spans="1:4">
      <c r="A54" s="4" t="s">
        <v>701</v>
      </c>
      <c r="C54" s="5" t="n">
        <v>1</v>
      </c>
      <c r="D54" s="5" t="n">
        <v>78</v>
      </c>
    </row>
    <row r="55" spans="1:4">
      <c r="A55" s="4" t="s">
        <v>702</v>
      </c>
      <c r="B55" s="5" t="n">
        <v>21</v>
      </c>
      <c r="C55" s="5" t="n">
        <v>-39</v>
      </c>
      <c r="D55" s="5" t="n">
        <v>-210</v>
      </c>
    </row>
    <row r="56" spans="1:4">
      <c r="A56" s="4" t="s">
        <v>703</v>
      </c>
      <c r="B56" s="5" t="n">
        <v>663</v>
      </c>
      <c r="C56" s="5" t="n">
        <v>642</v>
      </c>
      <c r="D56" s="5" t="n">
        <v>680</v>
      </c>
    </row>
    <row r="57" spans="1:4">
      <c r="A57" s="4" t="s">
        <v>707</v>
      </c>
    </row>
    <row r="58" spans="1:4">
      <c r="A58" s="3" t="s">
        <v>645</v>
      </c>
    </row>
    <row r="59" spans="1:4">
      <c r="A59" s="4" t="s">
        <v>699</v>
      </c>
      <c r="B59" s="5" t="n">
        <v>1184</v>
      </c>
      <c r="C59" s="5" t="n">
        <v>1417</v>
      </c>
      <c r="D59" s="5" t="n">
        <v>899</v>
      </c>
    </row>
    <row r="60" spans="1:4">
      <c r="A60" s="4" t="s">
        <v>700</v>
      </c>
      <c r="C60" s="5" t="n">
        <v>-1104</v>
      </c>
    </row>
    <row r="61" spans="1:4">
      <c r="A61" s="4" t="s">
        <v>701</v>
      </c>
      <c r="D61" s="5" t="n">
        <v>54</v>
      </c>
    </row>
    <row r="62" spans="1:4">
      <c r="A62" s="4" t="s">
        <v>702</v>
      </c>
      <c r="B62" s="5" t="n">
        <v>650</v>
      </c>
      <c r="C62" s="5" t="n">
        <v>871</v>
      </c>
      <c r="D62" s="5" t="n">
        <v>464</v>
      </c>
    </row>
    <row r="63" spans="1:4">
      <c r="A63" s="4" t="s">
        <v>703</v>
      </c>
      <c r="B63" s="5" t="n">
        <v>1834</v>
      </c>
      <c r="C63" s="5" t="n">
        <v>1184</v>
      </c>
      <c r="D63" s="5" t="n">
        <v>1417</v>
      </c>
    </row>
    <row r="64" spans="1:4">
      <c r="A64" s="4" t="s">
        <v>654</v>
      </c>
    </row>
    <row r="65" spans="1:4">
      <c r="A65" s="3" t="s">
        <v>645</v>
      </c>
    </row>
    <row r="66" spans="1:4">
      <c r="A66" s="4" t="s">
        <v>699</v>
      </c>
      <c r="B66" s="5" t="n">
        <v>2317</v>
      </c>
      <c r="C66" s="5" t="n">
        <v>2748</v>
      </c>
      <c r="D66" s="5" t="n">
        <v>2896</v>
      </c>
    </row>
    <row r="67" spans="1:4">
      <c r="A67" s="4" t="s">
        <v>700</v>
      </c>
      <c r="B67" s="5" t="n">
        <v>-77</v>
      </c>
      <c r="C67" s="5" t="n">
        <v>-60</v>
      </c>
      <c r="D67" s="5" t="n">
        <v>-321</v>
      </c>
    </row>
    <row r="68" spans="1:4">
      <c r="A68" s="4" t="s">
        <v>701</v>
      </c>
      <c r="D68" s="5" t="n">
        <v>880</v>
      </c>
    </row>
    <row r="69" spans="1:4">
      <c r="A69" s="4" t="s">
        <v>702</v>
      </c>
      <c r="B69" s="5" t="n">
        <v>436</v>
      </c>
      <c r="C69" s="5" t="n">
        <v>-371</v>
      </c>
      <c r="D69" s="5" t="n">
        <v>-707</v>
      </c>
    </row>
    <row r="70" spans="1:4">
      <c r="A70" s="4" t="s">
        <v>703</v>
      </c>
      <c r="B70" s="5" t="n">
        <v>2676</v>
      </c>
      <c r="C70" s="5" t="n">
        <v>2317</v>
      </c>
      <c r="D70" s="5" t="n">
        <v>2748</v>
      </c>
    </row>
    <row r="71" spans="1:4">
      <c r="A71" s="4" t="s">
        <v>655</v>
      </c>
    </row>
    <row r="72" spans="1:4">
      <c r="A72" s="3" t="s">
        <v>645</v>
      </c>
    </row>
    <row r="73" spans="1:4">
      <c r="A73" s="4" t="s">
        <v>699</v>
      </c>
      <c r="B73" s="5" t="n">
        <v>1841</v>
      </c>
      <c r="C73" s="5" t="n">
        <v>2644</v>
      </c>
      <c r="D73" s="5" t="n">
        <v>3177</v>
      </c>
    </row>
    <row r="74" spans="1:4">
      <c r="A74" s="4" t="s">
        <v>700</v>
      </c>
      <c r="B74" s="5" t="n">
        <v>-24</v>
      </c>
      <c r="C74" s="5" t="n">
        <v>-332</v>
      </c>
      <c r="D74" s="5" t="n">
        <v>-219</v>
      </c>
    </row>
    <row r="75" spans="1:4">
      <c r="A75" s="4" t="s">
        <v>701</v>
      </c>
      <c r="B75" s="5" t="n">
        <v>297</v>
      </c>
      <c r="C75" s="5" t="n">
        <v>242</v>
      </c>
      <c r="D75" s="5" t="n">
        <v>590</v>
      </c>
    </row>
    <row r="76" spans="1:4">
      <c r="A76" s="4" t="s">
        <v>702</v>
      </c>
      <c r="B76" s="5" t="n">
        <v>-574</v>
      </c>
      <c r="C76" s="5" t="n">
        <v>-713</v>
      </c>
      <c r="D76" s="5" t="n">
        <v>-904</v>
      </c>
    </row>
    <row r="77" spans="1:4">
      <c r="A77" s="4" t="s">
        <v>703</v>
      </c>
      <c r="B77" s="5" t="n">
        <v>1540</v>
      </c>
      <c r="C77" s="5" t="n">
        <v>1841</v>
      </c>
      <c r="D77" s="5" t="n">
        <v>2644</v>
      </c>
    </row>
    <row r="78" spans="1:4">
      <c r="A78" s="4" t="s">
        <v>656</v>
      </c>
    </row>
    <row r="79" spans="1:4">
      <c r="A79" s="3" t="s">
        <v>645</v>
      </c>
    </row>
    <row r="80" spans="1:4">
      <c r="A80" s="4" t="s">
        <v>699</v>
      </c>
      <c r="B80" s="5" t="n">
        <v>586</v>
      </c>
      <c r="C80" s="5" t="n">
        <v>622</v>
      </c>
      <c r="D80" s="5" t="n">
        <v>688</v>
      </c>
    </row>
    <row r="81" spans="1:4">
      <c r="A81" s="4" t="s">
        <v>700</v>
      </c>
      <c r="B81" s="5" t="n">
        <v>-783</v>
      </c>
      <c r="C81" s="5" t="n">
        <v>-1186</v>
      </c>
      <c r="D81" s="5" t="n">
        <v>-823</v>
      </c>
    </row>
    <row r="82" spans="1:4">
      <c r="A82" s="4" t="s">
        <v>701</v>
      </c>
      <c r="B82" s="5" t="n">
        <v>288</v>
      </c>
      <c r="C82" s="5" t="n">
        <v>375</v>
      </c>
      <c r="D82" s="5" t="n">
        <v>449</v>
      </c>
    </row>
    <row r="83" spans="1:4">
      <c r="A83" s="4" t="s">
        <v>702</v>
      </c>
      <c r="B83" s="5" t="n">
        <v>702</v>
      </c>
      <c r="C83" s="5" t="n">
        <v>775</v>
      </c>
      <c r="D83" s="5" t="n">
        <v>308</v>
      </c>
    </row>
    <row r="84" spans="1:4">
      <c r="A84" s="4" t="s">
        <v>703</v>
      </c>
      <c r="B84" s="6" t="n">
        <v>793</v>
      </c>
      <c r="C84" s="6" t="n">
        <v>586</v>
      </c>
      <c r="D84" s="6" t="n">
        <v>62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8</v>
      </c>
      <c r="B1" s="2" t="s">
        <v>2</v>
      </c>
      <c r="C1" s="2" t="s">
        <v>35</v>
      </c>
      <c r="D1" s="2" t="s">
        <v>88</v>
      </c>
      <c r="E1" s="2" t="s">
        <v>644</v>
      </c>
    </row>
    <row r="2" spans="1:5">
      <c r="A2" s="3" t="s">
        <v>645</v>
      </c>
    </row>
    <row r="3" spans="1:5">
      <c r="A3" s="4" t="s">
        <v>709</v>
      </c>
      <c r="B3" s="6" t="n">
        <v>30266</v>
      </c>
      <c r="C3" s="6" t="n">
        <v>27352</v>
      </c>
      <c r="D3" s="6" t="n">
        <v>27760</v>
      </c>
    </row>
    <row r="4" spans="1:5">
      <c r="A4" s="4" t="s">
        <v>710</v>
      </c>
      <c r="B4" s="5" t="n">
        <v>2194</v>
      </c>
      <c r="C4" s="5" t="n">
        <v>2699</v>
      </c>
      <c r="D4" s="5" t="n">
        <v>2046</v>
      </c>
    </row>
    <row r="5" spans="1:5">
      <c r="A5" s="4" t="s">
        <v>711</v>
      </c>
      <c r="B5" s="5" t="n">
        <v>32582</v>
      </c>
      <c r="C5" s="5" t="n">
        <v>30323</v>
      </c>
      <c r="D5" s="5" t="n">
        <v>32503</v>
      </c>
      <c r="E5" s="6" t="n">
        <v>36011</v>
      </c>
    </row>
    <row r="6" spans="1:5">
      <c r="A6" s="4" t="s">
        <v>712</v>
      </c>
      <c r="B6" s="5" t="n">
        <v>3979744</v>
      </c>
      <c r="C6" s="5" t="n">
        <v>2971371</v>
      </c>
      <c r="D6" s="5" t="n">
        <v>2706409</v>
      </c>
    </row>
    <row r="7" spans="1:5">
      <c r="A7" s="4" t="s">
        <v>713</v>
      </c>
      <c r="B7" s="5" t="n">
        <v>28047</v>
      </c>
      <c r="C7" s="5" t="n">
        <v>28234</v>
      </c>
      <c r="D7" s="5" t="n">
        <v>28140</v>
      </c>
    </row>
    <row r="8" spans="1:5">
      <c r="A8" s="4" t="s">
        <v>649</v>
      </c>
      <c r="B8" s="5" t="n">
        <v>4022014</v>
      </c>
      <c r="C8" s="5" t="n">
        <v>3015165</v>
      </c>
      <c r="D8" s="5" t="n">
        <v>2759593</v>
      </c>
    </row>
    <row r="9" spans="1:5">
      <c r="A9" s="4" t="s">
        <v>650</v>
      </c>
    </row>
    <row r="10" spans="1:5">
      <c r="A10" s="3" t="s">
        <v>645</v>
      </c>
    </row>
    <row r="11" spans="1:5">
      <c r="A11" s="4" t="s">
        <v>709</v>
      </c>
      <c r="B11" s="5" t="n">
        <v>15357</v>
      </c>
      <c r="C11" s="5" t="n">
        <v>13283</v>
      </c>
      <c r="D11" s="5" t="n">
        <v>12368</v>
      </c>
    </row>
    <row r="12" spans="1:5">
      <c r="A12" s="4" t="s">
        <v>710</v>
      </c>
      <c r="B12" s="5" t="n">
        <v>147</v>
      </c>
      <c r="C12" s="5" t="n">
        <v>260</v>
      </c>
      <c r="D12" s="5" t="n">
        <v>262</v>
      </c>
    </row>
    <row r="13" spans="1:5">
      <c r="A13" s="4" t="s">
        <v>711</v>
      </c>
      <c r="B13" s="5" t="n">
        <v>15620</v>
      </c>
      <c r="C13" s="5" t="n">
        <v>13758</v>
      </c>
      <c r="D13" s="5" t="n">
        <v>14265</v>
      </c>
      <c r="E13" s="5" t="n">
        <v>13911</v>
      </c>
    </row>
    <row r="14" spans="1:5">
      <c r="A14" s="4" t="s">
        <v>712</v>
      </c>
      <c r="B14" s="5" t="n">
        <v>3116086</v>
      </c>
      <c r="C14" s="5" t="n">
        <v>2271165</v>
      </c>
      <c r="D14" s="5" t="n">
        <v>2020018</v>
      </c>
    </row>
    <row r="15" spans="1:5">
      <c r="A15" s="4" t="s">
        <v>713</v>
      </c>
      <c r="B15" s="5" t="n">
        <v>16884</v>
      </c>
      <c r="C15" s="5" t="n">
        <v>19209</v>
      </c>
      <c r="D15" s="5" t="n">
        <v>19175</v>
      </c>
    </row>
    <row r="16" spans="1:5">
      <c r="A16" s="4" t="s">
        <v>649</v>
      </c>
      <c r="B16" s="5" t="n">
        <v>3143100</v>
      </c>
      <c r="C16" s="5" t="n">
        <v>2300322</v>
      </c>
      <c r="D16" s="5" t="n">
        <v>2053464</v>
      </c>
    </row>
    <row r="17" spans="1:5">
      <c r="A17" s="4" t="s">
        <v>704</v>
      </c>
    </row>
    <row r="18" spans="1:5">
      <c r="A18" s="3" t="s">
        <v>645</v>
      </c>
    </row>
    <row r="19" spans="1:5">
      <c r="A19" s="4" t="s">
        <v>709</v>
      </c>
      <c r="B19" s="5" t="n">
        <v>12737</v>
      </c>
      <c r="C19" s="5" t="n">
        <v>11351</v>
      </c>
      <c r="D19" s="5" t="n">
        <v>10064</v>
      </c>
    </row>
    <row r="20" spans="1:5">
      <c r="A20" s="4" t="s">
        <v>710</v>
      </c>
      <c r="B20" s="5" t="n">
        <v>91</v>
      </c>
      <c r="C20" s="5" t="n">
        <v>30</v>
      </c>
      <c r="D20" s="5" t="n">
        <v>4</v>
      </c>
    </row>
    <row r="21" spans="1:5">
      <c r="A21" s="4" t="s">
        <v>711</v>
      </c>
      <c r="B21" s="5" t="n">
        <v>12944</v>
      </c>
      <c r="C21" s="5" t="n">
        <v>11441</v>
      </c>
      <c r="D21" s="5" t="n">
        <v>11517</v>
      </c>
      <c r="E21" s="5" t="n">
        <v>11015</v>
      </c>
    </row>
    <row r="22" spans="1:5">
      <c r="A22" s="4" t="s">
        <v>712</v>
      </c>
      <c r="B22" s="5" t="n">
        <v>2606819</v>
      </c>
      <c r="C22" s="5" t="n">
        <v>1892422</v>
      </c>
      <c r="D22" s="5" t="n">
        <v>1657238</v>
      </c>
    </row>
    <row r="23" spans="1:5">
      <c r="A23" s="4" t="s">
        <v>713</v>
      </c>
      <c r="B23" s="5" t="n">
        <v>12563</v>
      </c>
      <c r="C23" s="5" t="n">
        <v>13911</v>
      </c>
      <c r="D23" s="5" t="n">
        <v>15081</v>
      </c>
    </row>
    <row r="24" spans="1:5">
      <c r="A24" s="4" t="s">
        <v>649</v>
      </c>
      <c r="B24" s="5" t="n">
        <v>2627838</v>
      </c>
      <c r="C24" s="5" t="n">
        <v>1914896</v>
      </c>
      <c r="D24" s="5" t="n">
        <v>1685121</v>
      </c>
    </row>
    <row r="25" spans="1:5">
      <c r="A25" s="4" t="s">
        <v>651</v>
      </c>
    </row>
    <row r="26" spans="1:5">
      <c r="A26" s="3" t="s">
        <v>645</v>
      </c>
    </row>
    <row r="27" spans="1:5">
      <c r="A27" s="4" t="s">
        <v>709</v>
      </c>
      <c r="B27" s="5" t="n">
        <v>8103</v>
      </c>
      <c r="C27" s="5" t="n">
        <v>7619</v>
      </c>
      <c r="D27" s="5" t="n">
        <v>9575</v>
      </c>
    </row>
    <row r="28" spans="1:5">
      <c r="A28" s="4" t="s">
        <v>710</v>
      </c>
      <c r="B28" s="5" t="n">
        <v>266</v>
      </c>
      <c r="C28" s="5" t="n">
        <v>591</v>
      </c>
      <c r="D28" s="5" t="n">
        <v>654</v>
      </c>
    </row>
    <row r="29" spans="1:5">
      <c r="A29" s="4" t="s">
        <v>711</v>
      </c>
      <c r="B29" s="5" t="n">
        <v>8375</v>
      </c>
      <c r="C29" s="5" t="n">
        <v>8227</v>
      </c>
      <c r="D29" s="5" t="n">
        <v>10310</v>
      </c>
      <c r="E29" s="5" t="n">
        <v>15118</v>
      </c>
    </row>
    <row r="30" spans="1:5">
      <c r="A30" s="4" t="s">
        <v>712</v>
      </c>
      <c r="B30" s="5" t="n">
        <v>411389</v>
      </c>
      <c r="C30" s="5" t="n">
        <v>349431</v>
      </c>
      <c r="D30" s="5" t="n">
        <v>355698</v>
      </c>
    </row>
    <row r="31" spans="1:5">
      <c r="A31" s="4" t="s">
        <v>713</v>
      </c>
      <c r="B31" s="5" t="n">
        <v>5945</v>
      </c>
      <c r="C31" s="5" t="n">
        <v>4415</v>
      </c>
      <c r="D31" s="5" t="n">
        <v>4858</v>
      </c>
    </row>
    <row r="32" spans="1:5">
      <c r="A32" s="4" t="s">
        <v>649</v>
      </c>
      <c r="B32" s="5" t="n">
        <v>418982</v>
      </c>
      <c r="C32" s="5" t="n">
        <v>356874</v>
      </c>
      <c r="D32" s="5" t="n">
        <v>366663</v>
      </c>
    </row>
    <row r="33" spans="1:5">
      <c r="A33" s="4" t="s">
        <v>705</v>
      </c>
    </row>
    <row r="34" spans="1:5">
      <c r="A34" s="3" t="s">
        <v>645</v>
      </c>
    </row>
    <row r="35" spans="1:5">
      <c r="A35" s="4" t="s">
        <v>709</v>
      </c>
      <c r="B35" s="5" t="n">
        <v>5838</v>
      </c>
      <c r="C35" s="5" t="n">
        <v>5356</v>
      </c>
      <c r="D35" s="5" t="n">
        <v>6616</v>
      </c>
    </row>
    <row r="36" spans="1:5">
      <c r="A36" s="4" t="s">
        <v>710</v>
      </c>
      <c r="B36" s="5" t="n">
        <v>198</v>
      </c>
      <c r="C36" s="5" t="n">
        <v>427</v>
      </c>
      <c r="D36" s="5" t="n">
        <v>411</v>
      </c>
    </row>
    <row r="37" spans="1:5">
      <c r="A37" s="4" t="s">
        <v>711</v>
      </c>
      <c r="B37" s="5" t="n">
        <v>6042</v>
      </c>
      <c r="C37" s="5" t="n">
        <v>5800</v>
      </c>
      <c r="D37" s="5" t="n">
        <v>7044</v>
      </c>
      <c r="E37" s="5" t="n">
        <v>11253</v>
      </c>
    </row>
    <row r="38" spans="1:5">
      <c r="A38" s="4" t="s">
        <v>712</v>
      </c>
      <c r="B38" s="5" t="n">
        <v>322764</v>
      </c>
      <c r="C38" s="5" t="n">
        <v>283502</v>
      </c>
      <c r="D38" s="5" t="n">
        <v>282159</v>
      </c>
    </row>
    <row r="39" spans="1:5">
      <c r="A39" s="4" t="s">
        <v>713</v>
      </c>
      <c r="B39" s="5" t="n">
        <v>2646</v>
      </c>
      <c r="C39" s="5" t="n">
        <v>2688</v>
      </c>
      <c r="D39" s="5" t="n">
        <v>3196</v>
      </c>
    </row>
    <row r="40" spans="1:5">
      <c r="A40" s="4" t="s">
        <v>649</v>
      </c>
      <c r="B40" s="5" t="n">
        <v>326577</v>
      </c>
      <c r="C40" s="5" t="n">
        <v>288688</v>
      </c>
      <c r="D40" s="5" t="n">
        <v>289715</v>
      </c>
    </row>
    <row r="41" spans="1:5">
      <c r="A41" s="4" t="s">
        <v>652</v>
      </c>
    </row>
    <row r="42" spans="1:5">
      <c r="A42" s="3" t="s">
        <v>645</v>
      </c>
    </row>
    <row r="43" spans="1:5">
      <c r="A43" s="4" t="s">
        <v>709</v>
      </c>
      <c r="B43" s="5" t="n">
        <v>4309</v>
      </c>
      <c r="C43" s="5" t="n">
        <v>4624</v>
      </c>
      <c r="D43" s="5" t="n">
        <v>3765</v>
      </c>
    </row>
    <row r="44" spans="1:5">
      <c r="A44" s="4" t="s">
        <v>710</v>
      </c>
      <c r="B44" s="5" t="n">
        <v>1781</v>
      </c>
      <c r="C44" s="5" t="n">
        <v>1848</v>
      </c>
      <c r="D44" s="5" t="n">
        <v>1130</v>
      </c>
    </row>
    <row r="45" spans="1:5">
      <c r="A45" s="4" t="s">
        <v>711</v>
      </c>
      <c r="B45" s="5" t="n">
        <v>6090</v>
      </c>
      <c r="C45" s="5" t="n">
        <v>6512</v>
      </c>
      <c r="D45" s="5" t="n">
        <v>5831</v>
      </c>
      <c r="E45" s="5" t="n">
        <v>5271</v>
      </c>
    </row>
    <row r="46" spans="1:5">
      <c r="A46" s="4" t="s">
        <v>712</v>
      </c>
      <c r="B46" s="5" t="n">
        <v>268885</v>
      </c>
      <c r="C46" s="5" t="n">
        <v>213358</v>
      </c>
      <c r="D46" s="5" t="n">
        <v>208960</v>
      </c>
    </row>
    <row r="47" spans="1:5">
      <c r="A47" s="4" t="s">
        <v>713</v>
      </c>
      <c r="B47" s="5" t="n">
        <v>5218</v>
      </c>
      <c r="C47" s="5" t="n">
        <v>4470</v>
      </c>
      <c r="D47" s="5" t="n">
        <v>4096</v>
      </c>
    </row>
    <row r="48" spans="1:5">
      <c r="A48" s="4" t="s">
        <v>649</v>
      </c>
      <c r="B48" s="5" t="n">
        <v>276548</v>
      </c>
      <c r="C48" s="5" t="n">
        <v>220412</v>
      </c>
      <c r="D48" s="5" t="n">
        <v>217047</v>
      </c>
    </row>
    <row r="49" spans="1:5">
      <c r="A49" s="4" t="s">
        <v>653</v>
      </c>
    </row>
    <row r="50" spans="1:5">
      <c r="A50" s="3" t="s">
        <v>645</v>
      </c>
    </row>
    <row r="51" spans="1:5">
      <c r="A51" s="4" t="s">
        <v>709</v>
      </c>
      <c r="B51" s="5" t="n">
        <v>2497</v>
      </c>
      <c r="C51" s="5" t="n">
        <v>1826</v>
      </c>
      <c r="D51" s="5" t="n">
        <v>2052</v>
      </c>
    </row>
    <row r="52" spans="1:5">
      <c r="A52" s="4" t="s">
        <v>711</v>
      </c>
      <c r="B52" s="5" t="n">
        <v>2497</v>
      </c>
      <c r="C52" s="5" t="n">
        <v>1826</v>
      </c>
      <c r="D52" s="5" t="n">
        <v>2097</v>
      </c>
      <c r="E52" s="5" t="n">
        <v>1711</v>
      </c>
    </row>
    <row r="53" spans="1:5">
      <c r="A53" s="4" t="s">
        <v>712</v>
      </c>
      <c r="B53" s="5" t="n">
        <v>183384</v>
      </c>
      <c r="C53" s="5" t="n">
        <v>137417</v>
      </c>
      <c r="D53" s="5" t="n">
        <v>121733</v>
      </c>
    </row>
    <row r="54" spans="1:5">
      <c r="A54" s="4" t="s">
        <v>713</v>
      </c>
      <c r="C54" s="5" t="n">
        <v>140</v>
      </c>
      <c r="D54" s="5" t="n">
        <v>11</v>
      </c>
    </row>
    <row r="55" spans="1:5">
      <c r="A55" s="4" t="s">
        <v>649</v>
      </c>
      <c r="B55" s="5" t="n">
        <v>183384</v>
      </c>
      <c r="C55" s="5" t="n">
        <v>137557</v>
      </c>
      <c r="D55" s="5" t="n">
        <v>122419</v>
      </c>
    </row>
    <row r="56" spans="1:5">
      <c r="A56" s="4" t="s">
        <v>706</v>
      </c>
    </row>
    <row r="57" spans="1:5">
      <c r="A57" s="3" t="s">
        <v>645</v>
      </c>
    </row>
    <row r="58" spans="1:5">
      <c r="A58" s="4" t="s">
        <v>709</v>
      </c>
      <c r="B58" s="5" t="n">
        <v>663</v>
      </c>
      <c r="C58" s="5" t="n">
        <v>642</v>
      </c>
      <c r="D58" s="5" t="n">
        <v>680</v>
      </c>
    </row>
    <row r="59" spans="1:5">
      <c r="A59" s="4" t="s">
        <v>711</v>
      </c>
      <c r="B59" s="5" t="n">
        <v>663</v>
      </c>
      <c r="C59" s="5" t="n">
        <v>642</v>
      </c>
      <c r="D59" s="5" t="n">
        <v>680</v>
      </c>
      <c r="E59" s="5" t="n">
        <v>812</v>
      </c>
    </row>
    <row r="60" spans="1:5">
      <c r="A60" s="4" t="s">
        <v>712</v>
      </c>
      <c r="B60" s="5" t="n">
        <v>62088</v>
      </c>
      <c r="C60" s="5" t="n">
        <v>69627</v>
      </c>
      <c r="D60" s="5" t="n">
        <v>66990</v>
      </c>
    </row>
    <row r="61" spans="1:5">
      <c r="A61" s="4" t="s">
        <v>649</v>
      </c>
      <c r="B61" s="5" t="n">
        <v>62088</v>
      </c>
      <c r="C61" s="5" t="n">
        <v>69627</v>
      </c>
      <c r="D61" s="5" t="n">
        <v>66990</v>
      </c>
    </row>
    <row r="62" spans="1:5">
      <c r="A62" s="4" t="s">
        <v>707</v>
      </c>
    </row>
    <row r="63" spans="1:5">
      <c r="A63" s="3" t="s">
        <v>645</v>
      </c>
    </row>
    <row r="64" spans="1:5">
      <c r="A64" s="4" t="s">
        <v>709</v>
      </c>
      <c r="B64" s="5" t="n">
        <v>1834</v>
      </c>
      <c r="C64" s="5" t="n">
        <v>1184</v>
      </c>
      <c r="D64" s="5" t="n">
        <v>1372</v>
      </c>
    </row>
    <row r="65" spans="1:5">
      <c r="A65" s="4" t="s">
        <v>711</v>
      </c>
      <c r="B65" s="5" t="n">
        <v>1834</v>
      </c>
      <c r="C65" s="5" t="n">
        <v>1184</v>
      </c>
      <c r="D65" s="5" t="n">
        <v>1417</v>
      </c>
      <c r="E65" s="5" t="n">
        <v>899</v>
      </c>
    </row>
    <row r="66" spans="1:5">
      <c r="A66" s="4" t="s">
        <v>712</v>
      </c>
      <c r="B66" s="5" t="n">
        <v>121296</v>
      </c>
      <c r="C66" s="5" t="n">
        <v>67790</v>
      </c>
      <c r="D66" s="5" t="n">
        <v>54743</v>
      </c>
    </row>
    <row r="67" spans="1:5">
      <c r="A67" s="4" t="s">
        <v>713</v>
      </c>
      <c r="C67" s="5" t="n">
        <v>140</v>
      </c>
      <c r="D67" s="5" t="n">
        <v>11</v>
      </c>
    </row>
    <row r="68" spans="1:5">
      <c r="A68" s="4" t="s">
        <v>649</v>
      </c>
      <c r="B68" s="5" t="n">
        <v>121296</v>
      </c>
      <c r="C68" s="5" t="n">
        <v>67930</v>
      </c>
      <c r="D68" s="5" t="n">
        <v>55429</v>
      </c>
    </row>
    <row r="69" spans="1:5">
      <c r="A69" s="4" t="s">
        <v>654</v>
      </c>
    </row>
    <row r="70" spans="1:5">
      <c r="A70" s="3" t="s">
        <v>645</v>
      </c>
    </row>
    <row r="71" spans="1:5">
      <c r="A71" s="4" t="s">
        <v>709</v>
      </c>
      <c r="B71" s="5" t="n">
        <v>2620</v>
      </c>
      <c r="C71" s="5" t="n">
        <v>1932</v>
      </c>
      <c r="D71" s="5" t="n">
        <v>2304</v>
      </c>
    </row>
    <row r="72" spans="1:5">
      <c r="A72" s="4" t="s">
        <v>710</v>
      </c>
      <c r="B72" s="5" t="n">
        <v>56</v>
      </c>
      <c r="C72" s="5" t="n">
        <v>230</v>
      </c>
      <c r="D72" s="5" t="n">
        <v>258</v>
      </c>
    </row>
    <row r="73" spans="1:5">
      <c r="A73" s="4" t="s">
        <v>711</v>
      </c>
      <c r="B73" s="5" t="n">
        <v>2676</v>
      </c>
      <c r="C73" s="5" t="n">
        <v>2317</v>
      </c>
      <c r="D73" s="5" t="n">
        <v>2748</v>
      </c>
      <c r="E73" s="5" t="n">
        <v>2896</v>
      </c>
    </row>
    <row r="74" spans="1:5">
      <c r="A74" s="4" t="s">
        <v>712</v>
      </c>
      <c r="B74" s="5" t="n">
        <v>509267</v>
      </c>
      <c r="C74" s="5" t="n">
        <v>378743</v>
      </c>
      <c r="D74" s="5" t="n">
        <v>362780</v>
      </c>
    </row>
    <row r="75" spans="1:5">
      <c r="A75" s="4" t="s">
        <v>713</v>
      </c>
      <c r="B75" s="5" t="n">
        <v>4321</v>
      </c>
      <c r="C75" s="5" t="n">
        <v>5298</v>
      </c>
      <c r="D75" s="5" t="n">
        <v>4094</v>
      </c>
    </row>
    <row r="76" spans="1:5">
      <c r="A76" s="4" t="s">
        <v>649</v>
      </c>
      <c r="B76" s="5" t="n">
        <v>515262</v>
      </c>
      <c r="C76" s="5" t="n">
        <v>385426</v>
      </c>
      <c r="D76" s="5" t="n">
        <v>368343</v>
      </c>
    </row>
    <row r="77" spans="1:5">
      <c r="A77" s="4" t="s">
        <v>655</v>
      </c>
    </row>
    <row r="78" spans="1:5">
      <c r="A78" s="3" t="s">
        <v>645</v>
      </c>
    </row>
    <row r="79" spans="1:5">
      <c r="A79" s="4" t="s">
        <v>709</v>
      </c>
      <c r="B79" s="5" t="n">
        <v>1486</v>
      </c>
      <c r="C79" s="5" t="n">
        <v>1734</v>
      </c>
      <c r="D79" s="5" t="n">
        <v>2365</v>
      </c>
    </row>
    <row r="80" spans="1:5">
      <c r="A80" s="4" t="s">
        <v>710</v>
      </c>
      <c r="B80" s="5" t="n">
        <v>54</v>
      </c>
      <c r="C80" s="5" t="n">
        <v>107</v>
      </c>
      <c r="D80" s="5" t="n">
        <v>215</v>
      </c>
    </row>
    <row r="81" spans="1:5">
      <c r="A81" s="4" t="s">
        <v>711</v>
      </c>
      <c r="B81" s="5" t="n">
        <v>1540</v>
      </c>
      <c r="C81" s="5" t="n">
        <v>1841</v>
      </c>
      <c r="D81" s="5" t="n">
        <v>2644</v>
      </c>
      <c r="E81" s="5" t="n">
        <v>3177</v>
      </c>
    </row>
    <row r="82" spans="1:5">
      <c r="A82" s="4" t="s">
        <v>712</v>
      </c>
      <c r="B82" s="5" t="n">
        <v>33142</v>
      </c>
      <c r="C82" s="5" t="n">
        <v>41076</v>
      </c>
      <c r="D82" s="5" t="n">
        <v>42992</v>
      </c>
    </row>
    <row r="83" spans="1:5">
      <c r="A83" s="4" t="s">
        <v>713</v>
      </c>
      <c r="B83" s="5" t="n">
        <v>3103</v>
      </c>
      <c r="C83" s="5" t="n">
        <v>1470</v>
      </c>
      <c r="D83" s="5" t="n">
        <v>1508</v>
      </c>
    </row>
    <row r="84" spans="1:5">
      <c r="A84" s="4" t="s">
        <v>649</v>
      </c>
      <c r="B84" s="5" t="n">
        <v>36684</v>
      </c>
      <c r="C84" s="5" t="n">
        <v>43031</v>
      </c>
      <c r="D84" s="5" t="n">
        <v>46182</v>
      </c>
    </row>
    <row r="85" spans="1:5">
      <c r="A85" s="4" t="s">
        <v>656</v>
      </c>
    </row>
    <row r="86" spans="1:5">
      <c r="A86" s="3" t="s">
        <v>645</v>
      </c>
    </row>
    <row r="87" spans="1:5">
      <c r="A87" s="4" t="s">
        <v>709</v>
      </c>
      <c r="B87" s="5" t="n">
        <v>779</v>
      </c>
      <c r="C87" s="5" t="n">
        <v>529</v>
      </c>
      <c r="D87" s="5" t="n">
        <v>594</v>
      </c>
    </row>
    <row r="88" spans="1:5">
      <c r="A88" s="4" t="s">
        <v>710</v>
      </c>
      <c r="B88" s="5" t="n">
        <v>14</v>
      </c>
      <c r="C88" s="5" t="n">
        <v>57</v>
      </c>
      <c r="D88" s="5" t="n">
        <v>28</v>
      </c>
    </row>
    <row r="89" spans="1:5">
      <c r="A89" s="4" t="s">
        <v>711</v>
      </c>
      <c r="B89" s="5" t="n">
        <v>793</v>
      </c>
      <c r="C89" s="5" t="n">
        <v>586</v>
      </c>
      <c r="D89" s="5" t="n">
        <v>622</v>
      </c>
      <c r="E89" s="6" t="n">
        <v>688</v>
      </c>
    </row>
    <row r="90" spans="1:5">
      <c r="A90" s="4" t="s">
        <v>712</v>
      </c>
      <c r="B90" s="5" t="n">
        <v>55483</v>
      </c>
      <c r="C90" s="5" t="n">
        <v>24853</v>
      </c>
      <c r="D90" s="5" t="n">
        <v>30547</v>
      </c>
    </row>
    <row r="91" spans="1:5">
      <c r="A91" s="4" t="s">
        <v>713</v>
      </c>
      <c r="B91" s="5" t="n">
        <v>196</v>
      </c>
      <c r="C91" s="5" t="n">
        <v>257</v>
      </c>
      <c r="D91" s="5" t="n">
        <v>154</v>
      </c>
    </row>
    <row r="92" spans="1:5">
      <c r="A92" s="4" t="s">
        <v>649</v>
      </c>
      <c r="B92" s="5" t="n">
        <v>55721</v>
      </c>
      <c r="C92" s="5" t="n">
        <v>25155</v>
      </c>
      <c r="D92" s="5" t="n">
        <v>30766</v>
      </c>
    </row>
    <row r="93" spans="1:5">
      <c r="A93" s="4" t="s">
        <v>714</v>
      </c>
    </row>
    <row r="94" spans="1:5">
      <c r="A94" s="3" t="s">
        <v>645</v>
      </c>
    </row>
    <row r="95" spans="1:5">
      <c r="A95" s="4" t="s">
        <v>715</v>
      </c>
      <c r="B95" s="5" t="n">
        <v>122</v>
      </c>
      <c r="C95" s="5" t="n">
        <v>272</v>
      </c>
      <c r="D95" s="5" t="n">
        <v>2697</v>
      </c>
    </row>
    <row r="96" spans="1:5">
      <c r="A96" s="4" t="s">
        <v>649</v>
      </c>
      <c r="B96" s="5" t="n">
        <v>14223</v>
      </c>
      <c r="C96" s="5" t="n">
        <v>15560</v>
      </c>
      <c r="D96" s="5" t="n">
        <v>25044</v>
      </c>
    </row>
    <row r="97" spans="1:5">
      <c r="A97" s="4" t="s">
        <v>716</v>
      </c>
    </row>
    <row r="98" spans="1:5">
      <c r="A98" s="3" t="s">
        <v>645</v>
      </c>
    </row>
    <row r="99" spans="1:5">
      <c r="A99" s="4" t="s">
        <v>715</v>
      </c>
      <c r="B99" s="5" t="n">
        <v>116</v>
      </c>
      <c r="C99" s="5" t="n">
        <v>215</v>
      </c>
      <c r="D99" s="5" t="n">
        <v>1635</v>
      </c>
    </row>
    <row r="100" spans="1:5">
      <c r="A100" s="4" t="s">
        <v>649</v>
      </c>
      <c r="B100" s="5" t="n">
        <v>10130</v>
      </c>
      <c r="C100" s="5" t="n">
        <v>9948</v>
      </c>
      <c r="D100" s="5" t="n">
        <v>14271</v>
      </c>
    </row>
    <row r="101" spans="1:5">
      <c r="A101" s="4" t="s">
        <v>717</v>
      </c>
    </row>
    <row r="102" spans="1:5">
      <c r="A102" s="3" t="s">
        <v>645</v>
      </c>
    </row>
    <row r="103" spans="1:5">
      <c r="A103" s="4" t="s">
        <v>715</v>
      </c>
      <c r="B103" s="5" t="n">
        <v>116</v>
      </c>
      <c r="C103" s="5" t="n">
        <v>60</v>
      </c>
      <c r="D103" s="5" t="n">
        <v>1449</v>
      </c>
    </row>
    <row r="104" spans="1:5">
      <c r="A104" s="4" t="s">
        <v>649</v>
      </c>
      <c r="B104" s="5" t="n">
        <v>8456</v>
      </c>
      <c r="C104" s="5" t="n">
        <v>8563</v>
      </c>
      <c r="D104" s="5" t="n">
        <v>12802</v>
      </c>
    </row>
    <row r="105" spans="1:5">
      <c r="A105" s="4" t="s">
        <v>718</v>
      </c>
    </row>
    <row r="106" spans="1:5">
      <c r="A106" s="3" t="s">
        <v>645</v>
      </c>
    </row>
    <row r="107" spans="1:5">
      <c r="A107" s="4" t="s">
        <v>715</v>
      </c>
      <c r="B107" s="5" t="n">
        <v>6</v>
      </c>
      <c r="C107" s="5" t="n">
        <v>17</v>
      </c>
      <c r="D107" s="5" t="n">
        <v>81</v>
      </c>
    </row>
    <row r="108" spans="1:5">
      <c r="A108" s="4" t="s">
        <v>649</v>
      </c>
      <c r="B108" s="5" t="n">
        <v>1648</v>
      </c>
      <c r="C108" s="5" t="n">
        <v>3028</v>
      </c>
      <c r="D108" s="5" t="n">
        <v>6107</v>
      </c>
    </row>
    <row r="109" spans="1:5">
      <c r="A109" s="4" t="s">
        <v>719</v>
      </c>
    </row>
    <row r="110" spans="1:5">
      <c r="A110" s="3" t="s">
        <v>645</v>
      </c>
    </row>
    <row r="111" spans="1:5">
      <c r="A111" s="4" t="s">
        <v>715</v>
      </c>
      <c r="B111" s="5" t="n">
        <v>6</v>
      </c>
      <c r="C111" s="5" t="n">
        <v>17</v>
      </c>
      <c r="D111" s="5" t="n">
        <v>17</v>
      </c>
    </row>
    <row r="112" spans="1:5">
      <c r="A112" s="4" t="s">
        <v>649</v>
      </c>
      <c r="B112" s="5" t="n">
        <v>1167</v>
      </c>
      <c r="C112" s="5" t="n">
        <v>2498</v>
      </c>
      <c r="D112" s="5" t="n">
        <v>4360</v>
      </c>
    </row>
    <row r="113" spans="1:5">
      <c r="A113" s="4" t="s">
        <v>720</v>
      </c>
    </row>
    <row r="114" spans="1:5">
      <c r="A114" s="3" t="s">
        <v>645</v>
      </c>
    </row>
    <row r="115" spans="1:5">
      <c r="A115" s="4" t="s">
        <v>715</v>
      </c>
      <c r="C115" s="5" t="n">
        <v>40</v>
      </c>
      <c r="D115" s="5" t="n">
        <v>936</v>
      </c>
    </row>
    <row r="116" spans="1:5">
      <c r="A116" s="4" t="s">
        <v>649</v>
      </c>
      <c r="B116" s="5" t="n">
        <v>2445</v>
      </c>
      <c r="C116" s="5" t="n">
        <v>2584</v>
      </c>
      <c r="D116" s="5" t="n">
        <v>3991</v>
      </c>
    </row>
    <row r="117" spans="1:5">
      <c r="A117" s="4" t="s">
        <v>721</v>
      </c>
    </row>
    <row r="118" spans="1:5">
      <c r="A118" s="3" t="s">
        <v>645</v>
      </c>
    </row>
    <row r="119" spans="1:5">
      <c r="A119" s="4" t="s">
        <v>715</v>
      </c>
      <c r="D119" s="5" t="n">
        <v>45</v>
      </c>
    </row>
    <row r="120" spans="1:5">
      <c r="A120" s="4" t="s">
        <v>649</v>
      </c>
      <c r="D120" s="5" t="n">
        <v>675</v>
      </c>
    </row>
    <row r="121" spans="1:5">
      <c r="A121" s="4" t="s">
        <v>722</v>
      </c>
    </row>
    <row r="122" spans="1:5">
      <c r="A122" s="3" t="s">
        <v>645</v>
      </c>
    </row>
    <row r="123" spans="1:5">
      <c r="A123" s="4" t="s">
        <v>715</v>
      </c>
      <c r="D123" s="5" t="n">
        <v>45</v>
      </c>
    </row>
    <row r="124" spans="1:5">
      <c r="A124" s="4" t="s">
        <v>649</v>
      </c>
      <c r="D124" s="5" t="n">
        <v>675</v>
      </c>
    </row>
    <row r="125" spans="1:5">
      <c r="A125" s="4" t="s">
        <v>723</v>
      </c>
    </row>
    <row r="126" spans="1:5">
      <c r="A126" s="3" t="s">
        <v>645</v>
      </c>
    </row>
    <row r="127" spans="1:5">
      <c r="A127" s="4" t="s">
        <v>715</v>
      </c>
      <c r="C127" s="5" t="n">
        <v>155</v>
      </c>
      <c r="D127" s="5" t="n">
        <v>186</v>
      </c>
    </row>
    <row r="128" spans="1:5">
      <c r="A128" s="4" t="s">
        <v>649</v>
      </c>
      <c r="B128" s="5" t="n">
        <v>1674</v>
      </c>
      <c r="C128" s="5" t="n">
        <v>1385</v>
      </c>
      <c r="D128" s="5" t="n">
        <v>1469</v>
      </c>
    </row>
    <row r="129" spans="1:5">
      <c r="A129" s="4" t="s">
        <v>724</v>
      </c>
    </row>
    <row r="130" spans="1:5">
      <c r="A130" s="3" t="s">
        <v>645</v>
      </c>
    </row>
    <row r="131" spans="1:5">
      <c r="A131" s="4" t="s">
        <v>715</v>
      </c>
      <c r="D131" s="5" t="n">
        <v>64</v>
      </c>
    </row>
    <row r="132" spans="1:5">
      <c r="A132" s="4" t="s">
        <v>649</v>
      </c>
      <c r="B132" s="5" t="n">
        <v>439</v>
      </c>
      <c r="C132" s="5" t="n">
        <v>485</v>
      </c>
      <c r="D132" s="5" t="n">
        <v>1682</v>
      </c>
    </row>
    <row r="133" spans="1:5">
      <c r="A133" s="4" t="s">
        <v>725</v>
      </c>
    </row>
    <row r="134" spans="1:5">
      <c r="A134" s="3" t="s">
        <v>645</v>
      </c>
    </row>
    <row r="135" spans="1:5">
      <c r="A135" s="4" t="s">
        <v>649</v>
      </c>
      <c r="B135" s="6" t="n">
        <v>42</v>
      </c>
      <c r="C135" s="6" t="n">
        <v>45</v>
      </c>
      <c r="D135" s="6" t="n">
        <v>6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6</v>
      </c>
      <c r="B1" s="2" t="s">
        <v>2</v>
      </c>
      <c r="C1" s="2" t="s">
        <v>35</v>
      </c>
      <c r="D1" s="2" t="s">
        <v>88</v>
      </c>
    </row>
    <row r="2" spans="1:4">
      <c r="A2" s="3" t="s">
        <v>645</v>
      </c>
    </row>
    <row r="3" spans="1:4">
      <c r="A3" s="4" t="s">
        <v>649</v>
      </c>
      <c r="B3" s="6" t="n">
        <v>4022014</v>
      </c>
      <c r="C3" s="6" t="n">
        <v>3015165</v>
      </c>
      <c r="D3" s="6" t="n">
        <v>2759593</v>
      </c>
    </row>
    <row r="4" spans="1:4">
      <c r="A4" s="4" t="s">
        <v>650</v>
      </c>
    </row>
    <row r="5" spans="1:4">
      <c r="A5" s="3" t="s">
        <v>645</v>
      </c>
    </row>
    <row r="6" spans="1:4">
      <c r="A6" s="4" t="s">
        <v>649</v>
      </c>
      <c r="B6" s="5" t="n">
        <v>3143100</v>
      </c>
      <c r="C6" s="5" t="n">
        <v>2300322</v>
      </c>
      <c r="D6" s="5" t="n">
        <v>2053464</v>
      </c>
    </row>
    <row r="7" spans="1:4">
      <c r="A7" s="4" t="s">
        <v>651</v>
      </c>
    </row>
    <row r="8" spans="1:4">
      <c r="A8" s="3" t="s">
        <v>645</v>
      </c>
    </row>
    <row r="9" spans="1:4">
      <c r="A9" s="4" t="s">
        <v>649</v>
      </c>
      <c r="B9" s="5" t="n">
        <v>418982</v>
      </c>
      <c r="C9" s="5" t="n">
        <v>356874</v>
      </c>
      <c r="D9" s="5" t="n">
        <v>366663</v>
      </c>
    </row>
    <row r="10" spans="1:4">
      <c r="A10" s="4" t="s">
        <v>652</v>
      </c>
    </row>
    <row r="11" spans="1:4">
      <c r="A11" s="3" t="s">
        <v>645</v>
      </c>
    </row>
    <row r="12" spans="1:4">
      <c r="A12" s="4" t="s">
        <v>649</v>
      </c>
      <c r="B12" s="5" t="n">
        <v>276548</v>
      </c>
      <c r="C12" s="5" t="n">
        <v>220412</v>
      </c>
      <c r="D12" s="5" t="n">
        <v>217047</v>
      </c>
    </row>
    <row r="13" spans="1:4">
      <c r="A13" s="4" t="s">
        <v>653</v>
      </c>
    </row>
    <row r="14" spans="1:4">
      <c r="A14" s="3" t="s">
        <v>645</v>
      </c>
    </row>
    <row r="15" spans="1:4">
      <c r="A15" s="4" t="s">
        <v>649</v>
      </c>
      <c r="B15" s="5" t="n">
        <v>183384</v>
      </c>
      <c r="C15" s="5" t="n">
        <v>137557</v>
      </c>
      <c r="D15" s="5" t="n">
        <v>122419</v>
      </c>
    </row>
    <row r="16" spans="1:4">
      <c r="A16" s="4" t="s">
        <v>654</v>
      </c>
    </row>
    <row r="17" spans="1:4">
      <c r="A17" s="3" t="s">
        <v>645</v>
      </c>
    </row>
    <row r="18" spans="1:4">
      <c r="A18" s="4" t="s">
        <v>649</v>
      </c>
      <c r="B18" s="5" t="n">
        <v>515262</v>
      </c>
      <c r="C18" s="5" t="n">
        <v>385426</v>
      </c>
      <c r="D18" s="5" t="n">
        <v>368343</v>
      </c>
    </row>
    <row r="19" spans="1:4">
      <c r="A19" s="4" t="s">
        <v>655</v>
      </c>
    </row>
    <row r="20" spans="1:4">
      <c r="A20" s="3" t="s">
        <v>645</v>
      </c>
    </row>
    <row r="21" spans="1:4">
      <c r="A21" s="4" t="s">
        <v>649</v>
      </c>
      <c r="B21" s="5" t="n">
        <v>36684</v>
      </c>
      <c r="C21" s="5" t="n">
        <v>43031</v>
      </c>
      <c r="D21" s="5" t="n">
        <v>46182</v>
      </c>
    </row>
    <row r="22" spans="1:4">
      <c r="A22" s="4" t="s">
        <v>656</v>
      </c>
    </row>
    <row r="23" spans="1:4">
      <c r="A23" s="3" t="s">
        <v>645</v>
      </c>
    </row>
    <row r="24" spans="1:4">
      <c r="A24" s="4" t="s">
        <v>649</v>
      </c>
      <c r="B24" s="5" t="n">
        <v>55721</v>
      </c>
      <c r="C24" s="5" t="n">
        <v>25155</v>
      </c>
      <c r="D24" s="5" t="n">
        <v>30766</v>
      </c>
    </row>
    <row r="25" spans="1:4">
      <c r="A25" s="4" t="s">
        <v>661</v>
      </c>
    </row>
    <row r="26" spans="1:4">
      <c r="A26" s="3" t="s">
        <v>645</v>
      </c>
    </row>
    <row r="27" spans="1:4">
      <c r="A27" s="4" t="s">
        <v>649</v>
      </c>
      <c r="B27" s="5" t="n">
        <v>2981456</v>
      </c>
      <c r="C27" s="5" t="n">
        <v>2690402</v>
      </c>
    </row>
    <row r="28" spans="1:4">
      <c r="A28" s="4" t="s">
        <v>662</v>
      </c>
    </row>
    <row r="29" spans="1:4">
      <c r="A29" s="3" t="s">
        <v>645</v>
      </c>
    </row>
    <row r="30" spans="1:4">
      <c r="A30" s="4" t="s">
        <v>649</v>
      </c>
      <c r="B30" s="5" t="n">
        <v>2254777</v>
      </c>
      <c r="C30" s="5" t="n">
        <v>2011032</v>
      </c>
    </row>
    <row r="31" spans="1:4">
      <c r="A31" s="4" t="s">
        <v>663</v>
      </c>
    </row>
    <row r="32" spans="1:4">
      <c r="A32" s="3" t="s">
        <v>645</v>
      </c>
    </row>
    <row r="33" spans="1:4">
      <c r="A33" s="4" t="s">
        <v>649</v>
      </c>
      <c r="B33" s="5" t="n">
        <v>351133</v>
      </c>
      <c r="C33" s="5" t="n">
        <v>332649</v>
      </c>
    </row>
    <row r="34" spans="1:4">
      <c r="A34" s="4" t="s">
        <v>664</v>
      </c>
    </row>
    <row r="35" spans="1:4">
      <c r="A35" s="3" t="s">
        <v>645</v>
      </c>
    </row>
    <row r="36" spans="1:4">
      <c r="A36" s="4" t="s">
        <v>649</v>
      </c>
      <c r="B36" s="5" t="n">
        <v>228635</v>
      </c>
      <c r="C36" s="5" t="n">
        <v>209437</v>
      </c>
    </row>
    <row r="37" spans="1:4">
      <c r="A37" s="4" t="s">
        <v>665</v>
      </c>
    </row>
    <row r="38" spans="1:4">
      <c r="A38" s="3" t="s">
        <v>645</v>
      </c>
    </row>
    <row r="39" spans="1:4">
      <c r="A39" s="4" t="s">
        <v>649</v>
      </c>
      <c r="B39" s="5" t="n">
        <v>146911</v>
      </c>
      <c r="C39" s="5" t="n">
        <v>137284</v>
      </c>
    </row>
    <row r="40" spans="1:4">
      <c r="A40" s="4" t="s">
        <v>666</v>
      </c>
    </row>
    <row r="41" spans="1:4">
      <c r="A41" s="3" t="s">
        <v>645</v>
      </c>
    </row>
    <row r="42" spans="1:4">
      <c r="A42" s="4" t="s">
        <v>649</v>
      </c>
      <c r="B42" s="5" t="n">
        <v>343796</v>
      </c>
      <c r="C42" s="5" t="n">
        <v>320522</v>
      </c>
    </row>
    <row r="43" spans="1:4">
      <c r="A43" s="4" t="s">
        <v>667</v>
      </c>
    </row>
    <row r="44" spans="1:4">
      <c r="A44" s="3" t="s">
        <v>645</v>
      </c>
    </row>
    <row r="45" spans="1:4">
      <c r="A45" s="4" t="s">
        <v>649</v>
      </c>
      <c r="B45" s="5" t="n">
        <v>32660</v>
      </c>
      <c r="C45" s="5" t="n">
        <v>39848</v>
      </c>
    </row>
    <row r="46" spans="1:4">
      <c r="A46" s="4" t="s">
        <v>668</v>
      </c>
    </row>
    <row r="47" spans="1:4">
      <c r="A47" s="3" t="s">
        <v>645</v>
      </c>
    </row>
    <row r="48" spans="1:4">
      <c r="A48" s="4" t="s">
        <v>649</v>
      </c>
      <c r="B48" s="5" t="n">
        <v>34020</v>
      </c>
      <c r="C48" s="5" t="n">
        <v>22859</v>
      </c>
    </row>
    <row r="49" spans="1:4">
      <c r="A49" s="4" t="s">
        <v>532</v>
      </c>
    </row>
    <row r="50" spans="1:4">
      <c r="A50" s="3" t="s">
        <v>645</v>
      </c>
    </row>
    <row r="51" spans="1:4">
      <c r="A51" s="4" t="s">
        <v>649</v>
      </c>
      <c r="B51" s="5" t="n">
        <v>1026335</v>
      </c>
      <c r="C51" s="5" t="n">
        <v>309203</v>
      </c>
    </row>
    <row r="52" spans="1:4">
      <c r="A52" s="4" t="s">
        <v>673</v>
      </c>
    </row>
    <row r="53" spans="1:4">
      <c r="A53" s="3" t="s">
        <v>645</v>
      </c>
    </row>
    <row r="54" spans="1:4">
      <c r="A54" s="4" t="s">
        <v>649</v>
      </c>
      <c r="B54" s="5" t="n">
        <v>878193</v>
      </c>
      <c r="C54" s="5" t="n">
        <v>279342</v>
      </c>
    </row>
    <row r="55" spans="1:4">
      <c r="A55" s="4" t="s">
        <v>674</v>
      </c>
    </row>
    <row r="56" spans="1:4">
      <c r="A56" s="3" t="s">
        <v>645</v>
      </c>
    </row>
    <row r="57" spans="1:4">
      <c r="A57" s="4" t="s">
        <v>649</v>
      </c>
      <c r="B57" s="5" t="n">
        <v>66201</v>
      </c>
      <c r="C57" s="5" t="n">
        <v>21197</v>
      </c>
    </row>
    <row r="58" spans="1:4">
      <c r="A58" s="4" t="s">
        <v>675</v>
      </c>
    </row>
    <row r="59" spans="1:4">
      <c r="A59" s="3" t="s">
        <v>645</v>
      </c>
    </row>
    <row r="60" spans="1:4">
      <c r="A60" s="4" t="s">
        <v>649</v>
      </c>
      <c r="B60" s="5" t="n">
        <v>45468</v>
      </c>
      <c r="C60" s="5" t="n">
        <v>8391</v>
      </c>
    </row>
    <row r="61" spans="1:4">
      <c r="A61" s="4" t="s">
        <v>676</v>
      </c>
    </row>
    <row r="62" spans="1:4">
      <c r="A62" s="3" t="s">
        <v>645</v>
      </c>
    </row>
    <row r="63" spans="1:4">
      <c r="A63" s="4" t="s">
        <v>649</v>
      </c>
      <c r="B63" s="5" t="n">
        <v>36473</v>
      </c>
      <c r="C63" s="5" t="n">
        <v>273</v>
      </c>
    </row>
    <row r="64" spans="1:4">
      <c r="A64" s="4" t="s">
        <v>677</v>
      </c>
    </row>
    <row r="65" spans="1:4">
      <c r="A65" s="3" t="s">
        <v>645</v>
      </c>
    </row>
    <row r="66" spans="1:4">
      <c r="A66" s="4" t="s">
        <v>649</v>
      </c>
      <c r="B66" s="5" t="n">
        <v>169792</v>
      </c>
      <c r="C66" s="5" t="n">
        <v>63519</v>
      </c>
    </row>
    <row r="67" spans="1:4">
      <c r="A67" s="4" t="s">
        <v>678</v>
      </c>
    </row>
    <row r="68" spans="1:4">
      <c r="A68" s="3" t="s">
        <v>645</v>
      </c>
    </row>
    <row r="69" spans="1:4">
      <c r="A69" s="4" t="s">
        <v>649</v>
      </c>
      <c r="B69" s="5" t="n">
        <v>3585</v>
      </c>
      <c r="C69" s="5" t="n">
        <v>2698</v>
      </c>
    </row>
    <row r="70" spans="1:4">
      <c r="A70" s="4" t="s">
        <v>679</v>
      </c>
    </row>
    <row r="71" spans="1:4">
      <c r="A71" s="3" t="s">
        <v>645</v>
      </c>
    </row>
    <row r="72" spans="1:4">
      <c r="A72" s="4" t="s">
        <v>649</v>
      </c>
      <c r="B72" s="5" t="n">
        <v>21659</v>
      </c>
      <c r="C72" s="5" t="n">
        <v>2251</v>
      </c>
    </row>
    <row r="73" spans="1:4">
      <c r="A73" s="4" t="s">
        <v>657</v>
      </c>
    </row>
    <row r="74" spans="1:4">
      <c r="A74" s="3" t="s">
        <v>645</v>
      </c>
    </row>
    <row r="75" spans="1:4">
      <c r="A75" s="4" t="s">
        <v>649</v>
      </c>
      <c r="B75" s="5" t="n">
        <v>2627838</v>
      </c>
      <c r="C75" s="5" t="n">
        <v>1914896</v>
      </c>
      <c r="D75" s="5" t="n">
        <v>1685121</v>
      </c>
    </row>
    <row r="76" spans="1:4">
      <c r="A76" s="4" t="s">
        <v>658</v>
      </c>
    </row>
    <row r="77" spans="1:4">
      <c r="A77" s="3" t="s">
        <v>645</v>
      </c>
    </row>
    <row r="78" spans="1:4">
      <c r="A78" s="4" t="s">
        <v>649</v>
      </c>
      <c r="B78" s="5" t="n">
        <v>62088</v>
      </c>
      <c r="C78" s="5" t="n">
        <v>69627</v>
      </c>
      <c r="D78" s="5" t="n">
        <v>66990</v>
      </c>
    </row>
    <row r="79" spans="1:4">
      <c r="A79" s="4" t="s">
        <v>727</v>
      </c>
    </row>
    <row r="80" spans="1:4">
      <c r="A80" s="3" t="s">
        <v>645</v>
      </c>
    </row>
    <row r="81" spans="1:4">
      <c r="A81" s="4" t="s">
        <v>649</v>
      </c>
      <c r="B81" s="5" t="n">
        <v>1910981</v>
      </c>
      <c r="C81" s="5" t="n">
        <v>1690510</v>
      </c>
    </row>
    <row r="82" spans="1:4">
      <c r="A82" s="4" t="s">
        <v>728</v>
      </c>
    </row>
    <row r="83" spans="1:4">
      <c r="A83" s="3" t="s">
        <v>645</v>
      </c>
    </row>
    <row r="84" spans="1:4">
      <c r="A84" s="4" t="s">
        <v>649</v>
      </c>
      <c r="B84" s="5" t="n">
        <v>56208</v>
      </c>
      <c r="C84" s="5" t="n">
        <v>69364</v>
      </c>
    </row>
    <row r="85" spans="1:4">
      <c r="A85" s="4" t="s">
        <v>729</v>
      </c>
    </row>
    <row r="86" spans="1:4">
      <c r="A86" s="3" t="s">
        <v>645</v>
      </c>
    </row>
    <row r="87" spans="1:4">
      <c r="A87" s="4" t="s">
        <v>649</v>
      </c>
      <c r="B87" s="5" t="n">
        <v>708401</v>
      </c>
      <c r="C87" s="5" t="n">
        <v>215823</v>
      </c>
    </row>
    <row r="88" spans="1:4">
      <c r="A88" s="4" t="s">
        <v>730</v>
      </c>
    </row>
    <row r="89" spans="1:4">
      <c r="A89" s="3" t="s">
        <v>645</v>
      </c>
    </row>
    <row r="90" spans="1:4">
      <c r="A90" s="4" t="s">
        <v>649</v>
      </c>
      <c r="B90" s="5" t="n">
        <v>5880</v>
      </c>
      <c r="C90" s="5" t="n">
        <v>263</v>
      </c>
    </row>
    <row r="91" spans="1:4">
      <c r="A91" s="4" t="s">
        <v>659</v>
      </c>
    </row>
    <row r="92" spans="1:4">
      <c r="A92" s="3" t="s">
        <v>645</v>
      </c>
    </row>
    <row r="93" spans="1:4">
      <c r="A93" s="4" t="s">
        <v>649</v>
      </c>
      <c r="B93" s="5" t="n">
        <v>326577</v>
      </c>
      <c r="C93" s="5" t="n">
        <v>288688</v>
      </c>
      <c r="D93" s="5" t="n">
        <v>289715</v>
      </c>
    </row>
    <row r="94" spans="1:4">
      <c r="A94" s="4" t="s">
        <v>731</v>
      </c>
    </row>
    <row r="95" spans="1:4">
      <c r="A95" s="3" t="s">
        <v>645</v>
      </c>
    </row>
    <row r="96" spans="1:4">
      <c r="A96" s="4" t="s">
        <v>649</v>
      </c>
      <c r="B96" s="5" t="n">
        <v>284453</v>
      </c>
      <c r="C96" s="5" t="n">
        <v>269942</v>
      </c>
    </row>
    <row r="97" spans="1:4">
      <c r="A97" s="4" t="s">
        <v>732</v>
      </c>
    </row>
    <row r="98" spans="1:4">
      <c r="A98" s="3" t="s">
        <v>645</v>
      </c>
    </row>
    <row r="99" spans="1:4">
      <c r="A99" s="4" t="s">
        <v>649</v>
      </c>
      <c r="B99" s="5" t="n">
        <v>40957</v>
      </c>
      <c r="C99" s="5" t="n">
        <v>16248</v>
      </c>
    </row>
    <row r="100" spans="1:4">
      <c r="A100" s="4" t="s">
        <v>660</v>
      </c>
    </row>
    <row r="101" spans="1:4">
      <c r="A101" s="3" t="s">
        <v>645</v>
      </c>
    </row>
    <row r="102" spans="1:4">
      <c r="A102" s="4" t="s">
        <v>649</v>
      </c>
      <c r="B102" s="5" t="n">
        <v>121296</v>
      </c>
      <c r="C102" s="5" t="n">
        <v>67930</v>
      </c>
      <c r="D102" s="6" t="n">
        <v>55429</v>
      </c>
    </row>
    <row r="103" spans="1:4">
      <c r="A103" s="4" t="s">
        <v>733</v>
      </c>
    </row>
    <row r="104" spans="1:4">
      <c r="A104" s="3" t="s">
        <v>645</v>
      </c>
    </row>
    <row r="105" spans="1:4">
      <c r="A105" s="4" t="s">
        <v>649</v>
      </c>
      <c r="B105" s="5" t="n">
        <v>90703</v>
      </c>
      <c r="C105" s="5" t="n">
        <v>67920</v>
      </c>
    </row>
    <row r="106" spans="1:4">
      <c r="A106" s="4" t="s">
        <v>734</v>
      </c>
    </row>
    <row r="107" spans="1:4">
      <c r="A107" s="3" t="s">
        <v>645</v>
      </c>
    </row>
    <row r="108" spans="1:4">
      <c r="A108" s="4" t="s">
        <v>649</v>
      </c>
      <c r="B108" s="5" t="n">
        <v>30593</v>
      </c>
      <c r="C108" s="5" t="n">
        <v>10</v>
      </c>
    </row>
    <row r="109" spans="1:4">
      <c r="A109" s="4" t="s">
        <v>735</v>
      </c>
    </row>
    <row r="110" spans="1:4">
      <c r="A110" s="3" t="s">
        <v>645</v>
      </c>
    </row>
    <row r="111" spans="1:4">
      <c r="A111" s="4" t="s">
        <v>649</v>
      </c>
      <c r="B111" s="5" t="n">
        <v>2904603</v>
      </c>
      <c r="C111" s="5" t="n">
        <v>2617171</v>
      </c>
    </row>
    <row r="112" spans="1:4">
      <c r="A112" s="4" t="s">
        <v>736</v>
      </c>
    </row>
    <row r="113" spans="1:4">
      <c r="A113" s="3" t="s">
        <v>645</v>
      </c>
    </row>
    <row r="114" spans="1:4">
      <c r="A114" s="4" t="s">
        <v>649</v>
      </c>
      <c r="B114" s="5" t="n">
        <v>2198816</v>
      </c>
      <c r="C114" s="5" t="n">
        <v>1964453</v>
      </c>
    </row>
    <row r="115" spans="1:4">
      <c r="A115" s="4" t="s">
        <v>737</v>
      </c>
    </row>
    <row r="116" spans="1:4">
      <c r="A116" s="3" t="s">
        <v>645</v>
      </c>
    </row>
    <row r="117" spans="1:4">
      <c r="A117" s="4" t="s">
        <v>649</v>
      </c>
      <c r="B117" s="5" t="n">
        <v>342386</v>
      </c>
      <c r="C117" s="5" t="n">
        <v>325205</v>
      </c>
    </row>
    <row r="118" spans="1:4">
      <c r="A118" s="4" t="s">
        <v>738</v>
      </c>
    </row>
    <row r="119" spans="1:4">
      <c r="A119" s="3" t="s">
        <v>645</v>
      </c>
    </row>
    <row r="120" spans="1:4">
      <c r="A120" s="4" t="s">
        <v>649</v>
      </c>
      <c r="B120" s="5" t="n">
        <v>217126</v>
      </c>
      <c r="C120" s="5" t="n">
        <v>195208</v>
      </c>
    </row>
    <row r="121" spans="1:4">
      <c r="A121" s="4" t="s">
        <v>739</v>
      </c>
    </row>
    <row r="122" spans="1:4">
      <c r="A122" s="3" t="s">
        <v>645</v>
      </c>
    </row>
    <row r="123" spans="1:4">
      <c r="A123" s="4" t="s">
        <v>649</v>
      </c>
      <c r="B123" s="5" t="n">
        <v>146275</v>
      </c>
      <c r="C123" s="5" t="n">
        <v>132305</v>
      </c>
    </row>
    <row r="124" spans="1:4">
      <c r="A124" s="4" t="s">
        <v>740</v>
      </c>
    </row>
    <row r="125" spans="1:4">
      <c r="A125" s="3" t="s">
        <v>645</v>
      </c>
    </row>
    <row r="126" spans="1:4">
      <c r="A126" s="4" t="s">
        <v>649</v>
      </c>
      <c r="B126" s="5" t="n">
        <v>337189</v>
      </c>
      <c r="C126" s="5" t="n">
        <v>315120</v>
      </c>
    </row>
    <row r="127" spans="1:4">
      <c r="A127" s="4" t="s">
        <v>741</v>
      </c>
    </row>
    <row r="128" spans="1:4">
      <c r="A128" s="3" t="s">
        <v>645</v>
      </c>
    </row>
    <row r="129" spans="1:4">
      <c r="A129" s="4" t="s">
        <v>649</v>
      </c>
      <c r="B129" s="5" t="n">
        <v>29289</v>
      </c>
      <c r="C129" s="5" t="n">
        <v>37428</v>
      </c>
    </row>
    <row r="130" spans="1:4">
      <c r="A130" s="4" t="s">
        <v>742</v>
      </c>
    </row>
    <row r="131" spans="1:4">
      <c r="A131" s="3" t="s">
        <v>645</v>
      </c>
    </row>
    <row r="132" spans="1:4">
      <c r="A132" s="4" t="s">
        <v>649</v>
      </c>
      <c r="B132" s="5" t="n">
        <v>33606</v>
      </c>
      <c r="C132" s="5" t="n">
        <v>22432</v>
      </c>
    </row>
    <row r="133" spans="1:4">
      <c r="A133" s="4" t="s">
        <v>743</v>
      </c>
    </row>
    <row r="134" spans="1:4">
      <c r="A134" s="3" t="s">
        <v>645</v>
      </c>
    </row>
    <row r="135" spans="1:4">
      <c r="A135" s="4" t="s">
        <v>649</v>
      </c>
      <c r="B135" s="5" t="n">
        <v>1014950</v>
      </c>
      <c r="C135" s="5" t="n">
        <v>293331</v>
      </c>
    </row>
    <row r="136" spans="1:4">
      <c r="A136" s="4" t="s">
        <v>744</v>
      </c>
    </row>
    <row r="137" spans="1:4">
      <c r="A137" s="3" t="s">
        <v>645</v>
      </c>
    </row>
    <row r="138" spans="1:4">
      <c r="A138" s="4" t="s">
        <v>649</v>
      </c>
      <c r="B138" s="5" t="n">
        <v>869776</v>
      </c>
      <c r="C138" s="5" t="n">
        <v>265162</v>
      </c>
    </row>
    <row r="139" spans="1:4">
      <c r="A139" s="4" t="s">
        <v>745</v>
      </c>
    </row>
    <row r="140" spans="1:4">
      <c r="A140" s="3" t="s">
        <v>645</v>
      </c>
    </row>
    <row r="141" spans="1:4">
      <c r="A141" s="4" t="s">
        <v>649</v>
      </c>
      <c r="B141" s="5" t="n">
        <v>63674</v>
      </c>
      <c r="C141" s="5" t="n">
        <v>19506</v>
      </c>
    </row>
    <row r="142" spans="1:4">
      <c r="A142" s="4" t="s">
        <v>746</v>
      </c>
    </row>
    <row r="143" spans="1:4">
      <c r="A143" s="3" t="s">
        <v>645</v>
      </c>
    </row>
    <row r="144" spans="1:4">
      <c r="A144" s="4" t="s">
        <v>649</v>
      </c>
      <c r="B144" s="5" t="n">
        <v>45027</v>
      </c>
      <c r="C144" s="5" t="n">
        <v>8390</v>
      </c>
    </row>
    <row r="145" spans="1:4">
      <c r="A145" s="4" t="s">
        <v>747</v>
      </c>
    </row>
    <row r="146" spans="1:4">
      <c r="A146" s="3" t="s">
        <v>645</v>
      </c>
    </row>
    <row r="147" spans="1:4">
      <c r="A147" s="4" t="s">
        <v>649</v>
      </c>
      <c r="B147" s="5" t="n">
        <v>36473</v>
      </c>
      <c r="C147" s="5" t="n">
        <v>273</v>
      </c>
    </row>
    <row r="148" spans="1:4">
      <c r="A148" s="4" t="s">
        <v>748</v>
      </c>
    </row>
    <row r="149" spans="1:4">
      <c r="A149" s="3" t="s">
        <v>645</v>
      </c>
    </row>
    <row r="150" spans="1:4">
      <c r="A150" s="4" t="s">
        <v>649</v>
      </c>
      <c r="B150" s="5" t="n">
        <v>167908</v>
      </c>
      <c r="C150" s="5" t="n">
        <v>61411</v>
      </c>
    </row>
    <row r="151" spans="1:4">
      <c r="A151" s="4" t="s">
        <v>749</v>
      </c>
    </row>
    <row r="152" spans="1:4">
      <c r="A152" s="3" t="s">
        <v>645</v>
      </c>
    </row>
    <row r="153" spans="1:4">
      <c r="A153" s="4" t="s">
        <v>649</v>
      </c>
      <c r="B153" s="5" t="n">
        <v>3413</v>
      </c>
      <c r="C153" s="5" t="n">
        <v>2433</v>
      </c>
    </row>
    <row r="154" spans="1:4">
      <c r="A154" s="4" t="s">
        <v>750</v>
      </c>
    </row>
    <row r="155" spans="1:4">
      <c r="A155" s="3" t="s">
        <v>645</v>
      </c>
    </row>
    <row r="156" spans="1:4">
      <c r="A156" s="4" t="s">
        <v>649</v>
      </c>
      <c r="B156" s="5" t="n">
        <v>21481</v>
      </c>
      <c r="C156" s="5" t="n">
        <v>2207</v>
      </c>
    </row>
    <row r="157" spans="1:4">
      <c r="A157" s="4" t="s">
        <v>751</v>
      </c>
    </row>
    <row r="158" spans="1:4">
      <c r="A158" s="3" t="s">
        <v>645</v>
      </c>
    </row>
    <row r="159" spans="1:4">
      <c r="A159" s="4" t="s">
        <v>649</v>
      </c>
      <c r="B159" s="5" t="n">
        <v>1861627</v>
      </c>
      <c r="C159" s="5" t="n">
        <v>1649333</v>
      </c>
    </row>
    <row r="160" spans="1:4">
      <c r="A160" s="4" t="s">
        <v>752</v>
      </c>
    </row>
    <row r="161" spans="1:4">
      <c r="A161" s="3" t="s">
        <v>645</v>
      </c>
    </row>
    <row r="162" spans="1:4">
      <c r="A162" s="4" t="s">
        <v>649</v>
      </c>
      <c r="B162" s="5" t="n">
        <v>55863</v>
      </c>
      <c r="C162" s="5" t="n">
        <v>64492</v>
      </c>
    </row>
    <row r="163" spans="1:4">
      <c r="A163" s="4" t="s">
        <v>753</v>
      </c>
    </row>
    <row r="164" spans="1:4">
      <c r="A164" s="3" t="s">
        <v>645</v>
      </c>
    </row>
    <row r="165" spans="1:4">
      <c r="A165" s="4" t="s">
        <v>649</v>
      </c>
      <c r="B165" s="5" t="n">
        <v>701868</v>
      </c>
      <c r="C165" s="5" t="n">
        <v>203751</v>
      </c>
    </row>
    <row r="166" spans="1:4">
      <c r="A166" s="4" t="s">
        <v>754</v>
      </c>
    </row>
    <row r="167" spans="1:4">
      <c r="A167" s="3" t="s">
        <v>645</v>
      </c>
    </row>
    <row r="168" spans="1:4">
      <c r="A168" s="4" t="s">
        <v>649</v>
      </c>
      <c r="B168" s="5" t="n">
        <v>5880</v>
      </c>
      <c r="C168" s="5" t="n">
        <v>263</v>
      </c>
    </row>
    <row r="169" spans="1:4">
      <c r="A169" s="4" t="s">
        <v>755</v>
      </c>
    </row>
    <row r="170" spans="1:4">
      <c r="A170" s="3" t="s">
        <v>645</v>
      </c>
    </row>
    <row r="171" spans="1:4">
      <c r="A171" s="4" t="s">
        <v>649</v>
      </c>
      <c r="B171" s="5" t="n">
        <v>279491</v>
      </c>
      <c r="C171" s="5" t="n">
        <v>265345</v>
      </c>
    </row>
    <row r="172" spans="1:4">
      <c r="A172" s="4" t="s">
        <v>756</v>
      </c>
    </row>
    <row r="173" spans="1:4">
      <c r="A173" s="3" t="s">
        <v>645</v>
      </c>
    </row>
    <row r="174" spans="1:4">
      <c r="A174" s="4" t="s">
        <v>649</v>
      </c>
      <c r="B174" s="5" t="n">
        <v>38780</v>
      </c>
      <c r="C174" s="5" t="n">
        <v>14866</v>
      </c>
    </row>
    <row r="175" spans="1:4">
      <c r="A175" s="4" t="s">
        <v>757</v>
      </c>
    </row>
    <row r="176" spans="1:4">
      <c r="A176" s="3" t="s">
        <v>645</v>
      </c>
    </row>
    <row r="177" spans="1:4">
      <c r="A177" s="4" t="s">
        <v>649</v>
      </c>
      <c r="B177" s="5" t="n">
        <v>90412</v>
      </c>
      <c r="C177" s="5" t="n">
        <v>67813</v>
      </c>
    </row>
    <row r="178" spans="1:4">
      <c r="A178" s="4" t="s">
        <v>758</v>
      </c>
    </row>
    <row r="179" spans="1:4">
      <c r="A179" s="3" t="s">
        <v>645</v>
      </c>
    </row>
    <row r="180" spans="1:4">
      <c r="A180" s="4" t="s">
        <v>649</v>
      </c>
      <c r="B180" s="5" t="n">
        <v>30593</v>
      </c>
      <c r="C180" s="5" t="n">
        <v>10</v>
      </c>
    </row>
    <row r="181" spans="1:4">
      <c r="A181" s="4" t="s">
        <v>759</v>
      </c>
    </row>
    <row r="182" spans="1:4">
      <c r="A182" s="3" t="s">
        <v>645</v>
      </c>
    </row>
    <row r="183" spans="1:4">
      <c r="A183" s="4" t="s">
        <v>649</v>
      </c>
      <c r="B183" s="5" t="n">
        <v>45415</v>
      </c>
      <c r="C183" s="5" t="n">
        <v>38662</v>
      </c>
    </row>
    <row r="184" spans="1:4">
      <c r="A184" s="4" t="s">
        <v>760</v>
      </c>
    </row>
    <row r="185" spans="1:4">
      <c r="A185" s="3" t="s">
        <v>645</v>
      </c>
    </row>
    <row r="186" spans="1:4">
      <c r="A186" s="4" t="s">
        <v>649</v>
      </c>
      <c r="B186" s="5" t="n">
        <v>35207</v>
      </c>
      <c r="C186" s="5" t="n">
        <v>20668</v>
      </c>
    </row>
    <row r="187" spans="1:4">
      <c r="A187" s="4" t="s">
        <v>761</v>
      </c>
    </row>
    <row r="188" spans="1:4">
      <c r="A188" s="3" t="s">
        <v>645</v>
      </c>
    </row>
    <row r="189" spans="1:4">
      <c r="A189" s="4" t="s">
        <v>649</v>
      </c>
      <c r="B189" s="5" t="n">
        <v>3704</v>
      </c>
      <c r="C189" s="5" t="n">
        <v>3630</v>
      </c>
    </row>
    <row r="190" spans="1:4">
      <c r="A190" s="4" t="s">
        <v>762</v>
      </c>
    </row>
    <row r="191" spans="1:4">
      <c r="A191" s="3" t="s">
        <v>645</v>
      </c>
    </row>
    <row r="192" spans="1:4">
      <c r="A192" s="4" t="s">
        <v>649</v>
      </c>
      <c r="B192" s="5" t="n">
        <v>6127</v>
      </c>
      <c r="C192" s="5" t="n">
        <v>9492</v>
      </c>
    </row>
    <row r="193" spans="1:4">
      <c r="A193" s="4" t="s">
        <v>763</v>
      </c>
    </row>
    <row r="194" spans="1:4">
      <c r="A194" s="3" t="s">
        <v>645</v>
      </c>
    </row>
    <row r="195" spans="1:4">
      <c r="A195" s="4" t="s">
        <v>649</v>
      </c>
      <c r="B195" s="5" t="n">
        <v>377</v>
      </c>
      <c r="C195" s="5" t="n">
        <v>4872</v>
      </c>
    </row>
    <row r="196" spans="1:4">
      <c r="A196" s="4" t="s">
        <v>764</v>
      </c>
    </row>
    <row r="197" spans="1:4">
      <c r="A197" s="3" t="s">
        <v>645</v>
      </c>
    </row>
    <row r="198" spans="1:4">
      <c r="A198" s="4" t="s">
        <v>649</v>
      </c>
      <c r="B198" s="5" t="n">
        <v>1724</v>
      </c>
      <c r="C198" s="5" t="n">
        <v>2234</v>
      </c>
    </row>
    <row r="199" spans="1:4">
      <c r="A199" s="4" t="s">
        <v>765</v>
      </c>
    </row>
    <row r="200" spans="1:4">
      <c r="A200" s="3" t="s">
        <v>645</v>
      </c>
    </row>
    <row r="201" spans="1:4">
      <c r="A201" s="4" t="s">
        <v>649</v>
      </c>
      <c r="B201" s="5" t="n">
        <v>1054</v>
      </c>
      <c r="C201" s="5" t="n">
        <v>800</v>
      </c>
    </row>
    <row r="202" spans="1:4">
      <c r="A202" s="4" t="s">
        <v>766</v>
      </c>
    </row>
    <row r="203" spans="1:4">
      <c r="A203" s="3" t="s">
        <v>645</v>
      </c>
    </row>
    <row r="204" spans="1:4">
      <c r="A204" s="4" t="s">
        <v>649</v>
      </c>
      <c r="B204" s="5" t="n">
        <v>341</v>
      </c>
      <c r="C204" s="5" t="n">
        <v>272</v>
      </c>
    </row>
    <row r="205" spans="1:4">
      <c r="A205" s="4" t="s">
        <v>767</v>
      </c>
    </row>
    <row r="206" spans="1:4">
      <c r="A206" s="3" t="s">
        <v>645</v>
      </c>
    </row>
    <row r="207" spans="1:4">
      <c r="A207" s="4" t="s">
        <v>649</v>
      </c>
      <c r="B207" s="5" t="n">
        <v>5863</v>
      </c>
      <c r="C207" s="5" t="n">
        <v>12408</v>
      </c>
    </row>
    <row r="208" spans="1:4">
      <c r="A208" s="4" t="s">
        <v>768</v>
      </c>
    </row>
    <row r="209" spans="1:4">
      <c r="A209" s="3" t="s">
        <v>645</v>
      </c>
    </row>
    <row r="210" spans="1:4">
      <c r="A210" s="4" t="s">
        <v>649</v>
      </c>
      <c r="B210" s="5" t="n">
        <v>4171</v>
      </c>
      <c r="C210" s="5" t="n">
        <v>11731</v>
      </c>
    </row>
    <row r="211" spans="1:4">
      <c r="A211" s="4" t="s">
        <v>769</v>
      </c>
    </row>
    <row r="212" spans="1:4">
      <c r="A212" s="3" t="s">
        <v>645</v>
      </c>
    </row>
    <row r="213" spans="1:4">
      <c r="A213" s="4" t="s">
        <v>649</v>
      </c>
      <c r="B213" s="5" t="n">
        <v>1371</v>
      </c>
      <c r="C213" s="5" t="n">
        <v>676</v>
      </c>
    </row>
    <row r="214" spans="1:4">
      <c r="A214" s="4" t="s">
        <v>770</v>
      </c>
    </row>
    <row r="215" spans="1:4">
      <c r="A215" s="3" t="s">
        <v>645</v>
      </c>
    </row>
    <row r="216" spans="1:4">
      <c r="A216" s="4" t="s">
        <v>649</v>
      </c>
      <c r="B216" s="5" t="n">
        <v>321</v>
      </c>
      <c r="C216" s="5" t="n">
        <v>1</v>
      </c>
    </row>
    <row r="217" spans="1:4">
      <c r="A217" s="4" t="s">
        <v>771</v>
      </c>
    </row>
    <row r="218" spans="1:4">
      <c r="A218" s="3" t="s">
        <v>645</v>
      </c>
    </row>
    <row r="219" spans="1:4">
      <c r="A219" s="4" t="s">
        <v>649</v>
      </c>
      <c r="B219" s="5" t="n">
        <v>1086</v>
      </c>
      <c r="C219" s="5" t="n">
        <v>218</v>
      </c>
    </row>
    <row r="220" spans="1:4">
      <c r="A220" s="4" t="s">
        <v>772</v>
      </c>
    </row>
    <row r="221" spans="1:4">
      <c r="A221" s="3" t="s">
        <v>645</v>
      </c>
    </row>
    <row r="222" spans="1:4">
      <c r="A222" s="4" t="s">
        <v>649</v>
      </c>
      <c r="B222" s="5" t="n">
        <v>74</v>
      </c>
      <c r="C222" s="5" t="n">
        <v>188</v>
      </c>
    </row>
    <row r="223" spans="1:4">
      <c r="A223" s="4" t="s">
        <v>773</v>
      </c>
    </row>
    <row r="224" spans="1:4">
      <c r="A224" s="3" t="s">
        <v>645</v>
      </c>
    </row>
    <row r="225" spans="1:4">
      <c r="A225" s="4" t="s">
        <v>649</v>
      </c>
      <c r="B225" s="5" t="n">
        <v>173</v>
      </c>
      <c r="C225" s="5" t="n">
        <v>38</v>
      </c>
    </row>
    <row r="226" spans="1:4">
      <c r="A226" s="4" t="s">
        <v>774</v>
      </c>
    </row>
    <row r="227" spans="1:4">
      <c r="A227" s="3" t="s">
        <v>645</v>
      </c>
    </row>
    <row r="228" spans="1:4">
      <c r="A228" s="4" t="s">
        <v>649</v>
      </c>
      <c r="B228" s="5" t="n">
        <v>33483</v>
      </c>
      <c r="C228" s="5" t="n">
        <v>18434</v>
      </c>
    </row>
    <row r="229" spans="1:4">
      <c r="A229" s="4" t="s">
        <v>775</v>
      </c>
    </row>
    <row r="230" spans="1:4">
      <c r="A230" s="3" t="s">
        <v>645</v>
      </c>
    </row>
    <row r="231" spans="1:4">
      <c r="A231" s="4" t="s">
        <v>649</v>
      </c>
      <c r="B231" s="5" t="n">
        <v>345</v>
      </c>
      <c r="C231" s="5" t="n">
        <v>4872</v>
      </c>
    </row>
    <row r="232" spans="1:4">
      <c r="A232" s="4" t="s">
        <v>776</v>
      </c>
    </row>
    <row r="233" spans="1:4">
      <c r="A233" s="3" t="s">
        <v>645</v>
      </c>
    </row>
    <row r="234" spans="1:4">
      <c r="A234" s="4" t="s">
        <v>649</v>
      </c>
      <c r="B234" s="5" t="n">
        <v>3085</v>
      </c>
      <c r="C234" s="5" t="n">
        <v>11513</v>
      </c>
    </row>
    <row r="235" spans="1:4">
      <c r="A235" s="4" t="s">
        <v>777</v>
      </c>
    </row>
    <row r="236" spans="1:4">
      <c r="A236" s="3" t="s">
        <v>645</v>
      </c>
    </row>
    <row r="237" spans="1:4">
      <c r="A237" s="4" t="s">
        <v>649</v>
      </c>
      <c r="B237" s="5" t="n">
        <v>2309</v>
      </c>
      <c r="C237" s="5" t="n">
        <v>2558</v>
      </c>
    </row>
    <row r="238" spans="1:4">
      <c r="A238" s="4" t="s">
        <v>778</v>
      </c>
    </row>
    <row r="239" spans="1:4">
      <c r="A239" s="3" t="s">
        <v>645</v>
      </c>
    </row>
    <row r="240" spans="1:4">
      <c r="A240" s="4" t="s">
        <v>649</v>
      </c>
      <c r="B240" s="5" t="n">
        <v>1124</v>
      </c>
      <c r="C240" s="5" t="n">
        <v>450</v>
      </c>
    </row>
    <row r="241" spans="1:4">
      <c r="A241" s="4" t="s">
        <v>779</v>
      </c>
    </row>
    <row r="242" spans="1:4">
      <c r="A242" s="3" t="s">
        <v>645</v>
      </c>
    </row>
    <row r="243" spans="1:4">
      <c r="A243" s="4" t="s">
        <v>649</v>
      </c>
      <c r="B243" s="5" t="n">
        <v>32</v>
      </c>
    </row>
    <row r="244" spans="1:4">
      <c r="A244" s="4" t="s">
        <v>780</v>
      </c>
    </row>
    <row r="245" spans="1:4">
      <c r="A245" s="3" t="s">
        <v>645</v>
      </c>
    </row>
    <row r="246" spans="1:4">
      <c r="A246" s="4" t="s">
        <v>649</v>
      </c>
      <c r="B246" s="5" t="n">
        <v>31438</v>
      </c>
      <c r="C246" s="5" t="n">
        <v>34569</v>
      </c>
    </row>
    <row r="247" spans="1:4">
      <c r="A247" s="4" t="s">
        <v>781</v>
      </c>
    </row>
    <row r="248" spans="1:4">
      <c r="A248" s="3" t="s">
        <v>645</v>
      </c>
    </row>
    <row r="249" spans="1:4">
      <c r="A249" s="4" t="s">
        <v>649</v>
      </c>
      <c r="B249" s="5" t="n">
        <v>20754</v>
      </c>
      <c r="C249" s="5" t="n">
        <v>25911</v>
      </c>
    </row>
    <row r="250" spans="1:4">
      <c r="A250" s="4" t="s">
        <v>782</v>
      </c>
    </row>
    <row r="251" spans="1:4">
      <c r="A251" s="3" t="s">
        <v>645</v>
      </c>
    </row>
    <row r="252" spans="1:4">
      <c r="A252" s="4" t="s">
        <v>649</v>
      </c>
      <c r="B252" s="5" t="n">
        <v>5043</v>
      </c>
      <c r="C252" s="5" t="n">
        <v>3814</v>
      </c>
    </row>
    <row r="253" spans="1:4">
      <c r="A253" s="4" t="s">
        <v>783</v>
      </c>
    </row>
    <row r="254" spans="1:4">
      <c r="A254" s="3" t="s">
        <v>645</v>
      </c>
    </row>
    <row r="255" spans="1:4">
      <c r="A255" s="4" t="s">
        <v>649</v>
      </c>
      <c r="B255" s="5" t="n">
        <v>5382</v>
      </c>
      <c r="C255" s="5" t="n">
        <v>4737</v>
      </c>
    </row>
    <row r="256" spans="1:4">
      <c r="A256" s="4" t="s">
        <v>784</v>
      </c>
    </row>
    <row r="257" spans="1:4">
      <c r="A257" s="3" t="s">
        <v>645</v>
      </c>
    </row>
    <row r="258" spans="1:4">
      <c r="A258" s="4" t="s">
        <v>649</v>
      </c>
      <c r="B258" s="5" t="n">
        <v>259</v>
      </c>
      <c r="C258" s="5" t="n">
        <v>107</v>
      </c>
    </row>
    <row r="259" spans="1:4">
      <c r="A259" s="4" t="s">
        <v>785</v>
      </c>
    </row>
    <row r="260" spans="1:4">
      <c r="A260" s="3" t="s">
        <v>645</v>
      </c>
    </row>
    <row r="261" spans="1:4">
      <c r="A261" s="4" t="s">
        <v>649</v>
      </c>
      <c r="B261" s="5" t="n">
        <v>4883</v>
      </c>
      <c r="C261" s="5" t="n">
        <v>3168</v>
      </c>
    </row>
    <row r="262" spans="1:4">
      <c r="A262" s="4" t="s">
        <v>786</v>
      </c>
    </row>
    <row r="263" spans="1:4">
      <c r="A263" s="3" t="s">
        <v>645</v>
      </c>
    </row>
    <row r="264" spans="1:4">
      <c r="A264" s="4" t="s">
        <v>649</v>
      </c>
      <c r="B264" s="5" t="n">
        <v>2317</v>
      </c>
      <c r="C264" s="5" t="n">
        <v>1620</v>
      </c>
    </row>
    <row r="265" spans="1:4">
      <c r="A265" s="4" t="s">
        <v>787</v>
      </c>
    </row>
    <row r="266" spans="1:4">
      <c r="A266" s="3" t="s">
        <v>645</v>
      </c>
    </row>
    <row r="267" spans="1:4">
      <c r="A267" s="4" t="s">
        <v>649</v>
      </c>
      <c r="B267" s="5" t="n">
        <v>73</v>
      </c>
      <c r="C267" s="5" t="n">
        <v>155</v>
      </c>
    </row>
    <row r="268" spans="1:4">
      <c r="A268" s="4" t="s">
        <v>788</v>
      </c>
    </row>
    <row r="269" spans="1:4">
      <c r="A269" s="3" t="s">
        <v>645</v>
      </c>
    </row>
    <row r="270" spans="1:4">
      <c r="A270" s="4" t="s">
        <v>649</v>
      </c>
      <c r="B270" s="5" t="n">
        <v>5522</v>
      </c>
      <c r="C270" s="5" t="n">
        <v>3464</v>
      </c>
    </row>
    <row r="271" spans="1:4">
      <c r="A271" s="4" t="s">
        <v>789</v>
      </c>
    </row>
    <row r="272" spans="1:4">
      <c r="A272" s="3" t="s">
        <v>645</v>
      </c>
    </row>
    <row r="273" spans="1:4">
      <c r="A273" s="4" t="s">
        <v>649</v>
      </c>
      <c r="B273" s="5" t="n">
        <v>4246</v>
      </c>
      <c r="C273" s="5" t="n">
        <v>2449</v>
      </c>
    </row>
    <row r="274" spans="1:4">
      <c r="A274" s="4" t="s">
        <v>790</v>
      </c>
    </row>
    <row r="275" spans="1:4">
      <c r="A275" s="3" t="s">
        <v>645</v>
      </c>
    </row>
    <row r="276" spans="1:4">
      <c r="A276" s="4" t="s">
        <v>649</v>
      </c>
      <c r="B276" s="5" t="n">
        <v>1156</v>
      </c>
      <c r="C276" s="5" t="n">
        <v>1015</v>
      </c>
    </row>
    <row r="277" spans="1:4">
      <c r="A277" s="4" t="s">
        <v>791</v>
      </c>
    </row>
    <row r="278" spans="1:4">
      <c r="A278" s="3" t="s">
        <v>645</v>
      </c>
    </row>
    <row r="279" spans="1:4">
      <c r="A279" s="4" t="s">
        <v>649</v>
      </c>
      <c r="B279" s="5" t="n">
        <v>120</v>
      </c>
    </row>
    <row r="280" spans="1:4">
      <c r="A280" s="4" t="s">
        <v>792</v>
      </c>
    </row>
    <row r="281" spans="1:4">
      <c r="A281" s="3" t="s">
        <v>645</v>
      </c>
    </row>
    <row r="282" spans="1:4">
      <c r="A282" s="4" t="s">
        <v>649</v>
      </c>
      <c r="B282" s="5" t="n">
        <v>798</v>
      </c>
      <c r="C282" s="5" t="n">
        <v>1890</v>
      </c>
    </row>
    <row r="283" spans="1:4">
      <c r="A283" s="4" t="s">
        <v>793</v>
      </c>
    </row>
    <row r="284" spans="1:4">
      <c r="A284" s="3" t="s">
        <v>645</v>
      </c>
    </row>
    <row r="285" spans="1:4">
      <c r="A285" s="4" t="s">
        <v>649</v>
      </c>
      <c r="B285" s="5" t="n">
        <v>98</v>
      </c>
      <c r="C285" s="5" t="n">
        <v>77</v>
      </c>
    </row>
    <row r="286" spans="1:4">
      <c r="A286" s="4" t="s">
        <v>794</v>
      </c>
    </row>
    <row r="287" spans="1:4">
      <c r="A287" s="3" t="s">
        <v>645</v>
      </c>
    </row>
    <row r="288" spans="1:4">
      <c r="A288" s="4" t="s">
        <v>649</v>
      </c>
      <c r="B288" s="5" t="n">
        <v>5</v>
      </c>
      <c r="C288" s="5" t="n">
        <v>6</v>
      </c>
    </row>
    <row r="289" spans="1:4">
      <c r="A289" s="4" t="s">
        <v>795</v>
      </c>
    </row>
    <row r="290" spans="1:4">
      <c r="A290" s="3" t="s">
        <v>645</v>
      </c>
    </row>
    <row r="291" spans="1:4">
      <c r="A291" s="4" t="s">
        <v>649</v>
      </c>
      <c r="B291" s="5" t="n">
        <v>15871</v>
      </c>
      <c r="C291" s="5" t="n">
        <v>22743</v>
      </c>
    </row>
    <row r="292" spans="1:4">
      <c r="A292" s="4" t="s">
        <v>796</v>
      </c>
    </row>
    <row r="293" spans="1:4">
      <c r="A293" s="3" t="s">
        <v>645</v>
      </c>
    </row>
    <row r="294" spans="1:4">
      <c r="A294" s="4" t="s">
        <v>649</v>
      </c>
      <c r="B294" s="5" t="n">
        <v>3448</v>
      </c>
      <c r="C294" s="5" t="n">
        <v>559</v>
      </c>
    </row>
    <row r="295" spans="1:4">
      <c r="A295" s="4" t="s">
        <v>797</v>
      </c>
    </row>
    <row r="296" spans="1:4">
      <c r="A296" s="3" t="s">
        <v>645</v>
      </c>
    </row>
    <row r="297" spans="1:4">
      <c r="A297" s="4" t="s">
        <v>649</v>
      </c>
      <c r="B297" s="5" t="n">
        <v>2653</v>
      </c>
      <c r="C297" s="5" t="n">
        <v>2039</v>
      </c>
    </row>
    <row r="298" spans="1:4">
      <c r="A298" s="4" t="s">
        <v>798</v>
      </c>
    </row>
    <row r="299" spans="1:4">
      <c r="A299" s="3" t="s">
        <v>645</v>
      </c>
    </row>
    <row r="300" spans="1:4">
      <c r="A300" s="4" t="s">
        <v>649</v>
      </c>
      <c r="B300" s="5" t="n">
        <v>1053</v>
      </c>
      <c r="C300" s="5" t="n">
        <v>932</v>
      </c>
    </row>
    <row r="301" spans="1:4">
      <c r="A301" s="4" t="s">
        <v>799</v>
      </c>
    </row>
    <row r="302" spans="1:4">
      <c r="A302" s="3" t="s">
        <v>645</v>
      </c>
    </row>
    <row r="303" spans="1:4">
      <c r="A303" s="4" t="s">
        <v>649</v>
      </c>
      <c r="B303" s="6" t="n">
        <v>259</v>
      </c>
      <c r="C303" s="6" t="n">
        <v>10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0</v>
      </c>
      <c r="B1" s="2" t="s">
        <v>2</v>
      </c>
      <c r="C1" s="2" t="s">
        <v>35</v>
      </c>
      <c r="D1" s="2" t="s">
        <v>88</v>
      </c>
    </row>
    <row r="2" spans="1:4">
      <c r="A2" s="3" t="s">
        <v>801</v>
      </c>
    </row>
    <row r="3" spans="1:4">
      <c r="A3" s="4" t="s">
        <v>135</v>
      </c>
      <c r="B3" s="6" t="n">
        <v>4022014</v>
      </c>
      <c r="C3" s="6" t="n">
        <v>3015165</v>
      </c>
      <c r="D3" s="6" t="n">
        <v>2759593</v>
      </c>
    </row>
    <row r="4" spans="1:4">
      <c r="A4" s="4" t="s">
        <v>650</v>
      </c>
    </row>
    <row r="5" spans="1:4">
      <c r="A5" s="3" t="s">
        <v>801</v>
      </c>
    </row>
    <row r="6" spans="1:4">
      <c r="A6" s="4" t="s">
        <v>135</v>
      </c>
      <c r="B6" s="5" t="n">
        <v>3143100</v>
      </c>
      <c r="C6" s="5" t="n">
        <v>2300322</v>
      </c>
      <c r="D6" s="5" t="n">
        <v>2053464</v>
      </c>
    </row>
    <row r="7" spans="1:4">
      <c r="A7" s="4" t="s">
        <v>651</v>
      </c>
    </row>
    <row r="8" spans="1:4">
      <c r="A8" s="3" t="s">
        <v>801</v>
      </c>
    </row>
    <row r="9" spans="1:4">
      <c r="A9" s="4" t="s">
        <v>135</v>
      </c>
      <c r="B9" s="5" t="n">
        <v>418982</v>
      </c>
      <c r="C9" s="5" t="n">
        <v>356874</v>
      </c>
      <c r="D9" s="5" t="n">
        <v>366663</v>
      </c>
    </row>
    <row r="10" spans="1:4">
      <c r="A10" s="4" t="s">
        <v>652</v>
      </c>
    </row>
    <row r="11" spans="1:4">
      <c r="A11" s="3" t="s">
        <v>801</v>
      </c>
    </row>
    <row r="12" spans="1:4">
      <c r="A12" s="4" t="s">
        <v>135</v>
      </c>
      <c r="B12" s="5" t="n">
        <v>276548</v>
      </c>
      <c r="C12" s="5" t="n">
        <v>220412</v>
      </c>
      <c r="D12" s="5" t="n">
        <v>217047</v>
      </c>
    </row>
    <row r="13" spans="1:4">
      <c r="A13" s="4" t="s">
        <v>653</v>
      </c>
    </row>
    <row r="14" spans="1:4">
      <c r="A14" s="3" t="s">
        <v>801</v>
      </c>
    </row>
    <row r="15" spans="1:4">
      <c r="A15" s="4" t="s">
        <v>135</v>
      </c>
      <c r="B15" s="5" t="n">
        <v>183384</v>
      </c>
      <c r="C15" s="5" t="n">
        <v>137557</v>
      </c>
      <c r="D15" s="5" t="n">
        <v>122419</v>
      </c>
    </row>
    <row r="16" spans="1:4">
      <c r="A16" s="4" t="s">
        <v>654</v>
      </c>
    </row>
    <row r="17" spans="1:4">
      <c r="A17" s="3" t="s">
        <v>801</v>
      </c>
    </row>
    <row r="18" spans="1:4">
      <c r="A18" s="4" t="s">
        <v>135</v>
      </c>
      <c r="B18" s="5" t="n">
        <v>515262</v>
      </c>
      <c r="C18" s="5" t="n">
        <v>385426</v>
      </c>
      <c r="D18" s="5" t="n">
        <v>368343</v>
      </c>
    </row>
    <row r="19" spans="1:4">
      <c r="A19" s="4" t="s">
        <v>655</v>
      </c>
    </row>
    <row r="20" spans="1:4">
      <c r="A20" s="3" t="s">
        <v>801</v>
      </c>
    </row>
    <row r="21" spans="1:4">
      <c r="A21" s="4" t="s">
        <v>135</v>
      </c>
      <c r="B21" s="5" t="n">
        <v>36684</v>
      </c>
      <c r="C21" s="5" t="n">
        <v>43031</v>
      </c>
      <c r="D21" s="5" t="n">
        <v>46182</v>
      </c>
    </row>
    <row r="22" spans="1:4">
      <c r="A22" s="4" t="s">
        <v>656</v>
      </c>
    </row>
    <row r="23" spans="1:4">
      <c r="A23" s="3" t="s">
        <v>801</v>
      </c>
    </row>
    <row r="24" spans="1:4">
      <c r="A24" s="4" t="s">
        <v>135</v>
      </c>
      <c r="B24" s="5" t="n">
        <v>55721</v>
      </c>
      <c r="C24" s="5" t="n">
        <v>25155</v>
      </c>
      <c r="D24" s="5" t="n">
        <v>30766</v>
      </c>
    </row>
    <row r="25" spans="1:4">
      <c r="A25" s="4" t="s">
        <v>657</v>
      </c>
    </row>
    <row r="26" spans="1:4">
      <c r="A26" s="3" t="s">
        <v>801</v>
      </c>
    </row>
    <row r="27" spans="1:4">
      <c r="A27" s="4" t="s">
        <v>135</v>
      </c>
      <c r="B27" s="5" t="n">
        <v>2627838</v>
      </c>
      <c r="C27" s="5" t="n">
        <v>1914896</v>
      </c>
      <c r="D27" s="5" t="n">
        <v>1685121</v>
      </c>
    </row>
    <row r="28" spans="1:4">
      <c r="A28" s="4" t="s">
        <v>658</v>
      </c>
    </row>
    <row r="29" spans="1:4">
      <c r="A29" s="3" t="s">
        <v>801</v>
      </c>
    </row>
    <row r="30" spans="1:4">
      <c r="A30" s="4" t="s">
        <v>135</v>
      </c>
      <c r="B30" s="5" t="n">
        <v>62088</v>
      </c>
      <c r="C30" s="5" t="n">
        <v>69627</v>
      </c>
      <c r="D30" s="5" t="n">
        <v>66990</v>
      </c>
    </row>
    <row r="31" spans="1:4">
      <c r="A31" s="4" t="s">
        <v>659</v>
      </c>
    </row>
    <row r="32" spans="1:4">
      <c r="A32" s="3" t="s">
        <v>801</v>
      </c>
    </row>
    <row r="33" spans="1:4">
      <c r="A33" s="4" t="s">
        <v>135</v>
      </c>
      <c r="B33" s="5" t="n">
        <v>326577</v>
      </c>
      <c r="C33" s="5" t="n">
        <v>288688</v>
      </c>
      <c r="D33" s="5" t="n">
        <v>289715</v>
      </c>
    </row>
    <row r="34" spans="1:4">
      <c r="A34" s="4" t="s">
        <v>660</v>
      </c>
    </row>
    <row r="35" spans="1:4">
      <c r="A35" s="3" t="s">
        <v>801</v>
      </c>
    </row>
    <row r="36" spans="1:4">
      <c r="A36" s="4" t="s">
        <v>135</v>
      </c>
      <c r="B36" s="5" t="n">
        <v>121296</v>
      </c>
      <c r="C36" s="5" t="n">
        <v>67930</v>
      </c>
      <c r="D36" s="6" t="n">
        <v>55429</v>
      </c>
    </row>
    <row r="37" spans="1:4">
      <c r="A37" s="4" t="s">
        <v>661</v>
      </c>
    </row>
    <row r="38" spans="1:4">
      <c r="A38" s="3" t="s">
        <v>801</v>
      </c>
    </row>
    <row r="39" spans="1:4">
      <c r="A39" s="4" t="s">
        <v>802</v>
      </c>
      <c r="B39" s="5" t="n">
        <v>10460</v>
      </c>
      <c r="C39" s="5" t="n">
        <v>8927</v>
      </c>
    </row>
    <row r="40" spans="1:4">
      <c r="A40" s="4" t="s">
        <v>803</v>
      </c>
      <c r="B40" s="5" t="n">
        <v>2970996</v>
      </c>
      <c r="C40" s="5" t="n">
        <v>2681475</v>
      </c>
    </row>
    <row r="41" spans="1:4">
      <c r="A41" s="4" t="s">
        <v>135</v>
      </c>
      <c r="B41" s="5" t="n">
        <v>2981456</v>
      </c>
      <c r="C41" s="5" t="n">
        <v>2690402</v>
      </c>
    </row>
    <row r="42" spans="1:4">
      <c r="A42" s="4" t="s">
        <v>662</v>
      </c>
    </row>
    <row r="43" spans="1:4">
      <c r="A43" s="3" t="s">
        <v>801</v>
      </c>
    </row>
    <row r="44" spans="1:4">
      <c r="A44" s="4" t="s">
        <v>802</v>
      </c>
      <c r="B44" s="5" t="n">
        <v>4212</v>
      </c>
      <c r="C44" s="5" t="n">
        <v>3638</v>
      </c>
    </row>
    <row r="45" spans="1:4">
      <c r="A45" s="4" t="s">
        <v>803</v>
      </c>
      <c r="B45" s="5" t="n">
        <v>2250565</v>
      </c>
      <c r="C45" s="5" t="n">
        <v>2007394</v>
      </c>
    </row>
    <row r="46" spans="1:4">
      <c r="A46" s="4" t="s">
        <v>135</v>
      </c>
      <c r="B46" s="5" t="n">
        <v>2254777</v>
      </c>
      <c r="C46" s="5" t="n">
        <v>2011032</v>
      </c>
    </row>
    <row r="47" spans="1:4">
      <c r="A47" s="4" t="s">
        <v>663</v>
      </c>
    </row>
    <row r="48" spans="1:4">
      <c r="A48" s="3" t="s">
        <v>801</v>
      </c>
    </row>
    <row r="49" spans="1:4">
      <c r="A49" s="4" t="s">
        <v>802</v>
      </c>
      <c r="B49" s="5" t="n">
        <v>3160</v>
      </c>
      <c r="C49" s="5" t="n">
        <v>2034</v>
      </c>
    </row>
    <row r="50" spans="1:4">
      <c r="A50" s="4" t="s">
        <v>803</v>
      </c>
      <c r="B50" s="5" t="n">
        <v>347973</v>
      </c>
      <c r="C50" s="5" t="n">
        <v>330615</v>
      </c>
    </row>
    <row r="51" spans="1:4">
      <c r="A51" s="4" t="s">
        <v>135</v>
      </c>
      <c r="B51" s="5" t="n">
        <v>351133</v>
      </c>
      <c r="C51" s="5" t="n">
        <v>332649</v>
      </c>
    </row>
    <row r="52" spans="1:4">
      <c r="A52" s="4" t="s">
        <v>664</v>
      </c>
    </row>
    <row r="53" spans="1:4">
      <c r="A53" s="3" t="s">
        <v>801</v>
      </c>
    </row>
    <row r="54" spans="1:4">
      <c r="A54" s="4" t="s">
        <v>802</v>
      </c>
      <c r="B54" s="5" t="n">
        <v>2879</v>
      </c>
      <c r="C54" s="5" t="n">
        <v>3221</v>
      </c>
    </row>
    <row r="55" spans="1:4">
      <c r="A55" s="4" t="s">
        <v>803</v>
      </c>
      <c r="B55" s="5" t="n">
        <v>225756</v>
      </c>
      <c r="C55" s="5" t="n">
        <v>206216</v>
      </c>
    </row>
    <row r="56" spans="1:4">
      <c r="A56" s="4" t="s">
        <v>135</v>
      </c>
      <c r="B56" s="5" t="n">
        <v>228635</v>
      </c>
      <c r="C56" s="5" t="n">
        <v>209437</v>
      </c>
    </row>
    <row r="57" spans="1:4">
      <c r="A57" s="4" t="s">
        <v>665</v>
      </c>
    </row>
    <row r="58" spans="1:4">
      <c r="A58" s="3" t="s">
        <v>801</v>
      </c>
    </row>
    <row r="59" spans="1:4">
      <c r="A59" s="4" t="s">
        <v>802</v>
      </c>
      <c r="B59" s="5" t="n">
        <v>209</v>
      </c>
      <c r="C59" s="5" t="n">
        <v>34</v>
      </c>
    </row>
    <row r="60" spans="1:4">
      <c r="A60" s="4" t="s">
        <v>803</v>
      </c>
      <c r="B60" s="5" t="n">
        <v>146702</v>
      </c>
      <c r="C60" s="5" t="n">
        <v>137250</v>
      </c>
    </row>
    <row r="61" spans="1:4">
      <c r="A61" s="4" t="s">
        <v>135</v>
      </c>
      <c r="B61" s="5" t="n">
        <v>146911</v>
      </c>
      <c r="C61" s="5" t="n">
        <v>137284</v>
      </c>
    </row>
    <row r="62" spans="1:4">
      <c r="A62" s="4" t="s">
        <v>666</v>
      </c>
    </row>
    <row r="63" spans="1:4">
      <c r="A63" s="3" t="s">
        <v>801</v>
      </c>
    </row>
    <row r="64" spans="1:4">
      <c r="A64" s="4" t="s">
        <v>802</v>
      </c>
      <c r="B64" s="5" t="n">
        <v>2285</v>
      </c>
      <c r="C64" s="5" t="n">
        <v>2493</v>
      </c>
    </row>
    <row r="65" spans="1:4">
      <c r="A65" s="4" t="s">
        <v>803</v>
      </c>
      <c r="B65" s="5" t="n">
        <v>341511</v>
      </c>
      <c r="C65" s="5" t="n">
        <v>318029</v>
      </c>
    </row>
    <row r="66" spans="1:4">
      <c r="A66" s="4" t="s">
        <v>135</v>
      </c>
      <c r="B66" s="5" t="n">
        <v>343796</v>
      </c>
      <c r="C66" s="5" t="n">
        <v>320522</v>
      </c>
    </row>
    <row r="67" spans="1:4">
      <c r="A67" s="4" t="s">
        <v>667</v>
      </c>
    </row>
    <row r="68" spans="1:4">
      <c r="A68" s="3" t="s">
        <v>801</v>
      </c>
    </row>
    <row r="69" spans="1:4">
      <c r="A69" s="4" t="s">
        <v>802</v>
      </c>
      <c r="B69" s="5" t="n">
        <v>1281</v>
      </c>
      <c r="C69" s="5" t="n">
        <v>991</v>
      </c>
    </row>
    <row r="70" spans="1:4">
      <c r="A70" s="4" t="s">
        <v>803</v>
      </c>
      <c r="B70" s="5" t="n">
        <v>31379</v>
      </c>
      <c r="C70" s="5" t="n">
        <v>38857</v>
      </c>
    </row>
    <row r="71" spans="1:4">
      <c r="A71" s="4" t="s">
        <v>135</v>
      </c>
      <c r="B71" s="5" t="n">
        <v>32660</v>
      </c>
      <c r="C71" s="5" t="n">
        <v>39848</v>
      </c>
    </row>
    <row r="72" spans="1:4">
      <c r="A72" s="4" t="s">
        <v>668</v>
      </c>
    </row>
    <row r="73" spans="1:4">
      <c r="A73" s="3" t="s">
        <v>801</v>
      </c>
    </row>
    <row r="74" spans="1:4">
      <c r="A74" s="4" t="s">
        <v>802</v>
      </c>
      <c r="B74" s="5" t="n">
        <v>315</v>
      </c>
      <c r="C74" s="5" t="n">
        <v>95</v>
      </c>
    </row>
    <row r="75" spans="1:4">
      <c r="A75" s="4" t="s">
        <v>803</v>
      </c>
      <c r="B75" s="5" t="n">
        <v>33705</v>
      </c>
      <c r="C75" s="5" t="n">
        <v>22764</v>
      </c>
    </row>
    <row r="76" spans="1:4">
      <c r="A76" s="4" t="s">
        <v>135</v>
      </c>
      <c r="B76" s="5" t="n">
        <v>34020</v>
      </c>
      <c r="C76" s="5" t="n">
        <v>22859</v>
      </c>
    </row>
    <row r="77" spans="1:4">
      <c r="A77" s="4" t="s">
        <v>669</v>
      </c>
    </row>
    <row r="78" spans="1:4">
      <c r="A78" s="3" t="s">
        <v>801</v>
      </c>
    </row>
    <row r="79" spans="1:4">
      <c r="A79" s="4" t="s">
        <v>802</v>
      </c>
      <c r="B79" s="5" t="n">
        <v>1927</v>
      </c>
      <c r="C79" s="5" t="n">
        <v>1145</v>
      </c>
    </row>
    <row r="80" spans="1:4">
      <c r="A80" s="4" t="s">
        <v>803</v>
      </c>
      <c r="B80" s="5" t="n">
        <v>1909054</v>
      </c>
      <c r="C80" s="5" t="n">
        <v>1689365</v>
      </c>
    </row>
    <row r="81" spans="1:4">
      <c r="A81" s="4" t="s">
        <v>135</v>
      </c>
      <c r="B81" s="5" t="n">
        <v>1910981</v>
      </c>
      <c r="C81" s="5" t="n">
        <v>1690510</v>
      </c>
    </row>
    <row r="82" spans="1:4">
      <c r="A82" s="4" t="s">
        <v>670</v>
      </c>
    </row>
    <row r="83" spans="1:4">
      <c r="A83" s="3" t="s">
        <v>801</v>
      </c>
    </row>
    <row r="84" spans="1:4">
      <c r="A84" s="4" t="s">
        <v>803</v>
      </c>
      <c r="B84" s="5" t="n">
        <v>56208</v>
      </c>
      <c r="C84" s="5" t="n">
        <v>69364</v>
      </c>
    </row>
    <row r="85" spans="1:4">
      <c r="A85" s="4" t="s">
        <v>135</v>
      </c>
      <c r="B85" s="5" t="n">
        <v>56208</v>
      </c>
      <c r="C85" s="5" t="n">
        <v>69364</v>
      </c>
    </row>
    <row r="86" spans="1:4">
      <c r="A86" s="4" t="s">
        <v>671</v>
      </c>
    </row>
    <row r="87" spans="1:4">
      <c r="A87" s="3" t="s">
        <v>801</v>
      </c>
    </row>
    <row r="88" spans="1:4">
      <c r="A88" s="4" t="s">
        <v>802</v>
      </c>
      <c r="B88" s="5" t="n">
        <v>1564</v>
      </c>
      <c r="C88" s="5" t="n">
        <v>948</v>
      </c>
    </row>
    <row r="89" spans="1:4">
      <c r="A89" s="4" t="s">
        <v>803</v>
      </c>
      <c r="B89" s="5" t="n">
        <v>282889</v>
      </c>
      <c r="C89" s="5" t="n">
        <v>268994</v>
      </c>
    </row>
    <row r="90" spans="1:4">
      <c r="A90" s="4" t="s">
        <v>135</v>
      </c>
      <c r="B90" s="5" t="n">
        <v>284453</v>
      </c>
      <c r="C90" s="5" t="n">
        <v>269942</v>
      </c>
    </row>
    <row r="91" spans="1:4">
      <c r="A91" s="4" t="s">
        <v>672</v>
      </c>
    </row>
    <row r="92" spans="1:4">
      <c r="A92" s="3" t="s">
        <v>801</v>
      </c>
    </row>
    <row r="93" spans="1:4">
      <c r="A93" s="4" t="s">
        <v>802</v>
      </c>
      <c r="B93" s="5" t="n">
        <v>209</v>
      </c>
      <c r="C93" s="5" t="n">
        <v>34</v>
      </c>
    </row>
    <row r="94" spans="1:4">
      <c r="A94" s="4" t="s">
        <v>803</v>
      </c>
      <c r="B94" s="5" t="n">
        <v>90494</v>
      </c>
      <c r="C94" s="5" t="n">
        <v>67886</v>
      </c>
    </row>
    <row r="95" spans="1:4">
      <c r="A95" s="4" t="s">
        <v>135</v>
      </c>
      <c r="B95" s="5" t="n">
        <v>90703</v>
      </c>
      <c r="C95" s="5" t="n">
        <v>67920</v>
      </c>
    </row>
    <row r="96" spans="1:4">
      <c r="A96" s="4" t="s">
        <v>532</v>
      </c>
    </row>
    <row r="97" spans="1:4">
      <c r="A97" s="3" t="s">
        <v>801</v>
      </c>
    </row>
    <row r="98" spans="1:4">
      <c r="A98" s="4" t="s">
        <v>802</v>
      </c>
      <c r="B98" s="5" t="n">
        <v>6908</v>
      </c>
      <c r="C98" s="5" t="n">
        <v>2682</v>
      </c>
    </row>
    <row r="99" spans="1:4">
      <c r="A99" s="4" t="s">
        <v>803</v>
      </c>
      <c r="B99" s="5" t="n">
        <v>1019427</v>
      </c>
      <c r="C99" s="5" t="n">
        <v>306521</v>
      </c>
    </row>
    <row r="100" spans="1:4">
      <c r="A100" s="4" t="s">
        <v>135</v>
      </c>
      <c r="B100" s="5" t="n">
        <v>1026335</v>
      </c>
      <c r="C100" s="5" t="n">
        <v>309203</v>
      </c>
    </row>
    <row r="101" spans="1:4">
      <c r="A101" s="4" t="s">
        <v>804</v>
      </c>
      <c r="C101" s="5" t="n">
        <v>281</v>
      </c>
    </row>
    <row r="102" spans="1:4">
      <c r="A102" s="4" t="s">
        <v>673</v>
      </c>
    </row>
    <row r="103" spans="1:4">
      <c r="A103" s="3" t="s">
        <v>801</v>
      </c>
    </row>
    <row r="104" spans="1:4">
      <c r="A104" s="4" t="s">
        <v>802</v>
      </c>
      <c r="B104" s="5" t="n">
        <v>5162</v>
      </c>
      <c r="C104" s="5" t="n">
        <v>1764</v>
      </c>
    </row>
    <row r="105" spans="1:4">
      <c r="A105" s="4" t="s">
        <v>803</v>
      </c>
      <c r="B105" s="5" t="n">
        <v>873031</v>
      </c>
      <c r="C105" s="5" t="n">
        <v>277578</v>
      </c>
    </row>
    <row r="106" spans="1:4">
      <c r="A106" s="4" t="s">
        <v>135</v>
      </c>
      <c r="B106" s="5" t="n">
        <v>878193</v>
      </c>
      <c r="C106" s="5" t="n">
        <v>279342</v>
      </c>
    </row>
    <row r="107" spans="1:4">
      <c r="A107" s="4" t="s">
        <v>804</v>
      </c>
      <c r="C107" s="5" t="n">
        <v>81</v>
      </c>
    </row>
    <row r="108" spans="1:4">
      <c r="A108" s="4" t="s">
        <v>674</v>
      </c>
    </row>
    <row r="109" spans="1:4">
      <c r="A109" s="3" t="s">
        <v>801</v>
      </c>
    </row>
    <row r="110" spans="1:4">
      <c r="A110" s="4" t="s">
        <v>802</v>
      </c>
      <c r="B110" s="5" t="n">
        <v>810</v>
      </c>
      <c r="C110" s="5" t="n">
        <v>918</v>
      </c>
    </row>
    <row r="111" spans="1:4">
      <c r="A111" s="4" t="s">
        <v>803</v>
      </c>
      <c r="B111" s="5" t="n">
        <v>65391</v>
      </c>
      <c r="C111" s="5" t="n">
        <v>20279</v>
      </c>
    </row>
    <row r="112" spans="1:4">
      <c r="A112" s="4" t="s">
        <v>135</v>
      </c>
      <c r="B112" s="5" t="n">
        <v>66201</v>
      </c>
      <c r="C112" s="5" t="n">
        <v>21197</v>
      </c>
    </row>
    <row r="113" spans="1:4">
      <c r="A113" s="4" t="s">
        <v>804</v>
      </c>
      <c r="C113" s="5" t="n">
        <v>200</v>
      </c>
    </row>
    <row r="114" spans="1:4">
      <c r="A114" s="4" t="s">
        <v>675</v>
      </c>
    </row>
    <row r="115" spans="1:4">
      <c r="A115" s="3" t="s">
        <v>801</v>
      </c>
    </row>
    <row r="116" spans="1:4">
      <c r="A116" s="4" t="s">
        <v>802</v>
      </c>
      <c r="B116" s="5" t="n">
        <v>936</v>
      </c>
    </row>
    <row r="117" spans="1:4">
      <c r="A117" s="4" t="s">
        <v>803</v>
      </c>
      <c r="B117" s="5" t="n">
        <v>44532</v>
      </c>
      <c r="C117" s="5" t="n">
        <v>8391</v>
      </c>
    </row>
    <row r="118" spans="1:4">
      <c r="A118" s="4" t="s">
        <v>135</v>
      </c>
      <c r="B118" s="5" t="n">
        <v>45468</v>
      </c>
      <c r="C118" s="5" t="n">
        <v>8391</v>
      </c>
    </row>
    <row r="119" spans="1:4">
      <c r="A119" s="4" t="s">
        <v>676</v>
      </c>
    </row>
    <row r="120" spans="1:4">
      <c r="A120" s="3" t="s">
        <v>801</v>
      </c>
    </row>
    <row r="121" spans="1:4">
      <c r="A121" s="4" t="s">
        <v>803</v>
      </c>
      <c r="B121" s="5" t="n">
        <v>36473</v>
      </c>
      <c r="C121" s="5" t="n">
        <v>273</v>
      </c>
    </row>
    <row r="122" spans="1:4">
      <c r="A122" s="4" t="s">
        <v>135</v>
      </c>
      <c r="B122" s="5" t="n">
        <v>36473</v>
      </c>
      <c r="C122" s="5" t="n">
        <v>273</v>
      </c>
    </row>
    <row r="123" spans="1:4">
      <c r="A123" s="4" t="s">
        <v>677</v>
      </c>
    </row>
    <row r="124" spans="1:4">
      <c r="A124" s="3" t="s">
        <v>801</v>
      </c>
    </row>
    <row r="125" spans="1:4">
      <c r="A125" s="4" t="s">
        <v>802</v>
      </c>
      <c r="B125" s="5" t="n">
        <v>1298</v>
      </c>
      <c r="C125" s="5" t="n">
        <v>1694</v>
      </c>
    </row>
    <row r="126" spans="1:4">
      <c r="A126" s="4" t="s">
        <v>803</v>
      </c>
      <c r="B126" s="5" t="n">
        <v>168494</v>
      </c>
      <c r="C126" s="5" t="n">
        <v>61825</v>
      </c>
    </row>
    <row r="127" spans="1:4">
      <c r="A127" s="4" t="s">
        <v>135</v>
      </c>
      <c r="B127" s="5" t="n">
        <v>169792</v>
      </c>
      <c r="C127" s="5" t="n">
        <v>63519</v>
      </c>
    </row>
    <row r="128" spans="1:4">
      <c r="A128" s="4" t="s">
        <v>804</v>
      </c>
      <c r="C128" s="5" t="n">
        <v>81</v>
      </c>
    </row>
    <row r="129" spans="1:4">
      <c r="A129" s="4" t="s">
        <v>678</v>
      </c>
    </row>
    <row r="130" spans="1:4">
      <c r="A130" s="3" t="s">
        <v>801</v>
      </c>
    </row>
    <row r="131" spans="1:4">
      <c r="A131" s="4" t="s">
        <v>802</v>
      </c>
      <c r="B131" s="5" t="n">
        <v>74</v>
      </c>
      <c r="C131" s="5" t="n">
        <v>30</v>
      </c>
    </row>
    <row r="132" spans="1:4">
      <c r="A132" s="4" t="s">
        <v>803</v>
      </c>
      <c r="B132" s="5" t="n">
        <v>3511</v>
      </c>
      <c r="C132" s="5" t="n">
        <v>2668</v>
      </c>
    </row>
    <row r="133" spans="1:4">
      <c r="A133" s="4" t="s">
        <v>135</v>
      </c>
      <c r="B133" s="5" t="n">
        <v>3585</v>
      </c>
      <c r="C133" s="5" t="n">
        <v>2698</v>
      </c>
    </row>
    <row r="134" spans="1:4">
      <c r="A134" s="4" t="s">
        <v>679</v>
      </c>
    </row>
    <row r="135" spans="1:4">
      <c r="A135" s="3" t="s">
        <v>801</v>
      </c>
    </row>
    <row r="136" spans="1:4">
      <c r="A136" s="4" t="s">
        <v>802</v>
      </c>
      <c r="B136" s="5" t="n">
        <v>160</v>
      </c>
      <c r="C136" s="5" t="n">
        <v>32</v>
      </c>
    </row>
    <row r="137" spans="1:4">
      <c r="A137" s="4" t="s">
        <v>803</v>
      </c>
      <c r="B137" s="5" t="n">
        <v>21499</v>
      </c>
      <c r="C137" s="5" t="n">
        <v>2219</v>
      </c>
    </row>
    <row r="138" spans="1:4">
      <c r="A138" s="4" t="s">
        <v>135</v>
      </c>
      <c r="B138" s="5" t="n">
        <v>21659</v>
      </c>
      <c r="C138" s="5" t="n">
        <v>2251</v>
      </c>
    </row>
    <row r="139" spans="1:4">
      <c r="A139" s="4" t="s">
        <v>680</v>
      </c>
    </row>
    <row r="140" spans="1:4">
      <c r="A140" s="3" t="s">
        <v>801</v>
      </c>
    </row>
    <row r="141" spans="1:4">
      <c r="A141" s="4" t="s">
        <v>802</v>
      </c>
      <c r="B141" s="5" t="n">
        <v>3864</v>
      </c>
      <c r="C141" s="5" t="n">
        <v>70</v>
      </c>
    </row>
    <row r="142" spans="1:4">
      <c r="A142" s="4" t="s">
        <v>803</v>
      </c>
      <c r="B142" s="5" t="n">
        <v>704537</v>
      </c>
      <c r="C142" s="5" t="n">
        <v>215753</v>
      </c>
    </row>
    <row r="143" spans="1:4">
      <c r="A143" s="4" t="s">
        <v>135</v>
      </c>
      <c r="B143" s="5" t="n">
        <v>708401</v>
      </c>
      <c r="C143" s="5" t="n">
        <v>215823</v>
      </c>
    </row>
    <row r="144" spans="1:4">
      <c r="A144" s="4" t="s">
        <v>681</v>
      </c>
    </row>
    <row r="145" spans="1:4">
      <c r="A145" s="3" t="s">
        <v>801</v>
      </c>
    </row>
    <row r="146" spans="1:4">
      <c r="A146" s="4" t="s">
        <v>803</v>
      </c>
      <c r="B146" s="5" t="n">
        <v>5880</v>
      </c>
      <c r="C146" s="5" t="n">
        <v>263</v>
      </c>
    </row>
    <row r="147" spans="1:4">
      <c r="A147" s="4" t="s">
        <v>135</v>
      </c>
      <c r="B147" s="5" t="n">
        <v>5880</v>
      </c>
      <c r="C147" s="5" t="n">
        <v>263</v>
      </c>
    </row>
    <row r="148" spans="1:4">
      <c r="A148" s="4" t="s">
        <v>682</v>
      </c>
    </row>
    <row r="149" spans="1:4">
      <c r="A149" s="3" t="s">
        <v>801</v>
      </c>
    </row>
    <row r="150" spans="1:4">
      <c r="A150" s="4" t="s">
        <v>802</v>
      </c>
      <c r="B150" s="5" t="n">
        <v>576</v>
      </c>
      <c r="C150" s="5" t="n">
        <v>856</v>
      </c>
    </row>
    <row r="151" spans="1:4">
      <c r="A151" s="4" t="s">
        <v>803</v>
      </c>
      <c r="B151" s="5" t="n">
        <v>40381</v>
      </c>
      <c r="C151" s="5" t="n">
        <v>15392</v>
      </c>
    </row>
    <row r="152" spans="1:4">
      <c r="A152" s="4" t="s">
        <v>135</v>
      </c>
      <c r="B152" s="5" t="n">
        <v>40957</v>
      </c>
      <c r="C152" s="5" t="n">
        <v>16248</v>
      </c>
    </row>
    <row r="153" spans="1:4">
      <c r="A153" s="4" t="s">
        <v>804</v>
      </c>
      <c r="C153" s="5" t="n">
        <v>200</v>
      </c>
    </row>
    <row r="154" spans="1:4">
      <c r="A154" s="4" t="s">
        <v>683</v>
      </c>
    </row>
    <row r="155" spans="1:4">
      <c r="A155" s="3" t="s">
        <v>801</v>
      </c>
    </row>
    <row r="156" spans="1:4">
      <c r="A156" s="4" t="s">
        <v>803</v>
      </c>
      <c r="B156" s="5" t="n">
        <v>30593</v>
      </c>
      <c r="C156" s="5" t="n">
        <v>10</v>
      </c>
    </row>
    <row r="157" spans="1:4">
      <c r="A157" s="4" t="s">
        <v>135</v>
      </c>
      <c r="B157" s="5" t="n">
        <v>30593</v>
      </c>
      <c r="C157" s="5" t="n">
        <v>10</v>
      </c>
    </row>
    <row r="158" spans="1:4">
      <c r="A158" s="4" t="s">
        <v>805</v>
      </c>
    </row>
    <row r="159" spans="1:4">
      <c r="A159" s="3" t="s">
        <v>801</v>
      </c>
    </row>
    <row r="160" spans="1:4">
      <c r="A160" s="4" t="s">
        <v>802</v>
      </c>
      <c r="B160" s="5" t="n">
        <v>5617</v>
      </c>
      <c r="C160" s="5" t="n">
        <v>3983</v>
      </c>
    </row>
    <row r="161" spans="1:4">
      <c r="A161" s="4" t="s">
        <v>806</v>
      </c>
    </row>
    <row r="162" spans="1:4">
      <c r="A162" s="3" t="s">
        <v>801</v>
      </c>
    </row>
    <row r="163" spans="1:4">
      <c r="A163" s="4" t="s">
        <v>802</v>
      </c>
      <c r="B163" s="5" t="n">
        <v>2106</v>
      </c>
      <c r="C163" s="5" t="n">
        <v>1898</v>
      </c>
    </row>
    <row r="164" spans="1:4">
      <c r="A164" s="4" t="s">
        <v>807</v>
      </c>
    </row>
    <row r="165" spans="1:4">
      <c r="A165" s="3" t="s">
        <v>801</v>
      </c>
    </row>
    <row r="166" spans="1:4">
      <c r="A166" s="4" t="s">
        <v>802</v>
      </c>
      <c r="B166" s="5" t="n">
        <v>2249</v>
      </c>
      <c r="C166" s="5" t="n">
        <v>1095</v>
      </c>
    </row>
    <row r="167" spans="1:4">
      <c r="A167" s="4" t="s">
        <v>808</v>
      </c>
    </row>
    <row r="168" spans="1:4">
      <c r="A168" s="3" t="s">
        <v>801</v>
      </c>
    </row>
    <row r="169" spans="1:4">
      <c r="A169" s="4" t="s">
        <v>802</v>
      </c>
      <c r="B169" s="5" t="n">
        <v>1053</v>
      </c>
      <c r="C169" s="5" t="n">
        <v>956</v>
      </c>
    </row>
    <row r="170" spans="1:4">
      <c r="A170" s="4" t="s">
        <v>809</v>
      </c>
    </row>
    <row r="171" spans="1:4">
      <c r="A171" s="3" t="s">
        <v>801</v>
      </c>
    </row>
    <row r="172" spans="1:4">
      <c r="A172" s="4" t="s">
        <v>802</v>
      </c>
      <c r="B172" s="5" t="n">
        <v>209</v>
      </c>
      <c r="C172" s="5" t="n">
        <v>34</v>
      </c>
    </row>
    <row r="173" spans="1:4">
      <c r="A173" s="4" t="s">
        <v>810</v>
      </c>
    </row>
    <row r="174" spans="1:4">
      <c r="A174" s="3" t="s">
        <v>801</v>
      </c>
    </row>
    <row r="175" spans="1:4">
      <c r="A175" s="4" t="s">
        <v>802</v>
      </c>
      <c r="B175" s="5" t="n">
        <v>1675</v>
      </c>
      <c r="C175" s="5" t="n">
        <v>1740</v>
      </c>
    </row>
    <row r="176" spans="1:4">
      <c r="A176" s="4" t="s">
        <v>811</v>
      </c>
    </row>
    <row r="177" spans="1:4">
      <c r="A177" s="3" t="s">
        <v>801</v>
      </c>
    </row>
    <row r="178" spans="1:4">
      <c r="A178" s="4" t="s">
        <v>802</v>
      </c>
      <c r="B178" s="5" t="n">
        <v>1043</v>
      </c>
      <c r="C178" s="5" t="n">
        <v>511</v>
      </c>
    </row>
    <row r="179" spans="1:4">
      <c r="A179" s="4" t="s">
        <v>812</v>
      </c>
    </row>
    <row r="180" spans="1:4">
      <c r="A180" s="3" t="s">
        <v>801</v>
      </c>
    </row>
    <row r="181" spans="1:4">
      <c r="A181" s="4" t="s">
        <v>802</v>
      </c>
      <c r="B181" s="5" t="n">
        <v>298</v>
      </c>
      <c r="C181" s="5" t="n">
        <v>56</v>
      </c>
    </row>
    <row r="182" spans="1:4">
      <c r="A182" s="4" t="s">
        <v>813</v>
      </c>
    </row>
    <row r="183" spans="1:4">
      <c r="A183" s="3" t="s">
        <v>801</v>
      </c>
    </row>
    <row r="184" spans="1:4">
      <c r="A184" s="4" t="s">
        <v>802</v>
      </c>
      <c r="B184" s="5" t="n">
        <v>431</v>
      </c>
      <c r="C184" s="5" t="n">
        <v>158</v>
      </c>
    </row>
    <row r="185" spans="1:4">
      <c r="A185" s="4" t="s">
        <v>814</v>
      </c>
    </row>
    <row r="186" spans="1:4">
      <c r="A186" s="3" t="s">
        <v>801</v>
      </c>
    </row>
    <row r="187" spans="1:4">
      <c r="A187" s="4" t="s">
        <v>802</v>
      </c>
      <c r="B187" s="5" t="n">
        <v>908</v>
      </c>
      <c r="C187" s="5" t="n">
        <v>528</v>
      </c>
    </row>
    <row r="188" spans="1:4">
      <c r="A188" s="4" t="s">
        <v>815</v>
      </c>
    </row>
    <row r="189" spans="1:4">
      <c r="A189" s="3" t="s">
        <v>801</v>
      </c>
    </row>
    <row r="190" spans="1:4">
      <c r="A190" s="4" t="s">
        <v>802</v>
      </c>
      <c r="B190" s="5" t="n">
        <v>209</v>
      </c>
      <c r="C190" s="5" t="n">
        <v>34</v>
      </c>
    </row>
    <row r="191" spans="1:4">
      <c r="A191" s="4" t="s">
        <v>816</v>
      </c>
    </row>
    <row r="192" spans="1:4">
      <c r="A192" s="3" t="s">
        <v>801</v>
      </c>
    </row>
    <row r="193" spans="1:4">
      <c r="A193" s="4" t="s">
        <v>802</v>
      </c>
      <c r="B193" s="5" t="n">
        <v>3871</v>
      </c>
      <c r="C193" s="5" t="n">
        <v>1899</v>
      </c>
    </row>
    <row r="194" spans="1:4">
      <c r="A194" s="4" t="s">
        <v>817</v>
      </c>
    </row>
    <row r="195" spans="1:4">
      <c r="A195" s="3" t="s">
        <v>801</v>
      </c>
    </row>
    <row r="196" spans="1:4">
      <c r="A196" s="4" t="s">
        <v>802</v>
      </c>
      <c r="B196" s="5" t="n">
        <v>2655</v>
      </c>
      <c r="C196" s="5" t="n">
        <v>1565</v>
      </c>
    </row>
    <row r="197" spans="1:4">
      <c r="A197" s="4" t="s">
        <v>818</v>
      </c>
    </row>
    <row r="198" spans="1:4">
      <c r="A198" s="3" t="s">
        <v>801</v>
      </c>
    </row>
    <row r="199" spans="1:4">
      <c r="A199" s="4" t="s">
        <v>802</v>
      </c>
      <c r="B199" s="5" t="n">
        <v>538</v>
      </c>
      <c r="C199" s="5" t="n">
        <v>334</v>
      </c>
    </row>
    <row r="200" spans="1:4">
      <c r="A200" s="4" t="s">
        <v>819</v>
      </c>
    </row>
    <row r="201" spans="1:4">
      <c r="A201" s="3" t="s">
        <v>801</v>
      </c>
    </row>
    <row r="202" spans="1:4">
      <c r="A202" s="4" t="s">
        <v>802</v>
      </c>
      <c r="B202" s="5" t="n">
        <v>678</v>
      </c>
    </row>
    <row r="203" spans="1:4">
      <c r="A203" s="4" t="s">
        <v>820</v>
      </c>
    </row>
    <row r="204" spans="1:4">
      <c r="A204" s="3" t="s">
        <v>801</v>
      </c>
    </row>
    <row r="205" spans="1:4">
      <c r="A205" s="4" t="s">
        <v>802</v>
      </c>
      <c r="B205" s="5" t="n">
        <v>1009</v>
      </c>
      <c r="C205" s="5" t="n">
        <v>1495</v>
      </c>
    </row>
    <row r="206" spans="1:4">
      <c r="A206" s="4" t="s">
        <v>821</v>
      </c>
    </row>
    <row r="207" spans="1:4">
      <c r="A207" s="3" t="s">
        <v>801</v>
      </c>
    </row>
    <row r="208" spans="1:4">
      <c r="A208" s="4" t="s">
        <v>802</v>
      </c>
      <c r="B208" s="5" t="n">
        <v>74</v>
      </c>
      <c r="C208" s="5" t="n">
        <v>30</v>
      </c>
    </row>
    <row r="209" spans="1:4">
      <c r="A209" s="4" t="s">
        <v>822</v>
      </c>
    </row>
    <row r="210" spans="1:4">
      <c r="A210" s="3" t="s">
        <v>801</v>
      </c>
    </row>
    <row r="211" spans="1:4">
      <c r="A211" s="4" t="s">
        <v>802</v>
      </c>
      <c r="B211" s="5" t="n">
        <v>160</v>
      </c>
      <c r="C211" s="5" t="n">
        <v>6</v>
      </c>
    </row>
    <row r="212" spans="1:4">
      <c r="A212" s="4" t="s">
        <v>823</v>
      </c>
    </row>
    <row r="213" spans="1:4">
      <c r="A213" s="3" t="s">
        <v>801</v>
      </c>
    </row>
    <row r="214" spans="1:4">
      <c r="A214" s="4" t="s">
        <v>802</v>
      </c>
      <c r="B214" s="5" t="n">
        <v>1646</v>
      </c>
      <c r="C214" s="5" t="n">
        <v>70</v>
      </c>
    </row>
    <row r="215" spans="1:4">
      <c r="A215" s="4" t="s">
        <v>824</v>
      </c>
    </row>
    <row r="216" spans="1:4">
      <c r="A216" s="3" t="s">
        <v>801</v>
      </c>
    </row>
    <row r="217" spans="1:4">
      <c r="A217" s="4" t="s">
        <v>802</v>
      </c>
      <c r="B217" s="5" t="n">
        <v>304</v>
      </c>
      <c r="C217" s="5" t="n">
        <v>298</v>
      </c>
    </row>
    <row r="218" spans="1:4">
      <c r="A218" s="4" t="s">
        <v>825</v>
      </c>
    </row>
    <row r="219" spans="1:4">
      <c r="A219" s="3" t="s">
        <v>801</v>
      </c>
    </row>
    <row r="220" spans="1:4">
      <c r="A220" s="4" t="s">
        <v>802</v>
      </c>
      <c r="B220" s="5" t="n">
        <v>1999</v>
      </c>
      <c r="C220" s="5" t="n">
        <v>2426</v>
      </c>
    </row>
    <row r="221" spans="1:4">
      <c r="A221" s="4" t="s">
        <v>826</v>
      </c>
    </row>
    <row r="222" spans="1:4">
      <c r="A222" s="3" t="s">
        <v>801</v>
      </c>
    </row>
    <row r="223" spans="1:4">
      <c r="A223" s="4" t="s">
        <v>802</v>
      </c>
      <c r="B223" s="5" t="n">
        <v>1332</v>
      </c>
      <c r="C223" s="5" t="n">
        <v>1497</v>
      </c>
    </row>
    <row r="224" spans="1:4">
      <c r="A224" s="4" t="s">
        <v>827</v>
      </c>
    </row>
    <row r="225" spans="1:4">
      <c r="A225" s="3" t="s">
        <v>801</v>
      </c>
    </row>
    <row r="226" spans="1:4">
      <c r="A226" s="4" t="s">
        <v>802</v>
      </c>
      <c r="B226" s="5" t="n">
        <v>88</v>
      </c>
      <c r="C226" s="5" t="n">
        <v>191</v>
      </c>
    </row>
    <row r="227" spans="1:4">
      <c r="A227" s="4" t="s">
        <v>828</v>
      </c>
    </row>
    <row r="228" spans="1:4">
      <c r="A228" s="3" t="s">
        <v>801</v>
      </c>
    </row>
    <row r="229" spans="1:4">
      <c r="A229" s="4" t="s">
        <v>802</v>
      </c>
      <c r="B229" s="5" t="n">
        <v>579</v>
      </c>
      <c r="C229" s="5" t="n">
        <v>738</v>
      </c>
    </row>
    <row r="230" spans="1:4">
      <c r="A230" s="4" t="s">
        <v>829</v>
      </c>
    </row>
    <row r="231" spans="1:4">
      <c r="A231" s="3" t="s">
        <v>801</v>
      </c>
    </row>
    <row r="232" spans="1:4">
      <c r="A232" s="4" t="s">
        <v>802</v>
      </c>
      <c r="B232" s="5" t="n">
        <v>132</v>
      </c>
      <c r="C232" s="5" t="n">
        <v>510</v>
      </c>
    </row>
    <row r="233" spans="1:4">
      <c r="A233" s="4" t="s">
        <v>830</v>
      </c>
    </row>
    <row r="234" spans="1:4">
      <c r="A234" s="3" t="s">
        <v>801</v>
      </c>
    </row>
    <row r="235" spans="1:4">
      <c r="A235" s="4" t="s">
        <v>802</v>
      </c>
      <c r="B235" s="5" t="n">
        <v>24</v>
      </c>
      <c r="C235" s="5" t="n">
        <v>107</v>
      </c>
    </row>
    <row r="236" spans="1:4">
      <c r="A236" s="4" t="s">
        <v>831</v>
      </c>
    </row>
    <row r="237" spans="1:4">
      <c r="A237" s="3" t="s">
        <v>801</v>
      </c>
    </row>
    <row r="238" spans="1:4">
      <c r="A238" s="4" t="s">
        <v>802</v>
      </c>
      <c r="B238" s="5" t="n">
        <v>17</v>
      </c>
      <c r="C238" s="5" t="n">
        <v>36</v>
      </c>
    </row>
    <row r="239" spans="1:4">
      <c r="A239" s="4" t="s">
        <v>832</v>
      </c>
    </row>
    <row r="240" spans="1:4">
      <c r="A240" s="3" t="s">
        <v>801</v>
      </c>
    </row>
    <row r="241" spans="1:4">
      <c r="A241" s="4" t="s">
        <v>802</v>
      </c>
      <c r="B241" s="5" t="n">
        <v>1200</v>
      </c>
      <c r="C241" s="5" t="n">
        <v>987</v>
      </c>
    </row>
    <row r="242" spans="1:4">
      <c r="A242" s="4" t="s">
        <v>833</v>
      </c>
    </row>
    <row r="243" spans="1:4">
      <c r="A243" s="3" t="s">
        <v>801</v>
      </c>
    </row>
    <row r="244" spans="1:4">
      <c r="A244" s="4" t="s">
        <v>802</v>
      </c>
      <c r="B244" s="5" t="n">
        <v>47</v>
      </c>
      <c r="C244" s="5" t="n">
        <v>48</v>
      </c>
    </row>
    <row r="245" spans="1:4">
      <c r="A245" s="4" t="s">
        <v>834</v>
      </c>
    </row>
    <row r="246" spans="1:4">
      <c r="A246" s="3" t="s">
        <v>801</v>
      </c>
    </row>
    <row r="247" spans="1:4">
      <c r="A247" s="4" t="s">
        <v>802</v>
      </c>
      <c r="B247" s="5" t="n">
        <v>1449</v>
      </c>
      <c r="C247" s="5" t="n">
        <v>344</v>
      </c>
    </row>
    <row r="248" spans="1:4">
      <c r="A248" s="4" t="s">
        <v>835</v>
      </c>
    </row>
    <row r="249" spans="1:4">
      <c r="A249" s="3" t="s">
        <v>801</v>
      </c>
    </row>
    <row r="250" spans="1:4">
      <c r="A250" s="4" t="s">
        <v>802</v>
      </c>
      <c r="B250" s="5" t="n">
        <v>1269</v>
      </c>
      <c r="C250" s="5" t="n">
        <v>90</v>
      </c>
    </row>
    <row r="251" spans="1:4">
      <c r="A251" s="4" t="s">
        <v>836</v>
      </c>
    </row>
    <row r="252" spans="1:4">
      <c r="A252" s="3" t="s">
        <v>801</v>
      </c>
    </row>
    <row r="253" spans="1:4">
      <c r="A253" s="4" t="s">
        <v>802</v>
      </c>
      <c r="B253" s="5" t="n">
        <v>35</v>
      </c>
      <c r="C253" s="5" t="n">
        <v>254</v>
      </c>
    </row>
    <row r="254" spans="1:4">
      <c r="A254" s="4" t="s">
        <v>837</v>
      </c>
    </row>
    <row r="255" spans="1:4">
      <c r="A255" s="3" t="s">
        <v>801</v>
      </c>
    </row>
    <row r="256" spans="1:4">
      <c r="A256" s="4" t="s">
        <v>802</v>
      </c>
      <c r="B256" s="5" t="n">
        <v>145</v>
      </c>
    </row>
    <row r="257" spans="1:4">
      <c r="A257" s="4" t="s">
        <v>838</v>
      </c>
    </row>
    <row r="258" spans="1:4">
      <c r="A258" s="3" t="s">
        <v>801</v>
      </c>
    </row>
    <row r="259" spans="1:4">
      <c r="A259" s="4" t="s">
        <v>802</v>
      </c>
      <c r="B259" s="5" t="n">
        <v>133</v>
      </c>
      <c r="C259" s="5" t="n">
        <v>90</v>
      </c>
    </row>
    <row r="260" spans="1:4">
      <c r="A260" s="4" t="s">
        <v>839</v>
      </c>
    </row>
    <row r="261" spans="1:4">
      <c r="A261" s="3" t="s">
        <v>801</v>
      </c>
    </row>
    <row r="262" spans="1:4">
      <c r="A262" s="4" t="s">
        <v>802</v>
      </c>
      <c r="C262" s="5" t="n">
        <v>26</v>
      </c>
    </row>
    <row r="263" spans="1:4">
      <c r="A263" s="4" t="s">
        <v>840</v>
      </c>
    </row>
    <row r="264" spans="1:4">
      <c r="A264" s="3" t="s">
        <v>801</v>
      </c>
    </row>
    <row r="265" spans="1:4">
      <c r="A265" s="4" t="s">
        <v>802</v>
      </c>
      <c r="B265" s="5" t="n">
        <v>1136</v>
      </c>
    </row>
    <row r="266" spans="1:4">
      <c r="A266" s="4" t="s">
        <v>841</v>
      </c>
    </row>
    <row r="267" spans="1:4">
      <c r="A267" s="3" t="s">
        <v>801</v>
      </c>
    </row>
    <row r="268" spans="1:4">
      <c r="A268" s="4" t="s">
        <v>802</v>
      </c>
      <c r="B268" s="5" t="n">
        <v>35</v>
      </c>
      <c r="C268" s="5" t="n">
        <v>228</v>
      </c>
    </row>
    <row r="269" spans="1:4">
      <c r="A269" s="4" t="s">
        <v>842</v>
      </c>
    </row>
    <row r="270" spans="1:4">
      <c r="A270" s="3" t="s">
        <v>801</v>
      </c>
    </row>
    <row r="271" spans="1:4">
      <c r="A271" s="4" t="s">
        <v>802</v>
      </c>
      <c r="B271" s="5" t="n">
        <v>2844</v>
      </c>
      <c r="C271" s="5" t="n">
        <v>2518</v>
      </c>
    </row>
    <row r="272" spans="1:4">
      <c r="A272" s="4" t="s">
        <v>843</v>
      </c>
    </row>
    <row r="273" spans="1:4">
      <c r="A273" s="3" t="s">
        <v>801</v>
      </c>
    </row>
    <row r="274" spans="1:4">
      <c r="A274" s="4" t="s">
        <v>802</v>
      </c>
      <c r="B274" s="5" t="n">
        <v>774</v>
      </c>
      <c r="C274" s="5" t="n">
        <v>243</v>
      </c>
    </row>
    <row r="275" spans="1:4">
      <c r="A275" s="4" t="s">
        <v>844</v>
      </c>
    </row>
    <row r="276" spans="1:4">
      <c r="A276" s="3" t="s">
        <v>801</v>
      </c>
    </row>
    <row r="277" spans="1:4">
      <c r="A277" s="4" t="s">
        <v>802</v>
      </c>
      <c r="B277" s="5" t="n">
        <v>823</v>
      </c>
      <c r="C277" s="5" t="n">
        <v>748</v>
      </c>
    </row>
    <row r="278" spans="1:4">
      <c r="A278" s="4" t="s">
        <v>845</v>
      </c>
    </row>
    <row r="279" spans="1:4">
      <c r="A279" s="3" t="s">
        <v>801</v>
      </c>
    </row>
    <row r="280" spans="1:4">
      <c r="A280" s="4" t="s">
        <v>802</v>
      </c>
      <c r="B280" s="5" t="n">
        <v>1247</v>
      </c>
      <c r="C280" s="5" t="n">
        <v>1527</v>
      </c>
    </row>
    <row r="281" spans="1:4">
      <c r="A281" s="4" t="s">
        <v>846</v>
      </c>
    </row>
    <row r="282" spans="1:4">
      <c r="A282" s="3" t="s">
        <v>801</v>
      </c>
    </row>
    <row r="283" spans="1:4">
      <c r="A283" s="4" t="s">
        <v>802</v>
      </c>
      <c r="B283" s="5" t="n">
        <v>478</v>
      </c>
      <c r="C283" s="5" t="n">
        <v>243</v>
      </c>
    </row>
    <row r="284" spans="1:4">
      <c r="A284" s="4" t="s">
        <v>847</v>
      </c>
    </row>
    <row r="285" spans="1:4">
      <c r="A285" s="3" t="s">
        <v>801</v>
      </c>
    </row>
    <row r="286" spans="1:4">
      <c r="A286" s="4" t="s">
        <v>802</v>
      </c>
      <c r="B286" s="5" t="n">
        <v>214</v>
      </c>
      <c r="C286" s="5" t="n">
        <v>373</v>
      </c>
    </row>
    <row r="287" spans="1:4">
      <c r="A287" s="4" t="s">
        <v>848</v>
      </c>
    </row>
    <row r="288" spans="1:4">
      <c r="A288" s="3" t="s">
        <v>801</v>
      </c>
    </row>
    <row r="289" spans="1:4">
      <c r="A289" s="4" t="s">
        <v>802</v>
      </c>
      <c r="C289" s="5" t="n">
        <v>3</v>
      </c>
    </row>
    <row r="290" spans="1:4">
      <c r="A290" s="4" t="s">
        <v>849</v>
      </c>
    </row>
    <row r="291" spans="1:4">
      <c r="A291" s="3" t="s">
        <v>801</v>
      </c>
    </row>
    <row r="292" spans="1:4">
      <c r="A292" s="4" t="s">
        <v>802</v>
      </c>
      <c r="B292" s="5" t="n">
        <v>296</v>
      </c>
    </row>
    <row r="293" spans="1:4">
      <c r="A293" s="4" t="s">
        <v>850</v>
      </c>
    </row>
    <row r="294" spans="1:4">
      <c r="A294" s="3" t="s">
        <v>801</v>
      </c>
    </row>
    <row r="295" spans="1:4">
      <c r="A295" s="4" t="s">
        <v>802</v>
      </c>
      <c r="B295" s="5" t="n">
        <v>609</v>
      </c>
      <c r="C295" s="5" t="n">
        <v>372</v>
      </c>
    </row>
    <row r="296" spans="1:4">
      <c r="A296" s="4" t="s">
        <v>851</v>
      </c>
    </row>
    <row r="297" spans="1:4">
      <c r="A297" s="3" t="s">
        <v>801</v>
      </c>
    </row>
    <row r="298" spans="1:4">
      <c r="A298" s="4" t="s">
        <v>802</v>
      </c>
      <c r="B298" s="5" t="n">
        <v>1588</v>
      </c>
      <c r="C298" s="5" t="n">
        <v>439</v>
      </c>
    </row>
    <row r="299" spans="1:4">
      <c r="A299" s="4" t="s">
        <v>852</v>
      </c>
    </row>
    <row r="300" spans="1:4">
      <c r="A300" s="3" t="s">
        <v>801</v>
      </c>
    </row>
    <row r="301" spans="1:4">
      <c r="A301" s="4" t="s">
        <v>802</v>
      </c>
      <c r="B301" s="5" t="n">
        <v>1238</v>
      </c>
      <c r="C301" s="5" t="n">
        <v>109</v>
      </c>
    </row>
    <row r="302" spans="1:4">
      <c r="A302" s="4" t="s">
        <v>853</v>
      </c>
    </row>
    <row r="303" spans="1:4">
      <c r="A303" s="3" t="s">
        <v>801</v>
      </c>
    </row>
    <row r="304" spans="1:4">
      <c r="A304" s="4" t="s">
        <v>802</v>
      </c>
      <c r="B304" s="5" t="n">
        <v>237</v>
      </c>
      <c r="C304" s="5" t="n">
        <v>330</v>
      </c>
    </row>
    <row r="305" spans="1:4">
      <c r="A305" s="4" t="s">
        <v>854</v>
      </c>
    </row>
    <row r="306" spans="1:4">
      <c r="A306" s="3" t="s">
        <v>801</v>
      </c>
    </row>
    <row r="307" spans="1:4">
      <c r="A307" s="4" t="s">
        <v>802</v>
      </c>
      <c r="B307" s="5" t="n">
        <v>113</v>
      </c>
    </row>
    <row r="308" spans="1:4">
      <c r="A308" s="4" t="s">
        <v>855</v>
      </c>
    </row>
    <row r="309" spans="1:4">
      <c r="A309" s="3" t="s">
        <v>801</v>
      </c>
    </row>
    <row r="310" spans="1:4">
      <c r="A310" s="4" t="s">
        <v>802</v>
      </c>
      <c r="B310" s="5" t="n">
        <v>156</v>
      </c>
      <c r="C310" s="5" t="n">
        <v>109</v>
      </c>
    </row>
    <row r="311" spans="1:4">
      <c r="A311" s="4" t="s">
        <v>856</v>
      </c>
    </row>
    <row r="312" spans="1:4">
      <c r="A312" s="3" t="s">
        <v>801</v>
      </c>
    </row>
    <row r="313" spans="1:4">
      <c r="A313" s="4" t="s">
        <v>802</v>
      </c>
      <c r="B313" s="5" t="n">
        <v>1082</v>
      </c>
    </row>
    <row r="314" spans="1:4">
      <c r="A314" s="4" t="s">
        <v>857</v>
      </c>
    </row>
    <row r="315" spans="1:4">
      <c r="A315" s="3" t="s">
        <v>801</v>
      </c>
    </row>
    <row r="316" spans="1:4">
      <c r="A316" s="4" t="s">
        <v>802</v>
      </c>
      <c r="B316" s="6" t="n">
        <v>237</v>
      </c>
      <c r="C316" s="6" t="n">
        <v>33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5</v>
      </c>
    </row>
    <row r="2" spans="1:3">
      <c r="A2" s="3" t="s">
        <v>801</v>
      </c>
    </row>
    <row r="3" spans="1:3">
      <c r="A3" s="4" t="s">
        <v>859</v>
      </c>
      <c r="B3" s="6" t="n">
        <v>22274</v>
      </c>
      <c r="C3" s="6" t="n">
        <v>16925</v>
      </c>
    </row>
    <row r="4" spans="1:3">
      <c r="A4" s="4" t="s">
        <v>650</v>
      </c>
    </row>
    <row r="5" spans="1:3">
      <c r="A5" s="3" t="s">
        <v>801</v>
      </c>
    </row>
    <row r="6" spans="1:3">
      <c r="A6" s="4" t="s">
        <v>859</v>
      </c>
      <c r="B6" s="5" t="n">
        <v>14309</v>
      </c>
      <c r="C6" s="5" t="n">
        <v>10881</v>
      </c>
    </row>
    <row r="7" spans="1:3">
      <c r="A7" s="4" t="s">
        <v>651</v>
      </c>
    </row>
    <row r="8" spans="1:3">
      <c r="A8" s="3" t="s">
        <v>801</v>
      </c>
    </row>
    <row r="9" spans="1:3">
      <c r="A9" s="4" t="s">
        <v>859</v>
      </c>
      <c r="B9" s="5" t="n">
        <v>4090</v>
      </c>
      <c r="C9" s="5" t="n">
        <v>2375</v>
      </c>
    </row>
    <row r="10" spans="1:3">
      <c r="A10" s="4" t="s">
        <v>652</v>
      </c>
    </row>
    <row r="11" spans="1:3">
      <c r="A11" s="3" t="s">
        <v>801</v>
      </c>
    </row>
    <row r="12" spans="1:3">
      <c r="A12" s="4" t="s">
        <v>859</v>
      </c>
      <c r="B12" s="5" t="n">
        <v>3875</v>
      </c>
      <c r="C12" s="5" t="n">
        <v>3669</v>
      </c>
    </row>
    <row r="13" spans="1:3">
      <c r="A13" s="4" t="s">
        <v>654</v>
      </c>
    </row>
    <row r="14" spans="1:3">
      <c r="A14" s="3" t="s">
        <v>801</v>
      </c>
    </row>
    <row r="15" spans="1:3">
      <c r="A15" s="4" t="s">
        <v>859</v>
      </c>
      <c r="B15" s="5" t="n">
        <v>3578</v>
      </c>
      <c r="C15" s="5" t="n">
        <v>2737</v>
      </c>
    </row>
    <row r="16" spans="1:3">
      <c r="A16" s="4" t="s">
        <v>655</v>
      </c>
    </row>
    <row r="17" spans="1:3">
      <c r="A17" s="3" t="s">
        <v>801</v>
      </c>
    </row>
    <row r="18" spans="1:3">
      <c r="A18" s="4" t="s">
        <v>859</v>
      </c>
      <c r="B18" s="5" t="n">
        <v>1769</v>
      </c>
      <c r="C18" s="5" t="n">
        <v>1150</v>
      </c>
    </row>
    <row r="19" spans="1:3">
      <c r="A19" s="4" t="s">
        <v>656</v>
      </c>
    </row>
    <row r="20" spans="1:3">
      <c r="A20" s="3" t="s">
        <v>801</v>
      </c>
    </row>
    <row r="21" spans="1:3">
      <c r="A21" s="4" t="s">
        <v>859</v>
      </c>
      <c r="B21" s="5" t="n">
        <v>7</v>
      </c>
      <c r="C21" s="5" t="n">
        <v>12</v>
      </c>
    </row>
    <row r="22" spans="1:3">
      <c r="A22" s="4" t="s">
        <v>657</v>
      </c>
    </row>
    <row r="23" spans="1:3">
      <c r="A23" s="3" t="s">
        <v>801</v>
      </c>
    </row>
    <row r="24" spans="1:3">
      <c r="A24" s="4" t="s">
        <v>859</v>
      </c>
      <c r="B24" s="5" t="n">
        <v>10731</v>
      </c>
      <c r="C24" s="5" t="n">
        <v>8144</v>
      </c>
    </row>
    <row r="25" spans="1:3">
      <c r="A25" s="4" t="s">
        <v>659</v>
      </c>
    </row>
    <row r="26" spans="1:3">
      <c r="A26" s="3" t="s">
        <v>801</v>
      </c>
    </row>
    <row r="27" spans="1:3">
      <c r="A27" s="4" t="s">
        <v>859</v>
      </c>
      <c r="B27" s="5" t="n">
        <v>2314</v>
      </c>
      <c r="C27" s="5" t="n">
        <v>1213</v>
      </c>
    </row>
    <row r="28" spans="1:3">
      <c r="A28" s="4" t="s">
        <v>661</v>
      </c>
    </row>
    <row r="29" spans="1:3">
      <c r="A29" s="3" t="s">
        <v>801</v>
      </c>
    </row>
    <row r="30" spans="1:3">
      <c r="A30" s="4" t="s">
        <v>859</v>
      </c>
      <c r="B30" s="5" t="n">
        <v>19416</v>
      </c>
      <c r="C30" s="5" t="n">
        <v>15462</v>
      </c>
    </row>
    <row r="31" spans="1:3">
      <c r="A31" s="4" t="s">
        <v>662</v>
      </c>
    </row>
    <row r="32" spans="1:3">
      <c r="A32" s="3" t="s">
        <v>801</v>
      </c>
    </row>
    <row r="33" spans="1:3">
      <c r="A33" s="4" t="s">
        <v>859</v>
      </c>
      <c r="B33" s="5" t="n">
        <v>12507</v>
      </c>
      <c r="C33" s="5" t="n">
        <v>9869</v>
      </c>
    </row>
    <row r="34" spans="1:3">
      <c r="A34" s="4" t="s">
        <v>663</v>
      </c>
    </row>
    <row r="35" spans="1:3">
      <c r="A35" s="3" t="s">
        <v>801</v>
      </c>
    </row>
    <row r="36" spans="1:3">
      <c r="A36" s="4" t="s">
        <v>859</v>
      </c>
      <c r="B36" s="5" t="n">
        <v>3154</v>
      </c>
      <c r="C36" s="5" t="n">
        <v>1924</v>
      </c>
    </row>
    <row r="37" spans="1:3">
      <c r="A37" s="4" t="s">
        <v>664</v>
      </c>
    </row>
    <row r="38" spans="1:3">
      <c r="A38" s="3" t="s">
        <v>801</v>
      </c>
    </row>
    <row r="39" spans="1:3">
      <c r="A39" s="4" t="s">
        <v>859</v>
      </c>
      <c r="B39" s="5" t="n">
        <v>3755</v>
      </c>
      <c r="C39" s="5" t="n">
        <v>3669</v>
      </c>
    </row>
    <row r="40" spans="1:3">
      <c r="A40" s="4" t="s">
        <v>666</v>
      </c>
    </row>
    <row r="41" spans="1:3">
      <c r="A41" s="3" t="s">
        <v>801</v>
      </c>
    </row>
    <row r="42" spans="1:3">
      <c r="A42" s="4" t="s">
        <v>859</v>
      </c>
      <c r="B42" s="5" t="n">
        <v>3244</v>
      </c>
      <c r="C42" s="5" t="n">
        <v>1725</v>
      </c>
    </row>
    <row r="43" spans="1:3">
      <c r="A43" s="4" t="s">
        <v>667</v>
      </c>
    </row>
    <row r="44" spans="1:3">
      <c r="A44" s="3" t="s">
        <v>801</v>
      </c>
    </row>
    <row r="45" spans="1:3">
      <c r="A45" s="4" t="s">
        <v>859</v>
      </c>
      <c r="B45" s="5" t="n">
        <v>1722</v>
      </c>
      <c r="C45" s="5" t="n">
        <v>1106</v>
      </c>
    </row>
    <row r="46" spans="1:3">
      <c r="A46" s="4" t="s">
        <v>668</v>
      </c>
    </row>
    <row r="47" spans="1:3">
      <c r="A47" s="3" t="s">
        <v>801</v>
      </c>
    </row>
    <row r="48" spans="1:3">
      <c r="A48" s="4" t="s">
        <v>859</v>
      </c>
      <c r="B48" s="5" t="n">
        <v>3</v>
      </c>
      <c r="C48" s="5" t="n">
        <v>7</v>
      </c>
    </row>
    <row r="49" spans="1:3">
      <c r="A49" s="4" t="s">
        <v>669</v>
      </c>
    </row>
    <row r="50" spans="1:3">
      <c r="A50" s="3" t="s">
        <v>801</v>
      </c>
    </row>
    <row r="51" spans="1:3">
      <c r="A51" s="4" t="s">
        <v>859</v>
      </c>
      <c r="B51" s="5" t="n">
        <v>9263</v>
      </c>
      <c r="C51" s="5" t="n">
        <v>8144</v>
      </c>
    </row>
    <row r="52" spans="1:3">
      <c r="A52" s="4" t="s">
        <v>671</v>
      </c>
    </row>
    <row r="53" spans="1:3">
      <c r="A53" s="3" t="s">
        <v>801</v>
      </c>
    </row>
    <row r="54" spans="1:3">
      <c r="A54" s="4" t="s">
        <v>859</v>
      </c>
      <c r="B54" s="5" t="n">
        <v>1429</v>
      </c>
      <c r="C54" s="5" t="n">
        <v>811</v>
      </c>
    </row>
    <row r="55" spans="1:3">
      <c r="A55" s="4" t="s">
        <v>532</v>
      </c>
    </row>
    <row r="56" spans="1:3">
      <c r="A56" s="3" t="s">
        <v>801</v>
      </c>
    </row>
    <row r="57" spans="1:3">
      <c r="A57" s="4" t="s">
        <v>859</v>
      </c>
      <c r="B57" s="5" t="n">
        <v>2858</v>
      </c>
      <c r="C57" s="5" t="n">
        <v>1463</v>
      </c>
    </row>
    <row r="58" spans="1:3">
      <c r="A58" s="4" t="s">
        <v>673</v>
      </c>
    </row>
    <row r="59" spans="1:3">
      <c r="A59" s="3" t="s">
        <v>801</v>
      </c>
    </row>
    <row r="60" spans="1:3">
      <c r="A60" s="4" t="s">
        <v>859</v>
      </c>
      <c r="B60" s="5" t="n">
        <v>1802</v>
      </c>
      <c r="C60" s="5" t="n">
        <v>1012</v>
      </c>
    </row>
    <row r="61" spans="1:3">
      <c r="A61" s="4" t="s">
        <v>674</v>
      </c>
    </row>
    <row r="62" spans="1:3">
      <c r="A62" s="3" t="s">
        <v>801</v>
      </c>
    </row>
    <row r="63" spans="1:3">
      <c r="A63" s="4" t="s">
        <v>859</v>
      </c>
      <c r="B63" s="5" t="n">
        <v>936</v>
      </c>
      <c r="C63" s="5" t="n">
        <v>451</v>
      </c>
    </row>
    <row r="64" spans="1:3">
      <c r="A64" s="4" t="s">
        <v>675</v>
      </c>
    </row>
    <row r="65" spans="1:3">
      <c r="A65" s="3" t="s">
        <v>801</v>
      </c>
    </row>
    <row r="66" spans="1:3">
      <c r="A66" s="4" t="s">
        <v>859</v>
      </c>
      <c r="B66" s="5" t="n">
        <v>120</v>
      </c>
    </row>
    <row r="67" spans="1:3">
      <c r="A67" s="4" t="s">
        <v>677</v>
      </c>
    </row>
    <row r="68" spans="1:3">
      <c r="A68" s="3" t="s">
        <v>801</v>
      </c>
    </row>
    <row r="69" spans="1:3">
      <c r="A69" s="4" t="s">
        <v>859</v>
      </c>
      <c r="B69" s="5" t="n">
        <v>334</v>
      </c>
      <c r="C69" s="5" t="n">
        <v>1012</v>
      </c>
    </row>
    <row r="70" spans="1:3">
      <c r="A70" s="4" t="s">
        <v>678</v>
      </c>
    </row>
    <row r="71" spans="1:3">
      <c r="A71" s="3" t="s">
        <v>801</v>
      </c>
    </row>
    <row r="72" spans="1:3">
      <c r="A72" s="4" t="s">
        <v>859</v>
      </c>
      <c r="B72" s="5" t="n">
        <v>47</v>
      </c>
      <c r="C72" s="5" t="n">
        <v>44</v>
      </c>
    </row>
    <row r="73" spans="1:3">
      <c r="A73" s="4" t="s">
        <v>679</v>
      </c>
    </row>
    <row r="74" spans="1:3">
      <c r="A74" s="3" t="s">
        <v>801</v>
      </c>
    </row>
    <row r="75" spans="1:3">
      <c r="A75" s="4" t="s">
        <v>859</v>
      </c>
      <c r="B75" s="5" t="n">
        <v>4</v>
      </c>
      <c r="C75" s="5" t="n">
        <v>5</v>
      </c>
    </row>
    <row r="76" spans="1:3">
      <c r="A76" s="4" t="s">
        <v>680</v>
      </c>
    </row>
    <row r="77" spans="1:3">
      <c r="A77" s="3" t="s">
        <v>801</v>
      </c>
    </row>
    <row r="78" spans="1:3">
      <c r="A78" s="4" t="s">
        <v>859</v>
      </c>
      <c r="B78" s="5" t="n">
        <v>1468</v>
      </c>
    </row>
    <row r="79" spans="1:3">
      <c r="A79" s="4" t="s">
        <v>682</v>
      </c>
    </row>
    <row r="80" spans="1:3">
      <c r="A80" s="3" t="s">
        <v>801</v>
      </c>
    </row>
    <row r="81" spans="1:3">
      <c r="A81" s="4" t="s">
        <v>859</v>
      </c>
      <c r="B81" s="6" t="n">
        <v>885</v>
      </c>
      <c r="C81" s="6" t="n">
        <v>4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60</v>
      </c>
      <c r="B1" s="2" t="s">
        <v>1</v>
      </c>
    </row>
    <row r="2" spans="1:4">
      <c r="B2" s="2" t="s">
        <v>2</v>
      </c>
      <c r="C2" s="2" t="s">
        <v>35</v>
      </c>
      <c r="D2" s="2" t="s">
        <v>88</v>
      </c>
    </row>
    <row r="3" spans="1:4">
      <c r="A3" s="4" t="s">
        <v>661</v>
      </c>
    </row>
    <row r="4" spans="1:4">
      <c r="A4" s="3" t="s">
        <v>645</v>
      </c>
    </row>
    <row r="5" spans="1:4">
      <c r="A5" s="4" t="s">
        <v>861</v>
      </c>
      <c r="B5" s="6" t="n">
        <v>1584000</v>
      </c>
      <c r="C5" s="6" t="n">
        <v>1067000</v>
      </c>
      <c r="D5" s="6" t="n">
        <v>783000</v>
      </c>
    </row>
    <row r="6" spans="1:4">
      <c r="A6" s="4" t="s">
        <v>862</v>
      </c>
      <c r="B6" s="5" t="n">
        <v>486000</v>
      </c>
      <c r="C6" s="5" t="n">
        <v>530000</v>
      </c>
      <c r="D6" s="5" t="n">
        <v>377000</v>
      </c>
    </row>
    <row r="7" spans="1:4">
      <c r="A7" s="4" t="s">
        <v>863</v>
      </c>
      <c r="B7" s="5" t="n">
        <v>10253000</v>
      </c>
      <c r="C7" s="5" t="n">
        <v>12517000</v>
      </c>
      <c r="D7" s="5" t="n">
        <v>12371000</v>
      </c>
    </row>
    <row r="8" spans="1:4">
      <c r="A8" s="4" t="s">
        <v>864</v>
      </c>
      <c r="B8" s="5" t="n">
        <v>0</v>
      </c>
      <c r="C8" s="5" t="n">
        <v>0</v>
      </c>
      <c r="D8" s="5" t="n">
        <v>0</v>
      </c>
    </row>
    <row r="9" spans="1:4">
      <c r="A9" s="4" t="s">
        <v>532</v>
      </c>
    </row>
    <row r="10" spans="1:4">
      <c r="A10" s="3" t="s">
        <v>645</v>
      </c>
    </row>
    <row r="11" spans="1:4">
      <c r="A11" s="4" t="s">
        <v>861</v>
      </c>
      <c r="B11" s="5" t="n">
        <v>1122000</v>
      </c>
      <c r="C11" s="5" t="n">
        <v>73000</v>
      </c>
      <c r="D11" s="5" t="n">
        <v>178000</v>
      </c>
    </row>
    <row r="12" spans="1:4">
      <c r="A12" s="4" t="s">
        <v>862</v>
      </c>
      <c r="B12" s="5" t="n">
        <v>989000</v>
      </c>
      <c r="C12" s="5" t="n">
        <v>18000</v>
      </c>
      <c r="D12" s="5" t="n">
        <v>11000</v>
      </c>
    </row>
    <row r="13" spans="1:4">
      <c r="A13" s="4" t="s">
        <v>863</v>
      </c>
      <c r="B13" s="5" t="n">
        <v>615000</v>
      </c>
      <c r="C13" s="5" t="n">
        <v>1352000</v>
      </c>
      <c r="D13" s="5" t="n">
        <v>1324000</v>
      </c>
    </row>
    <row r="14" spans="1:4">
      <c r="A14" s="4" t="s">
        <v>864</v>
      </c>
      <c r="B14" s="6" t="n">
        <v>0</v>
      </c>
      <c r="C14" s="6" t="n">
        <v>0</v>
      </c>
      <c r="D14"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5</v>
      </c>
      <c r="D2" s="2" t="s">
        <v>88</v>
      </c>
    </row>
    <row r="3" spans="1:4">
      <c r="A3" s="4" t="s">
        <v>661</v>
      </c>
    </row>
    <row r="4" spans="1:4">
      <c r="A4" s="3" t="s">
        <v>866</v>
      </c>
    </row>
    <row r="5" spans="1:4">
      <c r="A5" s="4" t="s">
        <v>867</v>
      </c>
      <c r="B5" s="6" t="n">
        <v>27385</v>
      </c>
      <c r="C5" s="6" t="n">
        <v>26178</v>
      </c>
      <c r="D5" s="6" t="n">
        <v>24990</v>
      </c>
    </row>
    <row r="6" spans="1:4">
      <c r="A6" s="4" t="s">
        <v>868</v>
      </c>
      <c r="B6" s="5" t="n">
        <v>20904</v>
      </c>
      <c r="C6" s="5" t="n">
        <v>18078</v>
      </c>
      <c r="D6" s="5" t="n">
        <v>17701</v>
      </c>
    </row>
    <row r="7" spans="1:4">
      <c r="A7" s="4" t="s">
        <v>869</v>
      </c>
      <c r="B7" s="5" t="n">
        <v>4539</v>
      </c>
      <c r="C7" s="5" t="n">
        <v>7188</v>
      </c>
      <c r="D7" s="5" t="n">
        <v>6285</v>
      </c>
    </row>
    <row r="8" spans="1:4">
      <c r="A8" s="4" t="s">
        <v>870</v>
      </c>
      <c r="B8" s="5" t="n">
        <v>25443</v>
      </c>
      <c r="C8" s="5" t="n">
        <v>25266</v>
      </c>
      <c r="D8" s="5" t="n">
        <v>23986</v>
      </c>
    </row>
    <row r="9" spans="1:4">
      <c r="A9" s="4" t="s">
        <v>871</v>
      </c>
      <c r="B9" s="5" t="n">
        <v>1948</v>
      </c>
      <c r="C9" s="5" t="n">
        <v>2232</v>
      </c>
      <c r="D9" s="5" t="n">
        <v>1544</v>
      </c>
    </row>
    <row r="10" spans="1:4">
      <c r="A10" s="4" t="s">
        <v>872</v>
      </c>
      <c r="B10" s="5" t="n">
        <v>24713</v>
      </c>
      <c r="C10" s="5" t="n">
        <v>24626</v>
      </c>
      <c r="D10" s="5" t="n">
        <v>33701</v>
      </c>
    </row>
    <row r="11" spans="1:4">
      <c r="A11" s="4" t="s">
        <v>873</v>
      </c>
      <c r="B11" s="5" t="n">
        <v>386</v>
      </c>
      <c r="C11" s="5" t="n">
        <v>1052</v>
      </c>
      <c r="D11" s="5" t="n">
        <v>963</v>
      </c>
    </row>
    <row r="12" spans="1:4">
      <c r="A12" s="4" t="s">
        <v>662</v>
      </c>
    </row>
    <row r="13" spans="1:4">
      <c r="A13" s="3" t="s">
        <v>866</v>
      </c>
    </row>
    <row r="14" spans="1:4">
      <c r="A14" s="4" t="s">
        <v>867</v>
      </c>
      <c r="B14" s="5" t="n">
        <v>17675</v>
      </c>
      <c r="C14" s="5" t="n">
        <v>18209</v>
      </c>
      <c r="D14" s="5" t="n">
        <v>16884</v>
      </c>
    </row>
    <row r="15" spans="1:4">
      <c r="A15" s="4" t="s">
        <v>868</v>
      </c>
      <c r="B15" s="5" t="n">
        <v>14339</v>
      </c>
      <c r="C15" s="5" t="n">
        <v>15159</v>
      </c>
      <c r="D15" s="5" t="n">
        <v>14718</v>
      </c>
    </row>
    <row r="16" spans="1:4">
      <c r="A16" s="4" t="s">
        <v>869</v>
      </c>
      <c r="B16" s="5" t="n">
        <v>2073</v>
      </c>
      <c r="C16" s="5" t="n">
        <v>2691</v>
      </c>
      <c r="D16" s="5" t="n">
        <v>1908</v>
      </c>
    </row>
    <row r="17" spans="1:4">
      <c r="A17" s="4" t="s">
        <v>870</v>
      </c>
      <c r="B17" s="5" t="n">
        <v>16412</v>
      </c>
      <c r="C17" s="5" t="n">
        <v>17850</v>
      </c>
      <c r="D17" s="5" t="n">
        <v>16626</v>
      </c>
    </row>
    <row r="18" spans="1:4">
      <c r="A18" s="4" t="s">
        <v>871</v>
      </c>
      <c r="B18" s="5" t="n">
        <v>98</v>
      </c>
      <c r="C18" s="5" t="n">
        <v>260</v>
      </c>
      <c r="D18" s="5" t="n">
        <v>184</v>
      </c>
    </row>
    <row r="19" spans="1:4">
      <c r="A19" s="4" t="s">
        <v>872</v>
      </c>
      <c r="B19" s="5" t="n">
        <v>16632</v>
      </c>
      <c r="C19" s="5" t="n">
        <v>17352</v>
      </c>
      <c r="D19" s="5" t="n">
        <v>25523</v>
      </c>
    </row>
    <row r="20" spans="1:4">
      <c r="A20" s="4" t="s">
        <v>873</v>
      </c>
      <c r="B20" s="5" t="n">
        <v>227</v>
      </c>
      <c r="C20" s="5" t="n">
        <v>788</v>
      </c>
      <c r="D20" s="5" t="n">
        <v>749</v>
      </c>
    </row>
    <row r="21" spans="1:4">
      <c r="A21" s="4" t="s">
        <v>663</v>
      </c>
    </row>
    <row r="22" spans="1:4">
      <c r="A22" s="3" t="s">
        <v>866</v>
      </c>
    </row>
    <row r="23" spans="1:4">
      <c r="A23" s="4" t="s">
        <v>867</v>
      </c>
      <c r="B23" s="5" t="n">
        <v>4277</v>
      </c>
      <c r="C23" s="5" t="n">
        <v>3263</v>
      </c>
      <c r="D23" s="5" t="n">
        <v>3779</v>
      </c>
    </row>
    <row r="24" spans="1:4">
      <c r="A24" s="4" t="s">
        <v>868</v>
      </c>
      <c r="B24" s="5" t="n">
        <v>3641</v>
      </c>
      <c r="C24" s="5" t="n">
        <v>2204</v>
      </c>
      <c r="D24" s="5" t="n">
        <v>2210</v>
      </c>
    </row>
    <row r="25" spans="1:4">
      <c r="A25" s="4" t="s">
        <v>869</v>
      </c>
      <c r="B25" s="5" t="n">
        <v>179</v>
      </c>
      <c r="C25" s="5" t="n">
        <v>602</v>
      </c>
      <c r="D25" s="5" t="n">
        <v>1043</v>
      </c>
    </row>
    <row r="26" spans="1:4">
      <c r="A26" s="4" t="s">
        <v>870</v>
      </c>
      <c r="B26" s="5" t="n">
        <v>3820</v>
      </c>
      <c r="C26" s="5" t="n">
        <v>2806</v>
      </c>
      <c r="D26" s="5" t="n">
        <v>3253</v>
      </c>
    </row>
    <row r="27" spans="1:4">
      <c r="A27" s="4" t="s">
        <v>871</v>
      </c>
      <c r="B27" s="5" t="n">
        <v>76</v>
      </c>
      <c r="C27" s="5" t="n">
        <v>124</v>
      </c>
      <c r="D27" s="5" t="n">
        <v>230</v>
      </c>
    </row>
    <row r="28" spans="1:4">
      <c r="A28" s="4" t="s">
        <v>872</v>
      </c>
      <c r="B28" s="5" t="n">
        <v>3422</v>
      </c>
      <c r="C28" s="5" t="n">
        <v>2915</v>
      </c>
      <c r="D28" s="5" t="n">
        <v>4788</v>
      </c>
    </row>
    <row r="29" spans="1:4">
      <c r="A29" s="4" t="s">
        <v>873</v>
      </c>
      <c r="B29" s="5" t="n">
        <v>68</v>
      </c>
      <c r="C29" s="5" t="n">
        <v>71</v>
      </c>
      <c r="D29" s="5" t="n">
        <v>89</v>
      </c>
    </row>
    <row r="30" spans="1:4">
      <c r="A30" s="4" t="s">
        <v>664</v>
      </c>
    </row>
    <row r="31" spans="1:4">
      <c r="A31" s="3" t="s">
        <v>866</v>
      </c>
    </row>
    <row r="32" spans="1:4">
      <c r="A32" s="4" t="s">
        <v>867</v>
      </c>
      <c r="B32" s="5" t="n">
        <v>5433</v>
      </c>
      <c r="C32" s="5" t="n">
        <v>4566</v>
      </c>
      <c r="D32" s="5" t="n">
        <v>4311</v>
      </c>
    </row>
    <row r="33" spans="1:4">
      <c r="A33" s="4" t="s">
        <v>868</v>
      </c>
      <c r="B33" s="5" t="n">
        <v>2924</v>
      </c>
      <c r="C33" s="5" t="n">
        <v>575</v>
      </c>
      <c r="D33" s="5" t="n">
        <v>762</v>
      </c>
    </row>
    <row r="34" spans="1:4">
      <c r="A34" s="4" t="s">
        <v>869</v>
      </c>
      <c r="B34" s="5" t="n">
        <v>2287</v>
      </c>
      <c r="C34" s="5" t="n">
        <v>3895</v>
      </c>
      <c r="D34" s="5" t="n">
        <v>3334</v>
      </c>
    </row>
    <row r="35" spans="1:4">
      <c r="A35" s="4" t="s">
        <v>870</v>
      </c>
      <c r="B35" s="5" t="n">
        <v>5211</v>
      </c>
      <c r="C35" s="5" t="n">
        <v>4470</v>
      </c>
      <c r="D35" s="5" t="n">
        <v>4096</v>
      </c>
    </row>
    <row r="36" spans="1:4">
      <c r="A36" s="4" t="s">
        <v>871</v>
      </c>
      <c r="B36" s="5" t="n">
        <v>1774</v>
      </c>
      <c r="C36" s="5" t="n">
        <v>1848</v>
      </c>
      <c r="D36" s="5" t="n">
        <v>1130</v>
      </c>
    </row>
    <row r="37" spans="1:4">
      <c r="A37" s="4" t="s">
        <v>872</v>
      </c>
      <c r="B37" s="5" t="n">
        <v>4654</v>
      </c>
      <c r="C37" s="5" t="n">
        <v>4283</v>
      </c>
      <c r="D37" s="5" t="n">
        <v>3383</v>
      </c>
    </row>
    <row r="38" spans="1:4">
      <c r="A38" s="4" t="s">
        <v>873</v>
      </c>
      <c r="B38" s="5" t="n">
        <v>91</v>
      </c>
      <c r="C38" s="5" t="n">
        <v>184</v>
      </c>
      <c r="D38" s="5" t="n">
        <v>125</v>
      </c>
    </row>
    <row r="39" spans="1:4">
      <c r="A39" s="4" t="s">
        <v>665</v>
      </c>
    </row>
    <row r="40" spans="1:4">
      <c r="A40" s="3" t="s">
        <v>866</v>
      </c>
    </row>
    <row r="41" spans="1:4">
      <c r="A41" s="4" t="s">
        <v>867</v>
      </c>
      <c r="C41" s="5" t="n">
        <v>140</v>
      </c>
      <c r="D41" s="5" t="n">
        <v>16</v>
      </c>
    </row>
    <row r="42" spans="1:4">
      <c r="A42" s="4" t="s">
        <v>868</v>
      </c>
      <c r="C42" s="5" t="n">
        <v>140</v>
      </c>
      <c r="D42" s="5" t="n">
        <v>11</v>
      </c>
    </row>
    <row r="43" spans="1:4">
      <c r="A43" s="4" t="s">
        <v>870</v>
      </c>
      <c r="C43" s="5" t="n">
        <v>140</v>
      </c>
      <c r="D43" s="5" t="n">
        <v>11</v>
      </c>
    </row>
    <row r="44" spans="1:4">
      <c r="A44" s="4" t="s">
        <v>872</v>
      </c>
      <c r="B44" s="5" t="n">
        <v>5</v>
      </c>
      <c r="C44" s="5" t="n">
        <v>76</v>
      </c>
      <c r="D44" s="5" t="n">
        <v>7</v>
      </c>
    </row>
    <row r="45" spans="1:4">
      <c r="A45" s="4" t="s">
        <v>873</v>
      </c>
      <c r="C45" s="5" t="n">
        <v>9</v>
      </c>
    </row>
    <row r="46" spans="1:4">
      <c r="A46" s="4" t="s">
        <v>666</v>
      </c>
    </row>
    <row r="47" spans="1:4">
      <c r="A47" s="3" t="s">
        <v>866</v>
      </c>
    </row>
    <row r="48" spans="1:4">
      <c r="A48" s="4" t="s">
        <v>867</v>
      </c>
      <c r="B48" s="5" t="n">
        <v>4594</v>
      </c>
      <c r="C48" s="5" t="n">
        <v>4023</v>
      </c>
      <c r="D48" s="5" t="n">
        <v>3381</v>
      </c>
    </row>
    <row r="49" spans="1:4">
      <c r="A49" s="4" t="s">
        <v>868</v>
      </c>
      <c r="B49" s="5" t="n">
        <v>3663</v>
      </c>
      <c r="C49" s="5" t="n">
        <v>2058</v>
      </c>
      <c r="D49" s="5" t="n">
        <v>1820</v>
      </c>
    </row>
    <row r="50" spans="1:4">
      <c r="A50" s="4" t="s">
        <v>869</v>
      </c>
      <c r="B50" s="5" t="n">
        <v>308</v>
      </c>
      <c r="C50" s="5" t="n">
        <v>1881</v>
      </c>
      <c r="D50" s="5" t="n">
        <v>1551</v>
      </c>
    </row>
    <row r="51" spans="1:4">
      <c r="A51" s="4" t="s">
        <v>870</v>
      </c>
      <c r="B51" s="5" t="n">
        <v>3971</v>
      </c>
      <c r="C51" s="5" t="n">
        <v>3939</v>
      </c>
      <c r="D51" s="5" t="n">
        <v>3371</v>
      </c>
    </row>
    <row r="52" spans="1:4">
      <c r="A52" s="4" t="s">
        <v>871</v>
      </c>
      <c r="B52" s="5" t="n">
        <v>56</v>
      </c>
      <c r="C52" s="5" t="n">
        <v>230</v>
      </c>
      <c r="D52" s="5" t="n">
        <v>180</v>
      </c>
    </row>
    <row r="53" spans="1:4">
      <c r="A53" s="4" t="s">
        <v>872</v>
      </c>
      <c r="B53" s="5" t="n">
        <v>3517</v>
      </c>
      <c r="C53" s="5" t="n">
        <v>3501</v>
      </c>
      <c r="D53" s="5" t="n">
        <v>4632</v>
      </c>
    </row>
    <row r="54" spans="1:4">
      <c r="A54" s="4" t="s">
        <v>873</v>
      </c>
      <c r="B54" s="5" t="n">
        <v>90</v>
      </c>
      <c r="C54" s="5" t="n">
        <v>143</v>
      </c>
      <c r="D54" s="5" t="n">
        <v>157</v>
      </c>
    </row>
    <row r="55" spans="1:4">
      <c r="A55" s="4" t="s">
        <v>667</v>
      </c>
    </row>
    <row r="56" spans="1:4">
      <c r="A56" s="3" t="s">
        <v>866</v>
      </c>
    </row>
    <row r="57" spans="1:4">
      <c r="A57" s="4" t="s">
        <v>867</v>
      </c>
      <c r="B57" s="5" t="n">
        <v>2374</v>
      </c>
      <c r="C57" s="5" t="n">
        <v>1627</v>
      </c>
      <c r="D57" s="5" t="n">
        <v>1730</v>
      </c>
    </row>
    <row r="58" spans="1:4">
      <c r="A58" s="4" t="s">
        <v>868</v>
      </c>
      <c r="B58" s="5" t="n">
        <v>1892</v>
      </c>
      <c r="C58" s="5" t="n">
        <v>1107</v>
      </c>
      <c r="D58" s="5" t="n">
        <v>715</v>
      </c>
    </row>
    <row r="59" spans="1:4">
      <c r="A59" s="4" t="s">
        <v>869</v>
      </c>
      <c r="B59" s="5" t="n">
        <v>65</v>
      </c>
      <c r="C59" s="5" t="n">
        <v>198</v>
      </c>
      <c r="D59" s="5" t="n">
        <v>594</v>
      </c>
    </row>
    <row r="60" spans="1:4">
      <c r="A60" s="4" t="s">
        <v>870</v>
      </c>
      <c r="B60" s="5" t="n">
        <v>1957</v>
      </c>
      <c r="C60" s="5" t="n">
        <v>1305</v>
      </c>
      <c r="D60" s="5" t="n">
        <v>1309</v>
      </c>
    </row>
    <row r="61" spans="1:4">
      <c r="A61" s="4" t="s">
        <v>871</v>
      </c>
      <c r="B61" s="5" t="n">
        <v>2</v>
      </c>
      <c r="C61" s="5" t="n">
        <v>10</v>
      </c>
      <c r="D61" s="5" t="n">
        <v>107</v>
      </c>
    </row>
    <row r="62" spans="1:4">
      <c r="A62" s="4" t="s">
        <v>872</v>
      </c>
      <c r="B62" s="5" t="n">
        <v>1520</v>
      </c>
      <c r="C62" s="5" t="n">
        <v>1193</v>
      </c>
      <c r="D62" s="5" t="n">
        <v>1465</v>
      </c>
    </row>
    <row r="63" spans="1:4">
      <c r="A63" s="4" t="s">
        <v>873</v>
      </c>
      <c r="B63" s="5" t="n">
        <v>23</v>
      </c>
      <c r="C63" s="5" t="n">
        <v>24</v>
      </c>
      <c r="D63" s="5" t="n">
        <v>37</v>
      </c>
    </row>
    <row r="64" spans="1:4">
      <c r="A64" s="4" t="s">
        <v>668</v>
      </c>
    </row>
    <row r="65" spans="1:4">
      <c r="A65" s="3" t="s">
        <v>866</v>
      </c>
    </row>
    <row r="66" spans="1:4">
      <c r="A66" s="4" t="s">
        <v>867</v>
      </c>
      <c r="B66" s="5" t="n">
        <v>3</v>
      </c>
      <c r="C66" s="5" t="n">
        <v>55</v>
      </c>
      <c r="D66" s="5" t="n">
        <v>48</v>
      </c>
    </row>
    <row r="67" spans="1:4">
      <c r="A67" s="4" t="s">
        <v>868</v>
      </c>
      <c r="C67" s="5" t="n">
        <v>4</v>
      </c>
      <c r="D67" s="5" t="n">
        <v>15</v>
      </c>
    </row>
    <row r="68" spans="1:4">
      <c r="A68" s="4" t="s">
        <v>869</v>
      </c>
      <c r="B68" s="5" t="n">
        <v>3</v>
      </c>
      <c r="C68" s="5" t="n">
        <v>3</v>
      </c>
      <c r="D68" s="5" t="n">
        <v>19</v>
      </c>
    </row>
    <row r="69" spans="1:4">
      <c r="A69" s="4" t="s">
        <v>870</v>
      </c>
      <c r="B69" s="5" t="n">
        <v>3</v>
      </c>
      <c r="C69" s="5" t="n">
        <v>7</v>
      </c>
      <c r="D69" s="5" t="n">
        <v>34</v>
      </c>
    </row>
    <row r="70" spans="1:4">
      <c r="A70" s="4" t="s">
        <v>871</v>
      </c>
      <c r="B70" s="5" t="n">
        <v>3</v>
      </c>
      <c r="C70" s="5" t="n">
        <v>3</v>
      </c>
      <c r="D70" s="5" t="n">
        <v>13</v>
      </c>
    </row>
    <row r="71" spans="1:4">
      <c r="A71" s="4" t="s">
        <v>872</v>
      </c>
      <c r="B71" s="5" t="n">
        <v>17</v>
      </c>
      <c r="C71" s="5" t="n">
        <v>20</v>
      </c>
      <c r="D71" s="5" t="n">
        <v>26</v>
      </c>
    </row>
    <row r="72" spans="1:4">
      <c r="A72" s="4" t="s">
        <v>873</v>
      </c>
      <c r="B72" s="5" t="n">
        <v>2</v>
      </c>
      <c r="D72" s="5" t="n">
        <v>3</v>
      </c>
    </row>
    <row r="73" spans="1:4">
      <c r="A73" s="4" t="s">
        <v>669</v>
      </c>
    </row>
    <row r="74" spans="1:4">
      <c r="A74" s="3" t="s">
        <v>866</v>
      </c>
    </row>
    <row r="75" spans="1:4">
      <c r="A75" s="4" t="s">
        <v>867</v>
      </c>
      <c r="B75" s="5" t="n">
        <v>13081</v>
      </c>
      <c r="C75" s="5" t="n">
        <v>14186</v>
      </c>
      <c r="D75" s="5" t="n">
        <v>13503</v>
      </c>
    </row>
    <row r="76" spans="1:4">
      <c r="A76" s="4" t="s">
        <v>868</v>
      </c>
      <c r="B76" s="5" t="n">
        <v>10676</v>
      </c>
      <c r="C76" s="5" t="n">
        <v>13101</v>
      </c>
      <c r="D76" s="5" t="n">
        <v>12898</v>
      </c>
    </row>
    <row r="77" spans="1:4">
      <c r="A77" s="4" t="s">
        <v>869</v>
      </c>
      <c r="B77" s="5" t="n">
        <v>1765</v>
      </c>
      <c r="C77" s="5" t="n">
        <v>810</v>
      </c>
      <c r="D77" s="5" t="n">
        <v>357</v>
      </c>
    </row>
    <row r="78" spans="1:4">
      <c r="A78" s="4" t="s">
        <v>870</v>
      </c>
      <c r="B78" s="5" t="n">
        <v>12441</v>
      </c>
      <c r="C78" s="5" t="n">
        <v>13911</v>
      </c>
      <c r="D78" s="5" t="n">
        <v>13255</v>
      </c>
    </row>
    <row r="79" spans="1:4">
      <c r="A79" s="4" t="s">
        <v>871</v>
      </c>
      <c r="B79" s="5" t="n">
        <v>42</v>
      </c>
      <c r="C79" s="5" t="n">
        <v>30</v>
      </c>
      <c r="D79" s="5" t="n">
        <v>4</v>
      </c>
    </row>
    <row r="80" spans="1:4">
      <c r="A80" s="4" t="s">
        <v>872</v>
      </c>
      <c r="B80" s="5" t="n">
        <v>13115</v>
      </c>
      <c r="C80" s="5" t="n">
        <v>13851</v>
      </c>
      <c r="D80" s="5" t="n">
        <v>20891</v>
      </c>
    </row>
    <row r="81" spans="1:4">
      <c r="A81" s="4" t="s">
        <v>873</v>
      </c>
      <c r="B81" s="5" t="n">
        <v>137</v>
      </c>
      <c r="C81" s="5" t="n">
        <v>645</v>
      </c>
      <c r="D81" s="5" t="n">
        <v>592</v>
      </c>
    </row>
    <row r="82" spans="1:4">
      <c r="A82" s="4" t="s">
        <v>671</v>
      </c>
    </row>
    <row r="83" spans="1:4">
      <c r="A83" s="3" t="s">
        <v>866</v>
      </c>
    </row>
    <row r="84" spans="1:4">
      <c r="A84" s="4" t="s">
        <v>867</v>
      </c>
      <c r="B84" s="5" t="n">
        <v>1900</v>
      </c>
      <c r="C84" s="5" t="n">
        <v>1581</v>
      </c>
      <c r="D84" s="5" t="n">
        <v>2001</v>
      </c>
    </row>
    <row r="85" spans="1:4">
      <c r="A85" s="4" t="s">
        <v>868</v>
      </c>
      <c r="B85" s="5" t="n">
        <v>1749</v>
      </c>
      <c r="C85" s="5" t="n">
        <v>1093</v>
      </c>
      <c r="D85" s="5" t="n">
        <v>1480</v>
      </c>
    </row>
    <row r="86" spans="1:4">
      <c r="A86" s="4" t="s">
        <v>869</v>
      </c>
      <c r="B86" s="5" t="n">
        <v>111</v>
      </c>
      <c r="C86" s="5" t="n">
        <v>401</v>
      </c>
      <c r="D86" s="5" t="n">
        <v>430</v>
      </c>
    </row>
    <row r="87" spans="1:4">
      <c r="A87" s="4" t="s">
        <v>870</v>
      </c>
      <c r="B87" s="5" t="n">
        <v>1860</v>
      </c>
      <c r="C87" s="5" t="n">
        <v>1494</v>
      </c>
      <c r="D87" s="5" t="n">
        <v>1910</v>
      </c>
    </row>
    <row r="88" spans="1:4">
      <c r="A88" s="4" t="s">
        <v>871</v>
      </c>
      <c r="B88" s="5" t="n">
        <v>71</v>
      </c>
      <c r="C88" s="5" t="n">
        <v>111</v>
      </c>
      <c r="D88" s="5" t="n">
        <v>110</v>
      </c>
    </row>
    <row r="89" spans="1:4">
      <c r="A89" s="4" t="s">
        <v>872</v>
      </c>
      <c r="B89" s="5" t="n">
        <v>1885</v>
      </c>
      <c r="C89" s="5" t="n">
        <v>1702</v>
      </c>
      <c r="D89" s="5" t="n">
        <v>3297</v>
      </c>
    </row>
    <row r="90" spans="1:4">
      <c r="A90" s="4" t="s">
        <v>873</v>
      </c>
      <c r="B90" s="5" t="n">
        <v>43</v>
      </c>
      <c r="C90" s="5" t="n">
        <v>47</v>
      </c>
      <c r="D90" s="5" t="n">
        <v>49</v>
      </c>
    </row>
    <row r="91" spans="1:4">
      <c r="A91" s="4" t="s">
        <v>672</v>
      </c>
    </row>
    <row r="92" spans="1:4">
      <c r="A92" s="3" t="s">
        <v>866</v>
      </c>
    </row>
    <row r="93" spans="1:4">
      <c r="A93" s="4" t="s">
        <v>867</v>
      </c>
      <c r="C93" s="5" t="n">
        <v>140</v>
      </c>
      <c r="D93" s="5" t="n">
        <v>16</v>
      </c>
    </row>
    <row r="94" spans="1:4">
      <c r="A94" s="4" t="s">
        <v>868</v>
      </c>
      <c r="C94" s="5" t="n">
        <v>140</v>
      </c>
      <c r="D94" s="5" t="n">
        <v>11</v>
      </c>
    </row>
    <row r="95" spans="1:4">
      <c r="A95" s="4" t="s">
        <v>870</v>
      </c>
      <c r="C95" s="5" t="n">
        <v>140</v>
      </c>
      <c r="D95" s="5" t="n">
        <v>11</v>
      </c>
    </row>
    <row r="96" spans="1:4">
      <c r="A96" s="4" t="s">
        <v>872</v>
      </c>
      <c r="B96" s="5" t="n">
        <v>5</v>
      </c>
      <c r="C96" s="5" t="n">
        <v>76</v>
      </c>
      <c r="D96" s="5" t="n">
        <v>7</v>
      </c>
    </row>
    <row r="97" spans="1:4">
      <c r="A97" s="4" t="s">
        <v>873</v>
      </c>
      <c r="C97" s="5" t="n">
        <v>9</v>
      </c>
    </row>
    <row r="98" spans="1:4">
      <c r="A98" s="4" t="s">
        <v>532</v>
      </c>
    </row>
    <row r="99" spans="1:4">
      <c r="A99" s="3" t="s">
        <v>866</v>
      </c>
    </row>
    <row r="100" spans="1:4">
      <c r="A100" s="4" t="s">
        <v>867</v>
      </c>
      <c r="B100" s="5" t="n">
        <v>4990</v>
      </c>
      <c r="C100" s="5" t="n">
        <v>3048</v>
      </c>
      <c r="D100" s="5" t="n">
        <v>4401</v>
      </c>
    </row>
    <row r="101" spans="1:4">
      <c r="A101" s="4" t="s">
        <v>868</v>
      </c>
      <c r="B101" s="5" t="n">
        <v>2570</v>
      </c>
      <c r="C101" s="5" t="n">
        <v>1994</v>
      </c>
      <c r="D101" s="5" t="n">
        <v>3094</v>
      </c>
    </row>
    <row r="102" spans="1:4">
      <c r="A102" s="4" t="s">
        <v>869</v>
      </c>
      <c r="B102" s="5" t="n">
        <v>656</v>
      </c>
      <c r="C102" s="5" t="n">
        <v>974</v>
      </c>
      <c r="D102" s="5" t="n">
        <v>1060</v>
      </c>
    </row>
    <row r="103" spans="1:4">
      <c r="A103" s="4" t="s">
        <v>870</v>
      </c>
      <c r="B103" s="5" t="n">
        <v>3226</v>
      </c>
      <c r="C103" s="5" t="n">
        <v>2968</v>
      </c>
      <c r="D103" s="5" t="n">
        <v>4154</v>
      </c>
    </row>
    <row r="104" spans="1:4">
      <c r="A104" s="4" t="s">
        <v>871</v>
      </c>
      <c r="B104" s="5" t="n">
        <v>246</v>
      </c>
      <c r="C104" s="5" t="n">
        <v>467</v>
      </c>
      <c r="D104" s="5" t="n">
        <v>502</v>
      </c>
    </row>
    <row r="105" spans="1:4">
      <c r="A105" s="4" t="s">
        <v>872</v>
      </c>
      <c r="B105" s="5" t="n">
        <v>3691</v>
      </c>
      <c r="C105" s="5" t="n">
        <v>3563</v>
      </c>
      <c r="D105" s="5" t="n">
        <v>5419</v>
      </c>
    </row>
    <row r="106" spans="1:4">
      <c r="A106" s="4" t="s">
        <v>873</v>
      </c>
      <c r="B106" s="5" t="n">
        <v>207</v>
      </c>
      <c r="C106" s="5" t="n">
        <v>89</v>
      </c>
      <c r="D106" s="5" t="n">
        <v>66</v>
      </c>
    </row>
    <row r="107" spans="1:4">
      <c r="A107" s="4" t="s">
        <v>673</v>
      </c>
    </row>
    <row r="108" spans="1:4">
      <c r="A108" s="3" t="s">
        <v>866</v>
      </c>
    </row>
    <row r="109" spans="1:4">
      <c r="A109" s="4" t="s">
        <v>867</v>
      </c>
      <c r="B109" s="5" t="n">
        <v>3485</v>
      </c>
      <c r="C109" s="5" t="n">
        <v>1404</v>
      </c>
      <c r="D109" s="5" t="n">
        <v>2776</v>
      </c>
    </row>
    <row r="110" spans="1:4">
      <c r="A110" s="4" t="s">
        <v>868</v>
      </c>
      <c r="B110" s="5" t="n">
        <v>1802</v>
      </c>
      <c r="C110" s="5" t="n">
        <v>1359</v>
      </c>
      <c r="D110" s="5" t="n">
        <v>2289</v>
      </c>
    </row>
    <row r="111" spans="1:4">
      <c r="A111" s="4" t="s">
        <v>869</v>
      </c>
      <c r="D111" s="5" t="n">
        <v>259</v>
      </c>
    </row>
    <row r="112" spans="1:4">
      <c r="A112" s="4" t="s">
        <v>870</v>
      </c>
      <c r="B112" s="5" t="n">
        <v>1802</v>
      </c>
      <c r="C112" s="5" t="n">
        <v>1359</v>
      </c>
      <c r="D112" s="5" t="n">
        <v>2548</v>
      </c>
    </row>
    <row r="113" spans="1:4">
      <c r="A113" s="4" t="s">
        <v>871</v>
      </c>
      <c r="D113" s="5" t="n">
        <v>79</v>
      </c>
    </row>
    <row r="114" spans="1:4">
      <c r="A114" s="4" t="s">
        <v>872</v>
      </c>
      <c r="B114" s="5" t="n">
        <v>2242</v>
      </c>
      <c r="C114" s="5" t="n">
        <v>2020</v>
      </c>
      <c r="D114" s="5" t="n">
        <v>3652</v>
      </c>
    </row>
    <row r="115" spans="1:4">
      <c r="A115" s="4" t="s">
        <v>873</v>
      </c>
      <c r="B115" s="5" t="n">
        <v>188</v>
      </c>
      <c r="C115" s="5" t="n">
        <v>24</v>
      </c>
      <c r="D115" s="5" t="n">
        <v>17</v>
      </c>
    </row>
    <row r="116" spans="1:4">
      <c r="A116" s="4" t="s">
        <v>674</v>
      </c>
    </row>
    <row r="117" spans="1:4">
      <c r="A117" s="3" t="s">
        <v>866</v>
      </c>
    </row>
    <row r="118" spans="1:4">
      <c r="A118" s="4" t="s">
        <v>867</v>
      </c>
      <c r="B118" s="5" t="n">
        <v>1385</v>
      </c>
      <c r="C118" s="5" t="n">
        <v>1644</v>
      </c>
      <c r="D118" s="5" t="n">
        <v>1625</v>
      </c>
    </row>
    <row r="119" spans="1:4">
      <c r="A119" s="4" t="s">
        <v>868</v>
      </c>
      <c r="B119" s="5" t="n">
        <v>655</v>
      </c>
      <c r="C119" s="5" t="n">
        <v>635</v>
      </c>
      <c r="D119" s="5" t="n">
        <v>805</v>
      </c>
    </row>
    <row r="120" spans="1:4">
      <c r="A120" s="4" t="s">
        <v>869</v>
      </c>
      <c r="B120" s="5" t="n">
        <v>649</v>
      </c>
      <c r="C120" s="5" t="n">
        <v>974</v>
      </c>
      <c r="D120" s="5" t="n">
        <v>801</v>
      </c>
    </row>
    <row r="121" spans="1:4">
      <c r="A121" s="4" t="s">
        <v>870</v>
      </c>
      <c r="B121" s="5" t="n">
        <v>1304</v>
      </c>
      <c r="C121" s="5" t="n">
        <v>1609</v>
      </c>
      <c r="D121" s="5" t="n">
        <v>1606</v>
      </c>
    </row>
    <row r="122" spans="1:4">
      <c r="A122" s="4" t="s">
        <v>871</v>
      </c>
      <c r="B122" s="5" t="n">
        <v>239</v>
      </c>
      <c r="C122" s="5" t="n">
        <v>467</v>
      </c>
      <c r="D122" s="5" t="n">
        <v>423</v>
      </c>
    </row>
    <row r="123" spans="1:4">
      <c r="A123" s="4" t="s">
        <v>872</v>
      </c>
      <c r="B123" s="5" t="n">
        <v>1389</v>
      </c>
      <c r="C123" s="5" t="n">
        <v>1543</v>
      </c>
      <c r="D123" s="5" t="n">
        <v>1521</v>
      </c>
    </row>
    <row r="124" spans="1:4">
      <c r="A124" s="4" t="s">
        <v>873</v>
      </c>
      <c r="B124" s="5" t="n">
        <v>18</v>
      </c>
      <c r="C124" s="5" t="n">
        <v>65</v>
      </c>
      <c r="D124" s="5" t="n">
        <v>49</v>
      </c>
    </row>
    <row r="125" spans="1:4">
      <c r="A125" s="4" t="s">
        <v>675</v>
      </c>
    </row>
    <row r="126" spans="1:4">
      <c r="A126" s="3" t="s">
        <v>866</v>
      </c>
    </row>
    <row r="127" spans="1:4">
      <c r="A127" s="4" t="s">
        <v>867</v>
      </c>
      <c r="B127" s="5" t="n">
        <v>120</v>
      </c>
    </row>
    <row r="128" spans="1:4">
      <c r="A128" s="4" t="s">
        <v>868</v>
      </c>
      <c r="B128" s="5" t="n">
        <v>113</v>
      </c>
    </row>
    <row r="129" spans="1:4">
      <c r="A129" s="4" t="s">
        <v>869</v>
      </c>
      <c r="B129" s="5" t="n">
        <v>7</v>
      </c>
    </row>
    <row r="130" spans="1:4">
      <c r="A130" s="4" t="s">
        <v>870</v>
      </c>
      <c r="B130" s="5" t="n">
        <v>120</v>
      </c>
    </row>
    <row r="131" spans="1:4">
      <c r="A131" s="4" t="s">
        <v>871</v>
      </c>
      <c r="B131" s="5" t="n">
        <v>7</v>
      </c>
    </row>
    <row r="132" spans="1:4">
      <c r="A132" s="4" t="s">
        <v>872</v>
      </c>
      <c r="B132" s="5" t="n">
        <v>60</v>
      </c>
      <c r="D132" s="5" t="n">
        <v>1</v>
      </c>
    </row>
    <row r="133" spans="1:4">
      <c r="A133" s="4" t="s">
        <v>873</v>
      </c>
      <c r="B133" s="5" t="n">
        <v>1</v>
      </c>
    </row>
    <row r="134" spans="1:4">
      <c r="A134" s="4" t="s">
        <v>676</v>
      </c>
    </row>
    <row r="135" spans="1:4">
      <c r="A135" s="3" t="s">
        <v>866</v>
      </c>
    </row>
    <row r="136" spans="1:4">
      <c r="A136" s="4" t="s">
        <v>872</v>
      </c>
      <c r="D136" s="5" t="n">
        <v>245</v>
      </c>
    </row>
    <row r="137" spans="1:4">
      <c r="A137" s="4" t="s">
        <v>677</v>
      </c>
    </row>
    <row r="138" spans="1:4">
      <c r="A138" s="3" t="s">
        <v>866</v>
      </c>
    </row>
    <row r="139" spans="1:4">
      <c r="A139" s="4" t="s">
        <v>867</v>
      </c>
      <c r="B139" s="5" t="n">
        <v>375</v>
      </c>
      <c r="C139" s="5" t="n">
        <v>1404</v>
      </c>
      <c r="D139" s="5" t="n">
        <v>745</v>
      </c>
    </row>
    <row r="140" spans="1:4">
      <c r="A140" s="4" t="s">
        <v>868</v>
      </c>
      <c r="B140" s="5" t="n">
        <v>334</v>
      </c>
      <c r="C140" s="5" t="n">
        <v>1359</v>
      </c>
      <c r="D140" s="5" t="n">
        <v>463</v>
      </c>
    </row>
    <row r="141" spans="1:4">
      <c r="A141" s="4" t="s">
        <v>869</v>
      </c>
      <c r="D141" s="5" t="n">
        <v>259</v>
      </c>
    </row>
    <row r="142" spans="1:4">
      <c r="A142" s="4" t="s">
        <v>870</v>
      </c>
      <c r="B142" s="5" t="n">
        <v>334</v>
      </c>
      <c r="C142" s="5" t="n">
        <v>1359</v>
      </c>
      <c r="D142" s="5" t="n">
        <v>722</v>
      </c>
    </row>
    <row r="143" spans="1:4">
      <c r="A143" s="4" t="s">
        <v>871</v>
      </c>
      <c r="D143" s="5" t="n">
        <v>79</v>
      </c>
    </row>
    <row r="144" spans="1:4">
      <c r="A144" s="4" t="s">
        <v>872</v>
      </c>
      <c r="B144" s="5" t="n">
        <v>529</v>
      </c>
      <c r="C144" s="5" t="n">
        <v>1041</v>
      </c>
      <c r="D144" s="5" t="n">
        <v>799</v>
      </c>
    </row>
    <row r="145" spans="1:4">
      <c r="A145" s="4" t="s">
        <v>873</v>
      </c>
      <c r="B145" s="5" t="n">
        <v>5</v>
      </c>
      <c r="C145" s="5" t="n">
        <v>24</v>
      </c>
      <c r="D145" s="5" t="n">
        <v>17</v>
      </c>
    </row>
    <row r="146" spans="1:4">
      <c r="A146" s="4" t="s">
        <v>678</v>
      </c>
    </row>
    <row r="147" spans="1:4">
      <c r="A147" s="3" t="s">
        <v>866</v>
      </c>
    </row>
    <row r="148" spans="1:4">
      <c r="A148" s="4" t="s">
        <v>867</v>
      </c>
      <c r="B148" s="5" t="n">
        <v>252</v>
      </c>
      <c r="C148" s="5" t="n">
        <v>178</v>
      </c>
      <c r="D148" s="5" t="n">
        <v>206</v>
      </c>
    </row>
    <row r="149" spans="1:4">
      <c r="A149" s="4" t="s">
        <v>868</v>
      </c>
      <c r="B149" s="5" t="n">
        <v>47</v>
      </c>
      <c r="C149" s="5" t="n">
        <v>44</v>
      </c>
      <c r="D149" s="5" t="n">
        <v>67</v>
      </c>
    </row>
    <row r="150" spans="1:4">
      <c r="A150" s="4" t="s">
        <v>869</v>
      </c>
      <c r="B150" s="5" t="n">
        <v>197</v>
      </c>
      <c r="C150" s="5" t="n">
        <v>121</v>
      </c>
      <c r="D150" s="5" t="n">
        <v>132</v>
      </c>
    </row>
    <row r="151" spans="1:4">
      <c r="A151" s="4" t="s">
        <v>870</v>
      </c>
      <c r="B151" s="5" t="n">
        <v>244</v>
      </c>
      <c r="C151" s="5" t="n">
        <v>165</v>
      </c>
      <c r="D151" s="5" t="n">
        <v>199</v>
      </c>
    </row>
    <row r="152" spans="1:4">
      <c r="A152" s="4" t="s">
        <v>871</v>
      </c>
      <c r="B152" s="5" t="n">
        <v>101</v>
      </c>
      <c r="C152" s="5" t="n">
        <v>97</v>
      </c>
      <c r="D152" s="5" t="n">
        <v>108</v>
      </c>
    </row>
    <row r="153" spans="1:4">
      <c r="A153" s="4" t="s">
        <v>872</v>
      </c>
      <c r="B153" s="5" t="n">
        <v>155</v>
      </c>
      <c r="C153" s="5" t="n">
        <v>117</v>
      </c>
      <c r="D153" s="5" t="n">
        <v>154</v>
      </c>
    </row>
    <row r="154" spans="1:4">
      <c r="A154" s="4" t="s">
        <v>873</v>
      </c>
      <c r="C154" s="5" t="n">
        <v>6</v>
      </c>
      <c r="D154" s="5" t="n">
        <v>8</v>
      </c>
    </row>
    <row r="155" spans="1:4">
      <c r="A155" s="4" t="s">
        <v>679</v>
      </c>
    </row>
    <row r="156" spans="1:4">
      <c r="A156" s="3" t="s">
        <v>866</v>
      </c>
    </row>
    <row r="157" spans="1:4">
      <c r="A157" s="4" t="s">
        <v>867</v>
      </c>
      <c r="B157" s="5" t="n">
        <v>106</v>
      </c>
      <c r="C157" s="5" t="n">
        <v>250</v>
      </c>
      <c r="D157" s="5" t="n">
        <v>122</v>
      </c>
    </row>
    <row r="158" spans="1:4">
      <c r="A158" s="4" t="s">
        <v>868</v>
      </c>
      <c r="B158" s="5" t="n">
        <v>21</v>
      </c>
      <c r="D158" s="5" t="n">
        <v>3</v>
      </c>
    </row>
    <row r="159" spans="1:4">
      <c r="A159" s="4" t="s">
        <v>869</v>
      </c>
      <c r="B159" s="5" t="n">
        <v>85</v>
      </c>
      <c r="C159" s="5" t="n">
        <v>250</v>
      </c>
      <c r="D159" s="5" t="n">
        <v>118</v>
      </c>
    </row>
    <row r="160" spans="1:4">
      <c r="A160" s="4" t="s">
        <v>870</v>
      </c>
      <c r="B160" s="5" t="n">
        <v>106</v>
      </c>
      <c r="C160" s="5" t="n">
        <v>250</v>
      </c>
      <c r="D160" s="5" t="n">
        <v>121</v>
      </c>
    </row>
    <row r="161" spans="1:4">
      <c r="A161" s="4" t="s">
        <v>871</v>
      </c>
      <c r="B161" s="5" t="n">
        <v>11</v>
      </c>
      <c r="C161" s="5" t="n">
        <v>54</v>
      </c>
      <c r="D161" s="5" t="n">
        <v>15</v>
      </c>
    </row>
    <row r="162" spans="1:4">
      <c r="A162" s="4" t="s">
        <v>872</v>
      </c>
      <c r="B162" s="5" t="n">
        <v>114</v>
      </c>
      <c r="C162" s="5" t="n">
        <v>186</v>
      </c>
      <c r="D162" s="5" t="n">
        <v>194</v>
      </c>
    </row>
    <row r="163" spans="1:4">
      <c r="A163" s="4" t="s">
        <v>873</v>
      </c>
      <c r="C163" s="5" t="n">
        <v>11</v>
      </c>
      <c r="D163" s="5" t="n">
        <v>5</v>
      </c>
    </row>
    <row r="164" spans="1:4">
      <c r="A164" s="4" t="s">
        <v>680</v>
      </c>
    </row>
    <row r="165" spans="1:4">
      <c r="A165" s="3" t="s">
        <v>866</v>
      </c>
    </row>
    <row r="166" spans="1:4">
      <c r="A166" s="4" t="s">
        <v>867</v>
      </c>
      <c r="B166" s="5" t="n">
        <v>3110</v>
      </c>
      <c r="D166" s="5" t="n">
        <v>2031</v>
      </c>
    </row>
    <row r="167" spans="1:4">
      <c r="A167" s="4" t="s">
        <v>868</v>
      </c>
      <c r="B167" s="5" t="n">
        <v>1468</v>
      </c>
      <c r="D167" s="5" t="n">
        <v>1826</v>
      </c>
    </row>
    <row r="168" spans="1:4">
      <c r="A168" s="4" t="s">
        <v>870</v>
      </c>
      <c r="B168" s="5" t="n">
        <v>1468</v>
      </c>
      <c r="D168" s="5" t="n">
        <v>1826</v>
      </c>
    </row>
    <row r="169" spans="1:4">
      <c r="A169" s="4" t="s">
        <v>872</v>
      </c>
      <c r="B169" s="5" t="n">
        <v>1713</v>
      </c>
      <c r="C169" s="5" t="n">
        <v>979</v>
      </c>
      <c r="D169" s="5" t="n">
        <v>2853</v>
      </c>
    </row>
    <row r="170" spans="1:4">
      <c r="A170" s="4" t="s">
        <v>873</v>
      </c>
      <c r="B170" s="5" t="n">
        <v>183</v>
      </c>
    </row>
    <row r="171" spans="1:4">
      <c r="A171" s="4" t="s">
        <v>681</v>
      </c>
    </row>
    <row r="172" spans="1:4">
      <c r="A172" s="3" t="s">
        <v>866</v>
      </c>
    </row>
    <row r="173" spans="1:4">
      <c r="A173" s="4" t="s">
        <v>872</v>
      </c>
      <c r="D173" s="5" t="n">
        <v>245</v>
      </c>
    </row>
    <row r="174" spans="1:4">
      <c r="A174" s="4" t="s">
        <v>682</v>
      </c>
    </row>
    <row r="175" spans="1:4">
      <c r="A175" s="3" t="s">
        <v>866</v>
      </c>
    </row>
    <row r="176" spans="1:4">
      <c r="A176" s="4" t="s">
        <v>867</v>
      </c>
      <c r="B176" s="5" t="n">
        <v>1027</v>
      </c>
      <c r="C176" s="5" t="n">
        <v>1216</v>
      </c>
      <c r="D176" s="5" t="n">
        <v>1297</v>
      </c>
    </row>
    <row r="177" spans="1:4">
      <c r="A177" s="4" t="s">
        <v>868</v>
      </c>
      <c r="B177" s="5" t="n">
        <v>587</v>
      </c>
      <c r="C177" s="5" t="n">
        <v>591</v>
      </c>
      <c r="D177" s="5" t="n">
        <v>735</v>
      </c>
    </row>
    <row r="178" spans="1:4">
      <c r="A178" s="4" t="s">
        <v>869</v>
      </c>
      <c r="B178" s="5" t="n">
        <v>367</v>
      </c>
      <c r="C178" s="5" t="n">
        <v>603</v>
      </c>
      <c r="D178" s="5" t="n">
        <v>551</v>
      </c>
    </row>
    <row r="179" spans="1:4">
      <c r="A179" s="4" t="s">
        <v>870</v>
      </c>
      <c r="B179" s="5" t="n">
        <v>954</v>
      </c>
      <c r="C179" s="5" t="n">
        <v>1194</v>
      </c>
      <c r="D179" s="5" t="n">
        <v>1286</v>
      </c>
    </row>
    <row r="180" spans="1:4">
      <c r="A180" s="4" t="s">
        <v>871</v>
      </c>
      <c r="B180" s="5" t="n">
        <v>127</v>
      </c>
      <c r="C180" s="5" t="n">
        <v>316</v>
      </c>
      <c r="D180" s="5" t="n">
        <v>300</v>
      </c>
    </row>
    <row r="181" spans="1:4">
      <c r="A181" s="4" t="s">
        <v>872</v>
      </c>
      <c r="B181" s="5" t="n">
        <v>1120</v>
      </c>
      <c r="C181" s="5" t="n">
        <v>1240</v>
      </c>
      <c r="D181" s="5" t="n">
        <v>1173</v>
      </c>
    </row>
    <row r="182" spans="1:4">
      <c r="A182" s="4" t="s">
        <v>873</v>
      </c>
      <c r="B182" s="6" t="n">
        <v>18</v>
      </c>
      <c r="C182" s="6" t="n">
        <v>48</v>
      </c>
      <c r="D182" s="6" t="n">
        <v>3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s>
  <sheetData>
    <row r="1" spans="1:4">
      <c r="A1" s="1" t="s">
        <v>874</v>
      </c>
      <c r="B1" s="2" t="s">
        <v>1</v>
      </c>
    </row>
    <row r="2" spans="1:4">
      <c r="B2" s="2" t="s">
        <v>875</v>
      </c>
      <c r="C2" s="2" t="s">
        <v>876</v>
      </c>
      <c r="D2" s="2" t="s">
        <v>877</v>
      </c>
    </row>
    <row r="3" spans="1:4">
      <c r="A3" s="3" t="s">
        <v>878</v>
      </c>
    </row>
    <row r="4" spans="1:4">
      <c r="A4" s="4" t="s">
        <v>879</v>
      </c>
      <c r="B4" s="5" t="n">
        <v>17</v>
      </c>
      <c r="C4" s="5" t="n">
        <v>26</v>
      </c>
      <c r="D4" s="5" t="n">
        <v>24</v>
      </c>
    </row>
    <row r="5" spans="1:4">
      <c r="A5" s="4" t="s">
        <v>880</v>
      </c>
      <c r="B5" s="6" t="n">
        <v>3768</v>
      </c>
      <c r="C5" s="6" t="n">
        <v>7111</v>
      </c>
      <c r="D5" s="6" t="n">
        <v>1989</v>
      </c>
    </row>
    <row r="6" spans="1:4">
      <c r="A6" s="4" t="s">
        <v>881</v>
      </c>
      <c r="B6" s="5" t="n">
        <v>3755</v>
      </c>
      <c r="C6" s="5" t="n">
        <v>6978</v>
      </c>
      <c r="D6" s="5" t="n">
        <v>2035</v>
      </c>
    </row>
    <row r="7" spans="1:4">
      <c r="A7" s="4" t="s">
        <v>882</v>
      </c>
      <c r="B7" s="6" t="n">
        <v>781</v>
      </c>
      <c r="C7" s="6" t="n">
        <v>133</v>
      </c>
      <c r="D7" s="6" t="n">
        <v>326</v>
      </c>
    </row>
    <row r="8" spans="1:4">
      <c r="A8" s="4" t="s">
        <v>883</v>
      </c>
      <c r="B8" s="5" t="n">
        <v>6</v>
      </c>
      <c r="C8" s="5" t="n">
        <v>5</v>
      </c>
      <c r="D8" s="5" t="n">
        <v>3</v>
      </c>
    </row>
    <row r="9" spans="1:4">
      <c r="A9" s="4" t="s">
        <v>884</v>
      </c>
      <c r="B9" s="6" t="n">
        <v>565</v>
      </c>
      <c r="C9" s="6" t="n">
        <v>624</v>
      </c>
      <c r="D9" s="6" t="n">
        <v>330</v>
      </c>
    </row>
    <row r="10" spans="1:4">
      <c r="A10" s="4" t="s">
        <v>885</v>
      </c>
      <c r="C10" s="6" t="n">
        <v>-5</v>
      </c>
    </row>
    <row r="11" spans="1:4">
      <c r="A11" s="4" t="s">
        <v>650</v>
      </c>
    </row>
    <row r="12" spans="1:4">
      <c r="A12" s="3" t="s">
        <v>878</v>
      </c>
    </row>
    <row r="13" spans="1:4">
      <c r="A13" s="4" t="s">
        <v>879</v>
      </c>
      <c r="B13" s="5" t="n">
        <v>8</v>
      </c>
      <c r="C13" s="5" t="n">
        <v>9</v>
      </c>
      <c r="D13" s="5" t="n">
        <v>8</v>
      </c>
    </row>
    <row r="14" spans="1:4">
      <c r="A14" s="4" t="s">
        <v>880</v>
      </c>
      <c r="B14" s="6" t="n">
        <v>1938</v>
      </c>
      <c r="C14" s="6" t="n">
        <v>4660</v>
      </c>
      <c r="D14" s="6" t="n">
        <v>1073</v>
      </c>
    </row>
    <row r="15" spans="1:4">
      <c r="A15" s="4" t="s">
        <v>881</v>
      </c>
      <c r="B15" s="5" t="n">
        <v>1935</v>
      </c>
      <c r="C15" s="5" t="n">
        <v>4634</v>
      </c>
      <c r="D15" s="5" t="n">
        <v>1117</v>
      </c>
    </row>
    <row r="16" spans="1:4">
      <c r="A16" s="4" t="s">
        <v>882</v>
      </c>
      <c r="B16" s="6" t="n">
        <v>491</v>
      </c>
      <c r="C16" s="6" t="n">
        <v>58</v>
      </c>
      <c r="D16" s="6" t="n">
        <v>96</v>
      </c>
    </row>
    <row r="17" spans="1:4">
      <c r="A17" s="4" t="s">
        <v>883</v>
      </c>
      <c r="B17" s="5" t="n">
        <v>1</v>
      </c>
      <c r="C17" s="5" t="n">
        <v>3</v>
      </c>
      <c r="D17" s="5" t="n">
        <v>2</v>
      </c>
    </row>
    <row r="18" spans="1:4">
      <c r="A18" s="4" t="s">
        <v>884</v>
      </c>
      <c r="B18" s="6" t="n">
        <v>169</v>
      </c>
      <c r="C18" s="6" t="n">
        <v>442</v>
      </c>
      <c r="D18" s="6" t="n">
        <v>101</v>
      </c>
    </row>
    <row r="19" spans="1:4">
      <c r="A19" s="4" t="s">
        <v>651</v>
      </c>
    </row>
    <row r="20" spans="1:4">
      <c r="A20" s="3" t="s">
        <v>878</v>
      </c>
    </row>
    <row r="21" spans="1:4">
      <c r="A21" s="4" t="s">
        <v>879</v>
      </c>
      <c r="B21" s="5" t="n">
        <v>3</v>
      </c>
      <c r="C21" s="5" t="n">
        <v>5</v>
      </c>
      <c r="D21" s="5" t="n">
        <v>12</v>
      </c>
    </row>
    <row r="22" spans="1:4">
      <c r="A22" s="4" t="s">
        <v>880</v>
      </c>
      <c r="B22" s="6" t="n">
        <v>732</v>
      </c>
      <c r="C22" s="6" t="n">
        <v>453</v>
      </c>
      <c r="D22" s="6" t="n">
        <v>839</v>
      </c>
    </row>
    <row r="23" spans="1:4">
      <c r="A23" s="4" t="s">
        <v>881</v>
      </c>
      <c r="B23" s="5" t="n">
        <v>737</v>
      </c>
      <c r="C23" s="5" t="n">
        <v>453</v>
      </c>
      <c r="D23" s="5" t="n">
        <v>841</v>
      </c>
    </row>
    <row r="24" spans="1:4">
      <c r="A24" s="4" t="s">
        <v>882</v>
      </c>
      <c r="B24" s="6" t="n">
        <v>-35</v>
      </c>
      <c r="C24" s="6" t="n">
        <v>38</v>
      </c>
      <c r="D24" s="6" t="n">
        <v>207</v>
      </c>
    </row>
    <row r="25" spans="1:4">
      <c r="A25" s="4" t="s">
        <v>883</v>
      </c>
      <c r="B25" s="5" t="n">
        <v>2</v>
      </c>
      <c r="C25" s="5" t="n">
        <v>2</v>
      </c>
      <c r="D25" s="5" t="n">
        <v>1</v>
      </c>
    </row>
    <row r="26" spans="1:4">
      <c r="A26" s="4" t="s">
        <v>884</v>
      </c>
      <c r="B26" s="6" t="n">
        <v>248</v>
      </c>
      <c r="C26" s="6" t="n">
        <v>182</v>
      </c>
      <c r="D26" s="6" t="n">
        <v>229</v>
      </c>
    </row>
    <row r="27" spans="1:4">
      <c r="A27" s="4" t="s">
        <v>885</v>
      </c>
      <c r="C27" s="6" t="n">
        <v>-5</v>
      </c>
    </row>
    <row r="28" spans="1:4">
      <c r="A28" s="4" t="s">
        <v>652</v>
      </c>
    </row>
    <row r="29" spans="1:4">
      <c r="A29" s="3" t="s">
        <v>878</v>
      </c>
    </row>
    <row r="30" spans="1:4">
      <c r="A30" s="4" t="s">
        <v>879</v>
      </c>
      <c r="B30" s="5" t="n">
        <v>6</v>
      </c>
      <c r="C30" s="5" t="n">
        <v>11</v>
      </c>
      <c r="D30" s="5" t="n">
        <v>4</v>
      </c>
    </row>
    <row r="31" spans="1:4">
      <c r="A31" s="4" t="s">
        <v>880</v>
      </c>
      <c r="B31" s="6" t="n">
        <v>1098</v>
      </c>
      <c r="C31" s="6" t="n">
        <v>1854</v>
      </c>
      <c r="D31" s="6" t="n">
        <v>77</v>
      </c>
    </row>
    <row r="32" spans="1:4">
      <c r="A32" s="4" t="s">
        <v>881</v>
      </c>
      <c r="B32" s="5" t="n">
        <v>1083</v>
      </c>
      <c r="C32" s="5" t="n">
        <v>1747</v>
      </c>
      <c r="D32" s="5" t="n">
        <v>77</v>
      </c>
    </row>
    <row r="33" spans="1:4">
      <c r="A33" s="4" t="s">
        <v>882</v>
      </c>
      <c r="B33" s="6" t="n">
        <v>325</v>
      </c>
      <c r="C33" s="6" t="n">
        <v>37</v>
      </c>
      <c r="D33" s="6" t="n">
        <v>23</v>
      </c>
    </row>
    <row r="34" spans="1:4">
      <c r="A34" s="4" t="s">
        <v>883</v>
      </c>
      <c r="B34" s="5" t="n">
        <v>3</v>
      </c>
    </row>
    <row r="35" spans="1:4">
      <c r="A35" s="4" t="s">
        <v>884</v>
      </c>
      <c r="B35" s="6" t="n">
        <v>148</v>
      </c>
    </row>
    <row r="36" spans="1:4">
      <c r="A36" s="4" t="s">
        <v>653</v>
      </c>
    </row>
    <row r="37" spans="1:4">
      <c r="A37" s="3" t="s">
        <v>878</v>
      </c>
    </row>
    <row r="38" spans="1:4">
      <c r="A38" s="4" t="s">
        <v>879</v>
      </c>
      <c r="C38" s="5" t="n">
        <v>1</v>
      </c>
    </row>
    <row r="39" spans="1:4">
      <c r="A39" s="4" t="s">
        <v>880</v>
      </c>
      <c r="C39" s="6" t="n">
        <v>144</v>
      </c>
    </row>
    <row r="40" spans="1:4">
      <c r="A40" s="4" t="s">
        <v>881</v>
      </c>
      <c r="C40" s="6" t="n">
        <v>144</v>
      </c>
    </row>
    <row r="41" spans="1:4">
      <c r="A41" s="4" t="s">
        <v>654</v>
      </c>
    </row>
    <row r="42" spans="1:4">
      <c r="A42" s="3" t="s">
        <v>878</v>
      </c>
    </row>
    <row r="43" spans="1:4">
      <c r="A43" s="4" t="s">
        <v>879</v>
      </c>
      <c r="B43" s="5" t="n">
        <v>1</v>
      </c>
      <c r="C43" s="5" t="n">
        <v>1</v>
      </c>
      <c r="D43" s="5" t="n">
        <v>3</v>
      </c>
    </row>
    <row r="44" spans="1:4">
      <c r="A44" s="4" t="s">
        <v>880</v>
      </c>
      <c r="B44" s="6" t="n">
        <v>156</v>
      </c>
      <c r="C44" s="6" t="n">
        <v>939</v>
      </c>
      <c r="D44" s="6" t="n">
        <v>650</v>
      </c>
    </row>
    <row r="45" spans="1:4">
      <c r="A45" s="4" t="s">
        <v>881</v>
      </c>
      <c r="B45" s="6" t="n">
        <v>156</v>
      </c>
      <c r="C45" s="5" t="n">
        <v>939</v>
      </c>
      <c r="D45" s="5" t="n">
        <v>656</v>
      </c>
    </row>
    <row r="46" spans="1:4">
      <c r="A46" s="4" t="s">
        <v>882</v>
      </c>
      <c r="C46" s="6" t="n">
        <v>169</v>
      </c>
      <c r="D46" s="6" t="n">
        <v>50</v>
      </c>
    </row>
    <row r="47" spans="1:4">
      <c r="A47" s="4" t="s">
        <v>883</v>
      </c>
      <c r="C47" s="5" t="n">
        <v>2</v>
      </c>
      <c r="D47" s="5" t="n">
        <v>2</v>
      </c>
    </row>
    <row r="48" spans="1:4">
      <c r="A48" s="4" t="s">
        <v>884</v>
      </c>
      <c r="C48" s="6" t="n">
        <v>223</v>
      </c>
      <c r="D48" s="6" t="n">
        <v>101</v>
      </c>
    </row>
    <row r="49" spans="1:4">
      <c r="A49" s="4" t="s">
        <v>655</v>
      </c>
    </row>
    <row r="50" spans="1:4">
      <c r="A50" s="3" t="s">
        <v>878</v>
      </c>
    </row>
    <row r="51" spans="1:4">
      <c r="A51" s="4" t="s">
        <v>879</v>
      </c>
      <c r="B51" s="5" t="n">
        <v>2</v>
      </c>
      <c r="C51" s="5" t="n">
        <v>1</v>
      </c>
      <c r="D51" s="5" t="n">
        <v>1</v>
      </c>
    </row>
    <row r="52" spans="1:4">
      <c r="A52" s="4" t="s">
        <v>880</v>
      </c>
      <c r="B52" s="6" t="n">
        <v>599</v>
      </c>
      <c r="C52" s="6" t="n">
        <v>252</v>
      </c>
      <c r="D52" s="6" t="n">
        <v>105</v>
      </c>
    </row>
    <row r="53" spans="1:4">
      <c r="A53" s="4" t="s">
        <v>881</v>
      </c>
      <c r="B53" s="5" t="n">
        <v>599</v>
      </c>
      <c r="C53" s="6" t="n">
        <v>252</v>
      </c>
      <c r="D53" s="6" t="n">
        <v>105</v>
      </c>
    </row>
    <row r="54" spans="1:4">
      <c r="A54" s="4" t="s">
        <v>882</v>
      </c>
      <c r="B54" s="6" t="n">
        <v>-35</v>
      </c>
    </row>
    <row r="55" spans="1:4">
      <c r="A55" s="4" t="s">
        <v>883</v>
      </c>
      <c r="C55" s="5" t="n">
        <v>1</v>
      </c>
    </row>
    <row r="56" spans="1:4">
      <c r="A56" s="4" t="s">
        <v>884</v>
      </c>
      <c r="C56" s="6" t="n">
        <v>55</v>
      </c>
    </row>
    <row r="57" spans="1:4">
      <c r="A57" s="4" t="s">
        <v>656</v>
      </c>
    </row>
    <row r="58" spans="1:4">
      <c r="A58" s="3" t="s">
        <v>878</v>
      </c>
    </row>
    <row r="59" spans="1:4">
      <c r="A59" s="4" t="s">
        <v>879</v>
      </c>
      <c r="C59" s="5" t="n">
        <v>1</v>
      </c>
      <c r="D59" s="5" t="n">
        <v>2</v>
      </c>
    </row>
    <row r="60" spans="1:4">
      <c r="A60" s="4" t="s">
        <v>880</v>
      </c>
      <c r="C60" s="6" t="n">
        <v>14</v>
      </c>
      <c r="D60" s="6" t="n">
        <v>27</v>
      </c>
    </row>
    <row r="61" spans="1:4">
      <c r="A61" s="4" t="s">
        <v>881</v>
      </c>
      <c r="C61" s="5" t="n">
        <v>14</v>
      </c>
      <c r="D61" s="5" t="n">
        <v>27</v>
      </c>
    </row>
    <row r="62" spans="1:4">
      <c r="A62" s="4" t="s">
        <v>882</v>
      </c>
      <c r="C62" s="6" t="n">
        <v>11</v>
      </c>
      <c r="D62" s="6" t="n">
        <v>2</v>
      </c>
    </row>
    <row r="63" spans="1:4">
      <c r="A63" s="4" t="s">
        <v>657</v>
      </c>
    </row>
    <row r="64" spans="1:4">
      <c r="A64" s="3" t="s">
        <v>878</v>
      </c>
    </row>
    <row r="65" spans="1:4">
      <c r="A65" s="4" t="s">
        <v>879</v>
      </c>
      <c r="B65" s="5" t="n">
        <v>7</v>
      </c>
      <c r="C65" s="5" t="n">
        <v>8</v>
      </c>
      <c r="D65" s="5" t="n">
        <v>5</v>
      </c>
    </row>
    <row r="66" spans="1:4">
      <c r="A66" s="4" t="s">
        <v>880</v>
      </c>
      <c r="B66" s="6" t="n">
        <v>1782</v>
      </c>
      <c r="C66" s="6" t="n">
        <v>3721</v>
      </c>
      <c r="D66" s="6" t="n">
        <v>423</v>
      </c>
    </row>
    <row r="67" spans="1:4">
      <c r="A67" s="4" t="s">
        <v>881</v>
      </c>
      <c r="B67" s="5" t="n">
        <v>1779</v>
      </c>
      <c r="C67" s="5" t="n">
        <v>3695</v>
      </c>
      <c r="D67" s="5" t="n">
        <v>461</v>
      </c>
    </row>
    <row r="68" spans="1:4">
      <c r="A68" s="4" t="s">
        <v>882</v>
      </c>
      <c r="B68" s="6" t="n">
        <v>491</v>
      </c>
      <c r="C68" s="6" t="n">
        <v>-111</v>
      </c>
      <c r="D68" s="6" t="n">
        <v>46</v>
      </c>
    </row>
    <row r="69" spans="1:4">
      <c r="A69" s="4" t="s">
        <v>883</v>
      </c>
      <c r="B69" s="5" t="n">
        <v>1</v>
      </c>
      <c r="C69" s="5" t="n">
        <v>1</v>
      </c>
    </row>
    <row r="70" spans="1:4">
      <c r="A70" s="4" t="s">
        <v>884</v>
      </c>
      <c r="B70" s="6" t="n">
        <v>169</v>
      </c>
      <c r="C70" s="6" t="n">
        <v>219</v>
      </c>
    </row>
    <row r="71" spans="1:4">
      <c r="A71" s="4" t="s">
        <v>659</v>
      </c>
    </row>
    <row r="72" spans="1:4">
      <c r="A72" s="3" t="s">
        <v>878</v>
      </c>
    </row>
    <row r="73" spans="1:4">
      <c r="A73" s="4" t="s">
        <v>879</v>
      </c>
      <c r="B73" s="5" t="n">
        <v>1</v>
      </c>
      <c r="C73" s="5" t="n">
        <v>3</v>
      </c>
      <c r="D73" s="5" t="n">
        <v>9</v>
      </c>
    </row>
    <row r="74" spans="1:4">
      <c r="A74" s="4" t="s">
        <v>880</v>
      </c>
      <c r="B74" s="6" t="n">
        <v>133</v>
      </c>
      <c r="C74" s="6" t="n">
        <v>187</v>
      </c>
      <c r="D74" s="6" t="n">
        <v>707</v>
      </c>
    </row>
    <row r="75" spans="1:4">
      <c r="A75" s="4" t="s">
        <v>881</v>
      </c>
      <c r="B75" s="6" t="n">
        <v>138</v>
      </c>
      <c r="C75" s="5" t="n">
        <v>187</v>
      </c>
      <c r="D75" s="5" t="n">
        <v>709</v>
      </c>
    </row>
    <row r="76" spans="1:4">
      <c r="A76" s="4" t="s">
        <v>882</v>
      </c>
      <c r="C76" s="6" t="n">
        <v>27</v>
      </c>
      <c r="D76" s="6" t="n">
        <v>205</v>
      </c>
    </row>
    <row r="77" spans="1:4">
      <c r="A77" s="4" t="s">
        <v>883</v>
      </c>
      <c r="B77" s="5" t="n">
        <v>2</v>
      </c>
      <c r="C77" s="5" t="n">
        <v>1</v>
      </c>
      <c r="D77" s="5" t="n">
        <v>1</v>
      </c>
    </row>
    <row r="78" spans="1:4">
      <c r="A78" s="4" t="s">
        <v>884</v>
      </c>
      <c r="B78" s="6" t="n">
        <v>248</v>
      </c>
      <c r="C78" s="6" t="n">
        <v>127</v>
      </c>
      <c r="D78" s="6" t="n">
        <v>229</v>
      </c>
    </row>
    <row r="79" spans="1:4">
      <c r="A79" s="4" t="s">
        <v>885</v>
      </c>
      <c r="C79" s="6" t="n">
        <v>-5</v>
      </c>
    </row>
    <row r="80" spans="1:4">
      <c r="A80" s="4" t="s">
        <v>660</v>
      </c>
    </row>
    <row r="81" spans="1:4">
      <c r="A81" s="3" t="s">
        <v>878</v>
      </c>
    </row>
    <row r="82" spans="1:4">
      <c r="A82" s="4" t="s">
        <v>879</v>
      </c>
      <c r="C82" s="5" t="n">
        <v>1</v>
      </c>
    </row>
    <row r="83" spans="1:4">
      <c r="A83" s="4" t="s">
        <v>880</v>
      </c>
      <c r="C83" s="6" t="n">
        <v>144</v>
      </c>
    </row>
    <row r="84" spans="1:4">
      <c r="A84" s="4" t="s">
        <v>881</v>
      </c>
      <c r="C84" s="6" t="n">
        <v>14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886</v>
      </c>
      <c r="B1" s="2" t="s">
        <v>1</v>
      </c>
    </row>
    <row r="2" spans="1:4">
      <c r="B2" s="2" t="s">
        <v>887</v>
      </c>
      <c r="C2" s="2" t="s">
        <v>888</v>
      </c>
      <c r="D2" s="2" t="s">
        <v>493</v>
      </c>
    </row>
    <row r="3" spans="1:4">
      <c r="A3" s="3" t="s">
        <v>889</v>
      </c>
    </row>
    <row r="4" spans="1:4">
      <c r="A4" s="4" t="s">
        <v>890</v>
      </c>
      <c r="B4" s="6" t="n">
        <v>3226</v>
      </c>
      <c r="C4" s="6" t="n">
        <v>3986</v>
      </c>
    </row>
    <row r="5" spans="1:4">
      <c r="A5" s="4" t="s">
        <v>891</v>
      </c>
      <c r="B5" s="5" t="n">
        <v>1262</v>
      </c>
      <c r="C5" s="5" t="n">
        <v>1563</v>
      </c>
    </row>
    <row r="6" spans="1:4">
      <c r="A6" s="4" t="s">
        <v>892</v>
      </c>
      <c r="B6" s="5" t="n">
        <v>-2119</v>
      </c>
      <c r="C6" s="5" t="n">
        <v>-2161</v>
      </c>
    </row>
    <row r="7" spans="1:4">
      <c r="A7" s="4" t="s">
        <v>893</v>
      </c>
      <c r="B7" s="5" t="n">
        <v>-89</v>
      </c>
      <c r="C7" s="5" t="n">
        <v>-162</v>
      </c>
    </row>
    <row r="8" spans="1:4">
      <c r="A8" s="4" t="s">
        <v>894</v>
      </c>
      <c r="B8" s="5" t="n">
        <v>2280</v>
      </c>
      <c r="C8" s="5" t="n">
        <v>3226</v>
      </c>
      <c r="D8" s="6" t="n">
        <v>3986</v>
      </c>
    </row>
    <row r="9" spans="1:4">
      <c r="A9" s="4" t="s">
        <v>895</v>
      </c>
      <c r="B9" s="6" t="n">
        <v>-116</v>
      </c>
      <c r="C9" s="6" t="n">
        <v>-200</v>
      </c>
    </row>
    <row r="10" spans="1:4">
      <c r="A10" s="4" t="s">
        <v>896</v>
      </c>
      <c r="B10" s="5" t="n">
        <v>11</v>
      </c>
      <c r="C10" s="5" t="n">
        <v>16</v>
      </c>
    </row>
    <row r="11" spans="1:4">
      <c r="A11" s="4" t="s">
        <v>201</v>
      </c>
      <c r="B11" s="6" t="n">
        <v>2527</v>
      </c>
      <c r="C11" s="6" t="n">
        <v>2872</v>
      </c>
      <c r="D11" s="5" t="n">
        <v>4010</v>
      </c>
    </row>
    <row r="12" spans="1:4">
      <c r="A12" s="4" t="s">
        <v>178</v>
      </c>
      <c r="B12" s="6" t="n">
        <v>408</v>
      </c>
      <c r="C12" s="6" t="n">
        <v>711</v>
      </c>
      <c r="D12" s="6" t="n">
        <v>26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5</v>
      </c>
      <c r="D2" s="2" t="s">
        <v>88</v>
      </c>
    </row>
    <row r="3" spans="1:4">
      <c r="A3" s="3" t="s">
        <v>169</v>
      </c>
    </row>
    <row r="4" spans="1:4">
      <c r="A4" s="4" t="s">
        <v>116</v>
      </c>
      <c r="B4" s="6" t="n">
        <v>68320</v>
      </c>
      <c r="C4" s="6" t="n">
        <v>40554</v>
      </c>
      <c r="D4" s="6" t="n">
        <v>44811</v>
      </c>
    </row>
    <row r="5" spans="1:4">
      <c r="A5" s="3" t="s">
        <v>170</v>
      </c>
    </row>
    <row r="6" spans="1:4">
      <c r="A6" s="4" t="s">
        <v>171</v>
      </c>
      <c r="B6" s="5" t="n">
        <v>7014</v>
      </c>
      <c r="C6" s="5" t="n">
        <v>6787</v>
      </c>
      <c r="D6" s="5" t="n">
        <v>6474</v>
      </c>
    </row>
    <row r="7" spans="1:4">
      <c r="A7" s="4" t="s">
        <v>172</v>
      </c>
      <c r="B7" s="5" t="n">
        <v>3499</v>
      </c>
      <c r="C7" s="5" t="n">
        <v>1389</v>
      </c>
      <c r="D7" s="5" t="n">
        <v>1377</v>
      </c>
    </row>
    <row r="8" spans="1:4">
      <c r="A8" s="4" t="s">
        <v>101</v>
      </c>
      <c r="B8" s="5" t="n">
        <v>2583</v>
      </c>
      <c r="C8" s="5" t="n">
        <v>89</v>
      </c>
      <c r="D8" s="5" t="n">
        <v>-5970</v>
      </c>
    </row>
    <row r="9" spans="1:4">
      <c r="A9" s="4" t="s">
        <v>173</v>
      </c>
      <c r="B9" s="5" t="n">
        <v>2512</v>
      </c>
      <c r="C9" s="5" t="n">
        <v>3200</v>
      </c>
      <c r="D9" s="5" t="n">
        <v>4926</v>
      </c>
    </row>
    <row r="10" spans="1:4">
      <c r="A10" s="4" t="s">
        <v>108</v>
      </c>
      <c r="B10" s="5" t="n">
        <v>-207</v>
      </c>
      <c r="C10" s="5" t="n">
        <v>-961</v>
      </c>
    </row>
    <row r="11" spans="1:4">
      <c r="A11" s="4" t="s">
        <v>174</v>
      </c>
      <c r="B11" s="5" t="n">
        <v>-84245</v>
      </c>
      <c r="C11" s="5" t="n">
        <v>-114107</v>
      </c>
      <c r="D11" s="5" t="n">
        <v>-142619</v>
      </c>
    </row>
    <row r="12" spans="1:4">
      <c r="A12" s="4" t="s">
        <v>175</v>
      </c>
      <c r="B12" s="5" t="n">
        <v>86988</v>
      </c>
      <c r="C12" s="5" t="n">
        <v>114788</v>
      </c>
      <c r="D12" s="5" t="n">
        <v>144062</v>
      </c>
    </row>
    <row r="13" spans="1:4">
      <c r="A13" s="4" t="s">
        <v>107</v>
      </c>
      <c r="B13" s="5" t="n">
        <v>-2371</v>
      </c>
      <c r="C13" s="5" t="n">
        <v>-3109</v>
      </c>
      <c r="D13" s="5" t="n">
        <v>-4037</v>
      </c>
    </row>
    <row r="14" spans="1:4">
      <c r="A14" s="4" t="s">
        <v>176</v>
      </c>
      <c r="B14" s="5" t="n">
        <v>146</v>
      </c>
      <c r="C14" s="5" t="n">
        <v>718</v>
      </c>
      <c r="D14" s="5" t="n">
        <v>2184</v>
      </c>
    </row>
    <row r="15" spans="1:4">
      <c r="A15" s="4" t="s">
        <v>177</v>
      </c>
      <c r="B15" s="5" t="n">
        <v>89</v>
      </c>
      <c r="C15" s="5" t="n">
        <v>162</v>
      </c>
      <c r="D15" s="5" t="n">
        <v>140</v>
      </c>
    </row>
    <row r="16" spans="1:4">
      <c r="A16" s="4" t="s">
        <v>178</v>
      </c>
      <c r="B16" s="5" t="n">
        <v>-408</v>
      </c>
      <c r="C16" s="5" t="n">
        <v>-711</v>
      </c>
      <c r="D16" s="5" t="n">
        <v>-262</v>
      </c>
    </row>
    <row r="17" spans="1:4">
      <c r="A17" s="4" t="s">
        <v>179</v>
      </c>
      <c r="B17" s="5" t="n">
        <v>185</v>
      </c>
      <c r="C17" s="5" t="n">
        <v>142</v>
      </c>
      <c r="D17" s="5" t="n">
        <v>929</v>
      </c>
    </row>
    <row r="18" spans="1:4">
      <c r="A18" s="4" t="s">
        <v>180</v>
      </c>
      <c r="C18" s="5" t="n">
        <v>-3</v>
      </c>
    </row>
    <row r="19" spans="1:4">
      <c r="A19" s="4" t="s">
        <v>106</v>
      </c>
      <c r="B19" s="5" t="n">
        <v>-2718</v>
      </c>
      <c r="C19" s="5" t="n">
        <v>-2685</v>
      </c>
      <c r="D19" s="5" t="n">
        <v>-2717</v>
      </c>
    </row>
    <row r="20" spans="1:4">
      <c r="A20" s="4" t="s">
        <v>181</v>
      </c>
      <c r="C20" s="5" t="n">
        <v>-108</v>
      </c>
      <c r="D20" s="5" t="n">
        <v>-238</v>
      </c>
    </row>
    <row r="21" spans="1:4">
      <c r="A21" s="4" t="s">
        <v>182</v>
      </c>
      <c r="B21" s="5" t="n">
        <v>64</v>
      </c>
    </row>
    <row r="22" spans="1:4">
      <c r="A22" s="4" t="s">
        <v>183</v>
      </c>
      <c r="B22" s="5" t="n">
        <v>1462</v>
      </c>
      <c r="C22" s="5" t="n">
        <v>1586</v>
      </c>
      <c r="D22" s="5" t="n">
        <v>1467</v>
      </c>
    </row>
    <row r="23" spans="1:4">
      <c r="A23" s="4" t="s">
        <v>184</v>
      </c>
      <c r="D23" s="5" t="n">
        <v>-155</v>
      </c>
    </row>
    <row r="24" spans="1:4">
      <c r="A24" s="4" t="s">
        <v>185</v>
      </c>
      <c r="B24" s="5" t="n">
        <v>2600</v>
      </c>
      <c r="C24" s="5" t="n">
        <v>12473</v>
      </c>
      <c r="D24" s="5" t="n">
        <v>3190</v>
      </c>
    </row>
    <row r="25" spans="1:4">
      <c r="A25" s="3" t="s">
        <v>186</v>
      </c>
    </row>
    <row r="26" spans="1:4">
      <c r="A26" s="4" t="s">
        <v>187</v>
      </c>
      <c r="B26" s="5" t="n">
        <v>-5640</v>
      </c>
      <c r="C26" s="5" t="n">
        <v>-1745</v>
      </c>
      <c r="D26" s="5" t="n">
        <v>-1241</v>
      </c>
    </row>
    <row r="27" spans="1:4">
      <c r="A27" s="4" t="s">
        <v>188</v>
      </c>
      <c r="B27" s="5" t="n">
        <v>1067</v>
      </c>
      <c r="C27" s="5" t="n">
        <v>112</v>
      </c>
      <c r="D27" s="5" t="n">
        <v>44</v>
      </c>
    </row>
    <row r="28" spans="1:4">
      <c r="A28" s="4" t="s">
        <v>189</v>
      </c>
      <c r="B28" s="5" t="n">
        <v>10129</v>
      </c>
      <c r="C28" s="5" t="n">
        <v>-3190</v>
      </c>
      <c r="D28" s="5" t="n">
        <v>-4139</v>
      </c>
    </row>
    <row r="29" spans="1:4">
      <c r="A29" s="4" t="s">
        <v>190</v>
      </c>
      <c r="B29" s="5" t="n">
        <v>91069</v>
      </c>
      <c r="C29" s="5" t="n">
        <v>55381</v>
      </c>
      <c r="D29" s="5" t="n">
        <v>48226</v>
      </c>
    </row>
    <row r="30" spans="1:4">
      <c r="A30" s="3" t="s">
        <v>191</v>
      </c>
    </row>
    <row r="31" spans="1:4">
      <c r="A31" s="4" t="s">
        <v>192</v>
      </c>
      <c r="B31" s="5" t="n">
        <v>30613</v>
      </c>
      <c r="D31" s="5" t="n">
        <v>156316</v>
      </c>
    </row>
    <row r="32" spans="1:4">
      <c r="A32" s="4" t="s">
        <v>193</v>
      </c>
      <c r="B32" s="5" t="n">
        <v>73014</v>
      </c>
      <c r="C32" s="5" t="n">
        <v>63942</v>
      </c>
      <c r="D32" s="5" t="n">
        <v>71684</v>
      </c>
    </row>
    <row r="33" spans="1:4">
      <c r="A33" s="4" t="s">
        <v>194</v>
      </c>
      <c r="B33" s="5" t="n">
        <v>68937</v>
      </c>
      <c r="C33" s="5" t="n">
        <v>86371</v>
      </c>
      <c r="D33" s="5" t="n">
        <v>121666</v>
      </c>
    </row>
    <row r="34" spans="1:4">
      <c r="A34" s="4" t="s">
        <v>195</v>
      </c>
      <c r="B34" s="5" t="n">
        <v>293279</v>
      </c>
      <c r="C34" s="5" t="n">
        <v>25757</v>
      </c>
    </row>
    <row r="35" spans="1:4">
      <c r="A35" s="4" t="s">
        <v>196</v>
      </c>
      <c r="B35" s="5" t="n">
        <v>-436678</v>
      </c>
      <c r="C35" s="5" t="n">
        <v>-265806</v>
      </c>
      <c r="D35" s="5" t="n">
        <v>-247717</v>
      </c>
    </row>
    <row r="36" spans="1:4">
      <c r="A36" s="4" t="s">
        <v>197</v>
      </c>
      <c r="B36" s="5" t="n">
        <v>7429</v>
      </c>
    </row>
    <row r="37" spans="1:4">
      <c r="A37" s="4" t="s">
        <v>198</v>
      </c>
      <c r="B37" s="5" t="n">
        <v>-173752</v>
      </c>
      <c r="C37" s="5" t="n">
        <v>-247837</v>
      </c>
      <c r="D37" s="5" t="n">
        <v>-251479</v>
      </c>
    </row>
    <row r="38" spans="1:4">
      <c r="A38" s="4" t="s">
        <v>199</v>
      </c>
      <c r="C38" s="5" t="n">
        <v>-11567</v>
      </c>
      <c r="D38" s="5" t="n">
        <v>-22503</v>
      </c>
    </row>
    <row r="39" spans="1:4">
      <c r="A39" s="4" t="s">
        <v>200</v>
      </c>
      <c r="D39" s="5" t="n">
        <v>37880</v>
      </c>
    </row>
    <row r="40" spans="1:4">
      <c r="A40" s="4" t="s">
        <v>201</v>
      </c>
      <c r="B40" s="5" t="n">
        <v>2527</v>
      </c>
      <c r="C40" s="5" t="n">
        <v>2872</v>
      </c>
      <c r="D40" s="5" t="n">
        <v>4010</v>
      </c>
    </row>
    <row r="41" spans="1:4">
      <c r="A41" s="4" t="s">
        <v>202</v>
      </c>
      <c r="C41" s="5" t="n">
        <v>3338</v>
      </c>
    </row>
    <row r="42" spans="1:4">
      <c r="A42" s="4" t="s">
        <v>203</v>
      </c>
      <c r="B42" s="5" t="n">
        <v>63</v>
      </c>
      <c r="D42" s="5" t="n">
        <v>1682</v>
      </c>
    </row>
    <row r="43" spans="1:4">
      <c r="A43" s="4" t="s">
        <v>204</v>
      </c>
      <c r="B43" s="5" t="n">
        <v>-7435</v>
      </c>
      <c r="C43" s="5" t="n">
        <v>-15164</v>
      </c>
      <c r="D43" s="5" t="n">
        <v>-10930</v>
      </c>
    </row>
    <row r="44" spans="1:4">
      <c r="A44" s="4" t="s">
        <v>205</v>
      </c>
      <c r="C44" s="5" t="n">
        <v>649</v>
      </c>
    </row>
    <row r="45" spans="1:4">
      <c r="A45" s="4" t="s">
        <v>206</v>
      </c>
      <c r="B45" s="5" t="n">
        <v>-142003</v>
      </c>
      <c r="C45" s="5" t="n">
        <v>-357445</v>
      </c>
      <c r="D45" s="5" t="n">
        <v>-139391</v>
      </c>
    </row>
    <row r="46" spans="1:4">
      <c r="A46" s="3" t="s">
        <v>207</v>
      </c>
    </row>
    <row r="47" spans="1:4">
      <c r="A47" s="4" t="s">
        <v>208</v>
      </c>
      <c r="B47" s="5" t="n">
        <v>365400</v>
      </c>
      <c r="C47" s="5" t="n">
        <v>113571</v>
      </c>
      <c r="D47" s="5" t="n">
        <v>103063</v>
      </c>
    </row>
    <row r="48" spans="1:4">
      <c r="A48" s="4" t="s">
        <v>209</v>
      </c>
      <c r="B48" s="5" t="n">
        <v>-271327</v>
      </c>
      <c r="C48" s="5" t="n">
        <v>104673</v>
      </c>
      <c r="D48" s="5" t="n">
        <v>5165</v>
      </c>
    </row>
    <row r="49" spans="1:4">
      <c r="A49" s="4" t="s">
        <v>184</v>
      </c>
      <c r="D49" s="5" t="n">
        <v>155</v>
      </c>
    </row>
    <row r="50" spans="1:4">
      <c r="A50" s="4" t="s">
        <v>210</v>
      </c>
      <c r="B50" s="5" t="n">
        <v>-2483</v>
      </c>
      <c r="C50" s="5" t="n">
        <v>-1629</v>
      </c>
      <c r="D50" s="5" t="n">
        <v>-1890</v>
      </c>
    </row>
    <row r="51" spans="1:4">
      <c r="A51" s="4" t="s">
        <v>153</v>
      </c>
      <c r="B51" s="5" t="n">
        <v>-18769</v>
      </c>
      <c r="C51" s="5" t="n">
        <v>-15131</v>
      </c>
      <c r="D51" s="5" t="n">
        <v>-13695</v>
      </c>
    </row>
    <row r="52" spans="1:4">
      <c r="A52" s="4" t="s">
        <v>211</v>
      </c>
      <c r="B52" s="5" t="n">
        <v>218</v>
      </c>
      <c r="C52" s="5" t="n">
        <v>396</v>
      </c>
      <c r="D52" s="5" t="n">
        <v>518</v>
      </c>
    </row>
    <row r="53" spans="1:4">
      <c r="A53" s="4" t="s">
        <v>212</v>
      </c>
      <c r="B53" s="5" t="n">
        <v>73039</v>
      </c>
      <c r="C53" s="5" t="n">
        <v>201880</v>
      </c>
      <c r="D53" s="5" t="n">
        <v>93316</v>
      </c>
    </row>
    <row r="54" spans="1:4">
      <c r="A54" s="4" t="s">
        <v>213</v>
      </c>
      <c r="B54" s="5" t="n">
        <v>22105</v>
      </c>
      <c r="C54" s="5" t="n">
        <v>-100184</v>
      </c>
      <c r="D54" s="5" t="n">
        <v>2151</v>
      </c>
    </row>
    <row r="55" spans="1:4">
      <c r="A55" s="4" t="s">
        <v>214</v>
      </c>
      <c r="B55" s="5" t="n">
        <v>205428</v>
      </c>
      <c r="C55" s="5" t="n">
        <v>305612</v>
      </c>
      <c r="D55" s="5" t="n">
        <v>303461</v>
      </c>
    </row>
    <row r="56" spans="1:4">
      <c r="A56" s="4" t="s">
        <v>215</v>
      </c>
      <c r="B56" s="5" t="n">
        <v>227533</v>
      </c>
      <c r="C56" s="5" t="n">
        <v>205428</v>
      </c>
      <c r="D56" s="5" t="n">
        <v>305612</v>
      </c>
    </row>
    <row r="57" spans="1:4">
      <c r="A57" s="3" t="s">
        <v>216</v>
      </c>
    </row>
    <row r="58" spans="1:4">
      <c r="A58" s="4" t="s">
        <v>217</v>
      </c>
      <c r="B58" s="5" t="n">
        <v>-17627</v>
      </c>
      <c r="C58" s="5" t="n">
        <v>5461</v>
      </c>
      <c r="D58" s="5" t="n">
        <v>-11015</v>
      </c>
    </row>
    <row r="59" spans="1:4">
      <c r="A59" s="4" t="s">
        <v>218</v>
      </c>
      <c r="B59" s="5" t="n">
        <v>1262</v>
      </c>
      <c r="C59" s="5" t="n">
        <v>1563</v>
      </c>
      <c r="D59" s="5" t="n">
        <v>2505</v>
      </c>
    </row>
    <row r="60" spans="1:4">
      <c r="A60" s="4" t="s">
        <v>219</v>
      </c>
      <c r="B60" s="5" t="n">
        <v>1486</v>
      </c>
      <c r="C60" s="5" t="n">
        <v>2225</v>
      </c>
      <c r="D60" s="5" t="n">
        <v>5988</v>
      </c>
    </row>
    <row r="61" spans="1:4">
      <c r="A61" s="3" t="s">
        <v>220</v>
      </c>
    </row>
    <row r="62" spans="1:4">
      <c r="A62" s="4" t="s">
        <v>221</v>
      </c>
      <c r="B62" s="5" t="n">
        <v>11805</v>
      </c>
      <c r="C62" s="5" t="n">
        <v>5609</v>
      </c>
      <c r="D62" s="5" t="n">
        <v>5677</v>
      </c>
    </row>
    <row r="63" spans="1:4">
      <c r="A63" s="4" t="s">
        <v>222</v>
      </c>
      <c r="B63" s="5" t="n">
        <v>14525</v>
      </c>
      <c r="C63" s="6" t="n">
        <v>21170</v>
      </c>
      <c r="D63" s="5" t="n">
        <v>27575</v>
      </c>
    </row>
    <row r="64" spans="1:4">
      <c r="A64" s="4" t="s">
        <v>223</v>
      </c>
      <c r="B64" s="5" t="n">
        <v>1463200</v>
      </c>
      <c r="D64" s="5" t="n">
        <v>161231</v>
      </c>
    </row>
    <row r="65" spans="1:4">
      <c r="A65" s="4" t="s">
        <v>224</v>
      </c>
      <c r="B65" s="6" t="n">
        <v>1172068</v>
      </c>
      <c r="D65" s="6" t="n">
        <v>16123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897</v>
      </c>
      <c r="B1" s="2" t="s">
        <v>2</v>
      </c>
      <c r="C1" s="2" t="s">
        <v>35</v>
      </c>
      <c r="D1" s="2" t="s">
        <v>88</v>
      </c>
    </row>
    <row r="2" spans="1:4">
      <c r="A2" s="3" t="s">
        <v>898</v>
      </c>
    </row>
    <row r="3" spans="1:4">
      <c r="A3" s="4" t="s">
        <v>899</v>
      </c>
      <c r="B3" s="6" t="n">
        <v>2280000</v>
      </c>
      <c r="C3" s="6" t="n">
        <v>3226000</v>
      </c>
      <c r="D3" s="6" t="n">
        <v>3986000</v>
      </c>
    </row>
    <row r="4" spans="1:4">
      <c r="A4" s="4" t="s">
        <v>900</v>
      </c>
    </row>
    <row r="5" spans="1:4">
      <c r="A5" s="3" t="s">
        <v>898</v>
      </c>
    </row>
    <row r="6" spans="1:4">
      <c r="A6" s="4" t="s">
        <v>899</v>
      </c>
      <c r="B6" s="5" t="n">
        <v>1218000</v>
      </c>
    </row>
    <row r="7" spans="1:4">
      <c r="A7" s="4" t="s">
        <v>901</v>
      </c>
      <c r="B7" s="6" t="n">
        <v>453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35</v>
      </c>
    </row>
    <row r="2" spans="1:3">
      <c r="A2" s="3" t="s">
        <v>903</v>
      </c>
    </row>
    <row r="3" spans="1:3">
      <c r="A3" s="4" t="s">
        <v>904</v>
      </c>
      <c r="B3" s="6" t="n">
        <v>29065</v>
      </c>
      <c r="C3" s="6" t="n">
        <v>9959</v>
      </c>
    </row>
    <row r="4" spans="1:3">
      <c r="A4" s="4" t="s">
        <v>905</v>
      </c>
      <c r="B4" s="5" t="n">
        <v>64478</v>
      </c>
      <c r="C4" s="5" t="n">
        <v>50340</v>
      </c>
    </row>
    <row r="5" spans="1:3">
      <c r="A5" s="4" t="s">
        <v>906</v>
      </c>
      <c r="B5" s="5" t="n">
        <v>45228</v>
      </c>
      <c r="C5" s="5" t="n">
        <v>35939</v>
      </c>
    </row>
    <row r="6" spans="1:3">
      <c r="A6" s="4" t="s">
        <v>907</v>
      </c>
      <c r="B6" s="5" t="n">
        <v>138771</v>
      </c>
      <c r="C6" s="5" t="n">
        <v>96238</v>
      </c>
    </row>
    <row r="7" spans="1:3">
      <c r="A7" s="4" t="s">
        <v>908</v>
      </c>
      <c r="B7" s="5" t="n">
        <v>-50125</v>
      </c>
      <c r="C7" s="5" t="n">
        <v>-40644</v>
      </c>
    </row>
    <row r="8" spans="1:3">
      <c r="A8" s="4" t="s">
        <v>909</v>
      </c>
      <c r="B8" s="5" t="n">
        <v>88646</v>
      </c>
      <c r="C8" s="5" t="n">
        <v>55594</v>
      </c>
    </row>
    <row r="9" spans="1:3">
      <c r="A9" s="4" t="s">
        <v>910</v>
      </c>
      <c r="B9" s="5" t="n">
        <v>701</v>
      </c>
      <c r="C9" s="5" t="n">
        <v>2148</v>
      </c>
    </row>
    <row r="10" spans="1:3">
      <c r="A10" s="4" t="s">
        <v>911</v>
      </c>
      <c r="B10" s="6" t="n">
        <v>89347</v>
      </c>
      <c r="C10" s="6" t="n">
        <v>5774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12</v>
      </c>
      <c r="B1" s="2" t="s">
        <v>1</v>
      </c>
    </row>
    <row r="2" spans="1:4">
      <c r="B2" s="2" t="s">
        <v>2</v>
      </c>
      <c r="C2" s="2" t="s">
        <v>35</v>
      </c>
      <c r="D2" s="2" t="s">
        <v>88</v>
      </c>
    </row>
    <row r="3" spans="1:4">
      <c r="A3" s="3" t="s">
        <v>242</v>
      </c>
    </row>
    <row r="4" spans="1:4">
      <c r="A4" s="4" t="s">
        <v>913</v>
      </c>
      <c r="B4" s="6" t="n">
        <v>6104000</v>
      </c>
      <c r="C4" s="6" t="n">
        <v>5686000</v>
      </c>
      <c r="D4" s="6" t="n">
        <v>5314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21"/>
    <col customWidth="1" max="5" min="5" width="21"/>
  </cols>
  <sheetData>
    <row r="1" spans="1:5">
      <c r="A1" s="1" t="s">
        <v>914</v>
      </c>
      <c r="B1" s="2" t="s">
        <v>1</v>
      </c>
    </row>
    <row r="2" spans="1:5">
      <c r="B2" s="2" t="s">
        <v>915</v>
      </c>
      <c r="C2" s="2" t="s">
        <v>916</v>
      </c>
      <c r="D2" s="2" t="s">
        <v>493</v>
      </c>
      <c r="E2" s="2" t="s">
        <v>917</v>
      </c>
    </row>
    <row r="3" spans="1:5">
      <c r="A3" s="3" t="s">
        <v>918</v>
      </c>
    </row>
    <row r="4" spans="1:5">
      <c r="A4" s="4" t="s">
        <v>919</v>
      </c>
      <c r="B4" s="6" t="n">
        <v>97783</v>
      </c>
      <c r="C4" s="6" t="n">
        <v>95912</v>
      </c>
    </row>
    <row r="5" spans="1:5">
      <c r="A5" s="4" t="s">
        <v>106</v>
      </c>
      <c r="B5" s="5" t="n">
        <v>2718</v>
      </c>
      <c r="C5" s="5" t="n">
        <v>2685</v>
      </c>
      <c r="D5" s="6" t="n">
        <v>2717</v>
      </c>
    </row>
    <row r="6" spans="1:5">
      <c r="A6" s="4" t="s">
        <v>920</v>
      </c>
      <c r="C6" s="5" t="n">
        <v>108</v>
      </c>
    </row>
    <row r="7" spans="1:5">
      <c r="A7" s="4" t="s">
        <v>921</v>
      </c>
      <c r="C7" s="5" t="n">
        <v>-922</v>
      </c>
    </row>
    <row r="8" spans="1:5">
      <c r="A8" s="4" t="s">
        <v>922</v>
      </c>
      <c r="B8" s="5" t="n">
        <v>117318</v>
      </c>
      <c r="C8" s="5" t="n">
        <v>97783</v>
      </c>
      <c r="D8" s="6" t="n">
        <v>95912</v>
      </c>
    </row>
    <row r="9" spans="1:5">
      <c r="A9" s="4" t="s">
        <v>923</v>
      </c>
      <c r="B9" s="6" t="n">
        <v>200249</v>
      </c>
      <c r="C9" s="6" t="n">
        <v>165587</v>
      </c>
    </row>
    <row r="10" spans="1:5">
      <c r="A10" s="4" t="s">
        <v>924</v>
      </c>
      <c r="B10" s="5" t="n">
        <v>196</v>
      </c>
      <c r="C10" s="5" t="n">
        <v>182</v>
      </c>
    </row>
    <row r="11" spans="1:5">
      <c r="A11" s="4" t="s">
        <v>925</v>
      </c>
      <c r="B11" s="5" t="n">
        <v>14</v>
      </c>
      <c r="C11" s="5" t="n">
        <v>14</v>
      </c>
    </row>
    <row r="12" spans="1:5">
      <c r="A12" s="4" t="s">
        <v>926</v>
      </c>
      <c r="B12" s="5" t="n">
        <v>66</v>
      </c>
      <c r="C12" s="5" t="n">
        <v>57</v>
      </c>
    </row>
    <row r="13" spans="1:5">
      <c r="A13" s="4" t="s">
        <v>536</v>
      </c>
    </row>
    <row r="14" spans="1:5">
      <c r="A14" s="3" t="s">
        <v>918</v>
      </c>
    </row>
    <row r="15" spans="1:5">
      <c r="A15" s="4" t="s">
        <v>927</v>
      </c>
      <c r="B15" s="6" t="n">
        <v>16817</v>
      </c>
      <c r="E15" s="6" t="n">
        <v>1681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29"/>
    <col customWidth="1" max="3" min="3" width="21"/>
  </cols>
  <sheetData>
    <row r="1" spans="1:3">
      <c r="A1" s="1" t="s">
        <v>928</v>
      </c>
      <c r="B1" s="2" t="s">
        <v>1</v>
      </c>
    </row>
    <row r="2" spans="1:3">
      <c r="B2" s="2" t="s">
        <v>929</v>
      </c>
      <c r="C2" s="2" t="s">
        <v>930</v>
      </c>
    </row>
    <row r="3" spans="1:3">
      <c r="A3" s="3" t="s">
        <v>931</v>
      </c>
    </row>
    <row r="4" spans="1:3">
      <c r="A4" s="4" t="s">
        <v>932</v>
      </c>
      <c r="B4" s="5" t="n">
        <v>196</v>
      </c>
    </row>
    <row r="5" spans="1:3">
      <c r="A5" s="4" t="s">
        <v>925</v>
      </c>
      <c r="B5" s="5" t="n">
        <v>14</v>
      </c>
      <c r="C5" s="5" t="n">
        <v>14</v>
      </c>
    </row>
    <row r="6" spans="1:3">
      <c r="A6" s="4" t="s">
        <v>933</v>
      </c>
      <c r="B6" s="5" t="n">
        <v>6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34</v>
      </c>
      <c r="B1" s="2" t="s">
        <v>1</v>
      </c>
    </row>
    <row r="2" spans="1:2">
      <c r="B2" s="2" t="s">
        <v>529</v>
      </c>
    </row>
    <row r="3" spans="1:2">
      <c r="A3" s="3" t="s">
        <v>248</v>
      </c>
    </row>
    <row r="4" spans="1:2">
      <c r="A4" s="4" t="s">
        <v>935</v>
      </c>
      <c r="B4" s="6" t="n">
        <v>220972</v>
      </c>
    </row>
    <row r="5" spans="1:2">
      <c r="A5" s="4" t="s">
        <v>936</v>
      </c>
      <c r="B5" s="5" t="n">
        <v>156661</v>
      </c>
    </row>
    <row r="6" spans="1:2">
      <c r="A6" s="4" t="s">
        <v>937</v>
      </c>
      <c r="B6" s="5" t="n">
        <v>0</v>
      </c>
    </row>
    <row r="7" spans="1:2">
      <c r="A7" s="4" t="s">
        <v>938</v>
      </c>
      <c r="B7" s="6" t="n">
        <v>6431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1"/>
    <col customWidth="1" max="2" min="2" width="29"/>
    <col customWidth="1" max="3" min="3" width="21"/>
    <col customWidth="1" max="4" min="4" width="21"/>
    <col customWidth="1" max="5" min="5" width="21"/>
    <col customWidth="1" max="6" min="6" width="21"/>
  </cols>
  <sheetData>
    <row r="1" spans="1:6">
      <c r="A1" s="1" t="s">
        <v>939</v>
      </c>
      <c r="B1" s="2" t="s">
        <v>940</v>
      </c>
      <c r="C1" s="2" t="s">
        <v>529</v>
      </c>
      <c r="D1" s="2" t="s">
        <v>917</v>
      </c>
      <c r="E1" s="2" t="s">
        <v>941</v>
      </c>
      <c r="F1" s="2" t="s">
        <v>942</v>
      </c>
    </row>
    <row r="2" spans="1:6">
      <c r="A2" s="3" t="s">
        <v>943</v>
      </c>
    </row>
    <row r="3" spans="1:6">
      <c r="A3" s="4" t="s">
        <v>944</v>
      </c>
      <c r="C3" s="6" t="n">
        <v>0</v>
      </c>
    </row>
    <row r="4" spans="1:6">
      <c r="A4" s="4" t="s">
        <v>536</v>
      </c>
    </row>
    <row r="5" spans="1:6">
      <c r="A5" s="3" t="s">
        <v>943</v>
      </c>
    </row>
    <row r="6" spans="1:6">
      <c r="A6" s="4" t="s">
        <v>945</v>
      </c>
      <c r="D6" s="6" t="n">
        <v>27605000</v>
      </c>
    </row>
    <row r="7" spans="1:6">
      <c r="A7" s="4" t="s">
        <v>946</v>
      </c>
    </row>
    <row r="8" spans="1:6">
      <c r="A8" s="3" t="s">
        <v>943</v>
      </c>
    </row>
    <row r="9" spans="1:6">
      <c r="A9" s="4" t="s">
        <v>945</v>
      </c>
      <c r="E9" s="6" t="n">
        <v>6614000</v>
      </c>
    </row>
    <row r="10" spans="1:6">
      <c r="A10" s="4" t="s">
        <v>947</v>
      </c>
    </row>
    <row r="11" spans="1:6">
      <c r="A11" s="3" t="s">
        <v>943</v>
      </c>
    </row>
    <row r="12" spans="1:6">
      <c r="A12" s="4" t="s">
        <v>945</v>
      </c>
      <c r="F12" s="6" t="n">
        <v>898000</v>
      </c>
    </row>
    <row r="13" spans="1:6">
      <c r="A13" s="4" t="s">
        <v>948</v>
      </c>
    </row>
    <row r="14" spans="1:6">
      <c r="A14" s="3" t="s">
        <v>943</v>
      </c>
    </row>
    <row r="15" spans="1:6">
      <c r="A15" s="4" t="s">
        <v>945</v>
      </c>
      <c r="B15" s="6" t="n">
        <v>2046000</v>
      </c>
    </row>
    <row r="16" spans="1:6">
      <c r="A16" s="4" t="s">
        <v>949</v>
      </c>
      <c r="B16" s="5" t="n">
        <v>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950</v>
      </c>
      <c r="B1" s="2" t="s">
        <v>1</v>
      </c>
    </row>
    <row r="2" spans="1:2">
      <c r="B2" s="2" t="s">
        <v>529</v>
      </c>
    </row>
    <row r="3" spans="1:2">
      <c r="A3" s="3" t="s">
        <v>943</v>
      </c>
    </row>
    <row r="4" spans="1:2">
      <c r="A4" s="4" t="s">
        <v>951</v>
      </c>
      <c r="B4" s="6" t="n">
        <v>9558</v>
      </c>
    </row>
    <row r="5" spans="1:2">
      <c r="A5" s="4" t="s">
        <v>952</v>
      </c>
      <c r="B5" s="5" t="n">
        <v>0</v>
      </c>
    </row>
    <row r="6" spans="1:2">
      <c r="A6" s="4" t="s">
        <v>953</v>
      </c>
      <c r="B6" s="5" t="n">
        <v>27605</v>
      </c>
    </row>
    <row r="7" spans="1:2">
      <c r="A7" s="4" t="s">
        <v>954</v>
      </c>
      <c r="B7" s="5" t="n">
        <v>37163</v>
      </c>
    </row>
    <row r="8" spans="1:2">
      <c r="A8" s="4" t="s">
        <v>955</v>
      </c>
      <c r="B8" s="5" t="n">
        <v>-4384</v>
      </c>
    </row>
    <row r="9" spans="1:2">
      <c r="A9" s="4" t="s">
        <v>956</v>
      </c>
      <c r="B9" s="5" t="n">
        <v>-3499</v>
      </c>
    </row>
    <row r="10" spans="1:2">
      <c r="A10" s="4" t="s">
        <v>957</v>
      </c>
      <c r="B10" s="5" t="n">
        <v>0</v>
      </c>
    </row>
    <row r="11" spans="1:2">
      <c r="A11" s="4" t="s">
        <v>958</v>
      </c>
      <c r="B11" s="5" t="n">
        <v>-7883</v>
      </c>
    </row>
    <row r="12" spans="1:2">
      <c r="A12" s="4" t="s">
        <v>959</v>
      </c>
      <c r="B12" s="5" t="n">
        <v>5174</v>
      </c>
    </row>
    <row r="13" spans="1:2">
      <c r="A13" s="4" t="s">
        <v>960</v>
      </c>
      <c r="B13" s="5" t="n">
        <v>-3499</v>
      </c>
    </row>
    <row r="14" spans="1:2">
      <c r="A14" s="4" t="s">
        <v>961</v>
      </c>
      <c r="B14" s="5" t="n">
        <v>27605</v>
      </c>
    </row>
    <row r="15" spans="1:2">
      <c r="A15" s="4" t="s">
        <v>962</v>
      </c>
      <c r="B15" s="6" t="n">
        <v>2928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63</v>
      </c>
      <c r="B1" s="2" t="s">
        <v>529</v>
      </c>
    </row>
    <row r="2" spans="1:2">
      <c r="A2" s="3" t="s">
        <v>943</v>
      </c>
    </row>
    <row r="3" spans="1:2">
      <c r="A3" s="5" t="n">
        <v>2019</v>
      </c>
      <c r="B3" s="6" t="n">
        <v>5723</v>
      </c>
    </row>
    <row r="4" spans="1:2">
      <c r="A4" s="5" t="n">
        <v>2020</v>
      </c>
      <c r="B4" s="5" t="n">
        <v>5723</v>
      </c>
    </row>
    <row r="5" spans="1:2">
      <c r="A5" s="5" t="n">
        <v>2021</v>
      </c>
      <c r="B5" s="5" t="n">
        <v>5465</v>
      </c>
    </row>
    <row r="6" spans="1:2">
      <c r="A6" s="5" t="n">
        <v>2022</v>
      </c>
      <c r="B6" s="5" t="n">
        <v>4776</v>
      </c>
    </row>
    <row r="7" spans="1:2">
      <c r="A7" s="5" t="n">
        <v>2023</v>
      </c>
      <c r="B7" s="5" t="n">
        <v>4269</v>
      </c>
    </row>
    <row r="8" spans="1:2">
      <c r="A8" s="4" t="s">
        <v>964</v>
      </c>
      <c r="B8" s="6" t="n">
        <v>332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65</v>
      </c>
      <c r="B1" s="2" t="s">
        <v>1</v>
      </c>
    </row>
    <row r="2" spans="1:4">
      <c r="B2" s="2" t="s">
        <v>529</v>
      </c>
      <c r="C2" s="2" t="s">
        <v>492</v>
      </c>
      <c r="D2" s="2" t="s">
        <v>493</v>
      </c>
    </row>
    <row r="3" spans="1:4">
      <c r="A3" s="3" t="s">
        <v>966</v>
      </c>
    </row>
    <row r="4" spans="1:4">
      <c r="A4" s="4" t="s">
        <v>967</v>
      </c>
      <c r="B4" s="6" t="n">
        <v>2038</v>
      </c>
      <c r="C4" s="6" t="n">
        <v>2076</v>
      </c>
      <c r="D4" s="6" t="n">
        <v>2065</v>
      </c>
    </row>
    <row r="5" spans="1:4">
      <c r="A5" s="4" t="s">
        <v>968</v>
      </c>
    </row>
    <row r="6" spans="1:4">
      <c r="A6" s="3" t="s">
        <v>966</v>
      </c>
    </row>
    <row r="7" spans="1:4">
      <c r="A7" s="4" t="s">
        <v>694</v>
      </c>
      <c r="B7" s="5" t="n">
        <v>6687</v>
      </c>
      <c r="C7" s="5" t="n">
        <v>6595</v>
      </c>
      <c r="D7" s="5" t="n">
        <v>7618</v>
      </c>
    </row>
    <row r="8" spans="1:4">
      <c r="A8" s="4" t="s">
        <v>969</v>
      </c>
      <c r="B8" s="5" t="n">
        <v>557</v>
      </c>
      <c r="C8" s="5" t="n">
        <v>810</v>
      </c>
      <c r="D8" s="5" t="n">
        <v>1161</v>
      </c>
    </row>
    <row r="9" spans="1:4">
      <c r="A9" s="4" t="s">
        <v>970</v>
      </c>
      <c r="B9" s="5" t="n">
        <v>-146</v>
      </c>
      <c r="C9" s="5" t="n">
        <v>-718</v>
      </c>
      <c r="D9" s="5" t="n">
        <v>-2184</v>
      </c>
    </row>
    <row r="10" spans="1:4">
      <c r="A10" s="4" t="s">
        <v>697</v>
      </c>
      <c r="B10" s="6" t="n">
        <v>7098</v>
      </c>
      <c r="C10" s="6" t="n">
        <v>6687</v>
      </c>
      <c r="D10" s="6" t="n">
        <v>6595</v>
      </c>
    </row>
    <row r="11" spans="1:4">
      <c r="A11" s="4" t="s">
        <v>971</v>
      </c>
    </row>
    <row r="12" spans="1:4">
      <c r="A12" s="3" t="s">
        <v>966</v>
      </c>
    </row>
    <row r="13" spans="1:4">
      <c r="A13" s="4" t="s">
        <v>972</v>
      </c>
      <c r="B13" s="8" t="n">
        <v>0.076</v>
      </c>
      <c r="C13" s="8" t="n">
        <v>0.089</v>
      </c>
      <c r="D13" s="8" t="n">
        <v>0.08799999999999999</v>
      </c>
    </row>
    <row r="14" spans="1:4">
      <c r="A14" s="4" t="s">
        <v>973</v>
      </c>
    </row>
    <row r="15" spans="1:4">
      <c r="A15" s="3" t="s">
        <v>966</v>
      </c>
    </row>
    <row r="16" spans="1:4">
      <c r="A16" s="4" t="s">
        <v>972</v>
      </c>
      <c r="B16" s="8" t="n">
        <v>0.12</v>
      </c>
      <c r="C16" s="8" t="n">
        <v>0.13</v>
      </c>
      <c r="D16" s="8" t="n">
        <v>0.14</v>
      </c>
    </row>
    <row r="17" spans="1:4">
      <c r="A17" s="4" t="s">
        <v>974</v>
      </c>
    </row>
    <row r="18" spans="1:4">
      <c r="A18" s="3" t="s">
        <v>966</v>
      </c>
    </row>
    <row r="19" spans="1:4">
      <c r="A19" s="4" t="s">
        <v>694</v>
      </c>
      <c r="B19" s="6" t="n">
        <v>811065</v>
      </c>
      <c r="C19" s="6" t="n">
        <v>816623</v>
      </c>
      <c r="D19" s="6" t="n">
        <v>817917</v>
      </c>
    </row>
    <row r="20" spans="1:4">
      <c r="A20" s="4" t="s">
        <v>697</v>
      </c>
      <c r="B20" s="6" t="n">
        <v>785138</v>
      </c>
      <c r="C20" s="6" t="n">
        <v>811065</v>
      </c>
      <c r="D20" s="6" t="n">
        <v>81662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75</v>
      </c>
      <c r="B1" s="2" t="s">
        <v>2</v>
      </c>
      <c r="C1" s="2" t="s">
        <v>35</v>
      </c>
    </row>
    <row r="2" spans="1:3">
      <c r="A2" s="3" t="s">
        <v>976</v>
      </c>
    </row>
    <row r="3" spans="1:3">
      <c r="A3" s="4" t="s">
        <v>59</v>
      </c>
      <c r="B3" s="6" t="n">
        <v>1760580</v>
      </c>
      <c r="C3" s="6" t="n">
        <v>1368218</v>
      </c>
    </row>
    <row r="4" spans="1:3">
      <c r="A4" s="4" t="s">
        <v>977</v>
      </c>
      <c r="B4" s="5" t="n">
        <v>1252366</v>
      </c>
      <c r="C4" s="5" t="n">
        <v>971459</v>
      </c>
    </row>
    <row r="5" spans="1:3">
      <c r="A5" s="4" t="s">
        <v>978</v>
      </c>
      <c r="B5" s="5" t="n">
        <v>1921324</v>
      </c>
      <c r="C5" s="5" t="n">
        <v>1364518</v>
      </c>
    </row>
    <row r="6" spans="1:3">
      <c r="A6" s="4" t="s">
        <v>979</v>
      </c>
      <c r="B6" s="5" t="n">
        <v>132429</v>
      </c>
      <c r="C6" s="5" t="n">
        <v>73596</v>
      </c>
    </row>
    <row r="7" spans="1:3">
      <c r="A7" s="4" t="s">
        <v>980</v>
      </c>
      <c r="B7" s="5" t="n">
        <v>299767</v>
      </c>
      <c r="C7" s="5" t="n">
        <v>231340</v>
      </c>
    </row>
    <row r="8" spans="1:3">
      <c r="A8" s="4" t="s">
        <v>61</v>
      </c>
      <c r="B8" s="6" t="n">
        <v>5366466</v>
      </c>
      <c r="C8" s="6" t="n">
        <v>400913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81</v>
      </c>
      <c r="B1" s="2" t="s">
        <v>2</v>
      </c>
      <c r="C1" s="2" t="s">
        <v>35</v>
      </c>
    </row>
    <row r="2" spans="1:3">
      <c r="A2" s="3" t="s">
        <v>982</v>
      </c>
    </row>
    <row r="3" spans="1:3">
      <c r="A3" s="4" t="s">
        <v>983</v>
      </c>
      <c r="B3" s="6" t="n">
        <v>1469000</v>
      </c>
      <c r="C3" s="6" t="n">
        <v>1366000</v>
      </c>
    </row>
    <row r="4" spans="1:3">
      <c r="A4" s="4" t="s">
        <v>508</v>
      </c>
    </row>
    <row r="5" spans="1:3">
      <c r="A5" s="3" t="s">
        <v>982</v>
      </c>
    </row>
    <row r="6" spans="1:3">
      <c r="A6" s="4" t="s">
        <v>984</v>
      </c>
      <c r="B6" s="6" t="n">
        <v>60000000</v>
      </c>
      <c r="C6" s="6" t="n">
        <v>50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985</v>
      </c>
      <c r="B1" s="2" t="s">
        <v>529</v>
      </c>
    </row>
    <row r="2" spans="1:2">
      <c r="A2" s="3" t="s">
        <v>986</v>
      </c>
    </row>
    <row r="3" spans="1:2">
      <c r="A3" s="5" t="n">
        <v>2019</v>
      </c>
      <c r="B3" s="6" t="n">
        <v>298855</v>
      </c>
    </row>
    <row r="4" spans="1:2">
      <c r="A4" s="5" t="n">
        <v>2020</v>
      </c>
      <c r="B4" s="5" t="n">
        <v>75989</v>
      </c>
    </row>
    <row r="5" spans="1:2">
      <c r="A5" s="5" t="n">
        <v>2021</v>
      </c>
      <c r="B5" s="5" t="n">
        <v>36267</v>
      </c>
    </row>
    <row r="6" spans="1:2">
      <c r="A6" s="5" t="n">
        <v>2022</v>
      </c>
      <c r="B6" s="5" t="n">
        <v>18542</v>
      </c>
    </row>
    <row r="7" spans="1:2">
      <c r="A7" s="5" t="n">
        <v>2023</v>
      </c>
      <c r="B7" s="5" t="n">
        <v>2537</v>
      </c>
    </row>
    <row r="8" spans="1:2">
      <c r="A8" s="4" t="s">
        <v>964</v>
      </c>
      <c r="B8" s="5" t="n">
        <v>6</v>
      </c>
    </row>
    <row r="9" spans="1:2">
      <c r="A9" s="4" t="s">
        <v>135</v>
      </c>
      <c r="B9" s="6" t="n">
        <v>43219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35</v>
      </c>
    </row>
    <row r="2" spans="1:3">
      <c r="A2" s="3" t="s">
        <v>988</v>
      </c>
    </row>
    <row r="3" spans="1:3">
      <c r="A3" s="4" t="s">
        <v>989</v>
      </c>
      <c r="B3" s="6" t="n">
        <v>15839</v>
      </c>
      <c r="C3" s="6" t="n">
        <v>122166</v>
      </c>
    </row>
    <row r="4" spans="1:3">
      <c r="A4" s="4" t="s">
        <v>990</v>
      </c>
    </row>
    <row r="5" spans="1:3">
      <c r="A5" s="3" t="s">
        <v>988</v>
      </c>
    </row>
    <row r="6" spans="1:3">
      <c r="A6" s="4" t="s">
        <v>991</v>
      </c>
      <c r="C6" s="5" t="n">
        <v>104729</v>
      </c>
    </row>
    <row r="7" spans="1:3">
      <c r="A7" s="4" t="s">
        <v>992</v>
      </c>
    </row>
    <row r="8" spans="1:3">
      <c r="A8" s="3" t="s">
        <v>988</v>
      </c>
    </row>
    <row r="9" spans="1:3">
      <c r="A9" s="4" t="s">
        <v>991</v>
      </c>
      <c r="B9" s="6" t="n">
        <v>15839</v>
      </c>
      <c r="C9" s="6" t="n">
        <v>1743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993</v>
      </c>
      <c r="B1" s="2" t="s">
        <v>1</v>
      </c>
    </row>
    <row r="2" spans="1:3">
      <c r="B2" s="2" t="s">
        <v>2</v>
      </c>
      <c r="C2" s="2" t="s">
        <v>35</v>
      </c>
    </row>
    <row r="3" spans="1:3">
      <c r="A3" s="4" t="s">
        <v>990</v>
      </c>
    </row>
    <row r="4" spans="1:3">
      <c r="A4" s="3" t="s">
        <v>988</v>
      </c>
    </row>
    <row r="5" spans="1:3">
      <c r="A5" s="4" t="s">
        <v>994</v>
      </c>
      <c r="C5" s="4" t="s">
        <v>995</v>
      </c>
    </row>
    <row r="6" spans="1:3">
      <c r="A6" s="4" t="s">
        <v>996</v>
      </c>
      <c r="C6" s="4" t="s">
        <v>997</v>
      </c>
    </row>
    <row r="7" spans="1:3">
      <c r="A7" s="4" t="s">
        <v>992</v>
      </c>
    </row>
    <row r="8" spans="1:3">
      <c r="A8" s="3" t="s">
        <v>988</v>
      </c>
    </row>
    <row r="9" spans="1:3">
      <c r="A9" s="4" t="s">
        <v>994</v>
      </c>
      <c r="B9" s="4" t="s">
        <v>998</v>
      </c>
      <c r="C9" s="4" t="s">
        <v>998</v>
      </c>
    </row>
    <row r="10" spans="1:3">
      <c r="A10" s="4" t="s">
        <v>996</v>
      </c>
      <c r="B10" s="4" t="s">
        <v>999</v>
      </c>
      <c r="C10" s="4" t="s">
        <v>99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v>
      </c>
      <c r="C1" s="2" t="s">
        <v>35</v>
      </c>
    </row>
    <row r="2" spans="1:3">
      <c r="A2" s="3" t="s">
        <v>1001</v>
      </c>
    </row>
    <row r="3" spans="1:3">
      <c r="A3" s="4" t="s">
        <v>1002</v>
      </c>
      <c r="B3" s="6" t="n">
        <v>0</v>
      </c>
      <c r="C3" s="6" t="n">
        <v>0</v>
      </c>
    </row>
    <row r="4" spans="1:3">
      <c r="A4" s="4" t="s">
        <v>1003</v>
      </c>
      <c r="B4" s="5" t="n">
        <v>2063815000</v>
      </c>
    </row>
    <row r="5" spans="1:3">
      <c r="A5" s="4" t="s">
        <v>1004</v>
      </c>
      <c r="B5" s="5" t="n">
        <v>0</v>
      </c>
    </row>
    <row r="6" spans="1:3">
      <c r="A6" s="4" t="s">
        <v>1005</v>
      </c>
      <c r="B6" s="5" t="n">
        <v>188559000</v>
      </c>
    </row>
    <row r="7" spans="1:3">
      <c r="A7" s="4" t="s">
        <v>1006</v>
      </c>
      <c r="B7" s="5" t="n">
        <v>2832945000</v>
      </c>
    </row>
    <row r="8" spans="1:3">
      <c r="A8" s="4" t="s">
        <v>1007</v>
      </c>
      <c r="B8" s="5" t="n">
        <v>37688000</v>
      </c>
    </row>
    <row r="9" spans="1:3">
      <c r="A9" s="4" t="s">
        <v>1008</v>
      </c>
      <c r="B9" s="5" t="n">
        <v>142272000</v>
      </c>
    </row>
    <row r="10" spans="1:3">
      <c r="A10" s="4" t="s">
        <v>1009</v>
      </c>
      <c r="B10" s="5" t="n">
        <v>0</v>
      </c>
    </row>
    <row r="11" spans="1:3">
      <c r="A11" s="4" t="s">
        <v>1010</v>
      </c>
      <c r="B11" s="5" t="n">
        <v>12000</v>
      </c>
    </row>
    <row r="12" spans="1:3">
      <c r="A12" s="4" t="s">
        <v>1011</v>
      </c>
      <c r="B12" s="5" t="n">
        <v>256364000</v>
      </c>
    </row>
    <row r="13" spans="1:3">
      <c r="A13" s="4" t="s">
        <v>1012</v>
      </c>
      <c r="B13" s="5" t="n">
        <v>20000000</v>
      </c>
    </row>
    <row r="14" spans="1:3">
      <c r="A14" s="4" t="s">
        <v>992</v>
      </c>
    </row>
    <row r="15" spans="1:3">
      <c r="A15" s="3" t="s">
        <v>1001</v>
      </c>
    </row>
    <row r="16" spans="1:3">
      <c r="A16" s="4" t="s">
        <v>1013</v>
      </c>
      <c r="B16" s="6" t="n">
        <v>15839000</v>
      </c>
      <c r="C16" s="6" t="n">
        <v>17437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34"/>
    <col customWidth="1" max="3" min="3" width="21"/>
  </cols>
  <sheetData>
    <row r="1" spans="1:3">
      <c r="A1" s="1" t="s">
        <v>1014</v>
      </c>
      <c r="B1" s="2" t="s">
        <v>1</v>
      </c>
    </row>
    <row r="2" spans="1:3">
      <c r="B2" s="2" t="s">
        <v>1015</v>
      </c>
      <c r="C2" s="2" t="s">
        <v>492</v>
      </c>
    </row>
    <row r="3" spans="1:3">
      <c r="A3" s="3" t="s">
        <v>1016</v>
      </c>
    </row>
    <row r="4" spans="1:3">
      <c r="A4" s="4" t="s">
        <v>496</v>
      </c>
      <c r="B4" s="5" t="n">
        <v>5</v>
      </c>
    </row>
    <row r="5" spans="1:3">
      <c r="A5" s="4" t="s">
        <v>1017</v>
      </c>
      <c r="B5" s="4" t="s">
        <v>68</v>
      </c>
      <c r="C5" s="4" t="s">
        <v>68</v>
      </c>
    </row>
    <row r="6" spans="1:3">
      <c r="A6" s="4" t="s">
        <v>1018</v>
      </c>
      <c r="B6" s="5" t="n">
        <v>2</v>
      </c>
    </row>
    <row r="7" spans="1:3">
      <c r="A7" s="4" t="s">
        <v>1019</v>
      </c>
    </row>
    <row r="8" spans="1:3">
      <c r="A8" s="3" t="s">
        <v>1016</v>
      </c>
    </row>
    <row r="9" spans="1:3">
      <c r="A9" s="4" t="s">
        <v>1017</v>
      </c>
      <c r="B9" s="9" t="n">
        <v>62.9</v>
      </c>
    </row>
    <row r="10" spans="1:3">
      <c r="A10" s="4" t="s">
        <v>1020</v>
      </c>
    </row>
    <row r="11" spans="1:3">
      <c r="A11" s="3" t="s">
        <v>1016</v>
      </c>
    </row>
    <row r="12" spans="1:3">
      <c r="A12" s="4" t="s">
        <v>1021</v>
      </c>
      <c r="B12" s="4" t="s">
        <v>1022</v>
      </c>
    </row>
    <row r="13" spans="1:3">
      <c r="A13" s="4" t="s">
        <v>946</v>
      </c>
    </row>
    <row r="14" spans="1:3">
      <c r="A14" s="3" t="s">
        <v>1016</v>
      </c>
    </row>
    <row r="15" spans="1:3">
      <c r="A15" s="4" t="s">
        <v>1023</v>
      </c>
      <c r="B15" s="5" t="n">
        <v>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4</v>
      </c>
      <c r="B1" s="2" t="s">
        <v>1</v>
      </c>
    </row>
    <row r="2" spans="1:3">
      <c r="B2" s="2" t="s">
        <v>2</v>
      </c>
      <c r="C2" s="2" t="s">
        <v>35</v>
      </c>
    </row>
    <row r="3" spans="1:3">
      <c r="A3" s="3" t="s">
        <v>1025</v>
      </c>
    </row>
    <row r="4" spans="1:3">
      <c r="A4" s="4" t="s">
        <v>1026</v>
      </c>
      <c r="B4" s="6" t="n">
        <v>62889</v>
      </c>
    </row>
    <row r="5" spans="1:3">
      <c r="A5" s="4" t="s">
        <v>1027</v>
      </c>
      <c r="B5" s="6" t="n">
        <v>57042</v>
      </c>
      <c r="C5" s="6" t="n">
        <v>56858</v>
      </c>
    </row>
    <row r="6" spans="1:3">
      <c r="A6" s="4" t="s">
        <v>1028</v>
      </c>
    </row>
    <row r="7" spans="1:3">
      <c r="A7" s="3" t="s">
        <v>1025</v>
      </c>
    </row>
    <row r="8" spans="1:3">
      <c r="A8" s="4" t="s">
        <v>1029</v>
      </c>
      <c r="B8" s="4" t="s">
        <v>1030</v>
      </c>
    </row>
    <row r="9" spans="1:3">
      <c r="A9" s="4" t="s">
        <v>1026</v>
      </c>
      <c r="B9" s="6" t="n">
        <v>20619</v>
      </c>
    </row>
    <row r="10" spans="1:3">
      <c r="A10" s="4" t="s">
        <v>1031</v>
      </c>
      <c r="B10" s="4" t="s">
        <v>1032</v>
      </c>
    </row>
    <row r="11" spans="1:3">
      <c r="A11" s="4" t="s">
        <v>1027</v>
      </c>
      <c r="B11" s="6" t="n">
        <v>20619</v>
      </c>
      <c r="C11" s="5" t="n">
        <v>20619</v>
      </c>
    </row>
    <row r="12" spans="1:3">
      <c r="A12" s="4" t="s">
        <v>1033</v>
      </c>
    </row>
    <row r="13" spans="1:3">
      <c r="A13" s="3" t="s">
        <v>1025</v>
      </c>
    </row>
    <row r="14" spans="1:3">
      <c r="A14" s="4" t="s">
        <v>1029</v>
      </c>
      <c r="B14" s="4" t="s">
        <v>1034</v>
      </c>
    </row>
    <row r="15" spans="1:3">
      <c r="A15" s="4" t="s">
        <v>1026</v>
      </c>
      <c r="B15" s="6" t="n">
        <v>20619</v>
      </c>
    </row>
    <row r="16" spans="1:3">
      <c r="A16" s="4" t="s">
        <v>1031</v>
      </c>
      <c r="B16" s="4" t="s">
        <v>1035</v>
      </c>
    </row>
    <row r="17" spans="1:3">
      <c r="A17" s="4" t="s">
        <v>1027</v>
      </c>
      <c r="B17" s="6" t="n">
        <v>20619</v>
      </c>
      <c r="C17" s="5" t="n">
        <v>20619</v>
      </c>
    </row>
    <row r="18" spans="1:3">
      <c r="A18" s="4" t="s">
        <v>1036</v>
      </c>
    </row>
    <row r="19" spans="1:3">
      <c r="A19" s="3" t="s">
        <v>1025</v>
      </c>
    </row>
    <row r="20" spans="1:3">
      <c r="A20" s="4" t="s">
        <v>1029</v>
      </c>
      <c r="B20" s="4" t="s">
        <v>1037</v>
      </c>
    </row>
    <row r="21" spans="1:3">
      <c r="A21" s="4" t="s">
        <v>1026</v>
      </c>
      <c r="B21" s="6" t="n">
        <v>6186</v>
      </c>
    </row>
    <row r="22" spans="1:3">
      <c r="A22" s="4" t="s">
        <v>1031</v>
      </c>
      <c r="B22" s="4" t="s">
        <v>1038</v>
      </c>
    </row>
    <row r="23" spans="1:3">
      <c r="A23" s="4" t="s">
        <v>1027</v>
      </c>
      <c r="B23" s="6" t="n">
        <v>5174</v>
      </c>
      <c r="C23" s="5" t="n">
        <v>5135</v>
      </c>
    </row>
    <row r="24" spans="1:3">
      <c r="A24" s="4" t="s">
        <v>1039</v>
      </c>
    </row>
    <row r="25" spans="1:3">
      <c r="A25" s="3" t="s">
        <v>1025</v>
      </c>
    </row>
    <row r="26" spans="1:3">
      <c r="A26" s="4" t="s">
        <v>1029</v>
      </c>
      <c r="B26" s="4" t="s">
        <v>1040</v>
      </c>
    </row>
    <row r="27" spans="1:3">
      <c r="A27" s="4" t="s">
        <v>1026</v>
      </c>
      <c r="B27" s="6" t="n">
        <v>5155</v>
      </c>
    </row>
    <row r="28" spans="1:3">
      <c r="A28" s="4" t="s">
        <v>1031</v>
      </c>
      <c r="B28" s="4" t="s">
        <v>1041</v>
      </c>
    </row>
    <row r="29" spans="1:3">
      <c r="A29" s="4" t="s">
        <v>1027</v>
      </c>
      <c r="B29" s="6" t="n">
        <v>4079</v>
      </c>
      <c r="C29" s="5" t="n">
        <v>4041</v>
      </c>
    </row>
    <row r="30" spans="1:3">
      <c r="A30" s="4" t="s">
        <v>1042</v>
      </c>
    </row>
    <row r="31" spans="1:3">
      <c r="A31" s="3" t="s">
        <v>1025</v>
      </c>
    </row>
    <row r="32" spans="1:3">
      <c r="A32" s="4" t="s">
        <v>1029</v>
      </c>
      <c r="B32" s="4" t="s">
        <v>1043</v>
      </c>
    </row>
    <row r="33" spans="1:3">
      <c r="A33" s="4" t="s">
        <v>1026</v>
      </c>
      <c r="B33" s="6" t="n">
        <v>10310</v>
      </c>
    </row>
    <row r="34" spans="1:3">
      <c r="A34" s="4" t="s">
        <v>1031</v>
      </c>
      <c r="B34" s="4" t="s">
        <v>1044</v>
      </c>
    </row>
    <row r="35" spans="1:3">
      <c r="A35" s="4" t="s">
        <v>1027</v>
      </c>
      <c r="B35" s="6" t="n">
        <v>6551</v>
      </c>
      <c r="C35" s="6" t="n">
        <v>6444</v>
      </c>
    </row>
    <row r="36" spans="1:3">
      <c r="A36" s="4" t="s">
        <v>1045</v>
      </c>
    </row>
    <row r="37" spans="1:3">
      <c r="A37" s="3" t="s">
        <v>1025</v>
      </c>
    </row>
    <row r="38" spans="1:3">
      <c r="A38" s="4" t="s">
        <v>1046</v>
      </c>
      <c r="B38" s="4" t="s">
        <v>1047</v>
      </c>
    </row>
    <row r="39" spans="1:3">
      <c r="A39" s="4" t="s">
        <v>1048</v>
      </c>
    </row>
    <row r="40" spans="1:3">
      <c r="A40" s="3" t="s">
        <v>1025</v>
      </c>
    </row>
    <row r="41" spans="1:3">
      <c r="A41" s="4" t="s">
        <v>1046</v>
      </c>
      <c r="B41" s="4" t="s">
        <v>1049</v>
      </c>
    </row>
    <row r="42" spans="1:3">
      <c r="A42" s="4" t="s">
        <v>1050</v>
      </c>
    </row>
    <row r="43" spans="1:3">
      <c r="A43" s="3" t="s">
        <v>1025</v>
      </c>
    </row>
    <row r="44" spans="1:3">
      <c r="A44" s="4" t="s">
        <v>1046</v>
      </c>
      <c r="B44" s="4" t="s">
        <v>1051</v>
      </c>
    </row>
    <row r="45" spans="1:3">
      <c r="A45" s="4" t="s">
        <v>1052</v>
      </c>
    </row>
    <row r="46" spans="1:3">
      <c r="A46" s="3" t="s">
        <v>1025</v>
      </c>
    </row>
    <row r="47" spans="1:3">
      <c r="A47" s="4" t="s">
        <v>1046</v>
      </c>
      <c r="B47" s="4" t="s">
        <v>1053</v>
      </c>
    </row>
    <row r="48" spans="1:3">
      <c r="A48" s="4" t="s">
        <v>1054</v>
      </c>
    </row>
    <row r="49" spans="1:3">
      <c r="A49" s="3" t="s">
        <v>1025</v>
      </c>
    </row>
    <row r="50" spans="1:3">
      <c r="A50" s="4" t="s">
        <v>1046</v>
      </c>
      <c r="B50" s="4" t="s">
        <v>105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80"/>
    <col customWidth="1" max="3" min="3" width="27"/>
    <col customWidth="1" max="4" min="4" width="21"/>
    <col customWidth="1" max="5" min="5" width="20"/>
  </cols>
  <sheetData>
    <row r="1" spans="1:5">
      <c r="A1" s="1" t="s">
        <v>1056</v>
      </c>
      <c r="B1" s="2" t="s">
        <v>1</v>
      </c>
    </row>
    <row r="2" spans="1:5">
      <c r="B2" s="2" t="s">
        <v>1057</v>
      </c>
      <c r="C2" s="2" t="s">
        <v>1058</v>
      </c>
      <c r="D2" s="2" t="s">
        <v>493</v>
      </c>
      <c r="E2" s="2" t="s">
        <v>1059</v>
      </c>
    </row>
    <row r="3" spans="1:5">
      <c r="A3" s="3" t="s">
        <v>1060</v>
      </c>
    </row>
    <row r="4" spans="1:5">
      <c r="A4" s="4" t="s">
        <v>1061</v>
      </c>
      <c r="B4" s="6" t="n">
        <v>119317000</v>
      </c>
      <c r="C4" s="6" t="n">
        <v>82068000</v>
      </c>
    </row>
    <row r="5" spans="1:5">
      <c r="A5" s="4" t="s">
        <v>1062</v>
      </c>
      <c r="B5" s="5" t="n">
        <v>48</v>
      </c>
    </row>
    <row r="6" spans="1:5">
      <c r="A6" s="4" t="s">
        <v>1063</v>
      </c>
      <c r="B6" s="6" t="n">
        <v>6348000</v>
      </c>
      <c r="C6" s="5" t="n">
        <v>5885000</v>
      </c>
      <c r="D6" s="6" t="n">
        <v>6082000</v>
      </c>
    </row>
    <row r="7" spans="1:5">
      <c r="A7" s="4" t="s">
        <v>1064</v>
      </c>
      <c r="B7" s="6" t="n">
        <v>42000</v>
      </c>
      <c r="C7" s="6" t="n">
        <v>44000</v>
      </c>
      <c r="D7" s="6" t="n">
        <v>220000</v>
      </c>
    </row>
    <row r="8" spans="1:5">
      <c r="A8" s="4" t="s">
        <v>1065</v>
      </c>
      <c r="B8" s="4" t="s">
        <v>1066</v>
      </c>
    </row>
    <row r="9" spans="1:5">
      <c r="A9" s="4" t="s">
        <v>1067</v>
      </c>
      <c r="B9" s="4" t="s">
        <v>1068</v>
      </c>
    </row>
    <row r="10" spans="1:5">
      <c r="A10" s="4" t="s">
        <v>1069</v>
      </c>
      <c r="B10" s="4" t="s">
        <v>1070</v>
      </c>
    </row>
    <row r="11" spans="1:5">
      <c r="A11" s="4" t="s">
        <v>1071</v>
      </c>
      <c r="B11" s="5" t="n">
        <v>30417223</v>
      </c>
      <c r="C11" s="5" t="n">
        <v>22955963</v>
      </c>
      <c r="E11" s="5" t="n">
        <v>15814662</v>
      </c>
    </row>
    <row r="12" spans="1:5">
      <c r="A12" s="4" t="s">
        <v>1072</v>
      </c>
      <c r="B12" s="10" t="n">
        <v>1.6298</v>
      </c>
    </row>
    <row r="13" spans="1:5">
      <c r="A13" s="4" t="s">
        <v>1073</v>
      </c>
    </row>
    <row r="14" spans="1:5">
      <c r="A14" s="3" t="s">
        <v>1060</v>
      </c>
    </row>
    <row r="15" spans="1:5">
      <c r="A15" s="4" t="s">
        <v>1071</v>
      </c>
      <c r="B15" s="5" t="n">
        <v>13396</v>
      </c>
    </row>
    <row r="16" spans="1:5">
      <c r="A16" s="4" t="s">
        <v>1074</v>
      </c>
    </row>
    <row r="17" spans="1:5">
      <c r="A17" s="3" t="s">
        <v>1060</v>
      </c>
    </row>
    <row r="18" spans="1:5">
      <c r="A18" s="4" t="s">
        <v>1075</v>
      </c>
      <c r="B18" s="7" t="n">
        <v>131.94</v>
      </c>
    </row>
    <row r="19" spans="1:5">
      <c r="A19" s="4" t="s">
        <v>1076</v>
      </c>
      <c r="B19" s="6" t="n">
        <v>2881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77</v>
      </c>
      <c r="B1" s="2" t="s">
        <v>529</v>
      </c>
    </row>
    <row r="2" spans="1:2">
      <c r="A2" s="3" t="s">
        <v>1078</v>
      </c>
    </row>
    <row r="3" spans="1:2">
      <c r="A3" s="5" t="n">
        <v>2019</v>
      </c>
      <c r="B3" s="6" t="n">
        <v>4639</v>
      </c>
    </row>
    <row r="4" spans="1:2">
      <c r="A4" s="5" t="n">
        <v>2020</v>
      </c>
      <c r="B4" s="5" t="n">
        <v>4036</v>
      </c>
    </row>
    <row r="5" spans="1:2">
      <c r="A5" s="5" t="n">
        <v>2021</v>
      </c>
      <c r="B5" s="5" t="n">
        <v>3644</v>
      </c>
    </row>
    <row r="6" spans="1:2">
      <c r="A6" s="5" t="n">
        <v>2022</v>
      </c>
      <c r="B6" s="5" t="n">
        <v>2814</v>
      </c>
    </row>
    <row r="7" spans="1:2">
      <c r="A7" s="5" t="n">
        <v>2023</v>
      </c>
      <c r="B7" s="5" t="n">
        <v>1831</v>
      </c>
    </row>
    <row r="8" spans="1:2">
      <c r="A8" s="4" t="s">
        <v>964</v>
      </c>
      <c r="B8" s="5" t="n">
        <v>2636</v>
      </c>
    </row>
    <row r="9" spans="1:2">
      <c r="A9" s="4" t="s">
        <v>1079</v>
      </c>
      <c r="B9" s="6" t="n">
        <v>196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7:03:02Z</dcterms:created>
  <dcterms:modified xmlns:dcterms="http://purl.org/dc/terms/" xmlns:xsi="http://www.w3.org/2001/XMLSchema-instance" xsi:type="dcterms:W3CDTF">2019-03-01T17:03:02Z</dcterms:modified>
</cp:coreProperties>
</file>